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Fair value of assets and liabil" sheetId="11" state="visible" r:id="rId11"/>
    <sheet xmlns:r="http://schemas.openxmlformats.org/officeDocument/2006/relationships" name="Prepaid expenses and other curr" sheetId="12" state="visible" r:id="rId12"/>
    <sheet xmlns:r="http://schemas.openxmlformats.org/officeDocument/2006/relationships" name="Deposits to institutional coope"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Short - term borrowings" sheetId="16" state="visible" r:id="rId16"/>
    <sheet xmlns:r="http://schemas.openxmlformats.org/officeDocument/2006/relationships" name="Financial investments" sheetId="17" state="visible" r:id="rId17"/>
    <sheet xmlns:r="http://schemas.openxmlformats.org/officeDocument/2006/relationships" name="Long-term investments" sheetId="18" state="visible" r:id="rId18"/>
    <sheet xmlns:r="http://schemas.openxmlformats.org/officeDocument/2006/relationships" name="Accrued expenses and other curr" sheetId="19" state="visible" r:id="rId19"/>
    <sheet xmlns:r="http://schemas.openxmlformats.org/officeDocument/2006/relationships" name="Guarantee liabilities" sheetId="20" state="visible" r:id="rId20"/>
    <sheet xmlns:r="http://schemas.openxmlformats.org/officeDocument/2006/relationships" name="Related party balances and tran" sheetId="21" state="visible" r:id="rId21"/>
    <sheet xmlns:r="http://schemas.openxmlformats.org/officeDocument/2006/relationships" name="Income taxes" sheetId="22" state="visible" r:id="rId22"/>
    <sheet xmlns:r="http://schemas.openxmlformats.org/officeDocument/2006/relationships" name="Net income per share and net in" sheetId="23" state="visible" r:id="rId23"/>
    <sheet xmlns:r="http://schemas.openxmlformats.org/officeDocument/2006/relationships" name="Share-based compensation" sheetId="24" state="visible" r:id="rId24"/>
    <sheet xmlns:r="http://schemas.openxmlformats.org/officeDocument/2006/relationships" name="Statutory reserves and restric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 - CONDENSED FINANCIA"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Fair value of assets and liab_2" sheetId="35" state="visible" r:id="rId35"/>
    <sheet xmlns:r="http://schemas.openxmlformats.org/officeDocument/2006/relationships" name="Prepaid expenses and other cu_2" sheetId="36" state="visible" r:id="rId36"/>
    <sheet xmlns:r="http://schemas.openxmlformats.org/officeDocument/2006/relationships" name="Deposits to institutional coo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Financial investments (Tables)" sheetId="40" state="visible" r:id="rId40"/>
    <sheet xmlns:r="http://schemas.openxmlformats.org/officeDocument/2006/relationships" name="Long-term investments (Tables)" sheetId="41" state="visible" r:id="rId41"/>
    <sheet xmlns:r="http://schemas.openxmlformats.org/officeDocument/2006/relationships" name="Accrued expenses and other cu_2" sheetId="42" state="visible" r:id="rId42"/>
    <sheet xmlns:r="http://schemas.openxmlformats.org/officeDocument/2006/relationships" name="Guarantee liabilities (Tables)" sheetId="43" state="visible" r:id="rId43"/>
    <sheet xmlns:r="http://schemas.openxmlformats.org/officeDocument/2006/relationships" name="Income taxes (Tables)" sheetId="44" state="visible" r:id="rId44"/>
    <sheet xmlns:r="http://schemas.openxmlformats.org/officeDocument/2006/relationships" name="Net income per share and net _2" sheetId="45" state="visible" r:id="rId45"/>
    <sheet xmlns:r="http://schemas.openxmlformats.org/officeDocument/2006/relationships" name="Share-based compensation (Table" sheetId="46" state="visible" r:id="rId46"/>
    <sheet xmlns:r="http://schemas.openxmlformats.org/officeDocument/2006/relationships" name="SCHEDULE I - CONDENSED FINANC_2" sheetId="47" state="visible" r:id="rId47"/>
    <sheet xmlns:r="http://schemas.openxmlformats.org/officeDocument/2006/relationships" name="Organization and principal ac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Summary of significant accou_19"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Prepaid expenses and other cu_3" sheetId="69" state="visible" r:id="rId69"/>
    <sheet xmlns:r="http://schemas.openxmlformats.org/officeDocument/2006/relationships" name="Deposits to institutional coo_3" sheetId="70" state="visible" r:id="rId70"/>
    <sheet xmlns:r="http://schemas.openxmlformats.org/officeDocument/2006/relationships" name="Deposits to institutional coo_4" sheetId="71" state="visible" r:id="rId71"/>
    <sheet xmlns:r="http://schemas.openxmlformats.org/officeDocument/2006/relationships" name="Property and equipment, net (De" sheetId="72" state="visible" r:id="rId72"/>
    <sheet xmlns:r="http://schemas.openxmlformats.org/officeDocument/2006/relationships" name="Intangible assets, net (Details" sheetId="73" state="visible" r:id="rId73"/>
    <sheet xmlns:r="http://schemas.openxmlformats.org/officeDocument/2006/relationships" name="Short - term borrowings (Detail" sheetId="74" state="visible" r:id="rId74"/>
    <sheet xmlns:r="http://schemas.openxmlformats.org/officeDocument/2006/relationships" name="Financial investments (Details)" sheetId="75" state="visible" r:id="rId75"/>
    <sheet xmlns:r="http://schemas.openxmlformats.org/officeDocument/2006/relationships" name="Financial investments - Carryin" sheetId="76" state="visible" r:id="rId76"/>
    <sheet xmlns:r="http://schemas.openxmlformats.org/officeDocument/2006/relationships" name="Financial investments - Combine" sheetId="77" state="visible" r:id="rId77"/>
    <sheet xmlns:r="http://schemas.openxmlformats.org/officeDocument/2006/relationships" name="Financial investments - Summary" sheetId="78" state="visible" r:id="rId78"/>
    <sheet xmlns:r="http://schemas.openxmlformats.org/officeDocument/2006/relationships" name="Financial investments - Summa_2" sheetId="79" state="visible" r:id="rId79"/>
    <sheet xmlns:r="http://schemas.openxmlformats.org/officeDocument/2006/relationships" name="Financial investments - Summa_3" sheetId="80" state="visible" r:id="rId80"/>
    <sheet xmlns:r="http://schemas.openxmlformats.org/officeDocument/2006/relationships" name="Financial investments - Financi" sheetId="81" state="visible" r:id="rId81"/>
    <sheet xmlns:r="http://schemas.openxmlformats.org/officeDocument/2006/relationships" name="Long-term investments - Combine" sheetId="82" state="visible" r:id="rId82"/>
    <sheet xmlns:r="http://schemas.openxmlformats.org/officeDocument/2006/relationships" name="Long-term investments - Additio" sheetId="83" state="visible" r:id="rId83"/>
    <sheet xmlns:r="http://schemas.openxmlformats.org/officeDocument/2006/relationships" name="Accrued expenses and other cu_3" sheetId="84" state="visible" r:id="rId84"/>
    <sheet xmlns:r="http://schemas.openxmlformats.org/officeDocument/2006/relationships" name="Guarantee liabilities - Activit" sheetId="85" state="visible" r:id="rId85"/>
    <sheet xmlns:r="http://schemas.openxmlformats.org/officeDocument/2006/relationships" name="Guarantee liabilities - Movemen" sheetId="86" state="visible" r:id="rId86"/>
    <sheet xmlns:r="http://schemas.openxmlformats.org/officeDocument/2006/relationships" name="Related party balances and tr_2" sheetId="87" state="visible" r:id="rId87"/>
    <sheet xmlns:r="http://schemas.openxmlformats.org/officeDocument/2006/relationships" name="Income taxes - Tax rates (Detai" sheetId="88" state="visible" r:id="rId88"/>
    <sheet xmlns:r="http://schemas.openxmlformats.org/officeDocument/2006/relationships" name="Income taxes - Current and defe" sheetId="89" state="visible" r:id="rId89"/>
    <sheet xmlns:r="http://schemas.openxmlformats.org/officeDocument/2006/relationships" name="Income taxes - Pre-tax income (" sheetId="90" state="visible" r:id="rId90"/>
    <sheet xmlns:r="http://schemas.openxmlformats.org/officeDocument/2006/relationships" name="Income taxes - Reconciliation b" sheetId="91" state="visible" r:id="rId91"/>
    <sheet xmlns:r="http://schemas.openxmlformats.org/officeDocument/2006/relationships" name="Income taxes - Effect of prefer" sheetId="92" state="visible" r:id="rId92"/>
    <sheet xmlns:r="http://schemas.openxmlformats.org/officeDocument/2006/relationships" name="Income taxes - Components of th" sheetId="93" state="visible" r:id="rId93"/>
    <sheet xmlns:r="http://schemas.openxmlformats.org/officeDocument/2006/relationships" name="Income taxes - Movement of the " sheetId="94" state="visible" r:id="rId94"/>
    <sheet xmlns:r="http://schemas.openxmlformats.org/officeDocument/2006/relationships" name="Income taxes - Unrecognized tax" sheetId="95" state="visible" r:id="rId95"/>
    <sheet xmlns:r="http://schemas.openxmlformats.org/officeDocument/2006/relationships" name="Net income per share and net _3" sheetId="96" state="visible" r:id="rId96"/>
    <sheet xmlns:r="http://schemas.openxmlformats.org/officeDocument/2006/relationships" name="Net income per share and net _4" sheetId="97" state="visible" r:id="rId97"/>
    <sheet xmlns:r="http://schemas.openxmlformats.org/officeDocument/2006/relationships" name="Share-based compensation (Detai" sheetId="98" state="visible" r:id="rId98"/>
    <sheet xmlns:r="http://schemas.openxmlformats.org/officeDocument/2006/relationships" name="Share-based compensation - Stoc" sheetId="99" state="visible" r:id="rId99"/>
    <sheet xmlns:r="http://schemas.openxmlformats.org/officeDocument/2006/relationships" name="Share-based compensation - St_2" sheetId="100" state="visible" r:id="rId100"/>
    <sheet xmlns:r="http://schemas.openxmlformats.org/officeDocument/2006/relationships" name="Share-based compensation - Comp" sheetId="101" state="visible" r:id="rId101"/>
    <sheet xmlns:r="http://schemas.openxmlformats.org/officeDocument/2006/relationships" name="Share-based compensation - Rest" sheetId="102" state="visible" r:id="rId102"/>
    <sheet xmlns:r="http://schemas.openxmlformats.org/officeDocument/2006/relationships" name="Statutory reserves and restri_2" sheetId="103" state="visible" r:id="rId103"/>
    <sheet xmlns:r="http://schemas.openxmlformats.org/officeDocument/2006/relationships" name="Commitments and contingencies (" sheetId="104" state="visible" r:id="rId104"/>
    <sheet xmlns:r="http://schemas.openxmlformats.org/officeDocument/2006/relationships" name="Subsequent events (Details)" sheetId="105" state="visible" r:id="rId105"/>
    <sheet xmlns:r="http://schemas.openxmlformats.org/officeDocument/2006/relationships" name="SCHEDULE I - CONDENSED FINANC_3" sheetId="106" state="visible" r:id="rId106"/>
    <sheet xmlns:r="http://schemas.openxmlformats.org/officeDocument/2006/relationships" name="SCHEDULE I - CONDENSED FINANC_4" sheetId="107" state="visible" r:id="rId107"/>
    <sheet xmlns:r="http://schemas.openxmlformats.org/officeDocument/2006/relationships" name="SCHEDULE I - CONDENSED FINANC_5"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_);(#,##0%)"/>
    <numFmt numFmtId="171" formatCode="#,##0.0000_);(#,##0.0000)"/>
    <numFmt numFmtId="172" formatCode="#,##0.00%_);(#,##0.00%)"/>
    <numFmt numFmtId="173" formatCode="#,##0.0_);(#,##0.0)"/>
    <numFmt numFmtId="174" formatCode="_(&quot;¥ &quot;#,##0.0_);_(&quot;¥ &quot;(#,##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6"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Document Transition Report</t>
        </is>
      </c>
      <c r="B10" s="4" t="inlineStr">
        <is>
          <t>false</t>
        </is>
      </c>
    </row>
    <row r="11">
      <c r="A11" s="4" t="inlineStr">
        <is>
          <t>Document Shell Company Report</t>
        </is>
      </c>
      <c r="B11" s="4" t="inlineStr">
        <is>
          <t>false</t>
        </is>
      </c>
    </row>
    <row r="12">
      <c r="A12" s="4" t="inlineStr">
        <is>
          <t>Securities Act File Number</t>
        </is>
      </c>
      <c r="B12" s="4" t="inlineStr">
        <is>
          <t>001-38652</t>
        </is>
      </c>
    </row>
    <row r="13">
      <c r="A13" s="4" t="inlineStr">
        <is>
          <t>Entity Registrant Name</t>
        </is>
      </c>
      <c r="B13" s="4" t="inlineStr">
        <is>
          <t>X Financial</t>
        </is>
      </c>
    </row>
    <row r="14">
      <c r="A14" s="4" t="inlineStr">
        <is>
          <t>Entity Incorporation, State or Country Code</t>
        </is>
      </c>
      <c r="B14" s="4" t="inlineStr">
        <is>
          <t>E9</t>
        </is>
      </c>
    </row>
    <row r="15">
      <c r="A15" s="4" t="inlineStr">
        <is>
          <t>Entity Address, Address Line One</t>
        </is>
      </c>
      <c r="B15" s="4" t="inlineStr">
        <is>
          <t>7-8F, Block A, Aerospace Science and Technology Plaza</t>
        </is>
      </c>
    </row>
    <row r="16">
      <c r="A16" s="4" t="inlineStr">
        <is>
          <t>Entity Address, Address Line Two</t>
        </is>
      </c>
      <c r="B16" s="4" t="inlineStr">
        <is>
          <t>No. 168, Haide Third Avenue, Nanshan District</t>
        </is>
      </c>
    </row>
    <row r="17">
      <c r="A17" s="4" t="inlineStr">
        <is>
          <t>Entity Address, City or Town</t>
        </is>
      </c>
      <c r="B17" s="4" t="inlineStr">
        <is>
          <t>Shenzhen</t>
        </is>
      </c>
    </row>
    <row r="18">
      <c r="A18" s="4" t="inlineStr">
        <is>
          <t>Entity Address, Postal Zip Code</t>
        </is>
      </c>
      <c r="B18" s="4" t="inlineStr">
        <is>
          <t>518067</t>
        </is>
      </c>
    </row>
    <row r="19">
      <c r="A19" s="4" t="inlineStr">
        <is>
          <t>Entity Address, Country</t>
        </is>
      </c>
      <c r="B19" s="4" t="inlineStr">
        <is>
          <t>CN</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Document Financial Statement Error Correction [Flag]</t>
        </is>
      </c>
      <c r="B27" s="4" t="inlineStr">
        <is>
          <t>true</t>
        </is>
      </c>
    </row>
    <row r="28">
      <c r="A28" s="4" t="inlineStr">
        <is>
          <t>Document Financial Statement Restatement Recovery Analysis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72503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KPMG Huazhen LLP</t>
        </is>
      </c>
    </row>
    <row r="35">
      <c r="A35" s="4" t="inlineStr">
        <is>
          <t>Auditor Location</t>
        </is>
      </c>
      <c r="B35" s="4" t="inlineStr">
        <is>
          <t>Shenzhen, China</t>
        </is>
      </c>
    </row>
    <row r="36">
      <c r="A36" s="4" t="inlineStr">
        <is>
          <t>Auditor Firm ID</t>
        </is>
      </c>
      <c r="B36" s="4" t="inlineStr">
        <is>
          <t>1186</t>
        </is>
      </c>
    </row>
    <row r="37">
      <c r="A37" s="4" t="inlineStr">
        <is>
          <t>ADR [Member]</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ADS represents six Class A ordinary shares, par value US$0.0001 per share*</t>
        </is>
      </c>
    </row>
    <row r="40">
      <c r="A40" s="4" t="inlineStr">
        <is>
          <t>Trading Symbol</t>
        </is>
      </c>
      <c r="B40" s="4" t="inlineStr">
        <is>
          <t>XYF</t>
        </is>
      </c>
    </row>
    <row r="41">
      <c r="A41" s="4" t="inlineStr">
        <is>
          <t>Security Exchange Name</t>
        </is>
      </c>
      <c r="B41" s="4" t="inlineStr">
        <is>
          <t>NYSE</t>
        </is>
      </c>
    </row>
    <row r="42">
      <c r="A42" s="4" t="inlineStr">
        <is>
          <t>Class A ordinary shares</t>
        </is>
      </c>
      <c r="B42" s="4" t="inlineStr">
        <is>
          <t xml:space="preserve"> </t>
        </is>
      </c>
    </row>
    <row r="43">
      <c r="A43" s="3" t="inlineStr">
        <is>
          <t>Document and Entity Information</t>
        </is>
      </c>
      <c r="B43" s="4" t="inlineStr">
        <is>
          <t xml:space="preserve"> </t>
        </is>
      </c>
    </row>
    <row r="44">
      <c r="A44" s="4" t="inlineStr">
        <is>
          <t>Title of 12(b) Security</t>
        </is>
      </c>
      <c r="B44" s="4" t="inlineStr">
        <is>
          <t>Class A ordinary shares, par value US$0.0001 per share **</t>
        </is>
      </c>
    </row>
    <row r="45">
      <c r="A45" s="4" t="inlineStr">
        <is>
          <t>No Trading Symbol Flag</t>
        </is>
      </c>
      <c r="B45" s="4" t="inlineStr">
        <is>
          <t>true</t>
        </is>
      </c>
    </row>
    <row r="46">
      <c r="A46" s="4" t="inlineStr">
        <is>
          <t>Security Exchange Name</t>
        </is>
      </c>
      <c r="B46" s="4" t="inlineStr">
        <is>
          <t>NYSE</t>
        </is>
      </c>
    </row>
    <row r="47">
      <c r="A47" s="4" t="inlineStr">
        <is>
          <t>Entity Common Stock, Shares Outstanding</t>
        </is>
      </c>
      <c r="B47" s="5" t="n">
        <v>153078439</v>
      </c>
    </row>
    <row r="48">
      <c r="A48" s="4" t="inlineStr">
        <is>
          <t>Class B ordinary shares</t>
        </is>
      </c>
      <c r="B48" s="4" t="inlineStr">
        <is>
          <t xml:space="preserve"> </t>
        </is>
      </c>
    </row>
    <row r="49">
      <c r="A49" s="3" t="inlineStr">
        <is>
          <t>Document and Entity Information</t>
        </is>
      </c>
      <c r="B49" s="4" t="inlineStr">
        <is>
          <t xml:space="preserve"> </t>
        </is>
      </c>
    </row>
    <row r="50">
      <c r="A50" s="4" t="inlineStr">
        <is>
          <t>Entity Common Stock, Shares Outstanding</t>
        </is>
      </c>
      <c r="B50" s="5" t="n">
        <v>97600000</v>
      </c>
    </row>
    <row r="51">
      <c r="A51" s="4" t="inlineStr">
        <is>
          <t>Business Contact</t>
        </is>
      </c>
      <c r="B51" s="4" t="inlineStr">
        <is>
          <t xml:space="preserve"> </t>
        </is>
      </c>
    </row>
    <row r="52">
      <c r="A52" s="3" t="inlineStr">
        <is>
          <t>Document and Entity Information</t>
        </is>
      </c>
      <c r="B52" s="4" t="inlineStr">
        <is>
          <t xml:space="preserve"> </t>
        </is>
      </c>
    </row>
    <row r="53">
      <c r="A53" s="4" t="inlineStr">
        <is>
          <t>Entity Address, Address Line One</t>
        </is>
      </c>
      <c r="B53" s="4" t="inlineStr">
        <is>
          <t>7-8F, Block A, Aerospace Science and Technology Plaza</t>
        </is>
      </c>
    </row>
    <row r="54">
      <c r="A54" s="4" t="inlineStr">
        <is>
          <t>Entity Address, Address Line Two</t>
        </is>
      </c>
      <c r="B54" s="4" t="inlineStr">
        <is>
          <t>No. 168, Haide Third Avenue, Nanshan District</t>
        </is>
      </c>
    </row>
    <row r="55">
      <c r="A55" s="4" t="inlineStr">
        <is>
          <t>Entity Address, City or Town</t>
        </is>
      </c>
      <c r="B55" s="4" t="inlineStr">
        <is>
          <t>Shenzhen</t>
        </is>
      </c>
    </row>
    <row r="56">
      <c r="A56" s="4" t="inlineStr">
        <is>
          <t>Entity Address, Postal Zip Code</t>
        </is>
      </c>
      <c r="B56" s="4" t="inlineStr">
        <is>
          <t>518067</t>
        </is>
      </c>
    </row>
    <row r="57">
      <c r="A57" s="4" t="inlineStr">
        <is>
          <t>Entity Address, Country</t>
        </is>
      </c>
      <c r="B57" s="4" t="inlineStr">
        <is>
          <t>CN</t>
        </is>
      </c>
    </row>
    <row r="58">
      <c r="A58" s="4" t="inlineStr">
        <is>
          <t>City Area Code</t>
        </is>
      </c>
      <c r="B58" s="4" t="inlineStr">
        <is>
          <t>86-755</t>
        </is>
      </c>
    </row>
    <row r="59">
      <c r="A59" s="4" t="inlineStr">
        <is>
          <t>Contact Personnel Name</t>
        </is>
      </c>
      <c r="B59" s="4" t="inlineStr">
        <is>
          <t>Mr. Frank Fuya Zheng</t>
        </is>
      </c>
    </row>
    <row r="60">
      <c r="A60" s="4" t="inlineStr">
        <is>
          <t>Local Phone Number</t>
        </is>
      </c>
      <c r="B60" s="4" t="inlineStr">
        <is>
          <t>8628 2977</t>
        </is>
      </c>
    </row>
    <row r="61">
      <c r="A61" s="4" t="inlineStr">
        <is>
          <t>Contact Personnel Email Address</t>
        </is>
      </c>
      <c r="B61" s="4" t="inlineStr">
        <is>
          <t>frank.zheng@xiaoying.com</t>
        </is>
      </c>
    </row>
    <row r="62">
      <c r="A62" s="4" t="inlineStr">
        <is>
          <t>Common share</t>
        </is>
      </c>
      <c r="B62" s="4" t="inlineStr">
        <is>
          <t xml:space="preserve"> </t>
        </is>
      </c>
    </row>
    <row r="63">
      <c r="A63" s="3" t="inlineStr">
        <is>
          <t>Document and Entity Information</t>
        </is>
      </c>
      <c r="B63" s="4" t="inlineStr">
        <is>
          <t xml:space="preserve"> </t>
        </is>
      </c>
    </row>
    <row r="64">
      <c r="A64" s="4" t="inlineStr">
        <is>
          <t>Entity Common Stock, Shares Outstanding</t>
        </is>
      </c>
      <c r="B64" s="5" t="n">
        <v>2506784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The accompanying consolidated financial statements have been prepared in conformity with accounting principles generally accepted in the United States of America (“U.S. GAAP”). (b)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Chinese Mainland, entered into a series of contractual arrangements (“VIE agreements”) with Shenzhen Xiaoying, Beijing Ying Zhong Tong, and Shenzhen Xintang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For the arrangements among Beijing WFOE, each of the VIEs, and their shareholders, the power of attorney will remain in force for ten years. Unless a thirty-day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Chinese Mainland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For the agreements among Beijing WFOE, each of the VIEs, and their shareholders, these arrangements will remain effective for ten years. Unless notified by Beijing WFOE, the parties to these agreements shall extend the term of these agreements for another ten years. The agreement among Beijing WFOE and its shareholder does not specify its effective term.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For the agreements between Beijing WFOE and each of the VIEs, unless Beijing WFOE terminates these agreements in advance, these agreements will remain effective for ten years. Unless agreed by both parties in writing, this agreement shall be automatically renewed for another ten years upon its expiration.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s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Uncertainties in the Chinese Mainland legal system could limit the Company’s ability to enforce the contractual arrangements. If the legal structure and contractual arrangements were found to be in violation of Chinese Mainland laws and regulations, the Chinese Mainland government could: ● revoke the Group’s and operating licenses; ● levy fines on the Group; ● confiscate any of the Group’s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Chinese Mainland consolidated VIEs’ business and operations; and ● take other regulatory or enforcement actions that could be harmful to the Group’s business. Consolidated Trusts As part of the Group’s efforts to develop new product offerings for investors and institutional funding partners, the Group establishes a business relationship with certain trusts which were administered by third-party trust companies. The trusts are set up to invest solely in the loans facilitated by the Group on its platform to provide returns to the beneficiaries of the trusts through interest payments made by the borrowers. The trusts are cooperated with financial institutional cooperators who provide credit insurance/financial guarantee services to protect funding providers against default for both the principal and interest. Both direct model and intermediary model are adopted for these trusts. Under direct model, loans are originated from trusts to borrowers while under intermediary model, the Group typically provides credit to the borrowers through an intermediary first and then transfers the loans to the trusts, which issue beneficial interests to the investors and institutional funding partners. The Group determines to consolidate these trusts as the Group is the primary beneficiary, due to the following reasons: 1) the Group has the power to direct the operating activities of the trusts; 2) the Group absorbs or enjoys the potential residual losses or returns of these trusts. Under intermediary model, the transfer of loans to the Consolidated Trusts are not eligible for sale accounting because the trust is consolidated and the loan transfer is considered an intercompany transaction. For Consolidated Trusts founded before December 31, 2021, the Group elected to apply fair value option to the loans (at the date of origination) and liabilities due to investors. That is, the loans are continued to be recorded on the Group’s consolidated balance sheets as loans held for investment under “Loans at fair value” and the proceeds received from the investors are recorded as trust liabilities under “Payable to investors at fair value”. By the end of 2023, all loans and investor payments related to these trusts were fully settled. As of December 31, 2023 and 2024, no outstanding balance of loans or liabilities related to these trusts in the Group’s financial statements. For Consolidated Trusts founded from January 1, 2022, the Group elected not to apply fair value option but instead apply amortized cost method to the loans (at the date of origination) and liabilities due to investors or institutional funding partners, to improve the understandability and relevance of financial information. That is, the loans are continued to be recorded on the Group’s consolidated balance sheets as loans held for investment under “Loans receivable from Xiaoying Credit Loans and other loans, net”, which is net of allowance of credit loss, and the proceeds received from the investors or institutional funding partners are recorded as trust liabilities under “Payable to investors and institutional funding partners at amortized cost”. As of December 31,2023 and 2024, certain of the subsidiaries of the Group funded RMB115,900,000 and RMB737,200,000 to loan products facilitated on the Group’s platform through third-party trust companies. The trusts are consolidated by the Group and the underlying loans are recorded on the Group’s consolidated balance sheets as loans held for investment under “Loans receivable from Xiaoying Credit Loans and other loans, net”. Consolidated Partnerships The Group continues developing the partnership business model, where the Group and certain trusts jointly established several limited partnership enterprises, or LPs, to invest solely in the loans facilitated by the Group on its platform to provide returns to partners of the LPs through interest payments made by the borrowers. The Consolidated Partnerships are cooperated with financial institutional cooperators who provide credit insurance/financial guarantee services to protect funding providers against default for both the principal and interest. Intermediary model is adopted for the Consolidated Partnerships, the Group typically provides credit to the borrowers through an intermediary first and then transfers the loans to the LPs. The Group determines to consolidate these LPs as the Group is the primary beneficiary, due to the following reasons: 1) the Group has the power to direct the operating activities of the LPs; 2) the Group absorbs or enjoys the potential residual losses or returns of these LPs. The transfer of loans to the Consolidated Partnerships are not eligible for sale accounting because the LP is consolidated and the loan transfer is considered an intercompany transaction. The Group further applies amortized cost to the loans and liabilities to trust partners in its consolidated financial statements. That is, the loans are recorded on the Group’s consolidated balance sheets under “Loans receivable from Xiaoying Credit Loans and other loans, net” and the proceeds received from the trust partners are recorded as LP liabilities under “Payable to investors and institutional funding partners at amortized cost”. As of December 31,2023 and 2024,one of the subsidiaries of the Group funded RMB231,346,839 and RMB145,742,384 to loan products facilitated on the Group’s platform through the limited partnership enterprises. The LPs are consolidated by the Group and the underlying loans are recorded on the Group’s consolidated balance sheets under “Loans receivable from Xiaoying Credit Loans and other loans, net”. The following financial statement amounts and balances of the Consolidated Trusts and Partnerships are included in the accompanying consolidated financial statements after elimination of intercompany transactions and balances: ​ ​ ​ ​ ​ ​ ​ ​ ​ ​ As of ​ ​ ​ ​ ​ ​ December 31, ​ As of December 31, ​ 2023 2024 2024 ​ ​ RMB ​ RMB ​ US$ Assets: ​ ​ ​ Restricted cash ​ 711,756,581 ​ 527,457,300 ​ 72,261,354 Accounts receivable and contract assets, net ​ 54,749,985 ​ 37,373,243 ​ 5,120,113 Loans receivable from Xiaoying Credit Loans and other loans, net ​ 3,571,283,174 ​ 2,916,966,912 ​ 399,622,828 Total assets ​ 4,337,789,740 ​ 3,481,797,455 ​ 477,004,295 Liabilities: ​ ​ ​ ​ ​ ​ Payable to investors and institutional funding partners at amortized cost ​ 3,584,040,757 ​ 2,184,085,667 ​ 299,218,510 Other taxes payable ​ 4,060,878 ​ 3,265,159 ​ 447,325 Accrued expenses and other current liabilities ​ 43,599,849 ​ 18,335,260 ​ 2,511,920 Total liabilities ​ 3,631,701,484 ​ 2,205,686,086 ​ 302,177,755 ​ ​ ​ ​ ​ ​ ​ ​ ​ ​ ​ ​ Year ended ​ Year ended ​ ​ ​ ​ ​ ​ December 31, ​ December 31, ​ Year ended December 31, ​ 2022 2023 2024 2024 ​ ​ RMB ​ RMB ​ RMB ​ US$ Net revenue ​ 648,893,767 ​ 726,005,363 ​ 744,531,819 ​ 102,000,441 Net income ​ 360,550,889 ​ 458,613,718 ​ 494,604,464 ​ 67,760,534 ​ ​ ​ ​ ​ ​ ​ ​ ​ ​ ​ ​ Year ended ​ Year ended ​ ​ ​ ​ ​ ​ December 31, ​ December 31, ​ Year ended December 31, ​ 2022 2023 2024 2024 ​ ​ RMB ​ RMB ​ RMB ​ US$ Net cash provided by operating activities ​ 273,610,963 ​ 172,210,364 ​ 550,953,578 ​ 75,480,331 Net cash (used in) provided by investing activities ​ (928,400,322) ​ (673,734,777) ​ 664,702,231 ​ 91,063,832 Net cash provided by (used in) financing activities ​ 840,416,352 ​ 814,841,744 ​ (1,399,955,090) ​ (191,793,061) ​ The following financial statement amounts and balances of the VIEs and Consolidated Trusts and Partnerships were included in the accompanying consolidated financial statements after elimination of intercompany transactions and balances: ​ ​ ​ ​ ​ ​ ​ ​ ​ ​ As of ​ ​ ​ ​ ​ ​ December 31 ​ As of December 31, ​ 2023 2024 2024 ​ ​ RMB ​ RMB ​ US$ Assets: ​ ​ ​ ​ ​ ​ Cash and cash equivalents ​ 295,277,830 ​ 180,683,740 ​ 24,753,571 Restricted cash ​ 716,870,052 ​ 532,603,866 ​ 72,966,430 Accounts receivable and contract assets, net ​ 83,535,036 ​ 74,750,686 ​ 10,240,802 Loans receivable from Xiaoying Credit Loans and other loans, net ​ 4,876,731,346 ​ 4,775,126,977 ​ 654,189,714 Prepaid expenses and other current assets, net ​ 25,280,941 ​ 19,491,239 ​ 2,670,289 Deferred tax assets, net ​ 118,587,356 ​ 174,395,511 ​ 23,892,087 Financial investments ​ — ​ 33,428,162 ​ 4,579,639 Long-term investments ​ 493,411,355 ​ 498,038,310 ​ 68,230,969 Property and equipment, net ​ 1,054,565 ​ 1,138,186 ​ 155,931 Intangible assets, net ​ 28,153,262 ​ 27,706,487 ​ 3,795,773 Loan receivable from Xiaoying Housing Loans, net ​ 8,656,846 ​ — ​ — Other non-current assets ​ 22,984 ​ 21,976 ​ 3,011 Total assets ​ 6,647,581,573 ​ 6,317,385,140 ​ 865,478,216 Liabilities: ​ ​ ​ ​ ​ ​ Payable to investors and institutional funding partners at amortized cost ​ 3,584,040,757 ​ 2,184,085,667 ​ 299,218,510 Short-term borrowings ​ 320,000,000 ​ 10,000,000 ​ 1,369,994 Accrued payroll and welfare ​ 15,011,080 ​ 18,482,497 ​ 2,532,092 Other taxes payable ​ 126,900,881 ​ 119,683,947 ​ 16,396,634 Income taxes payable ​ 28,266,791 ​ 174,425,660 ​ 23,896,217 Accrued expenses and other current liabilities ​ 69,989,510 ​ 94,825,511 ​ 12,991,042 Deferred tax liabilities ​ — ​ 642,602 ​ 88,036 Total liabilities ​ 4,144,209,019 ​ 2,602,145,884 ​ 356,492,525 ​ ​ ​ ​ ​ ​ ​ ​ ​ ​ ​ ​ Year ended ​ Year ended ​ ​ ​ ​ ​ ​ December 31, ​ December 31, ​ Year ended December 31, ​ 2022 2023 2024 2024 ​ RMB ​ RMB RMB US$ Net revenue ​ 1,350,809,649 ​ 1,500,275,059 ​ 1,809,619,313 ​ 247,916,829 Net income ​ 738,032,308 ​ 438,091,276 ​ 623,964,980 ​ 85,482,852 ​ ​ ​ ​ ​ ​ ​ ​ ​ ​ ​ ​ Year ended ​ Year ended ​ ​ ​ ​ ​ ​ December 31, ​ December 31, ​ Year ended December 31, ​ 2022 2023 2024 2024 ​ ​ RMB ​ RMB ​ RMB ​ US$ Net cash provided by operating activities ​ 451,005,598 ​ 628,719,431 ​ 1,517,583,263 ​ 207,908,054 Net cash used in investing activities ​ (1,225,037,957) ​ (1,251,376,124) ​ (106,448,449) ​ (14,588,857) Net cash provided by (used in) financing activities ​ 860,416,352 ​ 1,114,841,744 ​ (1,709,955,090) ​ (234,262,887) ​ The VIEs and Consolidated Trusts and Partnerships contributed 38%, 31% and 31% of the Group’s consolidated revenue for the years ended December 31, 2022, 2023 and 2024, respectively. As of December 31, 2023 and 2024, the VIEs and Consolidated Trusts and Partnerships accounted for an aggregate of 57% and 53% of the consolidated total assets, and 71% and 58% of the consolidated total liabilities. There are no terms in any arrangements, considering both explicit arrangements and implicit variable interests that require the Company or its subsidiaries to provide financial support to the VIEs and Consolidated Trusts and Partnership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Chinese Mainland statutory reserves. As the VIEs are incorporated as limited liability companies under the Company Law of the PRC, creditors of the VIEs do not have recourse to the general credit of the Company for any of the liabilities of the VIEs. Relevant Chinese Mainland laws and regulations restrict the VIEs from transferring a portion of their net assets, equivalent to the balance of its statutory reserve and its share capital, to the Company in the form of loans and advances or cash dividends. Please refer to Note 17 for disclosure of restricted net assets. (c)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credit losses of accounts receivables and contract assets, deposits to institutional cooperators, prepaid expenses and other current assets, loans receivables from Xiaoying Housing Loans and loans receivable from Xiaoying Credit Loans and other loans, provision for contingent guarantee liabilities, allocation of considerations under revenue arrangements with various performance obligations, variable considerations of revenue recognition, valuation allowance for deferred tax assets, unrecognized tax benefits, the indefinite reinvestment assertion, fair value of financial guarantee derivatives, contingent guarantee liabilities and financial investments, loans at fair value and payable to investors at fair value, impairment of long-term investments and financial investments. (d) The Group provides services as an online marketplace connecting borrowers and investors or institutional funding partners. 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financial guarantee service. The major product offered by the Group is Xiaoying Credit Loan, which mainly consists of Xiaoying Card Loan and other unsecured loan products that the Group introduce from time to time. The major products offered by the Group before 2021 also include Xiaoying Revolving Loan which mainly consists of Yaoqianhua (previously named as Xiaoying Wallet). The Group ceased facilitation of Xiaoying Revolving Loan in 2020. The Group provides services primarily through the use of two business models. The first business model (“Direct Model”) involves the Group matching borrowers with investors or institutional funding partne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or institutional funding partners and borrowers on its platform. The second business model (“Intermediary Model”) involves the Group initially providing credit to borrowers through an intermediary and subsequently selling the loans including all of the creditor rights in the loans to external investors or institutional funding partners within a short period of time. For the years in and after 2022, only the operations of Consolidated Trusts and Partnerships were under Intermediary Model. The Group cooperates with several microcredit companies who use their own funds to provide credit to borrowers first; these microcredit companies transfer their rights as creditors shortly to SPVs controlled by the Group at the price of the carrying amount of the outstanding loan principal balance and accumulated accrued interest not paid by the borrowers as of the day on which the creditor’s rights are legally transferred to SPVs. The SPVs further transfer their creditor’s rights to Consolidated Trusts and Partnerships in a short period at the price of the carrying amount of the outstanding loan principal balance and the accumulated accrued interest not paid by the borrowers as of the day on which the creditor’s rights are legally transferred. These loans carry the same insurance/ guarantee agreement with external financial institutional cooperators as loans facilitated under the Direct Model, which is attached to the loan and transfers along with the loan. The loans are initially recorded on the consolidated balance sheet as loans receivable from Xiaoying Credit Loans and other loans. Since the Group consolidates such trusts and partnerships under the VIE model (see accounting policy on “Consolidated Trusts” and “Consolidated Partnerships”), loans transferred to Consolidated Trusts and Partnerships do not qualify for sales accounting as the transfers are to consolidated subsidiaries. Loans facilitated by the Group typically have a term of less than 1 year. For each loan facilitated either through the Direct Model or Intermediary Model, the Group charges a service fee (i) to the borrower indirectly through one of the Group’s VIEs, Shenzhen Xintang, or (ii) to the borrower indirectly through external financing guarantee company, or (iii) to institutional funding partner directly. No application fee is charged to borrowers or investors or institutional funding partners. For the loans the Group is entitled to the full service fee regardless of whether the borrowers choose to early repay or not, the Group has the unconditional right to the consideration. For the loans facilitated that the Group collected service fees indirectly through Shenzhen Xintang, when borrowers who have the option of early repayment and upon termination, they do not have the obligation to pay the remaining monthly service fees, the Group’s right to consideration for the service fees of facilitation service is conditional on whether or not the borrowers repay in advance. At contract inception, the Group determines the consideration based on historical experiences as well as the credit due diligence performed on each borrower prior to loan origination. For the loans facilitated that the Group collected service fee indirectly through external financing guarantee company or directly from institutional funding partner, the Group’s transaction price includes variable consideration adjusted for default risk of the borrowers and prepayment risk of the borrowers. The Group determines the consideration based on historical experiences as well as the credit due diligence performed on each borrower prior to loan origination. The Group provides guarantee which is directly provided to or indirectly provided through financial institutional cooperators to investors or institutional funding partners on certain loan products via its consolidated entities. If a borrower defaults, the Group makes its best efforts to collect the default loan. The Group directly makes payment to the defaulted principal and interest to investors or indirectly makes payment to investors or institutional funding partners through institutional cooperators, and deemed the guarantee as a guarantee service to the investors or institutional funding partners and recognizes a stand ready obligation for its guarantee exposure in accordance with ASC Topic 460, Guarantees which requires the guarantee to be measured initially at fair value based on the stand-ready obligation. For certain loan products that the Group facilitate that are repaid in installments by borrowers, borrowers are required to enter into guarantee agreements with the Group while at the same time, the Group entered into a series of arrangements with various financial institutional cooperators and negotiate the upper limit (the “Cap”) of the compensation obligation prospectively with these financial institutional cooperators based on the expected loss rate. The Group received the guarantee fee at a pre-agreed rate from borrowers directly or from financial institutional cooperators indirectly. Upon borrower’s default, financial institutional cooperators reimburse the full loan principal and interest to the investors or institutional funding partner first, and has the right to recourse to both the borrower and the Group. The Group’s contractual obligation is at any time it limited to the Cap which is either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agreed with financial institutional cooperators (the “Rate”); or the former (1). The contractual guarantee fees in (1) is not influenced by default or early repayment of borrowers. The Group has no obligation or intention to compensate financial institutional cooperators for any losses in excess of the contractual obligation. The Rate will be negotiated prospectively at each quarter between the two parties based on the expected loss rate. The actual loss in excess of the Cap is absorbed by financial institutional cooperators. Financial institutional cooperators ultimately bear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financial institutional cooperators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Direct Model The Group has adopted ASU 2014-09, Revenue from Contracts with Customers (Topic 606) and all subsequent ASUs that modified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borrowers and the investors or institutional funding partners. The Group considers the loan facilitation service and post-origination service as two separate performance obligations under ASC 606, as these two deliverables are distinct in that customers can benefit from each service on its own and the Group’s promises to deliver the services are separately identifiable from each other in the contract. While the post-origination service is within the scope of ASC Topic 860, the ASC Topic 606 revenue recognition model is applied due to the lack of definitive guidance in ASC Topic 860. The Group determines the total transaction price to be the service fees chargeable to the borrowers indirectly through one of the VIEs, Shenzhen Xintang, or external financing guarantee companies or to certain institutional funding partners directly, including the guarantee fees charged by the Group under the separate guarantee agreement with the borrowers for certain type of Xiaoying Card Loans. The transaction price for loan facilitation and post-origination services includes variable consideration adjusted for default risk and prepayment risk of the borrowers. The Group estimates variable consideration for these contracts using the expected value methodology, including models to estimate the loss rates, the prepayment rates, and the weighted macroeconomic forecast, which are based on past events, current conditions, and reasonable and supportable forecasts over the life of the loans. The expected value of the consideration is the product of multiplying the loan principal and the pre-agreed service fee rates, adjusted for the loss rates and the prepayment rates. The loss rates are calculated using vintage-based loss rate model, adjusted for a weighted macroeconomic forecast. The models consider the historical loss experience period for the vintage-based loss rates, the historical prepayment experience period for the prepayment rates and the weighting of multiple macroeconomic forecast scenarios over the life of the loans and selected economic variables, including gross domestic product (GDP), unemployment rate and other macro-economic variables. The transaction price is allocated amongst the financial guarantee service, if any, and two performance obligations. The Group first alloc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8" customWidth="1" min="1" max="1"/>
    <col width="32" customWidth="1" min="2" max="2"/>
    <col width="32" customWidth="1" min="3" max="3"/>
    <col width="31" customWidth="1" min="4" max="4"/>
    <col width="31" customWidth="1" min="5" max="5"/>
    <col width="32" customWidth="1" min="6" max="6"/>
    <col width="32" customWidth="1" min="7" max="7"/>
    <col width="31" customWidth="1" min="8" max="8"/>
    <col width="32" customWidth="1" min="9" max="9"/>
    <col width="32" customWidth="1" min="10" max="10"/>
    <col width="40" customWidth="1" min="11" max="11"/>
    <col width="40" customWidth="1" min="12" max="12"/>
  </cols>
  <sheetData>
    <row r="1">
      <c r="A1" s="1" t="inlineStr">
        <is>
          <t>Share-based compensation - Stock option activity (Details)</t>
        </is>
      </c>
      <c r="K1" s="2" t="inlineStr">
        <is>
          <t>12 Months Ended</t>
        </is>
      </c>
    </row>
    <row r="2">
      <c r="B2" s="2" t="inlineStr">
        <is>
          <t>Apr. 30, 2019 ¥ / shares shares</t>
        </is>
      </c>
      <c r="C2" s="2" t="inlineStr">
        <is>
          <t>Oct. 31, 2018 ¥ / shares shares</t>
        </is>
      </c>
      <c r="D2" s="2" t="inlineStr">
        <is>
          <t>May 09, 2018 $ / shares shares</t>
        </is>
      </c>
      <c r="E2" s="2" t="inlineStr">
        <is>
          <t>May 09, 2018 ¥ / shares shares</t>
        </is>
      </c>
      <c r="F2" s="2" t="inlineStr">
        <is>
          <t>Apr. 30, 2018 ¥ / shares shares</t>
        </is>
      </c>
      <c r="G2" s="2" t="inlineStr">
        <is>
          <t>Oct. 11, 2017 ¥ / shares shares</t>
        </is>
      </c>
      <c r="H2" s="2" t="inlineStr">
        <is>
          <t>May 03, 2016 ¥ / shares shares</t>
        </is>
      </c>
      <c r="I2" s="2" t="inlineStr">
        <is>
          <t>Jun. 29, 2015 ¥ / shares shares</t>
        </is>
      </c>
      <c r="J2" s="2" t="inlineStr">
        <is>
          <t>Jan. 25, 2015 ¥ / shares shares</t>
        </is>
      </c>
      <c r="K2" s="2" t="inlineStr">
        <is>
          <t>Dec. 31, 2024 CNY (¥) ¥ / shares shares</t>
        </is>
      </c>
      <c r="L2" s="2" t="inlineStr">
        <is>
          <t>Dec. 31, 2023 CNY (¥) ¥ / shares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at beginning of the year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197825</v>
      </c>
      <c r="L4" s="4" t="inlineStr">
        <is>
          <t xml:space="preserve"> </t>
        </is>
      </c>
    </row>
    <row r="5">
      <c r="A5" s="4" t="inlineStr">
        <is>
          <t>Granted (in shares) | shares</t>
        </is>
      </c>
      <c r="B5" s="5" t="n">
        <v>155000</v>
      </c>
      <c r="C5" s="5" t="n">
        <v>475000</v>
      </c>
      <c r="D5" s="5" t="n">
        <v>40000000</v>
      </c>
      <c r="E5" s="5" t="n">
        <v>40000000</v>
      </c>
      <c r="F5" s="5" t="n">
        <v>841054</v>
      </c>
      <c r="G5" s="5" t="n">
        <v>16616000</v>
      </c>
      <c r="H5" s="5" t="n">
        <v>7425000</v>
      </c>
      <c r="I5" s="5" t="n">
        <v>630000</v>
      </c>
      <c r="J5" s="5" t="n">
        <v>13843645</v>
      </c>
      <c r="K5" s="4" t="inlineStr">
        <is>
          <t xml:space="preserve"> </t>
        </is>
      </c>
      <c r="L5" s="4" t="inlineStr">
        <is>
          <t xml:space="preserve"> </t>
        </is>
      </c>
    </row>
    <row r="6">
      <c r="A6" s="4" t="inlineStr">
        <is>
          <t>Exerc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91311</v>
      </c>
      <c r="L6" s="4" t="inlineStr">
        <is>
          <t xml:space="preserve"> </t>
        </is>
      </c>
    </row>
    <row r="7">
      <c r="A7" s="4" t="inlineStr">
        <is>
          <t>Forfeited/Cancell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3000</v>
      </c>
      <c r="L7" s="4" t="inlineStr">
        <is>
          <t xml:space="preserve"> </t>
        </is>
      </c>
    </row>
    <row r="8">
      <c r="A8" s="4" t="inlineStr">
        <is>
          <t>Outstanding at end of the year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03514</v>
      </c>
      <c r="L8" s="5" t="n">
        <v>6197825</v>
      </c>
    </row>
    <row r="9">
      <c r="A9" s="4" t="inlineStr">
        <is>
          <t>Vested and expected to vest, Number of Option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3514</v>
      </c>
      <c r="L9" s="4" t="inlineStr">
        <is>
          <t xml:space="preserve"> </t>
        </is>
      </c>
    </row>
    <row r="10">
      <c r="A10" s="4" t="inlineStr">
        <is>
          <t>Exercisable, Number of Option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3514</v>
      </c>
      <c r="L10" s="4" t="inlineStr">
        <is>
          <t xml:space="preserve"> </t>
        </is>
      </c>
    </row>
    <row r="11">
      <c r="A11" s="3"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ed (in dollars per share) | $ / shares</t>
        </is>
      </c>
      <c r="B12" s="4" t="inlineStr">
        <is>
          <t xml:space="preserve"> </t>
        </is>
      </c>
      <c r="C12" s="4" t="inlineStr">
        <is>
          <t xml:space="preserve"> </t>
        </is>
      </c>
      <c r="D12" s="10" t="n">
        <v>4.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27</v>
      </c>
      <c r="L13" s="4" t="inlineStr">
        <is>
          <t xml:space="preserve"> </t>
        </is>
      </c>
    </row>
    <row r="14">
      <c r="A14" s="4" t="inlineStr">
        <is>
          <t>Outstanding at end of the year (in dollars per share)</t>
        </is>
      </c>
      <c r="B14" s="9" t="n">
        <v>31.96</v>
      </c>
      <c r="C14" s="9" t="n">
        <v>27.93</v>
      </c>
      <c r="D14" s="4" t="inlineStr">
        <is>
          <t xml:space="preserve"> </t>
        </is>
      </c>
      <c r="E14" s="9" t="n">
        <v>30.27</v>
      </c>
      <c r="F14" s="9" t="n">
        <v>25.42</v>
      </c>
      <c r="G14" s="4" t="inlineStr">
        <is>
          <t xml:space="preserve"> </t>
        </is>
      </c>
      <c r="H14" s="4" t="inlineStr">
        <is>
          <t xml:space="preserve"> </t>
        </is>
      </c>
      <c r="I14" s="9" t="n">
        <v>0.27</v>
      </c>
      <c r="J14" s="9" t="n">
        <v>0.27</v>
      </c>
      <c r="K14" s="4" t="inlineStr">
        <is>
          <t xml:space="preserve"> </t>
        </is>
      </c>
      <c r="L14" s="4" t="inlineStr">
        <is>
          <t xml:space="preserve"> </t>
        </is>
      </c>
    </row>
    <row r="15">
      <c r="A15" s="3" t="inlineStr">
        <is>
          <t>Remaining Contrac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e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0 years</t>
        </is>
      </c>
      <c r="L16" s="4" t="inlineStr">
        <is>
          <t xml:space="preserve"> </t>
        </is>
      </c>
    </row>
    <row r="17">
      <c r="A17" s="4" t="inlineStr">
        <is>
          <t>Exercise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0 years</t>
        </is>
      </c>
      <c r="L17" s="4" t="inlineStr">
        <is>
          <t xml:space="preserve"> </t>
        </is>
      </c>
    </row>
    <row r="18">
      <c r="A18" s="4" t="inlineStr">
        <is>
          <t>Forfeited/Cancelle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0 years</t>
        </is>
      </c>
      <c r="L18" s="4" t="inlineStr">
        <is>
          <t xml:space="preserve"> </t>
        </is>
      </c>
    </row>
    <row r="19">
      <c r="A19" s="3" t="inlineStr">
        <is>
          <t>Intrinsic value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at beginning of the year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639290</v>
      </c>
      <c r="L20" s="4" t="inlineStr">
        <is>
          <t xml:space="preserve"> </t>
        </is>
      </c>
    </row>
    <row r="21">
      <c r="A21" s="4" t="inlineStr">
        <is>
          <t>Outstanding at end of the year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954422</v>
      </c>
      <c r="L21" s="6" t="n">
        <v>10639290</v>
      </c>
    </row>
    <row r="22">
      <c r="A22" s="4" t="inlineStr">
        <is>
          <t>Vested and expected to vest, Intrinsic value of option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954422</v>
      </c>
      <c r="L22" s="4" t="inlineStr">
        <is>
          <t xml:space="preserve"> </t>
        </is>
      </c>
    </row>
    <row r="23">
      <c r="A23" s="4" t="inlineStr">
        <is>
          <t>Exercisable, Intrinsic value of option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954422</v>
      </c>
      <c r="L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at beginning of the year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27</v>
      </c>
      <c r="L26" s="4" t="inlineStr">
        <is>
          <t xml:space="preserve"> </t>
        </is>
      </c>
    </row>
    <row r="27">
      <c r="A27" s="4" t="inlineStr">
        <is>
          <t>Forfeited/Cancell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5" t="n">
        <v>10.71</v>
      </c>
      <c r="L27" s="4" t="inlineStr">
        <is>
          <t xml:space="preserve"> </t>
        </is>
      </c>
    </row>
    <row r="28">
      <c r="A28" s="4" t="inlineStr">
        <is>
          <t>Outstanding at end of the year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0.27</v>
      </c>
      <c r="H28" s="9" t="n">
        <v>0.27</v>
      </c>
      <c r="I28" s="4" t="inlineStr">
        <is>
          <t xml:space="preserve"> </t>
        </is>
      </c>
      <c r="J28" s="4" t="inlineStr">
        <is>
          <t xml:space="preserve"> </t>
        </is>
      </c>
      <c r="K28" s="15" t="n">
        <v>0.27</v>
      </c>
      <c r="L28" s="9" t="n">
        <v>0.27</v>
      </c>
    </row>
    <row r="29">
      <c r="A29" s="4" t="inlineStr">
        <is>
          <t>Vested and expected to vest,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5" t="n">
        <v>0.27</v>
      </c>
      <c r="L29" s="4" t="inlineStr">
        <is>
          <t xml:space="preserve"> </t>
        </is>
      </c>
    </row>
    <row r="30">
      <c r="A30" s="4" t="inlineStr">
        <is>
          <t>Exercisable,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27</v>
      </c>
      <c r="L30" s="4" t="inlineStr">
        <is>
          <t xml:space="preserve"> </t>
        </is>
      </c>
    </row>
    <row r="31">
      <c r="A31" s="3" t="inlineStr">
        <is>
          <t>Remaining Contrac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remaining contractual term(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1 days</t>
        </is>
      </c>
      <c r="L32" s="4" t="inlineStr">
        <is>
          <t>1 year 21 days</t>
        </is>
      </c>
    </row>
    <row r="33">
      <c r="A33" s="4" t="inlineStr">
        <is>
          <t>Vested and expected to vest, Remaining Contractual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21 days</t>
        </is>
      </c>
      <c r="L33" s="4" t="inlineStr">
        <is>
          <t xml:space="preserve"> </t>
        </is>
      </c>
    </row>
    <row r="34">
      <c r="A34" s="4" t="inlineStr">
        <is>
          <t>Exercisable, Remaining Contractual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1 days</t>
        </is>
      </c>
      <c r="L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at beginning of the year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31.96</v>
      </c>
      <c r="L37" s="4" t="inlineStr">
        <is>
          <t xml:space="preserve"> </t>
        </is>
      </c>
    </row>
    <row r="38">
      <c r="A38" s="4" t="inlineStr">
        <is>
          <t>Forfeited/Cancelle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5" t="n">
        <v>30.27</v>
      </c>
      <c r="L38" s="4" t="inlineStr">
        <is>
          <t xml:space="preserve"> </t>
        </is>
      </c>
    </row>
    <row r="39">
      <c r="A39" s="4" t="inlineStr">
        <is>
          <t>Outstanding at end of the year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27.02</v>
      </c>
      <c r="H39" s="9" t="n">
        <v>10.71</v>
      </c>
      <c r="I39" s="4" t="inlineStr">
        <is>
          <t xml:space="preserve"> </t>
        </is>
      </c>
      <c r="J39" s="4" t="inlineStr">
        <is>
          <t xml:space="preserve"> </t>
        </is>
      </c>
      <c r="K39" s="15" t="n">
        <v>31.96</v>
      </c>
      <c r="L39" s="9" t="n">
        <v>31.96</v>
      </c>
    </row>
    <row r="40">
      <c r="A40" s="4" t="inlineStr">
        <is>
          <t>Vested and expected to vest,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5" t="n">
        <v>31.96</v>
      </c>
      <c r="L40" s="4" t="inlineStr">
        <is>
          <t xml:space="preserve"> </t>
        </is>
      </c>
    </row>
    <row r="41">
      <c r="A41" s="4" t="inlineStr">
        <is>
          <t>Exercisable,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31.96</v>
      </c>
      <c r="L41" s="4" t="inlineStr">
        <is>
          <t xml:space="preserve"> </t>
        </is>
      </c>
    </row>
    <row r="42">
      <c r="A42" s="3" t="inlineStr">
        <is>
          <t>Remaining Contrac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remaining contractual term(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4 years 3 months 25 days</t>
        </is>
      </c>
      <c r="L43" s="4" t="inlineStr">
        <is>
          <t>5 years 3 months 29 days</t>
        </is>
      </c>
    </row>
    <row r="44">
      <c r="A44" s="4" t="inlineStr">
        <is>
          <t>Vested and expected to vest, Remaining Contractual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4 years 3 months 25 days</t>
        </is>
      </c>
      <c r="L44" s="4" t="inlineStr">
        <is>
          <t xml:space="preserve"> </t>
        </is>
      </c>
    </row>
    <row r="45">
      <c r="A45" s="4" t="inlineStr">
        <is>
          <t>Exercisable, Remaining Contractual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4 years 3 months 25 days</t>
        </is>
      </c>
      <c r="L45" s="4" t="inlineStr">
        <is>
          <t xml:space="preserve"> </t>
        </is>
      </c>
    </row>
  </sheetData>
  <mergeCells count="3">
    <mergeCell ref="D1:E1"/>
    <mergeCell ref="K1:L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are-based compensation - Compensation cos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0</v>
      </c>
      <c r="C4" s="4" t="inlineStr">
        <is>
          <t xml:space="preserve"> </t>
        </is>
      </c>
      <c r="D4" s="6" t="n">
        <v>414747</v>
      </c>
      <c r="E4" s="6" t="n">
        <v>10740648</v>
      </c>
      <c r="F4" s="4" t="inlineStr">
        <is>
          <t xml:space="preserve"> </t>
        </is>
      </c>
    </row>
    <row r="5">
      <c r="A5" s="4" t="inlineStr">
        <is>
          <t>Total unrecognized compensation expense</t>
        </is>
      </c>
      <c r="B5" s="4" t="inlineStr">
        <is>
          <t xml:space="preserve"> </t>
        </is>
      </c>
      <c r="C5" s="4" t="inlineStr">
        <is>
          <t xml:space="preserve"> </t>
        </is>
      </c>
      <c r="D5" s="4" t="inlineStr">
        <is>
          <t xml:space="preserve"> </t>
        </is>
      </c>
      <c r="E5" s="5" t="n">
        <v>619557</v>
      </c>
      <c r="F5" s="4" t="inlineStr">
        <is>
          <t xml:space="preserve"> </t>
        </is>
      </c>
    </row>
    <row r="6">
      <c r="A6" s="4" t="inlineStr">
        <is>
          <t>Deferred tax benefit recognized</t>
        </is>
      </c>
      <c r="B6" s="5" t="n">
        <v>0</v>
      </c>
      <c r="C6" s="4" t="inlineStr">
        <is>
          <t xml:space="preserve"> </t>
        </is>
      </c>
      <c r="D6" s="5" t="n">
        <v>0</v>
      </c>
      <c r="E6" s="5" t="n">
        <v>0</v>
      </c>
      <c r="F6" s="4" t="inlineStr">
        <is>
          <t xml:space="preserve"> </t>
        </is>
      </c>
    </row>
    <row r="7">
      <c r="A7" s="4" t="inlineStr">
        <is>
          <t>Employee Stock Option [Member] | Cost of Sa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4" t="inlineStr">
        <is>
          <t xml:space="preserve"> </t>
        </is>
      </c>
      <c r="D9" s="5" t="n">
        <v>70740</v>
      </c>
      <c r="E9" s="5" t="n">
        <v>905756</v>
      </c>
      <c r="F9" s="4" t="inlineStr">
        <is>
          <t xml:space="preserve"> </t>
        </is>
      </c>
    </row>
    <row r="10">
      <c r="A10" s="4" t="inlineStr">
        <is>
          <t>Employee Stock Option [Member] | 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expense</t>
        </is>
      </c>
      <c r="B12" s="4" t="inlineStr">
        <is>
          <t xml:space="preserve"> </t>
        </is>
      </c>
      <c r="C12" s="4" t="inlineStr">
        <is>
          <t xml:space="preserve"> </t>
        </is>
      </c>
      <c r="D12" s="5" t="n">
        <v>344007</v>
      </c>
      <c r="E12" s="5" t="n">
        <v>9340416</v>
      </c>
      <c r="F12" s="4" t="inlineStr">
        <is>
          <t xml:space="preserve"> </t>
        </is>
      </c>
    </row>
    <row r="13">
      <c r="A13" s="4" t="inlineStr">
        <is>
          <t>Employee Stock Option [Member] | Borrower Acquisitions And Marke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4" t="inlineStr">
        <is>
          <t xml:space="preserve"> </t>
        </is>
      </c>
      <c r="D15" s="4" t="inlineStr">
        <is>
          <t xml:space="preserve"> </t>
        </is>
      </c>
      <c r="E15" s="5" t="n">
        <v>494476</v>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5" t="n">
        <v>40177807</v>
      </c>
      <c r="C18" s="7" t="n">
        <v>5504337</v>
      </c>
      <c r="D18" s="5" t="n">
        <v>42183463</v>
      </c>
      <c r="E18" s="5" t="n">
        <v>42797167</v>
      </c>
      <c r="F18" s="4" t="inlineStr">
        <is>
          <t xml:space="preserve"> </t>
        </is>
      </c>
    </row>
    <row r="19">
      <c r="A19" s="4" t="inlineStr">
        <is>
          <t>Total unrecognized compensation expense</t>
        </is>
      </c>
      <c r="B19" s="6" t="n">
        <v>8277516</v>
      </c>
      <c r="C19" s="4" t="inlineStr">
        <is>
          <t xml:space="preserve"> </t>
        </is>
      </c>
      <c r="D19" s="5" t="n">
        <v>61832598</v>
      </c>
      <c r="E19" s="5" t="n">
        <v>102650058</v>
      </c>
      <c r="F19" s="7" t="n">
        <v>1134015</v>
      </c>
    </row>
    <row r="20">
      <c r="A20" s="4" t="inlineStr">
        <is>
          <t>weighted-average period (in years)</t>
        </is>
      </c>
      <c r="B20" s="4" t="inlineStr">
        <is>
          <t>10 months 9 days</t>
        </is>
      </c>
      <c r="C20" s="4" t="inlineStr">
        <is>
          <t>10 months 9 days</t>
        </is>
      </c>
      <c r="D20" s="4" t="inlineStr">
        <is>
          <t xml:space="preserve"> </t>
        </is>
      </c>
      <c r="E20" s="4" t="inlineStr">
        <is>
          <t xml:space="preserve"> </t>
        </is>
      </c>
      <c r="F20" s="4" t="inlineStr">
        <is>
          <t xml:space="preserve"> </t>
        </is>
      </c>
    </row>
    <row r="21">
      <c r="A21" s="4" t="inlineStr">
        <is>
          <t>Deferred tax benefit recognized</t>
        </is>
      </c>
      <c r="B21" s="6" t="n">
        <v>0</v>
      </c>
      <c r="C21" s="4" t="inlineStr">
        <is>
          <t xml:space="preserve"> </t>
        </is>
      </c>
      <c r="D21" s="5" t="n">
        <v>0</v>
      </c>
      <c r="E21" s="5" t="n">
        <v>0</v>
      </c>
      <c r="F21" s="4" t="inlineStr">
        <is>
          <t xml:space="preserve"> </t>
        </is>
      </c>
    </row>
    <row r="22">
      <c r="A22" s="4" t="inlineStr">
        <is>
          <t>Restricted Stock Units (RSUs) [Member] | Cost of Sa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5" t="n">
        <v>14643365</v>
      </c>
      <c r="C24" s="7" t="n">
        <v>2006133</v>
      </c>
      <c r="D24" s="5" t="n">
        <v>25396830</v>
      </c>
      <c r="E24" s="5" t="n">
        <v>26040888</v>
      </c>
      <c r="F24" s="4" t="inlineStr">
        <is>
          <t xml:space="preserve"> </t>
        </is>
      </c>
    </row>
    <row r="25">
      <c r="A25" s="4" t="inlineStr">
        <is>
          <t>Restricted Stock Units (RSUs) [Member] | 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expense</t>
        </is>
      </c>
      <c r="B27" s="5" t="n">
        <v>22078845</v>
      </c>
      <c r="C27" s="5" t="n">
        <v>3024789</v>
      </c>
      <c r="D27" s="5" t="n">
        <v>16617520</v>
      </c>
      <c r="E27" s="5" t="n">
        <v>16743484</v>
      </c>
      <c r="F27" s="4" t="inlineStr">
        <is>
          <t xml:space="preserve"> </t>
        </is>
      </c>
    </row>
    <row r="28">
      <c r="A28" s="4" t="inlineStr">
        <is>
          <t>Restricted Stock Units (RSUs) [Member] | Borrower Acquisitions And Marke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expense</t>
        </is>
      </c>
      <c r="B30" s="6" t="n">
        <v>3455597</v>
      </c>
      <c r="C30" s="7" t="n">
        <v>473415</v>
      </c>
      <c r="D30" s="6" t="n">
        <v>169113</v>
      </c>
      <c r="E30" s="6" t="n">
        <v>12795</v>
      </c>
      <c r="F30" s="4" t="inlineStr">
        <is>
          <t xml:space="preserve"> </t>
        </is>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2" customWidth="1" min="14" max="14"/>
    <col width="22" customWidth="1" min="15" max="15"/>
    <col width="22" customWidth="1" min="16" max="16"/>
  </cols>
  <sheetData>
    <row r="1">
      <c r="A1" s="1" t="inlineStr">
        <is>
          <t>Share-based compensation - Restricted stocks unit (Details)</t>
        </is>
      </c>
      <c r="N1" s="2" t="inlineStr">
        <is>
          <t>12 Months Ended</t>
        </is>
      </c>
    </row>
    <row r="2">
      <c r="B2" s="2" t="inlineStr">
        <is>
          <t>Aug. 01, 2024 shares</t>
        </is>
      </c>
      <c r="C2" s="2" t="inlineStr">
        <is>
          <t>Jun. 01, 2024 shares</t>
        </is>
      </c>
      <c r="D2" s="2" t="inlineStr">
        <is>
          <t>Jan. 10, 2024 shares</t>
        </is>
      </c>
      <c r="E2" s="2" t="inlineStr">
        <is>
          <t>Dec. 01, 2023 shares</t>
        </is>
      </c>
      <c r="F2" s="2" t="inlineStr">
        <is>
          <t>Mar. 03, 2022 shares</t>
        </is>
      </c>
      <c r="G2" s="2" t="inlineStr">
        <is>
          <t>Nov. 10, 2021 shares</t>
        </is>
      </c>
      <c r="H2" s="2" t="inlineStr">
        <is>
          <t>Oct. 31, 2020 shares</t>
        </is>
      </c>
      <c r="I2" s="2" t="inlineStr">
        <is>
          <t>Apr. 30, 2020 shares</t>
        </is>
      </c>
      <c r="J2" s="2" t="inlineStr">
        <is>
          <t>Jan. 21, 2020 shares</t>
        </is>
      </c>
      <c r="K2" s="2" t="inlineStr">
        <is>
          <t>Nov. 20, 2019 shares</t>
        </is>
      </c>
      <c r="L2" s="2" t="inlineStr">
        <is>
          <t>Aug. 13, 2019 shares</t>
        </is>
      </c>
      <c r="M2" s="2" t="inlineStr">
        <is>
          <t>Apr. 15, 2019 shares</t>
        </is>
      </c>
      <c r="N2" s="2" t="inlineStr">
        <is>
          <t>Dec. 31, 2024 ¥ / shares shares</t>
        </is>
      </c>
      <c r="O2" s="2" t="inlineStr">
        <is>
          <t>Dec. 31, 2019 CNY (¥)</t>
        </is>
      </c>
      <c r="P2" s="2" t="inlineStr">
        <is>
          <t>Dec. 31, 2019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pira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10 years</t>
        </is>
      </c>
      <c r="O4" s="4" t="inlineStr">
        <is>
          <t xml:space="preserve"> </t>
        </is>
      </c>
      <c r="P4" s="4" t="inlineStr">
        <is>
          <t xml:space="preserve"> </t>
        </is>
      </c>
    </row>
    <row r="5">
      <c r="A5" s="4" t="inlineStr">
        <is>
          <t>Stock options cancell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03000</v>
      </c>
      <c r="O5" s="4" t="inlineStr">
        <is>
          <t xml:space="preserve"> </t>
        </is>
      </c>
      <c r="P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est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3 years</t>
        </is>
      </c>
      <c r="O8" s="4" t="inlineStr">
        <is>
          <t xml:space="preserve"> </t>
        </is>
      </c>
      <c r="P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est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4 years</t>
        </is>
      </c>
      <c r="O11" s="4" t="inlineStr">
        <is>
          <t xml:space="preserve"> </t>
        </is>
      </c>
      <c r="P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pirat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0 years</t>
        </is>
      </c>
      <c r="N14" s="4" t="inlineStr">
        <is>
          <t>10 years</t>
        </is>
      </c>
      <c r="O14" s="4" t="inlineStr">
        <is>
          <t xml:space="preserve"> </t>
        </is>
      </c>
      <c r="P14" s="4" t="inlineStr">
        <is>
          <t xml:space="preserve"> </t>
        </is>
      </c>
    </row>
    <row r="15">
      <c r="A15" s="4" t="inlineStr">
        <is>
          <t>Vesting term</t>
        </is>
      </c>
      <c r="B15" s="4" t="inlineStr">
        <is>
          <t>3 years</t>
        </is>
      </c>
      <c r="C15" s="4" t="inlineStr">
        <is>
          <t>3 years</t>
        </is>
      </c>
      <c r="D15" s="4" t="inlineStr">
        <is>
          <t>3 years</t>
        </is>
      </c>
      <c r="E15" s="4" t="inlineStr">
        <is>
          <t>3 years</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cremental compensa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60592</v>
      </c>
      <c r="P16" s="7" t="n">
        <v>52281</v>
      </c>
    </row>
    <row r="17">
      <c r="A17" s="3" t="inlineStr">
        <is>
          <t>Number of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opening 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3915643</v>
      </c>
      <c r="O18" s="4" t="inlineStr">
        <is>
          <t xml:space="preserve"> </t>
        </is>
      </c>
      <c r="P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210000</v>
      </c>
      <c r="O19" s="4" t="inlineStr">
        <is>
          <t xml:space="preserve"> </t>
        </is>
      </c>
      <c r="P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341375</v>
      </c>
      <c r="O20" s="4" t="inlineStr">
        <is>
          <t xml:space="preserve"> </t>
        </is>
      </c>
      <c r="P20" s="4" t="inlineStr">
        <is>
          <t xml:space="preserve"> </t>
        </is>
      </c>
    </row>
    <row r="21">
      <c r="A21" s="4" t="inlineStr">
        <is>
          <t>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08998</v>
      </c>
      <c r="O21" s="4" t="inlineStr">
        <is>
          <t xml:space="preserve"> </t>
        </is>
      </c>
      <c r="P21" s="4" t="inlineStr">
        <is>
          <t xml:space="preserve"> </t>
        </is>
      </c>
    </row>
    <row r="22">
      <c r="A22" s="4" t="inlineStr">
        <is>
          <t>Outstanding ending bal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3375270</v>
      </c>
      <c r="O22" s="4" t="inlineStr">
        <is>
          <t xml:space="preserve"> </t>
        </is>
      </c>
      <c r="P22" s="4" t="inlineStr">
        <is>
          <t xml:space="preserve"> </t>
        </is>
      </c>
    </row>
    <row r="23">
      <c r="A23" s="3" t="inlineStr">
        <is>
          <t>Weighted-Average Grant-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utstanding opening balan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4.95</v>
      </c>
      <c r="O24" s="4" t="inlineStr">
        <is>
          <t xml:space="preserve"> </t>
        </is>
      </c>
      <c r="P24" s="4" t="inlineStr">
        <is>
          <t xml:space="preserve"> </t>
        </is>
      </c>
    </row>
    <row r="25">
      <c r="A25" s="4" t="inlineStr">
        <is>
          <t>Granted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5" t="n">
        <v>4.91</v>
      </c>
      <c r="O25" s="4" t="inlineStr">
        <is>
          <t xml:space="preserve"> </t>
        </is>
      </c>
      <c r="P25" s="4" t="inlineStr">
        <is>
          <t xml:space="preserve"> </t>
        </is>
      </c>
    </row>
    <row r="26">
      <c r="A26" s="4" t="inlineStr">
        <is>
          <t>Ves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5" t="n">
        <v>4.93</v>
      </c>
      <c r="O26" s="4" t="inlineStr">
        <is>
          <t xml:space="preserve"> </t>
        </is>
      </c>
      <c r="P26" s="4" t="inlineStr">
        <is>
          <t xml:space="preserve"> </t>
        </is>
      </c>
    </row>
    <row r="27">
      <c r="A27" s="4" t="inlineStr">
        <is>
          <t>Forfeit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5" t="n">
        <v>4.97</v>
      </c>
      <c r="O27" s="4" t="inlineStr">
        <is>
          <t xml:space="preserve"> </t>
        </is>
      </c>
      <c r="P27" s="4" t="inlineStr">
        <is>
          <t xml:space="preserve"> </t>
        </is>
      </c>
    </row>
    <row r="28">
      <c r="A28" s="4" t="inlineStr">
        <is>
          <t>Outstanding ending balan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4.94</v>
      </c>
      <c r="O28" s="4" t="inlineStr">
        <is>
          <t xml:space="preserve"> </t>
        </is>
      </c>
      <c r="P28" s="4" t="inlineStr">
        <is>
          <t xml:space="preserve"> </t>
        </is>
      </c>
    </row>
    <row r="29">
      <c r="A29" s="4" t="inlineStr">
        <is>
          <t>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est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2 years</t>
        </is>
      </c>
      <c r="N31" s="4" t="inlineStr">
        <is>
          <t>3 years</t>
        </is>
      </c>
      <c r="O31" s="4" t="inlineStr">
        <is>
          <t xml:space="preserve"> </t>
        </is>
      </c>
      <c r="P31" s="4" t="inlineStr">
        <is>
          <t xml:space="preserve"> </t>
        </is>
      </c>
    </row>
    <row r="32">
      <c r="A32" s="4" t="inlineStr">
        <is>
          <t>Restricted stock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est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3 years</t>
        </is>
      </c>
      <c r="N34" s="4" t="inlineStr">
        <is>
          <t>4 years</t>
        </is>
      </c>
      <c r="O34" s="4" t="inlineStr">
        <is>
          <t xml:space="preserve"> </t>
        </is>
      </c>
      <c r="P34" s="4" t="inlineStr">
        <is>
          <t xml:space="preserve"> </t>
        </is>
      </c>
    </row>
    <row r="35">
      <c r="A35" s="4" t="inlineStr">
        <is>
          <t>Restricted stock units |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Number of Restric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ranted (in shares)</t>
        </is>
      </c>
      <c r="B37" s="5" t="n">
        <v>540000</v>
      </c>
      <c r="C37" s="5" t="n">
        <v>270000</v>
      </c>
      <c r="D37" s="5" t="n">
        <v>6400000</v>
      </c>
      <c r="E37" s="5" t="n">
        <v>180000</v>
      </c>
      <c r="F37" s="5" t="n">
        <v>81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0000</v>
      </c>
      <c r="N37" s="4" t="inlineStr">
        <is>
          <t xml:space="preserve"> </t>
        </is>
      </c>
      <c r="O37" s="4" t="inlineStr">
        <is>
          <t xml:space="preserve"> </t>
        </is>
      </c>
      <c r="P37" s="4" t="inlineStr">
        <is>
          <t xml:space="preserve"> </t>
        </is>
      </c>
    </row>
    <row r="38">
      <c r="A38" s="4" t="inlineStr">
        <is>
          <t>Restricted stock units | Certain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umber of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50000</v>
      </c>
      <c r="I40" s="5" t="n">
        <v>673300</v>
      </c>
      <c r="J40" s="5" t="n">
        <v>4600000</v>
      </c>
      <c r="K40" s="5" t="n">
        <v>17894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stricted stock units | Certain senior mana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options cancell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0000</v>
      </c>
      <c r="L43" s="5" t="n">
        <v>1500000</v>
      </c>
      <c r="M43" s="4" t="inlineStr">
        <is>
          <t xml:space="preserve"> </t>
        </is>
      </c>
      <c r="N43" s="4" t="inlineStr">
        <is>
          <t xml:space="preserve"> </t>
        </is>
      </c>
      <c r="O43" s="4" t="inlineStr">
        <is>
          <t xml:space="preserve"> </t>
        </is>
      </c>
      <c r="P43" s="4" t="inlineStr">
        <is>
          <t xml:space="preserve"> </t>
        </is>
      </c>
    </row>
    <row r="44">
      <c r="A44" s="3" t="inlineStr">
        <is>
          <t>Number of Restric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50000</v>
      </c>
      <c r="L45" s="5" t="n">
        <v>1500000</v>
      </c>
      <c r="M45" s="4" t="inlineStr">
        <is>
          <t xml:space="preserve"> </t>
        </is>
      </c>
      <c r="N45" s="4" t="inlineStr">
        <is>
          <t xml:space="preserve"> </t>
        </is>
      </c>
      <c r="O45" s="4" t="inlineStr">
        <is>
          <t xml:space="preserve"> </t>
        </is>
      </c>
      <c r="P45" s="4" t="inlineStr">
        <is>
          <t xml:space="preserve"> </t>
        </is>
      </c>
    </row>
    <row r="46">
      <c r="A46" s="4" t="inlineStr">
        <is>
          <t>Restricted stock units | Certain senior managements and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nvested share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5" t="n">
        <v>2665799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xpiration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stock units | Certain senior managements and employe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est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stricted stock units | Certain senior managements and employe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Vest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2">
    <mergeCell ref="N1:P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utory reserves and restricted net assets (Details)</t>
        </is>
      </c>
      <c r="B1" s="2" t="inlineStr">
        <is>
          <t>12 Months Ended</t>
        </is>
      </c>
    </row>
    <row r="2">
      <c r="B2" s="2" t="inlineStr">
        <is>
          <t>Dec. 31, 2024 CNY (¥)</t>
        </is>
      </c>
      <c r="C2" s="2" t="inlineStr">
        <is>
          <t>Dec. 31, 2024 USD ($)</t>
        </is>
      </c>
      <c r="D2" s="2" t="inlineStr">
        <is>
          <t>Dec. 31, 2023 CNY (¥)</t>
        </is>
      </c>
    </row>
    <row r="3">
      <c r="A3" s="3" t="inlineStr">
        <is>
          <t>Statutory reserves and restricted net assets</t>
        </is>
      </c>
      <c r="B3" s="4" t="inlineStr">
        <is>
          <t xml:space="preserve"> </t>
        </is>
      </c>
      <c r="C3" s="4" t="inlineStr">
        <is>
          <t xml:space="preserve"> </t>
        </is>
      </c>
      <c r="D3" s="4" t="inlineStr">
        <is>
          <t xml:space="preserve"> </t>
        </is>
      </c>
    </row>
    <row r="4">
      <c r="A4" s="4" t="inlineStr">
        <is>
          <t>Minimum percentage of after tax profit to be allocated to statutory reserve</t>
        </is>
      </c>
      <c r="B4" s="12" t="n">
        <v>0.1</v>
      </c>
      <c r="C4" s="4" t="inlineStr">
        <is>
          <t xml:space="preserve"> </t>
        </is>
      </c>
      <c r="D4" s="4" t="inlineStr">
        <is>
          <t xml:space="preserve"> </t>
        </is>
      </c>
    </row>
    <row r="5">
      <c r="A5" s="4" t="inlineStr">
        <is>
          <t>Required statutory reserve registered capital ratio to deforce compulsory net profit allocation to statutory reserve</t>
        </is>
      </c>
      <c r="B5" s="12" t="n">
        <v>0.5</v>
      </c>
      <c r="C5" s="4" t="inlineStr">
        <is>
          <t xml:space="preserve"> </t>
        </is>
      </c>
      <c r="D5" s="4" t="inlineStr">
        <is>
          <t xml:space="preserve"> </t>
        </is>
      </c>
    </row>
    <row r="6">
      <c r="A6" s="4" t="inlineStr">
        <is>
          <t>Amounts restricted that include paid in capital, additional paid-in capital and statutory reserve funds, as determined pursuant to PRC GAAP</t>
        </is>
      </c>
      <c r="B6" s="6" t="n">
        <v>4816033362</v>
      </c>
      <c r="C6" s="7" t="n">
        <v>659793865</v>
      </c>
      <c r="D6" s="6" t="n">
        <v>551784702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Commitments and contingencies (Details)</t>
        </is>
      </c>
      <c r="B1" s="2" t="inlineStr">
        <is>
          <t>Dec. 31, 2024 CNY (¥)</t>
        </is>
      </c>
      <c r="C1" s="2" t="inlineStr">
        <is>
          <t>Dec. 31, 2024 USD ($)</t>
        </is>
      </c>
      <c r="D1" s="2" t="inlineStr">
        <is>
          <t>Dec. 31, 2023 CNY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Total amount of Short-term borrowings</t>
        </is>
      </c>
      <c r="B3" s="6" t="n">
        <v>328500000</v>
      </c>
      <c r="C3" s="7" t="n">
        <v>45004315</v>
      </c>
      <c r="D3" s="6" t="n">
        <v>565000000</v>
      </c>
    </row>
    <row r="4">
      <c r="A4" s="4" t="inlineStr">
        <is>
          <t>Interests payable</t>
        </is>
      </c>
      <c r="B4" s="6" t="n">
        <v>2653075</v>
      </c>
      <c r="C4" s="4" t="inlineStr">
        <is>
          <t xml:space="preserve"> </t>
        </is>
      </c>
      <c r="D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2" customWidth="1" min="2" max="2"/>
    <col width="25" customWidth="1" min="3" max="3"/>
  </cols>
  <sheetData>
    <row r="1">
      <c r="A1" s="1" t="inlineStr">
        <is>
          <t>Subsequent events (Details) - Subsequent Event</t>
        </is>
      </c>
      <c r="B1" s="2" t="inlineStr">
        <is>
          <t>3 Months Ended</t>
        </is>
      </c>
    </row>
    <row r="2">
      <c r="B2" s="2" t="inlineStr">
        <is>
          <t>Mar. 31, 2025 CNY (¥)</t>
        </is>
      </c>
      <c r="C2" s="2" t="inlineStr">
        <is>
          <t>Mar. 31, 2025 $ / shares</t>
        </is>
      </c>
    </row>
    <row r="3">
      <c r="A3" s="3" t="inlineStr">
        <is>
          <t>Subsequent events</t>
        </is>
      </c>
      <c r="B3" s="4" t="inlineStr">
        <is>
          <t xml:space="preserve"> </t>
        </is>
      </c>
      <c r="C3" s="4" t="inlineStr">
        <is>
          <t xml:space="preserve"> </t>
        </is>
      </c>
    </row>
    <row r="4">
      <c r="A4" s="4" t="inlineStr">
        <is>
          <t>Dividends</t>
        </is>
      </c>
      <c r="B4" s="4" t="inlineStr">
        <is>
          <t xml:space="preserve"> </t>
        </is>
      </c>
      <c r="C4" s="18" t="n">
        <v>0.042</v>
      </c>
    </row>
    <row r="5">
      <c r="A5" s="4" t="inlineStr">
        <is>
          <t>ADR [Memb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ividends</t>
        </is>
      </c>
      <c r="B7" s="4" t="inlineStr">
        <is>
          <t xml:space="preserve"> </t>
        </is>
      </c>
      <c r="C7" s="10" t="n">
        <v>0.25</v>
      </c>
    </row>
    <row r="8">
      <c r="A8" s="4" t="inlineStr">
        <is>
          <t>One-year loans</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Interest rate (in percent)</t>
        </is>
      </c>
      <c r="B10" s="14" t="n">
        <v>0.0481</v>
      </c>
      <c r="C10" s="14" t="n">
        <v>0.0481</v>
      </c>
    </row>
    <row r="11">
      <c r="A11" s="4" t="inlineStr">
        <is>
          <t>Capital contribution by owner | ¥</t>
        </is>
      </c>
      <c r="B11" s="6" t="n">
        <v>304500000</v>
      </c>
      <c r="C11"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 CONDENSED FINANCIAL INFORMATION OF PARENT COMPANY - BALANCE SHEETS (Details)</t>
        </is>
      </c>
      <c r="B1" s="2" t="inlineStr">
        <is>
          <t>Dec. 31, 2024 CNY (¥)</t>
        </is>
      </c>
      <c r="C1" s="2" t="inlineStr">
        <is>
          <t>Dec. 31, 2024 USD ($)</t>
        </is>
      </c>
      <c r="D1" s="2" t="inlineStr">
        <is>
          <t>Dec. 31, 2023 CNY (¥)</t>
        </is>
      </c>
      <c r="E1" s="2" t="inlineStr">
        <is>
          <t>Dec. 31, 2022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4611409</v>
      </c>
      <c r="C3" s="7" t="n">
        <v>134891210</v>
      </c>
      <c r="D3" s="6" t="n">
        <v>1195351730</v>
      </c>
      <c r="E3" s="6" t="n">
        <v>602270607</v>
      </c>
    </row>
    <row r="4">
      <c r="A4" s="4" t="inlineStr">
        <is>
          <t>Prepaid expenses and other current assets, net</t>
        </is>
      </c>
      <c r="B4" s="5" t="n">
        <v>34078494</v>
      </c>
      <c r="C4" s="5" t="n">
        <v>4668735</v>
      </c>
      <c r="D4" s="5" t="n">
        <v>48767987</v>
      </c>
      <c r="E4" s="4" t="inlineStr">
        <is>
          <t xml:space="preserve"> </t>
        </is>
      </c>
    </row>
    <row r="5">
      <c r="A5" s="4" t="inlineStr">
        <is>
          <t>TOTAL ASSETS</t>
        </is>
      </c>
      <c r="B5" s="5" t="n">
        <v>11819289603</v>
      </c>
      <c r="C5" s="5" t="n">
        <v>1619236036</v>
      </c>
      <c r="D5" s="5" t="n">
        <v>11650024640</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rued expenses and other current liabilities</t>
        </is>
      </c>
      <c r="B7" s="5" t="n">
        <v>929490436</v>
      </c>
      <c r="C7" s="5" t="n">
        <v>127339668</v>
      </c>
      <c r="D7" s="5" t="n">
        <v>575727263</v>
      </c>
      <c r="E7" s="4" t="inlineStr">
        <is>
          <t xml:space="preserve"> </t>
        </is>
      </c>
    </row>
    <row r="8">
      <c r="A8" s="4" t="inlineStr">
        <is>
          <t>Dividend payable</t>
        </is>
      </c>
      <c r="B8" s="5" t="n">
        <v>0</v>
      </c>
      <c r="C8" s="5" t="n">
        <v>0</v>
      </c>
      <c r="D8" s="5" t="n">
        <v>59226084</v>
      </c>
      <c r="E8" s="4" t="inlineStr">
        <is>
          <t xml:space="preserve"> </t>
        </is>
      </c>
    </row>
    <row r="9">
      <c r="A9" s="4" t="inlineStr">
        <is>
          <t>TOTAL LIABILITIES</t>
        </is>
      </c>
      <c r="B9" s="5" t="n">
        <v>4866134961</v>
      </c>
      <c r="C9" s="5" t="n">
        <v>666657756</v>
      </c>
      <c r="D9" s="5" t="n">
        <v>5802900353</v>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Common shares</t>
        </is>
      </c>
      <c r="B11" s="5" t="n">
        <v>206793</v>
      </c>
      <c r="C11" s="5" t="n">
        <v>28331</v>
      </c>
      <c r="D11" s="5" t="n">
        <v>206793</v>
      </c>
      <c r="E11" s="4" t="inlineStr">
        <is>
          <t xml:space="preserve"> </t>
        </is>
      </c>
    </row>
    <row r="12">
      <c r="A12" s="4" t="inlineStr">
        <is>
          <t>Treasury stock</t>
        </is>
      </c>
      <c r="B12" s="5" t="n">
        <v>-509643763</v>
      </c>
      <c r="C12" s="5" t="n">
        <v>-69820909</v>
      </c>
      <c r="D12" s="5" t="n">
        <v>-111520291</v>
      </c>
      <c r="E12" s="4" t="inlineStr">
        <is>
          <t xml:space="preserve"> </t>
        </is>
      </c>
    </row>
    <row r="13">
      <c r="A13" s="4" t="inlineStr">
        <is>
          <t>Additional paid-in capital</t>
        </is>
      </c>
      <c r="B13" s="5" t="n">
        <v>3207028391</v>
      </c>
      <c r="C13" s="5" t="n">
        <v>439361088</v>
      </c>
      <c r="D13" s="5" t="n">
        <v>3196942284</v>
      </c>
      <c r="E13" s="4" t="inlineStr">
        <is>
          <t xml:space="preserve"> </t>
        </is>
      </c>
    </row>
    <row r="14">
      <c r="A14" s="4" t="inlineStr">
        <is>
          <t>Retained earnings</t>
        </is>
      </c>
      <c r="B14" s="5" t="n">
        <v>4174511191</v>
      </c>
      <c r="C14" s="5" t="n">
        <v>571905688</v>
      </c>
      <c r="D14" s="5" t="n">
        <v>2692018850</v>
      </c>
      <c r="E14" s="4" t="inlineStr">
        <is>
          <t xml:space="preserve"> </t>
        </is>
      </c>
    </row>
    <row r="15">
      <c r="A15" s="4" t="inlineStr">
        <is>
          <t>Accumulated other comprehensive income</t>
        </is>
      </c>
      <c r="B15" s="5" t="n">
        <v>81052030</v>
      </c>
      <c r="C15" s="5" t="n">
        <v>11104082</v>
      </c>
      <c r="D15" s="5" t="n">
        <v>69476651</v>
      </c>
      <c r="E15" s="4" t="inlineStr">
        <is>
          <t xml:space="preserve"> </t>
        </is>
      </c>
    </row>
    <row r="16">
      <c r="A16" s="4" t="inlineStr">
        <is>
          <t>TOTAL EQUITY</t>
        </is>
      </c>
      <c r="B16" s="5" t="n">
        <v>6953154642</v>
      </c>
      <c r="C16" s="5" t="n">
        <v>952578280</v>
      </c>
      <c r="D16" s="5" t="n">
        <v>5847124287</v>
      </c>
      <c r="E16" s="4" t="inlineStr">
        <is>
          <t xml:space="preserve"> </t>
        </is>
      </c>
    </row>
    <row r="17">
      <c r="A17" s="4" t="inlineStr">
        <is>
          <t>TOTAL LIABILITIES AND EQUITY</t>
        </is>
      </c>
      <c r="B17" s="5" t="n">
        <v>11819289603</v>
      </c>
      <c r="C17" s="5" t="n">
        <v>1619236036</v>
      </c>
      <c r="D17" s="5" t="n">
        <v>11650024640</v>
      </c>
      <c r="E17" s="4" t="inlineStr">
        <is>
          <t xml:space="preserve"> </t>
        </is>
      </c>
    </row>
    <row r="18">
      <c r="A18" s="4" t="inlineStr">
        <is>
          <t>Parent Company | Reportable legal entit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359623</v>
      </c>
      <c r="C20" s="5" t="n">
        <v>186268</v>
      </c>
      <c r="D20" s="5" t="n">
        <v>1202355</v>
      </c>
      <c r="E20" s="4" t="inlineStr">
        <is>
          <t xml:space="preserve"> </t>
        </is>
      </c>
    </row>
    <row r="21">
      <c r="A21" s="4" t="inlineStr">
        <is>
          <t>Prepaid expenses and other current assets, net</t>
        </is>
      </c>
      <c r="B21" s="5" t="n">
        <v>390721</v>
      </c>
      <c r="C21" s="5" t="n">
        <v>53528</v>
      </c>
      <c r="D21" s="5" t="n">
        <v>410826</v>
      </c>
      <c r="E21" s="4" t="inlineStr">
        <is>
          <t xml:space="preserve"> </t>
        </is>
      </c>
    </row>
    <row r="22">
      <c r="A22" s="4" t="inlineStr">
        <is>
          <t>Amount due from subsidiaries and VIEs</t>
        </is>
      </c>
      <c r="B22" s="5" t="n">
        <v>910228376</v>
      </c>
      <c r="C22" s="5" t="n">
        <v>124700776</v>
      </c>
      <c r="D22" s="5" t="n">
        <v>1047722447</v>
      </c>
      <c r="E22" s="4" t="inlineStr">
        <is>
          <t xml:space="preserve"> </t>
        </is>
      </c>
    </row>
    <row r="23">
      <c r="A23" s="4" t="inlineStr">
        <is>
          <t>Investments in subsidiaries and VIEs</t>
        </is>
      </c>
      <c r="B23" s="5" t="n">
        <v>6286783144</v>
      </c>
      <c r="C23" s="5" t="n">
        <v>861285759</v>
      </c>
      <c r="D23" s="5" t="n">
        <v>4857619732</v>
      </c>
      <c r="E23" s="4" t="inlineStr">
        <is>
          <t xml:space="preserve"> </t>
        </is>
      </c>
    </row>
    <row r="24">
      <c r="A24" s="4" t="inlineStr">
        <is>
          <t>TOTAL ASSETS</t>
        </is>
      </c>
      <c r="B24" s="5" t="n">
        <v>7198761864</v>
      </c>
      <c r="C24" s="5" t="n">
        <v>986226331</v>
      </c>
      <c r="D24" s="5" t="n">
        <v>5906955360</v>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Accrued expenses and other current liabilities</t>
        </is>
      </c>
      <c r="B26" s="5" t="n">
        <v>245607222</v>
      </c>
      <c r="C26" s="5" t="n">
        <v>33648051</v>
      </c>
      <c r="D26" s="5" t="n">
        <v>604989</v>
      </c>
      <c r="E26" s="4" t="inlineStr">
        <is>
          <t xml:space="preserve"> </t>
        </is>
      </c>
    </row>
    <row r="27">
      <c r="A27" s="4" t="inlineStr">
        <is>
          <t>Dividend payable</t>
        </is>
      </c>
      <c r="B27" s="5" t="n">
        <v>0</v>
      </c>
      <c r="C27" s="5" t="n">
        <v>0</v>
      </c>
      <c r="D27" s="5" t="n">
        <v>59226084</v>
      </c>
      <c r="E27" s="4" t="inlineStr">
        <is>
          <t xml:space="preserve"> </t>
        </is>
      </c>
    </row>
    <row r="28">
      <c r="A28" s="4" t="inlineStr">
        <is>
          <t>TOTAL LIABILITIES</t>
        </is>
      </c>
      <c r="B28" s="5" t="n">
        <v>245607222</v>
      </c>
      <c r="C28" s="5" t="n">
        <v>33648051</v>
      </c>
      <c r="D28" s="5" t="n">
        <v>59831073</v>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Common shares</t>
        </is>
      </c>
      <c r="B30" s="5" t="n">
        <v>206793</v>
      </c>
      <c r="C30" s="5" t="n">
        <v>28331</v>
      </c>
      <c r="D30" s="5" t="n">
        <v>206793</v>
      </c>
      <c r="E30" s="4" t="inlineStr">
        <is>
          <t xml:space="preserve"> </t>
        </is>
      </c>
    </row>
    <row r="31">
      <c r="A31" s="4" t="inlineStr">
        <is>
          <t>Treasury stock</t>
        </is>
      </c>
      <c r="B31" s="5" t="n">
        <v>-509643763</v>
      </c>
      <c r="C31" s="5" t="n">
        <v>-69820909</v>
      </c>
      <c r="D31" s="5" t="n">
        <v>-111520291</v>
      </c>
      <c r="E31" s="4" t="inlineStr">
        <is>
          <t xml:space="preserve"> </t>
        </is>
      </c>
    </row>
    <row r="32">
      <c r="A32" s="4" t="inlineStr">
        <is>
          <t>Additional paid-in capital</t>
        </is>
      </c>
      <c r="B32" s="5" t="n">
        <v>3207028391</v>
      </c>
      <c r="C32" s="5" t="n">
        <v>439361088</v>
      </c>
      <c r="D32" s="5" t="n">
        <v>3196942284</v>
      </c>
      <c r="E32" s="4" t="inlineStr">
        <is>
          <t xml:space="preserve"> </t>
        </is>
      </c>
    </row>
    <row r="33">
      <c r="A33" s="4" t="inlineStr">
        <is>
          <t>Retained earnings</t>
        </is>
      </c>
      <c r="B33" s="5" t="n">
        <v>4174511191</v>
      </c>
      <c r="C33" s="5" t="n">
        <v>571905688</v>
      </c>
      <c r="D33" s="5" t="n">
        <v>2692018850</v>
      </c>
      <c r="E33" s="4" t="inlineStr">
        <is>
          <t xml:space="preserve"> </t>
        </is>
      </c>
    </row>
    <row r="34">
      <c r="A34" s="4" t="inlineStr">
        <is>
          <t>Accumulated other comprehensive income</t>
        </is>
      </c>
      <c r="B34" s="5" t="n">
        <v>81052030</v>
      </c>
      <c r="C34" s="5" t="n">
        <v>11104082</v>
      </c>
      <c r="D34" s="5" t="n">
        <v>69476651</v>
      </c>
      <c r="E34" s="4" t="inlineStr">
        <is>
          <t xml:space="preserve"> </t>
        </is>
      </c>
    </row>
    <row r="35">
      <c r="A35" s="4" t="inlineStr">
        <is>
          <t>TOTAL EQUITY</t>
        </is>
      </c>
      <c r="B35" s="5" t="n">
        <v>6953154642</v>
      </c>
      <c r="C35" s="5" t="n">
        <v>952578280</v>
      </c>
      <c r="D35" s="5" t="n">
        <v>5847124287</v>
      </c>
      <c r="E35" s="4" t="inlineStr">
        <is>
          <t xml:space="preserve"> </t>
        </is>
      </c>
    </row>
    <row r="36">
      <c r="A36" s="4" t="inlineStr">
        <is>
          <t>TOTAL LIABILITIES AND EQUITY</t>
        </is>
      </c>
      <c r="B36" s="6" t="n">
        <v>7198761864</v>
      </c>
      <c r="C36" s="7" t="n">
        <v>986226331</v>
      </c>
      <c r="D36" s="6" t="n">
        <v>5906955360</v>
      </c>
      <c r="E3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 CONDENSED FINANCIAL INFORMATION OF PARENT COMPANY - STATEMENTS OF COMPREHENSIVE INCOME (LOS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TATEMENTS OF COMPREHENSIVE INCOME (LOS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75932509</v>
      </c>
      <c r="C4" s="7" t="n">
        <v>-24102656</v>
      </c>
      <c r="D4" s="6" t="n">
        <v>-153943169</v>
      </c>
      <c r="E4" s="6" t="n">
        <v>-143234358</v>
      </c>
    </row>
    <row r="5">
      <c r="A5" s="4" t="inlineStr">
        <is>
          <t>Equity in profit of subsidiaries and VIEs</t>
        </is>
      </c>
      <c r="B5" s="5" t="n">
        <v>10159031</v>
      </c>
      <c r="C5" s="5" t="n">
        <v>1391782</v>
      </c>
      <c r="D5" s="5" t="n">
        <v>-1930792</v>
      </c>
      <c r="E5" s="5" t="n">
        <v>-42251538</v>
      </c>
    </row>
    <row r="6">
      <c r="A6" s="4" t="inlineStr">
        <is>
          <t>Other income, net</t>
        </is>
      </c>
      <c r="B6" s="5" t="n">
        <v>13520019</v>
      </c>
      <c r="C6" s="5" t="n">
        <v>1852235</v>
      </c>
      <c r="D6" s="5" t="n">
        <v>24351280</v>
      </c>
      <c r="E6" s="5" t="n">
        <v>40723863</v>
      </c>
    </row>
    <row r="7">
      <c r="A7" s="4" t="inlineStr">
        <is>
          <t>Net income attributable to X Financial</t>
        </is>
      </c>
      <c r="B7" s="5" t="n">
        <v>1539905765</v>
      </c>
      <c r="C7" s="5" t="n">
        <v>210966225</v>
      </c>
      <c r="D7" s="5" t="n">
        <v>1186793974</v>
      </c>
      <c r="E7" s="5" t="n">
        <v>811996439</v>
      </c>
    </row>
    <row r="8">
      <c r="A8" s="4" t="inlineStr">
        <is>
          <t>Comprehensive income attributable to X Financial</t>
        </is>
      </c>
      <c r="B8" s="5" t="n">
        <v>1551481144</v>
      </c>
      <c r="C8" s="5" t="n">
        <v>212552045</v>
      </c>
      <c r="D8" s="5" t="n">
        <v>1192672034</v>
      </c>
      <c r="E8" s="5" t="n">
        <v>869285476</v>
      </c>
    </row>
    <row r="9">
      <c r="A9" s="4" t="inlineStr">
        <is>
          <t>Parent Company | Reportable legal entity</t>
        </is>
      </c>
      <c r="B9" s="4" t="inlineStr">
        <is>
          <t xml:space="preserve"> </t>
        </is>
      </c>
      <c r="C9" s="4" t="inlineStr">
        <is>
          <t xml:space="preserve"> </t>
        </is>
      </c>
      <c r="D9" s="4" t="inlineStr">
        <is>
          <t xml:space="preserve"> </t>
        </is>
      </c>
      <c r="E9" s="4" t="inlineStr">
        <is>
          <t xml:space="preserve"> </t>
        </is>
      </c>
    </row>
    <row r="10">
      <c r="A10" s="3" t="inlineStr">
        <is>
          <t>STATEMENTS OF COMPREHENSIVE INCOME (LOS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7502575</v>
      </c>
      <c r="C11" s="5" t="n">
        <v>-1027849</v>
      </c>
      <c r="D11" s="5" t="n">
        <v>-5899484</v>
      </c>
      <c r="E11" s="5" t="n">
        <v>-8739084</v>
      </c>
    </row>
    <row r="12">
      <c r="A12" s="4" t="inlineStr">
        <is>
          <t>Interest income</t>
        </is>
      </c>
      <c r="B12" s="5" t="n">
        <v>33062</v>
      </c>
      <c r="C12" s="5" t="n">
        <v>4529</v>
      </c>
      <c r="D12" s="5" t="n">
        <v>29662</v>
      </c>
      <c r="E12" s="5" t="n">
        <v>1518</v>
      </c>
    </row>
    <row r="13">
      <c r="A13" s="4" t="inlineStr">
        <is>
          <t>Equity in profit of subsidiaries and VIEs</t>
        </is>
      </c>
      <c r="B13" s="5" t="n">
        <v>1547501724</v>
      </c>
      <c r="C13" s="5" t="n">
        <v>212006867</v>
      </c>
      <c r="D13" s="5" t="n">
        <v>1190497730</v>
      </c>
      <c r="E13" s="5" t="n">
        <v>817582216</v>
      </c>
    </row>
    <row r="14">
      <c r="A14" s="4" t="inlineStr">
        <is>
          <t>Other income, net</t>
        </is>
      </c>
      <c r="B14" s="5" t="n">
        <v>-126446</v>
      </c>
      <c r="C14" s="5" t="n">
        <v>-17323</v>
      </c>
      <c r="D14" s="5" t="n">
        <v>2166066</v>
      </c>
      <c r="E14" s="5" t="n">
        <v>3151789</v>
      </c>
    </row>
    <row r="15">
      <c r="A15" s="4" t="inlineStr">
        <is>
          <t>Net income attributable to X Financial</t>
        </is>
      </c>
      <c r="B15" s="5" t="n">
        <v>1539905765</v>
      </c>
      <c r="C15" s="5" t="n">
        <v>210966224</v>
      </c>
      <c r="D15" s="5" t="n">
        <v>1186793974</v>
      </c>
      <c r="E15" s="5" t="n">
        <v>811996439</v>
      </c>
    </row>
    <row r="16">
      <c r="A16" s="4" t="inlineStr">
        <is>
          <t>Other comprehensive income</t>
        </is>
      </c>
      <c r="B16" s="5" t="n">
        <v>11575379</v>
      </c>
      <c r="C16" s="5" t="n">
        <v>1585820</v>
      </c>
      <c r="D16" s="5" t="n">
        <v>5878060</v>
      </c>
      <c r="E16" s="5" t="n">
        <v>57289037</v>
      </c>
    </row>
    <row r="17">
      <c r="A17" s="4" t="inlineStr">
        <is>
          <t>Comprehensive income attributable to X Financial</t>
        </is>
      </c>
      <c r="B17" s="6" t="n">
        <v>1551481144</v>
      </c>
      <c r="C17" s="7" t="n">
        <v>212552044</v>
      </c>
      <c r="D17" s="6" t="n">
        <v>1192672034</v>
      </c>
      <c r="E17" s="6" t="n">
        <v>869285476</v>
      </c>
    </row>
  </sheetData>
  <mergeCells count="2">
    <mergeCell ref="B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 - CONDENSED FINANCIAL INFORMATION OF PARENT COMPANY - STATEMENT OF CASH 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TATEMENT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523386291</v>
      </c>
      <c r="C4" s="7" t="n">
        <v>208703066</v>
      </c>
      <c r="D4" s="6" t="n">
        <v>1391444390</v>
      </c>
      <c r="E4" s="6" t="n">
        <v>626781729</v>
      </c>
    </row>
    <row r="5">
      <c r="A5" s="4" t="inlineStr">
        <is>
          <t>Received from subsidiaries and VIEs</t>
        </is>
      </c>
      <c r="B5" s="5" t="n">
        <v>0</v>
      </c>
      <c r="C5" s="5" t="n">
        <v>0</v>
      </c>
      <c r="D5" s="5" t="n">
        <v>-70004009</v>
      </c>
      <c r="E5" s="5" t="n">
        <v>-826042700</v>
      </c>
    </row>
    <row r="6">
      <c r="A6" s="4" t="inlineStr">
        <is>
          <t>Net cash provided by investing activities</t>
        </is>
      </c>
      <c r="B6" s="5" t="n">
        <v>122034285</v>
      </c>
      <c r="C6" s="5" t="n">
        <v>16718629</v>
      </c>
      <c r="D6" s="5" t="n">
        <v>-1683641707</v>
      </c>
      <c r="E6" s="5" t="n">
        <v>-1217467865</v>
      </c>
    </row>
    <row r="7">
      <c r="A7" s="4" t="inlineStr">
        <is>
          <t>Net cash used in financing activities</t>
        </is>
      </c>
      <c r="B7" s="5" t="n">
        <v>-1935176217</v>
      </c>
      <c r="C7" s="5" t="n">
        <v>-265118055</v>
      </c>
      <c r="D7" s="5" t="n">
        <v>1227458379</v>
      </c>
      <c r="E7" s="5" t="n">
        <v>576351240</v>
      </c>
    </row>
    <row r="8">
      <c r="A8" s="4" t="inlineStr">
        <is>
          <t>Effect of foreign exchange rate changes</t>
        </is>
      </c>
      <c r="B8" s="5" t="n">
        <v>6894284</v>
      </c>
      <c r="C8" s="5" t="n">
        <v>944514</v>
      </c>
      <c r="D8" s="5" t="n">
        <v>2286656</v>
      </c>
      <c r="E8" s="5" t="n">
        <v>29255917</v>
      </c>
    </row>
    <row r="9">
      <c r="A9" s="4" t="inlineStr">
        <is>
          <t>Net increase (decrease) in cash and cash equivalents</t>
        </is>
      </c>
      <c r="B9" s="5" t="n">
        <v>-282861357</v>
      </c>
      <c r="C9" s="5" t="n">
        <v>-38751847</v>
      </c>
      <c r="D9" s="5" t="n">
        <v>937547718</v>
      </c>
      <c r="E9" s="5" t="n">
        <v>14921021</v>
      </c>
    </row>
    <row r="10">
      <c r="A10" s="4" t="inlineStr">
        <is>
          <t>CASH AND CASH EQUIVALENTS AND RESTRICTED CASH AT BEGINNING OF YEAR</t>
        </is>
      </c>
      <c r="B10" s="5" t="n">
        <v>1944507575</v>
      </c>
      <c r="C10" s="5" t="n">
        <v>266396446</v>
      </c>
      <c r="D10" s="5" t="n">
        <v>1006959857</v>
      </c>
      <c r="E10" s="5" t="n">
        <v>992038836</v>
      </c>
    </row>
    <row r="11">
      <c r="A11" s="4" t="inlineStr">
        <is>
          <t>CASH AND CASH EQUIVALENTS AND RESTRICTED CASH AT YEAR END</t>
        </is>
      </c>
      <c r="B11" s="6" t="n">
        <v>1661646218</v>
      </c>
      <c r="C11" s="7" t="n">
        <v>227644599</v>
      </c>
      <c r="D11" s="5" t="n">
        <v>1944507575</v>
      </c>
      <c r="E11" s="5" t="n">
        <v>1006959857</v>
      </c>
    </row>
    <row r="12">
      <c r="A12" s="4" t="inlineStr">
        <is>
          <t>Currency exchange rate</t>
        </is>
      </c>
      <c r="B12" s="13" t="n">
        <v>7.2993</v>
      </c>
      <c r="C12" s="13" t="n">
        <v>7.2993</v>
      </c>
      <c r="D12" s="4" t="inlineStr">
        <is>
          <t xml:space="preserve"> </t>
        </is>
      </c>
      <c r="E12" s="4" t="inlineStr">
        <is>
          <t xml:space="preserve"> </t>
        </is>
      </c>
    </row>
    <row r="13">
      <c r="A13" s="4" t="inlineStr">
        <is>
          <t>Parent Company | Reportable legal entity</t>
        </is>
      </c>
      <c r="B13" s="4" t="inlineStr">
        <is>
          <t xml:space="preserve"> </t>
        </is>
      </c>
      <c r="C13" s="4" t="inlineStr">
        <is>
          <t xml:space="preserve"> </t>
        </is>
      </c>
      <c r="D13" s="4" t="inlineStr">
        <is>
          <t xml:space="preserve"> </t>
        </is>
      </c>
      <c r="E13" s="4" t="inlineStr">
        <is>
          <t xml:space="preserve"> </t>
        </is>
      </c>
    </row>
    <row r="14">
      <c r="A14" s="3" t="inlineStr">
        <is>
          <t>STATEMENT OF CASH FLOWS</t>
        </is>
      </c>
      <c r="B14" s="4" t="inlineStr">
        <is>
          <t xml:space="preserve"> </t>
        </is>
      </c>
      <c r="C14" s="4" t="inlineStr">
        <is>
          <t xml:space="preserve"> </t>
        </is>
      </c>
      <c r="D14" s="4" t="inlineStr">
        <is>
          <t xml:space="preserve"> </t>
        </is>
      </c>
      <c r="E14" s="4" t="inlineStr">
        <is>
          <t xml:space="preserve"> </t>
        </is>
      </c>
    </row>
    <row r="15">
      <c r="A15" s="4" t="inlineStr">
        <is>
          <t>Net cash used in operating activities</t>
        </is>
      </c>
      <c r="B15" s="6" t="n">
        <v>-8157418</v>
      </c>
      <c r="C15" s="7" t="n">
        <v>-1117562</v>
      </c>
      <c r="D15" s="5" t="n">
        <v>-5736205</v>
      </c>
      <c r="E15" s="5" t="n">
        <v>-9559741</v>
      </c>
    </row>
    <row r="16">
      <c r="A16" s="4" t="inlineStr">
        <is>
          <t>Received from subsidiaries and VIEs</t>
        </is>
      </c>
      <c r="B16" s="5" t="n">
        <v>188678532</v>
      </c>
      <c r="C16" s="5" t="n">
        <v>25848853</v>
      </c>
      <c r="D16" s="5" t="n">
        <v>25363652</v>
      </c>
      <c r="E16" s="5" t="n">
        <v>164707863</v>
      </c>
    </row>
    <row r="17">
      <c r="A17" s="4" t="inlineStr">
        <is>
          <t>Dividends received from subsidiaries</t>
        </is>
      </c>
      <c r="B17" s="5" t="n">
        <v>118338313</v>
      </c>
      <c r="C17" s="5" t="n">
        <v>16212282</v>
      </c>
      <c r="D17" s="5" t="n">
        <v>49338235</v>
      </c>
      <c r="E17" s="5" t="n">
        <v>0</v>
      </c>
    </row>
    <row r="18">
      <c r="A18" s="4" t="inlineStr">
        <is>
          <t>Net cash provided by investing activities</t>
        </is>
      </c>
      <c r="B18" s="5" t="n">
        <v>307016845</v>
      </c>
      <c r="C18" s="5" t="n">
        <v>42061135</v>
      </c>
      <c r="D18" s="5" t="n">
        <v>74701887</v>
      </c>
      <c r="E18" s="5" t="n">
        <v>164707863</v>
      </c>
    </row>
    <row r="19">
      <c r="A19" s="4" t="inlineStr">
        <is>
          <t>Contribution from shareholders</t>
        </is>
      </c>
      <c r="B19" s="5" t="n">
        <v>122507</v>
      </c>
      <c r="C19" s="5" t="n">
        <v>16783</v>
      </c>
      <c r="D19" s="5" t="n">
        <v>1099619</v>
      </c>
      <c r="E19" s="5" t="n">
        <v>277342</v>
      </c>
    </row>
    <row r="20">
      <c r="A20" s="4" t="inlineStr">
        <is>
          <t>Repurchase of common shares</t>
        </is>
      </c>
      <c r="B20" s="5" t="n">
        <v>-182204126</v>
      </c>
      <c r="C20" s="5" t="n">
        <v>-24961863</v>
      </c>
      <c r="D20" s="5" t="n">
        <v>-24872828</v>
      </c>
      <c r="E20" s="5" t="n">
        <v>-146740902</v>
      </c>
    </row>
    <row r="21">
      <c r="A21" s="4" t="inlineStr">
        <is>
          <t>Dividend paid</t>
        </is>
      </c>
      <c r="B21" s="5" t="n">
        <v>-116639508</v>
      </c>
      <c r="C21" s="5" t="n">
        <v>-15979547</v>
      </c>
      <c r="D21" s="5" t="n">
        <v>-58401356</v>
      </c>
      <c r="E21" s="5" t="n">
        <v>0</v>
      </c>
    </row>
    <row r="22">
      <c r="A22" s="4" t="inlineStr">
        <is>
          <t>Net cash used in financing activities</t>
        </is>
      </c>
      <c r="B22" s="5" t="n">
        <v>-298721127</v>
      </c>
      <c r="C22" s="5" t="n">
        <v>-40924627</v>
      </c>
      <c r="D22" s="5" t="n">
        <v>-82174565</v>
      </c>
      <c r="E22" s="5" t="n">
        <v>-146463560</v>
      </c>
    </row>
    <row r="23">
      <c r="A23" s="4" t="inlineStr">
        <is>
          <t>Effect of foreign exchange rate changes</t>
        </is>
      </c>
      <c r="B23" s="5" t="n">
        <v>18968</v>
      </c>
      <c r="C23" s="5" t="n">
        <v>2599</v>
      </c>
      <c r="D23" s="5" t="n">
        <v>131100</v>
      </c>
      <c r="E23" s="5" t="n">
        <v>824099</v>
      </c>
    </row>
    <row r="24">
      <c r="A24" s="4" t="inlineStr">
        <is>
          <t>Net increase (decrease) in cash and cash equivalents</t>
        </is>
      </c>
      <c r="B24" s="5" t="n">
        <v>157268</v>
      </c>
      <c r="C24" s="5" t="n">
        <v>21545</v>
      </c>
      <c r="D24" s="5" t="n">
        <v>-13077783</v>
      </c>
      <c r="E24" s="5" t="n">
        <v>9508661</v>
      </c>
    </row>
    <row r="25">
      <c r="A25" s="4" t="inlineStr">
        <is>
          <t>CASH AND CASH EQUIVALENTS AND RESTRICTED CASH AT BEGINNING OF YEAR</t>
        </is>
      </c>
      <c r="B25" s="5" t="n">
        <v>1202355</v>
      </c>
      <c r="C25" s="5" t="n">
        <v>164723</v>
      </c>
      <c r="D25" s="5" t="n">
        <v>14280138</v>
      </c>
      <c r="E25" s="5" t="n">
        <v>4771477</v>
      </c>
    </row>
    <row r="26">
      <c r="A26" s="4" t="inlineStr">
        <is>
          <t>CASH AND CASH EQUIVALENTS AND RESTRICTED CASH AT YEAR END</t>
        </is>
      </c>
      <c r="B26" s="6" t="n">
        <v>1359623</v>
      </c>
      <c r="C26" s="7" t="n">
        <v>186268</v>
      </c>
      <c r="D26" s="6" t="n">
        <v>1202355</v>
      </c>
      <c r="E26" s="6" t="n">
        <v>14280138</v>
      </c>
    </row>
    <row r="27">
      <c r="A27" s="4" t="inlineStr">
        <is>
          <t>Currency exchange rate</t>
        </is>
      </c>
      <c r="B27" s="13" t="n">
        <v>7.2993</v>
      </c>
      <c r="C27" s="13" t="n">
        <v>7.2993</v>
      </c>
      <c r="D27" s="4" t="inlineStr">
        <is>
          <t xml:space="preserve"> </t>
        </is>
      </c>
      <c r="E27"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of assets and liabilities</t>
        </is>
      </c>
      <c r="B3" s="4" t="inlineStr">
        <is>
          <t xml:space="preserve"> </t>
        </is>
      </c>
    </row>
    <row r="4">
      <c r="A4" s="4" t="inlineStr">
        <is>
          <t>Fair value of assets and liabilities</t>
        </is>
      </c>
      <c r="B4" s="4" t="inlineStr">
        <is>
          <t>3. Fair value of assets and liabilities For a description of the fair value hierarchy and the Group’s fair value methodologies, see “ Note 2—Summary of Significant Accounting Policies”. Financial Instruments Recorded at Fair Value on a Recurring Basis The following tables present the fair value hierarchy for assets and liabilities measured at fair value on a recurring basis: ​ ​ ​ ​ ​ ​ ​ ​ ​ ​ ​ ​ ​ ​ ​ ​ ​ ​ Balance at Fair ​ ​ Level 1 ​ Level 2 ​ Level 3 ​ Value December 31, 2023 (RMB) (RMB) (RMB) (RMB) Assets ​ ​ ​ ​ Financial investments ​ 56,181,082 ​ — ​ 367,765,216 ​ 423,946,298 Total assets ​ 56,181,082 ​ — ​ 367,765,216 ​ 423,946,298 ​ ​ ​ ​ ​ ​ ​ ​ ​ ​ ​ ​ ​ ​ ​ ​ ​ ​ Balance at Fair ​ ​ Level 1 ​ Level 2 ​ Level 3 ​ Value December 31, 2024 (RMB) (RMB) (RMB) (RMB) Assets ​ ​ ​ ​ Financial guarantee derivative ​ — ​ — ​ 1,038,258 ​ 1,038,258 Financial investments ​ — ​ — ​ 266,684,257 ​ 266,684,257 Total assets ​ — ​ — ​ 267,722,515 ​ 267,722,515 ​ ​ ​ ​ ​ ​ ​ ​ ​ ​ ​ ​ ​ ​ ​ ​ ​ ​ Balance at Fair ​ ​ Level 1 ​ Level 2 ​ Level 3 ​ Value December 31, 2024 (US$) (US$) (US$) (US$) Assets ​ ​ ​ ​ Financial guarantee derivative ​ — ​ — ​ 142,241 ​ 142,241 Financial investments ​ — ​ — ​ 36,535,593 ​ 36,535,593 Total assets ​ — ​ — ​ 36,677,834 ​ 36,677,834 (1) There were no transfers between Level 1 and Level 3 of financial assets and liabilities measured at fair value. Financial guarantee derivative The following tables summarize the notional amount and total fair value of financial guarantee derivatives as of December 31, 2023 and 2024. The maturity profile of the derivatives is generally within one year. While the notional amounts disclosed below give an indication of the volume of the Group’s derivatives activity, the notional amounts significantly exceed, in the Group’s view, the possible losses that could arise from such transactions. The notional amount is simply a reference amount used to calculate payments. The maximum payout is subject to pre - agreed cap. ​ ​ ​ ​ ​ ​ ​ ​ ​ Notional Amount Maximum Potential Payout Fair Value December 31, 2023 ​ RMB ​ RMB ​ RMB Financial guarantee derivative assets — ​ — — Financial guarantee derivative liabilities — ​ — — ​ ​ ​ ​ ​ ​ ​ ​ ​ Notional Amount Maximum Potential Payout Fair Value December 31, 2024 ​ RMB ​ RMB ​ RMB Financial guarantee derivative assets ​ 130,290,057 ​ 21,975,258 ​ 1,038,258 Financial guarantee derivative liabilities ​ — ​ — ​ — ​ ​ ​ ​ ​ ​ ​ ​ ​ Notional Amount Maximum Potential Payout Fair Value December 31, 2024 ​ US$ ​ US$ ​ US$ Financial guarantee derivative assets ​ 17,849,665 ​ 3,010,598 ​ 142,241 Financial guarantee derivative liabilities ​ — ​ — ​ — ​ The following table presents fair value change recorded on financial guarantee derivatives for the years ended December 31, 2022, 2023 and 2024, respectively. ​ ​ ​ ​ ​ ​ ​ ​ ​ ​ ​ ​ Change in fair value of financial guarantee derivative For the year ended December 31, 2022 2023 2024 2024 ​ ​ RMB ​ RMB ​ RMB ​ US$ Financial guarantee derivative assets ​ 15,743,564 ​ — ​ 1,038,258 ​ 142,241 Financial guarantee derivative liabilities ​ 121,910,532 ​ 24,966,242 — ​ — Total gains recorded in income ​ 137,654,096 ​ 24,966,242 1,038,258 ​ 142,241 ​ Loans at fair value and Payable to investors at fair value The Group has elected the fair value option for the loan assets and liabilities of the Consolidated Trusts that formed before December 31, 2021, which otherwise would not have been carried at fair value. Such election is irrevocable and is applied to financial instruments on an individual basis at initial recognition. As the Group’s loans and payable to investors in the Consolidated Trusts do not trade in an active market with readily observable prices, the Group uses significant unobservable inputs to measure the fair value of these assets and liabilities. Financial instruments are categorized in the Level 3 valuation hierarchy based on the significance of unobservable factors in the overall fair value measurement. At December 31, 2023, the discounted cash flow methodology is used to estimate the fair value of loans and payables to investors. As of December 31, 2023, the significant unobservable inputs used in the fair value measurement of the loans and payables to investors of the Consolidated Trusts included the discount rate and net cumulative expected loss. These inputs in isolation can cause significant increases or decreases in fair value. Increases or decrease in the discount rate can significantly impact the fair value results. The discount rate is determined based on the market rates. Significant Unobservable Inputs ​ ​ ​ ​ ​ ​ ​ ​ ​ ​ ​ ​ ​ December 31, 2023 December 31, 2024 ​ ​ ​ ​ Range of Inputs ​ Range of Inputs Financial Instrument Unobservable Input Weighted-Average Weighted-Average Loans and payable to investors at fair value ​ Discount rates ​ 6.48 % — ​ ​ ​ Net cumulative expected loss rates (1) ​ 6.10 % — ​ (1) Represents the net of loss rate and prepayment rate, expressed as a percentage of the loan volume. The following table presents additional information about Level 3 loans and payable to investors measured at fair value on a recurring basis for the years ended December 31, 2023. Changes in fair value of loans and payable to investors are reported net as “Fair value adjustments related to Consolidated Trusts” in the consolidated statements of comprehensive income. RMB ​ ​ ​ ​ ​ ​ ​ ​ ​ ​ ​ ​ ​ ​ ​ ​ ​ ​ ​ ​ ​ ​ ​ ​ ​ ​ ​ ​ ​ ​ Changes in fair ​ ​ ​ ​ ​ ​ ​ ​ ​ ​ ​ ​ ​ ​ value related to ​ ​ ​ ​ ​ ​ ​ ​ ​ ​ ​ ​ ​ ​ balance ​ ​ Balance at ​ Origination ​ ​ ​ ​ ​ ​ ​ Balance at ​ outstanding at ​ ​ December 31, ​ of loan ​ Collection of ​ Reinvestment ​ Change in ​ December ​ December 31, ​ 2022 principal principal of principal fair value 31, 2023 2023 Xiaoying Credit Loan ​ 120,279,612 ​ — ​ (189,752,419) ​ 70,004,009 ​ (531,202) ​ — ​ — ​ ​ ​ ​ ​ ​ ​ ​ Payable to investors at fair value of the ​ ​ ​ Consolidated Trusts ​ ​ RMB ​ Balance at December 31, 2022 ​ 141,288,810 ​ Initial contribution ​ — ​ Principal payment ​ (141,288,810) ​ Changes in fair value ​ — ​ Balance at December 31, 2023 ​ — ​ Changes in fair value related to balance outstanding at December 31, 2023 ​ — ​ ​ The unpaid balance of loans at fair value as of December 31, 2023 and 2024 were nil and nil. The difference between the aggregate fair value and unpaid principal balance for loans at fair value is primarily attributable to the credit risk associated with the loan collections and time value of money, amounted to nil and nil as of December 31, 2023 and 2024, respectively. The unpaid balance of payable to investors as of December 31, 2023 and 2024 were nil and nil. The difference between the aggregate fair value and unpaid principal balance for payable to investors at fair value is primarily due to the time value of money, amounted nil and nil respectively as of December 31, 2023 and 2024. The difference between the aggregate fair value and unpaid principal balance for both loans at fair value and payable to investors at fair value was recorded in “Fair value adjustments related to Consolidated Trusts” in the consolidated statements of comprehensive income. Financial investments Financial investment measured at fair value represents the investment in two VC funds, which are open-ended funds with most underlying investments measured at fair value, in wealth management products, whose fair value provided by banks, in fund linked note, whose fair value provided by a financial institution. The Group uses the statements which directly obtained from third - parties without adjustment with approximate fair value of the VC funds, the wealth management products and of the fund linked note to measure fair value of the investment, which is categorized in the level 3 valuation hierarchy. Financial Instruments Not Recorded at Fair Value Financial instruments, including cash and cash equivalents, accounts receivable and contract assets, financial investments at amortization cost, other payable and short-term borrowings. The carrying values of cash and cash equivalents, accounts receivable and contract assets, other payable and short-term borrowings approximate their fair value reported in the consolidated balance sheets due to the short-term nature of these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 ​ As of ​ ​ ​ ​ December 31, ​ As of December 31, ​ 2023 2024 2024 ​ ​ RMB ​ RMB ​ US$ Prepaid expenses(1) ​ 8,424,956 ​ 10,679,051 ​ 1,463,024 Input VAT to be deducted ​ 24,549,816 ​ 17,918,681 ​ 2,454,849 Others ​ 15,793,215 ​ 5,480,762 ​ 750,862 Total prepaid expenses and other current assets ​ 48,767,987 ​ 34,078,494 ​ 4,668,735 (1) Prepaid expenses mainly relate to prepaid service fee to the Group’s service provi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to institutional cooperators, net</t>
        </is>
      </c>
      <c r="B1" s="2" t="inlineStr">
        <is>
          <t>12 Months Ended</t>
        </is>
      </c>
    </row>
    <row r="2">
      <c r="B2" s="2" t="inlineStr">
        <is>
          <t>Dec. 31, 2024</t>
        </is>
      </c>
    </row>
    <row r="3">
      <c r="A3" s="3" t="inlineStr">
        <is>
          <t>Deposits to institutional cooperators, net</t>
        </is>
      </c>
      <c r="B3" s="4" t="inlineStr">
        <is>
          <t xml:space="preserve"> </t>
        </is>
      </c>
    </row>
    <row r="4">
      <c r="A4" s="4" t="inlineStr">
        <is>
          <t>Deposits to institutional cooperators, net</t>
        </is>
      </c>
      <c r="B4" s="4" t="inlineStr">
        <is>
          <t>5. Deposits to institutional cooperators, net The following table presents the deposits to institutional cooperators as of December 31, 2023 and 2024, respectively: ​ ​ ​ ​ ​ ​ ​ ​ ​ ​ As of ​ ​ ​ ​ ​ ​ December 31, ​ As of December 31, ​ ​ 2023 ​ 2024 ​ 2024 ​ RMB RMB US$ Deposits to institutional cooperators 1,705,121,413 ​ 1,964,168,534 ​ 269,089,986 Provision for credit losses on deposits to institutional cooperators (2,649,017) ​ (5,871,290) ​ (804,364) Deposits to institutional cooperators, net 1,702,472,396 ​ 1,958,297,244 ​ 268,285,622 ​ Deposits to institutional cooperators relate to the pledged cash to the Group’s financial institutional cooperators and the amount of deposit is separately agreed with each institutional cooperator. The following table presents the movement of the provision for deposits to institutional cooperators: ​ ​ ​ ​ ​ ​ ​ ​ ​ ​ ​ Reversal of provision for ​ ​ As of ​ credit losses on ​ Charge-off for ​ As of ​ ​ December 31, ​ deposits to ​ deposits to ​ December 31, ​ ​ 2022 ​ institutional cooperators ​ institutional cooperators ​ 2023 ​ ​ RMB ​ RMB ​ RMB ​ RMB Deposits to institutional cooperators 3,322,575 ​ (673,558) ​ — ​ 2,649,017 ​ ​ ​ ​ ​ ​ ​ ​ ​ ​ ​ ​ Provision for ​ ​ ​ ​ As of ​ credit losses on ​ Charge-off for ​ As of ​ ​ December 31, ​ deposits to ​ deposits to ​ December 31, ​ ​ 2023 ​ institutional cooperators ​ institutional cooperators ​ 2024 ​ ​ RMB ​ RMB ​ RMB ​ RMB Deposits to institutional cooperators 2,649,017 ​ 3,222,273 ​ — ​ 5,871,290 ​ ​ ​ ​ ​ ​ ​ ​ ​ ​ ​ ​ Provision for ​ ​ ​ ​ As of ​ credit losses on ​ Charge-off for ​ As of ​ ​ December 31, ​ deposits to ​ deposits to ​ December 31, ​ ​ 2023 ​ institutional cooperators ​ institutional cooperators ​ 2024 ​ ​ US$ ​ US$ ​ US$ ​ US$ Deposits to institutional cooperators 362,914 ​ 441,450 ​ — ​ 804,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6. Property and equipment, net Property and equipment, net consists of the following: ​ ​ ​ ​ ​ ​ ​ ​ ​ ​ As of ​ ​ ​ ​ ​ ​ December 31, ​ As of December 31, ​ 2023 2024 2024 ​ ​ RMB ​ RMB ​ US$ Computer and transmission equipment ​ 25,295,660 ​ 31,286,142 ​ 4,286,184 Furniture and office equipment ​ 543,160 ​ 1,715,512 ​ 235,024 Leasehold improvements ​ 24,306,234 ​ 27,530,407 ​ 3,771,650 Motor vehicles ​ 816,103 ​ 816,103 ​ 111,806 Total property and equipment ​ 50,961,157 ​ 61,348,164 ​ 8,404,664 Accumulated depreciation ​ (42,318,765) ​ (45,514,674) ​ (6,235,485) Property and equipment, net ​ 8,642,392 ​ 15,833,490 ​ 2,169,179 ​ Depreciation expense was RMB4,393,055, RMB3,026,574 and RMB4,866,123 (US$666,656) for the years ended December 31, 2022, 2023 and 2024, respectively. Disposal of property and equipment resulted in gain of RMB2,678, in loss of RMB148,198 and in gain of RMB56,293 (US$7,712) in the years ended December 31,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7. Intangible assets, net Intangible assets, net consists of the following: ​ ​ ​ ​ ​ ​ ​ ​ ​ ​ ​ ​ ​ ​ ​ ​ ​ ​ Weighted Average ​ ​ As of ​ ​ ​ ​ ​ Remaining ​ ​ December 31, ​ As of December 31, ​ Amortization ​ 2023 2024 2024 Period in Years ​ ​ RMB ​ RMB ​ US$ ​ ​ Licenses (1) ​ 26,600,000 ​ 26,600,000 ​ 3,644,185 ​ — Software and others ​ 21,216,094 ​ 23,330,332 ​ 3,196,242 ​ 6.32 Accumulated amortization ​ (11,005,710) ​ (13,338,363) ​ (1,827,348) ​ — Intangible assets, net ​ 36,810,384 ​ 36,591,969 ​ 5,013,079 ​ — (1) Amortization expenses were RMB2,253,257, RMB2,234,031 and RMB2,332,653 (US$319,572) for the years ended December 31, 2022, 2023 and 2024, respectively. The Group expects to record amortization expenses of RMB2,049,341 (US$280,759), RMB1,823,224 (US$249,781), RMB1,761,094 (US$241,269), RMB1,619,948 (US$221,932) and RMB1,236,538 (US$169,405) for the years ending December 31, 2025, 2026, 2027, 2028 and 202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 - term borrowings</t>
        </is>
      </c>
      <c r="B1" s="2" t="inlineStr">
        <is>
          <t>12 Months Ended</t>
        </is>
      </c>
    </row>
    <row r="2">
      <c r="B2" s="2" t="inlineStr">
        <is>
          <t>Dec. 31, 2024</t>
        </is>
      </c>
    </row>
    <row r="3">
      <c r="A3" s="3" t="inlineStr">
        <is>
          <t>Short - term borrowings</t>
        </is>
      </c>
      <c r="B3" s="4" t="inlineStr">
        <is>
          <t xml:space="preserve"> </t>
        </is>
      </c>
    </row>
    <row r="4">
      <c r="A4" s="4" t="inlineStr">
        <is>
          <t>Short - term borrowings</t>
        </is>
      </c>
      <c r="B4" s="4" t="inlineStr">
        <is>
          <t>8. Short - term borrowings As of December 31, 2023, the Group’s short-term borrowings were RMB565,000,000. This comprised RMB330,000,000 from banks, with RMB300,000,000 secured, and RMB235,000,000 from other financial institutions. The secured were pledged by the Group’s certain accounts receivables. As of December 31, 2024, the Group’s short-term borrowings were RMB328,500,000. This comprised RMB113,500,000 (US$15,549,436) from banks, with RMB5,000,000 (US$684,997) secured, and RMB215,000,000 (US$29,454,879) from other financial institutions. The secured were pledged by the Group’s cash deposited with banks. The weighted average interest rate for the outstanding short-term borrowings was approximately 6.35% and 4.08% per annum as of December 31, 2023 and 2024, respectively. Interest expenses from short-term borrowings were RMB1,967,825, RMB30,660,399 and RMB22,886,523 (US$3,135,441) for the years ended December 31, 2022, 2023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4</t>
        </is>
      </c>
    </row>
    <row r="3">
      <c r="A3" s="3" t="inlineStr">
        <is>
          <t>Financial investments</t>
        </is>
      </c>
      <c r="B3" s="4" t="inlineStr">
        <is>
          <t xml:space="preserve"> </t>
        </is>
      </c>
    </row>
    <row r="4">
      <c r="A4" s="4" t="inlineStr">
        <is>
          <t>Financial investments</t>
        </is>
      </c>
      <c r="B4" s="4" t="inlineStr">
        <is>
          <t>9. Financial investments VC funds measured at equity method Investment in Dragonfly Ventures Ⅱ Feeder, L.P. and IOSG Fund II LP were both made in the year 2021 in the form of limited partnership at RMB63,726,000 and RMB19,117,800, respectively. Since the interest is not considered so minor that the Group has virtually no influence over those VC funds operating and financial policies, the equity method of accounting was used. Given that there is generally a time lag of one quarter for the VC funds to provide the most recent financial statements, the Group used the VC funds’ financial statements as of September 30, 2023 and 2024 to process the equity method under ASC 323 for the years ended December 31, 2023 and 2024, respectively. As of December 31, 2023 and 2024, there were no differences between the amount at which these VC funds were carried and the amount of the underlying equities in net assets. The table below summarizes the carrying value of investments in VC funds measured at equity method in the form of partnership measured at equity method as of December 31, 2023 and 2024: ​ ​ ​ ​ ​ ​ ​ ​ ​ ​ ​ ​ As of ​ ​ ​ ​ December 31, ​ As of December 31, ​ ​ Ownership ​ 2023 ​ 2024 2024 ​ ​ % ​ RMB ​ RMB ​ US$ ​ ​ ​ ​ ​ ​ ​ ​ ​ Investment in Dragonfly Ventures Ⅱ Feeder, L.P. 5.73 % 78,586,955 ​ 114,164,666 ​ 15,640,495 Investment in IOSG Fund II LP 3.00 % 24,803,120 ​ 27,176,853 ​ 3,723,214 Total 103,390,075 ​ 141,341,519 ​ 19,363,709 ​ The table below summarizes the combined financial information for the VC funds as above as of the nine months ended September 30, 2023 and 2024: ​ ​ ​ ​ ​ ​ ​ ​ ​ As of September 30, As of September 30, ​ ​ 2023 ​ 2024 2024 ​ ​ RMB ​ RMB ​ US$ Assets: ​ ​ ​ ​ ​ ​ Cash and cash equivalents 207,486,569 ​ 26,095,749 ​ 3,575,103 Investments 1,956,499,315 ​ 3,107,977,290 ​ 425,791,143 Other current or non-current assets 4,315,717 ​ 11,686,260 ​ 1,601,011 Total assets 2,168,301,601 ​ 3,145,759,299 ​ 430,967,257 Liabilities: ​ ​ ​ ​ ​ Payable and accruals 2,001,575 ​ 12,085,677 ​ 1,655,731 Total liabilities 2,001,575 ​ 12,085,677 ​ 1,655,731 ​ ​ ​ ​ ​ ​ ​ ​ ​ Nine months ended ​ ​ September 30, ​ Nine months ended September 30, ​ ​ 2023 ​ 2024 2024 ​ ​ RMB ​ RMB ​ US$ Net investment loss (24,856,047) ​ (22,646,794) ​ (3,102,598) Net realized gain on investments 14,582,478 ​ 126,355,211 ​ 17,310,593 Net unrealized (loss) gain on investments (50,420,352) ​ 203,174,322 ​ 27,834,768 Net (loss) income (40,043,826) ​ 316,374,217 ​ 43,343,090 ​ VC funds measured at cost minus impairment During the year of 2022, the Group invested an aggregate amount of RMB69,646,000 in two VC funds, in the form of partnership and zero coupon convertible note. These VC funds were measured at cost minus impairment because readily determinable fair value is not available. Other than impairment of RMB8,874,750 during the year of 2022, there was no any upward adjustment, redemption nor disposal of investment of the VC funds. And the Group did not become aware of any observable price changes accounted for. The table below summarizes investments measured at cost minus impairment, plus or minus observable price changes from orderly transactions of identical or similar investments of the same issuer as of December 31, 2023 and 2024: ​ ​ ​ ​ ​ ​ ​ ​ ​ As of December 31, ​ As of December 31, ​ ​ 2023 2024 2024 ​ ​ RMB ​ RMB US$ Opening balance ​ 60,940,250 ​ 80,861,876 ​ 11,078,032 Contribution 18,747,966 ​ 18,132,017 ​ 2,484,076 Exchange differences ​ 1,173,660 ​ 1,445,451 ​ 198,026 Ending Balance 80,861,876 ​ 100,439,344 ​ 13,760,134 ​ VC funds measured at fair value During the year ended December 31, 2022, the Group invested in one VC fund in the form of partnership. The investment was measured at fair value. During the year ended December 31, 2023, the Group entered into a withdrawal letter to withdraw all of its limited partnership interest from the VC fund and, subsequently, entered into a switch request agreement to reinvest its net withdrawal proceeds to another VC fund in form of partnership. The transactions did not result in cash receipts or cash payments. During the years ended December 31, 2022, 2023 and 2024, the Group recognised fair value with respect to RMB9,525,822, RMB6,497,518 and RMB17,133,677 (US$2,347,304) of favorable change respectively as “Income (loss) from financial investments” in consolidated statements of comprehensive income. The table below summarizes investments in VC funds in the form of partnership measured at fair value as of December 31, 2023 and 2024: ​ ​ ​ ​ ​ ​ ​ ​ ​ As of December 31, ​ As of December 31, ​ ​ 2023 2024 2024 ​ ​ RMB ​ RMB US$ Opening balance 10,713,953 ​ 17,227,629 ​ 2,360,175 Switch in ​ 13,968,313 ​ 374,471 ​ 51,302 Switch out ​ (14,342,134) ​ — ​ — Fair value adjustment 6,497,518 ​ 17,133,677 ​ 2,347,304 Exchange differences 389,979 ​ 488,438 ​ 66,916 Ending Balance 17,227,629 ​ 35,224,215 ​ 4,825,697 ​ financial investments accounted under AFS model ​ During the year ended December 31, 2023, the Group invested RMB55,401,446 (US$7,803,130) of U.S. Treasury bill with original maturities over three months, and RMB350,000,000 (US$49,296,469) of wealth management products which is no fixed term and redeemable on demand and in which other than insignificant risk of underlying assets was incorporated, consigned by banks. Given its intention and abilities, the Group accounts these investments under available-for-sale model. The Group measure wealth management product in accordance with statements provided by the bank due to lack of quoted prices on an active market. As of December 31, 2023, no allowance for credit losses was recognized for the investments in wealth management products since fair value is greater than amortized cost. As of December 31, 2023, no allowance for credit losses was recognized for the investments in US Treasury securities since the quoted price of US Treasury securities does not show a downward trend subsequently till the date of the most recent statement of financial position. Also, the unrealized loss recognized for US Treasury securities was immaterial and, thus, the Group decided not to record in profit or loss. ​ The table below summarizes investments measured under available-for-sale model as of December 31, 2023: ​ ​ ​ ​ ​ ​ ​ ​ ​ ​ ​ ​ ​ ​ ​ Fair value ​ ​ Unrealized gains Total Fair value Amortized cost ​ ​ As of December 31, ​ Additions ​ (losses) accumulated in ​ realized ​ As of December 31, ​ As of December 31, ​ ​ 2022 during the year other comprehensive income gains ​ 2023 ​ 2023 ​ ​ RMB ​ RMB ​ RMB ​ RMB ​ RMB ​ RMB US Treasury securities with original maturities over three months ​ — ​ 55,401,446 ​ (62,795) ​ 842,431 ​ 56,181,082 ​ 56,243,877 Wealth management products with no fixed term ​ — ​ 350,000,000 ​ 537,587 ​ — ​ 350,537,587 ​ 350,000,000 Total ​ — ​ 405,401,446 ​ 474,792 ​ 842,431 ​ 406,718,669 ​ 406,243,877 ​ During the year ended December 31, 2024, the Group invested RMB125,500,826 (USD$17,193,543) of fund linked note which is fixed term with maturity within one year and in which other than insignificant risk of underlying assets was incorporated, consigned by a financial institution. Given its intention and abilities, the Group accounts these investments under available-for-sale model. The Group measure fund linked note in accordance with statements provided by the financial institution without adjustment due to lack of quoted prices on an active market. As of December 31, 2024, no allowance for credit losses was recognized for the investments in wealth For the financial investments accounted under AFS model, the Group recognized realized gains as “Interest income (expenses), net” in consolidated statements of comprehensive income, and recognized unrealized gains or losses as “Income from financial investments” in other comprehensive income. The table below summarizes investments measured under available-for-sale model as of December 31, 2024: ​ ​ ​ ​ ​ ​ ​ ​ ​ ​ ​ ​ ​ ​ ​ ​ ​ ​ ​ ​ ​ ​ ​ ​ ​ Unrealized ​ ​ ​ ​ ​ ​ ​ ​ ​ Fair value ​ ​ ​ ​ ​ gains accumulated ​ ​ ​ ​ ​ Fair value ​ Amortized cost ​ ​ As of December 31, ​ Additions ​ Subtraction ​ in other comprehensive ​ Total realized ​ Exchange ​ As of December 31, ​ As of December 31, ​ ​ 2023 ​ during the year ​ during the year ​ income gains ​ differences ​ 2024 ​ 2024 ​ RMB RMB RMB RMB RMB RMB RMB RMB US Treasury securities with original maturities over three months ​ 56,181,082 — (56,243,877) — ​ 62,795 ​ — ​ — ​ — Wealth management products with no fixed term ​ 350,537,587 — (326,818,365) 485,868 ​ 6,818,365 ​ — ​ 31,023,455 ​ 30,000,000 Fund linked note ​ — 125,500,826 (15,934,002) — ​ 1,033,826 ​ 1,085,278 ​ 111,685,928 ​ 111,685,928 Total ​ 406,718,669 125,500,826 (398,996,244) 485,868 ​ 7,914,986 ​ 1,085,278 ​ 142,709,383 ​ 141,685,928 ​ ​ ​ ​ ​ ​ ​ ​ ​ ​ ​ ​ ​ ​ ​ ​ ​ ​ ​ ​ ​ ​ Unrealized ​ ​ ​ ​ ​ ​ Fair value ​ ​ ​ ​ ​ gains accumulated ​ ​ ​ ​ ​ Fair value ​ Amortized cost ​ ​ As of December 31, ​ Additions ​ Subtraction ​ in other comprehensive ​ Total realized ​ Exchange ​ As of December 31, ​ As of December 31, ​ ​ 2023 ​ during the year ​ during the year ​ income ​ gains ​ differences ​ 2024 ​ 2024 ​ US$ US$ US$ ​ US$ US$ US$ US$ US$ US Treasury securities with original maturities over three months 7,696,777 — (7,705,380) ​ — 8,603 — — — Wealth management products with no fixed term 48,023,453 — (44,773,932) ​ 66,564 934,112 — 4,250,197 4,109,983 Fund linked note — 17,193,543 (2,182,950) ​ — 141,634 148,682 15,300,909 15,300,909 Total 55,720,230 17,193,543 (54,662,262) ​ 66,564 1,084,349 148,682 19,551,106 19,410,892 ​ financial investments accounted under trading model ​ During the year ended December 31, 2024, the Group invested RMB97,916,010 (US$13,414,438) of wealth management products which is no fixed term and redeemable and in which other than insignificant risk of underlying assets was incorporated, consigned by banks. Given its intention and abilities, the Group accounts these investments under trading model. The Group measure wealth management product in accordance with statements provided by the banks without adjustment due to lack of quoted prices on an active market. The Group recognized the investments accounted under trading model. Both realized gain or loss and fair value change are recognized as “Interest income (expenses), net” in consolidated statements of comprehensive income. The table below summarizes investments measured under trading model as of December 31, 2024: ​ ​ ​ ​ ​ ​ ​ ​ ​ ​ ​ ​ ​ ​ ​ ​ Fair value ​ ​ ​ ​ ​ ​ ​ ​ Fair value ​ ​ As of December 31, ​ Additions ​ Subtraction ​ Total ​ Fair value change ​ As of December 31, ​ 2023 ​ during the year ​ during the year ​ realized gain ​ during the year ​ 2024 ​ RMB RMB RMB RMB RMB RMB Wealth management products with no fixed term — 97,916,010 ​ (10,417,600) ​ 179,600 1,072,649 88,750,659 ​ ​ ​ ​ ​ ​ ​ ​ ​ ​ ​ ​ ​ ​ ​ ​ Fair value ​ ​ ​ ​ ​ ​ ​ ​ ​ Fair value ​ ​ As of December 31, ​ Additions ​ Subtraction ​ Total ​ Fair value change ​ As of December 31, ​ ​ 2023 ​ during the year ​ during the year ​ realized gain ​ During the year ​ 2024 ​ US$ US$ US$ US$ US$ US$ Wealth management products with no fixed term — 13,414,438 (1,427,205) ​ 24,605 ​ 146,952 12,158,790 ​ financial investments accounted at amortization cost ​ During the year ended December 31, 2024, the Group invested RMB5,000,000 (US$684,997) of a fixed term deposit in commercial bank with maturity within one year. The Group has positive intention and ability to hold the investment to maturity. As of December 31, 2024, the amortization base of the investment, net of allowance for credit loss, was RMB5,010,417 (US$686,424). Fair value of the deposit was considered negligible difference from its amortization base. During the year ended December 31, 2024, the Group recognized accrued interests of RMB10,417 (US$1,427) as “Interest income (expenses), net” in consolidated statements of comprehensive income. Also, the allowance for credit loss to be recognized for the fixed term deposit was immaterial and, thus, the Group decided not to record in profit or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10. Long-term investments During the year ended December 31, 2018, the Group invested RMB225,000,000 in cash for 15% equity interest of Jiangxi Ruijing Financial Asset Management Co., Ltd. (‘‘Jiangxi Ruijing’’), a Chinese Mainland based asset management company through a nominee arrangement where the Group obtained all shareholder rights associated with the 15% equity holdings through contractual agreements with the nominal shareholder. Given that the Group has the ability to significantly influence Jiangxi Ruijing, the equity method of accounting was used. During the year ended December 31, 2021, the Group invested RMB315,000,000 in cash for 45% equity interest of Shenyang Tianxinhao Technology Limited, a Chinese Mainland based software and information technology services company. As stated in the shareholder agreement, the historical assets (which refer to assets other than equity of Newup Bank of Liaoning, same below), claims or debts and other actual or potential profits or losses, which are generated before the closing date or after the closing date but attributable to reasons before the closing date, as descried in the agreement, shall be enjoyed and borne by the original shareholder, the Group will not bear any historical assets, claims or debts set forth. The significant influence can be given by the Group as the Group has its representation on the board and thus equity method was applied. The carrying amount of the long-term investment exceeded the amount of the underlying equities in net assets by RMB1,303,096 as of December 31, 2023 and was lower than the equities’ proportionate net assets value by RMB20,936,986 (US$2,868,355) as of December 31, 2024. The Group impaired the investment amounting to RMB26,865,733, RMB46,771,435 and RMB22,240,082 (US$3,046,879) during the years of 2022, 2023 and 2024 and considered that such impairment is other than temporary. The following table presents the summary combined financial information for the investee companies as of and for the years ended December 31, 2023 and 2024. ​ ​ ​ ​ ​ ​ ​ ​ ​ As of December 31, As of December 31, ​ ​ 2023 ​ 2024 ​ 2024 ​ RMB RMB US$ Assets: ​ ​ ​ Cash and cash equivalents ​ 156,369,105 ​ 580,989,751 ​ 79,595,270 Financial investments 5,313,961,988 ​ 4,408,605,503 ​ 603,976,478 Prepaid expenses and other current assets, net 466,272,257 ​ 656,666,733 ​ 89,962,974 Long-term investments 527,245,707 ​ 667,927,748 ​ 91,505,726 Other non-current assets 1,560,057,412 ​ 3,019,189,760 ​ 413,627,301 Total assets 8,023,906,469 ​ 9,333,379,495 ​ 1,278,667,749 Liabilities: ​ ​ ​ ​ ​ Accrued expenses and other current liabilities 4,406,921,935 ​ 5,232,335,603 ​ 716,827,039 Long-term borrowings 1,014,200,000 ​ 1,501,000,000 ​ 205,636,157 Other non-current liabilities 1,258,733 ​ 2,143,675 ​ 293,682 Total liabilities 5,422,380,668 ​ 6,735,479,278 ​ 922,756,878 ​ ​ ​ ​ ​ ​ ​ ​ ​ ​ Year ended ​ ​ ​ December 31, Year ended December 31, ​ ​ 2023 ​ 2024 2024 ​ ​ RMB ​ RMB ​ US$ Net revenues ​ 383,611,655 ​ 326,706,200 ​ 44,758,566 Net income 193,845,592 ​ 120,087,725 ​ 16,451,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Accrued expenses and other current liabilities consist of the following: ​ ​ ​ ​ ​ ​ ​ ​ ​ ​ As of ​ ​ ​ ​ ​ ​ December 31, ​ As of December 31, ​ 2023 2024 2024 ​ ​ RMB ​ RMB ​ US$ Fund attributable to institutional funding partners (1) ​ 76,559,633 ​ 129,963,039 ​ 17,804,863 Accrued interest payable of Consolidated Trusts ​ 37,714,338 ​ 9,246,536 ​ 1,266,770 Professional fee payable ​ 38,682,222 ​ 14,689,968 ​ 2,012,517 Commission fee payable (2) ​ 142,115,583 ​ 248,760,119 ​ 34,079,997 Transaction cost payable (3) ​ 146,694,453 ​ 202,940,226 ​ 27,802,697 Share repurchase payable (4) ​ — ​ 245,113,010 ​ 33,580,345 Receipts in advance ​ 73,188,645 ​ 16,680,512 ​ 2,285,221 Lease liabilities ​ 12,852,494 ​ 12,732,875 ​ 1,744,397 Other accrued expenses ​ 47,919,895 ​ 49,364,151 ​ 6,762,861 Total accrued expenses and other current liabilities ​ 575,727,263 ​ 929,490,436 ​ 127,339,668 (1) (2) (3)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6" t="n">
        <v>984611409</v>
      </c>
      <c r="C3" s="7" t="n">
        <v>134891210</v>
      </c>
      <c r="D3" s="6" t="n">
        <v>1195351730</v>
      </c>
    </row>
    <row r="4">
      <c r="A4" s="4" t="inlineStr">
        <is>
          <t>Restricted cash, net of allowance for credit losses of RMB86,019 and RMB241,398 as of December 31, 2023 and 2024, respectively (including RMB711,756,581 and RMB527,457,300 from Consolidated Trusts and Partnerships as of December 31, 2023 and 2024, respectively)</t>
        </is>
      </c>
      <c r="B4" s="5" t="n">
        <v>676793411</v>
      </c>
      <c r="C4" s="5" t="n">
        <v>92720317</v>
      </c>
      <c r="D4" s="5" t="n">
        <v>749069826</v>
      </c>
    </row>
    <row r="5">
      <c r="A5" s="4" t="inlineStr">
        <is>
          <t>Accounts receivable and contract assets, net of allowance for credit losses of RMB9,266,619 and RMB24,172,284 as of December 31, 2023 and 2024, respectively (including RMB54,749,985 and RMB37,373,243 from Consolidated Trusts and Partnerships as of December 31, 2023 and 2024, respectively; including RMB1,096,251 and nil from related parties as of December 31, 2023 and 2024, respectively)</t>
        </is>
      </c>
      <c r="B5" s="5" t="n">
        <v>2029550471</v>
      </c>
      <c r="C5" s="5" t="n">
        <v>278047275</v>
      </c>
      <c r="D5" s="5" t="n">
        <v>1659587975</v>
      </c>
    </row>
    <row r="6">
      <c r="A6" s="4" t="inlineStr">
        <is>
          <t>Deposits to institutional cooperators, net of allowance for credit losses of RMB2,649,017 and RMB5,871,290 as of December 31, 2023 and 2024, respectively</t>
        </is>
      </c>
      <c r="B6" s="5" t="n">
        <v>1958297244</v>
      </c>
      <c r="C6" s="5" t="n">
        <v>268285622</v>
      </c>
      <c r="D6" s="5" t="n">
        <v>1702472396</v>
      </c>
    </row>
    <row r="7">
      <c r="A7" s="4" t="inlineStr">
        <is>
          <t>Prepaid expenses and other current assets</t>
        </is>
      </c>
      <c r="B7" s="5" t="n">
        <v>34078494</v>
      </c>
      <c r="C7" s="5" t="n">
        <v>4668735</v>
      </c>
      <c r="D7" s="5" t="n">
        <v>48767987</v>
      </c>
    </row>
    <row r="8">
      <c r="A8" s="4" t="inlineStr">
        <is>
          <t>Financial guarantee derivative</t>
        </is>
      </c>
      <c r="B8" s="5" t="n">
        <v>1038258</v>
      </c>
      <c r="C8" s="5" t="n">
        <v>142241</v>
      </c>
      <c r="D8" s="5" t="n">
        <v>0</v>
      </c>
    </row>
    <row r="9">
      <c r="A9" s="4" t="inlineStr">
        <is>
          <t>Deferred tax assets, net</t>
        </is>
      </c>
      <c r="B9" s="5" t="n">
        <v>197712551</v>
      </c>
      <c r="C9" s="5" t="n">
        <v>27086508</v>
      </c>
      <c r="D9" s="5" t="n">
        <v>135957626</v>
      </c>
    </row>
    <row r="10">
      <c r="A10" s="4" t="inlineStr">
        <is>
          <t>Long-term investments</t>
        </is>
      </c>
      <c r="B10" s="5" t="n">
        <v>498038310</v>
      </c>
      <c r="C10" s="5" t="n">
        <v>68230969</v>
      </c>
      <c r="D10" s="5" t="n">
        <v>493411355</v>
      </c>
    </row>
    <row r="11">
      <c r="A11" s="4" t="inlineStr">
        <is>
          <t>Financial investments (amortized cost of RMB406,243,877 and RMB141,685,928 and allowace for credit losses of nil and nil related to investments accounted under AFS model as of December 31, 2023 and 2024, respectively)</t>
        </is>
      </c>
      <c r="B11" s="5" t="n">
        <v>513475537</v>
      </c>
      <c r="C11" s="5" t="n">
        <v>70345860</v>
      </c>
      <c r="D11" s="5" t="n">
        <v>608198249</v>
      </c>
    </row>
    <row r="12">
      <c r="A12" s="4" t="inlineStr">
        <is>
          <t>Property and equipment, net</t>
        </is>
      </c>
      <c r="B12" s="5" t="n">
        <v>15833490</v>
      </c>
      <c r="C12" s="5" t="n">
        <v>2169179</v>
      </c>
      <c r="D12" s="5" t="n">
        <v>8642392</v>
      </c>
    </row>
    <row r="13">
      <c r="A13" s="4" t="inlineStr">
        <is>
          <t>Intangible assets, net</t>
        </is>
      </c>
      <c r="B13" s="5" t="n">
        <v>36591969</v>
      </c>
      <c r="C13" s="5" t="n">
        <v>5013079</v>
      </c>
      <c r="D13" s="5" t="n">
        <v>36810384</v>
      </c>
    </row>
    <row r="14">
      <c r="A14" s="4" t="inlineStr">
        <is>
          <t>Other non-current assets</t>
        </is>
      </c>
      <c r="B14" s="5" t="n">
        <v>44951464</v>
      </c>
      <c r="C14" s="5" t="n">
        <v>6158325</v>
      </c>
      <c r="D14" s="5" t="n">
        <v>55264517</v>
      </c>
    </row>
    <row r="15">
      <c r="A15" s="4" t="inlineStr">
        <is>
          <t>TOTAL ASSETS</t>
        </is>
      </c>
      <c r="B15" s="5" t="n">
        <v>11819289603</v>
      </c>
      <c r="C15" s="5" t="n">
        <v>1619236036</v>
      </c>
      <c r="D15" s="5" t="n">
        <v>11650024640</v>
      </c>
    </row>
    <row r="16">
      <c r="A16" s="3" t="inlineStr">
        <is>
          <t>LIABILITIES</t>
        </is>
      </c>
      <c r="B16" s="4" t="inlineStr">
        <is>
          <t xml:space="preserve"> </t>
        </is>
      </c>
      <c r="C16" s="4" t="inlineStr">
        <is>
          <t xml:space="preserve"> </t>
        </is>
      </c>
      <c r="D16" s="4" t="inlineStr">
        <is>
          <t xml:space="preserve"> </t>
        </is>
      </c>
    </row>
    <row r="17">
      <c r="A17" s="4" t="inlineStr">
        <is>
          <t>Payable to investors and institutional funding partners at amortized cost (including RMB3,584,040,757 and RMB2,184,085,667 from the Consolidated VIEs, Trusts and Partnerships, without recourse to the Company as of December 31, 2023 and 2024, respectively)</t>
        </is>
      </c>
      <c r="B17" s="5" t="n">
        <v>2184085667</v>
      </c>
      <c r="C17" s="5" t="n">
        <v>299218509</v>
      </c>
      <c r="D17" s="5" t="n">
        <v>3584040757</v>
      </c>
    </row>
    <row r="18">
      <c r="A18" s="4" t="inlineStr">
        <is>
          <t>Contingent guarantee liabilities</t>
        </is>
      </c>
      <c r="B18" s="5" t="n">
        <v>187640702</v>
      </c>
      <c r="C18" s="5" t="n">
        <v>25706671</v>
      </c>
      <c r="D18" s="5" t="n">
        <v>61906509</v>
      </c>
    </row>
    <row r="19">
      <c r="A19" s="4" t="inlineStr">
        <is>
          <t>Deferred guarantee income</t>
        </is>
      </c>
      <c r="B19" s="5" t="n">
        <v>164724512</v>
      </c>
      <c r="C19" s="5" t="n">
        <v>22567166</v>
      </c>
      <c r="D19" s="5" t="n">
        <v>46597143</v>
      </c>
    </row>
    <row r="20">
      <c r="A20" s="4" t="inlineStr">
        <is>
          <t>Short-term borrowings (including RMB320,000,000 and RMB10,000,000 from the Consolidated VIEs, Trusts and Partnerships, without recourse to the Company as of December 31, 2023 and 2024, respectively)</t>
        </is>
      </c>
      <c r="B20" s="5" t="n">
        <v>328500000</v>
      </c>
      <c r="C20" s="5" t="n">
        <v>45004315</v>
      </c>
      <c r="D20" s="5" t="n">
        <v>565000000</v>
      </c>
    </row>
    <row r="21">
      <c r="A21" s="4" t="inlineStr">
        <is>
          <t>Accrued payroll and welfare (including RMB15,011,080 and RMB18,482,497 from the Consolidated VIEs, Trusts and Partnerships, without recourse to the Company as of December 31, 2023 and 2024, respectively)</t>
        </is>
      </c>
      <c r="B21" s="5" t="n">
        <v>94716949</v>
      </c>
      <c r="C21" s="5" t="n">
        <v>12976169</v>
      </c>
      <c r="D21" s="5" t="n">
        <v>86770637</v>
      </c>
    </row>
    <row r="22">
      <c r="A22" s="4" t="inlineStr">
        <is>
          <t>Other taxes payable (including RMB126,900,881 and RMB119,683,947 from the Consolidated VIEs, Trusts and Partnerships, without recourse to the Company as of December 31, 2023 and 2024, respectively)</t>
        </is>
      </c>
      <c r="B22" s="5" t="n">
        <v>279994194</v>
      </c>
      <c r="C22" s="5" t="n">
        <v>38359047</v>
      </c>
      <c r="D22" s="5" t="n">
        <v>289821092</v>
      </c>
    </row>
    <row r="23">
      <c r="A23" s="4" t="inlineStr">
        <is>
          <t>Income taxes payable (including RMB28,266,791 and RMB174,425,660 from the Consolidated VIEs, Trusts and Partnerships, without recourse to the Company as of December 31, 2023 and 2024, respectively)</t>
        </is>
      </c>
      <c r="B23" s="5" t="n">
        <v>591491126</v>
      </c>
      <c r="C23" s="5" t="n">
        <v>81033952</v>
      </c>
      <c r="D23" s="5" t="n">
        <v>446499777</v>
      </c>
    </row>
    <row r="24">
      <c r="A24" s="4" t="inlineStr">
        <is>
          <t>Deposit payable to channel cooperators</t>
        </is>
      </c>
      <c r="B24" s="5" t="n">
        <v>12016415</v>
      </c>
      <c r="C24" s="5" t="n">
        <v>1646242</v>
      </c>
      <c r="D24" s="5" t="n">
        <v>19700235</v>
      </c>
    </row>
    <row r="25">
      <c r="A25" s="4" t="inlineStr">
        <is>
          <t>Dividend payable</t>
        </is>
      </c>
      <c r="B25" s="5" t="n">
        <v>0</v>
      </c>
      <c r="C25" s="5" t="n">
        <v>0</v>
      </c>
      <c r="D25" s="5" t="n">
        <v>59226084</v>
      </c>
    </row>
    <row r="26">
      <c r="A26" s="4" t="inlineStr">
        <is>
          <t>Accrued expenses and other current liabilities (including RMB69,989,510 and RMB94,825,511 from the Consolidated VIEs, Trusts and Partnerships, without recourse to the Company as of December 31, 2023 and 2024, respectively)</t>
        </is>
      </c>
      <c r="B26" s="5" t="n">
        <v>929490436</v>
      </c>
      <c r="C26" s="5" t="n">
        <v>127339668</v>
      </c>
      <c r="D26" s="5" t="n">
        <v>575727263</v>
      </c>
    </row>
    <row r="27">
      <c r="A27" s="4" t="inlineStr">
        <is>
          <t>Other non-current liabilities</t>
        </is>
      </c>
      <c r="B27" s="5" t="n">
        <v>27516391</v>
      </c>
      <c r="C27" s="5" t="n">
        <v>3769730</v>
      </c>
      <c r="D27" s="5" t="n">
        <v>37571057</v>
      </c>
    </row>
    <row r="28">
      <c r="A28" s="4" t="inlineStr">
        <is>
          <t>Deferred tax liabilities (including nil and RMB642,602 from the Consolidated VIEs, Trusts and Partnerships, without recourse to the Company as of December 31, 2023 and 2024, respectively)</t>
        </is>
      </c>
      <c r="B28" s="5" t="n">
        <v>65958569</v>
      </c>
      <c r="C28" s="5" t="n">
        <v>9036287</v>
      </c>
      <c r="D28" s="5" t="n">
        <v>30039799</v>
      </c>
    </row>
    <row r="29">
      <c r="A29" s="4" t="inlineStr">
        <is>
          <t>TOTAL LIABILITIES</t>
        </is>
      </c>
      <c r="B29" s="5" t="n">
        <v>4866134961</v>
      </c>
      <c r="C29" s="5" t="n">
        <v>666657756</v>
      </c>
      <c r="D29" s="5" t="n">
        <v>5802900353</v>
      </c>
    </row>
    <row r="30">
      <c r="A30" s="4" t="inlineStr">
        <is>
          <t>Commitments and Contingencies (Note 18)</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Common shares (US$0.0001 par value; 1,000,000,000 shares authorized as of December 31, 2023 and 2024; 329,117,943 and 329,117,943 shares issued as of December 31, 2023 and 2024; 293,553,607 and 250,678,439 shares outstanding as of December 31, 2023 and 2024)</t>
        </is>
      </c>
      <c r="B32" s="5" t="n">
        <v>206793</v>
      </c>
      <c r="C32" s="5" t="n">
        <v>28331</v>
      </c>
      <c r="D32" s="5" t="n">
        <v>206793</v>
      </c>
    </row>
    <row r="33">
      <c r="A33" s="4" t="inlineStr">
        <is>
          <t>Treasury stock (35,564,336 and 78,439,504 shares as of December 31, 2023 and 2024)</t>
        </is>
      </c>
      <c r="B33" s="5" t="n">
        <v>-509643763</v>
      </c>
      <c r="C33" s="5" t="n">
        <v>-69820909</v>
      </c>
      <c r="D33" s="5" t="n">
        <v>-111520291</v>
      </c>
    </row>
    <row r="34">
      <c r="A34" s="4" t="inlineStr">
        <is>
          <t>Additional paid-in capital</t>
        </is>
      </c>
      <c r="B34" s="5" t="n">
        <v>3207028391</v>
      </c>
      <c r="C34" s="5" t="n">
        <v>439361088</v>
      </c>
      <c r="D34" s="5" t="n">
        <v>3196942284</v>
      </c>
    </row>
    <row r="35">
      <c r="A35" s="4" t="inlineStr">
        <is>
          <t>Retained earnings</t>
        </is>
      </c>
      <c r="B35" s="5" t="n">
        <v>4174511191</v>
      </c>
      <c r="C35" s="5" t="n">
        <v>571905688</v>
      </c>
      <c r="D35" s="5" t="n">
        <v>2692018850</v>
      </c>
    </row>
    <row r="36">
      <c r="A36" s="4" t="inlineStr">
        <is>
          <t>Other comprehensive income</t>
        </is>
      </c>
      <c r="B36" s="5" t="n">
        <v>81052030</v>
      </c>
      <c r="C36" s="5" t="n">
        <v>11104082</v>
      </c>
      <c r="D36" s="5" t="n">
        <v>69476651</v>
      </c>
    </row>
    <row r="37">
      <c r="A37" s="4" t="inlineStr">
        <is>
          <t>TOTAL EQUITY</t>
        </is>
      </c>
      <c r="B37" s="5" t="n">
        <v>6953154642</v>
      </c>
      <c r="C37" s="5" t="n">
        <v>952578280</v>
      </c>
      <c r="D37" s="5" t="n">
        <v>5847124287</v>
      </c>
    </row>
    <row r="38">
      <c r="A38" s="4" t="inlineStr">
        <is>
          <t>TOTAL LIABILITIES AND EQUITY</t>
        </is>
      </c>
      <c r="B38" s="5" t="n">
        <v>11819289603</v>
      </c>
      <c r="C38" s="5" t="n">
        <v>1619236036</v>
      </c>
      <c r="D38" s="5" t="n">
        <v>11650024640</v>
      </c>
    </row>
    <row r="39">
      <c r="A39" s="4" t="inlineStr">
        <is>
          <t>Xiaoying Credit Loans And Revolving Loans</t>
        </is>
      </c>
      <c r="B39" s="4" t="inlineStr">
        <is>
          <t xml:space="preserve"> </t>
        </is>
      </c>
      <c r="C39" s="4" t="inlineStr">
        <is>
          <t xml:space="preserve"> </t>
        </is>
      </c>
      <c r="D39" s="4" t="inlineStr">
        <is>
          <t xml:space="preserve"> </t>
        </is>
      </c>
    </row>
    <row r="40">
      <c r="A40" s="3" t="inlineStr">
        <is>
          <t>Assets [Abstract]</t>
        </is>
      </c>
      <c r="B40" s="4" t="inlineStr">
        <is>
          <t xml:space="preserve"> </t>
        </is>
      </c>
      <c r="C40" s="4" t="inlineStr">
        <is>
          <t xml:space="preserve"> </t>
        </is>
      </c>
      <c r="D40" s="4" t="inlineStr">
        <is>
          <t xml:space="preserve"> </t>
        </is>
      </c>
    </row>
    <row r="41">
      <c r="A41" s="4" t="inlineStr">
        <is>
          <t>Loan receivable, net</t>
        </is>
      </c>
      <c r="B41" s="5" t="n">
        <v>4828316995</v>
      </c>
      <c r="C41" s="5" t="n">
        <v>661476716</v>
      </c>
      <c r="D41" s="5" t="n">
        <v>4947833357</v>
      </c>
    </row>
    <row r="42">
      <c r="A42" s="4" t="inlineStr">
        <is>
          <t>Xiaoying Housing Loan</t>
        </is>
      </c>
      <c r="B42" s="4" t="inlineStr">
        <is>
          <t xml:space="preserve"> </t>
        </is>
      </c>
      <c r="C42" s="4" t="inlineStr">
        <is>
          <t xml:space="preserve"> </t>
        </is>
      </c>
      <c r="D42" s="4" t="inlineStr">
        <is>
          <t xml:space="preserve"> </t>
        </is>
      </c>
    </row>
    <row r="43">
      <c r="A43" s="3" t="inlineStr">
        <is>
          <t>Assets [Abstract]</t>
        </is>
      </c>
      <c r="B43" s="4" t="inlineStr">
        <is>
          <t xml:space="preserve"> </t>
        </is>
      </c>
      <c r="C43" s="4" t="inlineStr">
        <is>
          <t xml:space="preserve"> </t>
        </is>
      </c>
      <c r="D43" s="4" t="inlineStr">
        <is>
          <t xml:space="preserve"> </t>
        </is>
      </c>
    </row>
    <row r="44">
      <c r="A44" s="4" t="inlineStr">
        <is>
          <t>Loan receivable, net</t>
        </is>
      </c>
      <c r="B44" s="6" t="n">
        <v>0</v>
      </c>
      <c r="C44" s="7" t="n">
        <v>0</v>
      </c>
      <c r="D44" s="6" t="n">
        <v>8656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12 Months Ended</t>
        </is>
      </c>
    </row>
    <row r="2">
      <c r="B2" s="2" t="inlineStr">
        <is>
          <t>Dec. 31, 2024</t>
        </is>
      </c>
    </row>
    <row r="3">
      <c r="A3" s="3" t="inlineStr">
        <is>
          <t>Guarantee liabilities</t>
        </is>
      </c>
      <c r="B3" s="4" t="inlineStr">
        <is>
          <t xml:space="preserve"> </t>
        </is>
      </c>
    </row>
    <row r="4">
      <c r="A4" s="4" t="inlineStr">
        <is>
          <t>Guarantee liabilities</t>
        </is>
      </c>
      <c r="B4" s="4" t="inlineStr">
        <is>
          <t>12. Guarantee liabilities The Group recognized both a stand-ready guarantee liability as “deferred guarantee income“ under ASC 460 with an associated financial assets receivable, and a contingent guarantee liability under CECL model. Deferred guarantee income The following table sets forth the activities of the Group’s obligations associated with the deferred guarantee income, originated from guarantee service commenced for the years ended December 31, 2023 and 2024. ​ ​ ​ ​ ​ ​ ​ ​ ​ ​ ​ As of Fair value ​ As of ​ ​ January 1, ​ of deferred guarantee income ​ Release of ​ December 31, ​ ​ 2023 ​ at inception of new loans ​ deferred guarantee income ​ 2023 Xiaoying Credit Loan (RMB) — 72,160,875 (25,563,732) 46,597,143 ​ ​ ​ ​ ​ ​ ​ ​ ​ ​ ​ ​ ​ As of ​ Fair value ​ ​ ​ As of ​ ​ January 1, ​ of deferred guarantee income ​ Release of ​ December 31, ​ 2024 at inception of new loans deferred guarantee income 2024 Xiaoying Credit Loan (RMB) 46,597,143 332,919,374 (214,792,005) 164,724,512 Xiaoying Credit Loan (USD) 6,383,782 45,609,768 (29,426,384) 22,567,166 ​ Contingent guarantee liabilities The movement of contingent guarantee liabilities originated from guarantee services prior to September 2017 are as follows: ​ ​ ​ ​ ​ ​ ​ ​ ​ ​ ​ ​ ​ ​ ​ ​ ​ ​ ​ ​ Reversal of ​ ​ ​ ​ As of ​ ​ ​ ​ ​ provision for ​ As of ​ ​ January 1, ​ ​ ​ Released on ​ contingent ​ December 31, ​ 2022 Net payout(1) expiration liability 2022 Xiaoying Credit Loan ​ — ​ 2,011,850 ​ (2,011,850) ​ — ​ — Internet Channel ​ — ​ 14,000,000 ​ — ​ (14,000,000) ​ — Total ​ — ​ 16,011,850 ​ (2,011,850) ​ (14,000,000) ​ — ​ The movement of contingent guarantee liabilities originated from guarantee services commenced in and after 2023 are as follows: RMB ​ ​ ​ ​ ​ ​ ​ ​ ​ ​ ​ ​ ​ ​ ​ ​ As of ​ ​ ​ Provision for ​ As of ​ ​ January 1, ​ ​ ​ contingent ​ December 31, ​ 2023 Net payout(1) liability 2023 Xiaoying Credit Loan — (5,613,471) 67,519,980 61,906,509 ​ ​ ​ ​ ​ ​ ​ ​ ​ ​ ​ ​ ​ ​ ​ ​ ​ ​ ​ ​ ​ As of ​ ​ ​ Provision for ​ As of ​ ​ January 1, ​ ​ ​ contingent ​ December 31, ​ 2024 Net payout(1) liability 2024 Xiaoying Credit Loan ​ 61,906,509 ​ (116,003,939) ​ 241,738,132 ​ 187,640,702 ​ USD ​ ​ ​ ​ ​ ​ ​ ​ ​ ​ ​ ​ ​ ​ ​ ​ ​ ​ ​ ​ As of ​ ​ ​ Provision for ​ As of ​ ​ January 1, ​ ​ ​ contingent ​ December 31, ​ 2024 Net payout (1) liability 2024 Xiaoying Credit Loan ​ 8,481,157 ​ (15,892,474) ​ 33,117,988 ​ 25,706,671 (1) The maximum potential undiscounted future payment was RMB667,733,409 and RMB2,572,977,752 (US$352,496,507) as of December 31,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13. Related party balances and transactions In 2019, the Group purchased earnings rights of two loans from Jiangxi Ruijing. The considerations paid amounted to RMB100,000,000 and RMB280,000,000, respectively, which equal to the principal amounts of the underlying loans. In 2020, earnings right of the former loan had been fully repaid. Earnings right of the latter loan had been partially repaid in 2020 and 2021, and the remaining RMB100,000,000 had been fully repaid in January 2022. The associated interest income amounted to RMB412,341 in 2022. As of December 31, 2021 and 2022, the Group recognized dividend receivable of RMB15,000,000, which has been subsequently collected in 2023, from the nominal shareholder of Jiangxi Ruijing, the nominal shareholder is controlled by Mr. Yue (Justin) Tang. For the year ended December 31, 2024, the Group furtherly received dividend of RMB7,500,000 from the nominal shareholder of Jiangxi Ruijing. In 2021, the Group entered into agreements with a financing guarantee company, which is a wholly-owned subsidiary of the Group’s equity investee obtained in 2020 and disposed in 2022. Following the disposal, it no longer constitutes a related party to the Group. This financing guarantee company provides guarantee service for an identified portfolio of loans the Group facilitated and charges borrowers a guarantee fee, a portion of which will be subsequently paid to the Group as the service fee for the intermediary service the Group provided. During the year of 2022, this financing guarantee company provided guarantee service for 29.6% of the total loans the Group facilitated and provided. The Group recognized total net revenue of RMB542,719,679 during 2022 in connection with the service fees of facilitation service for loans that covered by this financing guarantee company. As of December 31, 2022, accounts receivable and contract assets balance amounted to RMB313,992,225, which had been fully settled in 2023. In 2022, the Group entered into agreements with Newup Bank of Liaoning (“Newup Bank”), according to which the Group charged service fees directly to Newup Bank for the intermediary service the Group provided. The Group recognized total net revenue of RMB13,100,669 and RMB11,370,044 during the year of 2022 and 2023 in connection with the service fees of facilitation service for loans. Accounts receivable and contract assets amounted to RMB13,886,710 and RMB1,096,251 with respect to December 31, 2022 and December 31, 2023, which had been fully settled in 2024. The Group believes that the terms of the transactions with the related parties are comparable to the terms of arm’s‑length transactions with thir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Cayman Islands X Financial is a company incorporated in the Cayman Islands. Under the current laws of the Cayman Islands, the Company is not subject to tax on either income or capital gain. Hong Kong Under the current Hong Kong Inland Revenue Ordinance, YZT (HK) Limited and YX (HK) Limited, subsidiaries of the Group located in Hong Kong, are subject to 16.5% income tax on their taxable income generated from operations in Hong Kong. No income tax expense for these entities has been recognized in the consolidated financial statements as they have no assessable income for the years ended December 31, 2022, 2023 and 2024. Chinese Mainland Under the Law of the PRC on Enterprise Income Tax (the “EIT Law”), the Company’s subsidiaries, VIEs and subsidiaries of the VIEs established in the Chinese Mainland are subject to an income tax rate of 25% for the years presented. A subsidiary was granted a 15% preferential income tax rate as a qualified enterprise under an incentive regime, initially effective from 2020 to 2022, with the eligibility subsequently extended through 2025. Additionally, under a different incentive regime, one VIE and another Group subsidiary operating in a specific preferential tax jurisdiction were eligible to be levied at a reduced income tax rate of 15%. The VIE has been eligible for reduced tax rate from 2020 to 2025, while the subsidiary’s eligibility period runs from 2023 Uncertainties exist with respect to how the current income tax law in the Chinese Mainland applies to the Group’s overall operations, and more specifically, with regard to its tax residency status. The EIT Law includes a provision specifying that legal entities organized outside of the Chinese Mainland will be considered residents for Chinese Income Tax purposes if the place of effective management or control is within the Chinese Mainland. The implementation rules to the EIT Law provide that non-resident legal entities will be considered Chinese Mainland residents if substantial and overall management and control over the manufacturing and business operations, personnel, accounting and properties, occurs within the Chinese Mainland. Despite the present uncertainties resulting from the limited Chinese Mainland tax guidance on the issue, the Group does not believe that the legal entities organized outside of the Chinese Mainland within the Group should be treated as residents for EIT Law purposes and, therefore, has not recorded an unrecognized tax benefit for this tax position. If the Chinese Mainland taxing authorities subsequently determine that the Company and its subsidiaries registered outside the Chinese Mainland should be deemed resident enterprises, the Company and its subsidiaries registered outside the Chinese Mainland will be subject to Chinese Mainland income taxes, at a statutory income tax rate of 25%. According to PRC Administration of the Levy and Collection of Taxes Law, the statute of limitations is three years if an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Current tax expense and deferred tax expense (benefit), which are substantially all for Chinese Mainland income taxes, are as follows: ​ ​ ​ ​ ​ ​ ​ ​ ​ ​ ​ ​ Year ended ​ Year ended ​ ​ ​ ​ ​ ​ December 31, ​ December 31, ​ Year ended December 31, ​ 2022 2023 2024 2024 ​ ​ RMB ​ RMB ​ RMB ​ US$ Current tax expense ​ 193,768,237 ​ 278,695,689 ​ 432,950,473 ​ 59,313,972 Deferred tax expense (benefit) ​ 202,305,809 ​ (17,565,186) ​ (27,248,759) ​ (3,733,065) Total income tax expense ​ 396,074,046 ​ 261,130,503 ​ 405,701,714 ​ 55,580,907 ​ Income before income taxes for different jurisdictions is shown as follows: ​ ​ ​ ​ ​ ​ ​ ​ ​ ​ ​ Year ended ​ Year ended ​ ​ ​ ​ ​ ​ December 31, ​ December 31, ​ Year ended December 31, ​ 2022 2023 2024 2024 ​ ​ RMB ​ RMB ​ RMB ​ US$ Cayman Islands entity ​ (5,585,777) ​ (3,703,756) ​ (7,595,959) ​ (1,040,642) Hong Kong entities ​ (17,758,020) ​ 1,137,814 ​ 11,787,138 ​ 1,614,831 Chinese Mainland entities ​ 1,243,239,973 ​ 1,471,143,931 ​ 1,890,138,917 ​ 258,947,970 Total ​ 1,219,896,176 ​ 1,468,577,989 ​ 1,894,330,096 ​ 259,522,159 ​ A reconciliation between income tax expense computed by applying the Chinese Mainland income tax rate of 25%, the income tax jurisdiction where the Group has substantially all of its operations, to income before income taxes and the reported amount of income tax expense is as follows: ​ ​ ​ ​ ​ ​ ​ ​ ​ ​ ​ ​ Year ended ​ Year ended ​ ​ ​ ​ December 31, ​ December 31, ​ Year ended December 31, ​ 2022 2023 2024 2024 ​ ​ RMB ​ RMB ​ RMB ​ US$ Expected income tax at Chinese Mainland income tax rate ​ 304,974,043 ​ 367,144,498 ​ 473,582,524 ​ 64,880,540 Share based compensation expense not deductible for income tax purposes ​ 13,384,454 ​ 10,649,553 ​ 10,044,452 ​ 1,376,084 Other expenses not deductible for income tax purposes ​ 4,399,168 ​ 916,343 ​ 1,671,017 ​ 228,928 Effect of preferential tax rate(1) ​ (15,977,099) ​ (134,240,494) ​ (207,311,932) ​ (28,401,618) Effect of different tax rate of subsidiary operation in other jurisdictions ​ 2,905,876 ​ (214,788) ​ 2,299,728 ​ 315,061 Research and development tax deduction ​ (16,996,590) ​ (20,676,415) ​ (21,231,000) ​ (2,908,635) Change in valuation allowance ​ 101,490,352 ​ 11,432,693 ​ 81,585,304 ​ 11,177,140 Income tax on subsidiary earnings ​ — ​ 24,459,727 ​ 57,750,000 ​ 7,911,718 Others ​ 1,893,842 ​ 1,659,386 ​ 7,311,621 ​ 1,001,689 Total ​ 396,074,046 ​ 261,130,503 ​ 405,701,714 ​ 55,580,907 (1) The aggregate amount and per share effect of the preferential tax rate are as follows: ​ ​ ​ ​ ​ ​ ​ ​ ​ ​ ​ ​ Year ended ​ Year ended ​ ​ ​ ​ ​ ​ December 31, ​ December 31, ​ Year ended December 31, ​ 2022 2023 2024 2024 ​ ​ RMB ​ RMB ​ RMB ​ US$ The aggregate amount income tax expense of the preferential tax rate 15,977,099 ​ 134,240,494 ​ 207,311,932 ​ 28,401,618 The aggregate effect on basic and diluted net income per share: ​ ​ ​ ​ ​ ​ ​ —Basic 0.05 ​ 0.47 ​ 0.72 ​ 0.10 —Diluted 0.05 ​ 0.46 ​ 0.71 ​ 0.10 ​ The tax effects of temporary differences and carry forwards that give rise to the deferred tax balances at December 31, 2023 and 2024 are as follows: ​ ​ ​ ​ ​ ​ ​ ​ ​ ​ As of December 31, ​ As of December 31, ​ 2023 2024 2024 ​ ​ RMB ​ RMB ​ US$ Deferred tax assets: ​ ​ ​ ​ ​ ​ Long-term investments, net of impairment ​ 20,723,436 ​ 20,191,218 ​ 2,766,186 Advertising and market related expense carryforwards (1) ​ 22,251,219 ​ 11,251,555 ​ 1,541,457 Accounts receivable and contract assets ​ 7,123,587 ​ 16,048,561 ​ 2,198,644 Guarantee liabilities ​ 16,879,995 ​ 77,314,528 ​ 10,592,047 Financial guarantee derivatives ​ 159,210,663 ​ 159,210,663 ​ 21,811,771 Loan receivable from Xiaoying Housing Loans ​ 13,887,028 ​ 14,318,757 ​ 1,961,662 Loans receivable from Xiaoying Credit Loans and other loans ​ 166,027,798 ​ 220,392,866 ​ 30,193,699 Operating loss carryforwards ​ 45,998,381 ​ 43,757,115 ​ 5,994,700 Deposits to institutional cooperators ​ 662,254 ​ 1,467,822 ​ 201,091 Lease liabilities ​ 13,019,736 ​ 10,351,392 ​ 1,418,135 Others ​ 21,505 ​ 60,350 ​ 8,267 Total deferred tax assets ​ 465,805,602 ​ 574,364,827 ​ 78,687,659 Valuation allowance ​ (226,317,275) ​ (307,902,579) ​ (42,182,480) Total deferred tax assets, net of valuation allowance ​ 239,488,327 ​ 266,462,248 ​ 36,505,179 Deferred tax liabilities: ​ ​ ​ ​ ​ ​ Property and equipment ​ 1,678,634 ​ 2,867,083 ​ 392,789 Financial guarantee derivatives ​ — ​ 259,565 ​ 35,560 Long-term investments, net of impairment ​ 3,751,275 ​ 4,375,796 ​ 599,482 Right-of-use assets ​ 12,657,331 ​ 9,809,937 ​ 1,343,956 Investment in Consolidated Trusts ​ 36,643,382 ​ 26,959,491 ​ 3,693,435 Investment in Consolidated Partnerships ​ 62,339,878 ​ 31,309,764 ​ 4,289,420 Undistributed earnings ​ 16,500,000 ​ 58,600,000 ​ 8,028,167 Others ​ — ​ 526,630 ​ 72,149 Total deferred tax liabilities ​ 133,570,500 ​ 134,708,266 ​ 18,454,958 (1) Movement of the valuation allowance is as follows: ​ ​ ​ ​ ​ ​ ​ ​ ​ ​ ​ ​ As of ​ As of ​ ​ ​ ​ ​ December 31, ​ December 31, ​ As of December 31, ​ 2022 2023 2024 2024 ​ ​ RMB ​ RMB ​ RMB US$ Balance as of January 1 ​ (113,394,230) ​ (214,884,582) ​ (226,317,275) ​ (31,005,340) Addition ​ (101,665,571) ​ (20,828,173) ​ (86,384,559) ​ (11,834,636) Reductions ​ 175,219 ​ 9,395,480 ​ 4,799,255 ​ 657,496 Net change in the valuation allowance (101,490,352) ​ (11,432,693) ​ (81,585,304) ​ (11,177,140) Balance as of December 31 (214,884,582) ​ (226,317,275) ​ (307,902,579) ​ (42,182,480) ​ The Company operates through its subsidiaries, VIEs and subsidiaries of the VIEs. The valuation allowance is considered on an individual entity basis. As of December 31, 2023 and 2024, the Company had operating loss carryforwards of RMB227,566,693 and RMB178,363,447 (US$24,435,692) respectively from its subsidiaries, VIEs and subsidiaries of the VIEs registered in the Chinese Mainland. The net operating loss carryforwards will expire in years 2025 to 2029, if not utilized. The tax benefit, net of valuation allowance, recognized during the years ended December 31, 2022, 2023 and 2024 due to the generation of net operating losses carryforwards that can be carried forward to future years amounted to RMB805,389, RMB883,214 and nil, respectively. The tax benefit realized during the year ended December 31, 2023 and 2024 from the utilization of carryforwards where the related deferred tax asset was offset by a valuation allowance amounted to RMB3,927,259, RMB4,876,301 and RMB233,258 (US$31,956) respectively. The tax benefit, net of valuation allowance, recognized during the years ended December 31, 2022, 2023 and 2024 due to generation of advertising and market related expenses carryforwards amounting to nil, RMB8,239,531 and nil, respectively. For the years ended December 31, 2022, 2023 and 2024, the Company recorded deferred tax expenses of RMB101,490,352, RMB11,432,693 and RMB81,585,304 (US$11,177,140), respectively, relating to valuation allowance adjustments. The valuation allowance increases during the year ended December 31, 2022 and 2023 were primarily due to change in judgment about the ability of a subsidiary to utilize a beginning-of-the-year deferred tax asset in future years. The change in valuation allowance during the year ended December 31, 2024 primarily reflects (1) a RMB16,931,438 (US$2,319,597) change in judgment about the ability of a subsidiary to utilize a beginning-of-the-year deferred tax asset in future years, (2) establishing RMB67,447,028 (US$9,240,205) allowance for certain deferred tax assets deemed unrecoverable upon initial assessment, with the remaining RMB2,793,162 (US$382,662) attributable to changes in deferred tax assets. The Group assesses the available positive and negative evidence to estimate if sufficient future taxable income will be generated to use the existing deferred tax assets. The ultimate realization of deferred tax assets is dependent upon the ability to generate sufficient future taxable income within the carryforward periods provided for in the tax law based on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ncluding consideration of specific known trends of profits expected to be reflected within the industry, (iii) taxable income in prior carryback years and (iv) tax-planning strategies. On the basis of this evaluation, as of December 31, 2023 and 2024 a valuation allowance of RMB226,317,275 and RMB307,902,579 (US$42,182,480) was recorded respectively to reduce the deferred tax assets to the amount that is more likely than not to be realized.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Group’s projections for growth. In accordance with the EIT Law, dividends, which arise from profits of foreign invested enterprises (“FIEs”), are subject to a 10% withholding income tax. In addition, under tax treaty between the Chinese Mainland and Hong Kong, if the foreign investor is incorporated in Hong Kong and qualifies as the beneficial owner, the applicable withholding tax rate is reduced to 5%, if the investor holds at least 25% in the FIE. A deferred tax liability should be recognized for the undistributed profits of Chinese Mainland subsidiaries unless the Company has sufficient evidence to demonstrate that the undistributed dividends will be reinvested and the remittance of the dividends will be postponed indefinitely. The Group constantly assesses its intent to reinvest the offshore earnings. As of December 31, 2024, the Group does not intend to reinvest certain undistributed earnings of the FIEs that have been generated in the Chinese Mainland, while for the remainder of the undistributed earnings, the Group intended to indefinitely reinvest. The Group has recorded a deferred tax liability of RMB58,600,000 (US$8,028,167) associated with the earnings that are not indefinitely reinvested. The Group paid withholding tax of RMB15,650,000 (US$2,144,041) on distributed earnings during the year. For the earnings the Group intended to indefinitely reinvest, no deferred tax liabilities for withholding taxes have been recorded. Undistributed earnings of FIEs that are considered to be indefinitely invested amounted to RMB3,761,829,057 on December 31, 2023 and RMB4,255,686,362 (US$583,026,641) on December 31, 2024. All undistributed earnings are still subject to certain taxes upon repatriation, primarily where withholding taxes apply. The related unrecognized deferred tax liabilities were RMB376,182,906 and RMB425,568,636 (US$58,302,664) at a 10% tax rate. Unrecognized tax benefits A roll-forward of unrecognized tax benefits is as follows: ​ ​ ​ ​ ​ ​ ​ ​ ​ ​ ​ ​ Year ended December 31, ​ Year ended December 31, ​ Year ended December 31, ​ 2022 2023 2024 2024 ​ ​ RMB ​ RMB ​ RMB ​ US$ Balance at beginning of the year 120,195,925 ​ 259,386,286 ​ 364,866,929 ​ 49,986,564 Additions for tax positions taken in current year 259,386,286 ​ 262,052,034 ​ 310,256,632 ​ 42,504,984 Reductions for tax positions taken in prior years ​ (110,342,989) ​ (156,571,391) ​ (211,667,472) ​ (28,998,325) Settlements ​ (9,852,936) ​ — ​ — ​ — Balance at end of the year 259,386,286 ​ 364,866,929 ​ 463,456,089 ​ 63,493,223 ​ The accrued interest and penalties related to income taxes as of December 31, 2023 and 2024 is set forth below: ​ ​ ​ ​ ​ ​ ​ ​ ​ ​ Year ended December 31, ​ Year ended December 31, ​ 2023 2024 2024 ​ ​ RMB ​ RMB ​ US$ Accrued interest and penalties ​ 4,127,348 ​ 9,195,253 ​ 1,259,745 ​ As of December 31, 2022, 2023 and 2024, the Group’s unrecognized tax benefits consisted of: 1) RMB2,349,049, RMB50,384,562 and RMB107,202,546 (US$14,686,688) arising from charge-offs of loans receivable from Xiaoying Credit Loans and other loans and accounts receivable and contract asset; and 2) RMB257,037,237, RMB314,482,367 and RMB356,253,543 (US$48,806,535) arising from difference in timing for including certain taxable income in tax return. As of December 31, 2022, 2023 and 2024, nil, RMB102,814,895 and RMB102,814,895 (US$14,085,583) of the unrecognized tax benefit balance, if recognized upon examination settlement or statute expiration, would affect the effective tax rate. For the year ended December 31, 2022, 2023 and 2024, the increase of accrued interest and penalties related to income taxes was RMB846,825, RMB2,126,378, and RMB5,067,905 (US$694,300), respectively, which were recorded as part of the income tax expens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per share and net income attributable to common stockholders</t>
        </is>
      </c>
      <c r="B1" s="2" t="inlineStr">
        <is>
          <t>12 Months Ended</t>
        </is>
      </c>
    </row>
    <row r="2">
      <c r="B2" s="2" t="inlineStr">
        <is>
          <t>Dec. 31, 2024</t>
        </is>
      </c>
    </row>
    <row r="3">
      <c r="A3" s="3" t="inlineStr">
        <is>
          <t>Net income per share and net income attributable to common stockholders</t>
        </is>
      </c>
      <c r="B3" s="4" t="inlineStr">
        <is>
          <t xml:space="preserve"> </t>
        </is>
      </c>
    </row>
    <row r="4">
      <c r="A4" s="4" t="inlineStr">
        <is>
          <t>Net income per share and net income attributable to common stockholders</t>
        </is>
      </c>
      <c r="B4" s="4" t="inlineStr">
        <is>
          <t>15. Net income per share and net income attributable to common stockholders The following table details the computation of the basic and diluted net income per share: ​ ​ ​ ​ ​ ​ ​ ​ ​ ​ ​ ​ Year ended ​ Year ended ​ ​ ​ ​ ​ ​ December 31, ​ December 31, ​ Year ended December 31, ​ 2022 2023 2024 2024 ​ ​ RMB ​ RMB ​ RMB ​ US$ Net income attributable to X Financial ​ 811,996,439 ​ 1,186,793,974 ​ 1,539,905,765 ​ 210,966,225 Shares (denominator): ​ ​ ​ ​ ​ ​ ​ ​ Weighted average number of ordinary shares used in computing basic EPS ​ 316,444,826 ​ 288,115,969 ​ 288,828,371 ​ 288,828,371 Basic net income per share ​ 2.57 ​ 4.12 ​ 5.33 ​ 0.73 Diluted effects of stock options and RSUs ​ 5,958,561 ​ 2,717,245 ​ 4,526,300 ​ 4,526,300 Weighted average number of ordinary shares used in computing diluted EPS ​ 322,403,387 ​ 290,833,214 ​ 293,354,671 ​ 293,354,671 Diluted net income per share ​ 2.52 ​ 4.08 ​ 5.25 ​ 0.72 ​ Diluted income per share do not include the following instruments as their inclusion would have been anti-dilutive: ​ ​ ​ ​ ​ ​ ​ ​ ​ Year ended Year ended Year ended ​ December 31, December 31, December 31, ​ ​ 2022 ​ 2023 ​ 2024 Stock options ​ 29,293,014 ​ 3,602,998 ​ 3,399,998 Restricted stocks units ​ 21,398,126 ​ 12,613,046 ​ 6,585,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6. Share-based compensation Share options On January 25, 2015, the Board of Directors of X Financial approved the Share Incentive Plan for the purpose of providing incentives and rewards to employees and executives who contribute to the success of the Company’s operations, and granted 13,843,645 of stock options. On June 29, 2015, May 3, 2016, October 11, 2017, April 30, 2018, October 31, 2018 and April 30, 2019, the Board of Directors of X Financial granted 630,000, 7,425,000, 16,616,000, 841,054, 475,000 and 155,000 stock options respectively to certain employees, directors and officers. The stock options shall expire 10 years from the date of grant and vest over a period from three On May 9, 2018, the Board of Directors of X Financial granted 40,000,000 share options to certain senior management. The exercise price was the offering price per share of the Group’s IPO which was US$4.75, and were eligible to vest, in whole or in part, when both the market capitalization milestone as well as the targeted adjusted net earnings were achieved subsequent to the IPO. The Company determined the service inception date to be May 9, 2018 and the grant date to be the date of the IPO. On November 10, 2021, the board of directors of X Financial decided to cancel 9,429,984 of unvested share options granted to certain senior management. The Company used the Binomial model to estimate the fair value of the options granted on the respective grant dates with assistance from independent valuation firms. The fair value per option was estimated at the date of grant using the assumptions. The weighted-average grant date fair value of the options for the years ended December 31, 2022, 2023 and 2024 were RMB9.87, RMB10.39 and RMB10.80 per share respectively. ​ ​ ​ ​ ​ ​ ​ ​ ​ ​ ​ ​ ​ ​ ​ ​ ​ ​ ​ ​ January 25, June 29, May 3, October 11, April 30, May 9, October 31, April 30, ​ ​ 2015 2015 2016 2017 2018 2018 2018 2019 ​ ​ ​ RMB ​ RMB ​ RMB ​ RMB RMB ​ RMB ​ RMB RMB ​ Fair value of underlying ordinary shares ​ 4.91 ​ 9.66 16.98 ​ 30.29 ​ 41.33 38.14 ​ 26.74 ​ 16.65 ​ Exercise Price ​ 0.27 ​ 0.27 0.27 - 10.71 ​ 0.27 - 27.02 ​ 25.42 30.27 ​ 27.93 ​ 31.96 ​ Expected Volatility per annum (“p.a.”) ​ 43.00 % 38.00 % 42.00 % 38.60 % 45.47 % 39.3 % 43.90 % 30.15 % Risk-Free Rate (p.a.) ​ 1.81 % 2.33 % 1.81 % 2.35 % 2.96 % 2.94 % 3.15 % 2.97 % Exercise Multiple ​ 2.5 ​ 2.5 ​ 2.5 ​ 2.5 ​ 2.5 ​ 5.58-38.33 ​ 2.5 ​ NIL ​ Dividend Yield (p.a.) ​ NIL ​ NIL ​ NIL ​ NIL ​ NIL ​ NIL ​ NIL ​ NIL ​ Time to Maturity (Years) ​ 10 ​ 10 ​ 10 ​ 10 ​ 10 ​ 5 ​ 10 ​ 10 ​ ​ The risk-free rate of interest is based on the yield curve of government bonds in the Chinese Mainland as of valuation date. The expected volatility is estimated based on annualized standard deviation of daily stock price return of comparable companies for the period before valuation date and with similar span as the expected expiration term. Prior to the IPO, the fair value of the ordinary shares was through a retrospective valuation as at each grant date, which used management’s best estimate for projected cash flows as of the valuation date with the assistance of an independent third-party appraiser. Subsequent to the IPO, the fair value of ordinary shares was determined by observable market price. A summary of option activity during the year ended December 31, 2024 is presented below: ​ ​ ​ ​ ​ ​ ​ ​ ​ ​ ​ ​ ​ ​ Intrinsic ​ ​ ​ ​ ​ ​ ​ ​ value of ​ ​ Number of ​ Exercise Price ​ Remaining ​ options ​ Options RMB Contractual RMB Outstanding, as of January 1, 2024 ​ 6,197,825 ​ 0.27-31.96 ​ 1.06-5.33 ​ 10,639,290 Granted ​ — ​ — ​ — ​ — Exercised ​ 1,991,311 ​ 0.27 ​ — ​ — Forfeited/Cancelled ​ 203,000 ​ 10.71-30.27 ​ — ​ — Outstanding, as of December 31, 2024 ​ 4,003,514 ​ 0.27-31.96 ​ 0.06-4.32 ​ 5,954,422 Vested and expected to vest as of December 31, 2024 ​ 4,003,514 ​ 0.27-31.96 ​ 0.06-4.32 ​ 5,954,422 Exercisable as of December 31, 2024 ​ 4,003,514 ​ 0.27-31.96 ​ 0.06-4.32 ​ 5,954,422 ​ The Group recognized the compensation cost for the stock options on a straight-line basis. For the years ended December 31, 2022, 2023 and 2024, the Group recorded compensation expenses of RMB10,740,648, RMB414,747 and nil respectively for the stock options granted to the Group’s employees. The Group allocated share-based compensation expense for share option as follows: ​ ​ ​ ​ ​ ​ ​ ​ ​ ​ ​ ​ Year ended ​ Year ended ​ ​ ​ ​ ​ ​ December 31, ​ December 31, ​ Year ended December 31, ​ 2022 2023 2024 2024 ​ ​ RMB ​ RMB ​ RMB ​ US$ Origination and servicing ​ 905,756 ​ 70,740 ​ — ​ — General and administrative ​ 9,340,416 ​ 344,007 ​ — ​ — Borrower acquisitions and marketing ​ 494,476 ​ — ​ — ​ — ​ As of December 31, 2022, there were RMB619,557 of total unrecognized compensation expense related to unvested stock options granted. All compensation expense related to unvested stock options was recognized by the end of December 31, 2023. There were no income tax benefits recognized for the years ended December 31, 2022, 2023 and 2024 for share options exercised and for share-based compensation expense related. Restricted stocks unit On April 15, 2019, the Board of Directors of X Financial granted 150,000 of restricted stock units to certain directors. The restricted stock units shall vest over a period from two no three three On August 13, 2019 and November 20, 2019, the Board of Directors decided to cancel 1,500,000 and 250,000 of unvested options of certain senior managements and concurrently granted 1,500,000 and 250,000 of restricted stock units as replacement awards to the senior managements. The incremental compensation expenses of RMB360,592 (US$52,281) was equal to the excess of the fair value of the modified award immediately after the modification over the fair value of the original award immediately before the modification. A summary of restricted share units’ activity during the year ended December 31, 2024 is presented below: ​ ​ ​ ​ ​ ​ ​ ​ ​ ​ Weighted-Average Grant-Date ​ ​ Number of ​ Fair Value ​ Restricted Shares RMB Outstanding, as of January 1, 2024 ​ 13,915,643 ​ 4.95 Granted ​ 7,210,000 ​ 4.91 Vested ​ 7,341,375 ​ 4.93 Forfeited ​ 408,998 ​ 4.97 Outstanding, as of December 31, 2024 ​ 13,375,270 ​ 4.94 ​ For the year ended December 31, 2022, 2023 and 2024, the Group recorded compensation expenses of RMB42,797,167, RMB42,183,463 and RMB40,177,807 (US$5,504,337) respectively for the restricted shares granted to the Group’s directors and employees. The Group allocated share-based compensation expense for restricted share as follows: ​ ​ ​ ​ ​ ​ ​ ​ ​ ​ ​ ​ Year ended ​ Year ended ​ ​ ​ ​ ​ ​ December 31, ​ December 31, ​ Year ended December 31, ​ 2022 2023 2024 2024 ​ ​ RMB ​ RMB ​ RMB ​ US$ Origination and servicing 26,040,888 ​ 25,396,830 ​ 14,643,365 ​ 2,006,133 General and administrative 16,743,484 ​ 16,617,520 ​ 22,078,845 ​ 3,024,789 Borrower acquisitions and marketing 12,795 ​ 169,113 ​ 3,455,597 ​ 473,415 ​ As of December 31, 2022, 2023 and 2024, there was RMB102,650,058, RMB61,832,598 and RMB8,277,516 (US$1,134,015) respectively of total unrecognized compensation expense related to unvested restricted shares granted. As of December 31, 2024, the cost is expected to be recognized over a weighted-average period of 0.86 years. ​ There were no income tax benefits recognized for the years ended December 31, 2022, 2023 and 2024 for restricted stocks unit related to share-based compensation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t>
        </is>
      </c>
      <c r="B3" s="4" t="inlineStr">
        <is>
          <t xml:space="preserve"> </t>
        </is>
      </c>
    </row>
    <row r="4">
      <c r="A4" s="4" t="inlineStr">
        <is>
          <t>Statutory reserves and restricted net assets</t>
        </is>
      </c>
      <c r="B4" s="4" t="inlineStr">
        <is>
          <t xml:space="preserve">17. Statutory reserves and restricted net assets The Company’s ability to pay dividends is primarily dependent on the Company receiving distributions of funds from its subsidiaries. Relevant Chinese Mainland statutory laws and regulations permit payments of dividends by the VIEs and subsidiaries of the VIEs incorporated in Chinese Mainland only out of their retained earnings, if any, as determined in accordance with Chinese Mainland accounting standards and regulations. The consolidated results of operations reflected in the consolidated financial statements prepared in accordance with U.S. GAAP differ from those reflected in the statutory financial statements of the Company’s subsidiaries. Under Chinese Mainland law, the Company’s subsidiaries, VIEs and the subsidiaries of the VIEs located in the Chinese Mainland (collectively referred as the “Chinese Mainland entities”) are required to provide for certain statutory reserves, namely a general reserve, an enterprise expansion fund and a staff welfare and bonus fund. The Chinese Mainland entities are required to allocate at least 10% of their after tax profits on an individual company basis as determined under Chinese Mainland accounting standards to the statutory reserve and has the right to discontinue allocations to the statutory reserve if such reserve has reached 50% of registered capital on an individual company basis. In addition, the registered capital of the Chinese Mainland entities is also restricted. Amounts restricted that include paid-in capital, additional paid-in capital and statutory reserve funds, as determined pursuant to China Accounting Standard, are RMB5,517,847,025 and RMB4,816,033,362 (US$659,793,865) as of December 31, 2023 and 2024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Operating lease as lessee As disclosed in Note 2, the Group has adopted ASC Topic 842 on 1 January, 2019. Current and non-current portions of lease liabilities have been recorded as “Accrued expenses and other current liabilities” and “Other non-current liabilities” in the balance sheet as at December 31, 2023 and 2024, except for short-term leases. Short-term borrowings As of December 31, 2024, the Group had short-term borrowings amounting to RMB328,500,000, such borrowings will be repaid with interests amounting to RMB2,653,075 in 2025. Interest payments are calculated using the interest rate as of December 31, 2024. Contingencies The Group is subject to periodic legal or administrative proceedings in the ordinary course of business. The Group does not have any pending legal or administrative proceeding to which the Group is a party that will have a material effect on its busines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In first quarter of 2025, the Group has set up several one-year loans in aggregation to RMB304,500,000, which apply weighted average fixed rate at 4.81%. In the first quarter of 2025, the Group has declared a semi-annual dividend of US$0.25 per ADS (approximately US$0.042 per ordinary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4</t>
        </is>
      </c>
    </row>
    <row r="3">
      <c r="A3" s="3" t="inlineStr">
        <is>
          <t>CONDENSED FINANCIAL INFORMATION OF PARENT COMPANY</t>
        </is>
      </c>
      <c r="B3" s="4" t="inlineStr">
        <is>
          <t xml:space="preserve"> </t>
        </is>
      </c>
    </row>
    <row r="4">
      <c r="A4" s="4" t="inlineStr">
        <is>
          <t>CONDENSED FINANCIAL INFORMATION OF PARENT COMPANY</t>
        </is>
      </c>
      <c r="B4" s="4" t="inlineStr">
        <is>
          <t>SCHEDULE I CONDENSED FINANCIAL INFORMATION OF PARENT COMPANY BALANCE SHEETS (in Renminbi “RMB”, except share and per share data) ​ ​ ​ ​ ​ ​ ​ ​ ​ ​ As of ​ ​ ​ ​ ​ ​ December 31, ​ As of December 31, ​ 2023 2024 2024 ​ ​ RMB ​ RMB ​ US$ Assets: ​ ​ ​ ​ ​ ​ Cash and cash equivalents ​ 1,202,355 ​ 1,359,623 ​ 186,268 Prepaid expenses and other current assets ​ 410,826 ​ 390,721 ​ 53,528 Amount due from subsidiaries and VIEs ​ 1,047,722,447 ​ 910,228,376 ​ 124,700,776 Investments in subsidiaries and VIEs ​ 4,857,619,732 ​ 6,286,783,144 ​ 861,285,759 Total assets ​ 5,906,955,360 ​ 7,198,761,864 ​ 986,226,331 ​ ​ ​ ​ ​ ​ ​ Liabilities: ​ ​ ​ ​ ​ ​ Accrued expenses and other current liabilities ​ 604,989 ​ 245,607,222 ​ 33,648,051 Dividend payable ​ 59,226,084 ​ — ​ — Total liabilities ​ 59,831,073 ​ 245,607,222 ​ 33,648,051 ​ ​ ​ ​ ​ ​ ​ Equity: ​ ​ ​ ​ ​ ​ Common shares ​ 206,793 ​ 206,793 ​ 28,331 Treasury stock ​ (111,520,291) ​ (509,643,763) ​ (69,820,909) Additional paid-in capital ​ 3,196,942,284 ​ 3,207,028,391 ​ 439,361,088 Retained earnings ​ 2,692,018,850 ​ 4,174,511,191 ​ 571,905,688 Accumulated other comprehensive income ​ 69,476,651 ​ 81,052,030 ​ 11,104,082 Total equity ​ 5,847,124,287 ​ 6,953,154,642 ​ 952,578,280 Total liabilities and equity ​ 5,906,955,360 ​ 7,198,761,864 ​ 986,226,331 ​ ​ ​ CONDENSED FINANCIAL INFORMATION OF PARENT COMPANY STATEMENTS OF COMPREHENSIVE INCOME (LOSS) (in Renminbi “RMB”, except share and per share data) ​ ​ ​ ​ ​ ​ ​ ​ ​ ​ ​ ​ Year ended ​ Year ended ​ ​ ​ ​ ​ ​ December 31, ​ December 31, ​ Year ended December 31, ​ 2022 2023 2024 2024 ​ ​ RMB ​ RMB ​ RMB ​ US$ General and administrative expenses ​ (8,739,084) ​ (5,899,484) ​ (7,502,575) ​ (1,027,849) Interest income ​ 1,518 ​ 29,662 ​ 33,062 ​ 4,529 Equity in profit of subsidiaries and VIEs ​ 817,582,216 ​ 1,190,497,730 ​ 1,547,501,724 ​ 212,006,867 Other income, net ​ 3,151,789 ​ 2,166,066 ​ (126,446) ​ (17,323) Net income ​ 811,996,439 ​ 1,186,793,974 ​ 1,539,905,765 ​ 210,966,224 Other comprehensive income ​ 57,289,037 ​ 5,878,060 ​ 11,575,379 ​ 1,585,820 Comprehensive income ​ 869,285,476 ​ 1,192,672,034 ​ 1,551,481,144 ​ 212,552,044 ​ ​ ​ CONDENSED FINANCIAL INFORMATION OF PARENT COMPANY STATEMENT OF CASH FLOWS (in Renminbi “RMB”, except share and per share data) ​ ​ ​ ​ ​ ​ ​ ​ ​ ​ ​ ​ Year ended ​ Year ended ​ ​ ​ ​ ​ ​ December 31, ​ December 31, ​ Year ended December 31, ​ 2022 2023 2024 2024 ​ ​ RMB ​ RMB ​ RMB ​ US$ Net cash used in operating activities ​ (9,559,741) ​ (5,736,205) ​ (8,157,418) ​ (1,117,562) Received from subsidiaries and VIEs ​ 164,707,863 ​ 25,363,652 ​ 188,678,532 ​ 25,848,853 Dividends received from subsidiaries ​ — ​ 49,338,235 ​ 118,338,313 ​ 16,212,282 Net cash provided by investing activities ​ 164,707,863 ​ 74,701,887 ​ 307,016,845 ​ 42,061,135 Contribution from shareholders ​ 277,342 ​ 1,099,619 ​ 122,507 ​ 16,783 Repurchase of common shares ​ (146,740,902) ​ (24,872,828) ​ (182,204,126) ​ (24,961,863) Dividend paid ​ — ​ (58,401,356) ​ (116,639,508) ​ (15,979,547) Net cash used in financing activities ​ (146,463,560) ​ (82,174,565) ​ (298,721,127) ​ (40,924,627) Effect of foreign exchange rate changes ​ 824,099 ​ 131,100 ​ 18,968 ​ 2,599 Net increase (decrease) in cash and cash equivalents ​ 9,508,661 ​ (13,077,783) ​ 157,268 ​ 21,545 Cash and cash equivalents, beginning of year ​ 4,771,477 ​ 14,280,138 ​ 1,202,355 ​ 164,723 Cash and cash equivalents, end of year ​ 14,280,138 ​ 1,202,355 ​ 1,359,623 ​ 186,268 ​ ​ ​ SCHEDULE I—NOTES TO CONDENSED FINANCIAL INFORMATION OF PARENT COMPANY 1. 2. 3. Translations of balances in the additional financial information of Parent Company—Financial Statements Schedule I from RMB into US$ as of and for the year ended December 31, 2024 are solely for the convenience of the readers and were calculated at the rate of US$1.00= RMB7.2993, as set forth in H.10 statistical release of the Federal Reserve Board on December 31, 2024. The translation is not intended to imply that the RMB amounts could have been, or could be, converted, realized or settled into United States dollars at that rate on December 31, 2024, or at any other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39905765</v>
      </c>
      <c r="C4" s="7" t="n">
        <v>210966225</v>
      </c>
      <c r="D4" s="6" t="n">
        <v>1186793974</v>
      </c>
      <c r="E4" s="6" t="n">
        <v>811996439</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CONSOLIDATED BALANCE SHEETS (Parenthetical)</t>
        </is>
      </c>
      <c r="B1" s="2" t="inlineStr">
        <is>
          <t>Dec. 31, 2024 CNY (¥) shares</t>
        </is>
      </c>
      <c r="C1" s="2" t="inlineStr">
        <is>
          <t>Dec. 31, 2024 USD ($) $ / shares shares</t>
        </is>
      </c>
      <c r="D1" s="2" t="inlineStr">
        <is>
          <t>Dec. 31, 2023 CNY (¥) shares</t>
        </is>
      </c>
      <c r="E1" s="2" t="inlineStr">
        <is>
          <t>Dec. 31, 2023 USD ($) $ / shares shares</t>
        </is>
      </c>
    </row>
    <row r="2">
      <c r="A2" s="4" t="inlineStr">
        <is>
          <t>Allowance for credit loss on restricted cash</t>
        </is>
      </c>
      <c r="B2" s="6" t="n">
        <v>241398</v>
      </c>
      <c r="C2" s="7" t="n">
        <v>33071</v>
      </c>
      <c r="D2" s="6" t="n">
        <v>86019</v>
      </c>
      <c r="E2" s="4" t="inlineStr">
        <is>
          <t xml:space="preserve"> </t>
        </is>
      </c>
    </row>
    <row r="3">
      <c r="A3" s="4" t="inlineStr">
        <is>
          <t>Restricted cash</t>
        </is>
      </c>
      <c r="B3" s="5" t="n">
        <v>676793411</v>
      </c>
      <c r="C3" s="5" t="n">
        <v>92720317</v>
      </c>
      <c r="D3" s="5" t="n">
        <v>749069826</v>
      </c>
      <c r="E3" s="4" t="inlineStr">
        <is>
          <t xml:space="preserve"> </t>
        </is>
      </c>
    </row>
    <row r="4">
      <c r="A4" s="4" t="inlineStr">
        <is>
          <t>Allowance for doubtful accounts of accounts receivable and contract assets</t>
        </is>
      </c>
      <c r="B4" s="5" t="n">
        <v>24172284</v>
      </c>
      <c r="C4" s="5" t="n">
        <v>3311589</v>
      </c>
      <c r="D4" s="5" t="n">
        <v>9266619</v>
      </c>
      <c r="E4" s="7" t="n">
        <v>1269520</v>
      </c>
    </row>
    <row r="5">
      <c r="A5" s="4" t="inlineStr">
        <is>
          <t>Allowance for credit losses on loans receivable</t>
        </is>
      </c>
      <c r="B5" s="5" t="n">
        <v>175820629</v>
      </c>
      <c r="C5" s="5" t="n">
        <v>24087327</v>
      </c>
      <c r="D5" s="5" t="n">
        <v>188719449</v>
      </c>
      <c r="E5" s="7" t="n">
        <v>25854459</v>
      </c>
    </row>
    <row r="6">
      <c r="A6" s="4" t="inlineStr">
        <is>
          <t>Allowance for credit loss on deposits</t>
        </is>
      </c>
      <c r="B6" s="5" t="n">
        <v>5871290</v>
      </c>
      <c r="C6" s="4" t="inlineStr">
        <is>
          <t xml:space="preserve"> </t>
        </is>
      </c>
      <c r="D6" s="5" t="n">
        <v>2649017</v>
      </c>
      <c r="E6" s="4" t="inlineStr">
        <is>
          <t xml:space="preserve"> </t>
        </is>
      </c>
    </row>
    <row r="7">
      <c r="A7" s="4" t="inlineStr">
        <is>
          <t>Financial investments at amortized cost</t>
        </is>
      </c>
      <c r="B7" s="5" t="n">
        <v>141685928</v>
      </c>
      <c r="C7" s="4" t="inlineStr">
        <is>
          <t xml:space="preserve"> </t>
        </is>
      </c>
      <c r="D7" s="5" t="n">
        <v>406243877</v>
      </c>
      <c r="E7" s="4" t="inlineStr">
        <is>
          <t xml:space="preserve"> </t>
        </is>
      </c>
    </row>
    <row r="8">
      <c r="A8" s="4" t="inlineStr">
        <is>
          <t>Allowance for doubtful accounts of financial investments</t>
        </is>
      </c>
      <c r="B8" s="5" t="n">
        <v>0</v>
      </c>
      <c r="C8" s="4" t="inlineStr">
        <is>
          <t xml:space="preserve"> </t>
        </is>
      </c>
      <c r="D8" s="5" t="n">
        <v>0</v>
      </c>
      <c r="E8" s="4" t="inlineStr">
        <is>
          <t xml:space="preserve"> </t>
        </is>
      </c>
    </row>
    <row r="9">
      <c r="A9" s="4" t="inlineStr">
        <is>
          <t>Payable to investors and institutional funding partners at amortized cost</t>
        </is>
      </c>
      <c r="B9" s="5" t="n">
        <v>2184085667</v>
      </c>
      <c r="C9" s="5" t="n">
        <v>299218509</v>
      </c>
      <c r="D9" s="5" t="n">
        <v>3584040757</v>
      </c>
      <c r="E9" s="4" t="inlineStr">
        <is>
          <t xml:space="preserve"> </t>
        </is>
      </c>
    </row>
    <row r="10">
      <c r="A10" s="4" t="inlineStr">
        <is>
          <t>Total amount of Short-term borrowings</t>
        </is>
      </c>
      <c r="B10" s="5" t="n">
        <v>328500000</v>
      </c>
      <c r="C10" s="5" t="n">
        <v>45004315</v>
      </c>
      <c r="D10" s="5" t="n">
        <v>565000000</v>
      </c>
      <c r="E10" s="4" t="inlineStr">
        <is>
          <t xml:space="preserve"> </t>
        </is>
      </c>
    </row>
    <row r="11">
      <c r="A11" s="4" t="inlineStr">
        <is>
          <t>Accrued payroll and welfare</t>
        </is>
      </c>
      <c r="B11" s="5" t="n">
        <v>94716949</v>
      </c>
      <c r="C11" s="5" t="n">
        <v>12976169</v>
      </c>
      <c r="D11" s="5" t="n">
        <v>86770637</v>
      </c>
      <c r="E11" s="4" t="inlineStr">
        <is>
          <t xml:space="preserve"> </t>
        </is>
      </c>
    </row>
    <row r="12">
      <c r="A12" s="4" t="inlineStr">
        <is>
          <t>Other taxes payable</t>
        </is>
      </c>
      <c r="B12" s="5" t="n">
        <v>279994194</v>
      </c>
      <c r="C12" s="5" t="n">
        <v>38359047</v>
      </c>
      <c r="D12" s="5" t="n">
        <v>289821092</v>
      </c>
      <c r="E12" s="4" t="inlineStr">
        <is>
          <t xml:space="preserve"> </t>
        </is>
      </c>
    </row>
    <row r="13">
      <c r="A13" s="4" t="inlineStr">
        <is>
          <t>Income taxes payable</t>
        </is>
      </c>
      <c r="B13" s="5" t="n">
        <v>591491126</v>
      </c>
      <c r="C13" s="5" t="n">
        <v>81033952</v>
      </c>
      <c r="D13" s="5" t="n">
        <v>446499777</v>
      </c>
      <c r="E13" s="4" t="inlineStr">
        <is>
          <t xml:space="preserve"> </t>
        </is>
      </c>
    </row>
    <row r="14">
      <c r="A14" s="4" t="inlineStr">
        <is>
          <t>Accrued expenses and other current liabilities</t>
        </is>
      </c>
      <c r="B14" s="5" t="n">
        <v>929490436</v>
      </c>
      <c r="C14" s="5" t="n">
        <v>127339668</v>
      </c>
      <c r="D14" s="5" t="n">
        <v>575727263</v>
      </c>
      <c r="E14" s="4" t="inlineStr">
        <is>
          <t xml:space="preserve"> </t>
        </is>
      </c>
    </row>
    <row r="15">
      <c r="A15" s="4" t="inlineStr">
        <is>
          <t>Other non-current liabilities</t>
        </is>
      </c>
      <c r="B15" s="5" t="n">
        <v>27516391</v>
      </c>
      <c r="C15" s="5" t="n">
        <v>3769730</v>
      </c>
      <c r="D15" s="5" t="n">
        <v>37571057</v>
      </c>
      <c r="E15" s="4" t="inlineStr">
        <is>
          <t xml:space="preserve"> </t>
        </is>
      </c>
    </row>
    <row r="16">
      <c r="A16" s="4" t="inlineStr">
        <is>
          <t>Deferred tax liabilities</t>
        </is>
      </c>
      <c r="B16" s="6" t="n">
        <v>65958569</v>
      </c>
      <c r="C16" s="7" t="n">
        <v>9036287</v>
      </c>
      <c r="D16" s="6" t="n">
        <v>30039799</v>
      </c>
      <c r="E16" s="4" t="inlineStr">
        <is>
          <t xml:space="preserve"> </t>
        </is>
      </c>
    </row>
    <row r="17">
      <c r="A17" s="4" t="inlineStr">
        <is>
          <t>Common shares, par value (in dollars per share) | $ / shares</t>
        </is>
      </c>
      <c r="B17" s="4" t="inlineStr">
        <is>
          <t xml:space="preserve"> </t>
        </is>
      </c>
      <c r="C17" s="8" t="n">
        <v>0.0001</v>
      </c>
      <c r="D17" s="4" t="inlineStr">
        <is>
          <t xml:space="preserve"> </t>
        </is>
      </c>
      <c r="E17" s="8" t="n">
        <v>0.0001</v>
      </c>
    </row>
    <row r="18">
      <c r="A18" s="4" t="inlineStr">
        <is>
          <t>Common shares, shares authorized (in shares) | shares</t>
        </is>
      </c>
      <c r="B18" s="5" t="n">
        <v>1000000000</v>
      </c>
      <c r="C18" s="5" t="n">
        <v>1000000000</v>
      </c>
      <c r="D18" s="5" t="n">
        <v>1000000000</v>
      </c>
      <c r="E18" s="5" t="n">
        <v>1000000000</v>
      </c>
    </row>
    <row r="19">
      <c r="A19" s="4" t="inlineStr">
        <is>
          <t>Common shares, shares issued (in shares) | shares</t>
        </is>
      </c>
      <c r="B19" s="5" t="n">
        <v>329117943</v>
      </c>
      <c r="C19" s="5" t="n">
        <v>329117943</v>
      </c>
      <c r="D19" s="5" t="n">
        <v>329117943</v>
      </c>
      <c r="E19" s="5" t="n">
        <v>329117943</v>
      </c>
    </row>
    <row r="20">
      <c r="A20" s="4" t="inlineStr">
        <is>
          <t>Common shares, shares outstanding (in shares) | shares</t>
        </is>
      </c>
      <c r="B20" s="5" t="n">
        <v>250678439</v>
      </c>
      <c r="C20" s="5" t="n">
        <v>250678439</v>
      </c>
      <c r="D20" s="5" t="n">
        <v>293553607</v>
      </c>
      <c r="E20" s="5" t="n">
        <v>293553607</v>
      </c>
    </row>
    <row r="21">
      <c r="A21" s="4" t="inlineStr">
        <is>
          <t>Treasury stock, shares | shares</t>
        </is>
      </c>
      <c r="B21" s="5" t="n">
        <v>78439504</v>
      </c>
      <c r="C21" s="5" t="n">
        <v>78439504</v>
      </c>
      <c r="D21" s="5" t="n">
        <v>35564336</v>
      </c>
      <c r="E21" s="5" t="n">
        <v>35564336</v>
      </c>
    </row>
    <row r="22">
      <c r="A22" s="4" t="inlineStr">
        <is>
          <t>Related Party</t>
        </is>
      </c>
      <c r="B22" s="4" t="inlineStr">
        <is>
          <t xml:space="preserve"> </t>
        </is>
      </c>
      <c r="C22" s="4" t="inlineStr">
        <is>
          <t xml:space="preserve"> </t>
        </is>
      </c>
      <c r="D22" s="4" t="inlineStr">
        <is>
          <t xml:space="preserve"> </t>
        </is>
      </c>
      <c r="E22" s="4" t="inlineStr">
        <is>
          <t xml:space="preserve"> </t>
        </is>
      </c>
    </row>
    <row r="23">
      <c r="A23" s="4" t="inlineStr">
        <is>
          <t>Allowance for doubtful accounts of accounts receivable and contract assets</t>
        </is>
      </c>
      <c r="B23" s="6" t="n">
        <v>0</v>
      </c>
      <c r="C23" s="4" t="inlineStr">
        <is>
          <t xml:space="preserve"> </t>
        </is>
      </c>
      <c r="D23" s="6" t="n">
        <v>1096251</v>
      </c>
      <c r="E23" s="4" t="inlineStr">
        <is>
          <t xml:space="preserve"> </t>
        </is>
      </c>
    </row>
    <row r="24">
      <c r="A24" s="4" t="inlineStr">
        <is>
          <t>Xiaoying Credit Loans and Revolving Loans [Member]</t>
        </is>
      </c>
      <c r="B24" s="4" t="inlineStr">
        <is>
          <t xml:space="preserve"> </t>
        </is>
      </c>
      <c r="C24" s="4" t="inlineStr">
        <is>
          <t xml:space="preserve"> </t>
        </is>
      </c>
      <c r="D24" s="4" t="inlineStr">
        <is>
          <t xml:space="preserve"> </t>
        </is>
      </c>
      <c r="E24" s="4" t="inlineStr">
        <is>
          <t xml:space="preserve"> </t>
        </is>
      </c>
    </row>
    <row r="25">
      <c r="A25" s="4" t="inlineStr">
        <is>
          <t>Allowance for credit losses on loans receivable</t>
        </is>
      </c>
      <c r="B25" s="5" t="n">
        <v>175820629</v>
      </c>
      <c r="C25" s="4" t="inlineStr">
        <is>
          <t xml:space="preserve"> </t>
        </is>
      </c>
      <c r="D25" s="5" t="n">
        <v>188719449</v>
      </c>
      <c r="E25" s="4" t="inlineStr">
        <is>
          <t xml:space="preserve"> </t>
        </is>
      </c>
    </row>
    <row r="26">
      <c r="A26" s="4" t="inlineStr">
        <is>
          <t>Loan receivable, net</t>
        </is>
      </c>
      <c r="B26" s="5" t="n">
        <v>4828316995</v>
      </c>
      <c r="C26" s="7" t="n">
        <v>661476716</v>
      </c>
      <c r="D26" s="5" t="n">
        <v>4947833357</v>
      </c>
      <c r="E26" s="4" t="inlineStr">
        <is>
          <t xml:space="preserve"> </t>
        </is>
      </c>
    </row>
    <row r="27">
      <c r="A27" s="4" t="inlineStr">
        <is>
          <t>Consolidated Trusts and Partnerships</t>
        </is>
      </c>
      <c r="B27" s="4" t="inlineStr">
        <is>
          <t xml:space="preserve"> </t>
        </is>
      </c>
      <c r="C27" s="4" t="inlineStr">
        <is>
          <t xml:space="preserve"> </t>
        </is>
      </c>
      <c r="D27" s="4" t="inlineStr">
        <is>
          <t xml:space="preserve"> </t>
        </is>
      </c>
      <c r="E27" s="4" t="inlineStr">
        <is>
          <t xml:space="preserve"> </t>
        </is>
      </c>
    </row>
    <row r="28">
      <c r="A28" s="4" t="inlineStr">
        <is>
          <t>Restricted cash</t>
        </is>
      </c>
      <c r="B28" s="5" t="n">
        <v>527457300</v>
      </c>
      <c r="C28" s="4" t="inlineStr">
        <is>
          <t xml:space="preserve"> </t>
        </is>
      </c>
      <c r="D28" s="5" t="n">
        <v>711756581</v>
      </c>
      <c r="E28" s="4" t="inlineStr">
        <is>
          <t xml:space="preserve"> </t>
        </is>
      </c>
    </row>
    <row r="29">
      <c r="A29" s="4" t="inlineStr">
        <is>
          <t>Allowance for doubtful accounts of accounts receivable and contract assets</t>
        </is>
      </c>
      <c r="B29" s="5" t="n">
        <v>37373243</v>
      </c>
      <c r="C29" s="4" t="inlineStr">
        <is>
          <t xml:space="preserve"> </t>
        </is>
      </c>
      <c r="D29" s="5" t="n">
        <v>54749985</v>
      </c>
      <c r="E29" s="4" t="inlineStr">
        <is>
          <t xml:space="preserve"> </t>
        </is>
      </c>
    </row>
    <row r="30">
      <c r="A30" s="4" t="inlineStr">
        <is>
          <t>Consolidated Trusts and Partnerships | Xiaoying Credit Loans and Revolving Loans [Member]</t>
        </is>
      </c>
      <c r="B30" s="4" t="inlineStr">
        <is>
          <t xml:space="preserve"> </t>
        </is>
      </c>
      <c r="C30" s="4" t="inlineStr">
        <is>
          <t xml:space="preserve"> </t>
        </is>
      </c>
      <c r="D30" s="4" t="inlineStr">
        <is>
          <t xml:space="preserve"> </t>
        </is>
      </c>
      <c r="E30" s="4" t="inlineStr">
        <is>
          <t xml:space="preserve"> </t>
        </is>
      </c>
    </row>
    <row r="31">
      <c r="A31" s="4" t="inlineStr">
        <is>
          <t>Loan receivable, net</t>
        </is>
      </c>
      <c r="B31" s="5" t="n">
        <v>2916966912</v>
      </c>
      <c r="C31" s="4" t="inlineStr">
        <is>
          <t xml:space="preserve"> </t>
        </is>
      </c>
      <c r="D31" s="5" t="n">
        <v>3571283174</v>
      </c>
      <c r="E31" s="4" t="inlineStr">
        <is>
          <t xml:space="preserve"> </t>
        </is>
      </c>
    </row>
    <row r="32">
      <c r="A32" s="4" t="inlineStr">
        <is>
          <t>Consolidated Variable Interest Entities, Trusts and Partnerships</t>
        </is>
      </c>
      <c r="B32" s="4" t="inlineStr">
        <is>
          <t xml:space="preserve"> </t>
        </is>
      </c>
      <c r="C32" s="4" t="inlineStr">
        <is>
          <t xml:space="preserve"> </t>
        </is>
      </c>
      <c r="D32" s="4" t="inlineStr">
        <is>
          <t xml:space="preserve"> </t>
        </is>
      </c>
      <c r="E32" s="4" t="inlineStr">
        <is>
          <t xml:space="preserve"> </t>
        </is>
      </c>
    </row>
    <row r="33">
      <c r="A33" s="4" t="inlineStr">
        <is>
          <t>Payable to investors and institutional funding partners at amortized cost</t>
        </is>
      </c>
      <c r="B33" s="5" t="n">
        <v>2184085667</v>
      </c>
      <c r="C33" s="4" t="inlineStr">
        <is>
          <t xml:space="preserve"> </t>
        </is>
      </c>
      <c r="D33" s="5" t="n">
        <v>3584040757</v>
      </c>
      <c r="E33" s="4" t="inlineStr">
        <is>
          <t xml:space="preserve"> </t>
        </is>
      </c>
    </row>
    <row r="34">
      <c r="A34" s="4" t="inlineStr">
        <is>
          <t>Total amount of Short-term borrowings</t>
        </is>
      </c>
      <c r="B34" s="5" t="n">
        <v>10000000</v>
      </c>
      <c r="C34" s="4" t="inlineStr">
        <is>
          <t xml:space="preserve"> </t>
        </is>
      </c>
      <c r="D34" s="5" t="n">
        <v>320000000</v>
      </c>
      <c r="E34" s="4" t="inlineStr">
        <is>
          <t xml:space="preserve"> </t>
        </is>
      </c>
    </row>
    <row r="35">
      <c r="A35" s="4" t="inlineStr">
        <is>
          <t>Accrued payroll and welfare</t>
        </is>
      </c>
      <c r="B35" s="5" t="n">
        <v>18482497</v>
      </c>
      <c r="C35" s="4" t="inlineStr">
        <is>
          <t xml:space="preserve"> </t>
        </is>
      </c>
      <c r="D35" s="5" t="n">
        <v>15011080</v>
      </c>
      <c r="E35" s="4" t="inlineStr">
        <is>
          <t xml:space="preserve"> </t>
        </is>
      </c>
    </row>
    <row r="36">
      <c r="A36" s="4" t="inlineStr">
        <is>
          <t>Other taxes payable</t>
        </is>
      </c>
      <c r="B36" s="5" t="n">
        <v>119683947</v>
      </c>
      <c r="C36" s="4" t="inlineStr">
        <is>
          <t xml:space="preserve"> </t>
        </is>
      </c>
      <c r="D36" s="5" t="n">
        <v>126900881</v>
      </c>
      <c r="E36" s="4" t="inlineStr">
        <is>
          <t xml:space="preserve"> </t>
        </is>
      </c>
    </row>
    <row r="37">
      <c r="A37" s="4" t="inlineStr">
        <is>
          <t>Income taxes payable</t>
        </is>
      </c>
      <c r="B37" s="5" t="n">
        <v>174425660</v>
      </c>
      <c r="C37" s="4" t="inlineStr">
        <is>
          <t xml:space="preserve"> </t>
        </is>
      </c>
      <c r="D37" s="5" t="n">
        <v>28266791</v>
      </c>
      <c r="E37" s="4" t="inlineStr">
        <is>
          <t xml:space="preserve"> </t>
        </is>
      </c>
    </row>
    <row r="38">
      <c r="A38" s="4" t="inlineStr">
        <is>
          <t>Accrued expenses and other current liabilities</t>
        </is>
      </c>
      <c r="B38" s="5" t="n">
        <v>94825511</v>
      </c>
      <c r="C38" s="4" t="inlineStr">
        <is>
          <t xml:space="preserve"> </t>
        </is>
      </c>
      <c r="D38" s="5" t="n">
        <v>69989510</v>
      </c>
      <c r="E38" s="4" t="inlineStr">
        <is>
          <t xml:space="preserve"> </t>
        </is>
      </c>
    </row>
    <row r="39">
      <c r="A39" s="4" t="inlineStr">
        <is>
          <t>Deferred tax liabilities</t>
        </is>
      </c>
      <c r="B39" s="6" t="n">
        <v>642602</v>
      </c>
      <c r="C39" s="4" t="inlineStr">
        <is>
          <t xml:space="preserve"> </t>
        </is>
      </c>
      <c r="D39" s="6" t="n">
        <v>0</v>
      </c>
      <c r="E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identifying, assess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risk assessments to identify cybersecurity threats annually as well a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tigate identified risks; reasonably address any identified gaps in existing safeguards; and monitor the effectiveness of our safeguards. We devote resources and designate high-level personnel, including our dedicated Information Security Officer who reports to our Chief Executive Officer (“CEO”), to manage the risk assessment and mitigation process. Our Information Security Officer works closely with a team of cybersecurity professionals with extensive experience and expertise in cybersecurity threat assessments and detection, incident response and mitigation. As part of our overall risk management system, we assess our safeguards in collaboration with various functional teams, including Information Security, Information Technology, and train our employees on these safeguards. Personnel at all levels and teams are required to receive periodic security awareness training to ensure that they understand our cybersecurity policies and their roles in protecting our information systems or any information residing therein. We have a set of company-wide policies and procedures concerning cybersecurity matters that include security risk assessment, identity and access control, vendor security and network security. There are other policies related to cybersecurity involving employees’ use of company equipment and resources, remote work and workplace security and safety. These policies are reviewed periodically and approved by appropriate members of management. We engage assessors, consultants, auditors, or other third parties in connection with our risk assessment processes. These service providers assist us to design and implement our cybersecurity policies and procedures, as well as to monitor and test our safeguards. These services include Web Application Penetration Testing, Infrastructure security testing, consultant engagements, incident response preparedness, and vendor security review. We require each third-party service provider to certify that it has the ability to implement and maintain appropriate security measures, consistent with all applicable laws, in connection with the services they provide to us, and to promptly report any suspected breach of its security measures that may affect u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see Item 3.D. “Risk Factors” of this Annual Report on Form 20-F, including the risk factors titled “If we are unable to protect the confidential information of our users and adapt to the relevant regulatory framework regarding protection of such information, our business and operations may be adversely affected”.</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identifying, assess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risk assessments to identify cybersecurity threats annually as well a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tigate identified risks; reasonably address any identified gaps in existing safeguards; and monitor the effectiveness of our safeguards. We devote resources and designate high-level personnel, including our dedicated Information Security Officer who reports to our Chief Executive Officer (“CEO”), to manage the risk assessment and mitigation process. Our Information Security Officer works closely with a team of cybersecurity professionals with extensive experience and expertise in cybersecurity threat assessments and detection, incident response and mitigation. As part of our overall risk management system, we assess our safeguards in collaboration with various functional teams, including Information Security, Information Technology, and train our employees on these safeguards. Personnel at all levels and teams are required to receive periodic security awareness training to ensure that they understand our cybersecurity policies and their roles in protecting our information systems or any information residing therein. We have a set of company-wide policies and procedures concerning cybersecurity matters that include security risk assessment, identity and access control, vendor security and network security. There are other policies related to cybersecurity involving employees’ use of company equipment and resources, remote work and workplace security and safety. These policies are reviewed periodically and approved by appropriate members of management. We engage assessors, consultants, auditors, or other third parties in connection with our risk assessment processes. These service providers assist us to design and implement our cybersecurity policies and procedures, as well as to monitor and test our safeguards. These services include Web Application Penetration Testing, Infrastructure security testing, consultant engagements, incident response preparedness, and vendor security review. We require each third-party service provider to certify that it has the ability to implement and maintain appropriate security measures, consistent with all applicable laws, in connection with the services they provide to us, and to promptly report any suspected breach of its security measures that may affect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oversight of our risk management framework, which is designed to monitor and manage strategic and operational risks. Management is responsible for the day-to-day identification, assessment, and management of risks in our operations, including cybersecurity risks. Our board of directors administers its cybersecurity risk oversight function directly as a whole, as well as through the audit committee.</t>
        </is>
      </c>
    </row>
    <row r="11">
      <c r="A11" s="4" t="inlineStr">
        <is>
          <t>Cybersecurity Risk Board Committee or Subcommittee Responsible for Oversight [Text Block]</t>
        </is>
      </c>
      <c r="B11" s="4" t="inlineStr">
        <is>
          <t>Board of Directors and Audit Committee</t>
        </is>
      </c>
    </row>
    <row r="12">
      <c r="A12" s="4" t="inlineStr">
        <is>
          <t>Cybersecurity Risk Process for Informing Board Committee or Subcommittee Responsible for Oversight [Text Block]</t>
        </is>
      </c>
      <c r="B12" s="4" t="inlineStr">
        <is>
          <t>Our Information Security Officer reports to our CEO ad hoc or at least annually regarding the company’s cybersecurity risks and activities, including the implementation and operation of preventative controls and the detection, any recent cybersecurity incidents, and mitigation and remediation responses. The CEO reports to the Board of Directors and Audit Committee on key cybersecurity risk management topics, as appropriate.</t>
        </is>
      </c>
    </row>
    <row r="13">
      <c r="A13" s="4" t="inlineStr">
        <is>
          <t>Cybersecurity Risk Role of Management [Text Block]</t>
        </is>
      </c>
      <c r="B13" s="4" t="inlineStr">
        <is>
          <t>Our Information Security Officer has more than 10 years of information technology expertise and is responsible to identify, assess and manage our material risks from cybersecurity threats. Our Information Security Officer started his career as a software developer and has held various leadership positions at Tencent and Baidu. At Baidu, he was responsible for the backend services of Baidu Antivirus and Baidu Security Guardian, established cloud security capabilities. He received a bachelor degree in Computer Science and Technology from Xidian University and a master’s degree from Tsinghua University. Our Information Security Officer oversees our cybersecurity policies and processes, including those described in “Risk Management and Strategy” above. The processes by which our Information Security Officer is informed about and monitors the prevention, detection, mitigation, and remediation of cybersecurity incidents include the following: tabletop exercises, vulnerability management programs, internal &amp; external security risk assessments, threat modeling processes of new services, third party security risk functions, incident response processes, phishing awareness programs, and additional control validation services. Our Information Security Officer reports to our CEO ad hoc or at least annually regarding the company’s cybersecurity risks and activities, including the implementation and operation of preventative controls and the detection, any recent cybersecurity incidents, and mitigation and remediation responses. The CEO reports to the Board of Directors and Audit Committee on key cybersecurity risk management topic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t>
        </is>
      </c>
    </row>
    <row r="16">
      <c r="A16" s="4" t="inlineStr">
        <is>
          <t>Cybersecurity Risk Management Expertise of Management Responsible [Text Block]</t>
        </is>
      </c>
      <c r="B16" s="4" t="inlineStr">
        <is>
          <t>Our Information Security Officer has more than 10 years of information technology expertise and is responsible to identify, assess and manage our material risks from cybersecurity threats. Our Information Security Officer started his career as a software developer and has held various leadership positions at Tencent and Baidu. At Baidu, he was responsible for the backend services of Baidu Antivirus and Baidu Security Guardian, established cloud security capabilities. He received a bachelor degree in Computer Science and Technology from Xidian University and a master’s degree from Tsinghua University.</t>
        </is>
      </c>
    </row>
    <row r="17">
      <c r="A17" s="4" t="inlineStr">
        <is>
          <t>Cybersecurity Risk Process for Informing Management or Committees Responsible [Text Block]</t>
        </is>
      </c>
      <c r="B17" s="4" t="inlineStr">
        <is>
          <t>The processes by which our Information Security Officer is informed about and monitors the prevention, detection, mitigation, and remediation of cybersecurity incidents include the following: tabletop exercises, vulnerability management programs, internal &amp;amp; external security risk assessments, threat modeling processes of new services, third party security risk functions, incident response processes, phishing awareness programs, and additional control validation services.</t>
        </is>
      </c>
    </row>
    <row r="18">
      <c r="A18" s="4" t="inlineStr">
        <is>
          <t>Cybersecurity Risk Management Positions or Committees Responsible Report to Board [Flag]</t>
        </is>
      </c>
      <c r="B1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Consolidation</t>
        </is>
      </c>
      <c r="B4" s="4" t="inlineStr">
        <is>
          <t>(a) The accompanying consolidated financial statements have been prepared in conformity with accounting principles generally accepted in the United States of America (“U.S. GAAP”).</t>
        </is>
      </c>
    </row>
    <row r="5">
      <c r="A5" s="4" t="inlineStr">
        <is>
          <t>Principles of Consolidation</t>
        </is>
      </c>
      <c r="B5" s="4" t="inlineStr">
        <is>
          <t>(b)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Chinese Mainland, entered into a series of contractual arrangements (“VIE agreements”) with Shenzhen Xiaoying, Beijing Ying Zhong Tong, and Shenzhen Xintang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For the arrangements among Beijing WFOE, each of the VIEs, and their shareholders, the power of attorney will remain in force for ten years. Unless a thirty-day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Chinese Mainland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For the agreements among Beijing WFOE, each of the VIEs, and their shareholders, these arrangements will remain effective for ten years. Unless notified by Beijing WFOE, the parties to these agreements shall extend the term of these agreements for another ten years. The agreement among Beijing WFOE and its shareholder does not specify its effective term.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For the agreements between Beijing WFOE and each of the VIEs, unless Beijing WFOE terminates these agreements in advance, these agreements will remain effective for ten years. Unless agreed by both parties in writing, this agreement shall be automatically renewed for another ten years upon its expiration.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s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Uncertainties in the Chinese Mainland legal system could limit the Company’s ability to enforce the contractual arrangements. If the legal structure and contractual arrangements were found to be in violation of Chinese Mainland laws and regulations, the Chinese Mainland government could: ● revoke the Group’s and operating licenses; ● levy fines on the Group; ● confiscate any of the Group’s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Chinese Mainland consolidated VIEs’ business and operations; and ● take other regulatory or enforcement actions that could be harmful to the Group’s business. Consolidated Trusts As part of the Group’s efforts to develop new product offerings for investors and institutional funding partners, the Group establishes a business relationship with certain trusts which were administered by third-party trust companies. The trusts are set up to invest solely in the loans facilitated by the Group on its platform to provide returns to the beneficiaries of the trusts through interest payments made by the borrowers. The trusts are cooperated with financial institutional cooperators who provide credit insurance/financial guarantee services to protect funding providers against default for both the principal and interest. Both direct model and intermediary model are adopted for these trusts. Under direct model, loans are originated from trusts to borrowers while under intermediary model, the Group typically provides credit to the borrowers through an intermediary first and then transfers the loans to the trusts, which issue beneficial interests to the investors and institutional funding partners. The Group determines to consolidate these trusts as the Group is the primary beneficiary, due to the following reasons: 1) the Group has the power to direct the operating activities of the trusts; 2) the Group absorbs or enjoys the potential residual losses or returns of these trusts. Under intermediary model, the transfer of loans to the Consolidated Trusts are not eligible for sale accounting because the trust is consolidated and the loan transfer is considered an intercompany transaction. For Consolidated Trusts founded before December 31, 2021, the Group elected to apply fair value option to the loans (at the date of origination) and liabilities due to investors. That is, the loans are continued to be recorded on the Group’s consolidated balance sheets as loans held for investment under “Loans at fair value” and the proceeds received from the investors are recorded as trust liabilities under “Payable to investors at fair value”. By the end of 2023, all loans and investor payments related to these trusts were fully settled. As of December 31, 2023 and 2024, no outstanding balance of loans or liabilities related to these trusts in the Group’s financial statements. For Consolidated Trusts founded from January 1, 2022, the Group elected not to apply fair value option but instead apply amortized cost method to the loans (at the date of origination) and liabilities due to investors or institutional funding partners, to improve the understandability and relevance of financial information. That is, the loans are continued to be recorded on the Group’s consolidated balance sheets as loans held for investment under “Loans receivable from Xiaoying Credit Loans and other loans, net”, which is net of allowance of credit loss, and the proceeds received from the investors or institutional funding partners are recorded as trust liabilities under “Payable to investors and institutional funding partners at amortized cost”. As of December 31,2023 and 2024, certain of the subsidiaries of the Group funded RMB115,900,000 and RMB737,200,000 to loan products facilitated on the Group’s platform through third-party trust companies. The trusts are consolidated by the Group and the underlying loans are recorded on the Group’s consolidated balance sheets as loans held for investment under “Loans receivable from Xiaoying Credit Loans and other loans, net”. Consolidated Partnerships The Group continues developing the partnership business model, where the Group and certain trusts jointly established several limited partnership enterprises, or LPs, to invest solely in the loans facilitated by the Group on its platform to provide returns to partners of the LPs through interest payments made by the borrowers. The Consolidated Partnerships are cooperated with financial institutional cooperators who provide credit insurance/financial guarantee services to protect funding providers against default for both the principal and interest. Intermediary model is adopted for the Consolidated Partnerships, the Group typically provides credit to the borrowers through an intermediary first and then transfers the loans to the LPs. The Group determines to consolidate these LPs as the Group is the primary beneficiary, due to the following reasons: 1) the Group has the power to direct the operating activities of the LPs; 2) the Group absorbs or enjoys the potential residual losses or returns of these LPs. The transfer of loans to the Consolidated Partnerships are not eligible for sale accounting because the LP is consolidated and the loan transfer is considered an intercompany transaction. The Group further applies amortized cost to the loans and liabilities to trust partners in its consolidated financial statements. That is, the loans are recorded on the Group’s consolidated balance sheets under “Loans receivable from Xiaoying Credit Loans and other loans, net” and the proceeds received from the trust partners are recorded as LP liabilities under “Payable to investors and institutional funding partners at amortized cost”. As of December 31,2023 and 2024,one of the subsidiaries of the Group funded RMB231,346,839 and RMB145,742,384 to loan products facilitated on the Group’s platform through the limited partnership enterprises. The LPs are consolidated by the Group and the underlying loans are recorded on the Group’s consolidated balance sheets under “Loans receivable from Xiaoying Credit Loans and other loans, net”. The following financial statement amounts and balances of the Consolidated Trusts and Partnerships are included in the accompanying consolidated financial statements after elimination of intercompany transactions and balances: ​ ​ ​ ​ ​ ​ ​ ​ ​ ​ As of ​ ​ ​ ​ ​ ​ December 31, ​ As of December 31, ​ 2023 2024 2024 ​ ​ RMB ​ RMB ​ US$ Assets: ​ ​ ​ Restricted cash ​ 711,756,581 ​ 527,457,300 ​ 72,261,354 Accounts receivable and contract assets, net ​ 54,749,985 ​ 37,373,243 ​ 5,120,113 Loans receivable from Xiaoying Credit Loans and other loans, net ​ 3,571,283,174 ​ 2,916,966,912 ​ 399,622,828 Total assets ​ 4,337,789,740 ​ 3,481,797,455 ​ 477,004,295 Liabilities: ​ ​ ​ ​ ​ ​ Payable to investors and institutional funding partners at amortized cost ​ 3,584,040,757 ​ 2,184,085,667 ​ 299,218,510 Other taxes payable ​ 4,060,878 ​ 3,265,159 ​ 447,325 Accrued expenses and other current liabilities ​ 43,599,849 ​ 18,335,260 ​ 2,511,920 Total liabilities ​ 3,631,701,484 ​ 2,205,686,086 ​ 302,177,755 ​ ​ ​ ​ ​ ​ ​ ​ ​ ​ ​ ​ Year ended ​ Year ended ​ ​ ​ ​ ​ ​ December 31, ​ December 31, ​ Year ended December 31, ​ 2022 2023 2024 2024 ​ ​ RMB ​ RMB ​ RMB ​ US$ Net revenue ​ 648,893,767 ​ 726,005,363 ​ 744,531,819 ​ 102,000,441 Net income ​ 360,550,889 ​ 458,613,718 ​ 494,604,464 ​ 67,760,534 ​ ​ ​ ​ ​ ​ ​ ​ ​ ​ ​ ​ Year ended ​ Year ended ​ ​ ​ ​ ​ ​ December 31, ​ December 31, ​ Year ended December 31, ​ 2022 2023 2024 2024 ​ ​ RMB ​ RMB ​ RMB ​ US$ Net cash provided by operating activities ​ 273,610,963 ​ 172,210,364 ​ 550,953,578 ​ 75,480,331 Net cash (used in) provided by investing activities ​ (928,400,322) ​ (673,734,777) ​ 664,702,231 ​ 91,063,832 Net cash provided by (used in) financing activities ​ 840,416,352 ​ 814,841,744 ​ (1,399,955,090) ​ (191,793,061) ​ The following financial statement amounts and balances of the VIEs and Consolidated Trusts and Partnerships were included in the accompanying consolidated financial statements after elimination of intercompany transactions and balances: ​ ​ ​ ​ ​ ​ ​ ​ ​ ​ As of ​ ​ ​ ​ ​ ​ December 31 ​ As of December 31, ​ 2023 2024 2024 ​ ​ RMB ​ RMB ​ US$ Assets: ​ ​ ​ ​ ​ ​ Cash and cash equivalents ​ 295,277,830 ​ 180,683,740 ​ 24,753,571 Restricted cash ​ 716,870,052 ​ 532,603,866 ​ 72,966,430 Accounts receivable and contract assets, net ​ 83,535,036 ​ 74,750,686 ​ 10,240,802 Loans receivable from Xiaoying Credit Loans and other loans, net ​ 4,876,731,346 ​ 4,775,126,977 ​ 654,189,714 Prepaid expenses and other current assets, net ​ 25,280,941 ​ 19,491,239 ​ 2,670,289 Deferred tax assets, net ​ 118,587,356 ​ 174,395,511 ​ 23,892,087 Financial investments ​ — ​ 33,428,162 ​ 4,579,639 Long-term investments ​ 493,411,355 ​ 498,038,310 ​ 68,230,969 Property and equipment, net ​ 1,054,565 ​ 1,138,186 ​ 155,931 Intangible assets, net ​ 28,153,262 ​ 27,706,487 ​ 3,795,773 Loan receivable from Xiaoying Housing Loans, net ​ 8,656,846 ​ — ​ — Other non-current assets ​ 22,984 ​ 21,976 ​ 3,011 Total assets ​ 6,647,581,573 ​ 6,317,385,140 ​ 865,478,216 Liabilities: ​ ​ ​ ​ ​ ​ Payable to investors and institutional funding partners at amortized cost ​ 3,584,040,757 ​ 2,184,085,667 ​ 299,218,510 Short-term borrowings ​ 320,000,000 ​ 10,000,000 ​ 1,369,994 Accrued payroll and welfare ​ 15,011,080 ​ 18,482,497 ​ 2,532,092 Other taxes payable ​ 126,900,881 ​ 119,683,947 ​ 16,396,634 Income taxes payable ​ 28,266,791 ​ 174,425,660 ​ 23,896,217 Accrued expenses and other current liabilities ​ 69,989,510 ​ 94,825,511 ​ 12,991,042 Deferred tax liabilities ​ — ​ 642,602 ​ 88,036 Total liabilities ​ 4,144,209,019 ​ 2,602,145,884 ​ 356,492,525 ​ ​ ​ ​ ​ ​ ​ ​ ​ ​ ​ ​ Year ended ​ Year ended ​ ​ ​ ​ ​ ​ December 31, ​ December 31, ​ Year ended December 31, ​ 2022 2023 2024 2024 ​ RMB ​ RMB RMB US$ Net revenue ​ 1,350,809,649 ​ 1,500,275,059 ​ 1,809,619,313 ​ 247,916,829 Net income ​ 738,032,308 ​ 438,091,276 ​ 623,964,980 ​ 85,482,852 ​ ​ ​ ​ ​ ​ ​ ​ ​ ​ ​ ​ Year ended ​ Year ended ​ ​ ​ ​ ​ ​ December 31, ​ December 31, ​ Year ended December 31, ​ 2022 2023 2024 2024 ​ ​ RMB ​ RMB ​ RMB ​ US$ Net cash provided by operating activities ​ 451,005,598 ​ 628,719,431 ​ 1,517,583,263 ​ 207,908,054 Net cash used in investing activities ​ (1,225,037,957) ​ (1,251,376,124) ​ (106,448,449) ​ (14,588,857) Net cash provided by (used in) financing activities ​ 860,416,352 ​ 1,114,841,744 ​ (1,709,955,090) ​ (234,262,887) ​ The VIEs and Consolidated Trusts and Partnerships contributed 38%, 31% and 31% of the Group’s consolidated revenue for the years ended December 31, 2022, 2023 and 2024, respectively. As of December 31, 2023 and 2024, the VIEs and Consolidated Trusts and Partnerships accounted for an aggregate of 57% and 53% of the consolidated total assets, and 71% and 58% of the consolidated total liabilities. There are no terms in any arrangements, considering both explicit arrangements and implicit variable interests that require the Company or its subsidiaries to provide financial support to the VIEs and Consolidated Trusts and Partnership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Chinese Mainland statutory reserves. As the VIEs are incorporated as limited liability companies under the Company Law of the PRC, creditors of the VIEs do not have recourse to the general credit of the Company for any of the liabilities of the VIEs. Relevant Chinese Mainland laws and regulations restrict the VIEs from transferring a portion of their net assets, equivalent to the balance of its statutory reserve and its share capital, to the Company in the form of loans and advances or cash dividends. Please refer to Note 17 for disclosure of restricted net assets.</t>
        </is>
      </c>
    </row>
    <row r="6">
      <c r="A6" s="4" t="inlineStr">
        <is>
          <t>Use of Estimates</t>
        </is>
      </c>
      <c r="B6" s="4" t="inlineStr">
        <is>
          <t>(c)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credit losses of accounts receivables and contract assets, deposits to institutional cooperators, prepaid expenses and other current assets, loans receivables from Xiaoying Housing Loans and loans receivable from Xiaoying Credit Loans and other loans, provision for contingent guarantee liabilities, allocation of considerations under revenue arrangements with various performance obligations, variable considerations of revenue recognition, valuation allowance for deferred tax assets, unrecognized tax benefits, the indefinite reinvestment assertion, fair value of financial guarantee derivatives, contingent guarantee liabilities and financial investments, loans at fair value and payable to investors at fair value, impairment of long-term investments and financial investments.</t>
        </is>
      </c>
    </row>
    <row r="7">
      <c r="A7" s="4" t="inlineStr">
        <is>
          <t>Revenue recognition</t>
        </is>
      </c>
      <c r="B7" s="4" t="inlineStr">
        <is>
          <t>(d) The Group provides services as an online marketplace connecting borrowers and investors or institutional funding partners. 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financial guarantee service. The major product offered by the Group is Xiaoying Credit Loan, which mainly consists of Xiaoying Card Loan and other unsecured loan products that the Group introduce from time to time. The major products offered by the Group before 2021 also include Xiaoying Revolving Loan which mainly consists of Yaoqianhua (previously named as Xiaoying Wallet). The Group ceased facilitation of Xiaoying Revolving Loan in 2020. The Group provides services primarily through the use of two business models. The first business model (“Direct Model”) involves the Group matching borrowers with investors or institutional funding partne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or institutional funding partners and borrowers on its platform. The second business model (“Intermediary Model”) involves the Group initially providing credit to borrowers through an intermediary and subsequently selling the loans including all of the creditor rights in the loans to external investors or institutional funding partners within a short period of time. For the years in and after 2022, only the operations of Consolidated Trusts and Partnerships were under Intermediary Model. The Group cooperates with several microcredit companies who use their own funds to provide credit to borrowers first; these microcredit companies transfer their rights as creditors shortly to SPVs controlled by the Group at the price of the carrying amount of the outstanding loan principal balance and accumulated accrued interest not paid by the borrowers as of the day on which the creditor’s rights are legally transferred to SPVs. The SPVs further transfer their creditor’s rights to Consolidated Trusts and Partnerships in a short period at the price of the carrying amount of the outstanding loan principal balance and the accumulated accrued interest not paid by the borrowers as of the day on which the creditor’s rights are legally transferred. These loans carry the same insurance/ guarantee agreement with external financial institutional cooperators as loans facilitated under the Direct Model, which is attached to the loan and transfers along with the loan. The loans are initially recorded on the consolidated balance sheet as loans receivable from Xiaoying Credit Loans and other loans. Since the Group consolidates such trusts and partnerships under the VIE model (see accounting policy on “Consolidated Trusts” and “Consolidated Partnerships”), loans transferred to Consolidated Trusts and Partnerships do not qualify for sales accounting as the transfers are to consolidated subsidiaries. Loans facilitated by the Group typically have a term of less than 1 year. For each loan facilitated either through the Direct Model or Intermediary Model, the Group charges a service fee (i) to the borrower indirectly through one of the Group’s VIEs, Shenzhen Xintang, or (ii) to the borrower indirectly through external financing guarantee company, or (iii) to institutional funding partner directly. No application fee is charged to borrowers or investors or institutional funding partners. For the loans the Group is entitled to the full service fee regardless of whether the borrowers choose to early repay or not, the Group has the unconditional right to the consideration. For the loans facilitated that the Group collected service fees indirectly through Shenzhen Xintang, when borrowers who have the option of early repayment and upon termination, they do not have the obligation to pay the remaining monthly service fees, the Group’s right to consideration for the service fees of facilitation service is conditional on whether or not the borrowers repay in advance. At contract inception, the Group determines the consideration based on historical experiences as well as the credit due diligence performed on each borrower prior to loan origination. For the loans facilitated that the Group collected service fee indirectly through external financing guarantee company or directly from institutional funding partner, the Group’s transaction price includes variable consideration adjusted for default risk of the borrowers and prepayment risk of the borrowers. The Group determines the consideration based on historical experiences as well as the credit due diligence performed on each borrower prior to loan origination. The Group provides guarantee which is directly provided to or indirectly provided through financial institutional cooperators to investors or institutional funding partners on certain loan products via its consolidated entities. If a borrower defaults, the Group makes its best efforts to collect the default loan. The Group directly makes payment to the defaulted principal and interest to investors or indirectly makes payment to investors or institutional funding partners through institutional cooperators, and deemed the guarantee as a guarantee service to the investors or institutional funding partners and recognizes a stand ready obligation for its guarantee exposure in accordance with ASC Topic 460, Guarantees which requires the guarantee to be measured initially at fair value based on the stand-ready obligation. For certain loan products that the Group facilitate that are repaid in installments by borrowers, borrowers are required to enter into guarantee agreements with the Group while at the same time, the Group entered into a series of arrangements with various financial institutional cooperators and negotiate the upper limit (the “Cap”) of the compensation obligation prospectively with these financial institutional cooperators based on the expected loss rate. The Group received the guarantee fee at a pre-agreed rate from borrowers directly or from financial institutional cooperators indirectly. Upon borrower’s default, financial institutional cooperators reimburse the full loan principal and interest to the investors or institutional funding partner first, and has the right to recourse to both the borrower and the Group. The Group’s contractual obligation is at any time it limited to the Cap which is either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agreed with financial institutional cooperators (the “Rate”); or the former (1). The contractual guarantee fees in (1) is not influenced by default or early repayment of borrowers. The Group has no obligation or intention to compensate financial institutional cooperators for any losses in excess of the contractual obligation. The Rate will be negotiated prospectively at each quarter between the two parties based on the expected loss rate. The actual loss in excess of the Cap is absorbed by financial institutional cooperators. Financial institutional cooperators ultimately bear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financial institutional cooperators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Direct Model The Group has adopted ASU 2014-09, Revenue from Contracts with Customers (Topic 606) and all subsequent ASUs that modified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borrowers and the investors or institutional funding partners. The Group considers the loan facilitation service and post-origination service as two separate performance obligations under ASC 606, as these two deliverables are distinct in that customers can benefit from each service on its own and the Group’s promises to deliver the services are separately identifiable from each other in the contract. While the post-origination service is within the scope of ASC Topic 860, the ASC Topic 606 revenue recognition model is applied due to the lack of definitive guidance in ASC Topic 860. The Group determines the total transaction price to be the service fees chargeable to the borrowers indirectly through one of the VIEs, Shenzhen Xintang, or external financing guarantee companies or to certain institutional funding partners directly, including the guarantee fees charged by the Group under the separate guarantee agreement with the borrowers for certain type of Xiaoying Card Loans. The transaction price for loan facilitation and post-origination services includes variable consideration adjusted for default risk and prepayment risk of the borrowers. The Group estimates variable consideration for these contracts using the expected value methodology, including models to estimate the loss rates, the prepayment rates, and the weighted macroeconomic forecast, which are based on past events, current conditions, and reasonable and supportable forecasts over the life of the loans. The expected value of the consideration is the product of multiplying the loan principal and the pre-agreed service fee rates, adjusted for the loss rates and the prepayment rates. The loss rates are calculated using vintage-based loss rate model, adjusted for a weighted macroeconomic forecast. The models consider the historical loss experience period for the vintage-based loss rates, the historical prepayment experience period for the prepayment rates and the weighting of multiple macroeconomic forecast scenarios over the life of the loans and selected economic variables, including gross domestic product (GDP), unemployment rate and other macro-economic variables. The transaction price is allocated amongst the financial guarantee service, if any, and two performance obligations. The Group first allocates the transaction price to the financial guarantee, if any, that is recognized in accordance with either (1) ASC Topic 460, Guarantees which requires the guarantee to be measured initially at fair value based on the stand-ready obligation or (2)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In estimating its standalone selling price for the loan facilitation services and post-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borrower and the investor or institutional funding partner and the principal loan balance is transferred to the borrower, at which time the facilitation service is considered completed. Revenues from post-origination services are recognized on a straight-line basis over the term of the underlying loans as the services are provided. The collection of service fees is not conditional on the provision of subsequent post-origination services. Intermediary Model—Trust Model The transfer of loans to institutional funding partners under the Intermediary Model often involves transferring the loans to a trust formed and operated by unrelated third-party trust companies. The Group consolidates such trusts under the VIE model (see accounting policy on “Consolidated Trusts”). Loans transferred to Consolidated Trusts do not qualify for sales accounting as the transfer is to a consolidated subsidiary. Before December 31, 2021, the Group elected to apply fair value option to these loans at the date of origination. The loans are recorded as “Loans at fair value” in the consolidated balance sheets. From January 1, 2022, the Group elected to apply amortized cost method to the loans of newly formed Consolidated Trusts at the date of origination. For loan assets measured at amortized cost, they are recorded as “Loans receivable from Xiaoying Credit Loans and other loans, net”. Under both methods, the Group recognizes as revenue under “Financing income” the service fees and interests charged to the borrowers over the lifetime of the loans using effective interest method. Intermediary Model—Partnership Model The transfer of loans to institutional funding partners under the Intermediary Model involves transferring the loans to a limited partnership enterprise, or LP, formed and operated by unrelated third-party trust companies and the Group. The Group consolidates such partnerships under the VIE model (see accounting policy on “Consolidated Partnerships”). The Group elects to measure these loans at amortized cost at the time of origination. Loans transferred to Consolidated Partnerships do not qualify for sales accounting as the transfer is to a consolidated subsidiary. The loans are recorded as “Loans receivable from Xiaoying Credit Loans and other loans, net” in the consolidated balance sheets. The Group recognizes as revenue under “Financing income” the service fees and interests charged to the borrowers over the lifetime of the loans using effective interest method. Disaggregation of revenues All of the Group’s revenue for the years ended December 31, 2022, 2023 and 2024 were generated from the PRC. As the remaining duration of the Group’s performance obligations of the contracts is one year or less, the Group elects to apply the exemption of disclosing the aggregate amount of transaction price allocated to the performance obligations at the end of 31 December, 2022, 2023 and 2024, The following table illustrates the disaggregation of revenue by product the Group offered in 2022, 2023 and 2024: ​ ​ ​ ​ ​ ​ ​ ​ ​ ​ ​ ​ ​ ​ Loan ​ ​ ​ ​ ​ ​ ​ ​ ​ ​ facilitation ​ Post-origination ​ Financing ​ Other ​ ​ ​ ​ service ​ service ​ income ​ revenue ​ Total 2022 (RMB) (RMB) (RMB) (RMB) (RMB) Major products Xiaoying Credit Loan 2,044,343,554 ​ 372,015,426 ​ 959,446,184 ​ 20,815,986 ​ 3,396,621,150 Xiaoying Revolving Loan — ​ 435,180 ​ 2,815 ​ — ​ 437,995 Other loans — ​ — ​ 6,828,467 ​ 207,964 ​ 7,036,431 Other service(1) ​ — ​ — ​ — ​ 158,854,539 ​ 158,854,539 Total 2,044,343,554 ​ 372,450,606 ​ 966,277,466 ​ 179,878,489 ​ 3,562,950,115 ​ ​ ​ ​ ​ ​ ​ ​ ​ ​ ​ ​ ​ ​ ​ ​ Loan ​ ​ ​ ​ ​ ​ ​ ​ ​ ​ ​ ​ facilitation ​ Post-origination ​ Financing ​ Guarantee ​ Other ​ ​ ​ ​ service ​ service ​ income ​ income ​ revenue ​ Total 2023 (RMB) (RMB) (RMB) (RMB) (RMB) (RMB) Major products ​ ​ ​ ​ ​ ​ ​ Xiaoying Credit Loan ​ 2,740,974,233 ​ 596,581,987 ​ 1,133,314,422 ​ 24,496,658 ​ 30,861,036 ​ 4,526,228,336 Xiaoying Housing Loan ​ — ​ — ​ — ​ — ​ 1,601,289 ​ 1,601,289 Other loans ​ — ​ — ​ 4,022,032 ​ — ​ — ​ 4,022,032 Other service(1) ​ — ​ — ​ — ​ — ​ 283,032,373 ​ 283,032,373 Total ​ 2,740,974,233 ​ 596,581,987 ​ 1,137,336,454 ​ 24,496,658 ​ 315,494,698 ​ 4,814,884,030 ​ ​ ​ ​ ​ ​ ​ ​ ​ ​ ​ ​ ​ ​ ​ ​ Loan ​ ​ ​ ​ ​ ​ ​ ​ ​ ​ ​ ​ facilitation ​ Post-origination ​ Financing ​ Guarantee ​ Other ​ ​ ​ ​ service ​ service ​ income ​ income ​ revenue ​ Total 2024 (RMB) (RMB) (RMB) (RMB) (RMB) (RMB) Major products ​ ​ ​ ​ ​ ​ Xiaoying Credit Loan ​ 3,102,344,942 ​ 759,538,640 ​ 1,372,004,085 ​ 201,715,792 ​ 38,228,810 ​ 5,473,832,269 Other service(1) ​ — ​ — ​ — ​ — ​ 397,949,477 ​ 397,949,477 Total ​ 3,102,344,942 ​ 759,538,640 ​ 1,372,004,085 ​ 201,715,792 ​ 436,178,287 ​ 5,871,781,746 ​ ​ ​ ​ ​ ​ ​ ​ ​ ​ ​ ​ ​ ​ ​ ​ Loan ​ ​ ​ ​ ​ ​ ​ ​ ​ ​ ​ ​ facilitation ​ Post-origination ​ Financing ​ Guarantee ​ Other ​ ​ ​ ​ service ​ service ​ income ​ income ​ revenue ​ Total 2024 (US$) (US$) (US$) (US$) (US$) (US$) Major products ​ ​ ​ ​ ​ ​ ​ ​ ​ ​ ​ ​ Xiaoying Credit Loan 425,019,514 ​ 104,056,367 ​ 187,963,789 ​ 27,634,950 ​ 5,237,325 ​ 749,911,945 Other services(1) — — ​ — ​ — ​ 54,518,856 ​ 54,518,856 Total 425,019,514 ​ 104,056,367 ​ 187,963,789 ​ 27,634,950 ​ 59,756,181 ​ 804,430,801 (1) Primarily consists of referral service fees for introducing borrowers to other platforms and technology service fees received for providing assistant technology development services. Contract balances The Group did not enter into contracts with customers that were greater than one year for substantially all products for the years ended December 31, 2022, 2023 and 2024. For the loans the Group is entitled to the full service fee regardless of whether the borrowers choose to early repay or not, the Group has the unconditional right to the consideration and an accounts receivable is recorded. For the loans facilitated with borrowers who have the option of early repayment and upon termination they do not have the obligation to pay the remaining monthly service fees, the Group’s right to consideration for the service fees of facilitation service is conditional on whether or not the borrowers repay in advance. In these instances, the Group records a corresponding contract asset when recognizing revenue from loan facilitation service. The contract asset will not be reclassified to a receivable given that the right to invoice and the payment is due by the end of the credit periods. Revenue for these loan products are recognized when the collection of consideration becomes probable. Remaining unsatisfied performance obligations as of December 31, 2022, 2023 and 2024 pertained to post-origination service in the amount of RMB224,461,482, RMB287,607,599 and RMB420,361,656 (US$57,589,311), respectively. All remaining unsatisfied performance obligations would be recognized as revenue in the subsequent year. Financing income Financing income consists primarily the financing fees the Group charges for the loans facilitated through the Consolidated Trusts and Consolidated Partnerships, including interest income and service fees generated from providing loan facilitation and post-origination services to the investors and institutional funding partners of the Consolidated Trusts and Consolidated Partnerships, and are recorded as revenue over the life of the underlying financing using the effective interest method. Financing income also includes financing fees, including interest income and service fee, from loans receivables from Xiaoying Credit Loans and other loans that have not yet been transferred to external investors or institutional funding partners or have been transferred but such transaction does not qualify for sale accounting under the Intermediary Model. Starting from 2021, financing income also includes interest income generated from providing loans by the Group’s own fund from microcredit business, and are recorded as revenue over the life of the underlying financing using the effective interest method. The Group maintains the right to terminate the contract in advance based on the credit due diligence performed on each borrower. The remaining installments of interest would be recognized on non-accrual status after the contract terminated. Other revenue Other revenue primarily includes referral service fees for introducing borrowers to other platforms and technology service fees received for providing assistant technology development services. The referral service fees for introducing borrowers to other platforms are recognized when the obligation is fulfilled and is confirmed by the other platforms. The technology service fees are recognized when the assistant technology development services to third parties provided.</t>
        </is>
      </c>
    </row>
    <row r="8">
      <c r="A8" s="4" t="inlineStr">
        <is>
          <t>Sales and transfers of financial instruments</t>
        </is>
      </c>
      <c r="B8" s="4" t="inlineStr">
        <is>
          <t>(e) Sales and transfers of financial instruments are accounted under authoritative guidance for the transfers and servicing of financial assets and extinguishment of liabilities. Specifically, a transfer of a financial asset, a group of financial assets, or a participating interest in a financial asset is accounted for as a sale only if all the following conditions are met: 1. 2. 3. a. b. c. Under the Intermediary Model, the Group, through its intermediary, facilitates credits to borrowers and subsequently transfers the loans (including the creditor rights) to Consolidated Trusts and Partnerships at face value within a short period of time. When the loan (including the creditor rights) is transferred, the transferee becomes the direct counterparty to the borrower and the legal record holder of the loan upon transfer. The transfer is accounted for as a sale, when (1) the transferred loans are considered legally isolated from the assets of the Group and its creditors even in the bankruptcies under the Chinese Mainland laws and regulations, (2) the investors or institutional funding partners (transferees) can freely pledge or exchange the transferred loans, and (3) the Group does not maintain effective control over the transferred loans. When a transfer does not qualify for sale accounting, e.g. when the Group sells loans with recourse to the Group, the transferred financial asset remains in the statement of financial position and a financial liability is recognized for any consideration received. For Xiaoying Housing Loans facilitated through the Intermediary Model, which was ceased facilitation in 2019, borrowers are required to pledge properties to one of the Group’s consolidated VIE entities (other than the intermediary or the SPV conducting the facilitation and transfer of the loan) as collateral for the guarantee that the Group is providing to a financial institutional cooperator against borrower’s default. It is a separate arrangement with different counterparties from the loan provided by the Group. While the loan (including creditor’s rights) is transferred to third party investors or institutional funding partners, the lien remains under the Group’s name and in security for the Group agreeing to provide the guarantee to a financial institutional cooperator. The holding of the lien does not affect the creditor’s right in the loan being fully transferred. Provided all aforementioned conditions under sales accounting are met, the transfer of such loans with collateral are accounted for as a sale.</t>
        </is>
      </c>
    </row>
    <row r="9">
      <c r="A9" s="4" t="inlineStr">
        <is>
          <t>Foreign currency translation</t>
        </is>
      </c>
      <c r="B9" s="4" t="inlineStr">
        <is>
          <t>(f) The functional currency of X Financial is in US dollars (“US$”). The functional currency of the Group’s subsidiaries and VIEs in the Chinese Mainland is Renminbi (“RMB”). The determination of the respective functional currency is based on the criteria stated in AS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consolidated statements of comprehensive income. The Company with functional currency of US$ translates its operating results and financial positions into RMB, the Group’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consolidated statements of comprehensive income.</t>
        </is>
      </c>
    </row>
    <row r="10">
      <c r="A10" s="4" t="inlineStr">
        <is>
          <t>Guarantee liabilities</t>
        </is>
      </c>
      <c r="B10" s="4" t="inlineStr">
        <is>
          <t>(g) The Group has guarantee service which is directly provided to or indirectly provided through financial institutional cooperators to investors or institutional funding partners. If a borrower defaults, the Group makes its best efforts to collect the default loan. The Group directly or indirectly makes payment to the defaulted principal and interest to investors or institutional funding partners. Prior to September 2017, substantially all of the loans facilitated by the Group’s platform are insured by a financial institutional cooperator. The financial institutional cooperator initially reimbursed the loan principal and interest to the investor or institutional funding partner upon the borrower’s default. In order to maintain stable business relationship with the financial institutional cooperator, although not contractually obligated, the Group at its sole discretion compensated the financial institutional cooperator for substantially all loan principal and interest default but not subsequently collected. The Group deemed the guarantee as a guarantee service recognizes a stand ready obligation for its guarantee exposure in accordance with ASC Topic 460. The relative business has been ceased in 2020 with no outstanding balance of guarantee liabilities for such business in and after 2021, and only follow-up collections remain. From September 2017, the Group revised the arrangement with the financial institutional cooperator and the Group no longer records any guarantee liabilities in accordance with ASC Topic 460, and records financial guarantee derivatives in accordance with ASC 815. See accounting policy of revenue recognition and financial guarantee derivatives. During 2023, the Group started the financing guarantee business through one of the subsidiaries of the Group that holds the financing guarantee license and built a new business model that collaborates with external financing guarantee companies to provide joint guarantee services, on a pro-rata basis, to institutional funding partners. Under this business model, the Group has the contractual obligation to pay the defaulted principal and interest to institutional funding partners and no obligation to pay to the external financing guarantee company. The Group recognizes a stand ready obligation for its guarantee exposure in accordance with ASC Topic 460, Guarantees which requires the guarantee to be measured initially at fair value based on the stand-ready obligation. Guarantee service provided prior to September 2017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or institutional funding partner is compensated in the event of a default. This component is a stand-ready obligation which is not subject to the probable threshold used to record a contingent obligation. When the Group is released from the stand-ready liability upon expiration of the underlying loan, the Group records a corresponding amount as “Other revenue” in the consolidated statement of comprehensive income.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operating expenses in the consolidated statement of comprehensive income. At all times the recognized liability (including the stand-ready liability and contingent liability) is at least equal to the probable estimated losses of the guarantee portfolio. The Group measures its guarantee liabilities at inception at fair value based on the Group’s expected payouts and also incorporating a markup margin. As the Group’s guarantee liabilities are not traded in an active market with readily observable prices, the Group applies a discounted cash flow methodology to measure the fair value of guarantee liabilities. The impact of credit losses is also considered by applying discounted cash flow method for the subsequent measurement of guarantee liabilities, based on the consideration of reasonable and supportable forecasts of future economic conditions. The significant unobservable inputs used include expected future payout and discount rate. The expected future payouts were estimated based on expected loss rates for each product type, taking into consideration of historical loss experiences for both contingent and noncontingent elements. The expected future payouts take into account missed payments initially compensated by the financial institutional cooperator within two Guarantee service provided in and after 2023 At inception of the guarantee, the Group recognize both a stand ready guarantee liability as deferred guarantee income under ASC 460 with an associated financial assets receivable, and a contingent guarantee liability for off-balance sheet credit exposures under Current expected credit loss (“CECL”) model. At initial recognition, deferred guarantee income is recorded at the fair value of the guarantee contract. The Group apply practical expedient and measures its guarantee service at inception at fair value equal to the total amount of guarantee service fees contractually required to be collected, since the guarantee contact is independently issued in a standalone arm’s-length transaction with an unrelated party. Subsequent to initial recognition, deferred guarantee income is released systematically as “Guarantee income” in the consolidated statement of comprehensive income when the Group is released from the underlying risk. Contingent guarantee liability represents the guarantee obligations in the event of default related to the guarantee contract that are determined in accordance with ASC Topic 326, which are initially recorded separate from and in addition to deferred guarantee income at the amount equal to the expected lifetime credit losses of the underlying loans covered by the guarantee service. The expected credit losses is calculated using vintage-based loss rate and macroeconomic forecast scenario models, and is the product of multiplying the estimates of vintage-based loss rates and the individual level exposure at default on an undiscounted basis, adjusted for a weighted macroeconomic forecast. The models consider the historical loss experience period for the vintage-based loss rates, the historical prepayment experience period for the prepayment rates and the weighted multiple macroeconomic forecast scenarios over the life of the loans and selected economic variables, including gross domestic product (GDP), unemployment rate and other macro-economic variables. The contingent guarantee liabilities are determined on a collective basis and loans share similar risk characteristics and includes both quantitative and qualitative components, and adjusted each period for changes in expected lifetime credit losses. The initial recognition and adjustments made to contingent guarantee liabilities are recorded as “provision for contingent guarantee liabilities” in the consolidated statement of comprehensive income.</t>
        </is>
      </c>
    </row>
    <row r="11">
      <c r="A11" s="4" t="inlineStr">
        <is>
          <t>Financial guarantee derivatives</t>
        </is>
      </c>
      <c r="B11" s="4" t="inlineStr">
        <is>
          <t>(h) The Group entered into a series of arrangements with various financial institutional cooperators for certain guarantee services. The agreements entitle the Group a right to receive guarantee fees and require the Group to make payment, up to a pre-agreed cap, to reimburse financial institutional cooperators for a pre-determined portion of borrower payment defaults and the guarantee fee amount that was not collected due to prepayments. The ‘dual-triggered’ financial guarantee is accounted for as a derivative under ASC 815 because the financial guarantee scope exemption outlined in ASC 815-10-15-58 is not met. The Group uses the discounted cash flow model to value these financial guarantee derivatives at inception and subsequent valuation dates. The fair value is categorized in the level 3 valuation hierarchy. This discounted cash flow model incorporates assumptions of the significant unobservable inputs such as the expected loss rates, prepayment rate and discount rate. The expected loss rate and prepayment rate is estimated by taking into consideration of historical loss experiences. The Group considers that the impact of discount rate, which is determined based on the market rates, to the fair value of financial guarantee derivatives is immaterial. All financial guarantee derivatives are required to be recorded on the Group’s consolidated balance sheet at fair value. The Group signs contract separately for each project regardless of whether they are same counterparty. As no legally enforceable master netting agreement exists between the Group and the derivative counterparty, the Group does not net derivative assets and liabilities. The change in fair value of the financial guarantee derivative is recorded as change in fair value of financial guarantee derivatives in the consolidated statements of comprehensive income. The relative cash flows associated with the financial guarantee derivatives and their gains and losses are reported in operating activities in the consolidated statements of cash flow. Refer to Note 3 for further information of tabular disclosures on the amount and reporting for financial guarantee derivative assets, liabilities, gains and losses.</t>
        </is>
      </c>
    </row>
    <row r="12">
      <c r="A12" s="4" t="inlineStr">
        <is>
          <t>Fair value</t>
        </is>
      </c>
      <c r="B12" s="4" t="inlineStr">
        <is>
          <t>(i)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Most fair value is therefore determined using model-based techniques that include option pricing models, discounted cash flow models, and similar techniques.</t>
        </is>
      </c>
    </row>
    <row r="13">
      <c r="A13" s="4" t="inlineStr">
        <is>
          <t>Cash and Cash Equivalents</t>
        </is>
      </c>
      <c r="B13" s="4" t="inlineStr">
        <is>
          <t>(j) Cash and cash equivalents primarily consist of cash on hand and cash in bank which are highly liquid and insignificant risk of changes in value. As of December 31, 2023 and 2024, cash equivalents were comprised of term deposits in banks. All cash and cash equivalents are unrestricted as to withdrawal and use.</t>
        </is>
      </c>
    </row>
    <row r="14">
      <c r="A14" s="4" t="inlineStr">
        <is>
          <t>Restricted Cash</t>
        </is>
      </c>
      <c r="B14" s="4" t="inlineStr">
        <is>
          <t>(k) Restricted cash consists primarily of cash held by the Consolidated Trusts and Partnerships through segregated bank accounts which can only be used by the Consolidated Trusts and Partnerships to specified activities as stipulated in the Consolidated Trust or Partnership agreements. Cash in the Consolidated Trusts and Partnerships is not available to fund the general liquidity needs of the Group. Restricted cash also includes cash security deposits set aside in banks cash deposited with banks as collateral for borrowings from the respective banks. Restriction on the use of such cash and the interest earned thereon is imposed by the banks and remains effective throughout the terms of the borrowings. See Note 8. Tianjin Yuexin entered into deposit arrangements with institutional funding partners to pay deposits in accordance with an agreed payment schedule. The Group establishes an allowance for credit losses based on the credit risk of institutional funding partners determined by external credit ratings and adjusted for a weighted macroeconomic forecast.</t>
        </is>
      </c>
    </row>
    <row r="15">
      <c r="A15" s="4" t="inlineStr">
        <is>
          <t>Accounts receivable and contract assets, net</t>
        </is>
      </c>
      <c r="B15" s="4" t="inlineStr">
        <is>
          <t>(l) Accounts receivable and contract assets, net Accounts receivable and contract assets consist of accounts receivable and contract assets from the facilitation and post-origination service in relation to loans facilitated, from financing income generated from Consolidated Trusts and Partnerships and Xiaoying Microcredit, from guarantee income generated under a new business model of financing guarantee business, and from other revenue which mainly including referral service fees. Contract assets represent the Group’s right to consideration in exchange for facilitation services that the Group has transferred to the customer before payment is due. The Group only recognizes accounts receivable and contract assets to the extent that the Group believes it is probable that they will collect substantially all of the consideration to which it will be entitled in exchange for the services transferred to the customer the payment is due by the end of the credit periods. The general life time of accounts receivable and contract assets lasts no more than 12 months. Accounts receivable and contract assets is stated at the historical carrying amount net of write-offs and allowance for credit losses. The Group establishes an allowance for credit losses in accordance with ASC 326 based on estimates, historical experience of net loss rates, current economic conditions, reasonable and supportable forecasts of future economic conditions and other factors surrounding the credit risk of customers. The profile of the borrowers is similar under each product therefore the Group applies a consistent credit risk management framework to the entire portfolio of borrowers under each product. The Group also constantly monitors the financial condition and evaluates the credit quality of certain institutional funding partners and external financing guarantee companies from which the Group’s service fees are collected directly or indirectly. For individual counterparty where there is an observable indicator of loss, an individually evaluated allowance for credit losses is provided. The Group evaluates and adjusts its allowance for credit losses for accounts receivable and contract assets on a quarterly basis or more often as necessary. Uncollectible accounts receivable or contract assets are charged off when a settlement is reached for an amount that is less than the outstanding historical balance or when accounts receivable or contract assets are deemed uncollectible. The following table presents the accounts receivable and contract assets from facilitation, post-origination, financing income, guarantee income and other revenue as of December 31, 2023 and 2024, respectively: ​ ​ ​ ​ ​ ​ ​ ​ ​ ​ ​ ​ ​ ​ ​ ​ ​ ​ Accounts ​ Accounts ​ ​ ​ ​ ​ ​ ​ ​ ​ ​ ​ receivable ​ receivable ​ Accounts ​ Accounts ​ Accounts ​ Allowance for ​ ​ ​ ​ and contract ​ and contract ​ receivable ​ receivable ​ receivable ​ credit losses ​ ​ ​ ​ assets from ​ assets from ​ and contract ​ and contract ​ and contract ​ for accounts ​ ​ ​ ​ facilitation ​ post-origination ​ assets from ​ assets from ​ assets from ​ receivable and ​ ​ As of December 31, 2023 services services financing income guarantee income other revenue contract assets Total ​ RMB RMB RMB ​ RMB ​ RMB ​ RMB ​ RMB Accounts receivable: ​ ​ ​ ​ ​ ​ ​ ​ ​ ​ ​ ​ ​ ​ Xiaoying Credit Loan 294,129,400 ​ 31,190,408 ​ 81,665,859 ​ 12,330,093 ​ — ​ (4,010,770) ​ 415,304,990 Other loans ​ — ​ — ​ 275,067 ​ — ​ — ​ (12,755) ​ 262,312 Other service ​ — ​ — ​ — ​ — ​ 32,047,171 ​ (1,757,267) ​ 30,289,904 Contract assets: ​ ​ ​ ​ ​ ​ ​ ​ ​ ​ ​ ​ ​ ​ Xiaoying Credit Loan ​ 1,058,519,704 ​ 112,202,337 ​ 240 ​ 46,494,315 ​ — ​ (3,485,827) ​ 1,213,730,769 Total 1,352,649,104 ​ 143,392,745 ​ 81,941,166 ​ 58,824,408 ​ 32,047,171 ​ (9,266,619) ​ 1,659,587,975 ​ ​ ​ ​ ​ ​ ​ ​ ​ ​ ​ ​ ​ ​ ​ ​ ​ ​ Accounts ​ Accounts ​ ​ ​ ​ ​ ​ ​ ​ ​ ​ ​ ​ receivable ​ receivable ​ Accounts ​ Accounts ​ Accounts ​ Allowance for ​ ​ ​ ​ and contract ​ and contract ​ receivable ​ receivable ​ receivable ​ credit losses ​ ​ ​ ​ assets from ​ assets from ​ and contract ​ and contract ​ and contract ​ for accounts ​ ​ ​ ​ facilitation ​ post-origination ​ assets from ​ assets from ​ assets from ​ receivable and ​ ​ As of December 31, 2024 services services financing income guarantee income other revenue contract assets Total ​ ​ RMB ​ RMB ​ RMB ​ RMB ​ RMB ​ RMB ​ RMB Accounts receivable: ​ ​ ​ ​ ​ ​ ​ ​ ​ ​ ​ ​ ​ ​ Xiaoying Credit Loan ​ 287,995,740 ​ 33,776,512 ​ 75,514,367 ​ 145,561,816 ​ — ​ (17,866,589) ​ 524,981,846 Other service ​ — ​ — ​ — ​ — ​ 58,991,579 ​ (125,514) ​ 58,866,065 Contract assets: ​ ​ ​ ​ ​ ​ ​ ​ ​ ​ ​ ​ ​ ​ Xiaoying Credit Loan ​ 1,264,077,497 ​ 148,259,098 ​ 459,631 ​ 39,086,515 ​ — ​ (6,180,181) ​ 1,445,702,560 Total ​ 1,552,073,237 ​ 182,035,610 ​ 75,973,998 ​ 184,648,331 ​ 58,991,579 ​ (24,172,284) ​ 2,029,550,471 ​ ​ ​ ​ ​ ​ ​ ​ ​ ​ ​ ​ ​ ​ ​ ​ ​ ​ Accounts ​ Accounts ​ ​ ​ ​ ​ ​ ​ ​ ​ ​ ​ ​ receivable ​ receivable ​ Accounts ​ Accounts ​ Accounts ​ Allowance for ​ ​ ​ ​ and contract ​ and contract ​ receivable ​ receivable ​ receivable ​ credit losses ​ ​ ​ ​ assets from ​ assets from ​ and contract ​ and contract ​ and contract ​ for accounts ​ ​ ​ ​ facilitation ​ post-origination ​ assets from ​ assets from ​ assets from ​ receivable and ​ ​ As of December 31, 2024 services services financing income guarantee income other revenue contract assets Total ​ ​ US$ ​ US$ ​ US$ ​ US$ ​ US$ ​ US$ ​ US$ Accounts receivable: ​ ​ ​ ​ ​ ​ ​ ​ ​ ​ ​ ​ ​ ​ Xiaoying Credit Loan ​ 39,455,255 ​ 4,627,363 ​ 10,345,426 ​ 19,941,887 ​ — ​ (2,447,713) ​ 71,922,218 Other service ​ — ​ — ​ — ​ — ​ 8,081,813 ​ (17,195) ​ 8,064,618 Contract assets: ​ ​ ​ ​ ​ ​ ​ ​ ​ ​ ​ ​ ​ ​ Xiaoying Credit Loan ​ 173,177,907 ​ 20,311,413 ​ 62,969 ​ 5,354,831 ​ — ​ (846,681) ​ 198,060,439 Total ​ 212,633,162 ​ 24,938,776 ​ 10,408,395 ​ 25,296,718 ​ 8,081,813 ​ (3,311,589) ​ 278,047,275 ​ The following tables present the aging of accounts receivable as of December 31, 2023 and 2024 respectively. For accounts receivable to be collected from borrowers, the Group charges off accounts receivable overdue more than 60 days. For accounts receivable to be collected indirectly through external financing guarantee company or directly from institutional funding partner, the Group charges off accounts receivable when accounts receivable are deemed uncollectible. ​ ​ ​ ​ ​ ​ ​ ​ ​ ​ ​ ​ As of December 31, 2023 ​ ​ ​ ​ ​ ​ ​ ​ ​ ​ Aging Not past-due 1 - 30 days 30 - 60 days over 60 days Total ​ ​ RMB ​ RMB ​ RMB ​ RMB ​ RMB Accounts receivables ​ ​ ​ ​ ​ ​ ​ ​ ​ ​ Xiaoying Credit Loan ​ 384,802,879 ​ 11,208,150 ​ 9,079,796 ​ 14,224,935 ​ 419,315,760 Other loans ​ 274,912 ​ — ​ 155 ​ — ​ 275,067 Other service ​ 17,292,087 ​ 11,686,750 ​ 2,542,468 ​ 525,866 ​ 32,047,171 Total ​ 402,369,878 ​ 22,894,900 ​ 11,622,419 ​ 14,750,801 ​ 451,637,998 ​ ​ ​ ​ ​ ​ ​ ​ ​ ​ ​ ​ As of December 31, 2024 ​ ​ ​ ​ ​ ​ ​ ​ ​ ​ Aging Not past-due 1 - 30 days 30 - 60 days over 60 days Total ​ ​ RMB ​ RMB ​ RMB ​ RMB ​ RMB Accounts receivables ​ ​ ​ ​ ​ ​ ​ ​ ​ ​ Xiaoying Credit Loan ​ 534,221,386 ​ 6,046,352 ​ 2,580,697 ​ — ​ 542,848,435 Other service ​ 38,166,429 ​ 20,825,150 ​ — ​ — ​ 58,991,579 Total ​ 572,387,815 ​ 26,871,502 ​ 2,580,697 ​ — ​ 601,840,014 ​ ​ ​ ​ ​ ​ ​ ​ ​ ​ ​ ​ As of December 31, 2024 ​ ​ ​ ​ ​ ​ ​ ​ ​ ​ Aging Not past-due 1 - 30 days 30 - 60 days over 60 days Total ​ ​ US$ ​ US$ ​ US$ ​ US$ ​ US$ Accounts receivables ​ ​ ​ ​ ​ ​ ​ ​ ​ ​ Xiaoying Credit Loan ​ 73,188,030 ​ 828,347 ​ 353,554 ​ — ​ 74,369,931 Other service ​ 5,228,779 ​ 2,853,034 ​ — ​ — ​ 8,081,813 Total ​ 78,416,809 ​ 3,681,381 ​ 353,554 ​ — ​ 82,451,744 ​ The following tables present the movement of allowance for credit losses for accounts receivables and contract assets as of December 31, 2022, 2023 and 2024: ​ ​ ​ ​ ​ ​ ​ ​ ​ ​ ​ ​ ​ ​ (Reversal of) Provision for ​ ​ ​ ​ ​ ​ ​ ​ accounts receivable ​ Charge-off for ​ ​ ​ ​ As of ​ and contract assets ​ accounts ​ As of ​ ​ January 1, ​ (net of recovery) ​ receivable and ​ December 31, ​ 2022 (1) contract assets 2022 ​ ​ RMB ​ RMB ​ RMB ​ RMB Accounts receivable: ​ ​ ​ ​ ​ ​ ​ ​ Xiaoying Credit Loan ​ 8,092,404 ​ 21,753,517 ​ (14,492,578) ​ 15,353,343 Other loans ​ — ​ 145,931 ​ (106,799) ​ 39,132 Contract assets ​ ​ ​ ​ ​ ​ ​ ​ Xiaoying Credit Loan ​ 17,775,553 ​ (66,409) ​ (11,229,039) ​ 6,480,105 Other loans ​ — ​ 2,586 ​ — ​ 2,586 Total ​ 25,867,957 ​ 21,835,625 ​ (25,828,416) ​ 21,875,166 ​ ​ ​ ​ ​ ​ ​ ​ ​ ​ ​ ​ (Reversal of) Provision for ​ ​ ​ ​ ​ ​ accounts receivable ​ Charge-off for ​ ​ ​ ​ As of ​ and contract assets ​ accounts ​ As of ​ ​ January 1, ​ (net of recovery) ​ receivable and ​ December 31, ​ ​ 2023 ​ (1) ​ contract assets ​ 2023 ​ ​ RMB ​ RMB ​ RMB ​ RMB Accounts receivable: ​ ​ ​ ​ Xiaoying Credit Loan 15,353,343 ​ 13,063,863 ​ (24,406,436) ​ 4,010,770 Other loans ​ 39,132 ​ 409,477 ​ (435,854) ​ 12,755 Other service ​ — ​ 1,757,267 ​ — ​ 1,757,267 Contract assets ​ ​ ​ ​ ​ ​ ​ Xiaoying Credit Loan 6,480,105 ​ (2,994,278) ​ — ​ 3,485,827 Other loans 2,586 ​ (2,586) ​ — ​ — Total 21,875,166 ​ 12,233,743 ​ (24,842,290) ​ 9,266,619 ​ ​ ​ ​ ​ ​ ​ ​ ​ ​ ​ ​ (Reversal of) Provision for ​ ​ ​ ​ ​ ​ accounts receivable ​ Charge-off for ​ ​ ​ ​ As of ​ and contract assets ​ accounts ​ As of ​ ​ January 1, ​ (net of recovery) ​ receivable and ​ December 31, ​ ​ 2024 ​ (1) ​ contract assets ​ 2024 ​ RMB RMB RMB RMB Accounts receivable: Xiaoying Credit Loan 4,010,770 ​ 34,674,923 ​ (20,819,104) ​ 17,866,589 Other loans ​ 12,755 ​ (5,391) ​ (7,364) ​ — Other service ​ 1,757,267 ​ (1,631,753) ​ — ​ 125,514 Contract assets ​ ​ ​ ​ ​ ​ ​ Xiaoying Credit Loan 3,485,827 ​ 2,694,354 ​ — ​ 6,180,181 Total 9,266,619 ​ 35,732,133 ​ (20,826,468) ​ 24,172,284 ​ ​ ​ ​ ​ ​ ​ ​ ​ ​ ​ ​ ​ ​ ​ (Reversal of) Provision for ​ ​ ​ ​ ​ ​ ​ ​ accounts receivable ​ Charge-off for ​ ​ ​ ​ As of ​ and contract assets ​ accounts ​ As of ​ January 1, (net of recovery) receivable and December 31, ​ ​ 2024 ​ (1) ​ contract assets ​ 2024 ​ US$ US$ US$ US$ Accounts receivable: ​ ​ ​ ​ ​ ​ ​ ​ Xiaoying Credit Loan ​ 549,473 ​ 4,750,445 ​ (2,852,205) ​ 2,447,713 Other loans ​ 1,747 ​ (739) ​ (1,008) ​ — Other service ​ 240,744 ​ (223,549) ​ — ​ 17,195 Contract assets ​ ​ ​ ​ ​ ​ ​ ​ Xiaoying Credit Loan ​ 477,556 ​ 369,125 ​ — ​ 846,681 Total ​ 1,269,520 ​ 4,895,282 ​ (2,853,213) ​ 3,311,589 (1) 120,027 During the year ended December 31, 2024, the gross charge-off recorded in the accounts receivables and contract assets amounted to RMB8,317,028 (US$1,139,428) and RMB13,385,556 (US$1,833,812) which originated from loans facilitated in 2023 and 2024, respectively.</t>
        </is>
      </c>
    </row>
    <row r="16">
      <c r="A16" s="4" t="inlineStr">
        <is>
          <t>Loans receivables from Xiaoying Credit Loans and other loans, net</t>
        </is>
      </c>
      <c r="B16" s="4" t="inlineStr">
        <is>
          <t>(m) Loans receivables represent loans facilitated through the Consolidated Trusts and Partnerships and loans provided by Xiaoying Microcredit, which consist of Xiaoying Credit Loans, Xiaoying Revolving Loans and other miscellaneous loans that the Group facilitated and provided during the years. Loans receivables from Xiaoying Credit Loans and other loans are stated at the historical carrying amount net of write-offs and allowance for credit losses. The Group establishes an allowance for credit losses in accordance with ASC 326 based on estimates, historical experience of net vintage-based loss rates, current economic conditions, reasonable and supportable forecasts of future economic conditions and other factors surrounding the credit risk of borrowers. The profile of the borrowers is similar under each product therefore the Group applies a consistent credit risk management framework to the entire portfolio of borrowers under each product. The Group evaluates and adjusts its allowance for credit losses for loans receivables on a quarterly basis or more often as necessary. Uncollectible loans receivables are charged off when a settlement is reached for an amount that is less than the outstanding historical balance or when loans receivables are deemed uncollectible. As of December 31, 2023 and 2024, loans receivables from Xiaoying Credit Loans and other loans amounted to RMB4,947,833,357 and RMB4,828,316,995 (US$661,476,716) respectively. The general life time of loans receivables from Xiaoying Credit Loans and other loans lasts no more than 12 months. The Group excluded the accrued interest receivable balance, net of allowance for credit loss, from the disclosed amortized cost basis, amounting to RMB77,677,121 and RMB71,667,521 (US$9,818,410) as of December 31, 2023 and 2024. The accrued interest receivables were recorded in accounts receivable and contract assets from financing income in the consolidated balance sheet. In 2023 and 2024, the Group charges off loan receivables from Xiaoying Credit Loans and other loans overdue more than 60 days. The following table presents the loans receivable from Xiaoying Credit Loans and other loans originated or facilitated through the Consolidated Trusts and Partnerships and retained by the Group as of December 31, 2023 and 2024, respectively: ​ ​ ​ ​ ​ ​ ​ ​ ​ ​ Loans receivables ​ ​ ​ ​ ​ ​ from Xiaoying ​ ​ ​ ​ ​ ​ Credit Loans and ​ ​ ​ ​ ​ ​ other ​ Allowance for ​ ​ As of December 31, 2023 loans credit losses Total ​ ​ RMB ​ RMB ​ RMB Xiaoying Credit Loan ​ 5,136,542,858 ​ (188,718,875) ​ 4,947,823,983 Other loans ​ 9,948 ​ (574) ​ 9,374 Total 5,136,552,806 ​ (188,719,449) ​ 4,947,833,357 ​ ​ ​ ​ ​ ​ ​ ​ ​ ​ Loans receivables ​ ​ ​ ​ ​ ​ from Xiaoying ​ ​ ​ ​ ​ ​ Credit Loans and ​ ​ ​ ​ ​ ​ other ​ Allowance for ​ ​ As of December 31, 2024 loans credit losses Total ​ RMB ​ RMB ​ RMB Xiaoying Credit Loan 5,004,137,624 ​ (175,820,629) ​ 4,828,316,995 Total 5,004,137,624 ​ (175,820,629) ​ 4,828,316,995 ​ ​ ​ ​ ​ ​ ​ ​ ​ Loans receivables ​ ​ ​ ​ ​ ​ from Xiaoying ​ ​ ​ ​ ​ ​ Credit Loans and ​ ​ ​ ​ ​ ​ other ​ Allowance for ​ ​ As of December 31, 2024 loans credit losses Total ​ US$ ​ US$ ​ US$ Xiaoying Credit Loan 685,564,043 ​ (24,087,327) ​ 661,476,716 Total 685,564,043 ​ (24,087,327) ​ 661,476,716 ​ The following tables present the movement of provision for loans receivable from Xiaoying Credit Loans and other loans as of December 31, 2022, 2023 and 2024, respectively: ​ ​ ​ ​ ​ ​ ​ ​ ​ ​ ​ (Reversal of) ​ ​ ​ ​ Provision for loans ​ ​ ​ ​ ​ ​ ​ ​ receivable ​ ​ ​ ​ ​ ​ ​ ​ from Xiaoying Credit ​ ​ ​ ​ ​ ​ ​ ​ Loans and ​ ​ ​ ​ ​ ​ As of December 31, ​ other loans (net of ​ ​ ​ As of December 31, ​ ​ 2021 ​ recovery) (1) ​ Charge-off ​ 2022 ​ ​ RMB ​ RMB ​ RMB ​ RMB Xiaoying Credit Loans 54,725,057 160,131,434 ​ (111,225,664) ​ 103,630,827 Xiaoying Revolving Loans 610,684 — ​ (610,684) ​ — Other loans ​ — ​ 4,510,445 ​ (1,662,118) ​ 2,848,327 Total 55,335,741 164,641,879 ​ (113,498,466) ​ 106,479,154 ​ ​ ​ ​ ​ ​ ​ ​ ​ ​ ​ ​ ​ ​ (Reversal of) ​ ​ ​ ​ ​ ​ ​ ​ Provision for ​ ​ ​ ​ ​ ​ ​ ​ loans receivable ​ ​ ​ ​ ​ ​ ​ ​ from Xiaoying Credit ​ ​ ​ ​ ​ ​ ​ Loans and ​ ​ ​ As of December 31, other loans (net of ​ As of December 31, ​ ​ 2022 ​ recovery) (1) ​ Charge-off ​ 2023 ​ ​ RMB ​ RMB ​ RMB ​ RMB Xiaoying Credit Loans ​ 103,630,827 ​ 234,237,584 ​ (149,149,536) ​ 188,718,875 Xiaoying Revolving Loans ​ — ​ (2,737,290) ​ 2,737,290 ​ — Other loans ​ 2,848,327 ​ 1,849,982 ​ (4,697,735) ​ 574 Total 106,479,154 ​ 233,350,276 ​ (151,109,981) ​ 188,719,449 ​ ​ ​ ​ ​ ​ ​ ​ ​ ​ ​ ​ ​ ​ (Reversal of) ​ ​ ​ ​ ​ ​ ​ ​ Provision for ​ ​ ​ ​ ​ ​ ​ loans receivable ​ ​ ​ ​ ​ ​ ​ from Xiaoying Credit ​ ​ ​ ​ ​ ​ ​ ​ Loans and ​ ​ ​ ​ ​ ​ As of December 31, ​ other loans (net of ​ ​ ​ As of December 31, ​ 2023 recovery) (1) Charge-off 2024 ​ ​ RMB ​ RMB ​ RMB ​ RMB Xiaoying Credit Loans ​ 188,718,875 ​ 226,865,598 ​ (239,763,844) ​ 175,820,629 Xiaoying Revolving Loans ​ — ​ (900,606) ​ 900,606 ​ — Other loans ​ 574 ​ (149,665) ​ 149,091 ​ — Total 188,719,449 ​ 225,815,327 (238,714,147) 175,820,629 ​ ​ ​ ​ ​ ​ ​ ​ ​ ​ ​ ​ ​ ​ (Reversal of) ​ ​ ​ ​ ​ ​ ​ Provision for loans ​ ​ ​ ​ ​ ​ ​ receivable from ​ ​ ​ ​ ​ ​ ​ ​ Xiaoying Credit ​ ​ ​ ​ ​ ​ ​ ​ Loans and ​ ​ ​ ​ ​ ​ As of December 31, ​ other loans (net of ​ ​ ​ As of December 31, ​ 2023 recovery) (1) Charge-off 2024 ​ ​ US$ ​ US$ ​ US$ ​ US$ Xiaoying Credit Loans ​ 25,854,380 ​ 31,080,459 ​ (32,847,512) ​ 24,087,327 Xiaoying Revolving Loans ​ — ​ (123,383) ​ 123,383 ​ — Other loans ​ 79 ​ (20,503) ​ 20,424 ​ — Total 25,854,459 ​ 30,936,573 (32,703,705) ​ 24,087,327 (1) During the year ended December 31, 2024, the gross charge-off recorded in the loans receivables from Xiaoying Credit Loans and other loans amounted to RMB115,695,330 (US$15,850,196) and RMB132,269,818 (US$18,120,891) which originated from loans provided by Xiaoying Microcredit in 2023 and 2024, respectively. The following table presents the aging, which is the primary credit quality indicator, of loans receivable from Xiaoying Credit Loans and other loans as of December 31, 2023 and 2024, presented by year of origination respectively: ​ ​ ​ ​ ​ ​ ​ ​ ​ ​ As of December 31, 2023 ​ ​ ​ ​ ​ ​ ​ ​ Aging Not past-due 1 - 30 days 30 - 60 days Total ​ ​ RMB ​ RMB ​ RMB ​ RMB Loan originated or facilitated in 2022 ​ ​ ​ ​ ​ ​ ​ ​ Xiaoying Credit Loans ​ 23,330 ​ 510,844 ​ 985,551 ​ 1,519,725 Other loans ​ 2,000 ​ — ​ 7,948 ​ 9,948 Loan originated or facilitated in 2023 ​ ​ ​ ​ ​ ​ ​ ​ Xiaoying Credit Loans ​ 5,065,782,330 ​ 46,127,552 ​ 23,113,251 ​ 5,135,023,133 Total ​ 5,065,807,660 ​ 46,638,396 ​ 24,106,750 ​ 5,136,552,806 ​ ​ ​ ​ ​ ​ ​ ​ ​ ​ As of December 31, 2024 ​ ​ ​ ​ ​ ​ ​ ​ Aging Not past-due 1 - 30 days 30 - 60 days Total ​ ​ RMB ​ RMB ​ RMB ​ RMB Loan originated or facilitated in 2023 ​ ​ ​ ​ ​ ​ ​ ​ Xiaoying Credit Loans ​ 306,140 ​ 443,897 ​ 646,547 ​ 1,396,584 Loan originated or facilitated in 2024 ​ ​ ​ ​ ​ ​ ​ ​ Xiaoying Credit Loans ​ 4,927,629,181 ​ 47,724,414 ​ 27,387,445 ​ 5,002,741,040 Total ​ 4,927,935,321 ​ 48,168,311 ​ 28,033,992 ​ 5,004,137,624 ​ ​ ​ ​ ​ ​ ​ ​ ​ ​ As of December 31, 2024 ​ ​ ​ ​ ​ ​ ​ ​ Aging Not past-due 1 - 30 days 30 - 60 days Total ​ ​ US$ ​ US$ ​ US$ ​ US$ Loan originated or facilitated in 2023 ​ ​ ​ ​ ​ ​ ​ ​ Xiaoying Credit Loans ​ 41,940 ​ 60,814 ​ 88,577 ​ 191,331 Loan originated or facilitated in 2024 ​ ​ ​ ​ ​ ​ ​ ​ Xiaoying Credit Loans ​ 675,082,429 ​ 6,538,218 ​ 3,752,065 ​ 685,372,712 Total ​ 675,124,369 ​ 6,599,032 ​ 3,840,642 ​ 685,564,043</t>
        </is>
      </c>
    </row>
    <row r="17">
      <c r="A17" s="4" t="inlineStr">
        <is>
          <t>Loans and payable to investors at fair value of Consolidated Trusts</t>
        </is>
      </c>
      <c r="B17" s="4" t="inlineStr">
        <is>
          <t>(n) For Consolidated Trusts founded before December 31, 2021, the Group elected to apply the fair value option for the loan assets and liabilities of the Consolidated Trusts on an individual basis at initial recognition, which is irrevocable throughout the existing period of each Consolidated Trust. For the Consolidated Trusts founded after January 1, 2022, the Group elected to apply amortized cost method to the loan assets and liabilities of newly formed Consolidated Trusts. During 2022, the Group managed the remaining activities of these trusts. By the end of 2023, all loans and investor payments related to these trusts were fully settled. As of December 31, 2023 and 2024, no outstanding balance of loans or liabilities related to these trusts in the Group’s financial statements. For loan assets and liabilities measured at fair value, the Group uses a discounted cash flow valuation methodology by discounting the estimated future net cash flows using an appropriate discount rate. The future net cash flows are estimated based on contractual cash flows, taking into consideration of estimated loss rate and prepayment rate of the loans, and the pre-determined rate of the Group’s guarantee exposure for certain products. They are recorded as “Loans at fair value” and “Payable to investors at fair value” in the consolidated balance sheet. Changes in fair value of loans and payable to investors are reported net as recorded in “Fair value adjustments related to Consolidated Trusts” in the consolidated statement of comprehensive income. See Note 3 for further disclosure on financial instruments of the Consolidated Trusts for which the fair value option has been elected.</t>
        </is>
      </c>
    </row>
    <row r="18">
      <c r="A18" s="4" t="inlineStr">
        <is>
          <t>Loan receivable from Xiaoying Housing Loans, net</t>
        </is>
      </c>
      <c r="B18" s="4" t="inlineStr">
        <is>
          <t>(o) Xiaoying Housing Loan is a home equity loan product secured by properties owned by borrowers and had been ceased the facilitation since 2019. The Group directly or indirectly guarantees on borrowers’ defaults to the investors of Xiaoying Housing Loan products and obtains a collateral right from the borrowers for such guarantees. The collaterals include apartments, houses and properties, which can fully cover the underlying loan principal and interest. Upon default of the loan, the Group compensates the investor or institutional funding partners for defaulted loan principal and interest and obtains the creditor’s right of the underlying loan. The payout amount in relation to the original guarantee provision provided at loan inception was recorded as a deduction of guarantee liability, reflected in net payouts in the guarantee liabilities rollforward. The remaining payout amount in relation to the acquisition of the creditor’s right of the underlying loan is recorded as loan receivable upon payment of compensation in “Loan receivable from Xiaoying Housing Loans” in the consolidated balance sheets as the collection cycle typically will be more than one year. No loan receivables are recorded at loan inception. Loan receivable from Xiaoying Housing Loans is recorded based on the present value of the expected amount to be collected from the exercise of the collateral right. Given the deterioration of the credit related to those loans upon acquisition, the Group determined that those loans are in non-accrual status and should only recognize related service and penalty fees upon cash received in other revenues. The outstanding balance of loan receivable from Xiaoying Housing Loans were RMB8,656,846 and nil as of December 31, 2023 and 2024, respectively. The contractually required payments that are receivable for loans acquired during 2023 and 2024 were nil and nil, respectively. The guarantee related to the default of the outstanding balance of Xiaoying Housing Loan were all settled in 2020. Allowance for credit losses for loan receivable is established through periodic charges to the provision for loan receivable when the Group believes that the future collection of defaulted loan principal and interest is unlikely. Allowance for credit losses for loan receivables from Xiaoying Housing loans is also recognized when the fair value is below the original recorded present value of the expected amount to be collected. In order to accelerate the collection process, the Group transferred the creditor rights of certain defaulted loans as well as the underlying collateral right to third party companies at a discount in 2020 and 2021. The discounted amount was recorded as an allowance for credit losses for loan receivables which represent the amount that the Group expects not able to collect from the proceedings. In addition, the Group also recorded an allowance for credit losses for the remaining outstanding loans not transferred benchmarked to the discounted amount. The Group also institutes proceedings to collect the payout amount from collaterals. Uncollectible loan receivable from Xiaoying Housing Loans is charged off when a settlement is reached for an amount that is less than the outstanding historical balance or when loan receivables are deemed uncollectible. The following tables presents the movement in provision for loans receivable from Xiaoying Housing Loans for the years ended December 31, 2022, 2023 and 2024. ​ ​ ​ ​ ​ ​ ​ ​ ​ Reversal of provision for Loans Receivable Recoveries of ​ As of December 31, 2021 from Xiaoying Housing Loans charge-off As of December 31, 2022 RMB ​ RMB ​ RMB ​ RMB — (6,066,176) ​ 6,066,176 — ​ ​ ​ ​ ​ ​ ​ ​ ​ Reversal of provision for Loans Receivable Recoveries of ​ As of December 31, 2022 from Xiaoying Housing Loans charge-off As of December 31, 2023 RMB ​ RMB ​ RMB ​ RMB — (4,213,234) ​ 4,213,234 — ​ ​ ​ ​ ​ ​ ​ ​ ​ Reversal of provision for Loans Receivable Recoveries of As of December 31, 2023 ​ from Xiaoying Housing Loans ​ charge-off ​ As of December 31, 2024 RMB RMB RMB RMB — (4,156,904) ​ 4,156,904 — ​ ​ ​ ​ ​ ​ ​ ​ ​ Reversal of provision for Loans Receivable Recoveries of ​ As of December 31, 2023 from Xiaoying Housing Loans charge-off As of December 31, 2024 US$ ​ US$ ​ US$ ​ US$ — (569,494) ​ 569,494 — ​ The recoveries of loans receivable from Xiaoying Housing Loans amounted to RMB8,088,235, RMB5,617,646 and RMB6,929,931 (US$949,397) during the years ended December 31, 2022, 2023 and 2024, respectively. ​ The following tables presents the aging of Loan receivables from Xiaoying Housing Loans as of December 31, 2023 and 2024, respectively: ​ ​ ​ ​ ​ ​ ​ ​ ​ ​ As of December 31, 2023 Overdue 1 – 2 Overdue 2 – 3 Overdue over 3 ​ Aging ​ years ​ years ​ years ​ Total ​ ​ RMB ​ RMB ​ RMB ​ RMB Xiaoying Housing Loans — ​ — ​ 8,656,846 ​ 8,656,846 ​ ​ ​ ​ ​ ​ ​ ​ ​ ​ As of December 31, 2024 Overdue 1 – 2 Overdue 2 – 3 Overdue over 3 ​ Aging ​ years ​ years ​ years ​ Total ​ ​ RMB ​ RMB ​ RMB ​ RMB Xiaoying Housing Loans — ​ — ​ — ​ — ​</t>
        </is>
      </c>
    </row>
    <row r="19">
      <c r="A19" s="4" t="inlineStr">
        <is>
          <t>Financial investments</t>
        </is>
      </c>
      <c r="B19" s="4" t="inlineStr">
        <is>
          <t xml:space="preserve">(p) The Group invested in several Venture Capital funds (“VC funds”) in the year 2023 and 2024. These investments are in the legal form of limited partnership or zero coupon convertible note. For partnership investments, unless the fair value option under ASC 825 is elected, the Group uses equity method to account for these investments under ASC 323, which means these investments are initially recorded at cost and subsequently adjusted for the proportionated share of income or loss, impairment as well as contributions made or distributions received. The group elects cumulative earnings approach for classifying the distributions received from equity method investments. However, for the case that virtually no influence was exerted by the Group in the partnership agreement, fair value measurement is applied under ASC 321. For VC funds investment measured under ASC 321, fair value measurement is applied except for the case that readily determinable fair value is not available thus the Group measures them alternatively at cost minus impairment, plus or minus observable price changes from orderly transactions of identical or similar investments of the same issuer. For the investment in the legal form of zero coupon convertible note, it is in substance a prepaid forward contract that entitles the Group to obtain shares of the VC fund in the future, and because no readily determinable fair value is available, the Group measures the investment at cost minus impairment, plus or minus observable price changes from orderly transactions of identical or similar investments of the same issuer under ASC 321. The Group reviews VC funds investment for impairment whenever events or changes in circumstances indicate that the carrying amount may not be recoverable. An impairment loss is measured based on the excess of the carrying amount of an investment over its estimated fair value. The Group invested in several U.S. Treasury bills with original maturities over three months, wealth management products with no fixed term, term deposit, and fund linked note. Given its intention and abilities, the Group account these investments under trading, available-for-sale, or held-to-maturity model. </t>
        </is>
      </c>
    </row>
    <row r="20">
      <c r="A20" s="4" t="inlineStr">
        <is>
          <t>Deposits to institutional cooperators, net</t>
        </is>
      </c>
      <c r="B20" s="4" t="inlineStr">
        <is>
          <t>(q) Starting from November 2019, the Group enter into a series of deposit arrangements with financing institutional cooperators, such as insurance company and financing guarantee company. The Group is required to pay deposits to those financial institutional cooperators monthly or in accordance with an agreed payment schedule. The amount of deposit is separately agreed with each institutional cooperator, usually calculated by multiplying the outstanding loan balance on the reconciliation date by an agreed percent rate (“the standard amount “). The agreed percent rate may be adjusted from time to time. If the balance of the deposits exceeds the standard amount or supplementary payment of deposit is needed, the financial institutional cooperators shall refund the excess part to the Group or the Group shall make supplementary payment of deposit in accordance with an agreed payment schedule. Deposits to institutional cooperators is stated at the historical carrying amount net of write-offs and allowance for credit losses. The Group establishes an allowance for credit losses based on estimates, the current and expected probability of default, insurance premium/guarantee fee, the historical pay-out amounts, the outstanding loan balances, the forecasted loan facilitation amounts and the credit risk of institutional cooperators. The Group evaluates and adjusts its allowance for credit losses for deposits to institutional cooperators on a quarterly basis or more often as necessary. Deposits to institutional cooperators are charged off when deposits are deemed uncollectible. Deposits to institutional cooperators are recorded as current assets because the term of the underlying loan assets was 12 months or less. As of December 31, 2023 and 2024, all deposits are refundable and none of them passed the original due date.</t>
        </is>
      </c>
    </row>
    <row r="21">
      <c r="A21" s="4" t="inlineStr">
        <is>
          <t>Property and equipment, net</t>
        </is>
      </c>
      <c r="B21" s="4" t="inlineStr">
        <is>
          <t>(r) Furniture and equipment are recorded at cost less accumulated depreciation and amortization. Depreciation and amortization are calculated on a straight-line basis over the following estimated useful lives: ​ ​ ​ ​ Computer and transmission equipment 3 years Furniture and office equipment ​ 5 years Motor vehicles ​ 4 years Leasehold improvements ​ Over the shorter of the lease term or expected useful lives ​ Gains and losses from the disposal are included in “Other income (loss), net”.</t>
        </is>
      </c>
    </row>
    <row r="22">
      <c r="A22" s="4" t="inlineStr">
        <is>
          <t>Intangible assets</t>
        </is>
      </c>
      <c r="B22" s="4" t="inlineStr">
        <is>
          <t>(s) Intangible assets with finite lives represent domain name and purchased computer software. These intangible assets are amortized on a straight-line basis over their estimated useful lives of the respective asset, which varies from 1 Intangible assets with an indefinite useful life represent the insurance broker license purchased during 2018 and insurance sale on line license authorized in 2019, See Note 7. Intangible assets with an indefinite life are not amortized and are tested for impairment annually or more frequently if events or changes in circumstances indicate that it might be impaired.</t>
        </is>
      </c>
    </row>
    <row r="23">
      <c r="A23" s="4" t="inlineStr">
        <is>
          <t>Impairment of long-lived assets</t>
        </is>
      </c>
      <c r="B23" s="4" t="inlineStr">
        <is>
          <t>(t) Long-lived assets are evaluated for impairment whenever events or changes in circumstances indicate that the carrying amount of an asset may not be recoverable. When these events occur, the Group evaluates the impairment for the long-lived assets by comparing the carrying amounts of the assets to an estimate of future undiscounted cash flow attributable to these assets. If the sum of the future undiscounted cash flows is less than the carrying amounts of the assets, the Group recognizes an impairment loss based on the excess of the carrying amounts of the assets over the fair value of the assets. Meanwhile, annual impairment testing is required for goodwill and intangible assets that have an indefinite useful life.</t>
        </is>
      </c>
    </row>
    <row r="24">
      <c r="A24" s="4" t="inlineStr">
        <is>
          <t>Long-term investments</t>
        </is>
      </c>
      <c r="B24" s="4" t="inlineStr">
        <is>
          <t>(u) The Group accounts for long-term investments using equity method of accounting as the Group has the ability to exercise significant influence over investments. As part of this evaluation, the Group considers the participating and protective rights in the investments as well as its legal form. The Group applies the equity method of accounting for the long-term investments when the Group has the ability to significantly influence the operations or financial activities of the investee. The Group records the investments at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group elects cumulative earnings approach for classifying the distributions received from equity method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As of December 31, 2023 and 2024, long-term investments of the Group consist of three equity investments of Chinese Mainland private companies, respectively.</t>
        </is>
      </c>
    </row>
    <row r="25">
      <c r="A25" s="4" t="inlineStr">
        <is>
          <t>Deposit payable to channel cooperators</t>
        </is>
      </c>
      <c r="B25" s="4" t="inlineStr">
        <is>
          <t>(v) The Group co-operates with selected Fintech and other financial companies by connecting the borrowers referred by those companies to investors on the Group’s platform. As part of the arrangements, the selected companies also provide credit enhancements on the loans facilitated to the borrowers referred by them and are required to pay a certain amount of cash as deposit to the Group, from which the Group is entitled to deduct if they fail to compensate the defaulted loans on a timely basis. Any remaining balance of the deposit is released upon expiry of the co-operation agreements or newly signed settlement agreements. As of December 31, 2023 and 2024, the outstanding balance of the deposit that the Group received from Fintech and other financial companies were RMB19,700,235 and RMB12,016,415 (US$1,646,242) respectively.</t>
        </is>
      </c>
    </row>
    <row r="26">
      <c r="A26" s="4" t="inlineStr">
        <is>
          <t>Employee defined contribution plan</t>
        </is>
      </c>
      <c r="B26" s="4" t="inlineStr">
        <is>
          <t>(w) Full time employees of the Group in the Chinese Mainland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a certain percentage of the employee’s salaries. The Group has no legal obligation for the benefits beyond the contributions. The total amount that was expensed as incurred were RMB41,757,571, RMB47,040,770 and RMB53,796,095 (US$7,370,035) for the years ended December 31, 2022, 2023 and 2024, respectively.</t>
        </is>
      </c>
    </row>
    <row r="27">
      <c r="A27" s="4" t="inlineStr">
        <is>
          <t>Advertising cost</t>
        </is>
      </c>
      <c r="B27" s="4" t="inlineStr">
        <is>
          <t>(x) Advertising costs are expensed as incurred in accordance with ASC 720-35 Other Expense—Advertising costs. Advertising costs were RMB8,491,724, RMB8,105,126 and RMB8,563,551 (US$1,173,202) for the years ended December 31, 2022, 2023 and 2024, respectively. Advertising costs are included in borrower acquisitions and marketing expense in the consolidated statements of comprehensive income.</t>
        </is>
      </c>
    </row>
    <row r="28">
      <c r="A28" s="4" t="inlineStr">
        <is>
          <t>Origination and servicing expense</t>
        </is>
      </c>
      <c r="B28" s="4" t="inlineStr">
        <is>
          <t>(y) Origination and servicing expense consists primarily of variable expenses and vendor costs, including labor costs, costs related to credit assessment, payment processing services, fees paid to third party collection agencies, as well as interest expense paid to investors and institutional funding partners of the Consolidated Trusts and Partnerships.</t>
        </is>
      </c>
    </row>
    <row r="29">
      <c r="A29" s="4" t="inlineStr">
        <is>
          <t>Income taxes</t>
        </is>
      </c>
      <c r="B29" s="4" t="inlineStr">
        <is>
          <t>(z) Current taxes are recognized in accordance with the laws of the relevant taxing authorities. The Group’s income tax expense includes Chinese Mainland and Hong Kong income taxes plus the recognition of Chinese Mainland taxes on undistributed earnings of Beijing WFOE not considered to be indefinitely reinvested. Deferred taxes are provided using the asset and liability method, which requires the recognition of deferred tax assets and liabilities for the expected future tax consequences of events that have been included in the financial statements or tax return. Under this method, deferred tax assets and liabilities are recognized for the differences between the financial statement carrying amount and the tax basis of assets and liabilities using enacted tax rates in effect for the year in which the differences are expected to reverse. Deferred tax assets are then evaluated to determine the extent to which they are more likely than not to be realized. In making such a determination, management considers all positive and negative evidence, including future reversals of existing taxable temporary differences and projected future taxable income exclusive of reversing temporary differences and carryforwards. Deferred tax assets are then reduced by a valuation allowance to the amount, in the opinion of management, that is more likely than not to be realized. The Group accounts for uncertainty in income taxes recognized in the consolidated financial statements by applying a two-step process to determine the amount of the benefit to be recognized. First, each tax position is evaluated to determine the likelihood that it will be sustained upon examination by the taxing authorities. If a tax position is deemed more-likely-than-not to be sustained (defined as a likelihood of more than fifty percent of being sustained upon an examination, based on the technical merits of the tax position), the tax position is then assessed to determine the amount of benefits to recognize in the consolidated financial statements. The amount of the benefits that may be recognized is the largest amount that is greater than 50 percent likely of being realized upon settlement. Interest and penalties on income taxes are classified as a component of income taxes.</t>
        </is>
      </c>
    </row>
    <row r="30">
      <c r="A30" s="4" t="inlineStr">
        <is>
          <t>Value added taxes ("VAT")</t>
        </is>
      </c>
      <c r="B30" s="4" t="inlineStr">
        <is>
          <t>(aa) The Group is subject to VAT at the rate of 6% and 13% given that they are classified as general tax payers and at the rate of 3% as certain Consolidated Trusts and Partnerships of the Group are classified as small-scale tax payers. VAT is reported as a deduction to revenue when incurred and amounted to RMB234,931,501, RMB301,613,913, and RMB401,550,251 (US55,012,159) for the years ended December 31, 2022, 2023 and 2024, respectively. Entities that are VAT general taxpayers are allowed to offset qualified input VAT paid to suppliers against their output VAT liabilities. Net VAT balance between input VAT and output VAT is recorded in the line item of accrued expense and other liabilities on the consolidated balance sheets.</t>
        </is>
      </c>
    </row>
    <row r="31">
      <c r="A31" s="4" t="inlineStr">
        <is>
          <t>Segment information</t>
        </is>
      </c>
      <c r="B31" s="4" t="inlineStr">
        <is>
          <t>(ab)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segment. All of the Group’s revenue for the years ended December 31, 2022, 2023 and 2024 were generated from the Chinese Mainland. As the Group generates all of its revenues in the PRC, no geographical segments are presented. The Group generates revenues primarily from (i) the fees that the Group charges for service of matching institutional funding partners with borrowers (i.e., loan facilitation service) and for other services the Group provides over the lifetime of the loan (i.e., post-origination service and guarantee service); (ii) interests from borrowers from microcredit business and the financing fees the Group charges for the loans facilitated through the Consolidated Trusts and Partnerships (i.e., financing income). The Group charges a service fee to the borrower indirectly through financial institutional cooperators or to certain institutional funding partners directly. The accounting policies of the segment profit or loss and assets are the same as those described in the summary of significant accounting policies. The Group’s CODM assesses performance for the segment and decides how to allocate resources based on net income that also is reported on the consolidated statements of comprehensive income as net income. The measure of segment assets is reported on the consolidated balance sheet as total assets. The regularly provided significant segment expense information is the same as that included in the consolidated statements of comprehensive income. The Group’s CODM uses net income to evaluate income generated from segment assets in deciding whether to reinvest profits into the segment or to pay dividends.</t>
        </is>
      </c>
    </row>
    <row r="32">
      <c r="A32" s="4" t="inlineStr">
        <is>
          <t>Treasury shares</t>
        </is>
      </c>
      <c r="B32" s="4" t="inlineStr">
        <is>
          <t>(ac) Treasury shares The Group accounts for treasury shares using the cost method. Under this method, the cost incurred to purchase the shares is recorded in the treasury shares account in the consolidated balance sheets. In the event that treasury shares are transferred to Employee Stock Ownership Plans (“ESOP”), the Company recognized the amount in addition paid-in capital. The treasury shares account includes 35,564,336 and 78,439,504 ordinary shares as of December 31, 2023 and 2024, respectively, which will be canceled or held as treasury shares.</t>
        </is>
      </c>
    </row>
    <row r="33">
      <c r="A33" s="4" t="inlineStr">
        <is>
          <t>Leases</t>
        </is>
      </c>
      <c r="B33" s="4" t="inlineStr">
        <is>
          <t>(ad) The Group adopted ASU No. 2016-02, Leases (Topic 842) (“ASU 2016-02”) from January 1, 2019 by using the modified retrospective method and did not restate the comparable period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the Group elected the short-term lease exemption for all contracts with lease terms of 12 months or less. The Group determines if an arrangement is a lease or contains a lease at inception. Right-of-use (“ROU”) assets and liabilities are recognized at lease commencement date based on the present value of remaining lease payments over the lease term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lease terms and such extended terms are included in lease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 For operating leases, ROU assets were recorded as “Other non-current assets”, and the current and non-current portions of the lease liabilities were recorded as “Accrued expenses and other current liabilities” and “Other non-current liabilities” in the consolidated balance sheets. The Group does not have any finance leases for the year ended December 31, 2023 and 2024. As of December 31, 2023 and 2024, the Group recognized ROU assets of RMB50,628,099 and RMB39,239,747 (US$5,375,823), and total lease liabilities of RMB50,423,551 and RMB40,249,266 (US$5,514,127), including current portion of RMB12,852,494 and RMB12,732,875 (US$1,744,397). The Group’s operating leases mainly related to office facilitates. As of December 31, 2024, the weighted average remaining lease term was 3.15 years and the weighted average discount rate was 5.22% for the Group’s operating leases. Operating lease cost for the year ended 31 December, 2024 was RMB18,612,688 (US$2,549,928), which excluded cost of short-term contracts. Short-term lease cost for the year ended 31 December, 2024 was insignificant. For the year ended 31 December, 2023 and 2024, no lease cost for operating leases was capitalized. Supplemental cash flow information related to operating leases was as follows: ​ ​ ​ ​ ​ ​ ​ ​ As of December 31, 2024 ​ RMB US$ Cash payments for operating leases 26,914,809 ​ 3,687,314 ROU assets obtained in exchange for operating lease liabilities 12,972,725 ​ 1,777,256 ​ Future lease payments under operating leases as of December 31, 2024 were as follows: ​ ​ ​ ​ ​ ​ ​ ​ Operating leases ​ RMB US$ Year ending December 31, ​ ​ ​ 2025 15,691,876 ​ 2,149,778 2026 ​ 12,414,733 ​ 1,700,811 2027 ​ 11,926,988 ​ 1,633,991 2028 ​ 4,950,501 ​ 678,216 Total future lease payments ​ 44,984,098 ​ 6,162,796 Less: Imputed interest ​ 4,734,832 ​ 648,669 Total lease liability balance ​ 40,249,266 ​ 5,514,127 ​ As of December 31, 2024, additional operating leases that have not yet commenced were immaterial.</t>
        </is>
      </c>
    </row>
    <row r="34">
      <c r="A34" s="4" t="inlineStr">
        <is>
          <t>Net income (loss) per share</t>
        </is>
      </c>
      <c r="B34" s="4" t="inlineStr">
        <is>
          <t>(a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re calculated using the treasury stock method. However, ordinary share equivalents are not included in the denominator of the diluted earnings per share calculation when inclusion of such shares would be anti-dilutive, such as in a period in which a net loss is recorded.</t>
        </is>
      </c>
    </row>
    <row r="35">
      <c r="A35" s="4" t="inlineStr">
        <is>
          <t>Share-based compensation</t>
        </is>
      </c>
      <c r="B35" s="4" t="inlineStr">
        <is>
          <t>(af) Share-based payment transactions with employees and directors, such as stock options and restricted stocks, are measured based on the grant date fair value of the awards in accordance with ASC 718, Compensation-Stock Compensation, with the resulting expense generally recognized on a straight-line basis in the consolidated statements of income over the period during which the employee is required to perform service in exchange for the award.</t>
        </is>
      </c>
    </row>
    <row r="36">
      <c r="A36" s="4" t="inlineStr">
        <is>
          <t>Certain risks and concentrations</t>
        </is>
      </c>
      <c r="B36" s="4" t="inlineStr">
        <is>
          <t>(ag) Financial instruments that potentially expose the Group to concentrations of credit risk consist principally of cash, restricted cash, financial investments, accounts receivable and contract assets, deposits to institutional cooperators, loans receivables and financial guarantee derivative. The Group’s investment policy requires cash and restricted cash to be placed with high-quality financial institutions and to limit the amount of credit risk from any one issuer. The Group regularly evaluates the credit standing of the counterparties or financial institutions. Financial investments that potentially subject the Group to market risk mainly consist of investments in VC funds. The Group limits its exposure to market risks associated with financial investments by regularly conducting post-investment management of the funds. Accounts receivable and contract assets are typically unsecured and are derived from revenue earned from customers in the PRC. The risk with respect to accounts receivable and contract assets is mitigated through the Group’s consistent credit risk management framework to the entire portfolio of borrowers under each product. The Group also constantly monitors the financial condition and evaluates the credit quality of certain institutional funding partners and external financing guarantee companies from which the Group’s service fees are collected. Deposits to institutional cooperators are placed with financial institutional cooperators, which are also the counterparties to the financial guarantee derivative. The Group regularly monitors the financial condition and evaluates the credit quality of each institutional cooperator. Credit of loans receivables is controlled by the application of credit approval, limit and monitoring procedures. No investor or institutional funding partner represented greater than 10% or more of the total net revenues for the years ended December 31, 2022, 2023 and 2024. During the years ended December 31, 2023 and 2024, there were two and two institutional cooperators individually provided credit insurance or guarantee services for greater than 10% or more of the total loans the Group facilitated and provided. ​ ​ ​ ​ ​ ​ ​ ​ Year ended Year ended ​ ​ ​ December 31, ​ December 31, ​ ​ ​ 2023 ​ 2024 ​ Institutional cooperator A 21.5 % 25.2 % Institutional cooperator B ​ 10.3 % * ​ Institutional cooperator C ​ * ​ 10.2 % ​ There were one and three contract assets due from institutional funding partners/institutional cooperators that individually accounted for greater than 10% of the Group’s carrying amount of accounts receivable and contract assets as of December 31, 2023 and 2024, respectively. ​ ​ ​ ​ ​ ​ ​ ​ As of December 31, As of December 31, ​ ​ ​ 2023 ​ 2024 ​ Institutional cooperator A ​ 14.0 % 12.2 % Institutional cooperator C * ​ 14.1 % Institutional cooperator D ​ * ​ 10.8 % ​ As of December 31, 2023 and 2024, two and one institutional cooperators individually accounted for more than 10% of the Group’s deposits to institutional cooperators, respectively. ​ ​ ​ ​ ​ ​ ​ ​ As of December 31, As of December 31, ​ ​ ​ 2023 ​ 2024 ​ Institutional cooperator B ​ 10.8 % * ​ Institutional cooperator C ​ * ​ 15.1 % Institutional cooperator E ​ 11.9 % * ​ * Less than 10%. The Group manages current payment risk of financial guarantee derivative through a self-developed risk management model. The rating scale of risk management model takes into account factors such as identity characteristics, credit history, payment overdue history, payment capacity, behavioral characteristics and online social network activity.</t>
        </is>
      </c>
    </row>
    <row r="37">
      <c r="A37" s="4" t="inlineStr">
        <is>
          <t>Allowance for credit losses</t>
        </is>
      </c>
      <c r="B37" s="4" t="inlineStr">
        <is>
          <t>(ah) In June 2016, the Financial Accounting Standards Board (FASB) issued ASU No. 2016-13, Financial Instruments—Credit Losses (Topic 326). The ASU introduced a new credit loss methodology, the current expected credit losses (“CECL”) methodology, which requires earlier recognition of credit losses while also providing additional disclosure about credit risk. The Group adopted the ASU as of January 1, 2020, which resulted in an increase in the Group’s Allowance for credit losses (“ACL”) and a decrease to opening Retained earnings, net of deferred income taxes, at January 1, 2020. The financial guarantees provided for the Group’s off - balance sheet loans accounted for under ASC 460 are in the scope of ASC 326 and subject to the CECL methodology. The CECL methodology utilizes a lifetime “expected credit loss” measurement objective for the recognition of credit losses for loans, receivables, contract assets and other financial assets measured at amortized cost at the time the financial asset is originated or acquired. The ACL is measured based on the financial assets that share similar risk characteristics and includes both quantitative and qualitative components, and adjusted each period for changes in expected lifetime credit losses. The Group establishes the CECL methodology, which is based on past events, current conditions, and reasonable and supportable forecasts over the life of the financial assets. For the Group’s accounts receivable and contract assets, loans receivable that are not covered by the financing guarantee companies and certain off-balance sheet credit exposures, such as financial guarantees not accounted for as derivatives, generated from financing guarantee business, discussed in note 2(g), the ACL for these financial assets is driven by the default risk of underlying loans. The ACL is calculated using vintage-based loss rate and macroeconomic forecast scenario models, and is the product of multiplying the estimates of vintage-based loss rates and the individual level exposure at default on an undiscounted basis, adjusted for a weighted macroeconomic forecast. The model to estimate the loss rates considers the historical loss experience period for the vintage-based loss rates. For the Group’s accounts receivable and contract assets generated from the loans facilitated that the Group collected indirectly through external financing guarantee company or directly from institutional funding partner, loans receivables are covered by the financing guarantee companies, deposits to financial institutional cooperators and certain financial assets, the ACL for these financial assets is mainly driven by the credit risk of financial institutional cooperators or institutional funding partners. The ACL is calculated using probability of default, loss given default and macroeconomic forecast scenario models, and is the product of multiplying the probability of default determined by the external credit ratings of financial institutional cooperators or institutional funding partners, loss given default and individual loan level exposure at default on an undiscounted basis, and adjusted for a weighted macroeconomic forecast. For the Group’s other financial assets, the ACL is mainly determined to be the amount of probable incurred credit losses based on historical experience and other factors surrounding the credit risk of the counterparty. For individual counterparty where there is an observable indicator of loss, an individually evaluated allowance for credit losses is provided. Under the CECL methodology, macroeconomic forecast scenario model is also applied to the ACL for a weighted macroeconomic forecast adjustment. The Group develops the macroeconomic forecast scenario model by establishing the weighted multiple macroeconomic forecast scenarios over the life of the loans and a pool of selected economic variables, including gross domestic product (GDP), unemployment rate and other macro-economic variables that were determined to be the most relevant to the credit losses. The CECL methodology’s impact on expected credit losses, among other things, reflects the Group’s view of the current state of the economy, forecasted macroeconomic conditions and the Group’s portfolios. The qualitative component of the CECL methodology represents the Group’s judgment of additional considerations to account for internal and external risk factors that are not adequately measured in the quantitative component, including consideration of idiosyncratic risk factors or other relevant factors. ​ The net increase to the ACL amounted to the RMB194.1 million for the year ended December 31, 2024 primarily resulted from the increase in contingent guarantee liability and accounts receivable balances generated from financing guarantee business, driven by the increased volume of loans facilitated covered by the guarantee service in 2024.</t>
        </is>
      </c>
    </row>
    <row r="38">
      <c r="A38" s="4" t="inlineStr">
        <is>
          <t>Other comprehensive income</t>
        </is>
      </c>
      <c r="B38" s="4" t="inlineStr">
        <is>
          <t>(ai) For the years ended December 31, 2022, 2023 and 2024, the Group recognized a gain of RMB204,444, a loss of RMB6,852 and a loss of RMB313,815 (US$42,992) from its long - term investments, which were net of tax effect of RMB68,148, RMB2,284 and RMB104,605 (US$14,331), in other comprehensive income. ​ For the years ended December 31, 2022, 2023 and 2024, the Group recognized nil, a gain of RMB474,792 and a gain of RMB292,799 (US$40,113) from its financial investments, which were net of tax effect of nil, nil and RMB1,696,625 (US$232,437), in other comprehensive income. Of the amounts recognized in other comprehensive income, the Group has reclassed nil, nil and RMB4,259,490 (US$583,548), which were net of tax effect of nil, nil and RMB1,440,761 (US$197,383), from other comprehensive income to earnings for the years ended December 31, 2022, 2023 and 2024.</t>
        </is>
      </c>
    </row>
    <row r="39">
      <c r="A39" s="4" t="inlineStr">
        <is>
          <t>Recent accounting pronouncements</t>
        </is>
      </c>
      <c r="B39" s="4" t="inlineStr">
        <is>
          <t>(aj) The FASB issued Accounting Standards Update No. 2023-07 Segment Reporting—Improvements to Reportable Segment Disclosures (Topic 280) in November, 2023. which is effective for fiscal years beginning after December 15, 2024. The standard improves reportable segment disclosure requirements, primarily through enhanced disclosures about significant segment expenses. The Group adopted this ASU during the year ended December 31, 2024. The adoption of this ASU affected only the Group’s disclosures, see Note 1(ab), with no impact to its consolidated financial statements. ​ The FASB issued Accounting Standards Update No. 20243-03 Disaggregation of Income Statement Expenses (DISE), which is effective for annual reporting periods beginning after December 15, 2026, requiring additional disclosure of the nature of expenses included in the income statement. The new standard requires disclosures about specific types of expenses included in the expense captions presented on the face of the income statement as well as disclosures about selling expenses. ​ The FASB issued Accounting Standards Update No. 2023-09 Income Taxes—Improvements to Income Tax Disclosures (Topic 740) in December, 2023. which will be effective for fiscal years beginning after December 15, 2024. The standard requires disaggregated information about a reporting entity’s effective tax rate reconciliation as well as information on income taxes paid. The Group is currently evaluating the impact of these recent accounting pronouncements on the consolidated financial statements.</t>
        </is>
      </c>
    </row>
    <row r="40">
      <c r="A40" s="4" t="inlineStr">
        <is>
          <t>Translation into United States Dollars</t>
        </is>
      </c>
      <c r="B40" s="4" t="inlineStr">
        <is>
          <t>(ak) The financial statements of the Group are stated in RMB. Translations of amounts from RMB into United States dollars are solely for the convenience of the reader and were calculated at the rate of US$1.00 = RMB7.2993, on December 31, 2024, as set forth in H.10 statistical release of the Federal Reserve Board. The translation is not intended to imply that the RMB amounts could have been, or could be, converted, realized or settled into United States dollars at that rate on December 31, 2024, or at any other rate.</t>
        </is>
      </c>
    </row>
    <row r="41">
      <c r="A41" s="4" t="inlineStr">
        <is>
          <t>Revisions of prior year</t>
        </is>
      </c>
      <c r="B41" s="4" t="inlineStr">
        <is>
          <t>(al) Correction of immaterial misstatements The Group has revised the presentation of the gain (loss) from financial investments at equity method after income tax expense, which previously reported as “Income (loss) from financial investments” before income tax expense. Additionally, “Impairment losses on long-term investments” accounted under the equity method have been reclassified into the gain (loss) from equity in affiliates after income tax expense. As a result of the change in presentation of consolidated statements of comprehensive income, for the years ended December 31, 2022 and 2023, the Group’s income before income taxes decreased by RMB3.6 million from RMB1,223.5 million to RMB1,219.9 million, and increased by RMB65.5 million from RMB1,403.1 million to RMB1,468.6 million, respectively. This change in presentation does not affect the net income for any periods presented. The relevant reconcilable items, such as the cash flow line items, have been revised to reflect such changes. The Group has reclassed Xiaoying Microcredit’s loan origination and collection activities from operating activities to investing activities in the consolidated statement of cash flows for each comparable information of the years ended December 31, 2022 and 2023. This change in classification corrected the previous understatement of cash provided by operating activities and cash used in investing activities. As a result of the change in classification of consolidated statements of cash flows, for the years ended December 31, 2022 and 2023, the Group’s cash provided by operating activities increased by RMB304.1 million from RMB322.7 million to RMB626.8 million, and by RMB577.3 million from RMB814.1 million to RMB1,391.4 million, respectively; the Group’s cash used in investing activities increased by RMB304.1 million from RMB913.4 million to RMB1,217.5 million, and by RMB577.3 million from RMB1,106.3 million to RMB1,683.6 million, respectively. And this change in classification did not affect the net increase (decrease) in cash, and cash equivalents and restricted cash for any periods which remain unchanged. The comparable information related to corrections of these errors in this annual report has been adjusted to conform to current presentation. Presentation Reclassifications of Financial Statement Line Items The Group has concluded to separate expenses related to borrower acquisitions from origination and servicing expenses and indirect expenses of the borrower acquisitions from general and administrative expenses to a single line item as these expenses have become more significant and thus deemed to be useful to financial statement users. Further, the Group has determined not to present the sales and marketing expenses, which are considered immaterial, in a separate line item. In conclusion, the Group has decided to combine these two line items into one captioned borrower acquisitions and marketing expenses. The Group has correspondingly conformed prior period presentation to current period presentation to enhance comparability. This change in presentation does not affect any subtotal line on the face of the consolidated statements of comprehensive income. As a result of the reclassifications, for the years ended December 31, 2022 and 2023, the Group embedded its sales and marketing expense of RMB15.4 million and RMB12.5 million, respectively, along with borrower acquisitions expenses of RMB817.7 million and RMB1,358.4 million, respectively, into “Borrower acquisitions and marketing expenses” in the consolidated statements of comprehensive income. And for the years ended December 31, 2022 and 2023, the Group’s origination and servicing expenses decreased by RMB789.3 million from RMB2,126.7 million to RMB1,337.4 million, and by RMB1,325.8 million from RMB2,869.8 million to RMB1,544.0 million, respectively; the Group’s general and administrative expenses decreased by RMB28.3 million from RMB171.5 million to RMB143.2 million, and by RMB32.6 million from RMB186.5 million to RMB153.9 million, respectively. The Group has considered the facts that fair value change related to financial guarantee services and Consolidated Trusts are generated from ordinary course of businesses, and has concluded to reclass the amount to captions above total operating costs and expenses. Prior to the reclassification, the Group classified all amount of fair value changes to captions below total operating costs and expenses. This reclassification does not have impact on net income for any prior periods presented. The comparable information related to changes to financial statement line item in this annual report has been adjusted to conform to current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principal subsidiaries, VIEs and subsidiaries of the VIEs</t>
        </is>
      </c>
      <c r="B4" s="4" t="inlineStr">
        <is>
          <t>As of December 31, 2024, the Company’s principal subsidiaries, VIEs and subsidiaries of the VIEs are as follows: ​ ​ ​ ​ ​ ​ ​ ​ ​ ​ ​ Date of Place of Percentage ​ ​ ​ incorporation/ ​ incorporation/ ​ of legal ​ ​ ​ establishment establishment ownership Principal activities Wholly-owned subsidiaries ​ ​ ​ ​ YZT (HK) Limited ​ January 14, 2015 ​ Hong Kong ​ 100 % Investment holding Xiaoying (Beijing) Information Technology Co., Ltd. (“Beijing WFOE”) ​ October 28, 2015 ​ Beijing ​ 100 % Technology development and service, sale of products Shenzhen Xiaoying Puhui Technology Co., Ltd. (“Shenzhen Puhui”) ​ December 6, 2016 ​ Shenzhen ​ 100 % Technology development and service, sale of products Shenzhen Xiaoying Information Technology Co., Ltd. (“Shenzhen Xiaoying IT”) ​ November 28, 2016 ​ Shenzhen ​ 100 % Technology development and service, sale of products Tianjin Yuexin Financing Guarantee Co., Ltd. (“Tianjin Yuexin”) ​ May 20, 2022 ​ Tianjin ​ 100 % Guarantee services Dingyue Digital and Information Technology (Shenzhen) Co., Ltd. (“Dingyue”) ​ November 5, 2021 ​ Shenzhen ​ 100 % Technology development service VIEs ​ ​ ​ ​ ​ Shenzhen Xiaoying Technology Co., Ltd. (“Shenzhen Xiaoying”) ​ October 19, 2016 ​ Shenzhen ​ 100 % Technology development and service, sale of products Beijing Ying Zhong Tong Rongxun Technology Service Co., Ltd. (“Beijing Ying Zhong Tong”) ​ March 27, 2015 ​ Beijing ​ 100 % Technology development and service, sale of products Shenzhen Xintang Information Consulting Co., Ltd. (“Shenzhen Xintang”) ​ December 16, 2016 ​ Shenzhen ​ 100 % Consulting services Significant subsidiaries of the VIEs ​ ​ ​ ​ ​ Shenzhen Ying Zhong Tong Financial Information Service Co., Ltd. (“Shenzhen Ying Zhong Tong”) ​ March 7, 2014 ​ Shenzhen ​ 100 % Technology development and service, sale of products Shenzhen Ying Ai Gou Trading Co., Ltd. (“Shenzhen Ying Ai Gou”) ​ October 25, 2018 ​ Shenzhen ​ 100 % E-commerce services Shenzhen Xiaoying Microcredit Co., Ltd. (“Xiaoying Microcredit”) ​ May 31,2021 ​ Shenzhen ​ 100 % Microcredit servi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Variable Interest Entities (VIEs) and Trusts [Line Items]</t>
        </is>
      </c>
      <c r="B3" s="4" t="inlineStr">
        <is>
          <t xml:space="preserve"> </t>
        </is>
      </c>
    </row>
    <row r="4">
      <c r="A4" s="4" t="inlineStr">
        <is>
          <t>Schedule of disaggregation of revenue by product</t>
        </is>
      </c>
      <c r="B4" s="4" t="inlineStr">
        <is>
          <t>​ ​ ​ ​ ​ ​ ​ ​ ​ ​ ​ ​ ​ ​ Loan ​ ​ ​ ​ ​ ​ ​ ​ ​ ​ facilitation ​ Post-origination ​ Financing ​ Other ​ ​ ​ ​ service ​ service ​ income ​ revenue ​ Total 2022 (RMB) (RMB) (RMB) (RMB) (RMB) Major products Xiaoying Credit Loan 2,044,343,554 ​ 372,015,426 ​ 959,446,184 ​ 20,815,986 ​ 3,396,621,150 Xiaoying Revolving Loan — ​ 435,180 ​ 2,815 ​ — ​ 437,995 Other loans — ​ — ​ 6,828,467 ​ 207,964 ​ 7,036,431 Other service(1) ​ — ​ — ​ — ​ 158,854,539 ​ 158,854,539 Total 2,044,343,554 ​ 372,450,606 ​ 966,277,466 ​ 179,878,489 ​ 3,562,950,115 ​ ​ ​ ​ ​ ​ ​ ​ ​ ​ ​ ​ ​ ​ ​ ​ Loan ​ ​ ​ ​ ​ ​ ​ ​ ​ ​ ​ ​ facilitation ​ Post-origination ​ Financing ​ Guarantee ​ Other ​ ​ ​ ​ service ​ service ​ income ​ income ​ revenue ​ Total 2023 (RMB) (RMB) (RMB) (RMB) (RMB) (RMB) Major products ​ ​ ​ ​ ​ ​ ​ Xiaoying Credit Loan ​ 2,740,974,233 ​ 596,581,987 ​ 1,133,314,422 ​ 24,496,658 ​ 30,861,036 ​ 4,526,228,336 Xiaoying Housing Loan ​ — ​ — ​ — ​ — ​ 1,601,289 ​ 1,601,289 Other loans ​ — ​ — ​ 4,022,032 ​ — ​ — ​ 4,022,032 Other service(1) ​ — ​ — ​ — ​ — ​ 283,032,373 ​ 283,032,373 Total ​ 2,740,974,233 ​ 596,581,987 ​ 1,137,336,454 ​ 24,496,658 ​ 315,494,698 ​ 4,814,884,030 ​ ​ ​ ​ ​ ​ ​ ​ ​ ​ ​ ​ ​ ​ ​ ​ Loan ​ ​ ​ ​ ​ ​ ​ ​ ​ ​ ​ ​ facilitation ​ Post-origination ​ Financing ​ Guarantee ​ Other ​ ​ ​ ​ service ​ service ​ income ​ income ​ revenue ​ Total 2024 (RMB) (RMB) (RMB) (RMB) (RMB) (RMB) Major products ​ ​ ​ ​ ​ ​ Xiaoying Credit Loan ​ 3,102,344,942 ​ 759,538,640 ​ 1,372,004,085 ​ 201,715,792 ​ 38,228,810 ​ 5,473,832,269 Other service(1) ​ — ​ — ​ — ​ — ​ 397,949,477 ​ 397,949,477 Total ​ 3,102,344,942 ​ 759,538,640 ​ 1,372,004,085 ​ 201,715,792 ​ 436,178,287 ​ 5,871,781,746 ​ ​ ​ ​ ​ ​ ​ ​ ​ ​ ​ ​ ​ ​ ​ ​ Loan ​ ​ ​ ​ ​ ​ ​ ​ ​ ​ ​ ​ facilitation ​ Post-origination ​ Financing ​ Guarantee ​ Other ​ ​ ​ ​ service ​ service ​ income ​ income ​ revenue ​ Total 2024 (US$) (US$) (US$) (US$) (US$) (US$) Major products ​ ​ ​ ​ ​ ​ ​ ​ ​ ​ ​ ​ Xiaoying Credit Loan 425,019,514 ​ 104,056,367 ​ 187,963,789 ​ 27,634,950 ​ 5,237,325 ​ 749,911,945 Other services(1) — — ​ — ​ — ​ 54,518,856 ​ 54,518,856 Total 425,019,514 ​ 104,056,367 ​ 187,963,789 ​ 27,634,950 ​ 59,756,181 ​ 804,430,801 (1) Primarily consists of referral service fees for introducing borrowers to other platforms and technology service fees received for providing assistant technology development services.</t>
        </is>
      </c>
    </row>
    <row r="5">
      <c r="A5" s="4" t="inlineStr">
        <is>
          <t>Schedule of accounts receivable and contract assets</t>
        </is>
      </c>
      <c r="B5" s="4" t="inlineStr">
        <is>
          <t>​ ​ ​ ​ ​ ​ ​ ​ ​ ​ ​ ​ ​ ​ ​ ​ ​ ​ Accounts ​ Accounts ​ ​ ​ ​ ​ ​ ​ ​ ​ ​ ​ receivable ​ receivable ​ Accounts ​ Accounts ​ Accounts ​ Allowance for ​ ​ ​ ​ and contract ​ and contract ​ receivable ​ receivable ​ receivable ​ credit losses ​ ​ ​ ​ assets from ​ assets from ​ and contract ​ and contract ​ and contract ​ for accounts ​ ​ ​ ​ facilitation ​ post-origination ​ assets from ​ assets from ​ assets from ​ receivable and ​ ​ As of December 31, 2023 services services financing income guarantee income other revenue contract assets Total ​ RMB RMB RMB ​ RMB ​ RMB ​ RMB ​ RMB Accounts receivable: ​ ​ ​ ​ ​ ​ ​ ​ ​ ​ ​ ​ ​ ​ Xiaoying Credit Loan 294,129,400 ​ 31,190,408 ​ 81,665,859 ​ 12,330,093 ​ — ​ (4,010,770) ​ 415,304,990 Other loans ​ — ​ — ​ 275,067 ​ — ​ — ​ (12,755) ​ 262,312 Other service ​ — ​ — ​ — ​ — ​ 32,047,171 ​ (1,757,267) ​ 30,289,904 Contract assets: ​ ​ ​ ​ ​ ​ ​ ​ ​ ​ ​ ​ ​ ​ Xiaoying Credit Loan ​ 1,058,519,704 ​ 112,202,337 ​ 240 ​ 46,494,315 ​ — ​ (3,485,827) ​ 1,213,730,769 Total 1,352,649,104 ​ 143,392,745 ​ 81,941,166 ​ 58,824,408 ​ 32,047,171 ​ (9,266,619) ​ 1,659,587,975 ​ ​ ​ ​ ​ ​ ​ ​ ​ ​ ​ ​ ​ ​ ​ ​ ​ ​ Accounts ​ Accounts ​ ​ ​ ​ ​ ​ ​ ​ ​ ​ ​ ​ receivable ​ receivable ​ Accounts ​ Accounts ​ Accounts ​ Allowance for ​ ​ ​ ​ and contract ​ and contract ​ receivable ​ receivable ​ receivable ​ credit losses ​ ​ ​ ​ assets from ​ assets from ​ and contract ​ and contract ​ and contract ​ for accounts ​ ​ ​ ​ facilitation ​ post-origination ​ assets from ​ assets from ​ assets from ​ receivable and ​ ​ As of December 31, 2024 services services financing income guarantee income other revenue contract assets Total ​ ​ RMB ​ RMB ​ RMB ​ RMB ​ RMB ​ RMB ​ RMB Accounts receivable: ​ ​ ​ ​ ​ ​ ​ ​ ​ ​ ​ ​ ​ ​ Xiaoying Credit Loan ​ 287,995,740 ​ 33,776,512 ​ 75,514,367 ​ 145,561,816 ​ — ​ (17,866,589) ​ 524,981,846 Other service ​ — ​ — ​ — ​ — ​ 58,991,579 ​ (125,514) ​ 58,866,065 Contract assets: ​ ​ ​ ​ ​ ​ ​ ​ ​ ​ ​ ​ ​ ​ Xiaoying Credit Loan ​ 1,264,077,497 ​ 148,259,098 ​ 459,631 ​ 39,086,515 ​ — ​ (6,180,181) ​ 1,445,702,560 Total ​ 1,552,073,237 ​ 182,035,610 ​ 75,973,998 ​ 184,648,331 ​ 58,991,579 ​ (24,172,284) ​ 2,029,550,471 ​ ​ ​ ​ ​ ​ ​ ​ ​ ​ ​ ​ ​ ​ ​ ​ ​ ​ Accounts ​ Accounts ​ ​ ​ ​ ​ ​ ​ ​ ​ ​ ​ ​ receivable ​ receivable ​ Accounts ​ Accounts ​ Accounts ​ Allowance for ​ ​ ​ ​ and contract ​ and contract ​ receivable ​ receivable ​ receivable ​ credit losses ​ ​ ​ ​ assets from ​ assets from ​ and contract ​ and contract ​ and contract ​ for accounts ​ ​ ​ ​ facilitation ​ post-origination ​ assets from ​ assets from ​ assets from ​ receivable and ​ ​ As of December 31, 2024 services services financing income guarantee income other revenue contract assets Total ​ ​ US$ ​ US$ ​ US$ ​ US$ ​ US$ ​ US$ ​ US$ Accounts receivable: ​ ​ ​ ​ ​ ​ ​ ​ ​ ​ ​ ​ ​ ​ Xiaoying Credit Loan ​ 39,455,255 ​ 4,627,363 ​ 10,345,426 ​ 19,941,887 ​ — ​ (2,447,713) ​ 71,922,218 Other service ​ — ​ — ​ — ​ — ​ 8,081,813 ​ (17,195) ​ 8,064,618 Contract assets: ​ ​ ​ ​ ​ ​ ​ ​ ​ ​ ​ ​ ​ ​ Xiaoying Credit Loan ​ 173,177,907 ​ 20,311,413 ​ 62,969 ​ 5,354,831 ​ — ​ (846,681) ​ 198,060,439 Total ​ 212,633,162 ​ 24,938,776 ​ 10,408,395 ​ 25,296,718 ​ 8,081,813 ​ (3,311,589) ​ 278,047,275</t>
        </is>
      </c>
    </row>
    <row r="6">
      <c r="A6" s="4" t="inlineStr">
        <is>
          <t>Schedule of aging of past due accounts receivables</t>
        </is>
      </c>
      <c r="B6" s="4" t="inlineStr">
        <is>
          <t>​ ​ ​ ​ ​ ​ ​ ​ ​ ​ ​ ​ As of December 31, 2023 ​ ​ ​ ​ ​ ​ ​ ​ ​ ​ Aging Not past-due 1 - 30 days 30 - 60 days over 60 days Total ​ ​ RMB ​ RMB ​ RMB ​ RMB ​ RMB Accounts receivables ​ ​ ​ ​ ​ ​ ​ ​ ​ ​ Xiaoying Credit Loan ​ 384,802,879 ​ 11,208,150 ​ 9,079,796 ​ 14,224,935 ​ 419,315,760 Other loans ​ 274,912 ​ — ​ 155 ​ — ​ 275,067 Other service ​ 17,292,087 ​ 11,686,750 ​ 2,542,468 ​ 525,866 ​ 32,047,171 Total ​ 402,369,878 ​ 22,894,900 ​ 11,622,419 ​ 14,750,801 ​ 451,637,998 ​ ​ ​ ​ ​ ​ ​ ​ ​ ​ ​ ​ As of December 31, 2024 ​ ​ ​ ​ ​ ​ ​ ​ ​ ​ Aging Not past-due 1 - 30 days 30 - 60 days over 60 days Total ​ ​ RMB ​ RMB ​ RMB ​ RMB ​ RMB Accounts receivables ​ ​ ​ ​ ​ ​ ​ ​ ​ ​ Xiaoying Credit Loan ​ 534,221,386 ​ 6,046,352 ​ 2,580,697 ​ — ​ 542,848,435 Other service ​ 38,166,429 ​ 20,825,150 ​ — ​ — ​ 58,991,579 Total ​ 572,387,815 ​ 26,871,502 ​ 2,580,697 ​ — ​ 601,840,014 ​ ​ ​ ​ ​ ​ ​ ​ ​ ​ ​ ​ As of December 31, 2024 ​ ​ ​ ​ ​ ​ ​ ​ ​ ​ Aging Not past-due 1 - 30 days 30 - 60 days over 60 days Total ​ ​ US$ ​ US$ ​ US$ ​ US$ ​ US$ Accounts receivables ​ ​ ​ ​ ​ ​ ​ ​ ​ ​ Xiaoying Credit Loan ​ 73,188,030 ​ 828,347 ​ 353,554 ​ — ​ 74,369,931 Other service ​ 5,228,779 ​ 2,853,034 ​ — ​ — ​ 8,081,813 Total ​ 78,416,809 ​ 3,681,381 ​ 353,554 ​ — ​ 82,451,744</t>
        </is>
      </c>
    </row>
    <row r="7">
      <c r="A7" s="4" t="inlineStr">
        <is>
          <t>Schedule of movement of provision for accounts receivable and contract assets</t>
        </is>
      </c>
      <c r="B7" s="4" t="inlineStr">
        <is>
          <t>​ ​ ​ ​ ​ ​ ​ ​ ​ ​ ​ ​ ​ ​ (Reversal of) Provision for ​ ​ ​ ​ ​ ​ ​ ​ accounts receivable ​ Charge-off for ​ ​ ​ ​ As of ​ and contract assets ​ accounts ​ As of ​ ​ January 1, ​ (net of recovery) ​ receivable and ​ December 31, ​ 2022 (1) contract assets 2022 ​ ​ RMB ​ RMB ​ RMB ​ RMB Accounts receivable: ​ ​ ​ ​ ​ ​ ​ ​ Xiaoying Credit Loan ​ 8,092,404 ​ 21,753,517 ​ (14,492,578) ​ 15,353,343 Other loans ​ — ​ 145,931 ​ (106,799) ​ 39,132 Contract assets ​ ​ ​ ​ ​ ​ ​ ​ Xiaoying Credit Loan ​ 17,775,553 ​ (66,409) ​ (11,229,039) ​ 6,480,105 Other loans ​ — ​ 2,586 ​ — ​ 2,586 Total ​ 25,867,957 ​ 21,835,625 ​ (25,828,416) ​ 21,875,166 ​ ​ ​ ​ ​ ​ ​ ​ ​ ​ ​ ​ (Reversal of) Provision for ​ ​ ​ ​ ​ ​ accounts receivable ​ Charge-off for ​ ​ ​ ​ As of ​ and contract assets ​ accounts ​ As of ​ ​ January 1, ​ (net of recovery) ​ receivable and ​ December 31, ​ ​ 2023 ​ (1) ​ contract assets ​ 2023 ​ ​ RMB ​ RMB ​ RMB ​ RMB Accounts receivable: ​ ​ ​ ​ Xiaoying Credit Loan 15,353,343 ​ 13,063,863 ​ (24,406,436) ​ 4,010,770 Other loans ​ 39,132 ​ 409,477 ​ (435,854) ​ 12,755 Other service ​ — ​ 1,757,267 ​ — ​ 1,757,267 Contract assets ​ ​ ​ ​ ​ ​ ​ Xiaoying Credit Loan 6,480,105 ​ (2,994,278) ​ — ​ 3,485,827 Other loans 2,586 ​ (2,586) ​ — ​ — Total 21,875,166 ​ 12,233,743 ​ (24,842,290) ​ 9,266,619 ​ ​ ​ ​ ​ ​ ​ ​ ​ ​ ​ ​ (Reversal of) Provision for ​ ​ ​ ​ ​ ​ accounts receivable ​ Charge-off for ​ ​ ​ ​ As of ​ and contract assets ​ accounts ​ As of ​ ​ January 1, ​ (net of recovery) ​ receivable and ​ December 31, ​ ​ 2024 ​ (1) ​ contract assets ​ 2024 ​ RMB RMB RMB RMB Accounts receivable: Xiaoying Credit Loan 4,010,770 ​ 34,674,923 ​ (20,819,104) ​ 17,866,589 Other loans ​ 12,755 ​ (5,391) ​ (7,364) ​ — Other service ​ 1,757,267 ​ (1,631,753) ​ — ​ 125,514 Contract assets ​ ​ ​ ​ ​ ​ ​ Xiaoying Credit Loan 3,485,827 ​ 2,694,354 ​ — ​ 6,180,181 Total 9,266,619 ​ 35,732,133 ​ (20,826,468) ​ 24,172,284 ​ ​ ​ ​ ​ ​ ​ ​ ​ ​ ​ ​ ​ ​ ​ (Reversal of) Provision for ​ ​ ​ ​ ​ ​ ​ ​ accounts receivable ​ Charge-off for ​ ​ ​ ​ As of ​ and contract assets ​ accounts ​ As of ​ January 1, (net of recovery) receivable and December 31, ​ ​ 2024 ​ (1) ​ contract assets ​ 2024 ​ US$ US$ US$ US$ Accounts receivable: ​ ​ ​ ​ ​ ​ ​ ​ Xiaoying Credit Loan ​ 549,473 ​ 4,750,445 ​ (2,852,205) ​ 2,447,713 Other loans ​ 1,747 ​ (739) ​ (1,008) ​ — Other service ​ 240,744 ​ (223,549) ​ — ​ 17,195 Contract assets ​ ​ ​ ​ ​ ​ ​ ​ Xiaoying Credit Loan ​ 477,556 ​ 369,125 ​ — ​ 846,681 Total ​ 1,269,520 ​ 4,895,282 ​ (2,853,213) ​ 3,311,589 (1) 120,027</t>
        </is>
      </c>
    </row>
    <row r="8">
      <c r="A8" s="4" t="inlineStr">
        <is>
          <t>Schedule of estimated useful lives of property and equipment</t>
        </is>
      </c>
      <c r="B8" s="4" t="inlineStr">
        <is>
          <t>​ ​ ​ ​ Computer and transmission equipment 3 years Furniture and office equipment ​ 5 years Motor vehicles ​ 4 years Leasehold improvements ​ Over the shorter of the lease term or expected useful lives</t>
        </is>
      </c>
    </row>
    <row r="9">
      <c r="A9" s="4" t="inlineStr">
        <is>
          <t>Schedule of supplemental cash flow information related to operating leases</t>
        </is>
      </c>
      <c r="B9" s="4" t="inlineStr">
        <is>
          <t>​ ​ ​ ​ ​ ​ ​ ​ As of December 31, 2024 ​ RMB US$ Cash payments for operating leases 26,914,809 ​ 3,687,314 ROU assets obtained in exchange for operating lease liabilities 12,972,725 ​ 1,777,256</t>
        </is>
      </c>
    </row>
    <row r="10">
      <c r="A10" s="4" t="inlineStr">
        <is>
          <t>Schedule of remaining contractual maturities of the group's lease liabilities at the end of the current reporting period</t>
        </is>
      </c>
      <c r="B10" s="4" t="inlineStr">
        <is>
          <t>Future lease payments under operating leases as of December 31, 2024 were as follows: ​ ​ ​ ​ ​ ​ ​ ​ Operating leases ​ RMB US$ Year ending December 31, ​ ​ ​ 2025 15,691,876 ​ 2,149,778 2026 ​ 12,414,733 ​ 1,700,811 2027 ​ 11,926,988 ​ 1,633,991 2028 ​ 4,950,501 ​ 678,216 Total future lease payments ​ 44,984,098 ​ 6,162,796 Less: Imputed interest ​ 4,734,832 ​ 648,669 Total lease liability balance ​ 40,249,266 ​ 5,514,127</t>
        </is>
      </c>
    </row>
    <row r="11">
      <c r="A11" s="4" t="inlineStr">
        <is>
          <t>Schedule of accounts receivables due from institutional funding partner and institutional cooperators</t>
        </is>
      </c>
      <c r="B11" s="4" t="inlineStr">
        <is>
          <t>​ ​ ​ ​ ​ ​ ​ ​ Year ended Year ended ​ ​ ​ December 31, ​ December 31, ​ ​ ​ 2023 ​ 2024 ​ Institutional cooperator A 21.5 % 25.2 % Institutional cooperator B ​ 10.3 % * ​ Institutional cooperator C ​ * ​ 10.2 % ​ ​ ​ ​ ​ ​ ​ ​ As of December 31, As of December 31, ​ ​ ​ 2023 ​ 2024 ​ Institutional cooperator A ​ 14.0 % 12.2 % Institutional cooperator C * ​ 14.1 % Institutional cooperator D ​ * ​ 10.8 % ​ ​ ​ ​ ​ ​ ​ ​ As of December 31, As of December 31, ​ ​ ​ 2023 ​ 2024 ​ Institutional cooperator B ​ 10.8 % * ​ Institutional cooperator C ​ * ​ 15.1 % Institutional cooperator E ​ 11.9 % * ​ * Less than 10%.</t>
        </is>
      </c>
    </row>
    <row r="12">
      <c r="A12" s="4" t="inlineStr">
        <is>
          <t>Xiaoying Housing Loan [Member]</t>
        </is>
      </c>
      <c r="B12" s="4" t="inlineStr">
        <is>
          <t xml:space="preserve"> </t>
        </is>
      </c>
    </row>
    <row r="13">
      <c r="A13" s="3" t="inlineStr">
        <is>
          <t>Variable Interest Entities (VIEs) and Trusts [Line Items]</t>
        </is>
      </c>
      <c r="B13" s="4" t="inlineStr">
        <is>
          <t xml:space="preserve"> </t>
        </is>
      </c>
    </row>
    <row r="14">
      <c r="A14" s="4" t="inlineStr">
        <is>
          <t>Schedule of aging of past due accounts receivables</t>
        </is>
      </c>
      <c r="B14" s="4" t="inlineStr">
        <is>
          <t>​ ​ ​ ​ ​ ​ ​ ​ ​ ​ As of December 31, 2023 Overdue 1 – 2 Overdue 2 – 3 Overdue over 3 ​ Aging ​ years ​ years ​ years ​ Total ​ ​ RMB ​ RMB ​ RMB ​ RMB Xiaoying Housing Loans — ​ — ​ 8,656,846 ​ 8,656,846 ​ ​ ​ ​ ​ ​ ​ ​ ​ ​ As of December 31, 2024 Overdue 1 – 2 Overdue 2 – 3 Overdue over 3 ​ Aging ​ years ​ years ​ years ​ Total ​ ​ RMB ​ RMB ​ RMB ​ RMB Xiaoying Housing Loans — ​ — ​ — ​ — ​</t>
        </is>
      </c>
    </row>
    <row r="15">
      <c r="A15" s="4" t="inlineStr">
        <is>
          <t>Schedule of movement in provision for loans receivable</t>
        </is>
      </c>
      <c r="B15" s="4" t="inlineStr">
        <is>
          <t>​ ​ ​ ​ ​ ​ ​ ​ ​ Reversal of provision for Loans Receivable Recoveries of ​ As of December 31, 2021 from Xiaoying Housing Loans charge-off As of December 31, 2022 RMB ​ RMB ​ RMB ​ RMB — (6,066,176) ​ 6,066,176 — ​ ​ ​ ​ ​ ​ ​ ​ ​ Reversal of provision for Loans Receivable Recoveries of ​ As of December 31, 2022 from Xiaoying Housing Loans charge-off As of December 31, 2023 RMB ​ RMB ​ RMB ​ RMB — (4,213,234) ​ 4,213,234 — ​ ​ ​ ​ ​ ​ ​ ​ ​ Reversal of provision for Loans Receivable Recoveries of As of December 31, 2023 ​ from Xiaoying Housing Loans ​ charge-off ​ As of December 31, 2024 RMB RMB RMB RMB — (4,156,904) ​ 4,156,904 — ​ ​ ​ ​ ​ ​ ​ ​ ​ Reversal of provision for Loans Receivable Recoveries of ​ As of December 31, 2023 from Xiaoying Housing Loans charge-off As of December 31, 2024 US$ ​ US$ ​ US$ ​ US$ — (569,494) ​ 569,494 —</t>
        </is>
      </c>
    </row>
    <row r="16">
      <c r="A16" s="4" t="inlineStr">
        <is>
          <t>Xiaoying Credit Loans and Revolving Loans [Member]</t>
        </is>
      </c>
      <c r="B16" s="4" t="inlineStr">
        <is>
          <t xml:space="preserve"> </t>
        </is>
      </c>
    </row>
    <row r="17">
      <c r="A17" s="3" t="inlineStr">
        <is>
          <t>Variable Interest Entities (VIEs) and Trusts [Line Items]</t>
        </is>
      </c>
      <c r="B17" s="4" t="inlineStr">
        <is>
          <t xml:space="preserve"> </t>
        </is>
      </c>
    </row>
    <row r="18">
      <c r="A18" s="4" t="inlineStr">
        <is>
          <t>Schedule of aging of past due accounts receivables</t>
        </is>
      </c>
      <c r="B18" s="4" t="inlineStr">
        <is>
          <t>​ ​ ​ ​ ​ ​ ​ ​ ​ ​ As of December 31, 2023 ​ ​ ​ ​ ​ ​ ​ ​ Aging Not past-due 1 - 30 days 30 - 60 days Total ​ ​ RMB ​ RMB ​ RMB ​ RMB Loan originated or facilitated in 2022 ​ ​ ​ ​ ​ ​ ​ ​ Xiaoying Credit Loans ​ 23,330 ​ 510,844 ​ 985,551 ​ 1,519,725 Other loans ​ 2,000 ​ — ​ 7,948 ​ 9,948 Loan originated or facilitated in 2023 ​ ​ ​ ​ ​ ​ ​ ​ Xiaoying Credit Loans ​ 5,065,782,330 ​ 46,127,552 ​ 23,113,251 ​ 5,135,023,133 Total ​ 5,065,807,660 ​ 46,638,396 ​ 24,106,750 ​ 5,136,552,806 ​ ​ ​ ​ ​ ​ ​ ​ ​ ​ As of December 31, 2024 ​ ​ ​ ​ ​ ​ ​ ​ Aging Not past-due 1 - 30 days 30 - 60 days Total ​ ​ RMB ​ RMB ​ RMB ​ RMB Loan originated or facilitated in 2023 ​ ​ ​ ​ ​ ​ ​ ​ Xiaoying Credit Loans ​ 306,140 ​ 443,897 ​ 646,547 ​ 1,396,584 Loan originated or facilitated in 2024 ​ ​ ​ ​ ​ ​ ​ ​ Xiaoying Credit Loans ​ 4,927,629,181 ​ 47,724,414 ​ 27,387,445 ​ 5,002,741,040 Total ​ 4,927,935,321 ​ 48,168,311 ​ 28,033,992 ​ 5,004,137,624 ​ ​ ​ ​ ​ ​ ​ ​ ​ ​ As of December 31, 2024 ​ ​ ​ ​ ​ ​ ​ ​ Aging Not past-due 1 - 30 days 30 - 60 days Total ​ ​ US$ ​ US$ ​ US$ ​ US$ Loan originated or facilitated in 2023 ​ ​ ​ ​ ​ ​ ​ ​ Xiaoying Credit Loans ​ 41,940 ​ 60,814 ​ 88,577 ​ 191,331 Loan originated or facilitated in 2024 ​ ​ ​ ​ ​ ​ ​ ​ Xiaoying Credit Loans ​ 675,082,429 ​ 6,538,218 ​ 3,752,065 ​ 685,372,712 Total ​ 675,124,369 ​ 6,599,032 ​ 3,840,642 ​ 685,564,043</t>
        </is>
      </c>
    </row>
    <row r="19">
      <c r="A19" s="4" t="inlineStr">
        <is>
          <t>Schedule of loans receivable from Xiaoying Credit Loans and Revolving Loans</t>
        </is>
      </c>
      <c r="B19" s="4" t="inlineStr">
        <is>
          <t>​ ​ ​ ​ ​ ​ ​ ​ ​ ​ Loans receivables ​ ​ ​ ​ ​ ​ from Xiaoying ​ ​ ​ ​ ​ ​ Credit Loans and ​ ​ ​ ​ ​ ​ other ​ Allowance for ​ ​ As of December 31, 2023 loans credit losses Total ​ ​ RMB ​ RMB ​ RMB Xiaoying Credit Loan ​ 5,136,542,858 ​ (188,718,875) ​ 4,947,823,983 Other loans ​ 9,948 ​ (574) ​ 9,374 Total 5,136,552,806 ​ (188,719,449) ​ 4,947,833,357 ​ ​ ​ ​ ​ ​ ​ ​ ​ ​ Loans receivables ​ ​ ​ ​ ​ ​ from Xiaoying ​ ​ ​ ​ ​ ​ Credit Loans and ​ ​ ​ ​ ​ ​ other ​ Allowance for ​ ​ As of December 31, 2024 loans credit losses Total ​ RMB ​ RMB ​ RMB Xiaoying Credit Loan 5,004,137,624 ​ (175,820,629) ​ 4,828,316,995 Total 5,004,137,624 ​ (175,820,629) ​ 4,828,316,995 ​ ​ ​ ​ ​ ​ ​ ​ ​ Loans receivables ​ ​ ​ ​ ​ ​ from Xiaoying ​ ​ ​ ​ ​ ​ Credit Loans and ​ ​ ​ ​ ​ ​ other ​ Allowance for ​ ​ As of December 31, 2024 loans credit losses Total ​ US$ ​ US$ ​ US$ Xiaoying Credit Loan 685,564,043 ​ (24,087,327) ​ 661,476,716 Total 685,564,043 ​ (24,087,327) ​ 661,476,716</t>
        </is>
      </c>
    </row>
    <row r="20">
      <c r="A20" s="4" t="inlineStr">
        <is>
          <t>Schedule of movement in provision for loans receivable</t>
        </is>
      </c>
      <c r="B20" s="4" t="inlineStr">
        <is>
          <t>​ ​ ​ ​ ​ ​ ​ ​ ​ ​ ​ (Reversal of) ​ ​ ​ ​ Provision for loans ​ ​ ​ ​ ​ ​ ​ ​ receivable ​ ​ ​ ​ ​ ​ ​ ​ from Xiaoying Credit ​ ​ ​ ​ ​ ​ ​ ​ Loans and ​ ​ ​ ​ ​ ​ As of December 31, ​ other loans (net of ​ ​ ​ As of December 31, ​ ​ 2021 ​ recovery) (1) ​ Charge-off ​ 2022 ​ ​ RMB ​ RMB ​ RMB ​ RMB Xiaoying Credit Loans 54,725,057 160,131,434 ​ (111,225,664) ​ 103,630,827 Xiaoying Revolving Loans 610,684 — ​ (610,684) ​ — Other loans ​ — ​ 4,510,445 ​ (1,662,118) ​ 2,848,327 Total 55,335,741 164,641,879 ​ (113,498,466) ​ 106,479,154 ​ ​ ​ ​ ​ ​ ​ ​ ​ ​ ​ ​ ​ ​ (Reversal of) ​ ​ ​ ​ ​ ​ ​ ​ Provision for ​ ​ ​ ​ ​ ​ ​ ​ loans receivable ​ ​ ​ ​ ​ ​ ​ ​ from Xiaoying Credit ​ ​ ​ ​ ​ ​ ​ Loans and ​ ​ ​ As of December 31, other loans (net of ​ As of December 31, ​ ​ 2022 ​ recovery) (1) ​ Charge-off ​ 2023 ​ ​ RMB ​ RMB ​ RMB ​ RMB Xiaoying Credit Loans ​ 103,630,827 ​ 234,237,584 ​ (149,149,536) ​ 188,718,875 Xiaoying Revolving Loans ​ — ​ (2,737,290) ​ 2,737,290 ​ — Other loans ​ 2,848,327 ​ 1,849,982 ​ (4,697,735) ​ 574 Total 106,479,154 ​ 233,350,276 ​ (151,109,981) ​ 188,719,449 ​ ​ ​ ​ ​ ​ ​ ​ ​ ​ ​ ​ ​ ​ (Reversal of) ​ ​ ​ ​ ​ ​ ​ ​ Provision for ​ ​ ​ ​ ​ ​ ​ loans receivable ​ ​ ​ ​ ​ ​ ​ from Xiaoying Credit ​ ​ ​ ​ ​ ​ ​ ​ Loans and ​ ​ ​ ​ ​ ​ As of December 31, ​ other loans (net of ​ ​ ​ As of December 31, ​ 2023 recovery) (1) Charge-off 2024 ​ ​ RMB ​ RMB ​ RMB ​ RMB Xiaoying Credit Loans ​ 188,718,875 ​ 226,865,598 ​ (239,763,844) ​ 175,820,629 Xiaoying Revolving Loans ​ — ​ (900,606) ​ 900,606 ​ — Other loans ​ 574 ​ (149,665) ​ 149,091 ​ — Total 188,719,449 ​ 225,815,327 (238,714,147) 175,820,629 ​ ​ ​ ​ ​ ​ ​ ​ ​ ​ ​ ​ ​ ​ (Reversal of) ​ ​ ​ ​ ​ ​ ​ Provision for loans ​ ​ ​ ​ ​ ​ ​ receivable from ​ ​ ​ ​ ​ ​ ​ ​ Xiaoying Credit ​ ​ ​ ​ ​ ​ ​ ​ Loans and ​ ​ ​ ​ ​ ​ As of December 31, ​ other loans (net of ​ ​ ​ As of December 31, ​ 2023 recovery) (1) Charge-off 2024 ​ ​ US$ ​ US$ ​ US$ ​ US$ Xiaoying Credit Loans ​ 25,854,380 ​ 31,080,459 ​ (32,847,512) ​ 24,087,327 Xiaoying Revolving Loans ​ — ​ (123,383) ​ 123,383 ​ — Other loans ​ 79 ​ (20,503) ​ 20,424 ​ — Total 25,854,459 ​ 30,936,573 (32,703,705) ​ 24,087,327 (1)</t>
        </is>
      </c>
    </row>
    <row r="21">
      <c r="A21" s="4" t="inlineStr">
        <is>
          <t>Consolidated Trusts [Member]</t>
        </is>
      </c>
      <c r="B21" s="4" t="inlineStr">
        <is>
          <t xml:space="preserve"> </t>
        </is>
      </c>
    </row>
    <row r="22">
      <c r="A22" s="3" t="inlineStr">
        <is>
          <t>Variable Interest Entities (VIEs) and Trusts [Line Items]</t>
        </is>
      </c>
      <c r="B22" s="4" t="inlineStr">
        <is>
          <t xml:space="preserve"> </t>
        </is>
      </c>
    </row>
    <row r="23">
      <c r="A23" s="4" t="inlineStr">
        <is>
          <t>Schedule of financial statements</t>
        </is>
      </c>
      <c r="B23" s="4" t="inlineStr">
        <is>
          <t>​ ​ ​ ​ ​ ​ ​ ​ ​ ​ As of ​ ​ ​ ​ ​ ​ December 31, ​ As of December 31, ​ 2023 2024 2024 ​ ​ RMB ​ RMB ​ US$ Assets: ​ ​ ​ Restricted cash ​ 711,756,581 ​ 527,457,300 ​ 72,261,354 Accounts receivable and contract assets, net ​ 54,749,985 ​ 37,373,243 ​ 5,120,113 Loans receivable from Xiaoying Credit Loans and other loans, net ​ 3,571,283,174 ​ 2,916,966,912 ​ 399,622,828 Total assets ​ 4,337,789,740 ​ 3,481,797,455 ​ 477,004,295 Liabilities: ​ ​ ​ ​ ​ ​ Payable to investors and institutional funding partners at amortized cost ​ 3,584,040,757 ​ 2,184,085,667 ​ 299,218,510 Other taxes payable ​ 4,060,878 ​ 3,265,159 ​ 447,325 Accrued expenses and other current liabilities ​ 43,599,849 ​ 18,335,260 ​ 2,511,920 Total liabilities ​ 3,631,701,484 ​ 2,205,686,086 ​ 302,177,755 ​ ​ ​ ​ ​ ​ ​ ​ ​ ​ ​ ​ Year ended ​ Year ended ​ ​ ​ ​ ​ ​ December 31, ​ December 31, ​ Year ended December 31, ​ 2022 2023 2024 2024 ​ ​ RMB ​ RMB ​ RMB ​ US$ Net revenue ​ 648,893,767 ​ 726,005,363 ​ 744,531,819 ​ 102,000,441 Net income ​ 360,550,889 ​ 458,613,718 ​ 494,604,464 ​ 67,760,534 ​ ​ ​ ​ ​ ​ ​ ​ ​ ​ ​ ​ Year ended ​ Year ended ​ ​ ​ ​ ​ ​ December 31, ​ December 31, ​ Year ended December 31, ​ 2022 2023 2024 2024 ​ ​ RMB ​ RMB ​ RMB ​ US$ Net cash provided by operating activities ​ 273,610,963 ​ 172,210,364 ​ 550,953,578 ​ 75,480,331 Net cash (used in) provided by investing activities ​ (928,400,322) ​ (673,734,777) ​ 664,702,231 ​ 91,063,832 Net cash provided by (used in) financing activities ​ 840,416,352 ​ 814,841,744 ​ (1,399,955,090) ​ (191,793,061)</t>
        </is>
      </c>
    </row>
    <row r="24">
      <c r="A24" s="4" t="inlineStr">
        <is>
          <t>VIEs and Consolidated Trusts</t>
        </is>
      </c>
      <c r="B24" s="4" t="inlineStr">
        <is>
          <t xml:space="preserve"> </t>
        </is>
      </c>
    </row>
    <row r="25">
      <c r="A25" s="3" t="inlineStr">
        <is>
          <t>Variable Interest Entities (VIEs) and Trusts [Line Items]</t>
        </is>
      </c>
      <c r="B25" s="4" t="inlineStr">
        <is>
          <t xml:space="preserve"> </t>
        </is>
      </c>
    </row>
    <row r="26">
      <c r="A26" s="4" t="inlineStr">
        <is>
          <t>Schedule of financial statements</t>
        </is>
      </c>
      <c r="B26" s="4" t="inlineStr">
        <is>
          <t>​ ​ ​ ​ ​ ​ ​ ​ ​ ​ As of ​ ​ ​ ​ ​ ​ December 31 ​ As of December 31, ​ 2023 2024 2024 ​ ​ RMB ​ RMB ​ US$ Assets: ​ ​ ​ ​ ​ ​ Cash and cash equivalents ​ 295,277,830 ​ 180,683,740 ​ 24,753,571 Restricted cash ​ 716,870,052 ​ 532,603,866 ​ 72,966,430 Accounts receivable and contract assets, net ​ 83,535,036 ​ 74,750,686 ​ 10,240,802 Loans receivable from Xiaoying Credit Loans and other loans, net ​ 4,876,731,346 ​ 4,775,126,977 ​ 654,189,714 Prepaid expenses and other current assets, net ​ 25,280,941 ​ 19,491,239 ​ 2,670,289 Deferred tax assets, net ​ 118,587,356 ​ 174,395,511 ​ 23,892,087 Financial investments ​ — ​ 33,428,162 ​ 4,579,639 Long-term investments ​ 493,411,355 ​ 498,038,310 ​ 68,230,969 Property and equipment, net ​ 1,054,565 ​ 1,138,186 ​ 155,931 Intangible assets, net ​ 28,153,262 ​ 27,706,487 ​ 3,795,773 Loan receivable from Xiaoying Housing Loans, net ​ 8,656,846 ​ — ​ — Other non-current assets ​ 22,984 ​ 21,976 ​ 3,011 Total assets ​ 6,647,581,573 ​ 6,317,385,140 ​ 865,478,216 Liabilities: ​ ​ ​ ​ ​ ​ Payable to investors and institutional funding partners at amortized cost ​ 3,584,040,757 ​ 2,184,085,667 ​ 299,218,510 Short-term borrowings ​ 320,000,000 ​ 10,000,000 ​ 1,369,994 Accrued payroll and welfare ​ 15,011,080 ​ 18,482,497 ​ 2,532,092 Other taxes payable ​ 126,900,881 ​ 119,683,947 ​ 16,396,634 Income taxes payable ​ 28,266,791 ​ 174,425,660 ​ 23,896,217 Accrued expenses and other current liabilities ​ 69,989,510 ​ 94,825,511 ​ 12,991,042 Deferred tax liabilities ​ — ​ 642,602 ​ 88,036 Total liabilities ​ 4,144,209,019 ​ 2,602,145,884 ​ 356,492,525 ​ ​ ​ ​ ​ ​ ​ ​ ​ ​ ​ ​ Year ended ​ Year ended ​ ​ ​ ​ ​ ​ December 31, ​ December 31, ​ Year ended December 31, ​ 2022 2023 2024 2024 ​ RMB ​ RMB RMB US$ Net revenue ​ 1,350,809,649 ​ 1,500,275,059 ​ 1,809,619,313 ​ 247,916,829 Net income ​ 738,032,308 ​ 438,091,276 ​ 623,964,980 ​ 85,482,852 ​ ​ ​ ​ ​ ​ ​ ​ ​ ​ ​ ​ Year ended ​ Year ended ​ ​ ​ ​ ​ ​ December 31, ​ December 31, ​ Year ended December 31, ​ 2022 2023 2024 2024 ​ ​ RMB ​ RMB ​ RMB ​ US$ Net cash provided by operating activities ​ 451,005,598 ​ 628,719,431 ​ 1,517,583,263 ​ 207,908,054 Net cash used in investing activities ​ (1,225,037,957) ​ (1,251,376,124) ​ (106,448,449) ​ (14,588,857) Net cash provided by (used in) financing activities ​ 860,416,352 ​ 1,114,841,744 ​ (1,709,955,090) ​ (234,262,8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of assets and liabilities</t>
        </is>
      </c>
      <c r="B3" s="4" t="inlineStr">
        <is>
          <t xml:space="preserve"> </t>
        </is>
      </c>
    </row>
    <row r="4">
      <c r="A4" s="4" t="inlineStr">
        <is>
          <t>Schedule of fair value hierarchy for assets and liabilities measured at fair value on a recurring basis</t>
        </is>
      </c>
      <c r="B4" s="4" t="inlineStr">
        <is>
          <t>​ ​ ​ ​ ​ ​ ​ ​ ​ ​ ​ ​ ​ ​ ​ ​ ​ ​ Balance at Fair ​ ​ Level 1 ​ Level 2 ​ Level 3 ​ Value December 31, 2023 (RMB) (RMB) (RMB) (RMB) Assets ​ ​ ​ ​ Financial investments ​ 56,181,082 ​ — ​ 367,765,216 ​ 423,946,298 Total assets ​ 56,181,082 ​ — ​ 367,765,216 ​ 423,946,298 ​ ​ ​ ​ ​ ​ ​ ​ ​ ​ ​ ​ ​ ​ ​ ​ ​ ​ Balance at Fair ​ ​ Level 1 ​ Level 2 ​ Level 3 ​ Value December 31, 2024 (RMB) (RMB) (RMB) (RMB) Assets ​ ​ ​ ​ Financial guarantee derivative ​ — ​ — ​ 1,038,258 ​ 1,038,258 Financial investments ​ — ​ — ​ 266,684,257 ​ 266,684,257 Total assets ​ — ​ — ​ 267,722,515 ​ 267,722,515 ​ ​ ​ ​ ​ ​ ​ ​ ​ ​ ​ ​ ​ ​ ​ ​ ​ ​ Balance at Fair ​ ​ Level 1 ​ Level 2 ​ Level 3 ​ Value December 31, 2024 (US$) (US$) (US$) (US$) Assets ​ ​ ​ ​ Financial guarantee derivative ​ — ​ — ​ 142,241 ​ 142,241 Financial investments ​ — ​ — ​ 36,535,593 ​ 36,535,593 Total assets ​ — ​ — ​ 36,677,834 ​ 36,677,834</t>
        </is>
      </c>
    </row>
    <row r="5">
      <c r="A5" s="4" t="inlineStr">
        <is>
          <t>Schedule of notional amount is simply a reference amount used to calculate payments</t>
        </is>
      </c>
      <c r="B5" s="4" t="inlineStr">
        <is>
          <t>​ ​ ​ ​ ​ ​ ​ ​ ​ Notional Amount Maximum Potential Payout Fair Value December 31, 2023 ​ RMB ​ RMB ​ RMB Financial guarantee derivative assets — ​ — — Financial guarantee derivative liabilities — ​ — — ​ ​ ​ ​ ​ ​ ​ ​ ​ Notional Amount Maximum Potential Payout Fair Value December 31, 2024 ​ RMB ​ RMB ​ RMB Financial guarantee derivative assets ​ 130,290,057 ​ 21,975,258 ​ 1,038,258 Financial guarantee derivative liabilities ​ — ​ — ​ — ​ ​ ​ ​ ​ ​ ​ ​ ​ Notional Amount Maximum Potential Payout Fair Value December 31, 2024 ​ US$ ​ US$ ​ US$ Financial guarantee derivative assets ​ 17,849,665 ​ 3,010,598 ​ 142,241 Financial guarantee derivative liabilities ​ — ​ — ​ —</t>
        </is>
      </c>
    </row>
    <row r="6">
      <c r="A6" s="4" t="inlineStr">
        <is>
          <t>Schedule of fair value change recorded on financial guarantee derivatives</t>
        </is>
      </c>
      <c r="B6" s="4" t="inlineStr">
        <is>
          <t>​ ​ ​ ​ ​ ​ ​ ​ ​ ​ ​ ​ Change in fair value of financial guarantee derivative For the year ended December 31, 2022 2023 2024 2024 ​ ​ RMB ​ RMB ​ RMB ​ US$ Financial guarantee derivative assets ​ 15,743,564 ​ — ​ 1,038,258 ​ 142,241 Financial guarantee derivative liabilities ​ 121,910,532 ​ 24,966,242 — ​ — Total gains recorded in income ​ 137,654,096 ​ 24,966,242 1,038,258 ​ 142,241</t>
        </is>
      </c>
    </row>
    <row r="7">
      <c r="A7" s="4" t="inlineStr">
        <is>
          <t>Schedule of significant unobservable inputs</t>
        </is>
      </c>
      <c r="B7" s="4" t="inlineStr">
        <is>
          <t>​ ​ ​ ​ ​ ​ ​ ​ ​ ​ ​ ​ ​ December 31, 2023 December 31, 2024 ​ ​ ​ ​ Range of Inputs ​ Range of Inputs Financial Instrument Unobservable Input Weighted-Average Weighted-Average Loans and payable to investors at fair value ​ Discount rates ​ 6.48 % — ​ ​ ​ Net cumulative expected loss rates (1) ​ 6.10 % — ​ (1) Represents the net of loss rate and prepayment rate, expressed as a percentage of the loan volume.</t>
        </is>
      </c>
    </row>
    <row r="8">
      <c r="A8" s="4" t="inlineStr">
        <is>
          <t>Schedule of loans receivable measured at fair value on recurring basis</t>
        </is>
      </c>
      <c r="B8" s="4" t="inlineStr">
        <is>
          <t>​ ​ ​ ​ ​ ​ ​ ​ ​ ​ ​ ​ ​ ​ ​ ​ ​ ​ ​ ​ ​ ​ ​ ​ ​ ​ ​ ​ ​ ​ Changes in fair ​ ​ ​ ​ ​ ​ ​ ​ ​ ​ ​ ​ ​ ​ value related to ​ ​ ​ ​ ​ ​ ​ ​ ​ ​ ​ ​ ​ ​ balance ​ ​ Balance at ​ Origination ​ ​ ​ ​ ​ ​ ​ Balance at ​ outstanding at ​ ​ December 31, ​ of loan ​ Collection of ​ Reinvestment ​ Change in ​ December ​ December 31, ​ 2022 principal principal of principal fair value 31, 2023 2023 Xiaoying Credit Loan ​ 120,279,612 ​ — ​ (189,752,419) ​ 70,004,009 ​ (531,202) ​ — ​ —</t>
        </is>
      </c>
    </row>
    <row r="9">
      <c r="A9" s="4" t="inlineStr">
        <is>
          <t>Schedule of loans payable measured at fair value on recurring basis</t>
        </is>
      </c>
      <c r="B9" s="4" t="inlineStr">
        <is>
          <t>​ ​ ​ ​ ​ ​ ​ ​ ​ ​ ​ ​ ​ ​ ​ ​ ​ ​ ​ ​ ​ ​ ​ ​ ​ ​ ​ ​ ​ ​ Changes in fair ​ ​ ​ ​ ​ ​ ​ ​ ​ ​ ​ ​ ​ ​ value related to ​ ​ ​ ​ ​ ​ ​ ​ ​ ​ ​ ​ ​ ​ balance ​ ​ Balance at ​ Origination ​ ​ ​ ​ ​ ​ ​ Balance at ​ outstanding at ​ ​ December 31, ​ of loan ​ Collection of ​ Reinvestment ​ Change in ​ December ​ December 31, ​ 2022 principal principal of principal fair value 31, 2023 2023 Xiaoying Credit Loan ​ 120,279,612 ​ — ​ (189,752,419) ​ 70,004,009 ​ (531,202) ​ — ​ — ​ ​ ​ ​ ​ ​ ​ ​ Payable to investors at fair value of the ​ ​ ​ Consolidated Trusts ​ ​ RMB ​ Balance at December 31, 2022 ​ 141,288,810 ​ Initial contribution ​ — ​ Principal payment ​ (141,288,810) ​ Changes in fair value ​ — ​ Balance at December 31, 2023 ​ — ​ Changes in fair value related to balance outstanding at Decem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ummary of prepaid expenses and other current assets</t>
        </is>
      </c>
      <c r="B4" s="4" t="inlineStr">
        <is>
          <t>​ ​ ​ ​ ​ ​ ​ ​ ​ ​ As of ​ ​ ​ ​ December 31, ​ As of December 31, ​ 2023 2024 2024 ​ ​ RMB ​ RMB ​ US$ Prepaid expenses(1) ​ 8,424,956 ​ 10,679,051 ​ 1,463,024 Input VAT to be deducted ​ 24,549,816 ​ 17,918,681 ​ 2,454,849 Others ​ 15,793,215 ​ 5,480,762 ​ 750,862 Total prepaid expenses and other current assets ​ 48,767,987 ​ 34,078,494 ​ 4,668,735 (1) Prepaid expenses mainly relate to prepaid service fee to the Group’s service provid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o institutional cooperators, net (Tables)</t>
        </is>
      </c>
      <c r="B1" s="2" t="inlineStr">
        <is>
          <t>12 Months Ended</t>
        </is>
      </c>
    </row>
    <row r="2">
      <c r="B2" s="2" t="inlineStr">
        <is>
          <t>Dec. 31, 2024</t>
        </is>
      </c>
    </row>
    <row r="3">
      <c r="A3" s="3" t="inlineStr">
        <is>
          <t>Deposits to institutional cooperators, net</t>
        </is>
      </c>
      <c r="B3" s="4" t="inlineStr">
        <is>
          <t xml:space="preserve"> </t>
        </is>
      </c>
    </row>
    <row r="4">
      <c r="A4" s="4" t="inlineStr">
        <is>
          <t>Schedule of deposits to cooperators</t>
        </is>
      </c>
      <c r="B4" s="4" t="inlineStr">
        <is>
          <t>​ ​ ​ ​ ​ ​ ​ ​ ​ ​ As of ​ ​ ​ ​ ​ ​ December 31, ​ As of December 31, ​ ​ 2023 ​ 2024 ​ 2024 ​ RMB RMB US$ Deposits to institutional cooperators 1,705,121,413 ​ 1,964,168,534 ​ 269,089,986 Provision for credit losses on deposits to institutional cooperators (2,649,017) ​ (5,871,290) ​ (804,364) Deposits to institutional cooperators, net 1,702,472,396 ​ 1,958,297,244 ​ 268,285,622</t>
        </is>
      </c>
    </row>
    <row r="5">
      <c r="A5" s="4" t="inlineStr">
        <is>
          <t>Schedule of movement of the provision for deposits to institutional co-operators</t>
        </is>
      </c>
      <c r="B5" s="4" t="inlineStr">
        <is>
          <t>​ ​ ​ ​ ​ ​ ​ ​ ​ ​ ​ Reversal of provision for ​ ​ As of ​ credit losses on ​ Charge-off for ​ As of ​ ​ December 31, ​ deposits to ​ deposits to ​ December 31, ​ ​ 2022 ​ institutional cooperators ​ institutional cooperators ​ 2023 ​ ​ RMB ​ RMB ​ RMB ​ RMB Deposits to institutional cooperators 3,322,575 ​ (673,558) ​ — ​ 2,649,017 ​ ​ ​ ​ ​ ​ ​ ​ ​ ​ ​ ​ Provision for ​ ​ ​ ​ As of ​ credit losses on ​ Charge-off for ​ As of ​ ​ December 31, ​ deposits to ​ deposits to ​ December 31, ​ ​ 2023 ​ institutional cooperators ​ institutional cooperators ​ 2024 ​ ​ RMB ​ RMB ​ RMB ​ RMB Deposits to institutional cooperators 2,649,017 ​ 3,222,273 ​ — ​ 5,871,290 ​ ​ ​ ​ ​ ​ ​ ​ ​ ​ ​ ​ Provision for ​ ​ ​ ​ As of ​ credit losses on ​ Charge-off for ​ As of ​ ​ December 31, ​ deposits to ​ deposits to ​ December 31, ​ ​ 2023 ​ institutional cooperators ​ institutional cooperators ​ 2024 ​ ​ US$ ​ US$ ​ US$ ​ US$ Deposits to institutional cooperators 362,914 ​ 441,450 ​ — ​ 804,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As of ​ ​ ​ ​ ​ ​ December 31, ​ As of December 31, ​ 2023 2024 2024 ​ ​ RMB ​ RMB ​ US$ Computer and transmission equipment ​ 25,295,660 ​ 31,286,142 ​ 4,286,184 Furniture and office equipment ​ 543,160 ​ 1,715,512 ​ 235,024 Leasehold improvements ​ 24,306,234 ​ 27,530,407 ​ 3,771,650 Motor vehicles ​ 816,103 ​ 816,103 ​ 111,806 Total property and equipment ​ 50,961,157 ​ 61,348,164 ​ 8,404,664 Accumulated depreciation ​ (42,318,765) ​ (45,514,674) ​ (6,235,485) Property and equipment, net ​ 8,642,392 ​ 15,833,490 ​ 2,169,1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 ​ ​ ​ ​ ​ ​ ​ ​ ​ Weighted Average ​ ​ As of ​ ​ ​ ​ ​ Remaining ​ ​ December 31, ​ As of December 31, ​ Amortization ​ 2023 2024 2024 Period in Years ​ ​ RMB ​ RMB ​ US$ ​ ​ Licenses (1) ​ 26,600,000 ​ 26,600,000 ​ 3,644,185 ​ — Software and others ​ 21,216,094 ​ 23,330,332 ​ 3,196,242 ​ 6.32 Accumulated amortization ​ (11,005,710) ​ (13,338,363) ​ (1,827,348) ​ — Intangible assets, net ​ 36,810,384 ​ 36,591,969 ​ 5,013,079 ​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t>
        </is>
      </c>
      <c r="B4" s="6" t="n">
        <v>5871781746</v>
      </c>
      <c r="C4" s="7" t="n">
        <v>804430801</v>
      </c>
      <c r="D4" s="6" t="n">
        <v>4814884030</v>
      </c>
      <c r="E4" s="6" t="n">
        <v>356295011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rigination and servicing</t>
        </is>
      </c>
      <c r="B6" s="5" t="n">
        <v>1738139455</v>
      </c>
      <c r="C6" s="5" t="n">
        <v>238124129</v>
      </c>
      <c r="D6" s="5" t="n">
        <v>1544013591</v>
      </c>
      <c r="E6" s="5" t="n">
        <v>1337369916</v>
      </c>
    </row>
    <row r="7">
      <c r="A7" s="4" t="inlineStr">
        <is>
          <t>Borrower acquisitions and marketing</t>
        </is>
      </c>
      <c r="B7" s="5" t="n">
        <v>1582472287</v>
      </c>
      <c r="C7" s="5" t="n">
        <v>216797815</v>
      </c>
      <c r="D7" s="5" t="n">
        <v>1370942033</v>
      </c>
      <c r="E7" s="5" t="n">
        <v>833109421</v>
      </c>
    </row>
    <row r="8">
      <c r="A8" s="4" t="inlineStr">
        <is>
          <t>General and administrative</t>
        </is>
      </c>
      <c r="B8" s="5" t="n">
        <v>175932509</v>
      </c>
      <c r="C8" s="5" t="n">
        <v>24102656</v>
      </c>
      <c r="D8" s="5" t="n">
        <v>153943169</v>
      </c>
      <c r="E8" s="5" t="n">
        <v>143234358</v>
      </c>
    </row>
    <row r="9">
      <c r="A9" s="4" t="inlineStr">
        <is>
          <t>(Reversal of) provision for contingent guarantee liabilities</t>
        </is>
      </c>
      <c r="B9" s="5" t="n">
        <v>241738132</v>
      </c>
      <c r="C9" s="5" t="n">
        <v>33117988</v>
      </c>
      <c r="D9" s="5" t="n">
        <v>67519980</v>
      </c>
      <c r="E9" s="5" t="n">
        <v>-14000000</v>
      </c>
    </row>
    <row r="10">
      <c r="A10" s="4" t="inlineStr">
        <is>
          <t>Provision for accounts receivable and contract assets</t>
        </is>
      </c>
      <c r="B10" s="5" t="n">
        <v>35732133</v>
      </c>
      <c r="C10" s="5" t="n">
        <v>4895282</v>
      </c>
      <c r="D10" s="5" t="n">
        <v>12233743</v>
      </c>
      <c r="E10" s="5" t="n">
        <v>21835625</v>
      </c>
    </row>
    <row r="11">
      <c r="A11" s="4" t="inlineStr">
        <is>
          <t>Change in fair value of financial guarantee derivative</t>
        </is>
      </c>
      <c r="B11" s="5" t="n">
        <v>-1038258</v>
      </c>
      <c r="C11" s="5" t="n">
        <v>-142241</v>
      </c>
      <c r="D11" s="5" t="n">
        <v>-24966242</v>
      </c>
      <c r="E11" s="5" t="n">
        <v>-137654096</v>
      </c>
    </row>
    <row r="12">
      <c r="A12" s="4" t="inlineStr">
        <is>
          <t>Fair value adjustments related to Consolidated Trusts</t>
        </is>
      </c>
      <c r="B12" s="5" t="n">
        <v>0</v>
      </c>
      <c r="C12" s="5" t="n">
        <v>0</v>
      </c>
      <c r="D12" s="5" t="n">
        <v>531202</v>
      </c>
      <c r="E12" s="5" t="n">
        <v>6168307</v>
      </c>
    </row>
    <row r="13">
      <c r="A13" s="4" t="inlineStr">
        <is>
          <t>Provision for (reversal of) credit losses on deposits to institutional cooperators</t>
        </is>
      </c>
      <c r="B13" s="5" t="n">
        <v>3222273</v>
      </c>
      <c r="C13" s="5" t="n">
        <v>441450</v>
      </c>
      <c r="D13" s="5" t="n">
        <v>-673558</v>
      </c>
      <c r="E13" s="5" t="n">
        <v>1295879</v>
      </c>
    </row>
    <row r="14">
      <c r="A14" s="4" t="inlineStr">
        <is>
          <t>(Reversal of) provision for credit losses for other financial assets</t>
        </is>
      </c>
      <c r="B14" s="5" t="n">
        <v>155379</v>
      </c>
      <c r="C14" s="5" t="n">
        <v>21286</v>
      </c>
      <c r="D14" s="5" t="n">
        <v>86019</v>
      </c>
      <c r="E14" s="5" t="n">
        <v>-764600</v>
      </c>
    </row>
    <row r="15">
      <c r="A15" s="4" t="inlineStr">
        <is>
          <t>Total operating expenses</t>
        </is>
      </c>
      <c r="B15" s="5" t="n">
        <v>3998012333</v>
      </c>
      <c r="C15" s="5" t="n">
        <v>547725444</v>
      </c>
      <c r="D15" s="5" t="n">
        <v>3352766979</v>
      </c>
      <c r="E15" s="5" t="n">
        <v>2349170513</v>
      </c>
    </row>
    <row r="16">
      <c r="A16" s="4" t="inlineStr">
        <is>
          <t>Income from operations</t>
        </is>
      </c>
      <c r="B16" s="5" t="n">
        <v>1873769413</v>
      </c>
      <c r="C16" s="5" t="n">
        <v>256705357</v>
      </c>
      <c r="D16" s="5" t="n">
        <v>1462117051</v>
      </c>
      <c r="E16" s="5" t="n">
        <v>1213779602</v>
      </c>
    </row>
    <row r="17">
      <c r="A17" s="4" t="inlineStr">
        <is>
          <t>Interest income (expenses), net (including RMB412,341, nil and nil from related parties for the year ended December 31, 2022, 2023 and 2024, respectively)</t>
        </is>
      </c>
      <c r="B17" s="5" t="n">
        <v>-559693</v>
      </c>
      <c r="C17" s="5" t="n">
        <v>-76678</v>
      </c>
      <c r="D17" s="5" t="n">
        <v>-20364821</v>
      </c>
      <c r="E17" s="5" t="n">
        <v>3756232</v>
      </c>
    </row>
    <row r="18">
      <c r="A18" s="4" t="inlineStr">
        <is>
          <t>Foreign exchange loss</t>
        </is>
      </c>
      <c r="B18" s="5" t="n">
        <v>-9533320</v>
      </c>
      <c r="C18" s="5" t="n">
        <v>-1306059</v>
      </c>
      <c r="D18" s="5" t="n">
        <v>-4023039</v>
      </c>
      <c r="E18" s="5" t="n">
        <v>-19962949</v>
      </c>
    </row>
    <row r="19">
      <c r="A19" s="4" t="inlineStr">
        <is>
          <t>(Loss) income from financial investments</t>
        </is>
      </c>
      <c r="B19" s="5" t="n">
        <v>17133677</v>
      </c>
      <c r="C19" s="5" t="n">
        <v>2347304</v>
      </c>
      <c r="D19" s="5" t="n">
        <v>6497518</v>
      </c>
      <c r="E19" s="5" t="n">
        <v>-9525822</v>
      </c>
    </row>
    <row r="20">
      <c r="A20" s="4" t="inlineStr">
        <is>
          <t>Impairment losses on financial investments</t>
        </is>
      </c>
      <c r="B20" s="5" t="n">
        <v>0</v>
      </c>
      <c r="C20" s="5" t="n">
        <v>0</v>
      </c>
      <c r="D20" s="5" t="n">
        <v>0</v>
      </c>
      <c r="E20" s="5" t="n">
        <v>-8874750</v>
      </c>
    </row>
    <row r="21">
      <c r="A21" s="4" t="inlineStr">
        <is>
          <t>Other income, net</t>
        </is>
      </c>
      <c r="B21" s="5" t="n">
        <v>13520019</v>
      </c>
      <c r="C21" s="5" t="n">
        <v>1852235</v>
      </c>
      <c r="D21" s="5" t="n">
        <v>24351280</v>
      </c>
      <c r="E21" s="5" t="n">
        <v>40723863</v>
      </c>
    </row>
    <row r="22">
      <c r="A22" s="4" t="inlineStr">
        <is>
          <t>Income before income taxes</t>
        </is>
      </c>
      <c r="B22" s="5" t="n">
        <v>1894330096</v>
      </c>
      <c r="C22" s="5" t="n">
        <v>259522159</v>
      </c>
      <c r="D22" s="5" t="n">
        <v>1468577989</v>
      </c>
      <c r="E22" s="5" t="n">
        <v>1219896176</v>
      </c>
    </row>
    <row r="23">
      <c r="A23" s="4" t="inlineStr">
        <is>
          <t>Income tax expense</t>
        </is>
      </c>
      <c r="B23" s="5" t="n">
        <v>-405701714</v>
      </c>
      <c r="C23" s="5" t="n">
        <v>-55580907</v>
      </c>
      <c r="D23" s="5" t="n">
        <v>-261130503</v>
      </c>
      <c r="E23" s="5" t="n">
        <v>-396074046</v>
      </c>
    </row>
    <row r="24">
      <c r="A24" s="4" t="inlineStr">
        <is>
          <t>(Loss) gain from equity in affiliates, net of tax</t>
        </is>
      </c>
      <c r="B24" s="5" t="n">
        <v>10159031</v>
      </c>
      <c r="C24" s="5" t="n">
        <v>1391782</v>
      </c>
      <c r="D24" s="5" t="n">
        <v>-1930792</v>
      </c>
      <c r="E24" s="5" t="n">
        <v>-42251538</v>
      </c>
    </row>
    <row r="25">
      <c r="A25" s="4" t="inlineStr">
        <is>
          <t>Gain (loss) from financial investments at equity method, net of tax</t>
        </is>
      </c>
      <c r="B25" s="5" t="n">
        <v>41118352</v>
      </c>
      <c r="C25" s="5" t="n">
        <v>5633191</v>
      </c>
      <c r="D25" s="5" t="n">
        <v>-18722720</v>
      </c>
      <c r="E25" s="5" t="n">
        <v>30425847</v>
      </c>
    </row>
    <row r="26">
      <c r="A26" s="4" t="inlineStr">
        <is>
          <t>Net income</t>
        </is>
      </c>
      <c r="B26" s="5" t="n">
        <v>1539905765</v>
      </c>
      <c r="C26" s="5" t="n">
        <v>210966225</v>
      </c>
      <c r="D26" s="5" t="n">
        <v>1186793974</v>
      </c>
      <c r="E26" s="5" t="n">
        <v>811996439</v>
      </c>
    </row>
    <row r="27">
      <c r="A27" s="4" t="inlineStr">
        <is>
          <t>Less: net income attributable to non-controlling interests</t>
        </is>
      </c>
      <c r="B27" s="5" t="n">
        <v>0</v>
      </c>
      <c r="C27" s="5" t="n">
        <v>0</v>
      </c>
      <c r="D27" s="5" t="n">
        <v>0</v>
      </c>
      <c r="E27" s="5" t="n">
        <v>0</v>
      </c>
    </row>
    <row r="28">
      <c r="A28" s="4" t="inlineStr">
        <is>
          <t>Net income attributable to X Financial</t>
        </is>
      </c>
      <c r="B28" s="5" t="n">
        <v>1539905765</v>
      </c>
      <c r="C28" s="5" t="n">
        <v>210966225</v>
      </c>
      <c r="D28" s="5" t="n">
        <v>1186793974</v>
      </c>
      <c r="E28" s="5" t="n">
        <v>811996439</v>
      </c>
    </row>
    <row r="29">
      <c r="A29" s="3" t="inlineStr">
        <is>
          <t>Other comprehensive income, net of tax :</t>
        </is>
      </c>
      <c r="B29" s="4" t="inlineStr">
        <is>
          <t xml:space="preserve"> </t>
        </is>
      </c>
      <c r="C29" s="4" t="inlineStr">
        <is>
          <t xml:space="preserve"> </t>
        </is>
      </c>
      <c r="D29" s="4" t="inlineStr">
        <is>
          <t xml:space="preserve"> </t>
        </is>
      </c>
      <c r="E29" s="4" t="inlineStr">
        <is>
          <t xml:space="preserve"> </t>
        </is>
      </c>
    </row>
    <row r="30">
      <c r="A30" s="4" t="inlineStr">
        <is>
          <t>Gain (loss) from equity in affiliates</t>
        </is>
      </c>
      <c r="B30" s="5" t="n">
        <v>-313815</v>
      </c>
      <c r="C30" s="5" t="n">
        <v>-42992</v>
      </c>
      <c r="D30" s="5" t="n">
        <v>-6852</v>
      </c>
      <c r="E30" s="5" t="n">
        <v>204444</v>
      </c>
    </row>
    <row r="31">
      <c r="A31" s="4" t="inlineStr">
        <is>
          <t>Income from financial investments</t>
        </is>
      </c>
      <c r="B31" s="5" t="n">
        <v>292799</v>
      </c>
      <c r="C31" s="5" t="n">
        <v>40113</v>
      </c>
      <c r="D31" s="5" t="n">
        <v>474792</v>
      </c>
      <c r="E31" s="5" t="n">
        <v>0</v>
      </c>
    </row>
    <row r="32">
      <c r="A32" s="4" t="inlineStr">
        <is>
          <t>Foreign currency translation adjustments</t>
        </is>
      </c>
      <c r="B32" s="5" t="n">
        <v>11596395</v>
      </c>
      <c r="C32" s="5" t="n">
        <v>1588699</v>
      </c>
      <c r="D32" s="5" t="n">
        <v>5410120</v>
      </c>
      <c r="E32" s="5" t="n">
        <v>57084593</v>
      </c>
    </row>
    <row r="33">
      <c r="A33" s="4" t="inlineStr">
        <is>
          <t>Comprehensive income</t>
        </is>
      </c>
      <c r="B33" s="5" t="n">
        <v>1551481144</v>
      </c>
      <c r="C33" s="5" t="n">
        <v>212552045</v>
      </c>
      <c r="D33" s="5" t="n">
        <v>1192672034</v>
      </c>
      <c r="E33" s="5" t="n">
        <v>869285476</v>
      </c>
    </row>
    <row r="34">
      <c r="A34" s="4" t="inlineStr">
        <is>
          <t>Less: comprehensive income attributable to non-controlling interests</t>
        </is>
      </c>
      <c r="B34" s="5" t="n">
        <v>0</v>
      </c>
      <c r="C34" s="5" t="n">
        <v>0</v>
      </c>
      <c r="D34" s="5" t="n">
        <v>0</v>
      </c>
      <c r="E34" s="5" t="n">
        <v>0</v>
      </c>
    </row>
    <row r="35">
      <c r="A35" s="4" t="inlineStr">
        <is>
          <t>Comprehensive income attributable to X Financial</t>
        </is>
      </c>
      <c r="B35" s="6" t="n">
        <v>1551481144</v>
      </c>
      <c r="C35" s="7" t="n">
        <v>212552045</v>
      </c>
      <c r="D35" s="6" t="n">
        <v>1192672034</v>
      </c>
      <c r="E35" s="6" t="n">
        <v>869285476</v>
      </c>
    </row>
    <row r="36">
      <c r="A36" s="4" t="inlineStr">
        <is>
          <t>Net income per share-basic (in dollars per share) | (per share)</t>
        </is>
      </c>
      <c r="B36" s="9" t="n">
        <v>5.33</v>
      </c>
      <c r="C36" s="10" t="n">
        <v>0.73</v>
      </c>
      <c r="D36" s="9" t="n">
        <v>4.12</v>
      </c>
      <c r="E36" s="9" t="n">
        <v>2.57</v>
      </c>
    </row>
    <row r="37">
      <c r="A37" s="4" t="inlineStr">
        <is>
          <t>Weighted average number of ordinary shares outstanding-basic (in shares) | shares</t>
        </is>
      </c>
      <c r="B37" s="5" t="n">
        <v>288828371</v>
      </c>
      <c r="C37" s="5" t="n">
        <v>288828371</v>
      </c>
      <c r="D37" s="5" t="n">
        <v>288115969</v>
      </c>
      <c r="E37" s="5" t="n">
        <v>316444826</v>
      </c>
    </row>
    <row r="38">
      <c r="A38" s="4" t="inlineStr">
        <is>
          <t>Net income per share-diluted (in dollars per share) | (per share)</t>
        </is>
      </c>
      <c r="B38" s="9" t="n">
        <v>5.25</v>
      </c>
      <c r="C38" s="10" t="n">
        <v>0.72</v>
      </c>
      <c r="D38" s="9" t="n">
        <v>4.08</v>
      </c>
      <c r="E38" s="9" t="n">
        <v>2.52</v>
      </c>
    </row>
    <row r="39">
      <c r="A39" s="4" t="inlineStr">
        <is>
          <t>Weighted average number of ordinary shares outstanding-diluted (in shares) | shares</t>
        </is>
      </c>
      <c r="B39" s="5" t="n">
        <v>293354671</v>
      </c>
      <c r="C39" s="5" t="n">
        <v>293354671</v>
      </c>
      <c r="D39" s="5" t="n">
        <v>290833214</v>
      </c>
      <c r="E39" s="5" t="n">
        <v>322403387</v>
      </c>
    </row>
    <row r="40">
      <c r="A40" s="4" t="inlineStr">
        <is>
          <t>Xiaoying Housing Loan</t>
        </is>
      </c>
      <c r="B40" s="4" t="inlineStr">
        <is>
          <t xml:space="preserve"> </t>
        </is>
      </c>
      <c r="C40" s="4" t="inlineStr">
        <is>
          <t xml:space="preserve"> </t>
        </is>
      </c>
      <c r="D40" s="4" t="inlineStr">
        <is>
          <t xml:space="preserve"> </t>
        </is>
      </c>
      <c r="E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row>
    <row r="42">
      <c r="A42" s="4" t="inlineStr">
        <is>
          <t>Total net revenue</t>
        </is>
      </c>
      <c r="B42" s="4" t="inlineStr">
        <is>
          <t xml:space="preserve"> </t>
        </is>
      </c>
      <c r="C42" s="4" t="inlineStr">
        <is>
          <t xml:space="preserve"> </t>
        </is>
      </c>
      <c r="D42" s="6" t="n">
        <v>1601289</v>
      </c>
      <c r="E42" s="4" t="inlineStr">
        <is>
          <t xml:space="preserve"> </t>
        </is>
      </c>
    </row>
    <row r="43">
      <c r="A43" s="3" t="inlineStr">
        <is>
          <t>Operating costs and expenses:</t>
        </is>
      </c>
      <c r="B43" s="4" t="inlineStr">
        <is>
          <t xml:space="preserve"> </t>
        </is>
      </c>
      <c r="C43" s="4" t="inlineStr">
        <is>
          <t xml:space="preserve"> </t>
        </is>
      </c>
      <c r="D43" s="4" t="inlineStr">
        <is>
          <t xml:space="preserve"> </t>
        </is>
      </c>
      <c r="E43" s="4" t="inlineStr">
        <is>
          <t xml:space="preserve"> </t>
        </is>
      </c>
    </row>
    <row r="44">
      <c r="A44" s="4" t="inlineStr">
        <is>
          <t>Reversal of provision for loan receivable from Xiaoying Housing Loans</t>
        </is>
      </c>
      <c r="B44" s="6" t="n">
        <v>-4156904</v>
      </c>
      <c r="C44" s="7" t="n">
        <v>-569494</v>
      </c>
      <c r="D44" s="5" t="n">
        <v>-4213234</v>
      </c>
      <c r="E44" s="6" t="n">
        <v>-6066176</v>
      </c>
    </row>
    <row r="45">
      <c r="A45" s="4" t="inlineStr">
        <is>
          <t>Xiaoying Credit Loans And Revolving Loans</t>
        </is>
      </c>
      <c r="B45" s="4" t="inlineStr">
        <is>
          <t xml:space="preserve"> </t>
        </is>
      </c>
      <c r="C45" s="4" t="inlineStr">
        <is>
          <t xml:space="preserve"> </t>
        </is>
      </c>
      <c r="D45" s="4" t="inlineStr">
        <is>
          <t xml:space="preserve"> </t>
        </is>
      </c>
      <c r="E45" s="4" t="inlineStr">
        <is>
          <t xml:space="preserve"> </t>
        </is>
      </c>
    </row>
    <row r="46">
      <c r="A46" s="3" t="inlineStr">
        <is>
          <t>Operating costs and expenses:</t>
        </is>
      </c>
      <c r="B46" s="4" t="inlineStr">
        <is>
          <t xml:space="preserve"> </t>
        </is>
      </c>
      <c r="C46" s="4" t="inlineStr">
        <is>
          <t xml:space="preserve"> </t>
        </is>
      </c>
      <c r="D46" s="4" t="inlineStr">
        <is>
          <t xml:space="preserve"> </t>
        </is>
      </c>
      <c r="E46" s="4" t="inlineStr">
        <is>
          <t xml:space="preserve"> </t>
        </is>
      </c>
    </row>
    <row r="47">
      <c r="A47" s="4" t="inlineStr">
        <is>
          <t>Provision for loans receivable from Xiaoying Credit Loans and other loans</t>
        </is>
      </c>
      <c r="B47" s="5" t="n">
        <v>225815327</v>
      </c>
      <c r="C47" s="5" t="n">
        <v>30936573</v>
      </c>
      <c r="D47" s="5" t="n">
        <v>233350276</v>
      </c>
      <c r="E47" s="5" t="n">
        <v>164641879</v>
      </c>
    </row>
    <row r="48">
      <c r="A48" s="4" t="inlineStr">
        <is>
          <t>Loan facilitation service</t>
        </is>
      </c>
      <c r="B48" s="4" t="inlineStr">
        <is>
          <t xml:space="preserve"> </t>
        </is>
      </c>
      <c r="C48" s="4" t="inlineStr">
        <is>
          <t xml:space="preserve"> </t>
        </is>
      </c>
      <c r="D48" s="4" t="inlineStr">
        <is>
          <t xml:space="preserve"> </t>
        </is>
      </c>
      <c r="E48" s="4" t="inlineStr">
        <is>
          <t xml:space="preserve"> </t>
        </is>
      </c>
    </row>
    <row r="49">
      <c r="A49" s="3" t="inlineStr">
        <is>
          <t>Net revenues</t>
        </is>
      </c>
      <c r="B49" s="4" t="inlineStr">
        <is>
          <t xml:space="preserve"> </t>
        </is>
      </c>
      <c r="C49" s="4" t="inlineStr">
        <is>
          <t xml:space="preserve"> </t>
        </is>
      </c>
      <c r="D49" s="4" t="inlineStr">
        <is>
          <t xml:space="preserve"> </t>
        </is>
      </c>
      <c r="E49" s="4" t="inlineStr">
        <is>
          <t xml:space="preserve"> </t>
        </is>
      </c>
    </row>
    <row r="50">
      <c r="A50" s="4" t="inlineStr">
        <is>
          <t>Total net revenue</t>
        </is>
      </c>
      <c r="B50" s="5" t="n">
        <v>3102344942</v>
      </c>
      <c r="C50" s="5" t="n">
        <v>425019514</v>
      </c>
      <c r="D50" s="5" t="n">
        <v>2740974233</v>
      </c>
      <c r="E50" s="5" t="n">
        <v>2044343554</v>
      </c>
    </row>
    <row r="51">
      <c r="A51" s="4" t="inlineStr">
        <is>
          <t>Loan facilitation service | Xiaoying Housing Loan</t>
        </is>
      </c>
      <c r="B51" s="4" t="inlineStr">
        <is>
          <t xml:space="preserve"> </t>
        </is>
      </c>
      <c r="C51" s="4" t="inlineStr">
        <is>
          <t xml:space="preserve"> </t>
        </is>
      </c>
      <c r="D51" s="4" t="inlineStr">
        <is>
          <t xml:space="preserve"> </t>
        </is>
      </c>
      <c r="E51" s="4" t="inlineStr">
        <is>
          <t xml:space="preserve"> </t>
        </is>
      </c>
    </row>
    <row r="52">
      <c r="A52" s="3" t="inlineStr">
        <is>
          <t>Net revenues</t>
        </is>
      </c>
      <c r="B52" s="4" t="inlineStr">
        <is>
          <t xml:space="preserve"> </t>
        </is>
      </c>
      <c r="C52" s="4" t="inlineStr">
        <is>
          <t xml:space="preserve"> </t>
        </is>
      </c>
      <c r="D52" s="4" t="inlineStr">
        <is>
          <t xml:space="preserve"> </t>
        </is>
      </c>
      <c r="E52" s="4" t="inlineStr">
        <is>
          <t xml:space="preserve"> </t>
        </is>
      </c>
    </row>
    <row r="53">
      <c r="A53" s="4" t="inlineStr">
        <is>
          <t>Total net revenue</t>
        </is>
      </c>
      <c r="B53" s="4" t="inlineStr">
        <is>
          <t xml:space="preserve"> </t>
        </is>
      </c>
      <c r="C53" s="4" t="inlineStr">
        <is>
          <t xml:space="preserve"> </t>
        </is>
      </c>
      <c r="D53" s="5" t="n">
        <v>0</v>
      </c>
      <c r="E53" s="4" t="inlineStr">
        <is>
          <t xml:space="preserve"> </t>
        </is>
      </c>
    </row>
    <row r="54">
      <c r="A54" s="4" t="inlineStr">
        <is>
          <t>Post-origination service</t>
        </is>
      </c>
      <c r="B54" s="4" t="inlineStr">
        <is>
          <t xml:space="preserve"> </t>
        </is>
      </c>
      <c r="C54" s="4" t="inlineStr">
        <is>
          <t xml:space="preserve"> </t>
        </is>
      </c>
      <c r="D54" s="4" t="inlineStr">
        <is>
          <t xml:space="preserve"> </t>
        </is>
      </c>
      <c r="E54" s="4" t="inlineStr">
        <is>
          <t xml:space="preserve"> </t>
        </is>
      </c>
    </row>
    <row r="55">
      <c r="A55" s="3" t="inlineStr">
        <is>
          <t>Net revenues</t>
        </is>
      </c>
      <c r="B55" s="4" t="inlineStr">
        <is>
          <t xml:space="preserve"> </t>
        </is>
      </c>
      <c r="C55" s="4" t="inlineStr">
        <is>
          <t xml:space="preserve"> </t>
        </is>
      </c>
      <c r="D55" s="4" t="inlineStr">
        <is>
          <t xml:space="preserve"> </t>
        </is>
      </c>
      <c r="E55" s="4" t="inlineStr">
        <is>
          <t xml:space="preserve"> </t>
        </is>
      </c>
    </row>
    <row r="56">
      <c r="A56" s="4" t="inlineStr">
        <is>
          <t>Total net revenue</t>
        </is>
      </c>
      <c r="B56" s="5" t="n">
        <v>759538640</v>
      </c>
      <c r="C56" s="5" t="n">
        <v>104056367</v>
      </c>
      <c r="D56" s="5" t="n">
        <v>596581987</v>
      </c>
      <c r="E56" s="5" t="n">
        <v>372450606</v>
      </c>
    </row>
    <row r="57">
      <c r="A57" s="4" t="inlineStr">
        <is>
          <t>Post-origination service | Xiaoying Housing Loan</t>
        </is>
      </c>
      <c r="B57" s="4" t="inlineStr">
        <is>
          <t xml:space="preserve"> </t>
        </is>
      </c>
      <c r="C57" s="4" t="inlineStr">
        <is>
          <t xml:space="preserve"> </t>
        </is>
      </c>
      <c r="D57" s="4" t="inlineStr">
        <is>
          <t xml:space="preserve"> </t>
        </is>
      </c>
      <c r="E57" s="4" t="inlineStr">
        <is>
          <t xml:space="preserve"> </t>
        </is>
      </c>
    </row>
    <row r="58">
      <c r="A58" s="3" t="inlineStr">
        <is>
          <t>Net revenues</t>
        </is>
      </c>
      <c r="B58" s="4" t="inlineStr">
        <is>
          <t xml:space="preserve"> </t>
        </is>
      </c>
      <c r="C58" s="4" t="inlineStr">
        <is>
          <t xml:space="preserve"> </t>
        </is>
      </c>
      <c r="D58" s="4" t="inlineStr">
        <is>
          <t xml:space="preserve"> </t>
        </is>
      </c>
      <c r="E58" s="4" t="inlineStr">
        <is>
          <t xml:space="preserve"> </t>
        </is>
      </c>
    </row>
    <row r="59">
      <c r="A59" s="4" t="inlineStr">
        <is>
          <t>Total net revenue</t>
        </is>
      </c>
      <c r="B59" s="4" t="inlineStr">
        <is>
          <t xml:space="preserve"> </t>
        </is>
      </c>
      <c r="C59" s="4" t="inlineStr">
        <is>
          <t xml:space="preserve"> </t>
        </is>
      </c>
      <c r="D59" s="5" t="n">
        <v>0</v>
      </c>
      <c r="E59" s="4" t="inlineStr">
        <is>
          <t xml:space="preserve"> </t>
        </is>
      </c>
    </row>
    <row r="60">
      <c r="A60" s="4" t="inlineStr">
        <is>
          <t>Financing income</t>
        </is>
      </c>
      <c r="B60" s="4" t="inlineStr">
        <is>
          <t xml:space="preserve"> </t>
        </is>
      </c>
      <c r="C60" s="4" t="inlineStr">
        <is>
          <t xml:space="preserve"> </t>
        </is>
      </c>
      <c r="D60" s="4" t="inlineStr">
        <is>
          <t xml:space="preserve"> </t>
        </is>
      </c>
      <c r="E60" s="4" t="inlineStr">
        <is>
          <t xml:space="preserve"> </t>
        </is>
      </c>
    </row>
    <row r="61">
      <c r="A61" s="3" t="inlineStr">
        <is>
          <t>Net revenues</t>
        </is>
      </c>
      <c r="B61" s="4" t="inlineStr">
        <is>
          <t xml:space="preserve"> </t>
        </is>
      </c>
      <c r="C61" s="4" t="inlineStr">
        <is>
          <t xml:space="preserve"> </t>
        </is>
      </c>
      <c r="D61" s="4" t="inlineStr">
        <is>
          <t xml:space="preserve"> </t>
        </is>
      </c>
      <c r="E61" s="4" t="inlineStr">
        <is>
          <t xml:space="preserve"> </t>
        </is>
      </c>
    </row>
    <row r="62">
      <c r="A62" s="4" t="inlineStr">
        <is>
          <t>Total net revenue</t>
        </is>
      </c>
      <c r="B62" s="5" t="n">
        <v>1372004085</v>
      </c>
      <c r="C62" s="5" t="n">
        <v>187963789</v>
      </c>
      <c r="D62" s="5" t="n">
        <v>1137336454</v>
      </c>
      <c r="E62" s="5" t="n">
        <v>966277466</v>
      </c>
    </row>
    <row r="63">
      <c r="A63" s="4" t="inlineStr">
        <is>
          <t>Financing income | Xiaoying Housing Loan</t>
        </is>
      </c>
      <c r="B63" s="4" t="inlineStr">
        <is>
          <t xml:space="preserve"> </t>
        </is>
      </c>
      <c r="C63" s="4" t="inlineStr">
        <is>
          <t xml:space="preserve"> </t>
        </is>
      </c>
      <c r="D63" s="4" t="inlineStr">
        <is>
          <t xml:space="preserve"> </t>
        </is>
      </c>
      <c r="E63" s="4" t="inlineStr">
        <is>
          <t xml:space="preserve"> </t>
        </is>
      </c>
    </row>
    <row r="64">
      <c r="A64" s="3" t="inlineStr">
        <is>
          <t>Net revenues</t>
        </is>
      </c>
      <c r="B64" s="4" t="inlineStr">
        <is>
          <t xml:space="preserve"> </t>
        </is>
      </c>
      <c r="C64" s="4" t="inlineStr">
        <is>
          <t xml:space="preserve"> </t>
        </is>
      </c>
      <c r="D64" s="4" t="inlineStr">
        <is>
          <t xml:space="preserve"> </t>
        </is>
      </c>
      <c r="E64" s="4" t="inlineStr">
        <is>
          <t xml:space="preserve"> </t>
        </is>
      </c>
    </row>
    <row r="65">
      <c r="A65" s="4" t="inlineStr">
        <is>
          <t>Total net revenue</t>
        </is>
      </c>
      <c r="B65" s="4" t="inlineStr">
        <is>
          <t xml:space="preserve"> </t>
        </is>
      </c>
      <c r="C65" s="4" t="inlineStr">
        <is>
          <t xml:space="preserve"> </t>
        </is>
      </c>
      <c r="D65" s="5" t="n">
        <v>0</v>
      </c>
      <c r="E65" s="4" t="inlineStr">
        <is>
          <t xml:space="preserve"> </t>
        </is>
      </c>
    </row>
    <row r="66">
      <c r="A66" s="4" t="inlineStr">
        <is>
          <t>Guarantee income</t>
        </is>
      </c>
      <c r="B66" s="4" t="inlineStr">
        <is>
          <t xml:space="preserve"> </t>
        </is>
      </c>
      <c r="C66" s="4" t="inlineStr">
        <is>
          <t xml:space="preserve"> </t>
        </is>
      </c>
      <c r="D66" s="4" t="inlineStr">
        <is>
          <t xml:space="preserve"> </t>
        </is>
      </c>
      <c r="E66" s="4" t="inlineStr">
        <is>
          <t xml:space="preserve"> </t>
        </is>
      </c>
    </row>
    <row r="67">
      <c r="A67" s="3" t="inlineStr">
        <is>
          <t>Net revenues</t>
        </is>
      </c>
      <c r="B67" s="4" t="inlineStr">
        <is>
          <t xml:space="preserve"> </t>
        </is>
      </c>
      <c r="C67" s="4" t="inlineStr">
        <is>
          <t xml:space="preserve"> </t>
        </is>
      </c>
      <c r="D67" s="4" t="inlineStr">
        <is>
          <t xml:space="preserve"> </t>
        </is>
      </c>
      <c r="E67" s="4" t="inlineStr">
        <is>
          <t xml:space="preserve"> </t>
        </is>
      </c>
    </row>
    <row r="68">
      <c r="A68" s="4" t="inlineStr">
        <is>
          <t>Total net revenue</t>
        </is>
      </c>
      <c r="B68" s="5" t="n">
        <v>201715792</v>
      </c>
      <c r="C68" s="5" t="n">
        <v>27634950</v>
      </c>
      <c r="D68" s="5" t="n">
        <v>24496658</v>
      </c>
      <c r="E68" s="5" t="n">
        <v>0</v>
      </c>
    </row>
    <row r="69">
      <c r="A69" s="4" t="inlineStr">
        <is>
          <t>Other revenue</t>
        </is>
      </c>
      <c r="B69" s="4" t="inlineStr">
        <is>
          <t xml:space="preserve"> </t>
        </is>
      </c>
      <c r="C69" s="4" t="inlineStr">
        <is>
          <t xml:space="preserve"> </t>
        </is>
      </c>
      <c r="D69" s="4" t="inlineStr">
        <is>
          <t xml:space="preserve"> </t>
        </is>
      </c>
      <c r="E69" s="4" t="inlineStr">
        <is>
          <t xml:space="preserve"> </t>
        </is>
      </c>
    </row>
    <row r="70">
      <c r="A70" s="3" t="inlineStr">
        <is>
          <t>Net revenues</t>
        </is>
      </c>
      <c r="B70" s="4" t="inlineStr">
        <is>
          <t xml:space="preserve"> </t>
        </is>
      </c>
      <c r="C70" s="4" t="inlineStr">
        <is>
          <t xml:space="preserve"> </t>
        </is>
      </c>
      <c r="D70" s="4" t="inlineStr">
        <is>
          <t xml:space="preserve"> </t>
        </is>
      </c>
      <c r="E70" s="4" t="inlineStr">
        <is>
          <t xml:space="preserve"> </t>
        </is>
      </c>
    </row>
    <row r="71">
      <c r="A71" s="4" t="inlineStr">
        <is>
          <t>Total net revenue</t>
        </is>
      </c>
      <c r="B71" s="6" t="n">
        <v>436178287</v>
      </c>
      <c r="C71" s="7" t="n">
        <v>59756181</v>
      </c>
      <c r="D71" s="5" t="n">
        <v>315494698</v>
      </c>
      <c r="E71" s="6" t="n">
        <v>179878489</v>
      </c>
    </row>
    <row r="72">
      <c r="A72" s="4" t="inlineStr">
        <is>
          <t>Other revenue | Xiaoying Housing Loan</t>
        </is>
      </c>
      <c r="B72" s="4" t="inlineStr">
        <is>
          <t xml:space="preserve"> </t>
        </is>
      </c>
      <c r="C72" s="4" t="inlineStr">
        <is>
          <t xml:space="preserve"> </t>
        </is>
      </c>
      <c r="D72" s="4" t="inlineStr">
        <is>
          <t xml:space="preserve"> </t>
        </is>
      </c>
      <c r="E72" s="4" t="inlineStr">
        <is>
          <t xml:space="preserve"> </t>
        </is>
      </c>
    </row>
    <row r="73">
      <c r="A73" s="3" t="inlineStr">
        <is>
          <t>Net revenues</t>
        </is>
      </c>
      <c r="B73" s="4" t="inlineStr">
        <is>
          <t xml:space="preserve"> </t>
        </is>
      </c>
      <c r="C73" s="4" t="inlineStr">
        <is>
          <t xml:space="preserve"> </t>
        </is>
      </c>
      <c r="D73" s="4" t="inlineStr">
        <is>
          <t xml:space="preserve"> </t>
        </is>
      </c>
      <c r="E73" s="4" t="inlineStr">
        <is>
          <t xml:space="preserve"> </t>
        </is>
      </c>
    </row>
    <row r="74">
      <c r="A74" s="4" t="inlineStr">
        <is>
          <t>Total net revenue</t>
        </is>
      </c>
      <c r="B74" s="4" t="inlineStr">
        <is>
          <t xml:space="preserve"> </t>
        </is>
      </c>
      <c r="C74" s="4" t="inlineStr">
        <is>
          <t xml:space="preserve"> </t>
        </is>
      </c>
      <c r="D74" s="6" t="n">
        <v>1601289</v>
      </c>
      <c r="E74" s="4" t="inlineStr">
        <is>
          <t xml:space="preserve"> </t>
        </is>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Tables)</t>
        </is>
      </c>
      <c r="B1" s="2" t="inlineStr">
        <is>
          <t>12 Months Ended</t>
        </is>
      </c>
    </row>
    <row r="2">
      <c r="B2" s="2" t="inlineStr">
        <is>
          <t>Dec. 31, 2024</t>
        </is>
      </c>
    </row>
    <row r="3">
      <c r="A3" s="3" t="inlineStr">
        <is>
          <t>Financial investments</t>
        </is>
      </c>
      <c r="B3" s="4" t="inlineStr">
        <is>
          <t xml:space="preserve"> </t>
        </is>
      </c>
    </row>
    <row r="4">
      <c r="A4" s="4" t="inlineStr">
        <is>
          <t>Summary of the carrying value of investments measured at equity method and summarizes the combined financial information</t>
        </is>
      </c>
      <c r="B4" s="4" t="inlineStr">
        <is>
          <t>​ ​ ​ ​ ​ ​ ​ ​ ​ As of December 31, As of December 31, ​ ​ 2023 ​ 2024 ​ 2024 ​ RMB RMB US$ Assets: ​ ​ ​ Cash and cash equivalents ​ 156,369,105 ​ 580,989,751 ​ 79,595,270 Financial investments 5,313,961,988 ​ 4,408,605,503 ​ 603,976,478 Prepaid expenses and other current assets, net 466,272,257 ​ 656,666,733 ​ 89,962,974 Long-term investments 527,245,707 ​ 667,927,748 ​ 91,505,726 Other non-current assets 1,560,057,412 ​ 3,019,189,760 ​ 413,627,301 Total assets 8,023,906,469 ​ 9,333,379,495 ​ 1,278,667,749 Liabilities: ​ ​ ​ ​ ​ Accrued expenses and other current liabilities 4,406,921,935 ​ 5,232,335,603 ​ 716,827,039 Long-term borrowings 1,014,200,000 ​ 1,501,000,000 ​ 205,636,157 Other non-current liabilities 1,258,733 ​ 2,143,675 ​ 293,682 Total liabilities 5,422,380,668 ​ 6,735,479,278 ​ 922,756,878 ​ ​ ​ ​ ​ ​ ​ ​ ​ ​ Year ended ​ ​ ​ December 31, Year ended December 31, ​ ​ 2023 ​ 2024 2024 ​ ​ RMB ​ RMB ​ US$ Net revenues ​ 383,611,655 ​ 326,706,200 ​ 44,758,566 Net income 193,845,592 ​ 120,087,725 ​ 16,451,951 ​</t>
        </is>
      </c>
    </row>
    <row r="5">
      <c r="A5" s="4" t="inlineStr">
        <is>
          <t>Summary of investments measured at cost minus impairment, plus or minus observable price changes from orderly transactions of identical or similar investments</t>
        </is>
      </c>
      <c r="B5" s="4" t="inlineStr">
        <is>
          <t>​ ​ ​ ​ ​ ​ ​ ​ ​ As of December 31, ​ As of December 31, ​ ​ 2023 2024 2024 ​ ​ RMB ​ RMB US$ Opening balance ​ 60,940,250 ​ 80,861,876 ​ 11,078,032 Contribution 18,747,966 ​ 18,132,017 ​ 2,484,076 Exchange differences ​ 1,173,660 ​ 1,445,451 ​ 198,026 Ending Balance 80,861,876 ​ 100,439,344 ​ 13,760,134</t>
        </is>
      </c>
    </row>
    <row r="6">
      <c r="A6" s="4" t="inlineStr">
        <is>
          <t>Summary of investments in VC funds in the form of partnership measured at fair value</t>
        </is>
      </c>
      <c r="B6" s="4" t="inlineStr">
        <is>
          <t>​ ​ ​ ​ ​ ​ ​ ​ ​ As of December 31, ​ As of December 31, ​ ​ 2023 2024 2024 ​ ​ RMB ​ RMB US$ Opening balance 10,713,953 ​ 17,227,629 ​ 2,360,175 Switch in ​ 13,968,313 ​ 374,471 ​ 51,302 Switch out ​ (14,342,134) ​ — ​ — Fair value adjustment 6,497,518 ​ 17,133,677 ​ 2,347,304 Exchange differences 389,979 ​ 488,438 ​ 66,916 Ending Balance 17,227,629 ​ 35,224,215 ​ 4,825,697</t>
        </is>
      </c>
    </row>
    <row r="7">
      <c r="A7" s="4" t="inlineStr">
        <is>
          <t>Schedule of available-for-sale securities reconciliation</t>
        </is>
      </c>
      <c r="B7" s="4" t="inlineStr">
        <is>
          <t>​ ​ ​ ​ ​ ​ ​ ​ ​ ​ ​ ​ ​ ​ ​ Fair value ​ ​ Unrealized gains Total Fair value Amortized cost ​ ​ As of December 31, ​ Additions ​ (losses) accumulated in ​ realized ​ As of December 31, ​ As of December 31, ​ ​ 2022 during the year other comprehensive income gains ​ 2023 ​ 2023 ​ ​ RMB ​ RMB ​ RMB ​ RMB ​ RMB ​ RMB US Treasury securities with original maturities over three months ​ — ​ 55,401,446 ​ (62,795) ​ 842,431 ​ 56,181,082 ​ 56,243,877 Wealth management products with no fixed term ​ — ​ 350,000,000 ​ 537,587 ​ — ​ 350,537,587 ​ 350,000,000 Total ​ — ​ 405,401,446 ​ 474,792 ​ 842,431 ​ 406,718,669 ​ 406,243,877 ​ ​ ​ ​ ​ ​ ​ ​ ​ ​ ​ ​ ​ ​ ​ ​ ​ ​ ​ ​ ​ ​ ​ ​ ​ ​ Unrealized ​ ​ ​ ​ ​ ​ ​ ​ ​ Fair value ​ ​ ​ ​ ​ gains accumulated ​ ​ ​ ​ ​ Fair value ​ Amortized cost ​ ​ As of December 31, ​ Additions ​ Subtraction ​ in other comprehensive ​ Total realized ​ Exchange ​ As of December 31, ​ As of December 31, ​ ​ 2023 ​ during the year ​ during the year ​ income gains ​ differences ​ 2024 ​ 2024 ​ RMB RMB RMB RMB RMB RMB RMB RMB US Treasury securities with original maturities over three months ​ 56,181,082 — (56,243,877) — ​ 62,795 ​ — ​ — ​ — Wealth management products with no fixed term ​ 350,537,587 — (326,818,365) 485,868 ​ 6,818,365 ​ — ​ 31,023,455 ​ 30,000,000 Fund linked note ​ — 125,500,826 (15,934,002) — ​ 1,033,826 ​ 1,085,278 ​ 111,685,928 ​ 111,685,928 Total ​ 406,718,669 125,500,826 (398,996,244) 485,868 ​ 7,914,986 ​ 1,085,278 ​ 142,709,383 ​ 141,685,928 ​ ​ ​ ​ ​ ​ ​ ​ ​ ​ ​ ​ ​ ​ ​ ​ ​ ​ ​ ​ ​ ​ Unrealized ​ ​ ​ ​ ​ ​ Fair value ​ ​ ​ ​ ​ gains accumulated ​ ​ ​ ​ ​ Fair value ​ Amortized cost ​ ​ As of December 31, ​ Additions ​ Subtraction ​ in other comprehensive ​ Total realized ​ Exchange ​ As of December 31, ​ As of December 31, ​ ​ 2023 ​ during the year ​ during the year ​ income ​ gains ​ differences ​ 2024 ​ 2024 ​ US$ US$ US$ ​ US$ US$ US$ US$ US$ US Treasury securities with original maturities over three months 7,696,777 — (7,705,380) ​ — 8,603 — — — Wealth management products with no fixed term 48,023,453 — (44,773,932) ​ 66,564 934,112 — 4,250,197 4,109,983 Fund linked note — 17,193,543 (2,182,950) ​ — 141,634 148,682 15,300,909 15,300,909 Total 55,720,230 17,193,543 (54,662,262) ​ 66,564 1,084,349 148,682 19,551,106 19,410,892</t>
        </is>
      </c>
    </row>
    <row r="8">
      <c r="A8" s="4" t="inlineStr">
        <is>
          <t>Schedule Of Trading Debt Securities Reconciliation</t>
        </is>
      </c>
      <c r="B8" s="4" t="inlineStr">
        <is>
          <t>​ ​ ​ ​ ​ ​ ​ ​ ​ ​ ​ ​ ​ ​ ​ ​ Fair value ​ ​ ​ ​ ​ ​ ​ ​ Fair value ​ ​ As of December 31, ​ Additions ​ Subtraction ​ Total ​ Fair value change ​ As of December 31, ​ 2023 ​ during the year ​ during the year ​ realized gain ​ during the year ​ 2024 ​ RMB RMB RMB RMB RMB RMB Wealth management products with no fixed term — 97,916,010 ​ (10,417,600) ​ 179,600 1,072,649 88,750,659 ​ ​ ​ ​ ​ ​ ​ ​ ​ ​ ​ ​ ​ ​ ​ ​ Fair value ​ ​ ​ ​ ​ ​ ​ ​ ​ Fair value ​ ​ As of December 31, ​ Additions ​ Subtraction ​ Total ​ Fair value change ​ As of December 31, ​ ​ 2023 ​ during the year ​ during the year ​ realized gain ​ During the year ​ 2024 ​ US$ US$ US$ US$ US$ US$ Wealth management products with no fixed term — 13,414,438 (1,427,205) ​ 24,605 ​ 146,952 12,158,790</t>
        </is>
      </c>
    </row>
    <row r="9">
      <c r="A9" s="4" t="inlineStr">
        <is>
          <t>VC funds</t>
        </is>
      </c>
      <c r="B9" s="4" t="inlineStr">
        <is>
          <t xml:space="preserve"> </t>
        </is>
      </c>
    </row>
    <row r="10">
      <c r="A10" s="3" t="inlineStr">
        <is>
          <t>Financial investments</t>
        </is>
      </c>
      <c r="B10" s="4" t="inlineStr">
        <is>
          <t xml:space="preserve"> </t>
        </is>
      </c>
    </row>
    <row r="11">
      <c r="A11" s="4" t="inlineStr">
        <is>
          <t>Summary of the carrying value of investments measured at equity method and summarizes the combined financial information</t>
        </is>
      </c>
      <c r="B11" s="4" t="inlineStr">
        <is>
          <t>​ ​ ​ ​ ​ ​ ​ ​ ​ ​ ​ ​ As of ​ ​ ​ ​ December 31, ​ As of December 31, ​ ​ Ownership ​ 2023 ​ 2024 2024 ​ ​ % ​ RMB ​ RMB ​ US$ ​ ​ ​ ​ ​ ​ ​ ​ ​ Investment in Dragonfly Ventures Ⅱ Feeder, L.P. 5.73 % 78,586,955 ​ 114,164,666 ​ 15,640,495 Investment in IOSG Fund II LP 3.00 % 24,803,120 ​ 27,176,853 ​ 3,723,214 Total 103,390,075 ​ 141,341,519 ​ 19,363,709 ​ ​ ​ ​ ​ ​ ​ ​ ​ As of September 30, As of September 30, ​ ​ 2023 ​ 2024 2024 ​ ​ RMB ​ RMB ​ US$ Assets: ​ ​ ​ ​ ​ ​ Cash and cash equivalents 207,486,569 ​ 26,095,749 ​ 3,575,103 Investments 1,956,499,315 ​ 3,107,977,290 ​ 425,791,143 Other current or non-current assets 4,315,717 ​ 11,686,260 ​ 1,601,011 Total assets 2,168,301,601 ​ 3,145,759,299 ​ 430,967,257 Liabilities: ​ ​ ​ ​ ​ Payable and accruals 2,001,575 ​ 12,085,677 ​ 1,655,731 Total liabilities 2,001,575 ​ 12,085,677 ​ 1,655,731 ​ ​ ​ ​ ​ ​ ​ ​ ​ Nine months ended ​ ​ September 30, ​ Nine months ended September 30, ​ ​ 2023 ​ 2024 2024 ​ ​ RMB ​ RMB ​ US$ Net investment loss (24,856,047) ​ (22,646,794) ​ (3,102,598) Net realized gain on investments 14,582,478 ​ 126,355,211 ​ 17,310,593 Net unrealized (loss) gain on investments (50,420,352) ​ 203,174,322 ​ 27,834,768 Net (loss) income (40,043,826) ​ 316,374,217 ​ 43,343,0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Summary of combined financial information for the investee companies</t>
        </is>
      </c>
      <c r="B4" s="4" t="inlineStr">
        <is>
          <t>​ ​ ​ ​ ​ ​ ​ ​ ​ As of December 31, As of December 31, ​ ​ 2023 ​ 2024 ​ 2024 ​ RMB RMB US$ Assets: ​ ​ ​ Cash and cash equivalents ​ 156,369,105 ​ 580,989,751 ​ 79,595,270 Financial investments 5,313,961,988 ​ 4,408,605,503 ​ 603,976,478 Prepaid expenses and other current assets, net 466,272,257 ​ 656,666,733 ​ 89,962,974 Long-term investments 527,245,707 ​ 667,927,748 ​ 91,505,726 Other non-current assets 1,560,057,412 ​ 3,019,189,760 ​ 413,627,301 Total assets 8,023,906,469 ​ 9,333,379,495 ​ 1,278,667,749 Liabilities: ​ ​ ​ ​ ​ Accrued expenses and other current liabilities 4,406,921,935 ​ 5,232,335,603 ​ 716,827,039 Long-term borrowings 1,014,200,000 ​ 1,501,000,000 ​ 205,636,157 Other non-current liabilities 1,258,733 ​ 2,143,675 ​ 293,682 Total liabilities 5,422,380,668 ​ 6,735,479,278 ​ 922,756,878 ​ ​ ​ ​ ​ ​ ​ ​ ​ ​ Year ended ​ ​ ​ December 31, Year ended December 31, ​ ​ 2023 ​ 2024 2024 ​ ​ RMB ​ RMB ​ US$ Net revenues ​ 383,611,655 ​ 326,706,200 ​ 44,758,566 Net income 193,845,592 ​ 120,087,725 ​ 16,451,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 ​ ​ ​ ​ ​ December 31, ​ As of December 31, ​ 2023 2024 2024 ​ ​ RMB ​ RMB ​ US$ Fund attributable to institutional funding partners (1) ​ 76,559,633 ​ 129,963,039 ​ 17,804,863 Accrued interest payable of Consolidated Trusts ​ 37,714,338 ​ 9,246,536 ​ 1,266,770 Professional fee payable ​ 38,682,222 ​ 14,689,968 ​ 2,012,517 Commission fee payable (2) ​ 142,115,583 ​ 248,760,119 ​ 34,079,997 Transaction cost payable (3) ​ 146,694,453 ​ 202,940,226 ​ 27,802,697 Share repurchase payable (4) ​ — ​ 245,113,010 ​ 33,580,345 Receipts in advance ​ 73,188,645 ​ 16,680,512 ​ 2,285,221 Lease liabilities ​ 12,852,494 ​ 12,732,875 ​ 1,744,397 Other accrued expenses ​ 47,919,895 ​ 49,364,151 ​ 6,762,861 Total accrued expenses and other current liabilities ​ 575,727,263 ​ 929,490,436 ​ 127,339,668 (1) (2) (3)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ee liabilities (Tables)</t>
        </is>
      </c>
      <c r="B1" s="2" t="inlineStr">
        <is>
          <t>12 Months Ended</t>
        </is>
      </c>
    </row>
    <row r="2">
      <c r="B2" s="2" t="inlineStr">
        <is>
          <t>Dec. 31, 2024</t>
        </is>
      </c>
    </row>
    <row r="3">
      <c r="A3" s="3" t="inlineStr">
        <is>
          <t>Guarantee liabilities</t>
        </is>
      </c>
      <c r="B3" s="4" t="inlineStr">
        <is>
          <t xml:space="preserve"> </t>
        </is>
      </c>
    </row>
    <row r="4">
      <c r="A4" s="4" t="inlineStr">
        <is>
          <t>Schedule of activities of Group's obligations associated with the deferred guarantee income</t>
        </is>
      </c>
      <c r="B4" s="4" t="inlineStr">
        <is>
          <t>​ ​ ​ ​ ​ ​ ​ ​ ​ ​ ​ As of Fair value ​ As of ​ ​ January 1, ​ of deferred guarantee income ​ Release of ​ December 31, ​ ​ 2023 ​ at inception of new loans ​ deferred guarantee income ​ 2023 Xiaoying Credit Loan (RMB) — 72,160,875 (25,563,732) 46,597,143 ​ ​ ​ ​ ​ ​ ​ ​ ​ ​ ​ ​ ​ As of ​ Fair value ​ ​ ​ As of ​ ​ January 1, ​ of deferred guarantee income ​ Release of ​ December 31, ​ 2024 at inception of new loans deferred guarantee income 2024 Xiaoying Credit Loan (RMB) 46,597,143 332,919,374 (214,792,005) 164,724,512 Xiaoying Credit Loan (USD) 6,383,782 45,609,768 (29,426,384) 22,567,166</t>
        </is>
      </c>
    </row>
    <row r="5">
      <c r="A5" s="4" t="inlineStr">
        <is>
          <t>Schedule of movement of contingent guarantee liabilities</t>
        </is>
      </c>
      <c r="B5" s="4" t="inlineStr">
        <is>
          <t>​ ​ ​ ​ ​ ​ ​ ​ ​ ​ ​ ​ ​ ​ ​ ​ ​ ​ ​ ​ Reversal of ​ ​ ​ ​ As of ​ ​ ​ ​ ​ provision for ​ As of ​ ​ January 1, ​ ​ ​ Released on ​ contingent ​ December 31, ​ 2022 Net payout(1) expiration liability 2022 Xiaoying Credit Loan ​ — ​ 2,011,850 ​ (2,011,850) ​ — ​ — Internet Channel ​ — ​ 14,000,000 ​ — ​ (14,000,000) ​ — Total ​ — ​ 16,011,850 ​ (2,011,850) ​ (14,000,000) ​ — ​ The movement of contingent guarantee liabilities originated from guarantee services commenced in and after 2023 are as follows: RMB ​ ​ ​ ​ ​ ​ ​ ​ ​ ​ ​ ​ ​ ​ ​ ​ As of ​ ​ ​ Provision for ​ As of ​ ​ January 1, ​ ​ ​ contingent ​ December 31, ​ 2023 Net payout(1) liability 2023 Xiaoying Credit Loan — (5,613,471) 67,519,980 61,906,509 ​ ​ ​ ​ ​ ​ ​ ​ ​ ​ ​ ​ ​ ​ ​ ​ ​ ​ ​ ​ ​ As of ​ ​ ​ Provision for ​ As of ​ ​ January 1, ​ ​ ​ contingent ​ December 31, ​ 2024 Net payout(1) liability 2024 Xiaoying Credit Loan ​ 61,906,509 ​ (116,003,939) ​ 241,738,132 ​ 187,640,702 ​ USD ​ ​ ​ ​ ​ ​ ​ ​ ​ ​ ​ ​ ​ ​ ​ ​ ​ ​ ​ ​ As of ​ ​ ​ Provision for ​ As of ​ ​ January 1, ​ ​ ​ contingent ​ December 31, ​ 2024 Net payout (1) liability 2024 Xiaoying Credit Loan ​ 8,481,157 ​ (15,892,474) ​ 33,117,988 ​ 25,706,671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component of income tax expenses</t>
        </is>
      </c>
      <c r="B4" s="4" t="inlineStr">
        <is>
          <t>​ ​ ​ ​ ​ ​ ​ ​ ​ ​ ​ ​ Year ended ​ Year ended ​ ​ ​ ​ ​ ​ December 31, ​ December 31, ​ Year ended December 31, ​ 2022 2023 2024 2024 ​ ​ RMB ​ RMB ​ RMB ​ US$ Current tax expense ​ 193,768,237 ​ 278,695,689 ​ 432,950,473 ​ 59,313,972 Deferred tax expense (benefit) ​ 202,305,809 ​ (17,565,186) ​ (27,248,759) ​ (3,733,065) Total income tax expense ​ 396,074,046 ​ 261,130,503 ​ 405,701,714 ​ 55,580,907</t>
        </is>
      </c>
    </row>
    <row r="5">
      <c r="A5" s="4" t="inlineStr">
        <is>
          <t>Schedule of pre-tax income for different jurisdiction</t>
        </is>
      </c>
      <c r="B5" s="4" t="inlineStr">
        <is>
          <t>​ ​ ​ ​ ​ ​ ​ ​ ​ ​ ​ Year ended ​ Year ended ​ ​ ​ ​ ​ ​ December 31, ​ December 31, ​ Year ended December 31, ​ 2022 2023 2024 2024 ​ ​ RMB ​ RMB ​ RMB ​ US$ Cayman Islands entity ​ (5,585,777) ​ (3,703,756) ​ (7,595,959) ​ (1,040,642) Hong Kong entities ​ (17,758,020) ​ 1,137,814 ​ 11,787,138 ​ 1,614,831 Chinese Mainland entities ​ 1,243,239,973 ​ 1,471,143,931 ​ 1,890,138,917 ​ 258,947,970 Total ​ 1,219,896,176 ​ 1,468,577,989 ​ 1,894,330,096 ​ 259,522,159 ​</t>
        </is>
      </c>
    </row>
    <row r="6">
      <c r="A6" s="4" t="inlineStr">
        <is>
          <t>Schedule of reconciliation between the income taxes expense computed by applying the PRC tax rate and the actual provision for income taxes</t>
        </is>
      </c>
      <c r="B6" s="4" t="inlineStr">
        <is>
          <t>​ ​ ​ ​ ​ ​ ​ ​ ​ ​ ​ ​ Year ended ​ Year ended ​ ​ ​ ​ December 31, ​ December 31, ​ Year ended December 31, ​ 2022 2023 2024 2024 ​ ​ RMB ​ RMB ​ RMB ​ US$ Expected income tax at Chinese Mainland income tax rate ​ 304,974,043 ​ 367,144,498 ​ 473,582,524 ​ 64,880,540 Share based compensation expense not deductible for income tax purposes ​ 13,384,454 ​ 10,649,553 ​ 10,044,452 ​ 1,376,084 Other expenses not deductible for income tax purposes ​ 4,399,168 ​ 916,343 ​ 1,671,017 ​ 228,928 Effect of preferential tax rate(1) ​ (15,977,099) ​ (134,240,494) ​ (207,311,932) ​ (28,401,618) Effect of different tax rate of subsidiary operation in other jurisdictions ​ 2,905,876 ​ (214,788) ​ 2,299,728 ​ 315,061 Research and development tax deduction ​ (16,996,590) ​ (20,676,415) ​ (21,231,000) ​ (2,908,635) Change in valuation allowance ​ 101,490,352 ​ 11,432,693 ​ 81,585,304 ​ 11,177,140 Income tax on subsidiary earnings ​ — ​ 24,459,727 ​ 57,750,000 ​ 7,911,718 Others ​ 1,893,842 ​ 1,659,386 ​ 7,311,621 ​ 1,001,689 Total ​ 396,074,046 ​ 261,130,503 ​ 405,701,714 ​ 55,580,907 (1) The aggregate amount and per share effect of the preferential tax rate are as follows:</t>
        </is>
      </c>
    </row>
    <row r="7">
      <c r="A7" s="4" t="inlineStr">
        <is>
          <t>Schedule of aggregate amount and per share effect of the tax holiday and preferential tax rate</t>
        </is>
      </c>
      <c r="B7" s="4" t="inlineStr">
        <is>
          <t>​ ​ ​ ​ ​ ​ ​ ​ ​ ​ ​ ​ Year ended ​ Year ended ​ ​ ​ ​ ​ ​ December 31, ​ December 31, ​ Year ended December 31, ​ 2022 2023 2024 2024 ​ ​ RMB ​ RMB ​ RMB ​ US$ The aggregate amount income tax expense of the preferential tax rate 15,977,099 ​ 134,240,494 ​ 207,311,932 ​ 28,401,618 The aggregate effect on basic and diluted net income per share: ​ ​ ​ ​ ​ ​ ​ —Basic 0.05 ​ 0.47 ​ 0.72 ​ 0.10 —Diluted 0.05 ​ 0.46 ​ 0.71 ​ 0.10</t>
        </is>
      </c>
    </row>
    <row r="8">
      <c r="A8" s="4" t="inlineStr">
        <is>
          <t>Schedule of tax effects of temporary differences that give rise to the deferred tax balances</t>
        </is>
      </c>
      <c r="B8" s="4" t="inlineStr">
        <is>
          <t>​ ​ ​ ​ ​ ​ ​ ​ ​ ​ As of December 31, ​ As of December 31, ​ 2023 2024 2024 ​ ​ RMB ​ RMB ​ US$ Deferred tax assets: ​ ​ ​ ​ ​ ​ Long-term investments, net of impairment ​ 20,723,436 ​ 20,191,218 ​ 2,766,186 Advertising and market related expense carryforwards (1) ​ 22,251,219 ​ 11,251,555 ​ 1,541,457 Accounts receivable and contract assets ​ 7,123,587 ​ 16,048,561 ​ 2,198,644 Guarantee liabilities ​ 16,879,995 ​ 77,314,528 ​ 10,592,047 Financial guarantee derivatives ​ 159,210,663 ​ 159,210,663 ​ 21,811,771 Loan receivable from Xiaoying Housing Loans ​ 13,887,028 ​ 14,318,757 ​ 1,961,662 Loans receivable from Xiaoying Credit Loans and other loans ​ 166,027,798 ​ 220,392,866 ​ 30,193,699 Operating loss carryforwards ​ 45,998,381 ​ 43,757,115 ​ 5,994,700 Deposits to institutional cooperators ​ 662,254 ​ 1,467,822 ​ 201,091 Lease liabilities ​ 13,019,736 ​ 10,351,392 ​ 1,418,135 Others ​ 21,505 ​ 60,350 ​ 8,267 Total deferred tax assets ​ 465,805,602 ​ 574,364,827 ​ 78,687,659 Valuation allowance ​ (226,317,275) ​ (307,902,579) ​ (42,182,480) Total deferred tax assets, net of valuation allowance ​ 239,488,327 ​ 266,462,248 ​ 36,505,179 Deferred tax liabilities: ​ ​ ​ ​ ​ ​ Property and equipment ​ 1,678,634 ​ 2,867,083 ​ 392,789 Financial guarantee derivatives ​ — ​ 259,565 ​ 35,560 Long-term investments, net of impairment ​ 3,751,275 ​ 4,375,796 ​ 599,482 Right-of-use assets ​ 12,657,331 ​ 9,809,937 ​ 1,343,956 Investment in Consolidated Trusts ​ 36,643,382 ​ 26,959,491 ​ 3,693,435 Investment in Consolidated Partnerships ​ 62,339,878 ​ 31,309,764 ​ 4,289,420 Undistributed earnings ​ 16,500,000 ​ 58,600,000 ​ 8,028,167 Others ​ — ​ 526,630 ​ 72,149 Total deferred tax liabilities ​ 133,570,500 ​ 134,708,266 ​ 18,454,958 (1)</t>
        </is>
      </c>
    </row>
    <row r="9">
      <c r="A9" s="4" t="inlineStr">
        <is>
          <t>Schedule of movement of the valuation allowance</t>
        </is>
      </c>
      <c r="B9" s="4" t="inlineStr">
        <is>
          <t>​ ​ ​ ​ ​ ​ ​ ​ ​ ​ ​ ​ As of ​ As of ​ ​ ​ ​ ​ December 31, ​ December 31, ​ As of December 31, ​ 2022 2023 2024 2024 ​ ​ RMB ​ RMB ​ RMB US$ Balance as of January 1 ​ (113,394,230) ​ (214,884,582) ​ (226,317,275) ​ (31,005,340) Addition ​ (101,665,571) ​ (20,828,173) ​ (86,384,559) ​ (11,834,636) Reductions ​ 175,219 ​ 9,395,480 ​ 4,799,255 ​ 657,496 Net change in the valuation allowance (101,490,352) ​ (11,432,693) ​ (81,585,304) ​ (11,177,140) Balance as of December 31 (214,884,582) ​ (226,317,275) ​ (307,902,579) ​ (42,182,480)</t>
        </is>
      </c>
    </row>
    <row r="10">
      <c r="A10" s="4" t="inlineStr">
        <is>
          <t>Schedule of roll-forward of unrecognized tax benefits</t>
        </is>
      </c>
      <c r="B10" s="4" t="inlineStr">
        <is>
          <t>​ ​ ​ ​ ​ ​ ​ ​ ​ ​ ​ ​ Year ended December 31, ​ Year ended December 31, ​ Year ended December 31, ​ 2022 2023 2024 2024 ​ ​ RMB ​ RMB ​ RMB ​ US$ Balance at beginning of the year 120,195,925 ​ 259,386,286 ​ 364,866,929 ​ 49,986,564 Additions for tax positions taken in current year 259,386,286 ​ 262,052,034 ​ 310,256,632 ​ 42,504,984 Reductions for tax positions taken in prior years ​ (110,342,989) ​ (156,571,391) ​ (211,667,472) ​ (28,998,325) Settlements ​ (9,852,936) ​ — ​ — ​ — Balance at end of the year 259,386,286 ​ 364,866,929 ​ 463,456,089 ​ 63,493,223 ​</t>
        </is>
      </c>
    </row>
    <row r="11">
      <c r="A11" s="4" t="inlineStr">
        <is>
          <t>Schedule of accrued interest and penalties related to income taxes</t>
        </is>
      </c>
      <c r="B11" s="4" t="inlineStr">
        <is>
          <t>​ ​ ​ ​ ​ ​ ​ ​ ​ ​ Year ended December 31, ​ Year ended December 31, ​ 2023 2024 2024 ​ ​ RMB ​ RMB ​ US$ Accrued interest and penalties ​ 4,127,348 ​ 9,195,253 ​ 1,259,7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nd net income attributable to common stockholders (Tables)</t>
        </is>
      </c>
      <c r="B1" s="2" t="inlineStr">
        <is>
          <t>12 Months Ended</t>
        </is>
      </c>
    </row>
    <row r="2">
      <c r="B2" s="2" t="inlineStr">
        <is>
          <t>Dec. 31, 2024</t>
        </is>
      </c>
    </row>
    <row r="3">
      <c r="A3" s="3" t="inlineStr">
        <is>
          <t>Net income per share and net income attributable to common stockholders</t>
        </is>
      </c>
      <c r="B3" s="4" t="inlineStr">
        <is>
          <t xml:space="preserve"> </t>
        </is>
      </c>
    </row>
    <row r="4">
      <c r="A4" s="4" t="inlineStr">
        <is>
          <t>Schedule of computation of the basic and diluted net income per share</t>
        </is>
      </c>
      <c r="B4" s="4" t="inlineStr">
        <is>
          <t>​ ​ ​ ​ ​ ​ ​ ​ ​ ​ ​ ​ Year ended ​ Year ended ​ ​ ​ ​ ​ ​ December 31, ​ December 31, ​ Year ended December 31, ​ 2022 2023 2024 2024 ​ ​ RMB ​ RMB ​ RMB ​ US$ Net income attributable to X Financial ​ 811,996,439 ​ 1,186,793,974 ​ 1,539,905,765 ​ 210,966,225 Shares (denominator): ​ ​ ​ ​ ​ ​ ​ ​ Weighted average number of ordinary shares used in computing basic EPS ​ 316,444,826 ​ 288,115,969 ​ 288,828,371 ​ 288,828,371 Basic net income per share ​ 2.57 ​ 4.12 ​ 5.33 ​ 0.73 Diluted effects of stock options and RSUs ​ 5,958,561 ​ 2,717,245 ​ 4,526,300 ​ 4,526,300 Weighted average number of ordinary shares used in computing diluted EPS ​ 322,403,387 ​ 290,833,214 ​ 293,354,671 ​ 293,354,671 Diluted net income per share ​ 2.52 ​ 4.08 ​ 5.25 ​ 0.72</t>
        </is>
      </c>
    </row>
    <row r="5">
      <c r="A5" s="4" t="inlineStr">
        <is>
          <t>Schedule of instruments not included in the computation of diluted income per share</t>
        </is>
      </c>
      <c r="B5" s="4" t="inlineStr">
        <is>
          <t>​ ​ ​ ​ ​ ​ ​ ​ ​ Year ended Year ended Year ended ​ December 31, December 31, December 31, ​ ​ 2022 ​ 2023 ​ 2024 Stock options ​ 29,293,014 ​ 3,602,998 ​ 3,399,998 Restricted stocks units ​ 21,398,126 ​ 12,613,046 ​ 6,585,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assumptions used to determine fair value of stock options granted</t>
        </is>
      </c>
      <c r="B4" s="4" t="inlineStr">
        <is>
          <t>​ ​ ​ ​ ​ ​ ​ ​ ​ ​ ​ ​ ​ ​ ​ ​ ​ ​ ​ ​ January 25, June 29, May 3, October 11, April 30, May 9, October 31, April 30, ​ ​ 2015 2015 2016 2017 2018 2018 2018 2019 ​ ​ ​ RMB ​ RMB ​ RMB ​ RMB RMB ​ RMB ​ RMB RMB ​ Fair value of underlying ordinary shares ​ 4.91 ​ 9.66 16.98 ​ 30.29 ​ 41.33 38.14 ​ 26.74 ​ 16.65 ​ Exercise Price ​ 0.27 ​ 0.27 0.27 - 10.71 ​ 0.27 - 27.02 ​ 25.42 30.27 ​ 27.93 ​ 31.96 ​ Expected Volatility per annum (“p.a.”) ​ 43.00 % 38.00 % 42.00 % 38.60 % 45.47 % 39.3 % 43.90 % 30.15 % Risk-Free Rate (p.a.) ​ 1.81 % 2.33 % 1.81 % 2.35 % 2.96 % 2.94 % 3.15 % 2.97 % Exercise Multiple ​ 2.5 ​ 2.5 ​ 2.5 ​ 2.5 ​ 2.5 ​ 5.58-38.33 ​ 2.5 ​ NIL ​ Dividend Yield (p.a.) ​ NIL ​ NIL ​ NIL ​ NIL ​ NIL ​ NIL ​ NIL ​ NIL ​ Time to Maturity (Years) ​ 10 ​ 10 ​ 10 ​ 10 ​ 10 ​ 5 ​ 10 ​ 10 ​ ​</t>
        </is>
      </c>
    </row>
    <row r="5">
      <c r="A5" s="4" t="inlineStr">
        <is>
          <t>Employee Stock Option [Member]</t>
        </is>
      </c>
      <c r="B5" s="4" t="inlineStr">
        <is>
          <t xml:space="preserve"> </t>
        </is>
      </c>
    </row>
    <row r="6">
      <c r="A6" s="3" t="inlineStr">
        <is>
          <t>Share-based compensation</t>
        </is>
      </c>
      <c r="B6" s="4" t="inlineStr">
        <is>
          <t xml:space="preserve"> </t>
        </is>
      </c>
    </row>
    <row r="7">
      <c r="A7" s="4" t="inlineStr">
        <is>
          <t>Summary of stock option activity</t>
        </is>
      </c>
      <c r="B7" s="4" t="inlineStr">
        <is>
          <t>​ ​ ​ ​ ​ ​ ​ ​ ​ ​ ​ ​ ​ ​ Intrinsic ​ ​ ​ ​ ​ ​ ​ ​ value of ​ ​ Number of ​ Exercise Price ​ Remaining ​ options ​ Options RMB Contractual RMB Outstanding, as of January 1, 2024 ​ 6,197,825 ​ 0.27-31.96 ​ 1.06-5.33 ​ 10,639,290 Granted ​ — ​ — ​ — ​ — Exercised ​ 1,991,311 ​ 0.27 ​ — ​ — Forfeited/Cancelled ​ 203,000 ​ 10.71-30.27 ​ — ​ — Outstanding, as of December 31, 2024 ​ 4,003,514 ​ 0.27-31.96 ​ 0.06-4.32 ​ 5,954,422 Vested and expected to vest as of December 31, 2024 ​ 4,003,514 ​ 0.27-31.96 ​ 0.06-4.32 ​ 5,954,422 Exercisable as of December 31, 2024 ​ 4,003,514 ​ 0.27-31.96 ​ 0.06-4.32 ​ 5,954,422 ​</t>
        </is>
      </c>
    </row>
    <row r="8">
      <c r="A8" s="4" t="inlineStr">
        <is>
          <t>Schedule of allocated share-based compensation expense</t>
        </is>
      </c>
      <c r="B8" s="4" t="inlineStr">
        <is>
          <t>​ ​ ​ ​ ​ ​ ​ ​ ​ ​ ​ ​ Year ended ​ Year ended ​ ​ ​ ​ ​ ​ December 31, ​ December 31, ​ Year ended December 31, ​ 2022 2023 2024 2024 ​ ​ RMB ​ RMB ​ RMB ​ US$ Origination and servicing ​ 905,756 ​ 70,740 ​ — ​ — General and administrative ​ 9,340,416 ​ 344,007 ​ — ​ — Borrower acquisitions and marketing ​ 494,476 ​ — ​ — ​ —</t>
        </is>
      </c>
    </row>
    <row r="9">
      <c r="A9" s="4" t="inlineStr">
        <is>
          <t>Restricted stock units</t>
        </is>
      </c>
      <c r="B9" s="4" t="inlineStr">
        <is>
          <t xml:space="preserve"> </t>
        </is>
      </c>
    </row>
    <row r="10">
      <c r="A10" s="3" t="inlineStr">
        <is>
          <t>Share-based compensation</t>
        </is>
      </c>
      <c r="B10" s="4" t="inlineStr">
        <is>
          <t xml:space="preserve"> </t>
        </is>
      </c>
    </row>
    <row r="11">
      <c r="A11" s="4" t="inlineStr">
        <is>
          <t>Summary of stock option activity</t>
        </is>
      </c>
      <c r="B11" s="4" t="inlineStr">
        <is>
          <t>​ ​ ​ ​ ​ ​ ​ ​ ​ ​ Weighted-Average Grant-Date ​ ​ Number of ​ Fair Value ​ Restricted Shares RMB Outstanding, as of January 1, 2024 ​ 13,915,643 ​ 4.95 Granted ​ 7,210,000 ​ 4.91 Vested ​ 7,341,375 ​ 4.93 Forfeited ​ 408,998 ​ 4.97 Outstanding, as of December 31, 2024 ​ 13,375,270 ​ 4.94</t>
        </is>
      </c>
    </row>
    <row r="12">
      <c r="A12" s="4" t="inlineStr">
        <is>
          <t>Schedule of allocated share-based compensation expense</t>
        </is>
      </c>
      <c r="B12" s="4" t="inlineStr">
        <is>
          <t>​ ​ ​ ​ ​ ​ ​ ​ ​ ​ ​ ​ Year ended ​ Year ended ​ ​ ​ ​ ​ ​ December 31, ​ December 31, ​ Year ended December 31, ​ 2022 2023 2024 2024 ​ ​ RMB ​ RMB ​ RMB ​ US$ Origination and servicing 26,040,888 ​ 25,396,830 ​ 14,643,365 ​ 2,006,133 General and administrative 16,743,484 ​ 16,617,520 ​ 22,078,845 ​ 3,024,789 Borrower acquisitions and marketing 12,795 ​ 169,113 ​ 3,455,597 ​ 473,4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PARENT COMPANY (Tables)</t>
        </is>
      </c>
      <c r="B1" s="2" t="inlineStr">
        <is>
          <t>12 Months Ended</t>
        </is>
      </c>
    </row>
    <row r="2">
      <c r="B2" s="2" t="inlineStr">
        <is>
          <t>Dec. 31, 2024</t>
        </is>
      </c>
    </row>
    <row r="3">
      <c r="A3" s="3" t="inlineStr">
        <is>
          <t>CONDENSED FINANCIAL INFORMATION OF PARENT COMPANY</t>
        </is>
      </c>
      <c r="B3" s="4" t="inlineStr">
        <is>
          <t xml:space="preserve"> </t>
        </is>
      </c>
    </row>
    <row r="4">
      <c r="A4" s="4" t="inlineStr">
        <is>
          <t>CONDENSED FINANCIAL INFORMATION OF PARENT COMPANY BALANCE SHEETS</t>
        </is>
      </c>
      <c r="B4" s="4" t="inlineStr">
        <is>
          <t>​ ​ ​ ​ ​ ​ ​ ​ ​ ​ As of ​ ​ ​ ​ ​ ​ December 31, ​ As of December 31, ​ 2023 2024 2024 ​ ​ RMB ​ RMB ​ US$ Assets: ​ ​ ​ ​ ​ ​ Cash and cash equivalents ​ 1,202,355 ​ 1,359,623 ​ 186,268 Prepaid expenses and other current assets ​ 410,826 ​ 390,721 ​ 53,528 Amount due from subsidiaries and VIEs ​ 1,047,722,447 ​ 910,228,376 ​ 124,700,776 Investments in subsidiaries and VIEs ​ 4,857,619,732 ​ 6,286,783,144 ​ 861,285,759 Total assets ​ 5,906,955,360 ​ 7,198,761,864 ​ 986,226,331 ​ ​ ​ ​ ​ ​ ​ Liabilities: ​ ​ ​ ​ ​ ​ Accrued expenses and other current liabilities ​ 604,989 ​ 245,607,222 ​ 33,648,051 Dividend payable ​ 59,226,084 ​ — ​ — Total liabilities ​ 59,831,073 ​ 245,607,222 ​ 33,648,051 ​ ​ ​ ​ ​ ​ ​ Equity: ​ ​ ​ ​ ​ ​ Common shares ​ 206,793 ​ 206,793 ​ 28,331 Treasury stock ​ (111,520,291) ​ (509,643,763) ​ (69,820,909) Additional paid-in capital ​ 3,196,942,284 ​ 3,207,028,391 ​ 439,361,088 Retained earnings ​ 2,692,018,850 ​ 4,174,511,191 ​ 571,905,688 Accumulated other comprehensive income ​ 69,476,651 ​ 81,052,030 ​ 11,104,082 Total equity ​ 5,847,124,287 ​ 6,953,154,642 ​ 952,578,280 Total liabilities and equity ​ 5,906,955,360 ​ 7,198,761,864 ​ 986,226,331</t>
        </is>
      </c>
    </row>
    <row r="5">
      <c r="A5" s="4" t="inlineStr">
        <is>
          <t>CONDENSED FINANCIAL INFORMATION OF PARENT COMPANY STATEMENTS OF COMPREHENSIVE INCOME (LOSS)</t>
        </is>
      </c>
      <c r="B5" s="4" t="inlineStr">
        <is>
          <t>​ ​ ​ ​ ​ ​ ​ ​ ​ ​ ​ ​ Year ended ​ Year ended ​ ​ ​ ​ ​ ​ December 31, ​ December 31, ​ Year ended December 31, ​ 2022 2023 2024 2024 ​ ​ RMB ​ RMB ​ RMB ​ US$ General and administrative expenses ​ (8,739,084) ​ (5,899,484) ​ (7,502,575) ​ (1,027,849) Interest income ​ 1,518 ​ 29,662 ​ 33,062 ​ 4,529 Equity in profit of subsidiaries and VIEs ​ 817,582,216 ​ 1,190,497,730 ​ 1,547,501,724 ​ 212,006,867 Other income, net ​ 3,151,789 ​ 2,166,066 ​ (126,446) ​ (17,323) Net income ​ 811,996,439 ​ 1,186,793,974 ​ 1,539,905,765 ​ 210,966,224 Other comprehensive income ​ 57,289,037 ​ 5,878,060 ​ 11,575,379 ​ 1,585,820 Comprehensive income ​ 869,285,476 ​ 1,192,672,034 ​ 1,551,481,144 ​ 212,552,044</t>
        </is>
      </c>
    </row>
    <row r="6">
      <c r="A6" s="4" t="inlineStr">
        <is>
          <t>CONDENSED FINANCIAL INFORMATION OF PARENT COMPANY STATEMENT OF CASH FLOWS</t>
        </is>
      </c>
      <c r="B6" s="4" t="inlineStr">
        <is>
          <t>​ ​ ​ ​ ​ ​ ​ ​ ​ ​ ​ ​ Year ended ​ Year ended ​ ​ ​ ​ ​ ​ December 31, ​ December 31, ​ Year ended December 31, ​ 2022 2023 2024 2024 ​ ​ RMB ​ RMB ​ RMB ​ US$ Net cash used in operating activities ​ (9,559,741) ​ (5,736,205) ​ (8,157,418) ​ (1,117,562) Received from subsidiaries and VIEs ​ 164,707,863 ​ 25,363,652 ​ 188,678,532 ​ 25,848,853 Dividends received from subsidiaries ​ — ​ 49,338,235 ​ 118,338,313 ​ 16,212,282 Net cash provided by investing activities ​ 164,707,863 ​ 74,701,887 ​ 307,016,845 ​ 42,061,135 Contribution from shareholders ​ 277,342 ​ 1,099,619 ​ 122,507 ​ 16,783 Repurchase of common shares ​ (146,740,902) ​ (24,872,828) ​ (182,204,126) ​ (24,961,863) Dividend paid ​ — ​ (58,401,356) ​ (116,639,508) ​ (15,979,547) Net cash used in financing activities ​ (146,463,560) ​ (82,174,565) ​ (298,721,127) ​ (40,924,627) Effect of foreign exchange rate changes ​ 824,099 ​ 131,100 ​ 18,968 ​ 2,599 Net increase (decrease) in cash and cash equivalents ​ 9,508,661 ​ (13,077,783) ​ 157,268 ​ 21,545 Cash and cash equivalents, beginning of year ​ 4,771,477 ​ 14,280,138 ​ 1,202,355 ​ 164,723 Cash and cash equivalents, end of year ​ 14,280,138 ​ 1,202,355 ​ 1,359,623 ​ 186,2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29" customWidth="1" min="3" max="3"/>
    <col width="32" customWidth="1" min="4" max="4"/>
    <col width="25" customWidth="1" min="5" max="5"/>
    <col width="25" customWidth="1" min="6" max="6"/>
    <col width="22" customWidth="1" min="7" max="7"/>
    <col width="16" customWidth="1" min="8" max="8"/>
    <col width="22" customWidth="1" min="9" max="9"/>
    <col width="14" customWidth="1" min="10" max="10"/>
    <col width="14" customWidth="1" min="11" max="11"/>
  </cols>
  <sheetData>
    <row r="1">
      <c r="A1" s="1" t="inlineStr">
        <is>
          <t>Organization and principal activities (Details) $ / shares in Units, ¥ in Millions</t>
        </is>
      </c>
      <c r="D1" s="2" t="inlineStr">
        <is>
          <t>1 Months Ended</t>
        </is>
      </c>
      <c r="F1" s="2" t="inlineStr">
        <is>
          <t>2 Months Ended</t>
        </is>
      </c>
      <c r="G1" s="2" t="inlineStr">
        <is>
          <t>6 Months Ended</t>
        </is>
      </c>
      <c r="H1" s="2" t="inlineStr">
        <is>
          <t>12 Months Ended</t>
        </is>
      </c>
    </row>
    <row r="2">
      <c r="B2" s="2" t="inlineStr">
        <is>
          <t>May 20, 2022 CNY (¥)</t>
        </is>
      </c>
      <c r="C2" s="2" t="inlineStr">
        <is>
          <t>Aug. 07, 2015 USD ($) shares</t>
        </is>
      </c>
      <c r="D2" s="2" t="inlineStr">
        <is>
          <t>Sep. 30, 2018 $ / shares shares</t>
        </is>
      </c>
      <c r="E2" s="2" t="inlineStr">
        <is>
          <t>Dec. 31, 2017 subsidiary</t>
        </is>
      </c>
      <c r="F2" s="2" t="inlineStr">
        <is>
          <t>Mar. 31, 2018 subsidiary</t>
        </is>
      </c>
      <c r="G2" s="2" t="inlineStr">
        <is>
          <t>Nov. 30, 2021 CNY (¥)</t>
        </is>
      </c>
      <c r="H2" s="2" t="inlineStr">
        <is>
          <t>Dec. 31, 2024</t>
        </is>
      </c>
      <c r="I2" s="2" t="inlineStr">
        <is>
          <t>Jun. 30, 2017 CNY (¥)</t>
        </is>
      </c>
      <c r="J2" s="2" t="inlineStr">
        <is>
          <t>Jan. 05, 2015</t>
        </is>
      </c>
      <c r="K2" s="2" t="inlineStr">
        <is>
          <t>Mar. 31, 2014</t>
        </is>
      </c>
    </row>
    <row r="3">
      <c r="A3" s="3" t="inlineStr">
        <is>
          <t>Subsidiaries, VIEs and subsidiaries of the V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financ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v>
      </c>
      <c r="J4" s="4" t="inlineStr">
        <is>
          <t xml:space="preserve"> </t>
        </is>
      </c>
      <c r="K4" s="4" t="inlineStr">
        <is>
          <t xml:space="preserve"> </t>
        </is>
      </c>
    </row>
    <row r="5">
      <c r="A5" s="4" t="inlineStr">
        <is>
          <t>IPO | 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idiaries, VIEs and subsidiaries of the V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new shares</t>
        </is>
      </c>
      <c r="B7" s="4" t="inlineStr">
        <is>
          <t xml:space="preserve"> </t>
        </is>
      </c>
      <c r="C7" s="4" t="inlineStr">
        <is>
          <t xml:space="preserve"> </t>
        </is>
      </c>
      <c r="D7" s="5" t="n">
        <v>117634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new shares (in dollars per share) | $ / shares</t>
        </is>
      </c>
      <c r="B8" s="4" t="inlineStr">
        <is>
          <t xml:space="preserve"> </t>
        </is>
      </c>
      <c r="C8" s="4" t="inlineStr">
        <is>
          <t xml:space="preserve"> </t>
        </is>
      </c>
      <c r="D8" s="11" t="n">
        <v>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PO | 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ies, VIEs and subsidiaries of the V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new shares</t>
        </is>
      </c>
      <c r="B11" s="4" t="inlineStr">
        <is>
          <t xml:space="preserve"> </t>
        </is>
      </c>
      <c r="C11" s="4" t="inlineStr">
        <is>
          <t xml:space="preserve"> </t>
        </is>
      </c>
      <c r="D11" s="5" t="n">
        <v>235269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enzhen Xiaoy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ies, VIEs and subsidiaries of the V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 in variable interest entit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1</v>
      </c>
      <c r="I14" s="4" t="inlineStr">
        <is>
          <t xml:space="preserve"> </t>
        </is>
      </c>
      <c r="J14" s="4" t="inlineStr">
        <is>
          <t xml:space="preserve"> </t>
        </is>
      </c>
      <c r="K14" s="4" t="inlineStr">
        <is>
          <t xml:space="preserve"> </t>
        </is>
      </c>
    </row>
    <row r="15">
      <c r="A15" s="4" t="inlineStr">
        <is>
          <t>Beijing Ying Zhong T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ies, VIEs and subsidiaries of the V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 in variable interest entit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1</v>
      </c>
      <c r="I17" s="4" t="inlineStr">
        <is>
          <t xml:space="preserve"> </t>
        </is>
      </c>
      <c r="J17" s="4" t="inlineStr">
        <is>
          <t xml:space="preserve"> </t>
        </is>
      </c>
      <c r="K17" s="4" t="inlineStr">
        <is>
          <t xml:space="preserve"> </t>
        </is>
      </c>
    </row>
    <row r="18">
      <c r="A18" s="4" t="inlineStr">
        <is>
          <t>Shenzhen Xintang Information Consulting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ies, VIEs and subsidiaries of the V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 in variable interest entit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1</v>
      </c>
      <c r="I20" s="4" t="inlineStr">
        <is>
          <t xml:space="preserve"> </t>
        </is>
      </c>
      <c r="J20" s="4" t="inlineStr">
        <is>
          <t xml:space="preserve"> </t>
        </is>
      </c>
      <c r="K20" s="4" t="inlineStr">
        <is>
          <t xml:space="preserve"> </t>
        </is>
      </c>
    </row>
    <row r="21">
      <c r="A21" s="4" t="inlineStr">
        <is>
          <t>Shenzhen Xiaoying Microcredit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ies, VIEs and subsidiaries of the V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 Contribution | ¥</t>
        </is>
      </c>
      <c r="B23" s="4" t="inlineStr">
        <is>
          <t xml:space="preserve"> </t>
        </is>
      </c>
      <c r="C23" s="4" t="inlineStr">
        <is>
          <t xml:space="preserve"> </t>
        </is>
      </c>
      <c r="D23" s="4" t="inlineStr">
        <is>
          <t xml:space="preserve"> </t>
        </is>
      </c>
      <c r="E23" s="4" t="inlineStr">
        <is>
          <t xml:space="preserve"> </t>
        </is>
      </c>
      <c r="F23" s="4" t="inlineStr">
        <is>
          <t xml:space="preserve"> </t>
        </is>
      </c>
      <c r="G23" s="6" t="n">
        <v>1000</v>
      </c>
      <c r="H23" s="4" t="inlineStr">
        <is>
          <t xml:space="preserve"> </t>
        </is>
      </c>
      <c r="I23" s="4" t="inlineStr">
        <is>
          <t xml:space="preserve"> </t>
        </is>
      </c>
      <c r="J23" s="4" t="inlineStr">
        <is>
          <t xml:space="preserve"> </t>
        </is>
      </c>
      <c r="K23" s="4" t="inlineStr">
        <is>
          <t xml:space="preserve"> </t>
        </is>
      </c>
    </row>
    <row r="24">
      <c r="A24" s="4" t="inlineStr">
        <is>
          <t>Tianjin Yuexin Financing Guarantee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ies, VIEs and subsidiaries of the V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ital Contribution | ¥</t>
        </is>
      </c>
      <c r="B26" s="6" t="n">
        <v>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enzhen Ying Zhong To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ies, VIEs and subsidiaries of the V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 in variable interest entit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1</v>
      </c>
      <c r="I29" s="4" t="inlineStr">
        <is>
          <t xml:space="preserve"> </t>
        </is>
      </c>
      <c r="J29" s="4" t="inlineStr">
        <is>
          <t xml:space="preserve"> </t>
        </is>
      </c>
      <c r="K29" s="4" t="inlineStr">
        <is>
          <t xml:space="preserve"> </t>
        </is>
      </c>
    </row>
    <row r="30">
      <c r="A30" s="4" t="inlineStr">
        <is>
          <t>Shenzhen Ying Ai Go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ies, VIEs and subsidiaries of the V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percentage in variable interest entit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1</v>
      </c>
      <c r="I32" s="4" t="inlineStr">
        <is>
          <t xml:space="preserve"> </t>
        </is>
      </c>
      <c r="J32" s="4" t="inlineStr">
        <is>
          <t xml:space="preserve"> </t>
        </is>
      </c>
      <c r="K32" s="4" t="inlineStr">
        <is>
          <t xml:space="preserve"> </t>
        </is>
      </c>
    </row>
    <row r="33">
      <c r="A33" s="4" t="inlineStr">
        <is>
          <t>Xiaoying Micro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ies, VIEs and subsidiaries of the V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percentage in variable interest entit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1</v>
      </c>
      <c r="I35" s="4" t="inlineStr">
        <is>
          <t xml:space="preserve"> </t>
        </is>
      </c>
      <c r="J35" s="4" t="inlineStr">
        <is>
          <t xml:space="preserve"> </t>
        </is>
      </c>
      <c r="K35" s="4" t="inlineStr">
        <is>
          <t xml:space="preserve"> </t>
        </is>
      </c>
    </row>
    <row r="36">
      <c r="A36" s="4" t="inlineStr">
        <is>
          <t>Chief Executive Officer | Mr. Yue Tang, Co-Founder and CE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ies, VIEs and subsidiaries of the V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new shares</t>
        </is>
      </c>
      <c r="B38" s="4" t="inlineStr">
        <is>
          <t xml:space="preserve"> </t>
        </is>
      </c>
      <c r="C38" s="5" t="n">
        <v>4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related Party | Unrelated third party inves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ies, VIEs and subsidiaries of the V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new shares</t>
        </is>
      </c>
      <c r="B41" s="4" t="inlineStr">
        <is>
          <t xml:space="preserve"> </t>
        </is>
      </c>
      <c r="C41" s="5" t="n">
        <v>380952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new shares, Consideration | $</t>
        </is>
      </c>
      <c r="B42" s="4" t="inlineStr">
        <is>
          <t xml:space="preserve"> </t>
        </is>
      </c>
      <c r="C42" s="7" t="n">
        <v>6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enzhen Ying Zhong Tong | Chief Executive Officer | The Founders, Mr. Tang, CEO and Mr. Zhu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ies, VIEs and subsidiaries of the V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interest acquired (i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0.5</v>
      </c>
    </row>
    <row r="46">
      <c r="A46" s="4" t="inlineStr">
        <is>
          <t>X Financial | Chief Executive Officer | Mr. Yue Tang, Co-Founder and CEO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idiaries, VIEs and subsidiaries of the V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interest acquired (i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5</v>
      </c>
      <c r="K48" s="4" t="inlineStr">
        <is>
          <t xml:space="preserve"> </t>
        </is>
      </c>
    </row>
    <row r="49">
      <c r="A49" s="4" t="inlineStr">
        <is>
          <t>YZT (HK)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ies, VIEs and subsidiaries of the V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wnership percentage in subsid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1</v>
      </c>
      <c r="I51" s="4" t="inlineStr">
        <is>
          <t xml:space="preserve"> </t>
        </is>
      </c>
      <c r="J51" s="4" t="inlineStr">
        <is>
          <t xml:space="preserve"> </t>
        </is>
      </c>
      <c r="K51" s="4" t="inlineStr">
        <is>
          <t xml:space="preserve"> </t>
        </is>
      </c>
    </row>
    <row r="52">
      <c r="A52" s="4" t="inlineStr">
        <is>
          <t>Beijing WFO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idiaries, VIEs and subsidiaries of the V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wnership percentage in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1</v>
      </c>
      <c r="I54" s="4" t="inlineStr">
        <is>
          <t xml:space="preserve"> </t>
        </is>
      </c>
      <c r="J54" s="4" t="inlineStr">
        <is>
          <t xml:space="preserve"> </t>
        </is>
      </c>
      <c r="K54" s="4" t="inlineStr">
        <is>
          <t xml:space="preserve"> </t>
        </is>
      </c>
    </row>
    <row r="55">
      <c r="A55" s="4" t="inlineStr">
        <is>
          <t>Shenzhen Puhu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idiaries, VIEs and subsidiaries of the V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wnership percentage in subsid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1</v>
      </c>
      <c r="I57" s="4" t="inlineStr">
        <is>
          <t xml:space="preserve"> </t>
        </is>
      </c>
      <c r="J57" s="4" t="inlineStr">
        <is>
          <t xml:space="preserve"> </t>
        </is>
      </c>
      <c r="K57" s="4" t="inlineStr">
        <is>
          <t xml:space="preserve"> </t>
        </is>
      </c>
    </row>
    <row r="58">
      <c r="A58" s="4" t="inlineStr">
        <is>
          <t>Shenzhen Puhui | Shenzhen Ying Zhong To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idiaries, VIEs and subsidiaries of the V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ubsidiaries acquired | subsidiary</t>
        </is>
      </c>
      <c r="B60" s="4" t="inlineStr">
        <is>
          <t xml:space="preserve"> </t>
        </is>
      </c>
      <c r="C60" s="4" t="inlineStr">
        <is>
          <t xml:space="preserve"> </t>
        </is>
      </c>
      <c r="D60" s="4" t="inlineStr">
        <is>
          <t xml:space="preserve"> </t>
        </is>
      </c>
      <c r="E60" s="4" t="inlineStr">
        <is>
          <t xml:space="preserve"> </t>
        </is>
      </c>
      <c r="F60" s="5" t="n">
        <v>4</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enzhen Xiaoying 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idiaries, VIEs and subsidiaries of the V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wnership percentage in subsidi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1</v>
      </c>
      <c r="I63" s="4" t="inlineStr">
        <is>
          <t xml:space="preserve"> </t>
        </is>
      </c>
      <c r="J63" s="4" t="inlineStr">
        <is>
          <t xml:space="preserve"> </t>
        </is>
      </c>
      <c r="K63" s="4" t="inlineStr">
        <is>
          <t xml:space="preserve"> </t>
        </is>
      </c>
    </row>
    <row r="64">
      <c r="A64" s="4" t="inlineStr">
        <is>
          <t>Tianjin Yuexin Financing Guarantee Co.,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bsidiaries, VIEs and subsidiaries of the V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wnership percentage in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1</v>
      </c>
      <c r="I66" s="4" t="inlineStr">
        <is>
          <t xml:space="preserve"> </t>
        </is>
      </c>
      <c r="J66" s="4" t="inlineStr">
        <is>
          <t xml:space="preserve"> </t>
        </is>
      </c>
      <c r="K66" s="4" t="inlineStr">
        <is>
          <t xml:space="preserve"> </t>
        </is>
      </c>
    </row>
    <row r="67">
      <c r="A67" s="4" t="inlineStr">
        <is>
          <t>Dingyue Digital and Information Technology (Shenzhen) Co., Lt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idiaries, VIEs and subsidiaries of the V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wnership percentage in subsid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1</v>
      </c>
      <c r="I69" s="4" t="inlineStr">
        <is>
          <t xml:space="preserve"> </t>
        </is>
      </c>
      <c r="J69" s="4" t="inlineStr">
        <is>
          <t xml:space="preserve"> </t>
        </is>
      </c>
      <c r="K69" s="4" t="inlineStr">
        <is>
          <t xml:space="preserve"> </t>
        </is>
      </c>
    </row>
    <row r="70">
      <c r="A70" s="4" t="inlineStr">
        <is>
          <t>Beijing WFOE | Shenzhen Xiaoy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idiaries, VIEs and subsidiaries of the V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ubsidiaries acquired | subsidiary</t>
        </is>
      </c>
      <c r="B72" s="4" t="inlineStr">
        <is>
          <t xml:space="preserve"> </t>
        </is>
      </c>
      <c r="C72" s="4" t="inlineStr">
        <is>
          <t xml:space="preserve"> </t>
        </is>
      </c>
      <c r="D72" s="4" t="inlineStr">
        <is>
          <t xml:space="preserve"> </t>
        </is>
      </c>
      <c r="E72" s="5" t="n">
        <v>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Variable interest entity (Details) - Beijing WFOE</t>
        </is>
      </c>
      <c r="B1" s="2" t="inlineStr">
        <is>
          <t>12 Months Ended</t>
        </is>
      </c>
    </row>
    <row r="2">
      <c r="B2" s="2" t="inlineStr">
        <is>
          <t>Dec. 31, 2024</t>
        </is>
      </c>
    </row>
    <row r="3">
      <c r="A3" s="4" t="inlineStr">
        <is>
          <t>Shareholders' Voting Rights Proxy Agreement</t>
        </is>
      </c>
      <c r="B3" s="4" t="inlineStr">
        <is>
          <t xml:space="preserve"> </t>
        </is>
      </c>
    </row>
    <row r="4">
      <c r="A4" s="3" t="inlineStr">
        <is>
          <t>Significant accounting policies</t>
        </is>
      </c>
      <c r="B4" s="4" t="inlineStr">
        <is>
          <t xml:space="preserve"> </t>
        </is>
      </c>
    </row>
    <row r="5">
      <c r="A5" s="4" t="inlineStr">
        <is>
          <t>Power of attorney, term</t>
        </is>
      </c>
      <c r="B5" s="4" t="inlineStr">
        <is>
          <t>10 years</t>
        </is>
      </c>
    </row>
    <row r="6">
      <c r="A6" s="4" t="inlineStr">
        <is>
          <t>Notice period for termination of agreement</t>
        </is>
      </c>
      <c r="B6" s="4" t="inlineStr">
        <is>
          <t>30 days</t>
        </is>
      </c>
    </row>
    <row r="7">
      <c r="A7" s="4" t="inlineStr">
        <is>
          <t>Power of attorney, renewal period</t>
        </is>
      </c>
      <c r="B7" s="4" t="inlineStr">
        <is>
          <t>1 year</t>
        </is>
      </c>
    </row>
    <row r="8">
      <c r="A8" s="4" t="inlineStr">
        <is>
          <t>Executive Call Option Agreement</t>
        </is>
      </c>
      <c r="B8" s="4" t="inlineStr">
        <is>
          <t xml:space="preserve"> </t>
        </is>
      </c>
    </row>
    <row r="9">
      <c r="A9" s="3" t="inlineStr">
        <is>
          <t>Significant accounting policies</t>
        </is>
      </c>
      <c r="B9" s="4" t="inlineStr">
        <is>
          <t xml:space="preserve"> </t>
        </is>
      </c>
    </row>
    <row r="10">
      <c r="A10" s="4" t="inlineStr">
        <is>
          <t>Term of agreement</t>
        </is>
      </c>
      <c r="B10" s="4" t="inlineStr">
        <is>
          <t>10 years</t>
        </is>
      </c>
    </row>
    <row r="11">
      <c r="A11" s="4" t="inlineStr">
        <is>
          <t>Extended term of agreement</t>
        </is>
      </c>
      <c r="B11" s="4" t="inlineStr">
        <is>
          <t>10 years</t>
        </is>
      </c>
    </row>
    <row r="12">
      <c r="A12" s="4" t="inlineStr">
        <is>
          <t>Exclusive Business Cooperation Agreements</t>
        </is>
      </c>
      <c r="B12" s="4" t="inlineStr">
        <is>
          <t xml:space="preserve"> </t>
        </is>
      </c>
    </row>
    <row r="13">
      <c r="A13" s="3" t="inlineStr">
        <is>
          <t>Significant accounting policies</t>
        </is>
      </c>
      <c r="B13" s="4" t="inlineStr">
        <is>
          <t xml:space="preserve"> </t>
        </is>
      </c>
    </row>
    <row r="14">
      <c r="A14" s="4" t="inlineStr">
        <is>
          <t>Term of agreement</t>
        </is>
      </c>
      <c r="B14" s="4" t="inlineStr">
        <is>
          <t>10 years</t>
        </is>
      </c>
    </row>
    <row r="15">
      <c r="A15" s="4" t="inlineStr">
        <is>
          <t>Extended term of agreement</t>
        </is>
      </c>
      <c r="B15" s="4" t="inlineStr">
        <is>
          <t>10 years</t>
        </is>
      </c>
    </row>
    <row r="16">
      <c r="A16" s="4" t="inlineStr">
        <is>
          <t>Percentage of consolidated profit, base for fees on technical support and consulting services</t>
        </is>
      </c>
      <c r="B16" s="12"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CONSOLIDATED STATEMENTS OF COMPREHENSIVE INCOME (Parenthetical)</t>
        </is>
      </c>
      <c r="B1" s="2" t="inlineStr">
        <is>
          <t>12 Months Ended</t>
        </is>
      </c>
    </row>
    <row r="2">
      <c r="B2" s="2" t="inlineStr">
        <is>
          <t>Dec. 31, 2024 CNY (¥)</t>
        </is>
      </c>
      <c r="C2" s="2" t="inlineStr">
        <is>
          <t>Dec. 31, 2023 CNY (¥)</t>
        </is>
      </c>
      <c r="D2" s="2" t="inlineStr">
        <is>
          <t>Dec. 31, 2022 CNY (¥)</t>
        </is>
      </c>
    </row>
    <row r="3">
      <c r="A3" s="4" t="inlineStr">
        <is>
          <t>Net revenues</t>
        </is>
      </c>
      <c r="B3" s="6" t="n">
        <v>5871781746</v>
      </c>
      <c r="C3" s="6" t="n">
        <v>4814884030</v>
      </c>
      <c r="D3" s="6" t="n">
        <v>3562950115</v>
      </c>
    </row>
    <row r="4">
      <c r="A4" s="4" t="inlineStr">
        <is>
          <t>Interest income (expenses), net</t>
        </is>
      </c>
      <c r="B4" s="5" t="n">
        <v>-559693</v>
      </c>
      <c r="C4" s="5" t="n">
        <v>-20364821</v>
      </c>
      <c r="D4" s="5" t="n">
        <v>3756232</v>
      </c>
    </row>
    <row r="5">
      <c r="A5" s="4" t="inlineStr">
        <is>
          <t>Related Party</t>
        </is>
      </c>
      <c r="B5" s="4" t="inlineStr">
        <is>
          <t xml:space="preserve"> </t>
        </is>
      </c>
      <c r="C5" s="4" t="inlineStr">
        <is>
          <t xml:space="preserve"> </t>
        </is>
      </c>
      <c r="D5" s="4" t="inlineStr">
        <is>
          <t xml:space="preserve"> </t>
        </is>
      </c>
    </row>
    <row r="6">
      <c r="A6" s="4" t="inlineStr">
        <is>
          <t>Interest income (expenses), net</t>
        </is>
      </c>
      <c r="B6" s="5" t="n">
        <v>0</v>
      </c>
      <c r="C6" s="5" t="n">
        <v>0</v>
      </c>
      <c r="D6" s="5" t="n">
        <v>412341</v>
      </c>
    </row>
    <row r="7">
      <c r="A7" s="4" t="inlineStr">
        <is>
          <t>Loan facilitation service</t>
        </is>
      </c>
      <c r="B7" s="4" t="inlineStr">
        <is>
          <t xml:space="preserve"> </t>
        </is>
      </c>
      <c r="C7" s="4" t="inlineStr">
        <is>
          <t xml:space="preserve"> </t>
        </is>
      </c>
      <c r="D7" s="4" t="inlineStr">
        <is>
          <t xml:space="preserve"> </t>
        </is>
      </c>
    </row>
    <row r="8">
      <c r="A8" s="4" t="inlineStr">
        <is>
          <t>Net revenues</t>
        </is>
      </c>
      <c r="B8" s="5" t="n">
        <v>3102344942</v>
      </c>
      <c r="C8" s="5" t="n">
        <v>2740974233</v>
      </c>
      <c r="D8" s="5" t="n">
        <v>2044343554</v>
      </c>
    </row>
    <row r="9">
      <c r="A9" s="4" t="inlineStr">
        <is>
          <t>Loan facilitation service | Related Party</t>
        </is>
      </c>
      <c r="B9" s="4" t="inlineStr">
        <is>
          <t xml:space="preserve"> </t>
        </is>
      </c>
      <c r="C9" s="4" t="inlineStr">
        <is>
          <t xml:space="preserve"> </t>
        </is>
      </c>
      <c r="D9" s="4" t="inlineStr">
        <is>
          <t xml:space="preserve"> </t>
        </is>
      </c>
    </row>
    <row r="10">
      <c r="A10" s="4" t="inlineStr">
        <is>
          <t>Net revenues</t>
        </is>
      </c>
      <c r="B10" s="5" t="n">
        <v>0</v>
      </c>
      <c r="C10" s="5" t="n">
        <v>8081737</v>
      </c>
      <c r="D10" s="5" t="n">
        <v>495092744</v>
      </c>
    </row>
    <row r="11">
      <c r="A11" s="4" t="inlineStr">
        <is>
          <t>Post-origination service</t>
        </is>
      </c>
      <c r="B11" s="4" t="inlineStr">
        <is>
          <t xml:space="preserve"> </t>
        </is>
      </c>
      <c r="C11" s="4" t="inlineStr">
        <is>
          <t xml:space="preserve"> </t>
        </is>
      </c>
      <c r="D11" s="4" t="inlineStr">
        <is>
          <t xml:space="preserve"> </t>
        </is>
      </c>
    </row>
    <row r="12">
      <c r="A12" s="4" t="inlineStr">
        <is>
          <t>Net revenues</t>
        </is>
      </c>
      <c r="B12" s="5" t="n">
        <v>759538640</v>
      </c>
      <c r="C12" s="5" t="n">
        <v>596581987</v>
      </c>
      <c r="D12" s="5" t="n">
        <v>372450606</v>
      </c>
    </row>
    <row r="13">
      <c r="A13" s="4" t="inlineStr">
        <is>
          <t>Post-origination service | Related Party</t>
        </is>
      </c>
      <c r="B13" s="4" t="inlineStr">
        <is>
          <t xml:space="preserve"> </t>
        </is>
      </c>
      <c r="C13" s="4" t="inlineStr">
        <is>
          <t xml:space="preserve"> </t>
        </is>
      </c>
      <c r="D13" s="4" t="inlineStr">
        <is>
          <t xml:space="preserve"> </t>
        </is>
      </c>
    </row>
    <row r="14">
      <c r="A14" s="4" t="inlineStr">
        <is>
          <t>Net revenues</t>
        </is>
      </c>
      <c r="B14" s="6" t="n">
        <v>0</v>
      </c>
      <c r="C14" s="6" t="n">
        <v>3288307</v>
      </c>
      <c r="D14" s="6" t="n">
        <v>6072760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onsolidated Trust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984611409</v>
      </c>
      <c r="C4" s="4" t="inlineStr">
        <is>
          <t xml:space="preserve"> </t>
        </is>
      </c>
      <c r="D4" s="6" t="n">
        <v>1195351730</v>
      </c>
      <c r="E4" s="6" t="n">
        <v>602270607</v>
      </c>
      <c r="F4" s="7" t="n">
        <v>134891210</v>
      </c>
    </row>
    <row r="5">
      <c r="A5" s="4" t="inlineStr">
        <is>
          <t>Restricted cash</t>
        </is>
      </c>
      <c r="B5" s="5" t="n">
        <v>676793411</v>
      </c>
      <c r="C5" s="4" t="inlineStr">
        <is>
          <t xml:space="preserve"> </t>
        </is>
      </c>
      <c r="D5" s="5" t="n">
        <v>749069826</v>
      </c>
      <c r="E5" s="4" t="inlineStr">
        <is>
          <t xml:space="preserve"> </t>
        </is>
      </c>
      <c r="F5" s="5" t="n">
        <v>92720317</v>
      </c>
    </row>
    <row r="6">
      <c r="A6" s="4" t="inlineStr">
        <is>
          <t>Accounts receivable and contract assets, net</t>
        </is>
      </c>
      <c r="B6" s="5" t="n">
        <v>2029550471</v>
      </c>
      <c r="C6" s="4" t="inlineStr">
        <is>
          <t xml:space="preserve"> </t>
        </is>
      </c>
      <c r="D6" s="5" t="n">
        <v>1659587975</v>
      </c>
      <c r="E6" s="4" t="inlineStr">
        <is>
          <t xml:space="preserve"> </t>
        </is>
      </c>
      <c r="F6" s="5" t="n">
        <v>278047275</v>
      </c>
    </row>
    <row r="7">
      <c r="A7" s="4" t="inlineStr">
        <is>
          <t>Financial investments</t>
        </is>
      </c>
      <c r="B7" s="5" t="n">
        <v>513475537</v>
      </c>
      <c r="C7" s="4" t="inlineStr">
        <is>
          <t xml:space="preserve"> </t>
        </is>
      </c>
      <c r="D7" s="5" t="n">
        <v>608198249</v>
      </c>
      <c r="E7" s="4" t="inlineStr">
        <is>
          <t xml:space="preserve"> </t>
        </is>
      </c>
      <c r="F7" s="5" t="n">
        <v>70345860</v>
      </c>
    </row>
    <row r="8">
      <c r="A8" s="4" t="inlineStr">
        <is>
          <t>Loan receivable from Xiaoying, net</t>
        </is>
      </c>
      <c r="B8" s="5" t="n">
        <v>4828316995</v>
      </c>
      <c r="C8" s="4" t="inlineStr">
        <is>
          <t xml:space="preserve"> </t>
        </is>
      </c>
      <c r="D8" s="5" t="n">
        <v>4947833357</v>
      </c>
      <c r="E8" s="4" t="inlineStr">
        <is>
          <t xml:space="preserve"> </t>
        </is>
      </c>
      <c r="F8" s="5" t="n">
        <v>661476716</v>
      </c>
    </row>
    <row r="9">
      <c r="A9" s="4" t="inlineStr">
        <is>
          <t>Deposits to institutional cooperators, net</t>
        </is>
      </c>
      <c r="B9" s="5" t="n">
        <v>1958297244</v>
      </c>
      <c r="C9" s="4" t="inlineStr">
        <is>
          <t xml:space="preserve"> </t>
        </is>
      </c>
      <c r="D9" s="5" t="n">
        <v>1702472396</v>
      </c>
      <c r="E9" s="4" t="inlineStr">
        <is>
          <t xml:space="preserve"> </t>
        </is>
      </c>
      <c r="F9" s="5" t="n">
        <v>268285622</v>
      </c>
    </row>
    <row r="10">
      <c r="A10" s="4" t="inlineStr">
        <is>
          <t>Prepaid expenses and other current assets, net</t>
        </is>
      </c>
      <c r="B10" s="5" t="n">
        <v>34078494</v>
      </c>
      <c r="C10" s="4" t="inlineStr">
        <is>
          <t xml:space="preserve"> </t>
        </is>
      </c>
      <c r="D10" s="5" t="n">
        <v>48767987</v>
      </c>
      <c r="E10" s="4" t="inlineStr">
        <is>
          <t xml:space="preserve"> </t>
        </is>
      </c>
      <c r="F10" s="5" t="n">
        <v>4668735</v>
      </c>
    </row>
    <row r="11">
      <c r="A11" s="4" t="inlineStr">
        <is>
          <t>Financial guarantee derivative assets, Fair value</t>
        </is>
      </c>
      <c r="B11" s="5" t="n">
        <v>1038258</v>
      </c>
      <c r="C11" s="4" t="inlineStr">
        <is>
          <t xml:space="preserve"> </t>
        </is>
      </c>
      <c r="D11" s="5" t="n">
        <v>0</v>
      </c>
      <c r="E11" s="4" t="inlineStr">
        <is>
          <t xml:space="preserve"> </t>
        </is>
      </c>
      <c r="F11" s="5" t="n">
        <v>142241</v>
      </c>
    </row>
    <row r="12">
      <c r="A12" s="4" t="inlineStr">
        <is>
          <t>Deferred tax assets, net</t>
        </is>
      </c>
      <c r="B12" s="5" t="n">
        <v>266462248</v>
      </c>
      <c r="C12" s="4" t="inlineStr">
        <is>
          <t xml:space="preserve"> </t>
        </is>
      </c>
      <c r="D12" s="5" t="n">
        <v>239488327</v>
      </c>
      <c r="E12" s="4" t="inlineStr">
        <is>
          <t xml:space="preserve"> </t>
        </is>
      </c>
      <c r="F12" s="5" t="n">
        <v>36505179</v>
      </c>
    </row>
    <row r="13">
      <c r="A13" s="4" t="inlineStr">
        <is>
          <t>Long-term investments</t>
        </is>
      </c>
      <c r="B13" s="5" t="n">
        <v>498038310</v>
      </c>
      <c r="C13" s="4" t="inlineStr">
        <is>
          <t xml:space="preserve"> </t>
        </is>
      </c>
      <c r="D13" s="5" t="n">
        <v>493411355</v>
      </c>
      <c r="E13" s="4" t="inlineStr">
        <is>
          <t xml:space="preserve"> </t>
        </is>
      </c>
      <c r="F13" s="5" t="n">
        <v>68230969</v>
      </c>
    </row>
    <row r="14">
      <c r="A14" s="4" t="inlineStr">
        <is>
          <t>Property and equipment, net</t>
        </is>
      </c>
      <c r="B14" s="5" t="n">
        <v>15833490</v>
      </c>
      <c r="C14" s="4" t="inlineStr">
        <is>
          <t xml:space="preserve"> </t>
        </is>
      </c>
      <c r="D14" s="5" t="n">
        <v>8642392</v>
      </c>
      <c r="E14" s="4" t="inlineStr">
        <is>
          <t xml:space="preserve"> </t>
        </is>
      </c>
      <c r="F14" s="5" t="n">
        <v>2169179</v>
      </c>
    </row>
    <row r="15">
      <c r="A15" s="4" t="inlineStr">
        <is>
          <t>Intangible assets, net</t>
        </is>
      </c>
      <c r="B15" s="5" t="n">
        <v>36591969</v>
      </c>
      <c r="C15" s="4" t="inlineStr">
        <is>
          <t xml:space="preserve"> </t>
        </is>
      </c>
      <c r="D15" s="5" t="n">
        <v>36810384</v>
      </c>
      <c r="E15" s="4" t="inlineStr">
        <is>
          <t xml:space="preserve"> </t>
        </is>
      </c>
      <c r="F15" s="5" t="n">
        <v>5013079</v>
      </c>
    </row>
    <row r="16">
      <c r="A16" s="4" t="inlineStr">
        <is>
          <t>Other non-current assets</t>
        </is>
      </c>
      <c r="B16" s="5" t="n">
        <v>44951464</v>
      </c>
      <c r="C16" s="4" t="inlineStr">
        <is>
          <t xml:space="preserve"> </t>
        </is>
      </c>
      <c r="D16" s="5" t="n">
        <v>55264517</v>
      </c>
      <c r="E16" s="4" t="inlineStr">
        <is>
          <t xml:space="preserve"> </t>
        </is>
      </c>
      <c r="F16" s="5" t="n">
        <v>6158325</v>
      </c>
    </row>
    <row r="17">
      <c r="A17" s="4" t="inlineStr">
        <is>
          <t>Total assets</t>
        </is>
      </c>
      <c r="B17" s="5" t="n">
        <v>11819289603</v>
      </c>
      <c r="C17" s="4" t="inlineStr">
        <is>
          <t xml:space="preserve"> </t>
        </is>
      </c>
      <c r="D17" s="5" t="n">
        <v>11650024640</v>
      </c>
      <c r="E17" s="4" t="inlineStr">
        <is>
          <t xml:space="preserve"> </t>
        </is>
      </c>
      <c r="F17" s="5" t="n">
        <v>1619236036</v>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able to investors and institutional funding partners at amortized cost</t>
        </is>
      </c>
      <c r="B19" s="5" t="n">
        <v>2184085667</v>
      </c>
      <c r="C19" s="4" t="inlineStr">
        <is>
          <t xml:space="preserve"> </t>
        </is>
      </c>
      <c r="D19" s="5" t="n">
        <v>3584040757</v>
      </c>
      <c r="E19" s="4" t="inlineStr">
        <is>
          <t xml:space="preserve"> </t>
        </is>
      </c>
      <c r="F19" s="5" t="n">
        <v>299218509</v>
      </c>
    </row>
    <row r="20">
      <c r="A20" s="4" t="inlineStr">
        <is>
          <t>Contingent guarantee liabilities</t>
        </is>
      </c>
      <c r="B20" s="5" t="n">
        <v>187640702</v>
      </c>
      <c r="C20" s="4" t="inlineStr">
        <is>
          <t xml:space="preserve"> </t>
        </is>
      </c>
      <c r="D20" s="5" t="n">
        <v>61906509</v>
      </c>
      <c r="E20" s="5" t="n">
        <v>0</v>
      </c>
      <c r="F20" s="5" t="n">
        <v>25706671</v>
      </c>
    </row>
    <row r="21">
      <c r="A21" s="4" t="inlineStr">
        <is>
          <t>Total amount of Short-term borrowings</t>
        </is>
      </c>
      <c r="B21" s="5" t="n">
        <v>328500000</v>
      </c>
      <c r="C21" s="4" t="inlineStr">
        <is>
          <t xml:space="preserve"> </t>
        </is>
      </c>
      <c r="D21" s="5" t="n">
        <v>565000000</v>
      </c>
      <c r="E21" s="4" t="inlineStr">
        <is>
          <t xml:space="preserve"> </t>
        </is>
      </c>
      <c r="F21" s="5" t="n">
        <v>45004315</v>
      </c>
    </row>
    <row r="22">
      <c r="A22" s="4" t="inlineStr">
        <is>
          <t>Accrued payroll and welfare</t>
        </is>
      </c>
      <c r="B22" s="5" t="n">
        <v>94716949</v>
      </c>
      <c r="C22" s="4" t="inlineStr">
        <is>
          <t xml:space="preserve"> </t>
        </is>
      </c>
      <c r="D22" s="5" t="n">
        <v>86770637</v>
      </c>
      <c r="E22" s="4" t="inlineStr">
        <is>
          <t xml:space="preserve"> </t>
        </is>
      </c>
      <c r="F22" s="5" t="n">
        <v>12976169</v>
      </c>
    </row>
    <row r="23">
      <c r="A23" s="4" t="inlineStr">
        <is>
          <t>Other taxes payable</t>
        </is>
      </c>
      <c r="B23" s="5" t="n">
        <v>279994194</v>
      </c>
      <c r="C23" s="4" t="inlineStr">
        <is>
          <t xml:space="preserve"> </t>
        </is>
      </c>
      <c r="D23" s="5" t="n">
        <v>289821092</v>
      </c>
      <c r="E23" s="4" t="inlineStr">
        <is>
          <t xml:space="preserve"> </t>
        </is>
      </c>
      <c r="F23" s="5" t="n">
        <v>38359047</v>
      </c>
    </row>
    <row r="24">
      <c r="A24" s="4" t="inlineStr">
        <is>
          <t>Income taxes payable</t>
        </is>
      </c>
      <c r="B24" s="5" t="n">
        <v>591491126</v>
      </c>
      <c r="C24" s="4" t="inlineStr">
        <is>
          <t xml:space="preserve"> </t>
        </is>
      </c>
      <c r="D24" s="5" t="n">
        <v>446499777</v>
      </c>
      <c r="E24" s="4" t="inlineStr">
        <is>
          <t xml:space="preserve"> </t>
        </is>
      </c>
      <c r="F24" s="5" t="n">
        <v>81033952</v>
      </c>
    </row>
    <row r="25">
      <c r="A25" s="4" t="inlineStr">
        <is>
          <t>Accrued expenses and other current liabilities</t>
        </is>
      </c>
      <c r="B25" s="5" t="n">
        <v>929490436</v>
      </c>
      <c r="C25" s="4" t="inlineStr">
        <is>
          <t xml:space="preserve"> </t>
        </is>
      </c>
      <c r="D25" s="5" t="n">
        <v>575727263</v>
      </c>
      <c r="E25" s="4" t="inlineStr">
        <is>
          <t xml:space="preserve"> </t>
        </is>
      </c>
      <c r="F25" s="5" t="n">
        <v>127339668</v>
      </c>
    </row>
    <row r="26">
      <c r="A26" s="4" t="inlineStr">
        <is>
          <t>Other non-current liabilities</t>
        </is>
      </c>
      <c r="B26" s="5" t="n">
        <v>27516391</v>
      </c>
      <c r="C26" s="4" t="inlineStr">
        <is>
          <t xml:space="preserve"> </t>
        </is>
      </c>
      <c r="D26" s="5" t="n">
        <v>37571057</v>
      </c>
      <c r="E26" s="4" t="inlineStr">
        <is>
          <t xml:space="preserve"> </t>
        </is>
      </c>
      <c r="F26" s="5" t="n">
        <v>3769730</v>
      </c>
    </row>
    <row r="27">
      <c r="A27" s="4" t="inlineStr">
        <is>
          <t>Deferred tax liabilities</t>
        </is>
      </c>
      <c r="B27" s="5" t="n">
        <v>65958569</v>
      </c>
      <c r="C27" s="4" t="inlineStr">
        <is>
          <t xml:space="preserve"> </t>
        </is>
      </c>
      <c r="D27" s="5" t="n">
        <v>30039799</v>
      </c>
      <c r="E27" s="4" t="inlineStr">
        <is>
          <t xml:space="preserve"> </t>
        </is>
      </c>
      <c r="F27" s="5" t="n">
        <v>9036287</v>
      </c>
    </row>
    <row r="28">
      <c r="A28" s="4" t="inlineStr">
        <is>
          <t>Total liabilities</t>
        </is>
      </c>
      <c r="B28" s="5" t="n">
        <v>4866134961</v>
      </c>
      <c r="C28" s="4" t="inlineStr">
        <is>
          <t xml:space="preserve"> </t>
        </is>
      </c>
      <c r="D28" s="5" t="n">
        <v>5802900353</v>
      </c>
      <c r="E28" s="4" t="inlineStr">
        <is>
          <t xml:space="preserve"> </t>
        </is>
      </c>
      <c r="F28" s="5" t="n">
        <v>666657756</v>
      </c>
    </row>
    <row r="29">
      <c r="A29" s="4" t="inlineStr">
        <is>
          <t>Net Income (Loss)</t>
        </is>
      </c>
      <c r="B29" s="5" t="n">
        <v>1539905765</v>
      </c>
      <c r="C29" s="7" t="n">
        <v>210966225</v>
      </c>
      <c r="D29" s="5" t="n">
        <v>1186793974</v>
      </c>
      <c r="E29" s="5" t="n">
        <v>811996439</v>
      </c>
      <c r="F29" s="4" t="inlineStr">
        <is>
          <t xml:space="preserve"> </t>
        </is>
      </c>
    </row>
    <row r="30">
      <c r="A30" s="4" t="inlineStr">
        <is>
          <t>Net cash provided by operating activities</t>
        </is>
      </c>
      <c r="B30" s="5" t="n">
        <v>1523386291</v>
      </c>
      <c r="C30" s="5" t="n">
        <v>208703066</v>
      </c>
      <c r="D30" s="5" t="n">
        <v>1391444390</v>
      </c>
      <c r="E30" s="5" t="n">
        <v>626781729</v>
      </c>
      <c r="F30" s="4" t="inlineStr">
        <is>
          <t xml:space="preserve"> </t>
        </is>
      </c>
    </row>
    <row r="31">
      <c r="A31" s="4" t="inlineStr">
        <is>
          <t>Net cash (used in) provided by investing activities</t>
        </is>
      </c>
      <c r="B31" s="5" t="n">
        <v>122034285</v>
      </c>
      <c r="C31" s="5" t="n">
        <v>16718629</v>
      </c>
      <c r="D31" s="5" t="n">
        <v>-1683641707</v>
      </c>
      <c r="E31" s="5" t="n">
        <v>-1217467865</v>
      </c>
      <c r="F31" s="4" t="inlineStr">
        <is>
          <t xml:space="preserve"> </t>
        </is>
      </c>
    </row>
    <row r="32">
      <c r="A32" s="4" t="inlineStr">
        <is>
          <t>Net cash provided by (used in) financing activities</t>
        </is>
      </c>
      <c r="B32" s="5" t="n">
        <v>-1935176217</v>
      </c>
      <c r="C32" s="5" t="n">
        <v>-265118055</v>
      </c>
      <c r="D32" s="5" t="n">
        <v>1227458379</v>
      </c>
      <c r="E32" s="5" t="n">
        <v>576351240</v>
      </c>
      <c r="F32" s="4" t="inlineStr">
        <is>
          <t xml:space="preserve"> </t>
        </is>
      </c>
    </row>
    <row r="33">
      <c r="A33" s="4" t="inlineStr">
        <is>
          <t>Xiaoying Housing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receivable from Xiaoying, net</t>
        </is>
      </c>
      <c r="B35" s="5" t="n">
        <v>0</v>
      </c>
      <c r="C35" s="4" t="inlineStr">
        <is>
          <t xml:space="preserve"> </t>
        </is>
      </c>
      <c r="D35" s="5" t="n">
        <v>8656846</v>
      </c>
      <c r="E35" s="4" t="inlineStr">
        <is>
          <t xml:space="preserve"> </t>
        </is>
      </c>
      <c r="F35" s="4" t="inlineStr">
        <is>
          <t xml:space="preserve"> </t>
        </is>
      </c>
    </row>
    <row r="36">
      <c r="A36" s="4" t="inlineStr">
        <is>
          <t>Xiaoying Credit Loans and other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 receivable from Xiaoying, net</t>
        </is>
      </c>
      <c r="B38" s="5" t="n">
        <v>4828316995</v>
      </c>
      <c r="C38" s="4" t="inlineStr">
        <is>
          <t xml:space="preserve"> </t>
        </is>
      </c>
      <c r="D38" s="5" t="n">
        <v>4947833357</v>
      </c>
      <c r="E38" s="4" t="inlineStr">
        <is>
          <t xml:space="preserve"> </t>
        </is>
      </c>
      <c r="F38" s="5" t="n">
        <v>661476716</v>
      </c>
    </row>
    <row r="39">
      <c r="A39" s="4" t="inlineStr">
        <is>
          <t>One of the subsidiar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 receivable from Xiaoying, net</t>
        </is>
      </c>
      <c r="B41" s="5" t="n">
        <v>145742384</v>
      </c>
      <c r="C41" s="4" t="inlineStr">
        <is>
          <t xml:space="preserve"> </t>
        </is>
      </c>
      <c r="D41" s="5" t="n">
        <v>231346839</v>
      </c>
      <c r="E41" s="4" t="inlineStr">
        <is>
          <t xml:space="preserve"> </t>
        </is>
      </c>
      <c r="F41" s="4" t="inlineStr">
        <is>
          <t xml:space="preserve"> </t>
        </is>
      </c>
    </row>
    <row r="42">
      <c r="A42" s="4" t="inlineStr">
        <is>
          <t>Consolidated Tru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icted cash</t>
        </is>
      </c>
      <c r="B44" s="5" t="n">
        <v>527457300</v>
      </c>
      <c r="C44" s="4" t="inlineStr">
        <is>
          <t xml:space="preserve"> </t>
        </is>
      </c>
      <c r="D44" s="5" t="n">
        <v>711756581</v>
      </c>
      <c r="E44" s="4" t="inlineStr">
        <is>
          <t xml:space="preserve"> </t>
        </is>
      </c>
      <c r="F44" s="5" t="n">
        <v>72261354</v>
      </c>
    </row>
    <row r="45">
      <c r="A45" s="4" t="inlineStr">
        <is>
          <t>Accounts receivable and contract assets, net</t>
        </is>
      </c>
      <c r="B45" s="5" t="n">
        <v>37373243</v>
      </c>
      <c r="C45" s="4" t="inlineStr">
        <is>
          <t xml:space="preserve"> </t>
        </is>
      </c>
      <c r="D45" s="5" t="n">
        <v>54749985</v>
      </c>
      <c r="E45" s="4" t="inlineStr">
        <is>
          <t xml:space="preserve"> </t>
        </is>
      </c>
      <c r="F45" s="5" t="n">
        <v>5120113</v>
      </c>
    </row>
    <row r="46">
      <c r="A46" s="4" t="inlineStr">
        <is>
          <t>Total assets</t>
        </is>
      </c>
      <c r="B46" s="5" t="n">
        <v>3481797455</v>
      </c>
      <c r="C46" s="4" t="inlineStr">
        <is>
          <t xml:space="preserve"> </t>
        </is>
      </c>
      <c r="D46" s="5" t="n">
        <v>4337789740</v>
      </c>
      <c r="E46" s="4" t="inlineStr">
        <is>
          <t xml:space="preserve"> </t>
        </is>
      </c>
      <c r="F46" s="5" t="n">
        <v>477004295</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able to investors and institutional funding partners at amortized cost</t>
        </is>
      </c>
      <c r="B48" s="5" t="n">
        <v>2184085667</v>
      </c>
      <c r="C48" s="4" t="inlineStr">
        <is>
          <t xml:space="preserve"> </t>
        </is>
      </c>
      <c r="D48" s="5" t="n">
        <v>3584040757</v>
      </c>
      <c r="E48" s="4" t="inlineStr">
        <is>
          <t xml:space="preserve"> </t>
        </is>
      </c>
      <c r="F48" s="5" t="n">
        <v>299218510</v>
      </c>
    </row>
    <row r="49">
      <c r="A49" s="4" t="inlineStr">
        <is>
          <t>Other taxes payable</t>
        </is>
      </c>
      <c r="B49" s="5" t="n">
        <v>3265159</v>
      </c>
      <c r="C49" s="4" t="inlineStr">
        <is>
          <t xml:space="preserve"> </t>
        </is>
      </c>
      <c r="D49" s="5" t="n">
        <v>4060878</v>
      </c>
      <c r="E49" s="4" t="inlineStr">
        <is>
          <t xml:space="preserve"> </t>
        </is>
      </c>
      <c r="F49" s="5" t="n">
        <v>447325</v>
      </c>
    </row>
    <row r="50">
      <c r="A50" s="4" t="inlineStr">
        <is>
          <t>Accrued expenses and other current liabilities</t>
        </is>
      </c>
      <c r="B50" s="5" t="n">
        <v>18335260</v>
      </c>
      <c r="C50" s="4" t="inlineStr">
        <is>
          <t xml:space="preserve"> </t>
        </is>
      </c>
      <c r="D50" s="5" t="n">
        <v>43599849</v>
      </c>
      <c r="E50" s="4" t="inlineStr">
        <is>
          <t xml:space="preserve"> </t>
        </is>
      </c>
      <c r="F50" s="5" t="n">
        <v>2511920</v>
      </c>
    </row>
    <row r="51">
      <c r="A51" s="4" t="inlineStr">
        <is>
          <t>Total liabilities</t>
        </is>
      </c>
      <c r="B51" s="5" t="n">
        <v>2205686086</v>
      </c>
      <c r="C51" s="4" t="inlineStr">
        <is>
          <t xml:space="preserve"> </t>
        </is>
      </c>
      <c r="D51" s="5" t="n">
        <v>3631701484</v>
      </c>
      <c r="E51" s="4" t="inlineStr">
        <is>
          <t xml:space="preserve"> </t>
        </is>
      </c>
      <c r="F51" s="5" t="n">
        <v>302177755</v>
      </c>
    </row>
    <row r="52">
      <c r="A52" s="4" t="inlineStr">
        <is>
          <t>Net revenue</t>
        </is>
      </c>
      <c r="B52" s="5" t="n">
        <v>744531819</v>
      </c>
      <c r="C52" s="5" t="n">
        <v>102000441</v>
      </c>
      <c r="D52" s="5" t="n">
        <v>726005363</v>
      </c>
      <c r="E52" s="5" t="n">
        <v>648893767</v>
      </c>
      <c r="F52" s="4" t="inlineStr">
        <is>
          <t xml:space="preserve"> </t>
        </is>
      </c>
    </row>
    <row r="53">
      <c r="A53" s="4" t="inlineStr">
        <is>
          <t>Net Income (Loss)</t>
        </is>
      </c>
      <c r="B53" s="5" t="n">
        <v>494604464</v>
      </c>
      <c r="C53" s="5" t="n">
        <v>67760534</v>
      </c>
      <c r="D53" s="5" t="n">
        <v>458613718</v>
      </c>
      <c r="E53" s="5" t="n">
        <v>360550889</v>
      </c>
      <c r="F53" s="4" t="inlineStr">
        <is>
          <t xml:space="preserve"> </t>
        </is>
      </c>
    </row>
    <row r="54">
      <c r="A54" s="4" t="inlineStr">
        <is>
          <t>Net cash provided by operating activities</t>
        </is>
      </c>
      <c r="B54" s="5" t="n">
        <v>550953578</v>
      </c>
      <c r="C54" s="5" t="n">
        <v>75480331</v>
      </c>
      <c r="D54" s="5" t="n">
        <v>172210364</v>
      </c>
      <c r="E54" s="5" t="n">
        <v>273610963</v>
      </c>
      <c r="F54" s="4" t="inlineStr">
        <is>
          <t xml:space="preserve"> </t>
        </is>
      </c>
    </row>
    <row r="55">
      <c r="A55" s="4" t="inlineStr">
        <is>
          <t>Net cash (used in) provided by investing activities</t>
        </is>
      </c>
      <c r="B55" s="5" t="n">
        <v>664702231</v>
      </c>
      <c r="C55" s="5" t="n">
        <v>91063832</v>
      </c>
      <c r="D55" s="5" t="n">
        <v>-673734777</v>
      </c>
      <c r="E55" s="5" t="n">
        <v>-928400322</v>
      </c>
      <c r="F55" s="4" t="inlineStr">
        <is>
          <t xml:space="preserve"> </t>
        </is>
      </c>
    </row>
    <row r="56">
      <c r="A56" s="4" t="inlineStr">
        <is>
          <t>Net cash provided by (used in) financing activities</t>
        </is>
      </c>
      <c r="B56" s="5" t="n">
        <v>-1399955090</v>
      </c>
      <c r="C56" s="5" t="n">
        <v>-191793061</v>
      </c>
      <c r="D56" s="5" t="n">
        <v>814841744</v>
      </c>
      <c r="E56" s="5" t="n">
        <v>840416352</v>
      </c>
      <c r="F56" s="4" t="inlineStr">
        <is>
          <t xml:space="preserve"> </t>
        </is>
      </c>
    </row>
    <row r="57">
      <c r="A57" s="4" t="inlineStr">
        <is>
          <t>Consolidated Trusts | Xiaoying Credit Loans and other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 receivable from Xiaoying, net</t>
        </is>
      </c>
      <c r="B59" s="5" t="n">
        <v>2916966912</v>
      </c>
      <c r="C59" s="4" t="inlineStr">
        <is>
          <t xml:space="preserve"> </t>
        </is>
      </c>
      <c r="D59" s="5" t="n">
        <v>3571283174</v>
      </c>
      <c r="E59" s="4" t="inlineStr">
        <is>
          <t xml:space="preserve"> </t>
        </is>
      </c>
      <c r="F59" s="5" t="n">
        <v>399622828</v>
      </c>
    </row>
    <row r="60">
      <c r="A60" s="4" t="inlineStr">
        <is>
          <t>Consolidated Trusts | One of the subsidiar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at fair value</t>
        </is>
      </c>
      <c r="B62" s="5" t="n">
        <v>737200000</v>
      </c>
      <c r="C62" s="4" t="inlineStr">
        <is>
          <t xml:space="preserve"> </t>
        </is>
      </c>
      <c r="D62" s="5" t="n">
        <v>115900000</v>
      </c>
      <c r="E62" s="4" t="inlineStr">
        <is>
          <t xml:space="preserve"> </t>
        </is>
      </c>
      <c r="F62" s="4" t="inlineStr">
        <is>
          <t xml:space="preserve"> </t>
        </is>
      </c>
    </row>
    <row r="63">
      <c r="A63" s="4" t="inlineStr">
        <is>
          <t>VIEs and Consolidated Trus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and cash equivalents</t>
        </is>
      </c>
      <c r="B65" s="5" t="n">
        <v>180683740</v>
      </c>
      <c r="C65" s="4" t="inlineStr">
        <is>
          <t xml:space="preserve"> </t>
        </is>
      </c>
      <c r="D65" s="5" t="n">
        <v>295277830</v>
      </c>
      <c r="E65" s="4" t="inlineStr">
        <is>
          <t xml:space="preserve"> </t>
        </is>
      </c>
      <c r="F65" s="5" t="n">
        <v>24753571</v>
      </c>
    </row>
    <row r="66">
      <c r="A66" s="4" t="inlineStr">
        <is>
          <t>Restricted cash</t>
        </is>
      </c>
      <c r="B66" s="5" t="n">
        <v>532603866</v>
      </c>
      <c r="C66" s="4" t="inlineStr">
        <is>
          <t xml:space="preserve"> </t>
        </is>
      </c>
      <c r="D66" s="5" t="n">
        <v>716870052</v>
      </c>
      <c r="E66" s="4" t="inlineStr">
        <is>
          <t xml:space="preserve"> </t>
        </is>
      </c>
      <c r="F66" s="5" t="n">
        <v>72966430</v>
      </c>
    </row>
    <row r="67">
      <c r="A67" s="4" t="inlineStr">
        <is>
          <t>Accounts receivable and contract assets, net</t>
        </is>
      </c>
      <c r="B67" s="5" t="n">
        <v>74750686</v>
      </c>
      <c r="C67" s="4" t="inlineStr">
        <is>
          <t xml:space="preserve"> </t>
        </is>
      </c>
      <c r="D67" s="5" t="n">
        <v>83535036</v>
      </c>
      <c r="E67" s="4" t="inlineStr">
        <is>
          <t xml:space="preserve"> </t>
        </is>
      </c>
      <c r="F67" s="5" t="n">
        <v>10240802</v>
      </c>
    </row>
    <row r="68">
      <c r="A68" s="4" t="inlineStr">
        <is>
          <t>Financial investments</t>
        </is>
      </c>
      <c r="B68" s="5" t="n">
        <v>33428162</v>
      </c>
      <c r="C68" s="4" t="inlineStr">
        <is>
          <t xml:space="preserve"> </t>
        </is>
      </c>
      <c r="D68" s="5" t="n">
        <v>0</v>
      </c>
      <c r="E68" s="4" t="inlineStr">
        <is>
          <t xml:space="preserve"> </t>
        </is>
      </c>
      <c r="F68" s="5" t="n">
        <v>4579639</v>
      </c>
    </row>
    <row r="69">
      <c r="A69" s="4" t="inlineStr">
        <is>
          <t>Prepaid expenses and other current assets, net</t>
        </is>
      </c>
      <c r="B69" s="5" t="n">
        <v>19491239</v>
      </c>
      <c r="C69" s="4" t="inlineStr">
        <is>
          <t xml:space="preserve"> </t>
        </is>
      </c>
      <c r="D69" s="5" t="n">
        <v>25280941</v>
      </c>
      <c r="E69" s="4" t="inlineStr">
        <is>
          <t xml:space="preserve"> </t>
        </is>
      </c>
      <c r="F69" s="5" t="n">
        <v>2670289</v>
      </c>
    </row>
    <row r="70">
      <c r="A70" s="4" t="inlineStr">
        <is>
          <t>Deferred tax assets, net</t>
        </is>
      </c>
      <c r="B70" s="5" t="n">
        <v>174395511</v>
      </c>
      <c r="C70" s="4" t="inlineStr">
        <is>
          <t xml:space="preserve"> </t>
        </is>
      </c>
      <c r="D70" s="5" t="n">
        <v>118587356</v>
      </c>
      <c r="E70" s="4" t="inlineStr">
        <is>
          <t xml:space="preserve"> </t>
        </is>
      </c>
      <c r="F70" s="5" t="n">
        <v>23892087</v>
      </c>
    </row>
    <row r="71">
      <c r="A71" s="4" t="inlineStr">
        <is>
          <t>Long-term investments</t>
        </is>
      </c>
      <c r="B71" s="5" t="n">
        <v>498038310</v>
      </c>
      <c r="C71" s="4" t="inlineStr">
        <is>
          <t xml:space="preserve"> </t>
        </is>
      </c>
      <c r="D71" s="5" t="n">
        <v>493411355</v>
      </c>
      <c r="E71" s="4" t="inlineStr">
        <is>
          <t xml:space="preserve"> </t>
        </is>
      </c>
      <c r="F71" s="5" t="n">
        <v>68230969</v>
      </c>
    </row>
    <row r="72">
      <c r="A72" s="4" t="inlineStr">
        <is>
          <t>Property and equipment, net</t>
        </is>
      </c>
      <c r="B72" s="5" t="n">
        <v>1138186</v>
      </c>
      <c r="C72" s="4" t="inlineStr">
        <is>
          <t xml:space="preserve"> </t>
        </is>
      </c>
      <c r="D72" s="5" t="n">
        <v>1054565</v>
      </c>
      <c r="E72" s="4" t="inlineStr">
        <is>
          <t xml:space="preserve"> </t>
        </is>
      </c>
      <c r="F72" s="5" t="n">
        <v>155931</v>
      </c>
    </row>
    <row r="73">
      <c r="A73" s="4" t="inlineStr">
        <is>
          <t>Intangible assets, net</t>
        </is>
      </c>
      <c r="B73" s="5" t="n">
        <v>27706487</v>
      </c>
      <c r="C73" s="4" t="inlineStr">
        <is>
          <t xml:space="preserve"> </t>
        </is>
      </c>
      <c r="D73" s="5" t="n">
        <v>28153262</v>
      </c>
      <c r="E73" s="4" t="inlineStr">
        <is>
          <t xml:space="preserve"> </t>
        </is>
      </c>
      <c r="F73" s="5" t="n">
        <v>3795773</v>
      </c>
    </row>
    <row r="74">
      <c r="A74" s="4" t="inlineStr">
        <is>
          <t>Other non-current assets</t>
        </is>
      </c>
      <c r="B74" s="5" t="n">
        <v>21976</v>
      </c>
      <c r="C74" s="4" t="inlineStr">
        <is>
          <t xml:space="preserve"> </t>
        </is>
      </c>
      <c r="D74" s="5" t="n">
        <v>22984</v>
      </c>
      <c r="E74" s="4" t="inlineStr">
        <is>
          <t xml:space="preserve"> </t>
        </is>
      </c>
      <c r="F74" s="5" t="n">
        <v>3011</v>
      </c>
    </row>
    <row r="75">
      <c r="A75" s="4" t="inlineStr">
        <is>
          <t>Total assets</t>
        </is>
      </c>
      <c r="B75" s="5" t="n">
        <v>6317385140</v>
      </c>
      <c r="C75" s="4" t="inlineStr">
        <is>
          <t xml:space="preserve"> </t>
        </is>
      </c>
      <c r="D75" s="5" t="n">
        <v>6647581573</v>
      </c>
      <c r="E75" s="4" t="inlineStr">
        <is>
          <t xml:space="preserve"> </t>
        </is>
      </c>
      <c r="F75" s="5" t="n">
        <v>865478216</v>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ayable to investors and institutional funding partners at amortized cost</t>
        </is>
      </c>
      <c r="B77" s="5" t="n">
        <v>2184085667</v>
      </c>
      <c r="C77" s="4" t="inlineStr">
        <is>
          <t xml:space="preserve"> </t>
        </is>
      </c>
      <c r="D77" s="5" t="n">
        <v>3584040757</v>
      </c>
      <c r="E77" s="4" t="inlineStr">
        <is>
          <t xml:space="preserve"> </t>
        </is>
      </c>
      <c r="F77" s="5" t="n">
        <v>299218510</v>
      </c>
    </row>
    <row r="78">
      <c r="A78" s="4" t="inlineStr">
        <is>
          <t>Total amount of Short-term borrowings</t>
        </is>
      </c>
      <c r="B78" s="5" t="n">
        <v>10000000</v>
      </c>
      <c r="C78" s="4" t="inlineStr">
        <is>
          <t xml:space="preserve"> </t>
        </is>
      </c>
      <c r="D78" s="5" t="n">
        <v>320000000</v>
      </c>
      <c r="E78" s="4" t="inlineStr">
        <is>
          <t xml:space="preserve"> </t>
        </is>
      </c>
      <c r="F78" s="5" t="n">
        <v>1369994</v>
      </c>
    </row>
    <row r="79">
      <c r="A79" s="4" t="inlineStr">
        <is>
          <t>Accrued payroll and welfare</t>
        </is>
      </c>
      <c r="B79" s="5" t="n">
        <v>18482497</v>
      </c>
      <c r="C79" s="4" t="inlineStr">
        <is>
          <t xml:space="preserve"> </t>
        </is>
      </c>
      <c r="D79" s="5" t="n">
        <v>15011080</v>
      </c>
      <c r="E79" s="4" t="inlineStr">
        <is>
          <t xml:space="preserve"> </t>
        </is>
      </c>
      <c r="F79" s="5" t="n">
        <v>2532092</v>
      </c>
    </row>
    <row r="80">
      <c r="A80" s="4" t="inlineStr">
        <is>
          <t>Other taxes payable</t>
        </is>
      </c>
      <c r="B80" s="5" t="n">
        <v>119683947</v>
      </c>
      <c r="C80" s="4" t="inlineStr">
        <is>
          <t xml:space="preserve"> </t>
        </is>
      </c>
      <c r="D80" s="5" t="n">
        <v>126900881</v>
      </c>
      <c r="E80" s="4" t="inlineStr">
        <is>
          <t xml:space="preserve"> </t>
        </is>
      </c>
      <c r="F80" s="5" t="n">
        <v>16396634</v>
      </c>
    </row>
    <row r="81">
      <c r="A81" s="4" t="inlineStr">
        <is>
          <t>Income taxes payable</t>
        </is>
      </c>
      <c r="B81" s="5" t="n">
        <v>174425660</v>
      </c>
      <c r="C81" s="4" t="inlineStr">
        <is>
          <t xml:space="preserve"> </t>
        </is>
      </c>
      <c r="D81" s="5" t="n">
        <v>28266791</v>
      </c>
      <c r="E81" s="4" t="inlineStr">
        <is>
          <t xml:space="preserve"> </t>
        </is>
      </c>
      <c r="F81" s="5" t="n">
        <v>23896217</v>
      </c>
    </row>
    <row r="82">
      <c r="A82" s="4" t="inlineStr">
        <is>
          <t>Accrued expenses and other current liabilities</t>
        </is>
      </c>
      <c r="B82" s="5" t="n">
        <v>94825511</v>
      </c>
      <c r="C82" s="4" t="inlineStr">
        <is>
          <t xml:space="preserve"> </t>
        </is>
      </c>
      <c r="D82" s="5" t="n">
        <v>69989510</v>
      </c>
      <c r="E82" s="4" t="inlineStr">
        <is>
          <t xml:space="preserve"> </t>
        </is>
      </c>
      <c r="F82" s="5" t="n">
        <v>12991042</v>
      </c>
    </row>
    <row r="83">
      <c r="A83" s="4" t="inlineStr">
        <is>
          <t>Deferred tax liabilities</t>
        </is>
      </c>
      <c r="B83" s="5" t="n">
        <v>642602</v>
      </c>
      <c r="C83" s="4" t="inlineStr">
        <is>
          <t xml:space="preserve"> </t>
        </is>
      </c>
      <c r="D83" s="5" t="n">
        <v>0</v>
      </c>
      <c r="E83" s="4" t="inlineStr">
        <is>
          <t xml:space="preserve"> </t>
        </is>
      </c>
      <c r="F83" s="5" t="n">
        <v>88036</v>
      </c>
    </row>
    <row r="84">
      <c r="A84" s="4" t="inlineStr">
        <is>
          <t>Total liabilities</t>
        </is>
      </c>
      <c r="B84" s="5" t="n">
        <v>2602145884</v>
      </c>
      <c r="C84" s="4" t="inlineStr">
        <is>
          <t xml:space="preserve"> </t>
        </is>
      </c>
      <c r="D84" s="5" t="n">
        <v>4144209019</v>
      </c>
      <c r="E84" s="4" t="inlineStr">
        <is>
          <t xml:space="preserve"> </t>
        </is>
      </c>
      <c r="F84" s="5" t="n">
        <v>356492525</v>
      </c>
    </row>
    <row r="85">
      <c r="A85" s="4" t="inlineStr">
        <is>
          <t>Net revenue</t>
        </is>
      </c>
      <c r="B85" s="5" t="n">
        <v>1809619313</v>
      </c>
      <c r="C85" s="5" t="n">
        <v>247916829</v>
      </c>
      <c r="D85" s="5" t="n">
        <v>1500275059</v>
      </c>
      <c r="E85" s="5" t="n">
        <v>1350809649</v>
      </c>
      <c r="F85" s="4" t="inlineStr">
        <is>
          <t xml:space="preserve"> </t>
        </is>
      </c>
    </row>
    <row r="86">
      <c r="A86" s="4" t="inlineStr">
        <is>
          <t>Net Income (Loss)</t>
        </is>
      </c>
      <c r="B86" s="5" t="n">
        <v>623964980</v>
      </c>
      <c r="C86" s="5" t="n">
        <v>85482852</v>
      </c>
      <c r="D86" s="5" t="n">
        <v>438091276</v>
      </c>
      <c r="E86" s="5" t="n">
        <v>738032308</v>
      </c>
      <c r="F86" s="4" t="inlineStr">
        <is>
          <t xml:space="preserve"> </t>
        </is>
      </c>
    </row>
    <row r="87">
      <c r="A87" s="4" t="inlineStr">
        <is>
          <t>Net cash provided by operating activities</t>
        </is>
      </c>
      <c r="B87" s="5" t="n">
        <v>1517583263</v>
      </c>
      <c r="C87" s="5" t="n">
        <v>207908054</v>
      </c>
      <c r="D87" s="5" t="n">
        <v>628719431</v>
      </c>
      <c r="E87" s="5" t="n">
        <v>451005598</v>
      </c>
      <c r="F87" s="4" t="inlineStr">
        <is>
          <t xml:space="preserve"> </t>
        </is>
      </c>
    </row>
    <row r="88">
      <c r="A88" s="4" t="inlineStr">
        <is>
          <t>Net cash (used in) provided by investing activities</t>
        </is>
      </c>
      <c r="B88" s="5" t="n">
        <v>-106448449</v>
      </c>
      <c r="C88" s="5" t="n">
        <v>-14588857</v>
      </c>
      <c r="D88" s="5" t="n">
        <v>-1251376124</v>
      </c>
      <c r="E88" s="5" t="n">
        <v>-1225037957</v>
      </c>
      <c r="F88" s="4" t="inlineStr">
        <is>
          <t xml:space="preserve"> </t>
        </is>
      </c>
    </row>
    <row r="89">
      <c r="A89" s="4" t="inlineStr">
        <is>
          <t>Net cash provided by (used in) financing activities</t>
        </is>
      </c>
      <c r="B89" s="6" t="n">
        <v>-1709955090</v>
      </c>
      <c r="C89" s="7" t="n">
        <v>-234262887</v>
      </c>
      <c r="D89" s="6" t="n">
        <v>1114841744</v>
      </c>
      <c r="E89" s="6" t="n">
        <v>860416352</v>
      </c>
      <c r="F89" s="4" t="inlineStr">
        <is>
          <t xml:space="preserve"> </t>
        </is>
      </c>
    </row>
    <row r="90">
      <c r="A90" s="4" t="inlineStr">
        <is>
          <t>Percentage of consolidated revenues</t>
        </is>
      </c>
      <c r="B90" s="12" t="n">
        <v>0.31</v>
      </c>
      <c r="C90" s="12" t="n">
        <v>0.31</v>
      </c>
      <c r="D90" s="12" t="n">
        <v>0.31</v>
      </c>
      <c r="E90" s="12" t="n">
        <v>0.38</v>
      </c>
      <c r="F90" s="4" t="inlineStr">
        <is>
          <t xml:space="preserve"> </t>
        </is>
      </c>
    </row>
    <row r="91">
      <c r="A91" s="4" t="inlineStr">
        <is>
          <t>Percentage of consolidated total assets</t>
        </is>
      </c>
      <c r="B91" s="12" t="n">
        <v>0.53</v>
      </c>
      <c r="C91" s="12" t="n">
        <v>0.53</v>
      </c>
      <c r="D91" s="12" t="n">
        <v>0.57</v>
      </c>
      <c r="E91" s="4" t="inlineStr">
        <is>
          <t xml:space="preserve"> </t>
        </is>
      </c>
      <c r="F91" s="4" t="inlineStr">
        <is>
          <t xml:space="preserve"> </t>
        </is>
      </c>
    </row>
    <row r="92">
      <c r="A92" s="4" t="inlineStr">
        <is>
          <t>Percentage of consolidated total liabilities</t>
        </is>
      </c>
      <c r="B92" s="12" t="n">
        <v>0.58</v>
      </c>
      <c r="C92" s="12" t="n">
        <v>0.58</v>
      </c>
      <c r="D92" s="12" t="n">
        <v>0.71</v>
      </c>
      <c r="E92" s="4" t="inlineStr">
        <is>
          <t xml:space="preserve"> </t>
        </is>
      </c>
      <c r="F92" s="4" t="inlineStr">
        <is>
          <t xml:space="preserve"> </t>
        </is>
      </c>
    </row>
    <row r="93">
      <c r="A93" s="4" t="inlineStr">
        <is>
          <t>VIEs and Consolidated Trusts | Xiaoying Housing Loa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 receivable from Xiaoying, net</t>
        </is>
      </c>
      <c r="B95" s="6" t="n">
        <v>0</v>
      </c>
      <c r="C95" s="4" t="inlineStr">
        <is>
          <t xml:space="preserve"> </t>
        </is>
      </c>
      <c r="D95" s="6" t="n">
        <v>8656846</v>
      </c>
      <c r="E95" s="4" t="inlineStr">
        <is>
          <t xml:space="preserve"> </t>
        </is>
      </c>
      <c r="F95" s="5" t="n">
        <v>0</v>
      </c>
    </row>
    <row r="96">
      <c r="A96" s="4" t="inlineStr">
        <is>
          <t>VIEs and Consolidated Trusts | Xiaoying Credit Loans and other loan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 receivable from Xiaoying, net</t>
        </is>
      </c>
      <c r="B98" s="6" t="n">
        <v>4775126977</v>
      </c>
      <c r="C98" s="4" t="inlineStr">
        <is>
          <t xml:space="preserve"> </t>
        </is>
      </c>
      <c r="D98" s="6" t="n">
        <v>4876731346</v>
      </c>
      <c r="E98" s="4" t="inlineStr">
        <is>
          <t xml:space="preserve"> </t>
        </is>
      </c>
      <c r="F98" s="7" t="n">
        <v>654189714</v>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 width="22" customWidth="1" min="5" max="5"/>
    <col width="27" customWidth="1" min="6" max="6"/>
  </cols>
  <sheetData>
    <row r="1">
      <c r="A1" s="1" t="inlineStr">
        <is>
          <t>Summary of significant accounting policies - Revenue recognition (Details)</t>
        </is>
      </c>
      <c r="B1" s="2" t="inlineStr">
        <is>
          <t>12 Months Ended</t>
        </is>
      </c>
    </row>
    <row r="2">
      <c r="B2" s="2" t="inlineStr">
        <is>
          <t>Dec. 31, 2024 CNY (¥) item</t>
        </is>
      </c>
      <c r="C2" s="2" t="inlineStr">
        <is>
          <t>Dec. 31, 2024 USD ($)</t>
        </is>
      </c>
      <c r="D2" s="2" t="inlineStr">
        <is>
          <t>Dec. 31, 2023 CNY (¥)</t>
        </is>
      </c>
      <c r="E2" s="2" t="inlineStr">
        <is>
          <t>Dec. 31, 2022 CNY (¥)</t>
        </is>
      </c>
      <c r="F2" s="2" t="inlineStr">
        <is>
          <t>Dec. 31, 2024 USD ($) item</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models | item</t>
        </is>
      </c>
      <c r="B4" s="5" t="n">
        <v>2</v>
      </c>
      <c r="C4" s="4" t="inlineStr">
        <is>
          <t xml:space="preserve"> </t>
        </is>
      </c>
      <c r="D4" s="4" t="inlineStr">
        <is>
          <t xml:space="preserve"> </t>
        </is>
      </c>
      <c r="E4" s="4" t="inlineStr">
        <is>
          <t xml:space="preserve"> </t>
        </is>
      </c>
      <c r="F4" s="5" t="n">
        <v>2</v>
      </c>
    </row>
    <row r="5">
      <c r="A5" s="4" t="inlineStr">
        <is>
          <t>Remaining unsatisfied performance obligations</t>
        </is>
      </c>
      <c r="B5" s="6" t="n">
        <v>420361656</v>
      </c>
      <c r="C5" s="4" t="inlineStr">
        <is>
          <t xml:space="preserve"> </t>
        </is>
      </c>
      <c r="D5" s="6" t="n">
        <v>287607599</v>
      </c>
      <c r="E5" s="6" t="n">
        <v>224461482</v>
      </c>
      <c r="F5" s="7" t="n">
        <v>57589311</v>
      </c>
    </row>
    <row r="6">
      <c r="A6" s="4" t="inlineStr">
        <is>
          <t>Net revenues</t>
        </is>
      </c>
      <c r="B6" s="5" t="n">
        <v>5871781746</v>
      </c>
      <c r="C6" s="7" t="n">
        <v>804430801</v>
      </c>
      <c r="D6" s="5" t="n">
        <v>4814884030</v>
      </c>
      <c r="E6" s="5" t="n">
        <v>3562950115</v>
      </c>
      <c r="F6" s="4" t="inlineStr">
        <is>
          <t xml:space="preserve"> </t>
        </is>
      </c>
    </row>
    <row r="7">
      <c r="A7" s="4" t="inlineStr">
        <is>
          <t>Loan facilitation servi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s</t>
        </is>
      </c>
      <c r="B9" s="5" t="n">
        <v>3102344942</v>
      </c>
      <c r="C9" s="5" t="n">
        <v>425019514</v>
      </c>
      <c r="D9" s="5" t="n">
        <v>2740974233</v>
      </c>
      <c r="E9" s="5" t="n">
        <v>2044343554</v>
      </c>
      <c r="F9" s="4" t="inlineStr">
        <is>
          <t xml:space="preserve"> </t>
        </is>
      </c>
    </row>
    <row r="10">
      <c r="A10" s="4" t="inlineStr">
        <is>
          <t>Post-origination serv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revenues</t>
        </is>
      </c>
      <c r="B12" s="5" t="n">
        <v>759538640</v>
      </c>
      <c r="C12" s="5" t="n">
        <v>104056367</v>
      </c>
      <c r="D12" s="5" t="n">
        <v>596581987</v>
      </c>
      <c r="E12" s="5" t="n">
        <v>372450606</v>
      </c>
      <c r="F12" s="4" t="inlineStr">
        <is>
          <t xml:space="preserve"> </t>
        </is>
      </c>
    </row>
    <row r="13">
      <c r="A13" s="4" t="inlineStr">
        <is>
          <t>Financing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t>
        </is>
      </c>
      <c r="B15" s="5" t="n">
        <v>1372004085</v>
      </c>
      <c r="C15" s="5" t="n">
        <v>187963789</v>
      </c>
      <c r="D15" s="5" t="n">
        <v>1137336454</v>
      </c>
      <c r="E15" s="5" t="n">
        <v>966277466</v>
      </c>
      <c r="F15" s="4" t="inlineStr">
        <is>
          <t xml:space="preserve"> </t>
        </is>
      </c>
    </row>
    <row r="16">
      <c r="A16" s="4" t="inlineStr">
        <is>
          <t>Guarante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5" t="n">
        <v>201715792</v>
      </c>
      <c r="C18" s="5" t="n">
        <v>27634950</v>
      </c>
      <c r="D18" s="5" t="n">
        <v>24496658</v>
      </c>
      <c r="E18" s="4" t="inlineStr">
        <is>
          <t xml:space="preserve"> </t>
        </is>
      </c>
      <c r="F18" s="4" t="inlineStr">
        <is>
          <t xml:space="preserve"> </t>
        </is>
      </c>
    </row>
    <row r="19">
      <c r="A19" s="4" t="inlineStr">
        <is>
          <t>Other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t>
        </is>
      </c>
      <c r="B21" s="5" t="n">
        <v>436178287</v>
      </c>
      <c r="C21" s="5" t="n">
        <v>59756181</v>
      </c>
      <c r="D21" s="5" t="n">
        <v>315494698</v>
      </c>
      <c r="E21" s="5" t="n">
        <v>179878489</v>
      </c>
      <c r="F21" s="4" t="inlineStr">
        <is>
          <t xml:space="preserve"> </t>
        </is>
      </c>
    </row>
    <row r="22">
      <c r="A22" s="4" t="inlineStr">
        <is>
          <t>Xiaoying Credit Lo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assets</t>
        </is>
      </c>
      <c r="B24" s="5" t="n">
        <v>1445702560</v>
      </c>
      <c r="C24" s="4" t="inlineStr">
        <is>
          <t xml:space="preserve"> </t>
        </is>
      </c>
      <c r="D24" s="5" t="n">
        <v>1213730769</v>
      </c>
      <c r="E24" s="4" t="inlineStr">
        <is>
          <t xml:space="preserve"> </t>
        </is>
      </c>
      <c r="F24" s="7" t="n">
        <v>198060439</v>
      </c>
    </row>
    <row r="25">
      <c r="A25" s="4" t="inlineStr">
        <is>
          <t>Net revenues</t>
        </is>
      </c>
      <c r="B25" s="5" t="n">
        <v>5473832269</v>
      </c>
      <c r="C25" s="5" t="n">
        <v>749911945</v>
      </c>
      <c r="D25" s="5" t="n">
        <v>4526228336</v>
      </c>
      <c r="E25" s="5" t="n">
        <v>3396621150</v>
      </c>
      <c r="F25" s="4" t="inlineStr">
        <is>
          <t xml:space="preserve"> </t>
        </is>
      </c>
    </row>
    <row r="26">
      <c r="A26" s="4" t="inlineStr">
        <is>
          <t>Xiaoying Credit Loan [Member] | Loan facilitation serv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s</t>
        </is>
      </c>
      <c r="B28" s="5" t="n">
        <v>3102344942</v>
      </c>
      <c r="C28" s="5" t="n">
        <v>425019514</v>
      </c>
      <c r="D28" s="5" t="n">
        <v>2740974233</v>
      </c>
      <c r="E28" s="5" t="n">
        <v>2044343554</v>
      </c>
      <c r="F28" s="4" t="inlineStr">
        <is>
          <t xml:space="preserve"> </t>
        </is>
      </c>
    </row>
    <row r="29">
      <c r="A29" s="4" t="inlineStr">
        <is>
          <t>Xiaoying Credit Loan [Member] | Post-origination serv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s</t>
        </is>
      </c>
      <c r="B31" s="5" t="n">
        <v>759538640</v>
      </c>
      <c r="C31" s="5" t="n">
        <v>104056367</v>
      </c>
      <c r="D31" s="5" t="n">
        <v>596581987</v>
      </c>
      <c r="E31" s="5" t="n">
        <v>372015426</v>
      </c>
      <c r="F31" s="4" t="inlineStr">
        <is>
          <t xml:space="preserve"> </t>
        </is>
      </c>
    </row>
    <row r="32">
      <c r="A32" s="4" t="inlineStr">
        <is>
          <t>Xiaoying Credit Loan [Member] | Financing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venues</t>
        </is>
      </c>
      <c r="B34" s="5" t="n">
        <v>1372004085</v>
      </c>
      <c r="C34" s="5" t="n">
        <v>187963789</v>
      </c>
      <c r="D34" s="5" t="n">
        <v>1133314422</v>
      </c>
      <c r="E34" s="5" t="n">
        <v>959446184</v>
      </c>
      <c r="F34" s="4" t="inlineStr">
        <is>
          <t xml:space="preserve"> </t>
        </is>
      </c>
    </row>
    <row r="35">
      <c r="A35" s="4" t="inlineStr">
        <is>
          <t>Xiaoying Credit Loan [Member] | Guarantee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s</t>
        </is>
      </c>
      <c r="B37" s="5" t="n">
        <v>201715792</v>
      </c>
      <c r="C37" s="5" t="n">
        <v>27634950</v>
      </c>
      <c r="D37" s="5" t="n">
        <v>24496658</v>
      </c>
      <c r="E37" s="4" t="inlineStr">
        <is>
          <t xml:space="preserve"> </t>
        </is>
      </c>
      <c r="F37" s="4" t="inlineStr">
        <is>
          <t xml:space="preserve"> </t>
        </is>
      </c>
    </row>
    <row r="38">
      <c r="A38" s="4" t="inlineStr">
        <is>
          <t>Xiaoying Credit Loan [Member] | Other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s</t>
        </is>
      </c>
      <c r="B40" s="5" t="n">
        <v>38228810</v>
      </c>
      <c r="C40" s="5" t="n">
        <v>5237325</v>
      </c>
      <c r="D40" s="5" t="n">
        <v>30861036</v>
      </c>
      <c r="E40" s="5" t="n">
        <v>20815986</v>
      </c>
      <c r="F40" s="4" t="inlineStr">
        <is>
          <t xml:space="preserve"> </t>
        </is>
      </c>
    </row>
    <row r="41">
      <c r="A41" s="4" t="inlineStr">
        <is>
          <t>Xiaoying Revolving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s</t>
        </is>
      </c>
      <c r="B43" s="4" t="inlineStr">
        <is>
          <t xml:space="preserve"> </t>
        </is>
      </c>
      <c r="C43" s="4" t="inlineStr">
        <is>
          <t xml:space="preserve"> </t>
        </is>
      </c>
      <c r="D43" s="4" t="inlineStr">
        <is>
          <t xml:space="preserve"> </t>
        </is>
      </c>
      <c r="E43" s="5" t="n">
        <v>437995</v>
      </c>
      <c r="F43" s="4" t="inlineStr">
        <is>
          <t xml:space="preserve"> </t>
        </is>
      </c>
    </row>
    <row r="44">
      <c r="A44" s="4" t="inlineStr">
        <is>
          <t>Xiaoying Revolving Loan | Loan facilitation servi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venues</t>
        </is>
      </c>
      <c r="B46" s="4" t="inlineStr">
        <is>
          <t xml:space="preserve"> </t>
        </is>
      </c>
      <c r="C46" s="4" t="inlineStr">
        <is>
          <t xml:space="preserve"> </t>
        </is>
      </c>
      <c r="D46" s="4" t="inlineStr">
        <is>
          <t xml:space="preserve"> </t>
        </is>
      </c>
      <c r="E46" s="5" t="n">
        <v>0</v>
      </c>
      <c r="F46" s="4" t="inlineStr">
        <is>
          <t xml:space="preserve"> </t>
        </is>
      </c>
    </row>
    <row r="47">
      <c r="A47" s="4" t="inlineStr">
        <is>
          <t>Xiaoying Revolving Loan | Post-origination servi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revenues</t>
        </is>
      </c>
      <c r="B49" s="4" t="inlineStr">
        <is>
          <t xml:space="preserve"> </t>
        </is>
      </c>
      <c r="C49" s="4" t="inlineStr">
        <is>
          <t xml:space="preserve"> </t>
        </is>
      </c>
      <c r="D49" s="4" t="inlineStr">
        <is>
          <t xml:space="preserve"> </t>
        </is>
      </c>
      <c r="E49" s="5" t="n">
        <v>435180</v>
      </c>
      <c r="F49" s="4" t="inlineStr">
        <is>
          <t xml:space="preserve"> </t>
        </is>
      </c>
    </row>
    <row r="50">
      <c r="A50" s="4" t="inlineStr">
        <is>
          <t>Xiaoying Revolving Loan | Financing incom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revenues</t>
        </is>
      </c>
      <c r="B52" s="4" t="inlineStr">
        <is>
          <t xml:space="preserve"> </t>
        </is>
      </c>
      <c r="C52" s="4" t="inlineStr">
        <is>
          <t xml:space="preserve"> </t>
        </is>
      </c>
      <c r="D52" s="4" t="inlineStr">
        <is>
          <t xml:space="preserve"> </t>
        </is>
      </c>
      <c r="E52" s="5" t="n">
        <v>2815</v>
      </c>
      <c r="F52" s="4" t="inlineStr">
        <is>
          <t xml:space="preserve"> </t>
        </is>
      </c>
    </row>
    <row r="53">
      <c r="A53" s="4" t="inlineStr">
        <is>
          <t>Xiaoying Revolving Loan | Other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revenues</t>
        </is>
      </c>
      <c r="B55" s="4" t="inlineStr">
        <is>
          <t xml:space="preserve"> </t>
        </is>
      </c>
      <c r="C55" s="4" t="inlineStr">
        <is>
          <t xml:space="preserve"> </t>
        </is>
      </c>
      <c r="D55" s="4" t="inlineStr">
        <is>
          <t xml:space="preserve"> </t>
        </is>
      </c>
      <c r="E55" s="5" t="n">
        <v>0</v>
      </c>
      <c r="F55" s="4" t="inlineStr">
        <is>
          <t xml:space="preserve"> </t>
        </is>
      </c>
    </row>
    <row r="56">
      <c r="A56" s="4" t="inlineStr">
        <is>
          <t>Xiaoying Housing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s</t>
        </is>
      </c>
      <c r="B58" s="4" t="inlineStr">
        <is>
          <t xml:space="preserve"> </t>
        </is>
      </c>
      <c r="C58" s="4" t="inlineStr">
        <is>
          <t xml:space="preserve"> </t>
        </is>
      </c>
      <c r="D58" s="5" t="n">
        <v>1601289</v>
      </c>
      <c r="E58" s="4" t="inlineStr">
        <is>
          <t xml:space="preserve"> </t>
        </is>
      </c>
      <c r="F58" s="4" t="inlineStr">
        <is>
          <t xml:space="preserve"> </t>
        </is>
      </c>
    </row>
    <row r="59">
      <c r="A59" s="4" t="inlineStr">
        <is>
          <t>Xiaoying Housing Loan | Loan facilitation servic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revenues</t>
        </is>
      </c>
      <c r="B61" s="4" t="inlineStr">
        <is>
          <t xml:space="preserve"> </t>
        </is>
      </c>
      <c r="C61" s="4" t="inlineStr">
        <is>
          <t xml:space="preserve"> </t>
        </is>
      </c>
      <c r="D61" s="5" t="n">
        <v>0</v>
      </c>
      <c r="E61" s="4" t="inlineStr">
        <is>
          <t xml:space="preserve"> </t>
        </is>
      </c>
      <c r="F61" s="4" t="inlineStr">
        <is>
          <t xml:space="preserve"> </t>
        </is>
      </c>
    </row>
    <row r="62">
      <c r="A62" s="4" t="inlineStr">
        <is>
          <t>Xiaoying Housing Loan | Post-origination servi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revenues</t>
        </is>
      </c>
      <c r="B64" s="4" t="inlineStr">
        <is>
          <t xml:space="preserve"> </t>
        </is>
      </c>
      <c r="C64" s="4" t="inlineStr">
        <is>
          <t xml:space="preserve"> </t>
        </is>
      </c>
      <c r="D64" s="5" t="n">
        <v>0</v>
      </c>
      <c r="E64" s="4" t="inlineStr">
        <is>
          <t xml:space="preserve"> </t>
        </is>
      </c>
      <c r="F64" s="4" t="inlineStr">
        <is>
          <t xml:space="preserve"> </t>
        </is>
      </c>
    </row>
    <row r="65">
      <c r="A65" s="4" t="inlineStr">
        <is>
          <t>Xiaoying Housing Loan | Financing incom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revenues</t>
        </is>
      </c>
      <c r="B67" s="4" t="inlineStr">
        <is>
          <t xml:space="preserve"> </t>
        </is>
      </c>
      <c r="C67" s="4" t="inlineStr">
        <is>
          <t xml:space="preserve"> </t>
        </is>
      </c>
      <c r="D67" s="5" t="n">
        <v>0</v>
      </c>
      <c r="E67" s="4" t="inlineStr">
        <is>
          <t xml:space="preserve"> </t>
        </is>
      </c>
      <c r="F67" s="4" t="inlineStr">
        <is>
          <t xml:space="preserve"> </t>
        </is>
      </c>
    </row>
    <row r="68">
      <c r="A68" s="4" t="inlineStr">
        <is>
          <t>Xiaoying Housing Loan | Guarantee incom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revenues</t>
        </is>
      </c>
      <c r="B70" s="4" t="inlineStr">
        <is>
          <t xml:space="preserve"> </t>
        </is>
      </c>
      <c r="C70" s="4" t="inlineStr">
        <is>
          <t xml:space="preserve"> </t>
        </is>
      </c>
      <c r="D70" s="5" t="n">
        <v>0</v>
      </c>
      <c r="E70" s="4" t="inlineStr">
        <is>
          <t xml:space="preserve"> </t>
        </is>
      </c>
      <c r="F70" s="4" t="inlineStr">
        <is>
          <t xml:space="preserve"> </t>
        </is>
      </c>
    </row>
    <row r="71">
      <c r="A71" s="4" t="inlineStr">
        <is>
          <t>Xiaoying Housing Loan | Other 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revenues</t>
        </is>
      </c>
      <c r="B73" s="4" t="inlineStr">
        <is>
          <t xml:space="preserve"> </t>
        </is>
      </c>
      <c r="C73" s="4" t="inlineStr">
        <is>
          <t xml:space="preserve"> </t>
        </is>
      </c>
      <c r="D73" s="5" t="n">
        <v>1601289</v>
      </c>
      <c r="E73" s="4" t="inlineStr">
        <is>
          <t xml:space="preserve"> </t>
        </is>
      </c>
      <c r="F73" s="4" t="inlineStr">
        <is>
          <t xml:space="preserve"> </t>
        </is>
      </c>
    </row>
    <row r="74">
      <c r="A74" s="4" t="inlineStr">
        <is>
          <t>Other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revenues</t>
        </is>
      </c>
      <c r="B76" s="4" t="inlineStr">
        <is>
          <t xml:space="preserve"> </t>
        </is>
      </c>
      <c r="C76" s="4" t="inlineStr">
        <is>
          <t xml:space="preserve"> </t>
        </is>
      </c>
      <c r="D76" s="5" t="n">
        <v>4022032</v>
      </c>
      <c r="E76" s="5" t="n">
        <v>7036431</v>
      </c>
      <c r="F76" s="4" t="inlineStr">
        <is>
          <t xml:space="preserve"> </t>
        </is>
      </c>
    </row>
    <row r="77">
      <c r="A77" s="4" t="inlineStr">
        <is>
          <t>Other loans | Loan facilitation servic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revenues</t>
        </is>
      </c>
      <c r="B79" s="4" t="inlineStr">
        <is>
          <t xml:space="preserve"> </t>
        </is>
      </c>
      <c r="C79" s="4" t="inlineStr">
        <is>
          <t xml:space="preserve"> </t>
        </is>
      </c>
      <c r="D79" s="5" t="n">
        <v>0</v>
      </c>
      <c r="E79" s="5" t="n">
        <v>0</v>
      </c>
      <c r="F79" s="4" t="inlineStr">
        <is>
          <t xml:space="preserve"> </t>
        </is>
      </c>
    </row>
    <row r="80">
      <c r="A80" s="4" t="inlineStr">
        <is>
          <t>Other loans | Post-origination servic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ummary of 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revenues</t>
        </is>
      </c>
      <c r="B82" s="4" t="inlineStr">
        <is>
          <t xml:space="preserve"> </t>
        </is>
      </c>
      <c r="C82" s="4" t="inlineStr">
        <is>
          <t xml:space="preserve"> </t>
        </is>
      </c>
      <c r="D82" s="5" t="n">
        <v>0</v>
      </c>
      <c r="E82" s="5" t="n">
        <v>0</v>
      </c>
      <c r="F82" s="4" t="inlineStr">
        <is>
          <t xml:space="preserve"> </t>
        </is>
      </c>
    </row>
    <row r="83">
      <c r="A83" s="4" t="inlineStr">
        <is>
          <t>Other loans | Financing incom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ummary of significant accounting polic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revenues</t>
        </is>
      </c>
      <c r="B85" s="4" t="inlineStr">
        <is>
          <t xml:space="preserve"> </t>
        </is>
      </c>
      <c r="C85" s="4" t="inlineStr">
        <is>
          <t xml:space="preserve"> </t>
        </is>
      </c>
      <c r="D85" s="5" t="n">
        <v>4022032</v>
      </c>
      <c r="E85" s="5" t="n">
        <v>6828467</v>
      </c>
      <c r="F85" s="4" t="inlineStr">
        <is>
          <t xml:space="preserve"> </t>
        </is>
      </c>
    </row>
    <row r="86">
      <c r="A86" s="4" t="inlineStr">
        <is>
          <t>Other loans | Guarantee incom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ummary of significant accounting polic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revenues</t>
        </is>
      </c>
      <c r="B88" s="4" t="inlineStr">
        <is>
          <t xml:space="preserve"> </t>
        </is>
      </c>
      <c r="C88" s="4" t="inlineStr">
        <is>
          <t xml:space="preserve"> </t>
        </is>
      </c>
      <c r="D88" s="5" t="n">
        <v>0</v>
      </c>
      <c r="E88" s="4" t="inlineStr">
        <is>
          <t xml:space="preserve"> </t>
        </is>
      </c>
      <c r="F88" s="4" t="inlineStr">
        <is>
          <t xml:space="preserve"> </t>
        </is>
      </c>
    </row>
    <row r="89">
      <c r="A89" s="4" t="inlineStr">
        <is>
          <t>Other loans | Other revenu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mmary of significant accounting polic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revenues</t>
        </is>
      </c>
      <c r="B91" s="4" t="inlineStr">
        <is>
          <t xml:space="preserve"> </t>
        </is>
      </c>
      <c r="C91" s="4" t="inlineStr">
        <is>
          <t xml:space="preserve"> </t>
        </is>
      </c>
      <c r="D91" s="5" t="n">
        <v>0</v>
      </c>
      <c r="E91" s="5" t="n">
        <v>207964</v>
      </c>
      <c r="F91" s="4" t="inlineStr">
        <is>
          <t xml:space="preserve"> </t>
        </is>
      </c>
    </row>
    <row r="92">
      <c r="A92" s="4" t="inlineStr">
        <is>
          <t>Other servic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ummary of significant accounting polic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revenues</t>
        </is>
      </c>
      <c r="B94" s="5" t="n">
        <v>397949477</v>
      </c>
      <c r="C94" s="5" t="n">
        <v>54518856</v>
      </c>
      <c r="D94" s="5" t="n">
        <v>283032373</v>
      </c>
      <c r="E94" s="5" t="n">
        <v>158854539</v>
      </c>
      <c r="F94" s="4" t="inlineStr">
        <is>
          <t xml:space="preserve"> </t>
        </is>
      </c>
    </row>
    <row r="95">
      <c r="A95" s="4" t="inlineStr">
        <is>
          <t>Other service | Loan facilitation servic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ummary of significant accounting polic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et revenues</t>
        </is>
      </c>
      <c r="B97" s="5" t="n">
        <v>0</v>
      </c>
      <c r="C97" s="5" t="n">
        <v>0</v>
      </c>
      <c r="D97" s="5" t="n">
        <v>0</v>
      </c>
      <c r="E97" s="5" t="n">
        <v>0</v>
      </c>
      <c r="F97" s="4" t="inlineStr">
        <is>
          <t xml:space="preserve"> </t>
        </is>
      </c>
    </row>
    <row r="98">
      <c r="A98" s="4" t="inlineStr">
        <is>
          <t>Other service | Post-origination servic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ummary of significant accounting polic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revenues</t>
        </is>
      </c>
      <c r="B100" s="5" t="n">
        <v>0</v>
      </c>
      <c r="C100" s="5" t="n">
        <v>0</v>
      </c>
      <c r="D100" s="5" t="n">
        <v>0</v>
      </c>
      <c r="E100" s="5" t="n">
        <v>0</v>
      </c>
      <c r="F100" s="4" t="inlineStr">
        <is>
          <t xml:space="preserve"> </t>
        </is>
      </c>
    </row>
    <row r="101">
      <c r="A101" s="4" t="inlineStr">
        <is>
          <t>Other service | Financing incom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revenues</t>
        </is>
      </c>
      <c r="B103" s="5" t="n">
        <v>0</v>
      </c>
      <c r="C103" s="5" t="n">
        <v>0</v>
      </c>
      <c r="D103" s="5" t="n">
        <v>0</v>
      </c>
      <c r="E103" s="5" t="n">
        <v>0</v>
      </c>
      <c r="F103" s="4" t="inlineStr">
        <is>
          <t xml:space="preserve"> </t>
        </is>
      </c>
    </row>
    <row r="104">
      <c r="A104" s="4" t="inlineStr">
        <is>
          <t>Other service | Guarantee incom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ummary of significant accounting polic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revenues</t>
        </is>
      </c>
      <c r="B106" s="5" t="n">
        <v>0</v>
      </c>
      <c r="C106" s="5" t="n">
        <v>0</v>
      </c>
      <c r="D106" s="5" t="n">
        <v>0</v>
      </c>
      <c r="E106" s="4" t="inlineStr">
        <is>
          <t xml:space="preserve"> </t>
        </is>
      </c>
      <c r="F106" s="4" t="inlineStr">
        <is>
          <t xml:space="preserve"> </t>
        </is>
      </c>
    </row>
    <row r="107">
      <c r="A107" s="4" t="inlineStr">
        <is>
          <t>Other service | Other revenu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ummary of significant accounting polic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et revenues</t>
        </is>
      </c>
      <c r="B109" s="6" t="n">
        <v>397949477</v>
      </c>
      <c r="C109" s="7" t="n">
        <v>54518856</v>
      </c>
      <c r="D109" s="6" t="n">
        <v>283032373</v>
      </c>
      <c r="E109" s="6" t="n">
        <v>158854539</v>
      </c>
      <c r="F109" s="4" t="inlineStr">
        <is>
          <t xml:space="preserve"> </t>
        </is>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Guarantee liabilities and Financial guarantee derivativ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ntingent guarantee liabilities</t>
        </is>
      </c>
      <c r="B4" s="6" t="n">
        <v>187640702</v>
      </c>
      <c r="C4" s="7" t="n">
        <v>25706671</v>
      </c>
      <c r="D4" s="6" t="n">
        <v>61906509</v>
      </c>
      <c r="E4" s="6" t="n">
        <v>0</v>
      </c>
    </row>
    <row r="5">
      <c r="A5" s="4" t="inlineStr">
        <is>
          <t>ZhongAn</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Period for compensation in case of default by borrowers</t>
        </is>
      </c>
      <c r="B7" s="4" t="inlineStr">
        <is>
          <t>2 days</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AR and contract assets and allowance for uncollectible AR and contract asset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24172284</v>
      </c>
      <c r="C4" s="4" t="inlineStr">
        <is>
          <t xml:space="preserve"> </t>
        </is>
      </c>
      <c r="D4" s="6" t="n">
        <v>-9266619</v>
      </c>
      <c r="E4" s="6" t="n">
        <v>-21875166</v>
      </c>
      <c r="F4" s="7" t="n">
        <v>-3311589</v>
      </c>
    </row>
    <row r="5">
      <c r="A5" s="4" t="inlineStr">
        <is>
          <t>Accounts receivable and contract assets, net</t>
        </is>
      </c>
      <c r="B5" s="5" t="n">
        <v>2029550471</v>
      </c>
      <c r="C5" s="4" t="inlineStr">
        <is>
          <t xml:space="preserve"> </t>
        </is>
      </c>
      <c r="D5" s="5" t="n">
        <v>1659587975</v>
      </c>
      <c r="E5" s="4" t="inlineStr">
        <is>
          <t xml:space="preserve"> </t>
        </is>
      </c>
      <c r="F5" s="5" t="n">
        <v>278047275</v>
      </c>
    </row>
    <row r="6">
      <c r="A6" s="4" t="inlineStr">
        <is>
          <t>Past-due accounts receivables</t>
        </is>
      </c>
      <c r="B6" s="5" t="n">
        <v>601840014</v>
      </c>
      <c r="C6" s="4" t="inlineStr">
        <is>
          <t xml:space="preserve"> </t>
        </is>
      </c>
      <c r="D6" s="5" t="n">
        <v>451637998</v>
      </c>
      <c r="E6" s="4" t="inlineStr">
        <is>
          <t xml:space="preserve"> </t>
        </is>
      </c>
      <c r="F6" s="5" t="n">
        <v>82451744</v>
      </c>
    </row>
    <row r="7">
      <c r="A7" s="3" t="inlineStr">
        <is>
          <t>Provision for accounts receivable and contrac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accounts receivable and contract assets, Beginning balance</t>
        </is>
      </c>
      <c r="B8" s="5" t="n">
        <v>9266619</v>
      </c>
      <c r="C8" s="7" t="n">
        <v>1269520</v>
      </c>
      <c r="D8" s="5" t="n">
        <v>21875166</v>
      </c>
      <c r="E8" s="5" t="n">
        <v>25867957</v>
      </c>
      <c r="F8" s="4" t="inlineStr">
        <is>
          <t xml:space="preserve"> </t>
        </is>
      </c>
    </row>
    <row r="9">
      <c r="A9" s="4" t="inlineStr">
        <is>
          <t>(Reversal of) Provision for accounts receivable and contract assets (net of recovery)</t>
        </is>
      </c>
      <c r="B9" s="5" t="n">
        <v>35732133</v>
      </c>
      <c r="C9" s="5" t="n">
        <v>4895282</v>
      </c>
      <c r="D9" s="5" t="n">
        <v>12233743</v>
      </c>
      <c r="E9" s="5" t="n">
        <v>21835625</v>
      </c>
      <c r="F9" s="4" t="inlineStr">
        <is>
          <t xml:space="preserve"> </t>
        </is>
      </c>
    </row>
    <row r="10">
      <c r="A10" s="4" t="inlineStr">
        <is>
          <t>Charge-off for accounts receivable and contract assets</t>
        </is>
      </c>
      <c r="B10" s="5" t="n">
        <v>-20826468</v>
      </c>
      <c r="C10" s="5" t="n">
        <v>-2853213</v>
      </c>
      <c r="D10" s="5" t="n">
        <v>-24842290</v>
      </c>
      <c r="E10" s="5" t="n">
        <v>-25828416</v>
      </c>
      <c r="F10" s="4" t="inlineStr">
        <is>
          <t xml:space="preserve"> </t>
        </is>
      </c>
    </row>
    <row r="11">
      <c r="A11" s="4" t="inlineStr">
        <is>
          <t>Allowance for doubtful accounts of accounts receivable and contract assets</t>
        </is>
      </c>
      <c r="B11" s="5" t="n">
        <v>24172284</v>
      </c>
      <c r="C11" s="4" t="inlineStr">
        <is>
          <t xml:space="preserve"> </t>
        </is>
      </c>
      <c r="D11" s="5" t="n">
        <v>9266619</v>
      </c>
      <c r="E11" s="5" t="n">
        <v>21875166</v>
      </c>
      <c r="F11" s="5" t="n">
        <v>3311589</v>
      </c>
    </row>
    <row r="12">
      <c r="A12" s="4" t="inlineStr">
        <is>
          <t>Allowance for accounts receivable and contract assets, Ending balance</t>
        </is>
      </c>
      <c r="B12" s="5" t="n">
        <v>24172284</v>
      </c>
      <c r="C12" s="5" t="n">
        <v>3311589</v>
      </c>
      <c r="D12" s="5" t="n">
        <v>9266619</v>
      </c>
      <c r="E12" s="5" t="n">
        <v>21875166</v>
      </c>
      <c r="F12" s="4" t="inlineStr">
        <is>
          <t xml:space="preserve"> </t>
        </is>
      </c>
    </row>
    <row r="13">
      <c r="A13" s="4" t="inlineStr">
        <is>
          <t>Recoveries of charge-off of accounts receivables and contract assets</t>
        </is>
      </c>
      <c r="B13" s="5" t="n">
        <v>876116</v>
      </c>
      <c r="C13" s="5" t="n">
        <v>120027</v>
      </c>
      <c r="D13" s="5" t="n">
        <v>244196</v>
      </c>
      <c r="E13" s="5" t="n">
        <v>1738580</v>
      </c>
      <c r="F13" s="4" t="inlineStr">
        <is>
          <t xml:space="preserve"> </t>
        </is>
      </c>
    </row>
    <row r="14">
      <c r="A14" s="4" t="inlineStr">
        <is>
          <t>Loan facilitation 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and contract assets, net</t>
        </is>
      </c>
      <c r="B16" s="5" t="n">
        <v>1552073237</v>
      </c>
      <c r="C16" s="4" t="inlineStr">
        <is>
          <t xml:space="preserve"> </t>
        </is>
      </c>
      <c r="D16" s="5" t="n">
        <v>1352649104</v>
      </c>
      <c r="E16" s="4" t="inlineStr">
        <is>
          <t xml:space="preserve"> </t>
        </is>
      </c>
      <c r="F16" s="5" t="n">
        <v>212633162</v>
      </c>
    </row>
    <row r="17">
      <c r="A17" s="4" t="inlineStr">
        <is>
          <t>Post-origination serv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and contract assets, net</t>
        </is>
      </c>
      <c r="B19" s="5" t="n">
        <v>182035610</v>
      </c>
      <c r="C19" s="4" t="inlineStr">
        <is>
          <t xml:space="preserve"> </t>
        </is>
      </c>
      <c r="D19" s="5" t="n">
        <v>143392745</v>
      </c>
      <c r="E19" s="4" t="inlineStr">
        <is>
          <t xml:space="preserve"> </t>
        </is>
      </c>
      <c r="F19" s="5" t="n">
        <v>24938776</v>
      </c>
    </row>
    <row r="20">
      <c r="A20" s="4" t="inlineStr">
        <is>
          <t>Financing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and contract assets, net</t>
        </is>
      </c>
      <c r="B22" s="5" t="n">
        <v>75973998</v>
      </c>
      <c r="C22" s="4" t="inlineStr">
        <is>
          <t xml:space="preserve"> </t>
        </is>
      </c>
      <c r="D22" s="5" t="n">
        <v>81941166</v>
      </c>
      <c r="E22" s="4" t="inlineStr">
        <is>
          <t xml:space="preserve"> </t>
        </is>
      </c>
      <c r="F22" s="5" t="n">
        <v>10408395</v>
      </c>
    </row>
    <row r="23">
      <c r="A23" s="4" t="inlineStr">
        <is>
          <t>Guarantee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and contract assets, net</t>
        </is>
      </c>
      <c r="B25" s="5" t="n">
        <v>184648331</v>
      </c>
      <c r="C25" s="4" t="inlineStr">
        <is>
          <t xml:space="preserve"> </t>
        </is>
      </c>
      <c r="D25" s="5" t="n">
        <v>58824408</v>
      </c>
      <c r="E25" s="4" t="inlineStr">
        <is>
          <t xml:space="preserve"> </t>
        </is>
      </c>
      <c r="F25" s="5" t="n">
        <v>25296718</v>
      </c>
    </row>
    <row r="26">
      <c r="A26" s="4" t="inlineStr">
        <is>
          <t>Credi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doubtful accounts</t>
        </is>
      </c>
      <c r="B28" s="5" t="n">
        <v>-24172284</v>
      </c>
      <c r="C28" s="4" t="inlineStr">
        <is>
          <t xml:space="preserve"> </t>
        </is>
      </c>
      <c r="D28" s="5" t="n">
        <v>-9266619</v>
      </c>
      <c r="E28" s="4" t="inlineStr">
        <is>
          <t xml:space="preserve"> </t>
        </is>
      </c>
      <c r="F28" s="5" t="n">
        <v>-3311589</v>
      </c>
    </row>
    <row r="29">
      <c r="A29" s="3" t="inlineStr">
        <is>
          <t>Provision for accounts receivable and contrac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accounts receivable and contract assets, Beginning balance</t>
        </is>
      </c>
      <c r="B30" s="5" t="n">
        <v>9266619</v>
      </c>
      <c r="C30" s="4" t="inlineStr">
        <is>
          <t xml:space="preserve"> </t>
        </is>
      </c>
      <c r="D30" s="4" t="inlineStr">
        <is>
          <t xml:space="preserve"> </t>
        </is>
      </c>
      <c r="E30" s="4" t="inlineStr">
        <is>
          <t xml:space="preserve"> </t>
        </is>
      </c>
      <c r="F30" s="4" t="inlineStr">
        <is>
          <t xml:space="preserve"> </t>
        </is>
      </c>
    </row>
    <row r="31">
      <c r="A31" s="4" t="inlineStr">
        <is>
          <t>Allowance for doubtful accounts of accounts receivable and contract assets</t>
        </is>
      </c>
      <c r="B31" s="5" t="n">
        <v>24172284</v>
      </c>
      <c r="C31" s="4" t="inlineStr">
        <is>
          <t xml:space="preserve"> </t>
        </is>
      </c>
      <c r="D31" s="5" t="n">
        <v>9266619</v>
      </c>
      <c r="E31" s="4" t="inlineStr">
        <is>
          <t xml:space="preserve"> </t>
        </is>
      </c>
      <c r="F31" s="5" t="n">
        <v>3311589</v>
      </c>
    </row>
    <row r="32">
      <c r="A32" s="4" t="inlineStr">
        <is>
          <t>Allowance for accounts receivable and contract assets, Ending balance</t>
        </is>
      </c>
      <c r="B32" s="5" t="n">
        <v>24172284</v>
      </c>
      <c r="C32" s="5" t="n">
        <v>3311589</v>
      </c>
      <c r="D32" s="5" t="n">
        <v>9266619</v>
      </c>
      <c r="E32" s="4" t="inlineStr">
        <is>
          <t xml:space="preserve"> </t>
        </is>
      </c>
      <c r="F32" s="4" t="inlineStr">
        <is>
          <t xml:space="preserve"> </t>
        </is>
      </c>
    </row>
    <row r="33">
      <c r="A33" s="4" t="inlineStr">
        <is>
          <t>Other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receivable and contract assets, net</t>
        </is>
      </c>
      <c r="B35" s="5" t="n">
        <v>58991579</v>
      </c>
      <c r="C35" s="4" t="inlineStr">
        <is>
          <t xml:space="preserve"> </t>
        </is>
      </c>
      <c r="D35" s="5" t="n">
        <v>32047171</v>
      </c>
      <c r="E35" s="4" t="inlineStr">
        <is>
          <t xml:space="preserve"> </t>
        </is>
      </c>
      <c r="F35" s="5" t="n">
        <v>8081813</v>
      </c>
    </row>
    <row r="36">
      <c r="A36" s="4" t="inlineStr">
        <is>
          <t>Loans facilitated in 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vision for accounts receivable and contrac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harge-off recorded in accounts receivables and contract assets</t>
        </is>
      </c>
      <c r="B38" s="5" t="n">
        <v>8317028</v>
      </c>
      <c r="C38" s="5" t="n">
        <v>1139428</v>
      </c>
      <c r="D38" s="4" t="inlineStr">
        <is>
          <t xml:space="preserve"> </t>
        </is>
      </c>
      <c r="E38" s="4" t="inlineStr">
        <is>
          <t xml:space="preserve"> </t>
        </is>
      </c>
      <c r="F38" s="4" t="inlineStr">
        <is>
          <t xml:space="preserve"> </t>
        </is>
      </c>
    </row>
    <row r="39">
      <c r="A39" s="4" t="inlineStr">
        <is>
          <t>Loans facilitated in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vision for accounts receivable and contrac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charge-off recorded in accounts receivables and contract assets</t>
        </is>
      </c>
      <c r="B41" s="5" t="n">
        <v>13385556</v>
      </c>
      <c r="C41" s="5" t="n">
        <v>1833812</v>
      </c>
      <c r="D41" s="4" t="inlineStr">
        <is>
          <t xml:space="preserve"> </t>
        </is>
      </c>
      <c r="E41" s="4" t="inlineStr">
        <is>
          <t xml:space="preserve"> </t>
        </is>
      </c>
      <c r="F41" s="4" t="inlineStr">
        <is>
          <t xml:space="preserve"> </t>
        </is>
      </c>
    </row>
    <row r="42">
      <c r="A42" s="4" t="inlineStr">
        <is>
          <t>Not Past-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st-due accounts receivables</t>
        </is>
      </c>
      <c r="B44" s="5" t="n">
        <v>572387815</v>
      </c>
      <c r="C44" s="4" t="inlineStr">
        <is>
          <t xml:space="preserve"> </t>
        </is>
      </c>
      <c r="D44" s="5" t="n">
        <v>402369878</v>
      </c>
      <c r="E44" s="4" t="inlineStr">
        <is>
          <t xml:space="preserve"> </t>
        </is>
      </c>
      <c r="F44" s="5" t="n">
        <v>78416809</v>
      </c>
    </row>
    <row r="45">
      <c r="A45" s="4" t="inlineStr">
        <is>
          <t>1 - 30 Day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st-due accounts receivables</t>
        </is>
      </c>
      <c r="B47" s="5" t="n">
        <v>26871502</v>
      </c>
      <c r="C47" s="4" t="inlineStr">
        <is>
          <t xml:space="preserve"> </t>
        </is>
      </c>
      <c r="D47" s="5" t="n">
        <v>22894900</v>
      </c>
      <c r="E47" s="4" t="inlineStr">
        <is>
          <t xml:space="preserve"> </t>
        </is>
      </c>
      <c r="F47" s="5" t="n">
        <v>3681381</v>
      </c>
    </row>
    <row r="48">
      <c r="A48" s="4" t="inlineStr">
        <is>
          <t>30 - 60 Day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st-due accounts receivables</t>
        </is>
      </c>
      <c r="B50" s="5" t="n">
        <v>2580697</v>
      </c>
      <c r="C50" s="4" t="inlineStr">
        <is>
          <t xml:space="preserve"> </t>
        </is>
      </c>
      <c r="D50" s="5" t="n">
        <v>11622419</v>
      </c>
      <c r="E50" s="4" t="inlineStr">
        <is>
          <t xml:space="preserve"> </t>
        </is>
      </c>
      <c r="F50" s="5" t="n">
        <v>353554</v>
      </c>
    </row>
    <row r="51">
      <c r="A51" s="4" t="inlineStr">
        <is>
          <t>Over 60 day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st-due accounts receivables</t>
        </is>
      </c>
      <c r="B53" s="5" t="n">
        <v>0</v>
      </c>
      <c r="C53" s="4" t="inlineStr">
        <is>
          <t xml:space="preserve"> </t>
        </is>
      </c>
      <c r="D53" s="5" t="n">
        <v>14750801</v>
      </c>
      <c r="E53" s="4" t="inlineStr">
        <is>
          <t xml:space="preserve"> </t>
        </is>
      </c>
      <c r="F53" s="5" t="n">
        <v>0</v>
      </c>
    </row>
    <row r="54">
      <c r="A54" s="4" t="inlineStr">
        <is>
          <t>Xiaoying Credit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receivable net</t>
        </is>
      </c>
      <c r="B56" s="5" t="n">
        <v>524981846</v>
      </c>
      <c r="C56" s="4" t="inlineStr">
        <is>
          <t xml:space="preserve"> </t>
        </is>
      </c>
      <c r="D56" s="5" t="n">
        <v>415304990</v>
      </c>
      <c r="E56" s="4" t="inlineStr">
        <is>
          <t xml:space="preserve"> </t>
        </is>
      </c>
      <c r="F56" s="5" t="n">
        <v>71922218</v>
      </c>
    </row>
    <row r="57">
      <c r="A57" s="4" t="inlineStr">
        <is>
          <t>Contract assets</t>
        </is>
      </c>
      <c r="B57" s="5" t="n">
        <v>1445702560</v>
      </c>
      <c r="C57" s="4" t="inlineStr">
        <is>
          <t xml:space="preserve"> </t>
        </is>
      </c>
      <c r="D57" s="5" t="n">
        <v>1213730769</v>
      </c>
      <c r="E57" s="4" t="inlineStr">
        <is>
          <t xml:space="preserve"> </t>
        </is>
      </c>
      <c r="F57" s="5" t="n">
        <v>198060439</v>
      </c>
    </row>
    <row r="58">
      <c r="A58" s="4" t="inlineStr">
        <is>
          <t>Allowance for doubtful accou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st-due accounts receivables</t>
        </is>
      </c>
      <c r="B59" s="5" t="n">
        <v>542848435</v>
      </c>
      <c r="C59" s="4" t="inlineStr">
        <is>
          <t xml:space="preserve"> </t>
        </is>
      </c>
      <c r="D59" s="5" t="n">
        <v>419315760</v>
      </c>
      <c r="E59" s="4" t="inlineStr">
        <is>
          <t xml:space="preserve"> </t>
        </is>
      </c>
      <c r="F59" s="5" t="n">
        <v>74369931</v>
      </c>
    </row>
    <row r="60">
      <c r="A60" s="3" t="inlineStr">
        <is>
          <t>Provision for accounts receivable and contract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ounts Receivable, Allowance for Credit Loss, Beginning Balance</t>
        </is>
      </c>
      <c r="B61" s="5" t="n">
        <v>4010770</v>
      </c>
      <c r="C61" s="5" t="n">
        <v>549473</v>
      </c>
      <c r="D61" s="5" t="n">
        <v>15353343</v>
      </c>
      <c r="E61" s="4" t="inlineStr">
        <is>
          <t xml:space="preserve"> </t>
        </is>
      </c>
      <c r="F61" s="4" t="inlineStr">
        <is>
          <t xml:space="preserve"> </t>
        </is>
      </c>
    </row>
    <row r="62">
      <c r="A62" s="4" t="inlineStr">
        <is>
          <t>Allowance for doubtful accounts receivable</t>
        </is>
      </c>
      <c r="B62" s="5" t="n">
        <v>17866589</v>
      </c>
      <c r="C62" s="4" t="inlineStr">
        <is>
          <t xml:space="preserve"> </t>
        </is>
      </c>
      <c r="D62" s="5" t="n">
        <v>4010770</v>
      </c>
      <c r="E62" s="5" t="n">
        <v>15353343</v>
      </c>
      <c r="F62" s="5" t="n">
        <v>2447713</v>
      </c>
    </row>
    <row r="63">
      <c r="A63" s="4" t="inlineStr">
        <is>
          <t>Accounts receivable, Provision of accounts receivable (net of recovery)</t>
        </is>
      </c>
      <c r="B63" s="5" t="n">
        <v>34674923</v>
      </c>
      <c r="C63" s="5" t="n">
        <v>4750445</v>
      </c>
      <c r="D63" s="5" t="n">
        <v>13063863</v>
      </c>
      <c r="E63" s="5" t="n">
        <v>21753517</v>
      </c>
      <c r="F63" s="4" t="inlineStr">
        <is>
          <t xml:space="preserve"> </t>
        </is>
      </c>
    </row>
    <row r="64">
      <c r="A64" s="4" t="inlineStr">
        <is>
          <t>Charge-off for accounts receivable assets</t>
        </is>
      </c>
      <c r="B64" s="5" t="n">
        <v>-20819104</v>
      </c>
      <c r="C64" s="5" t="n">
        <v>-2852205</v>
      </c>
      <c r="D64" s="5" t="n">
        <v>-24406436</v>
      </c>
      <c r="E64" s="5" t="n">
        <v>-14492578</v>
      </c>
      <c r="F64" s="4" t="inlineStr">
        <is>
          <t xml:space="preserve"> </t>
        </is>
      </c>
    </row>
    <row r="65">
      <c r="A65" s="4" t="inlineStr">
        <is>
          <t>Accounts Receivable, Allowance for Credit Loss, Ending Balance</t>
        </is>
      </c>
      <c r="B65" s="5" t="n">
        <v>17866589</v>
      </c>
      <c r="C65" s="5" t="n">
        <v>2447713</v>
      </c>
      <c r="D65" s="5" t="n">
        <v>4010770</v>
      </c>
      <c r="E65" s="5" t="n">
        <v>15353343</v>
      </c>
      <c r="F65" s="4" t="inlineStr">
        <is>
          <t xml:space="preserve"> </t>
        </is>
      </c>
    </row>
    <row r="66">
      <c r="A66" s="4" t="inlineStr">
        <is>
          <t>Contract assets, beginning balance</t>
        </is>
      </c>
      <c r="B66" s="5" t="n">
        <v>3485827</v>
      </c>
      <c r="C66" s="5" t="n">
        <v>477556</v>
      </c>
      <c r="D66" s="5" t="n">
        <v>6480105</v>
      </c>
      <c r="E66" s="5" t="n">
        <v>17775553</v>
      </c>
      <c r="F66" s="4" t="inlineStr">
        <is>
          <t xml:space="preserve"> </t>
        </is>
      </c>
    </row>
    <row r="67">
      <c r="A67" s="4" t="inlineStr">
        <is>
          <t>Allowances for doubtful contract assets</t>
        </is>
      </c>
      <c r="B67" s="5" t="n">
        <v>6180181</v>
      </c>
      <c r="C67" s="4" t="inlineStr">
        <is>
          <t xml:space="preserve"> </t>
        </is>
      </c>
      <c r="D67" s="5" t="n">
        <v>3485827</v>
      </c>
      <c r="E67" s="5" t="n">
        <v>6480105</v>
      </c>
      <c r="F67" s="5" t="n">
        <v>846681</v>
      </c>
    </row>
    <row r="68">
      <c r="A68" s="4" t="inlineStr">
        <is>
          <t>Provision for contract assets (net of recovery)</t>
        </is>
      </c>
      <c r="B68" s="5" t="n">
        <v>2694354</v>
      </c>
      <c r="C68" s="5" t="n">
        <v>369125</v>
      </c>
      <c r="D68" s="5" t="n">
        <v>-2994278</v>
      </c>
      <c r="E68" s="5" t="n">
        <v>-66409</v>
      </c>
      <c r="F68" s="4" t="inlineStr">
        <is>
          <t xml:space="preserve"> </t>
        </is>
      </c>
    </row>
    <row r="69">
      <c r="A69" s="4" t="inlineStr">
        <is>
          <t>Charge-off for contract assets</t>
        </is>
      </c>
      <c r="B69" s="5" t="n">
        <v>0</v>
      </c>
      <c r="C69" s="5" t="n">
        <v>0</v>
      </c>
      <c r="D69" s="5" t="n">
        <v>0</v>
      </c>
      <c r="E69" s="5" t="n">
        <v>-11229039</v>
      </c>
      <c r="F69" s="4" t="inlineStr">
        <is>
          <t xml:space="preserve"> </t>
        </is>
      </c>
    </row>
    <row r="70">
      <c r="A70" s="4" t="inlineStr">
        <is>
          <t>Contract assets, ending balance</t>
        </is>
      </c>
      <c r="B70" s="5" t="n">
        <v>6180181</v>
      </c>
      <c r="C70" s="5" t="n">
        <v>846681</v>
      </c>
      <c r="D70" s="5" t="n">
        <v>3485827</v>
      </c>
      <c r="E70" s="5" t="n">
        <v>6480105</v>
      </c>
      <c r="F70" s="4" t="inlineStr">
        <is>
          <t xml:space="preserve"> </t>
        </is>
      </c>
    </row>
    <row r="71">
      <c r="A71" s="4" t="inlineStr">
        <is>
          <t>Allowance for accounts receivable and contract assets, Beginning balance</t>
        </is>
      </c>
      <c r="B71" s="4" t="inlineStr">
        <is>
          <t xml:space="preserve"> </t>
        </is>
      </c>
      <c r="C71" s="4" t="inlineStr">
        <is>
          <t xml:space="preserve"> </t>
        </is>
      </c>
      <c r="D71" s="4" t="inlineStr">
        <is>
          <t xml:space="preserve"> </t>
        </is>
      </c>
      <c r="E71" s="5" t="n">
        <v>8092404</v>
      </c>
      <c r="F71" s="4" t="inlineStr">
        <is>
          <t xml:space="preserve"> </t>
        </is>
      </c>
    </row>
    <row r="72">
      <c r="A72" s="4" t="inlineStr">
        <is>
          <t>Allowance for doubtful accounts of accounts receivable and contract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Xiaoying Credit Loan | Loan facilitation servic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ccounts receivable gross</t>
        </is>
      </c>
      <c r="B75" s="5" t="n">
        <v>287995740</v>
      </c>
      <c r="C75" s="4" t="inlineStr">
        <is>
          <t xml:space="preserve"> </t>
        </is>
      </c>
      <c r="D75" s="5" t="n">
        <v>294129400</v>
      </c>
      <c r="E75" s="4" t="inlineStr">
        <is>
          <t xml:space="preserve"> </t>
        </is>
      </c>
      <c r="F75" s="5" t="n">
        <v>39455255</v>
      </c>
    </row>
    <row r="76">
      <c r="A76" s="4" t="inlineStr">
        <is>
          <t>Contract assets gross</t>
        </is>
      </c>
      <c r="B76" s="5" t="n">
        <v>1264077497</v>
      </c>
      <c r="C76" s="4" t="inlineStr">
        <is>
          <t xml:space="preserve"> </t>
        </is>
      </c>
      <c r="D76" s="5" t="n">
        <v>1058519704</v>
      </c>
      <c r="E76" s="4" t="inlineStr">
        <is>
          <t xml:space="preserve"> </t>
        </is>
      </c>
      <c r="F76" s="5" t="n">
        <v>173177907</v>
      </c>
    </row>
    <row r="77">
      <c r="A77" s="4" t="inlineStr">
        <is>
          <t>Xiaoying Credit Loan | Post-origination servic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counts receivable gross</t>
        </is>
      </c>
      <c r="B79" s="5" t="n">
        <v>33776512</v>
      </c>
      <c r="C79" s="4" t="inlineStr">
        <is>
          <t xml:space="preserve"> </t>
        </is>
      </c>
      <c r="D79" s="5" t="n">
        <v>31190408</v>
      </c>
      <c r="E79" s="4" t="inlineStr">
        <is>
          <t xml:space="preserve"> </t>
        </is>
      </c>
      <c r="F79" s="5" t="n">
        <v>4627363</v>
      </c>
    </row>
    <row r="80">
      <c r="A80" s="4" t="inlineStr">
        <is>
          <t>Contract assets gross</t>
        </is>
      </c>
      <c r="B80" s="5" t="n">
        <v>148259098</v>
      </c>
      <c r="C80" s="4" t="inlineStr">
        <is>
          <t xml:space="preserve"> </t>
        </is>
      </c>
      <c r="D80" s="5" t="n">
        <v>112202337</v>
      </c>
      <c r="E80" s="4" t="inlineStr">
        <is>
          <t xml:space="preserve"> </t>
        </is>
      </c>
      <c r="F80" s="5" t="n">
        <v>20311413</v>
      </c>
    </row>
    <row r="81">
      <c r="A81" s="4" t="inlineStr">
        <is>
          <t>Xiaoying Credit Loan | Financing incom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mmary of significant accounting polic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ccounts receivable gross</t>
        </is>
      </c>
      <c r="B83" s="5" t="n">
        <v>75514367</v>
      </c>
      <c r="C83" s="4" t="inlineStr">
        <is>
          <t xml:space="preserve"> </t>
        </is>
      </c>
      <c r="D83" s="5" t="n">
        <v>81665859</v>
      </c>
      <c r="E83" s="4" t="inlineStr">
        <is>
          <t xml:space="preserve"> </t>
        </is>
      </c>
      <c r="F83" s="5" t="n">
        <v>10345426</v>
      </c>
    </row>
    <row r="84">
      <c r="A84" s="4" t="inlineStr">
        <is>
          <t>Contract assets gross</t>
        </is>
      </c>
      <c r="B84" s="5" t="n">
        <v>459631</v>
      </c>
      <c r="C84" s="4" t="inlineStr">
        <is>
          <t xml:space="preserve"> </t>
        </is>
      </c>
      <c r="D84" s="5" t="n">
        <v>240</v>
      </c>
      <c r="E84" s="4" t="inlineStr">
        <is>
          <t xml:space="preserve"> </t>
        </is>
      </c>
      <c r="F84" s="5" t="n">
        <v>62969</v>
      </c>
    </row>
    <row r="85">
      <c r="A85" s="4" t="inlineStr">
        <is>
          <t>Xiaoying Credit Loan | Guarantee incom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mmary of significant accounting polic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ccounts receivable gross</t>
        </is>
      </c>
      <c r="B87" s="5" t="n">
        <v>145561816</v>
      </c>
      <c r="C87" s="4" t="inlineStr">
        <is>
          <t xml:space="preserve"> </t>
        </is>
      </c>
      <c r="D87" s="5" t="n">
        <v>12330093</v>
      </c>
      <c r="E87" s="4" t="inlineStr">
        <is>
          <t xml:space="preserve"> </t>
        </is>
      </c>
      <c r="F87" s="5" t="n">
        <v>19941887</v>
      </c>
    </row>
    <row r="88">
      <c r="A88" s="4" t="inlineStr">
        <is>
          <t>Contract assets gross</t>
        </is>
      </c>
      <c r="B88" s="5" t="n">
        <v>39086515</v>
      </c>
      <c r="C88" s="4" t="inlineStr">
        <is>
          <t xml:space="preserve"> </t>
        </is>
      </c>
      <c r="D88" s="5" t="n">
        <v>46494315</v>
      </c>
      <c r="E88" s="4" t="inlineStr">
        <is>
          <t xml:space="preserve"> </t>
        </is>
      </c>
      <c r="F88" s="5" t="n">
        <v>5354831</v>
      </c>
    </row>
    <row r="89">
      <c r="A89" s="4" t="inlineStr">
        <is>
          <t>Xiaoying Credit Loan | Credit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rovision for accounts receivable and contract 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ccounts Receivable, Allowance for Credit Loss, Beginning Balance</t>
        </is>
      </c>
      <c r="B91" s="5" t="n">
        <v>4010770</v>
      </c>
      <c r="C91" s="4" t="inlineStr">
        <is>
          <t xml:space="preserve"> </t>
        </is>
      </c>
      <c r="D91" s="4" t="inlineStr">
        <is>
          <t xml:space="preserve"> </t>
        </is>
      </c>
      <c r="E91" s="4" t="inlineStr">
        <is>
          <t xml:space="preserve"> </t>
        </is>
      </c>
      <c r="F91" s="4" t="inlineStr">
        <is>
          <t xml:space="preserve"> </t>
        </is>
      </c>
    </row>
    <row r="92">
      <c r="A92" s="4" t="inlineStr">
        <is>
          <t>Allowance for doubtful accounts receivable</t>
        </is>
      </c>
      <c r="B92" s="5" t="n">
        <v>17866589</v>
      </c>
      <c r="C92" s="4" t="inlineStr">
        <is>
          <t xml:space="preserve"> </t>
        </is>
      </c>
      <c r="D92" s="5" t="n">
        <v>4010770</v>
      </c>
      <c r="E92" s="4" t="inlineStr">
        <is>
          <t xml:space="preserve"> </t>
        </is>
      </c>
      <c r="F92" s="5" t="n">
        <v>2447713</v>
      </c>
    </row>
    <row r="93">
      <c r="A93" s="4" t="inlineStr">
        <is>
          <t>Accounts Receivable, Allowance for Credit Loss, Ending Balance</t>
        </is>
      </c>
      <c r="B93" s="5" t="n">
        <v>17866589</v>
      </c>
      <c r="C93" s="5" t="n">
        <v>2447713</v>
      </c>
      <c r="D93" s="5" t="n">
        <v>4010770</v>
      </c>
      <c r="E93" s="4" t="inlineStr">
        <is>
          <t xml:space="preserve"> </t>
        </is>
      </c>
      <c r="F93" s="4" t="inlineStr">
        <is>
          <t xml:space="preserve"> </t>
        </is>
      </c>
    </row>
    <row r="94">
      <c r="A94" s="4" t="inlineStr">
        <is>
          <t>Contract assets, beginning balance</t>
        </is>
      </c>
      <c r="B94" s="5" t="n">
        <v>3485827</v>
      </c>
      <c r="C94" s="4" t="inlineStr">
        <is>
          <t xml:space="preserve"> </t>
        </is>
      </c>
      <c r="D94" s="4" t="inlineStr">
        <is>
          <t xml:space="preserve"> </t>
        </is>
      </c>
      <c r="E94" s="4" t="inlineStr">
        <is>
          <t xml:space="preserve"> </t>
        </is>
      </c>
      <c r="F94" s="4" t="inlineStr">
        <is>
          <t xml:space="preserve"> </t>
        </is>
      </c>
    </row>
    <row r="95">
      <c r="A95" s="4" t="inlineStr">
        <is>
          <t>Allowances for doubtful contract assets</t>
        </is>
      </c>
      <c r="B95" s="5" t="n">
        <v>6180181</v>
      </c>
      <c r="C95" s="4" t="inlineStr">
        <is>
          <t xml:space="preserve"> </t>
        </is>
      </c>
      <c r="D95" s="5" t="n">
        <v>3485827</v>
      </c>
      <c r="E95" s="4" t="inlineStr">
        <is>
          <t xml:space="preserve"> </t>
        </is>
      </c>
      <c r="F95" s="5" t="n">
        <v>846681</v>
      </c>
    </row>
    <row r="96">
      <c r="A96" s="4" t="inlineStr">
        <is>
          <t>Contract assets, ending balance</t>
        </is>
      </c>
      <c r="B96" s="5" t="n">
        <v>6180181</v>
      </c>
      <c r="C96" s="5" t="n">
        <v>846681</v>
      </c>
      <c r="D96" s="5" t="n">
        <v>3485827</v>
      </c>
      <c r="E96" s="4" t="inlineStr">
        <is>
          <t xml:space="preserve"> </t>
        </is>
      </c>
      <c r="F96" s="4" t="inlineStr">
        <is>
          <t xml:space="preserve"> </t>
        </is>
      </c>
    </row>
    <row r="97">
      <c r="A97" s="4" t="inlineStr">
        <is>
          <t>Xiaoying Credit Loan | Other revenu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ummary of significant accounting polic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ccounts receivable gross</t>
        </is>
      </c>
      <c r="B99" s="5" t="n">
        <v>0</v>
      </c>
      <c r="C99" s="4" t="inlineStr">
        <is>
          <t xml:space="preserve"> </t>
        </is>
      </c>
      <c r="D99" s="5" t="n">
        <v>0</v>
      </c>
      <c r="E99" s="4" t="inlineStr">
        <is>
          <t xml:space="preserve"> </t>
        </is>
      </c>
      <c r="F99" s="5" t="n">
        <v>0</v>
      </c>
    </row>
    <row r="100">
      <c r="A100" s="4" t="inlineStr">
        <is>
          <t>Contract assets gross</t>
        </is>
      </c>
      <c r="B100" s="5" t="n">
        <v>0</v>
      </c>
      <c r="C100" s="4" t="inlineStr">
        <is>
          <t xml:space="preserve"> </t>
        </is>
      </c>
      <c r="D100" s="5" t="n">
        <v>0</v>
      </c>
      <c r="E100" s="4" t="inlineStr">
        <is>
          <t xml:space="preserve"> </t>
        </is>
      </c>
      <c r="F100" s="5" t="n">
        <v>0</v>
      </c>
    </row>
    <row r="101">
      <c r="A101" s="4" t="inlineStr">
        <is>
          <t>Xiaoying Credit Loan | Not Past-Du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ast-due accounts receivables</t>
        </is>
      </c>
      <c r="B103" s="5" t="n">
        <v>534221386</v>
      </c>
      <c r="C103" s="4" t="inlineStr">
        <is>
          <t xml:space="preserve"> </t>
        </is>
      </c>
      <c r="D103" s="5" t="n">
        <v>384802879</v>
      </c>
      <c r="E103" s="4" t="inlineStr">
        <is>
          <t xml:space="preserve"> </t>
        </is>
      </c>
      <c r="F103" s="5" t="n">
        <v>73188030</v>
      </c>
    </row>
    <row r="104">
      <c r="A104" s="4" t="inlineStr">
        <is>
          <t>Xiaoying Credit Loan | 1 - 30 Day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ummary of significant accounting polic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ast-due accounts receivables</t>
        </is>
      </c>
      <c r="B106" s="5" t="n">
        <v>6046352</v>
      </c>
      <c r="C106" s="4" t="inlineStr">
        <is>
          <t xml:space="preserve"> </t>
        </is>
      </c>
      <c r="D106" s="5" t="n">
        <v>11208150</v>
      </c>
      <c r="E106" s="4" t="inlineStr">
        <is>
          <t xml:space="preserve"> </t>
        </is>
      </c>
      <c r="F106" s="5" t="n">
        <v>828347</v>
      </c>
    </row>
    <row r="107">
      <c r="A107" s="4" t="inlineStr">
        <is>
          <t>Xiaoying Credit Loan | 30 - 60 Day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ummary of significant accounting polic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ast-due accounts receivables</t>
        </is>
      </c>
      <c r="B109" s="5" t="n">
        <v>2580697</v>
      </c>
      <c r="C109" s="4" t="inlineStr">
        <is>
          <t xml:space="preserve"> </t>
        </is>
      </c>
      <c r="D109" s="5" t="n">
        <v>9079796</v>
      </c>
      <c r="E109" s="4" t="inlineStr">
        <is>
          <t xml:space="preserve"> </t>
        </is>
      </c>
      <c r="F109" s="5" t="n">
        <v>353554</v>
      </c>
    </row>
    <row r="110">
      <c r="A110" s="4" t="inlineStr">
        <is>
          <t>Xiaoying Credit Loan | Over 60 day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ummary of significant accounting polic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ast-due accounts receivables</t>
        </is>
      </c>
      <c r="B112" s="5" t="n">
        <v>0</v>
      </c>
      <c r="C112" s="4" t="inlineStr">
        <is>
          <t xml:space="preserve"> </t>
        </is>
      </c>
      <c r="D112" s="5" t="n">
        <v>14224935</v>
      </c>
      <c r="E112" s="4" t="inlineStr">
        <is>
          <t xml:space="preserve"> </t>
        </is>
      </c>
      <c r="F112" s="5" t="n">
        <v>0</v>
      </c>
    </row>
    <row r="113">
      <c r="A113" s="4" t="inlineStr">
        <is>
          <t>Other servic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ummary of significant accounting polic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ccounts receivable gross</t>
        </is>
      </c>
      <c r="B115" s="4" t="inlineStr">
        <is>
          <t xml:space="preserve"> </t>
        </is>
      </c>
      <c r="C115" s="4" t="inlineStr">
        <is>
          <t xml:space="preserve"> </t>
        </is>
      </c>
      <c r="D115" s="5" t="n">
        <v>30289904</v>
      </c>
      <c r="E115" s="4" t="inlineStr">
        <is>
          <t xml:space="preserve"> </t>
        </is>
      </c>
      <c r="F115" s="4" t="inlineStr">
        <is>
          <t xml:space="preserve"> </t>
        </is>
      </c>
    </row>
    <row r="116">
      <c r="A116" s="4" t="inlineStr">
        <is>
          <t>Accounts receivable net</t>
        </is>
      </c>
      <c r="B116" s="5" t="n">
        <v>58866065</v>
      </c>
      <c r="C116" s="4" t="inlineStr">
        <is>
          <t xml:space="preserve"> </t>
        </is>
      </c>
      <c r="D116" s="4" t="inlineStr">
        <is>
          <t xml:space="preserve"> </t>
        </is>
      </c>
      <c r="E116" s="4" t="inlineStr">
        <is>
          <t xml:space="preserve"> </t>
        </is>
      </c>
      <c r="F116" s="5" t="n">
        <v>8064618</v>
      </c>
    </row>
    <row r="117">
      <c r="A117" s="4" t="inlineStr">
        <is>
          <t>Past-due accounts receivables</t>
        </is>
      </c>
      <c r="B117" s="5" t="n">
        <v>58991579</v>
      </c>
      <c r="C117" s="4" t="inlineStr">
        <is>
          <t xml:space="preserve"> </t>
        </is>
      </c>
      <c r="D117" s="5" t="n">
        <v>32047171</v>
      </c>
      <c r="E117" s="4" t="inlineStr">
        <is>
          <t xml:space="preserve"> </t>
        </is>
      </c>
      <c r="F117" s="5" t="n">
        <v>8081813</v>
      </c>
    </row>
    <row r="118">
      <c r="A118" s="3" t="inlineStr">
        <is>
          <t>Provision for accounts receivable and contract ass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ccounts Receivable, Allowance for Credit Loss, Beginning Balance</t>
        </is>
      </c>
      <c r="B119" s="5" t="n">
        <v>1757267</v>
      </c>
      <c r="C119" s="5" t="n">
        <v>240744</v>
      </c>
      <c r="D119" s="5" t="n">
        <v>0</v>
      </c>
      <c r="E119" s="4" t="inlineStr">
        <is>
          <t xml:space="preserve"> </t>
        </is>
      </c>
      <c r="F119" s="4" t="inlineStr">
        <is>
          <t xml:space="preserve"> </t>
        </is>
      </c>
    </row>
    <row r="120">
      <c r="A120" s="4" t="inlineStr">
        <is>
          <t>Allowance for doubtful accounts receivable</t>
        </is>
      </c>
      <c r="B120" s="5" t="n">
        <v>125514</v>
      </c>
      <c r="C120" s="4" t="inlineStr">
        <is>
          <t xml:space="preserve"> </t>
        </is>
      </c>
      <c r="D120" s="5" t="n">
        <v>1757267</v>
      </c>
      <c r="E120" s="5" t="n">
        <v>0</v>
      </c>
      <c r="F120" s="5" t="n">
        <v>17195</v>
      </c>
    </row>
    <row r="121">
      <c r="A121" s="4" t="inlineStr">
        <is>
          <t>Accounts receivable, Provision of accounts receivable (net of recovery)</t>
        </is>
      </c>
      <c r="B121" s="5" t="n">
        <v>-1631753</v>
      </c>
      <c r="C121" s="5" t="n">
        <v>-223549</v>
      </c>
      <c r="D121" s="5" t="n">
        <v>1757267</v>
      </c>
      <c r="E121" s="4" t="inlineStr">
        <is>
          <t xml:space="preserve"> </t>
        </is>
      </c>
      <c r="F121" s="4" t="inlineStr">
        <is>
          <t xml:space="preserve"> </t>
        </is>
      </c>
    </row>
    <row r="122">
      <c r="A122" s="4" t="inlineStr">
        <is>
          <t>Charge-off for accounts receivable assets</t>
        </is>
      </c>
      <c r="B122" s="5" t="n">
        <v>0</v>
      </c>
      <c r="C122" s="5" t="n">
        <v>0</v>
      </c>
      <c r="D122" s="5" t="n">
        <v>0</v>
      </c>
      <c r="E122" s="4" t="inlineStr">
        <is>
          <t xml:space="preserve"> </t>
        </is>
      </c>
      <c r="F122" s="4" t="inlineStr">
        <is>
          <t xml:space="preserve"> </t>
        </is>
      </c>
    </row>
    <row r="123">
      <c r="A123" s="4" t="inlineStr">
        <is>
          <t>Accounts Receivable, Allowance for Credit Loss, Ending Balance</t>
        </is>
      </c>
      <c r="B123" s="5" t="n">
        <v>125514</v>
      </c>
      <c r="C123" s="5" t="n">
        <v>17195</v>
      </c>
      <c r="D123" s="5" t="n">
        <v>1757267</v>
      </c>
      <c r="E123" s="5" t="n">
        <v>0</v>
      </c>
      <c r="F123" s="4" t="inlineStr">
        <is>
          <t xml:space="preserve"> </t>
        </is>
      </c>
    </row>
    <row r="124">
      <c r="A124" s="4" t="inlineStr">
        <is>
          <t>Other service | Loan facilitation servic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ummary of significant accounting polic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ccounts receivable gross</t>
        </is>
      </c>
      <c r="B126" s="5" t="n">
        <v>0</v>
      </c>
      <c r="C126" s="4" t="inlineStr">
        <is>
          <t xml:space="preserve"> </t>
        </is>
      </c>
      <c r="D126" s="5" t="n">
        <v>0</v>
      </c>
      <c r="E126" s="4" t="inlineStr">
        <is>
          <t xml:space="preserve"> </t>
        </is>
      </c>
      <c r="F126" s="5" t="n">
        <v>0</v>
      </c>
    </row>
    <row r="127">
      <c r="A127" s="4" t="inlineStr">
        <is>
          <t>Other service | Post-origination servic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ummary of significant accounting polici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ccounts receivable gross</t>
        </is>
      </c>
      <c r="B129" s="5" t="n">
        <v>0</v>
      </c>
      <c r="C129" s="4" t="inlineStr">
        <is>
          <t xml:space="preserve"> </t>
        </is>
      </c>
      <c r="D129" s="5" t="n">
        <v>0</v>
      </c>
      <c r="E129" s="4" t="inlineStr">
        <is>
          <t xml:space="preserve"> </t>
        </is>
      </c>
      <c r="F129" s="5" t="n">
        <v>0</v>
      </c>
    </row>
    <row r="130">
      <c r="A130" s="4" t="inlineStr">
        <is>
          <t>Other service | Financing incom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ummary of significant accounting polici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ccounts receivable gross</t>
        </is>
      </c>
      <c r="B132" s="5" t="n">
        <v>0</v>
      </c>
      <c r="C132" s="4" t="inlineStr">
        <is>
          <t xml:space="preserve"> </t>
        </is>
      </c>
      <c r="D132" s="5" t="n">
        <v>0</v>
      </c>
      <c r="E132" s="4" t="inlineStr">
        <is>
          <t xml:space="preserve"> </t>
        </is>
      </c>
      <c r="F132" s="5" t="n">
        <v>0</v>
      </c>
    </row>
    <row r="133">
      <c r="A133" s="4" t="inlineStr">
        <is>
          <t>Other service | Guarantee incom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ummary of significant accounting polic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ccounts receivable gross</t>
        </is>
      </c>
      <c r="B135" s="5" t="n">
        <v>0</v>
      </c>
      <c r="C135" s="4" t="inlineStr">
        <is>
          <t xml:space="preserve"> </t>
        </is>
      </c>
      <c r="D135" s="5" t="n">
        <v>0</v>
      </c>
      <c r="E135" s="4" t="inlineStr">
        <is>
          <t xml:space="preserve"> </t>
        </is>
      </c>
      <c r="F135" s="5" t="n">
        <v>0</v>
      </c>
    </row>
    <row r="136">
      <c r="A136" s="4" t="inlineStr">
        <is>
          <t>Other service | Credit loss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rovision for accounts receivable and contract asse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ccounts Receivable, Allowance for Credit Loss, Beginning Balance</t>
        </is>
      </c>
      <c r="B138" s="5" t="n">
        <v>1757267</v>
      </c>
      <c r="C138" s="4" t="inlineStr">
        <is>
          <t xml:space="preserve"> </t>
        </is>
      </c>
      <c r="D138" s="4" t="inlineStr">
        <is>
          <t xml:space="preserve"> </t>
        </is>
      </c>
      <c r="E138" s="4" t="inlineStr">
        <is>
          <t xml:space="preserve"> </t>
        </is>
      </c>
      <c r="F138" s="4" t="inlineStr">
        <is>
          <t xml:space="preserve"> </t>
        </is>
      </c>
    </row>
    <row r="139">
      <c r="A139" s="4" t="inlineStr">
        <is>
          <t>Allowance for doubtful accounts receivable</t>
        </is>
      </c>
      <c r="B139" s="5" t="n">
        <v>125514</v>
      </c>
      <c r="C139" s="4" t="inlineStr">
        <is>
          <t xml:space="preserve"> </t>
        </is>
      </c>
      <c r="D139" s="5" t="n">
        <v>1757267</v>
      </c>
      <c r="E139" s="4" t="inlineStr">
        <is>
          <t xml:space="preserve"> </t>
        </is>
      </c>
      <c r="F139" s="5" t="n">
        <v>17195</v>
      </c>
    </row>
    <row r="140">
      <c r="A140" s="4" t="inlineStr">
        <is>
          <t>Accounts Receivable, Allowance for Credit Loss, Ending Balance</t>
        </is>
      </c>
      <c r="B140" s="5" t="n">
        <v>125514</v>
      </c>
      <c r="C140" s="5" t="n">
        <v>17195</v>
      </c>
      <c r="D140" s="5" t="n">
        <v>1757267</v>
      </c>
      <c r="E140" s="4" t="inlineStr">
        <is>
          <t xml:space="preserve"> </t>
        </is>
      </c>
      <c r="F140" s="4" t="inlineStr">
        <is>
          <t xml:space="preserve"> </t>
        </is>
      </c>
    </row>
    <row r="141">
      <c r="A141" s="4" t="inlineStr">
        <is>
          <t>Other service | Other revenu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ummary of significant accounting polic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ccounts receivable gross</t>
        </is>
      </c>
      <c r="B143" s="5" t="n">
        <v>58991579</v>
      </c>
      <c r="C143" s="4" t="inlineStr">
        <is>
          <t xml:space="preserve"> </t>
        </is>
      </c>
      <c r="D143" s="5" t="n">
        <v>32047171</v>
      </c>
      <c r="E143" s="4" t="inlineStr">
        <is>
          <t xml:space="preserve"> </t>
        </is>
      </c>
      <c r="F143" s="5" t="n">
        <v>8081813</v>
      </c>
    </row>
    <row r="144">
      <c r="A144" s="4" t="inlineStr">
        <is>
          <t>Other service | Not Past-Du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ummary of significant accounting polici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ast-due accounts receivables</t>
        </is>
      </c>
      <c r="B146" s="5" t="n">
        <v>38166429</v>
      </c>
      <c r="C146" s="4" t="inlineStr">
        <is>
          <t xml:space="preserve"> </t>
        </is>
      </c>
      <c r="D146" s="5" t="n">
        <v>17292087</v>
      </c>
      <c r="E146" s="4" t="inlineStr">
        <is>
          <t xml:space="preserve"> </t>
        </is>
      </c>
      <c r="F146" s="5" t="n">
        <v>5228779</v>
      </c>
    </row>
    <row r="147">
      <c r="A147" s="4" t="inlineStr">
        <is>
          <t>Other service | 1 - 30 Day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ummary of significant accounting polici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Past-due accounts receivables</t>
        </is>
      </c>
      <c r="B149" s="5" t="n">
        <v>20825150</v>
      </c>
      <c r="C149" s="4" t="inlineStr">
        <is>
          <t xml:space="preserve"> </t>
        </is>
      </c>
      <c r="D149" s="5" t="n">
        <v>11686750</v>
      </c>
      <c r="E149" s="4" t="inlineStr">
        <is>
          <t xml:space="preserve"> </t>
        </is>
      </c>
      <c r="F149" s="5" t="n">
        <v>2853034</v>
      </c>
    </row>
    <row r="150">
      <c r="A150" s="4" t="inlineStr">
        <is>
          <t>Other service | 30 - 60 Day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Summary of significant accounting polici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Past-due accounts receivables</t>
        </is>
      </c>
      <c r="B152" s="5" t="n">
        <v>0</v>
      </c>
      <c r="C152" s="4" t="inlineStr">
        <is>
          <t xml:space="preserve"> </t>
        </is>
      </c>
      <c r="D152" s="5" t="n">
        <v>2542468</v>
      </c>
      <c r="E152" s="4" t="inlineStr">
        <is>
          <t xml:space="preserve"> </t>
        </is>
      </c>
      <c r="F152" s="5" t="n">
        <v>0</v>
      </c>
    </row>
    <row r="153">
      <c r="A153" s="4" t="inlineStr">
        <is>
          <t>Other service | Over 60 day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ummary of significant accounting polici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ast-due accounts receivables</t>
        </is>
      </c>
      <c r="B155" s="5" t="n">
        <v>0</v>
      </c>
      <c r="C155" s="4" t="inlineStr">
        <is>
          <t xml:space="preserve"> </t>
        </is>
      </c>
      <c r="D155" s="5" t="n">
        <v>525866</v>
      </c>
      <c r="E155" s="4" t="inlineStr">
        <is>
          <t xml:space="preserve"> </t>
        </is>
      </c>
      <c r="F155" s="5" t="n">
        <v>0</v>
      </c>
    </row>
    <row r="156">
      <c r="A156" s="4" t="inlineStr">
        <is>
          <t>Other loan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Summary of significant accounting polici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ccounts receivable net</t>
        </is>
      </c>
      <c r="B158" s="4" t="inlineStr">
        <is>
          <t xml:space="preserve"> </t>
        </is>
      </c>
      <c r="C158" s="4" t="inlineStr">
        <is>
          <t xml:space="preserve"> </t>
        </is>
      </c>
      <c r="D158" s="5" t="n">
        <v>262312</v>
      </c>
      <c r="E158" s="4" t="inlineStr">
        <is>
          <t xml:space="preserve"> </t>
        </is>
      </c>
      <c r="F158" s="4" t="inlineStr">
        <is>
          <t xml:space="preserve"> </t>
        </is>
      </c>
    </row>
    <row r="159">
      <c r="A159" s="4" t="inlineStr">
        <is>
          <t>Allowance for doubtful accoun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Past-due accounts receivables</t>
        </is>
      </c>
      <c r="B160" s="4" t="inlineStr">
        <is>
          <t xml:space="preserve"> </t>
        </is>
      </c>
      <c r="C160" s="4" t="inlineStr">
        <is>
          <t xml:space="preserve"> </t>
        </is>
      </c>
      <c r="D160" s="5" t="n">
        <v>275067</v>
      </c>
      <c r="E160" s="4" t="inlineStr">
        <is>
          <t xml:space="preserve"> </t>
        </is>
      </c>
      <c r="F160" s="4" t="inlineStr">
        <is>
          <t xml:space="preserve"> </t>
        </is>
      </c>
    </row>
    <row r="161">
      <c r="A161" s="3" t="inlineStr">
        <is>
          <t>Provision for accounts receivable and contract asset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ccounts Receivable, Allowance for Credit Loss, Beginning Balance</t>
        </is>
      </c>
      <c r="B162" s="5" t="n">
        <v>12755</v>
      </c>
      <c r="C162" s="5" t="n">
        <v>1747</v>
      </c>
      <c r="D162" s="5" t="n">
        <v>39132</v>
      </c>
      <c r="E162" s="4" t="inlineStr">
        <is>
          <t xml:space="preserve"> </t>
        </is>
      </c>
      <c r="F162" s="4" t="inlineStr">
        <is>
          <t xml:space="preserve"> </t>
        </is>
      </c>
    </row>
    <row r="163">
      <c r="A163" s="4" t="inlineStr">
        <is>
          <t>Allowance for doubtful accounts receivable</t>
        </is>
      </c>
      <c r="B163" s="5" t="n">
        <v>0</v>
      </c>
      <c r="C163" s="4" t="inlineStr">
        <is>
          <t xml:space="preserve"> </t>
        </is>
      </c>
      <c r="D163" s="5" t="n">
        <v>12755</v>
      </c>
      <c r="E163" s="5" t="n">
        <v>39132</v>
      </c>
      <c r="F163" s="7" t="n">
        <v>0</v>
      </c>
    </row>
    <row r="164">
      <c r="A164" s="4" t="inlineStr">
        <is>
          <t>Accounts receivable, Provision of accounts receivable (net of recovery)</t>
        </is>
      </c>
      <c r="B164" s="5" t="n">
        <v>-5391</v>
      </c>
      <c r="C164" s="5" t="n">
        <v>-739</v>
      </c>
      <c r="D164" s="5" t="n">
        <v>409477</v>
      </c>
      <c r="E164" s="5" t="n">
        <v>145931</v>
      </c>
      <c r="F164" s="4" t="inlineStr">
        <is>
          <t xml:space="preserve"> </t>
        </is>
      </c>
    </row>
    <row r="165">
      <c r="A165" s="4" t="inlineStr">
        <is>
          <t>Charge-off for accounts receivable assets</t>
        </is>
      </c>
      <c r="B165" s="5" t="n">
        <v>-7364</v>
      </c>
      <c r="C165" s="5" t="n">
        <v>-1008</v>
      </c>
      <c r="D165" s="5" t="n">
        <v>-435854</v>
      </c>
      <c r="E165" s="5" t="n">
        <v>-106799</v>
      </c>
      <c r="F165" s="4" t="inlineStr">
        <is>
          <t xml:space="preserve"> </t>
        </is>
      </c>
    </row>
    <row r="166">
      <c r="A166" s="4" t="inlineStr">
        <is>
          <t>Accounts Receivable, Allowance for Credit Loss, Ending Balance</t>
        </is>
      </c>
      <c r="B166" s="5" t="n">
        <v>0</v>
      </c>
      <c r="C166" s="7" t="n">
        <v>0</v>
      </c>
      <c r="D166" s="5" t="n">
        <v>12755</v>
      </c>
      <c r="E166" s="5" t="n">
        <v>39132</v>
      </c>
      <c r="F166" s="4" t="inlineStr">
        <is>
          <t xml:space="preserve"> </t>
        </is>
      </c>
    </row>
    <row r="167">
      <c r="A167" s="4" t="inlineStr">
        <is>
          <t>Contract assets, beginning balance</t>
        </is>
      </c>
      <c r="B167" s="5" t="n">
        <v>0</v>
      </c>
      <c r="C167" s="4" t="inlineStr">
        <is>
          <t xml:space="preserve"> </t>
        </is>
      </c>
      <c r="D167" s="5" t="n">
        <v>2586</v>
      </c>
      <c r="E167" s="5" t="n">
        <v>0</v>
      </c>
      <c r="F167" s="4" t="inlineStr">
        <is>
          <t xml:space="preserve"> </t>
        </is>
      </c>
    </row>
    <row r="168">
      <c r="A168" s="4" t="inlineStr">
        <is>
          <t>Allowances for doubtful contract assets</t>
        </is>
      </c>
      <c r="B168" s="4" t="inlineStr">
        <is>
          <t xml:space="preserve"> </t>
        </is>
      </c>
      <c r="C168" s="4" t="inlineStr">
        <is>
          <t xml:space="preserve"> </t>
        </is>
      </c>
      <c r="D168" s="5" t="n">
        <v>0</v>
      </c>
      <c r="E168" s="5" t="n">
        <v>2586</v>
      </c>
      <c r="F168" s="4" t="inlineStr">
        <is>
          <t xml:space="preserve"> </t>
        </is>
      </c>
    </row>
    <row r="169">
      <c r="A169" s="4" t="inlineStr">
        <is>
          <t>Provision for contract assets (net of recovery)</t>
        </is>
      </c>
      <c r="B169" s="4" t="inlineStr">
        <is>
          <t xml:space="preserve"> </t>
        </is>
      </c>
      <c r="C169" s="4" t="inlineStr">
        <is>
          <t xml:space="preserve"> </t>
        </is>
      </c>
      <c r="D169" s="5" t="n">
        <v>-2586</v>
      </c>
      <c r="E169" s="5" t="n">
        <v>2586</v>
      </c>
      <c r="F169" s="4" t="inlineStr">
        <is>
          <t xml:space="preserve"> </t>
        </is>
      </c>
    </row>
    <row r="170">
      <c r="A170" s="4" t="inlineStr">
        <is>
          <t>Charge-off for contract assets</t>
        </is>
      </c>
      <c r="B170" s="4" t="inlineStr">
        <is>
          <t xml:space="preserve"> </t>
        </is>
      </c>
      <c r="C170" s="4" t="inlineStr">
        <is>
          <t xml:space="preserve"> </t>
        </is>
      </c>
      <c r="D170" s="5" t="n">
        <v>0</v>
      </c>
      <c r="E170" s="5" t="n">
        <v>0</v>
      </c>
      <c r="F170" s="4" t="inlineStr">
        <is>
          <t xml:space="preserve"> </t>
        </is>
      </c>
    </row>
    <row r="171">
      <c r="A171" s="4" t="inlineStr">
        <is>
          <t>Contract assets, ending balance</t>
        </is>
      </c>
      <c r="B171" s="4" t="inlineStr">
        <is>
          <t xml:space="preserve"> </t>
        </is>
      </c>
      <c r="C171" s="4" t="inlineStr">
        <is>
          <t xml:space="preserve"> </t>
        </is>
      </c>
      <c r="D171" s="5" t="n">
        <v>0</v>
      </c>
      <c r="E171" s="5" t="n">
        <v>2586</v>
      </c>
      <c r="F171" s="4" t="inlineStr">
        <is>
          <t xml:space="preserve"> </t>
        </is>
      </c>
    </row>
    <row r="172">
      <c r="A172" s="4" t="inlineStr">
        <is>
          <t>Allowance for accounts receivable and contract assets, Beginning balance</t>
        </is>
      </c>
      <c r="B172" s="4" t="inlineStr">
        <is>
          <t xml:space="preserve"> </t>
        </is>
      </c>
      <c r="C172" s="4" t="inlineStr">
        <is>
          <t xml:space="preserve"> </t>
        </is>
      </c>
      <c r="D172" s="4" t="inlineStr">
        <is>
          <t xml:space="preserve"> </t>
        </is>
      </c>
      <c r="E172" s="6" t="n">
        <v>0</v>
      </c>
      <c r="F172" s="4" t="inlineStr">
        <is>
          <t xml:space="preserve"> </t>
        </is>
      </c>
    </row>
    <row r="173">
      <c r="A173" s="4" t="inlineStr">
        <is>
          <t>Allowance for doubtful accounts of accounts receivable and contract asset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Other loans | Loan facilitation servic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ummary of significant accounting polici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ccounts receivable gross</t>
        </is>
      </c>
      <c r="B176" s="4" t="inlineStr">
        <is>
          <t xml:space="preserve"> </t>
        </is>
      </c>
      <c r="C176" s="4" t="inlineStr">
        <is>
          <t xml:space="preserve"> </t>
        </is>
      </c>
      <c r="D176" s="5" t="n">
        <v>0</v>
      </c>
      <c r="E176" s="4" t="inlineStr">
        <is>
          <t xml:space="preserve"> </t>
        </is>
      </c>
      <c r="F176" s="4" t="inlineStr">
        <is>
          <t xml:space="preserve"> </t>
        </is>
      </c>
    </row>
    <row r="177">
      <c r="A177" s="4" t="inlineStr">
        <is>
          <t>Other loans | Post-origination servic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ummary of significant accounting polici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ccounts receivable gross</t>
        </is>
      </c>
      <c r="B179" s="4" t="inlineStr">
        <is>
          <t xml:space="preserve"> </t>
        </is>
      </c>
      <c r="C179" s="4" t="inlineStr">
        <is>
          <t xml:space="preserve"> </t>
        </is>
      </c>
      <c r="D179" s="5" t="n">
        <v>0</v>
      </c>
      <c r="E179" s="4" t="inlineStr">
        <is>
          <t xml:space="preserve"> </t>
        </is>
      </c>
      <c r="F179" s="4" t="inlineStr">
        <is>
          <t xml:space="preserve"> </t>
        </is>
      </c>
    </row>
    <row r="180">
      <c r="A180" s="4" t="inlineStr">
        <is>
          <t>Other loans | Financing incom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ummary of significant accounting policie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ccounts receivable gross</t>
        </is>
      </c>
      <c r="B182" s="4" t="inlineStr">
        <is>
          <t xml:space="preserve"> </t>
        </is>
      </c>
      <c r="C182" s="4" t="inlineStr">
        <is>
          <t xml:space="preserve"> </t>
        </is>
      </c>
      <c r="D182" s="5" t="n">
        <v>275067</v>
      </c>
      <c r="E182" s="4" t="inlineStr">
        <is>
          <t xml:space="preserve"> </t>
        </is>
      </c>
      <c r="F182" s="4" t="inlineStr">
        <is>
          <t xml:space="preserve"> </t>
        </is>
      </c>
    </row>
    <row r="183">
      <c r="A183" s="4" t="inlineStr">
        <is>
          <t>Other loans | Guarantee incom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Summary of significant accounting polici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ccounts receivable gross</t>
        </is>
      </c>
      <c r="B185" s="4" t="inlineStr">
        <is>
          <t xml:space="preserve"> </t>
        </is>
      </c>
      <c r="C185" s="4" t="inlineStr">
        <is>
          <t xml:space="preserve"> </t>
        </is>
      </c>
      <c r="D185" s="5" t="n">
        <v>0</v>
      </c>
      <c r="E185" s="4" t="inlineStr">
        <is>
          <t xml:space="preserve"> </t>
        </is>
      </c>
      <c r="F185" s="4" t="inlineStr">
        <is>
          <t xml:space="preserve"> </t>
        </is>
      </c>
    </row>
    <row r="186">
      <c r="A186" s="4" t="inlineStr">
        <is>
          <t>Other loans | Credit loss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Provision for accounts receivable and contract asset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ccounts Receivable, Allowance for Credit Loss, Beginning Balance</t>
        </is>
      </c>
      <c r="B188" s="6" t="n">
        <v>12755</v>
      </c>
      <c r="C188" s="4" t="inlineStr">
        <is>
          <t xml:space="preserve"> </t>
        </is>
      </c>
      <c r="D188" s="4" t="inlineStr">
        <is>
          <t xml:space="preserve"> </t>
        </is>
      </c>
      <c r="E188" s="4" t="inlineStr">
        <is>
          <t xml:space="preserve"> </t>
        </is>
      </c>
      <c r="F188" s="4" t="inlineStr">
        <is>
          <t xml:space="preserve"> </t>
        </is>
      </c>
    </row>
    <row r="189">
      <c r="A189" s="4" t="inlineStr">
        <is>
          <t>Allowance for doubtful accounts receivable</t>
        </is>
      </c>
      <c r="B189" s="4" t="inlineStr">
        <is>
          <t xml:space="preserve"> </t>
        </is>
      </c>
      <c r="C189" s="4" t="inlineStr">
        <is>
          <t xml:space="preserve"> </t>
        </is>
      </c>
      <c r="D189" s="5" t="n">
        <v>12755</v>
      </c>
      <c r="E189" s="4" t="inlineStr">
        <is>
          <t xml:space="preserve"> </t>
        </is>
      </c>
      <c r="F189" s="4" t="inlineStr">
        <is>
          <t xml:space="preserve"> </t>
        </is>
      </c>
    </row>
    <row r="190">
      <c r="A190" s="4" t="inlineStr">
        <is>
          <t>Accounts Receivable, Allowance for Credit Loss, Ending Balance</t>
        </is>
      </c>
      <c r="B190" s="4" t="inlineStr">
        <is>
          <t xml:space="preserve"> </t>
        </is>
      </c>
      <c r="C190" s="4" t="inlineStr">
        <is>
          <t xml:space="preserve"> </t>
        </is>
      </c>
      <c r="D190" s="5" t="n">
        <v>12755</v>
      </c>
      <c r="E190" s="4" t="inlineStr">
        <is>
          <t xml:space="preserve"> </t>
        </is>
      </c>
      <c r="F190" s="4" t="inlineStr">
        <is>
          <t xml:space="preserve"> </t>
        </is>
      </c>
    </row>
    <row r="191">
      <c r="A191" s="4" t="inlineStr">
        <is>
          <t>Other loans | Other revenu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ummary of significant accounting polici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ccounts receivable gross</t>
        </is>
      </c>
      <c r="B193" s="4" t="inlineStr">
        <is>
          <t xml:space="preserve"> </t>
        </is>
      </c>
      <c r="C193" s="4" t="inlineStr">
        <is>
          <t xml:space="preserve"> </t>
        </is>
      </c>
      <c r="D193" s="5" t="n">
        <v>0</v>
      </c>
      <c r="E193" s="4" t="inlineStr">
        <is>
          <t xml:space="preserve"> </t>
        </is>
      </c>
      <c r="F193" s="4" t="inlineStr">
        <is>
          <t xml:space="preserve"> </t>
        </is>
      </c>
    </row>
    <row r="194">
      <c r="A194" s="4" t="inlineStr">
        <is>
          <t>Other loans | Not Past-Du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ummary of significant accounting polici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Past-due accounts receivables</t>
        </is>
      </c>
      <c r="B196" s="4" t="inlineStr">
        <is>
          <t xml:space="preserve"> </t>
        </is>
      </c>
      <c r="C196" s="4" t="inlineStr">
        <is>
          <t xml:space="preserve"> </t>
        </is>
      </c>
      <c r="D196" s="5" t="n">
        <v>274912</v>
      </c>
      <c r="E196" s="4" t="inlineStr">
        <is>
          <t xml:space="preserve"> </t>
        </is>
      </c>
      <c r="F196" s="4" t="inlineStr">
        <is>
          <t xml:space="preserve"> </t>
        </is>
      </c>
    </row>
    <row r="197">
      <c r="A197" s="4" t="inlineStr">
        <is>
          <t>Other loans | 1 - 30 Day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Summary of significant accounting polici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Past-due accounts receivables</t>
        </is>
      </c>
      <c r="B199" s="4" t="inlineStr">
        <is>
          <t xml:space="preserve"> </t>
        </is>
      </c>
      <c r="C199" s="4" t="inlineStr">
        <is>
          <t xml:space="preserve"> </t>
        </is>
      </c>
      <c r="D199" s="5" t="n">
        <v>0</v>
      </c>
      <c r="E199" s="4" t="inlineStr">
        <is>
          <t xml:space="preserve"> </t>
        </is>
      </c>
      <c r="F199" s="4" t="inlineStr">
        <is>
          <t xml:space="preserve"> </t>
        </is>
      </c>
    </row>
    <row r="200">
      <c r="A200" s="4" t="inlineStr">
        <is>
          <t>Other loans | 30 - 60 Day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Summary of significant accounting polici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Past-due accounts receivables</t>
        </is>
      </c>
      <c r="B202" s="4" t="inlineStr">
        <is>
          <t xml:space="preserve"> </t>
        </is>
      </c>
      <c r="C202" s="4" t="inlineStr">
        <is>
          <t xml:space="preserve"> </t>
        </is>
      </c>
      <c r="D202" s="5" t="n">
        <v>155</v>
      </c>
      <c r="E202" s="4" t="inlineStr">
        <is>
          <t xml:space="preserve"> </t>
        </is>
      </c>
      <c r="F202" s="4" t="inlineStr">
        <is>
          <t xml:space="preserve"> </t>
        </is>
      </c>
    </row>
    <row r="203">
      <c r="A203" s="4" t="inlineStr">
        <is>
          <t>Other loans | Over 60 day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Summary of significant accounting policie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Past-due accounts receivables</t>
        </is>
      </c>
      <c r="B205" s="4" t="inlineStr">
        <is>
          <t xml:space="preserve"> </t>
        </is>
      </c>
      <c r="C205" s="4" t="inlineStr">
        <is>
          <t xml:space="preserve"> </t>
        </is>
      </c>
      <c r="D205" s="6" t="n">
        <v>0</v>
      </c>
      <c r="E205" s="4" t="inlineStr">
        <is>
          <t xml:space="preserve"> </t>
        </is>
      </c>
      <c r="F205" s="4" t="inlineStr">
        <is>
          <t xml:space="preserve"> </t>
        </is>
      </c>
    </row>
  </sheetData>
  <mergeCells count="2">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Loan receivables from Xiaoying Credit Loans and other loans, net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1 CNY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able from Xiaoying, net</t>
        </is>
      </c>
      <c r="B4" s="6" t="n">
        <v>4828316995</v>
      </c>
      <c r="C4" s="7" t="n">
        <v>661476716</v>
      </c>
      <c r="D4" s="6" t="n">
        <v>4947833357</v>
      </c>
      <c r="E4" s="4" t="inlineStr">
        <is>
          <t xml:space="preserve"> </t>
        </is>
      </c>
      <c r="F4" s="4" t="inlineStr">
        <is>
          <t xml:space="preserve"> </t>
        </is>
      </c>
      <c r="G4" s="4" t="inlineStr">
        <is>
          <t xml:space="preserve"> </t>
        </is>
      </c>
    </row>
    <row r="5">
      <c r="A5" s="4" t="inlineStr">
        <is>
          <t>Accrued interest receivable</t>
        </is>
      </c>
      <c r="B5" s="6" t="n">
        <v>71667521</v>
      </c>
      <c r="C5" s="5" t="n">
        <v>9818410</v>
      </c>
      <c r="D5" s="5" t="n">
        <v>77677121</v>
      </c>
      <c r="E5" s="4" t="inlineStr">
        <is>
          <t xml:space="preserve"> </t>
        </is>
      </c>
      <c r="F5" s="4" t="inlineStr">
        <is>
          <t xml:space="preserve"> </t>
        </is>
      </c>
      <c r="G5" s="4" t="inlineStr">
        <is>
          <t xml:space="preserve"> </t>
        </is>
      </c>
    </row>
    <row r="6">
      <c r="A6" s="4" t="inlineStr">
        <is>
          <t>Charges off policy of Loans receivables (in days)</t>
        </is>
      </c>
      <c r="B6" s="4" t="inlineStr">
        <is>
          <t>6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 on loans receivable</t>
        </is>
      </c>
      <c r="B7" s="6" t="n">
        <v>175820629</v>
      </c>
      <c r="C7" s="5" t="n">
        <v>24087327</v>
      </c>
      <c r="D7" s="5" t="n">
        <v>188719449</v>
      </c>
      <c r="E7" s="7" t="n">
        <v>25854459</v>
      </c>
      <c r="F7" s="6" t="n">
        <v>106479154</v>
      </c>
      <c r="G7" s="6" t="n">
        <v>55335741</v>
      </c>
    </row>
    <row r="8">
      <c r="A8" s="4" t="inlineStr">
        <is>
          <t>Xiaoying Credit Loans and othe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receivable from Xiaoying, net</t>
        </is>
      </c>
      <c r="B10" s="5" t="n">
        <v>4828316995</v>
      </c>
      <c r="C10" s="5" t="n">
        <v>661476716</v>
      </c>
      <c r="D10" s="6" t="n">
        <v>4947833357</v>
      </c>
      <c r="E10" s="4" t="inlineStr">
        <is>
          <t xml:space="preserve"> </t>
        </is>
      </c>
      <c r="F10" s="4" t="inlineStr">
        <is>
          <t xml:space="preserve"> </t>
        </is>
      </c>
      <c r="G10" s="4" t="inlineStr">
        <is>
          <t xml:space="preserve"> </t>
        </is>
      </c>
    </row>
    <row r="11">
      <c r="A11" s="4" t="inlineStr">
        <is>
          <t>Loans facilitated in 2023 | Xiaoying Credit Loans and othe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 on loans receivable</t>
        </is>
      </c>
      <c r="B13" s="5" t="n">
        <v>115695330</v>
      </c>
      <c r="C13" s="5" t="n">
        <v>15850196</v>
      </c>
      <c r="D13" s="4" t="inlineStr">
        <is>
          <t xml:space="preserve"> </t>
        </is>
      </c>
      <c r="E13" s="4" t="inlineStr">
        <is>
          <t xml:space="preserve"> </t>
        </is>
      </c>
      <c r="F13" s="4" t="inlineStr">
        <is>
          <t xml:space="preserve"> </t>
        </is>
      </c>
      <c r="G13" s="4" t="inlineStr">
        <is>
          <t xml:space="preserve"> </t>
        </is>
      </c>
    </row>
    <row r="14">
      <c r="A14" s="4" t="inlineStr">
        <is>
          <t>Loans facilitated in 2024 | Xiaoying Credit Loans and other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 on loans receivable</t>
        </is>
      </c>
      <c r="B16" s="6" t="n">
        <v>132269818</v>
      </c>
      <c r="C16" s="7" t="n">
        <v>18120891</v>
      </c>
      <c r="D16" s="4" t="inlineStr">
        <is>
          <t xml:space="preserve"> </t>
        </is>
      </c>
      <c r="E16" s="4" t="inlineStr">
        <is>
          <t xml:space="preserve"> </t>
        </is>
      </c>
      <c r="F16" s="4" t="inlineStr">
        <is>
          <t xml:space="preserve"> </t>
        </is>
      </c>
      <c r="G16"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Loan receivables from Xiaoying Credit Loans and other loans originated and retained by the Company (Detail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t>
        </is>
      </c>
      <c r="B3" s="6" t="n">
        <v>5004137624</v>
      </c>
      <c r="C3" s="7" t="n">
        <v>685564043</v>
      </c>
      <c r="D3" s="6" t="n">
        <v>5136552806</v>
      </c>
      <c r="E3" s="4" t="inlineStr">
        <is>
          <t xml:space="preserve"> </t>
        </is>
      </c>
      <c r="F3" s="4" t="inlineStr">
        <is>
          <t xml:space="preserve"> </t>
        </is>
      </c>
      <c r="G3" s="4" t="inlineStr">
        <is>
          <t xml:space="preserve"> </t>
        </is>
      </c>
    </row>
    <row r="4">
      <c r="A4" s="4" t="inlineStr">
        <is>
          <t>Allowance for credit losses</t>
        </is>
      </c>
      <c r="B4" s="5" t="n">
        <v>-175820629</v>
      </c>
      <c r="C4" s="5" t="n">
        <v>-24087327</v>
      </c>
      <c r="D4" s="5" t="n">
        <v>-188719449</v>
      </c>
      <c r="E4" s="7" t="n">
        <v>-25854459</v>
      </c>
      <c r="F4" s="6" t="n">
        <v>-106479154</v>
      </c>
      <c r="G4" s="6" t="n">
        <v>-55335741</v>
      </c>
    </row>
    <row r="5">
      <c r="A5" s="4" t="inlineStr">
        <is>
          <t>Loans receivable, net</t>
        </is>
      </c>
      <c r="B5" s="5" t="n">
        <v>4828316995</v>
      </c>
      <c r="C5" s="5" t="n">
        <v>661476716</v>
      </c>
      <c r="D5" s="5" t="n">
        <v>4947833357</v>
      </c>
      <c r="E5" s="4" t="inlineStr">
        <is>
          <t xml:space="preserve"> </t>
        </is>
      </c>
      <c r="F5" s="4" t="inlineStr">
        <is>
          <t xml:space="preserve"> </t>
        </is>
      </c>
      <c r="G5" s="4" t="inlineStr">
        <is>
          <t xml:space="preserve"> </t>
        </is>
      </c>
    </row>
    <row r="6">
      <c r="A6" s="4" t="inlineStr">
        <is>
          <t>Xiaoying Credit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 gross</t>
        </is>
      </c>
      <c r="B8" s="5" t="n">
        <v>5004137624</v>
      </c>
      <c r="C8" s="5" t="n">
        <v>685564043</v>
      </c>
      <c r="D8" s="5" t="n">
        <v>5136542858</v>
      </c>
      <c r="E8" s="4" t="inlineStr">
        <is>
          <t xml:space="preserve"> </t>
        </is>
      </c>
      <c r="F8" s="4" t="inlineStr">
        <is>
          <t xml:space="preserve"> </t>
        </is>
      </c>
      <c r="G8" s="4" t="inlineStr">
        <is>
          <t xml:space="preserve"> </t>
        </is>
      </c>
    </row>
    <row r="9">
      <c r="A9" s="4" t="inlineStr">
        <is>
          <t>Allowance for credit losses</t>
        </is>
      </c>
      <c r="B9" s="5" t="n">
        <v>-175820629</v>
      </c>
      <c r="C9" s="5" t="n">
        <v>-24087327</v>
      </c>
      <c r="D9" s="5" t="n">
        <v>-188718875</v>
      </c>
      <c r="E9" s="5" t="n">
        <v>-25854380</v>
      </c>
      <c r="F9" s="5" t="n">
        <v>-103630827</v>
      </c>
      <c r="G9" s="5" t="n">
        <v>-54725057</v>
      </c>
    </row>
    <row r="10">
      <c r="A10" s="4" t="inlineStr">
        <is>
          <t>Loans receivable, net</t>
        </is>
      </c>
      <c r="B10" s="5" t="n">
        <v>4828316995</v>
      </c>
      <c r="C10" s="5" t="n">
        <v>661476716</v>
      </c>
      <c r="D10" s="5" t="n">
        <v>4947823983</v>
      </c>
      <c r="E10" s="4" t="inlineStr">
        <is>
          <t xml:space="preserve"> </t>
        </is>
      </c>
      <c r="F10" s="4" t="inlineStr">
        <is>
          <t xml:space="preserve"> </t>
        </is>
      </c>
      <c r="G10" s="4" t="inlineStr">
        <is>
          <t xml:space="preserve"> </t>
        </is>
      </c>
    </row>
    <row r="11">
      <c r="A11" s="4" t="inlineStr">
        <is>
          <t>Xiaoying Revolving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0</v>
      </c>
      <c r="C13" s="5" t="n">
        <v>0</v>
      </c>
      <c r="D13" s="5" t="n">
        <v>0</v>
      </c>
      <c r="E13" s="5" t="n">
        <v>0</v>
      </c>
      <c r="F13" s="5" t="n">
        <v>0</v>
      </c>
      <c r="G13" s="5" t="n">
        <v>-610684</v>
      </c>
    </row>
    <row r="14">
      <c r="A14" s="4" t="inlineStr">
        <is>
          <t>Other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 gross</t>
        </is>
      </c>
      <c r="B16" s="4" t="inlineStr">
        <is>
          <t xml:space="preserve"> </t>
        </is>
      </c>
      <c r="C16" s="4" t="inlineStr">
        <is>
          <t xml:space="preserve"> </t>
        </is>
      </c>
      <c r="D16" s="5" t="n">
        <v>9948</v>
      </c>
      <c r="E16" s="4" t="inlineStr">
        <is>
          <t xml:space="preserve"> </t>
        </is>
      </c>
      <c r="F16" s="4" t="inlineStr">
        <is>
          <t xml:space="preserve"> </t>
        </is>
      </c>
      <c r="G16" s="4" t="inlineStr">
        <is>
          <t xml:space="preserve"> </t>
        </is>
      </c>
    </row>
    <row r="17">
      <c r="A17" s="4" t="inlineStr">
        <is>
          <t>Allowance for credit losses</t>
        </is>
      </c>
      <c r="B17" s="6" t="n">
        <v>0</v>
      </c>
      <c r="C17" s="7" t="n">
        <v>0</v>
      </c>
      <c r="D17" s="5" t="n">
        <v>-574</v>
      </c>
      <c r="E17" s="7" t="n">
        <v>-79</v>
      </c>
      <c r="F17" s="6" t="n">
        <v>-2848327</v>
      </c>
      <c r="G17" s="6" t="n">
        <v>0</v>
      </c>
    </row>
    <row r="18">
      <c r="A18" s="4" t="inlineStr">
        <is>
          <t>Loans receivable, net</t>
        </is>
      </c>
      <c r="B18" s="4" t="inlineStr">
        <is>
          <t xml:space="preserve"> </t>
        </is>
      </c>
      <c r="C18" s="4" t="inlineStr">
        <is>
          <t xml:space="preserve"> </t>
        </is>
      </c>
      <c r="D18" s="6" t="n">
        <v>9374</v>
      </c>
      <c r="E18" s="4" t="inlineStr">
        <is>
          <t xml:space="preserve"> </t>
        </is>
      </c>
      <c r="F18" s="4" t="inlineStr">
        <is>
          <t xml:space="preserve"> </t>
        </is>
      </c>
      <c r="G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Movement of provision for loan receivables from Xiaoying Credit Loans and other loan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loans receivable at beginning of the year</t>
        </is>
      </c>
      <c r="B4" s="6" t="n">
        <v>188719449</v>
      </c>
      <c r="C4" s="7" t="n">
        <v>25854459</v>
      </c>
      <c r="D4" s="6" t="n">
        <v>106479154</v>
      </c>
      <c r="E4" s="6" t="n">
        <v>55335741</v>
      </c>
    </row>
    <row r="5">
      <c r="A5" s="4" t="inlineStr">
        <is>
          <t>(Reversal of) Provision for loans receivable from Xiaoying Credit Loans and other loans (net of recovery)</t>
        </is>
      </c>
      <c r="B5" s="5" t="n">
        <v>225815327</v>
      </c>
      <c r="C5" s="5" t="n">
        <v>30936573</v>
      </c>
      <c r="D5" s="5" t="n">
        <v>233350276</v>
      </c>
      <c r="E5" s="5" t="n">
        <v>164641879</v>
      </c>
    </row>
    <row r="6">
      <c r="A6" s="4" t="inlineStr">
        <is>
          <t>Charge-offs</t>
        </is>
      </c>
      <c r="B6" s="5" t="n">
        <v>-238714147</v>
      </c>
      <c r="C6" s="5" t="n">
        <v>-32703705</v>
      </c>
      <c r="D6" s="5" t="n">
        <v>-151109981</v>
      </c>
      <c r="E6" s="5" t="n">
        <v>-113498466</v>
      </c>
    </row>
    <row r="7">
      <c r="A7" s="4" t="inlineStr">
        <is>
          <t>Allowance for loans receivable at end of the year</t>
        </is>
      </c>
      <c r="B7" s="5" t="n">
        <v>175820629</v>
      </c>
      <c r="C7" s="5" t="n">
        <v>24087327</v>
      </c>
      <c r="D7" s="5" t="n">
        <v>188719449</v>
      </c>
      <c r="E7" s="5" t="n">
        <v>106479154</v>
      </c>
    </row>
    <row r="8">
      <c r="A8" s="4" t="inlineStr">
        <is>
          <t>Recoveries of charge-off of loans receivables</t>
        </is>
      </c>
      <c r="B8" s="5" t="n">
        <v>9251001</v>
      </c>
      <c r="C8" s="5" t="n">
        <v>1267382</v>
      </c>
      <c r="D8" s="5" t="n">
        <v>13488360</v>
      </c>
      <c r="E8" s="5" t="n">
        <v>12189107</v>
      </c>
    </row>
    <row r="9">
      <c r="A9" s="4" t="inlineStr">
        <is>
          <t>Xiaoying Credit Loans And Revolving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llowance for loans receivable at beginning of the year</t>
        </is>
      </c>
      <c r="B11" s="5" t="n">
        <v>188719449</v>
      </c>
      <c r="C11" s="4" t="inlineStr">
        <is>
          <t xml:space="preserve"> </t>
        </is>
      </c>
      <c r="D11" s="4" t="inlineStr">
        <is>
          <t xml:space="preserve"> </t>
        </is>
      </c>
      <c r="E11" s="4" t="inlineStr">
        <is>
          <t xml:space="preserve"> </t>
        </is>
      </c>
    </row>
    <row r="12">
      <c r="A12" s="4" t="inlineStr">
        <is>
          <t>Allowance for loans receivable at end of the year</t>
        </is>
      </c>
      <c r="B12" s="5" t="n">
        <v>175820629</v>
      </c>
      <c r="C12" s="4" t="inlineStr">
        <is>
          <t xml:space="preserve"> </t>
        </is>
      </c>
      <c r="D12" s="5" t="n">
        <v>188719449</v>
      </c>
      <c r="E12" s="4" t="inlineStr">
        <is>
          <t xml:space="preserve"> </t>
        </is>
      </c>
    </row>
    <row r="13">
      <c r="A13" s="4" t="inlineStr">
        <is>
          <t>Xiaoying Housing Loan</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llowance for loans receivable at beginning of the year</t>
        </is>
      </c>
      <c r="B15" s="5" t="n">
        <v>0</v>
      </c>
      <c r="C15" s="5" t="n">
        <v>0</v>
      </c>
      <c r="D15" s="5" t="n">
        <v>0</v>
      </c>
      <c r="E15" s="5" t="n">
        <v>0</v>
      </c>
    </row>
    <row r="16">
      <c r="A16" s="4" t="inlineStr">
        <is>
          <t>(Reversal of) Provision for loans receivable from Xiaoying Credit Loans and other loans (net of recovery)</t>
        </is>
      </c>
      <c r="B16" s="5" t="n">
        <v>-4156904</v>
      </c>
      <c r="C16" s="5" t="n">
        <v>-569494</v>
      </c>
      <c r="D16" s="5" t="n">
        <v>-4213234</v>
      </c>
      <c r="E16" s="5" t="n">
        <v>-6066176</v>
      </c>
    </row>
    <row r="17">
      <c r="A17" s="4" t="inlineStr">
        <is>
          <t>Charge-offs</t>
        </is>
      </c>
      <c r="B17" s="5" t="n">
        <v>-4156904</v>
      </c>
      <c r="C17" s="5" t="n">
        <v>-569494</v>
      </c>
      <c r="D17" s="5" t="n">
        <v>-4213234</v>
      </c>
      <c r="E17" s="5" t="n">
        <v>-6066176</v>
      </c>
    </row>
    <row r="18">
      <c r="A18" s="4" t="inlineStr">
        <is>
          <t>Allowance for loans receivable at end of the year</t>
        </is>
      </c>
      <c r="B18" s="5" t="n">
        <v>0</v>
      </c>
      <c r="C18" s="5" t="n">
        <v>0</v>
      </c>
      <c r="D18" s="5" t="n">
        <v>0</v>
      </c>
      <c r="E18" s="5" t="n">
        <v>0</v>
      </c>
    </row>
    <row r="19">
      <c r="A19" s="4" t="inlineStr">
        <is>
          <t>Recoveries of charge-off of loans receivables</t>
        </is>
      </c>
      <c r="B19" s="5" t="n">
        <v>6929931</v>
      </c>
      <c r="C19" s="5" t="n">
        <v>949397</v>
      </c>
      <c r="D19" s="5" t="n">
        <v>5617646</v>
      </c>
      <c r="E19" s="5" t="n">
        <v>8088235</v>
      </c>
    </row>
    <row r="20">
      <c r="A20" s="4" t="inlineStr">
        <is>
          <t>Xiaoying Credit Lo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loans receivable at beginning of the year</t>
        </is>
      </c>
      <c r="B22" s="5" t="n">
        <v>188718875</v>
      </c>
      <c r="C22" s="5" t="n">
        <v>25854380</v>
      </c>
      <c r="D22" s="5" t="n">
        <v>103630827</v>
      </c>
      <c r="E22" s="5" t="n">
        <v>54725057</v>
      </c>
    </row>
    <row r="23">
      <c r="A23" s="4" t="inlineStr">
        <is>
          <t>(Reversal of) Provision for loans receivable from Xiaoying Credit Loans and other loans (net of recovery)</t>
        </is>
      </c>
      <c r="B23" s="5" t="n">
        <v>226865598</v>
      </c>
      <c r="C23" s="5" t="n">
        <v>31080459</v>
      </c>
      <c r="D23" s="5" t="n">
        <v>234237584</v>
      </c>
      <c r="E23" s="5" t="n">
        <v>160131434</v>
      </c>
    </row>
    <row r="24">
      <c r="A24" s="4" t="inlineStr">
        <is>
          <t>Charge-offs</t>
        </is>
      </c>
      <c r="B24" s="5" t="n">
        <v>-239763844</v>
      </c>
      <c r="C24" s="5" t="n">
        <v>-32847512</v>
      </c>
      <c r="D24" s="5" t="n">
        <v>-149149536</v>
      </c>
      <c r="E24" s="5" t="n">
        <v>-111225664</v>
      </c>
    </row>
    <row r="25">
      <c r="A25" s="4" t="inlineStr">
        <is>
          <t>Allowance for loans receivable at end of the year</t>
        </is>
      </c>
      <c r="B25" s="5" t="n">
        <v>175820629</v>
      </c>
      <c r="C25" s="5" t="n">
        <v>24087327</v>
      </c>
      <c r="D25" s="5" t="n">
        <v>188718875</v>
      </c>
      <c r="E25" s="5" t="n">
        <v>103630827</v>
      </c>
    </row>
    <row r="26">
      <c r="A26" s="4" t="inlineStr">
        <is>
          <t>Xiaoying Revolving Loan</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llowance for loans receivable at beginning of the year</t>
        </is>
      </c>
      <c r="B28" s="5" t="n">
        <v>0</v>
      </c>
      <c r="C28" s="5" t="n">
        <v>0</v>
      </c>
      <c r="D28" s="5" t="n">
        <v>0</v>
      </c>
      <c r="E28" s="5" t="n">
        <v>610684</v>
      </c>
    </row>
    <row r="29">
      <c r="A29" s="4" t="inlineStr">
        <is>
          <t>(Reversal of) Provision for loans receivable from Xiaoying Credit Loans and other loans (net of recovery)</t>
        </is>
      </c>
      <c r="B29" s="5" t="n">
        <v>-900606</v>
      </c>
      <c r="C29" s="5" t="n">
        <v>-123383</v>
      </c>
      <c r="D29" s="5" t="n">
        <v>-2737290</v>
      </c>
      <c r="E29" s="5" t="n">
        <v>0</v>
      </c>
    </row>
    <row r="30">
      <c r="A30" s="4" t="inlineStr">
        <is>
          <t>Charge-offs</t>
        </is>
      </c>
      <c r="B30" s="5" t="n">
        <v>-900606</v>
      </c>
      <c r="C30" s="5" t="n">
        <v>-123383</v>
      </c>
      <c r="D30" s="5" t="n">
        <v>-2737290</v>
      </c>
      <c r="E30" s="5" t="n">
        <v>-610684</v>
      </c>
    </row>
    <row r="31">
      <c r="A31" s="4" t="inlineStr">
        <is>
          <t>Allowance for loans receivable at end of the year</t>
        </is>
      </c>
      <c r="B31" s="5" t="n">
        <v>0</v>
      </c>
      <c r="C31" s="5" t="n">
        <v>0</v>
      </c>
      <c r="D31" s="5" t="n">
        <v>0</v>
      </c>
      <c r="E31" s="5" t="n">
        <v>0</v>
      </c>
    </row>
    <row r="32">
      <c r="A32" s="4" t="inlineStr">
        <is>
          <t>Other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llowance for loans receivable at beginning of the year</t>
        </is>
      </c>
      <c r="B34" s="5" t="n">
        <v>574</v>
      </c>
      <c r="C34" s="5" t="n">
        <v>79</v>
      </c>
      <c r="D34" s="5" t="n">
        <v>2848327</v>
      </c>
      <c r="E34" s="5" t="n">
        <v>0</v>
      </c>
    </row>
    <row r="35">
      <c r="A35" s="4" t="inlineStr">
        <is>
          <t>(Reversal of) Provision for loans receivable from Xiaoying Credit Loans and other loans (net of recovery)</t>
        </is>
      </c>
      <c r="B35" s="5" t="n">
        <v>-149665</v>
      </c>
      <c r="C35" s="5" t="n">
        <v>-20503</v>
      </c>
      <c r="D35" s="5" t="n">
        <v>1849982</v>
      </c>
      <c r="E35" s="5" t="n">
        <v>4510445</v>
      </c>
    </row>
    <row r="36">
      <c r="A36" s="4" t="inlineStr">
        <is>
          <t>Charge-offs</t>
        </is>
      </c>
      <c r="B36" s="5" t="n">
        <v>-149091</v>
      </c>
      <c r="C36" s="5" t="n">
        <v>-20424</v>
      </c>
      <c r="D36" s="5" t="n">
        <v>-4697735</v>
      </c>
      <c r="E36" s="5" t="n">
        <v>-1662118</v>
      </c>
    </row>
    <row r="37">
      <c r="A37" s="4" t="inlineStr">
        <is>
          <t>Allowance for loans receivable at end of the year</t>
        </is>
      </c>
      <c r="B37" s="5" t="n">
        <v>0</v>
      </c>
      <c r="C37" s="5" t="n">
        <v>0</v>
      </c>
      <c r="D37" s="6" t="n">
        <v>574</v>
      </c>
      <c r="E37" s="6" t="n">
        <v>2848327</v>
      </c>
    </row>
    <row r="38">
      <c r="A38" s="4" t="inlineStr">
        <is>
          <t>Xiaoying Credit Loans and other loans | Loans facilitated in 2023</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llowance for loans receivable at end of the year</t>
        </is>
      </c>
      <c r="B40" s="5" t="n">
        <v>115695330</v>
      </c>
      <c r="C40" s="5" t="n">
        <v>15850196</v>
      </c>
      <c r="D40" s="4" t="inlineStr">
        <is>
          <t xml:space="preserve"> </t>
        </is>
      </c>
      <c r="E40" s="4" t="inlineStr">
        <is>
          <t xml:space="preserve"> </t>
        </is>
      </c>
    </row>
    <row r="41">
      <c r="A41" s="4" t="inlineStr">
        <is>
          <t>Xiaoying Credit Loans and other loans | Loans facilitated in 2024</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llowance for loans receivable at end of the year</t>
        </is>
      </c>
      <c r="B43" s="6" t="n">
        <v>132269818</v>
      </c>
      <c r="C43" s="7" t="n">
        <v>18120891</v>
      </c>
      <c r="D43" s="4" t="inlineStr">
        <is>
          <t xml:space="preserve"> </t>
        </is>
      </c>
      <c r="E43" s="4" t="inlineStr">
        <is>
          <t xml:space="preserve"> </t>
        </is>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ging of loan receivables from Xiaoying Credit Loans and other loans (Details)</t>
        </is>
      </c>
      <c r="B1" s="2" t="inlineStr">
        <is>
          <t>Dec. 31, 2024 CNY (¥)</t>
        </is>
      </c>
      <c r="C1" s="2" t="inlineStr">
        <is>
          <t>Dec. 31, 2024 USD ($)</t>
        </is>
      </c>
      <c r="D1" s="2" t="inlineStr">
        <is>
          <t>Dec. 31, 2023 CNY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 gross</t>
        </is>
      </c>
      <c r="B3" s="6" t="n">
        <v>5004137624</v>
      </c>
      <c r="C3" s="7" t="n">
        <v>685564043</v>
      </c>
      <c r="D3" s="6" t="n">
        <v>5136552806</v>
      </c>
    </row>
    <row r="4">
      <c r="A4" s="4" t="inlineStr">
        <is>
          <t>Not past-du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receivable, gross</t>
        </is>
      </c>
      <c r="B6" s="5" t="n">
        <v>4927935321</v>
      </c>
      <c r="C6" s="5" t="n">
        <v>675124369</v>
      </c>
      <c r="D6" s="5" t="n">
        <v>5065807660</v>
      </c>
    </row>
    <row r="7">
      <c r="A7" s="4" t="inlineStr">
        <is>
          <t>1 - 30 Day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receivable, gross</t>
        </is>
      </c>
      <c r="B9" s="5" t="n">
        <v>48168311</v>
      </c>
      <c r="C9" s="5" t="n">
        <v>6599032</v>
      </c>
      <c r="D9" s="5" t="n">
        <v>46638396</v>
      </c>
    </row>
    <row r="10">
      <c r="A10" s="4" t="inlineStr">
        <is>
          <t>30 - 60 Day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receivable, gross</t>
        </is>
      </c>
      <c r="B12" s="5" t="n">
        <v>28033992</v>
      </c>
      <c r="C12" s="5" t="n">
        <v>3840642</v>
      </c>
      <c r="D12" s="5" t="n">
        <v>24106750</v>
      </c>
    </row>
    <row r="13">
      <c r="A13" s="4" t="inlineStr">
        <is>
          <t>Xiaoying Credit Loa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receivable, gross</t>
        </is>
      </c>
      <c r="B15" s="6" t="n">
        <v>5004137624</v>
      </c>
      <c r="C15" s="7" t="n">
        <v>685564043</v>
      </c>
      <c r="D15" s="5" t="n">
        <v>5136542858</v>
      </c>
    </row>
    <row r="16">
      <c r="A16" s="4" t="inlineStr">
        <is>
          <t>Other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receivable, gross</t>
        </is>
      </c>
      <c r="B18" s="4" t="inlineStr">
        <is>
          <t xml:space="preserve"> </t>
        </is>
      </c>
      <c r="C18" s="4" t="inlineStr">
        <is>
          <t xml:space="preserve"> </t>
        </is>
      </c>
      <c r="D18" s="6" t="n">
        <v>99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Past due days credit quality (Details)</t>
        </is>
      </c>
      <c r="B1" s="2" t="inlineStr">
        <is>
          <t>Dec. 31, 2024 CNY (¥)</t>
        </is>
      </c>
      <c r="C1" s="2" t="inlineStr">
        <is>
          <t>Dec. 31, 2024 USD ($)</t>
        </is>
      </c>
      <c r="D1" s="2" t="inlineStr">
        <is>
          <t>Dec. 31, 2023 CNY (¥)</t>
        </is>
      </c>
    </row>
    <row r="2">
      <c r="A2" s="3" t="inlineStr">
        <is>
          <t>Financing Receivable, Past Due [Line Items]</t>
        </is>
      </c>
      <c r="B2" s="4" t="inlineStr">
        <is>
          <t xml:space="preserve"> </t>
        </is>
      </c>
      <c r="C2" s="4" t="inlineStr">
        <is>
          <t xml:space="preserve"> </t>
        </is>
      </c>
      <c r="D2" s="4" t="inlineStr">
        <is>
          <t xml:space="preserve"> </t>
        </is>
      </c>
    </row>
    <row r="3">
      <c r="A3" s="4" t="inlineStr">
        <is>
          <t>Loans receivable from Xiaoying Credit Loans and other loans</t>
        </is>
      </c>
      <c r="B3" s="6" t="n">
        <v>5004137624</v>
      </c>
      <c r="C3" s="7" t="n">
        <v>685564043</v>
      </c>
      <c r="D3" s="6" t="n">
        <v>5136552806</v>
      </c>
    </row>
    <row r="4">
      <c r="A4" s="4" t="inlineStr">
        <is>
          <t>Xiaoying Credit Loans</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receivable from Xiaoying Credit Loans and other loans</t>
        </is>
      </c>
      <c r="B6" s="5" t="n">
        <v>5004137624</v>
      </c>
      <c r="C6" s="5" t="n">
        <v>685564043</v>
      </c>
      <c r="D6" s="5" t="n">
        <v>5136542858</v>
      </c>
    </row>
    <row r="7">
      <c r="A7" s="4" t="inlineStr">
        <is>
          <t>Loans facilitated in 2022 | Xiaoying Credit Loans</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receivable from Xiaoying Credit Loans and other loans</t>
        </is>
      </c>
      <c r="B9" s="4" t="inlineStr">
        <is>
          <t xml:space="preserve"> </t>
        </is>
      </c>
      <c r="C9" s="4" t="inlineStr">
        <is>
          <t xml:space="preserve"> </t>
        </is>
      </c>
      <c r="D9" s="5" t="n">
        <v>1519725</v>
      </c>
    </row>
    <row r="10">
      <c r="A10" s="4" t="inlineStr">
        <is>
          <t>Loans facilitated in 2022 | Other loans</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receivable from Xiaoying Credit Loans and other loans</t>
        </is>
      </c>
      <c r="B12" s="4" t="inlineStr">
        <is>
          <t xml:space="preserve"> </t>
        </is>
      </c>
      <c r="C12" s="4" t="inlineStr">
        <is>
          <t xml:space="preserve"> </t>
        </is>
      </c>
      <c r="D12" s="5" t="n">
        <v>9948</v>
      </c>
    </row>
    <row r="13">
      <c r="A13" s="4" t="inlineStr">
        <is>
          <t>Loans facilitated in 2023 | Xiaoying Credit Loans</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receivable from Xiaoying Credit Loans and other loans</t>
        </is>
      </c>
      <c r="B15" s="5" t="n">
        <v>1396584</v>
      </c>
      <c r="C15" s="5" t="n">
        <v>191331</v>
      </c>
      <c r="D15" s="5" t="n">
        <v>5135023133</v>
      </c>
    </row>
    <row r="16">
      <c r="A16" s="4" t="inlineStr">
        <is>
          <t>Loans facilitated in 2024 | Xiaoying Credit Loan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receivable from Xiaoying Credit Loans and other loans</t>
        </is>
      </c>
      <c r="B18" s="5" t="n">
        <v>5002741040</v>
      </c>
      <c r="C18" s="5" t="n">
        <v>685372712</v>
      </c>
      <c r="D18" s="4" t="inlineStr">
        <is>
          <t xml:space="preserve"> </t>
        </is>
      </c>
    </row>
    <row r="19">
      <c r="A19" s="4" t="inlineStr">
        <is>
          <t>Not past-du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receivable from Xiaoying Credit Loans and other loans</t>
        </is>
      </c>
      <c r="B21" s="5" t="n">
        <v>4927935321</v>
      </c>
      <c r="C21" s="5" t="n">
        <v>675124369</v>
      </c>
      <c r="D21" s="5" t="n">
        <v>5065807660</v>
      </c>
    </row>
    <row r="22">
      <c r="A22" s="4" t="inlineStr">
        <is>
          <t>Not past-due | Loans facilitated in 2022 | Xiaoying Credit Loan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receivable from Xiaoying Credit Loans and other loans</t>
        </is>
      </c>
      <c r="B24" s="4" t="inlineStr">
        <is>
          <t xml:space="preserve"> </t>
        </is>
      </c>
      <c r="C24" s="4" t="inlineStr">
        <is>
          <t xml:space="preserve"> </t>
        </is>
      </c>
      <c r="D24" s="5" t="n">
        <v>23330</v>
      </c>
    </row>
    <row r="25">
      <c r="A25" s="4" t="inlineStr">
        <is>
          <t>Not past-due | Loans facilitated in 2022 | Other loans</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receivable from Xiaoying Credit Loans and other loans</t>
        </is>
      </c>
      <c r="B27" s="4" t="inlineStr">
        <is>
          <t xml:space="preserve"> </t>
        </is>
      </c>
      <c r="C27" s="4" t="inlineStr">
        <is>
          <t xml:space="preserve"> </t>
        </is>
      </c>
      <c r="D27" s="5" t="n">
        <v>2000</v>
      </c>
    </row>
    <row r="28">
      <c r="A28" s="4" t="inlineStr">
        <is>
          <t>Not past-due | Loans facilitated in 2023 | Xiaoying Credit Loans</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receivable from Xiaoying Credit Loans and other loans</t>
        </is>
      </c>
      <c r="B30" s="5" t="n">
        <v>306140</v>
      </c>
      <c r="C30" s="5" t="n">
        <v>41940</v>
      </c>
      <c r="D30" s="5" t="n">
        <v>5065782330</v>
      </c>
    </row>
    <row r="31">
      <c r="A31" s="4" t="inlineStr">
        <is>
          <t>Not past-due | Loans facilitated in 2024 | Xiaoying Credit Loans</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receivable from Xiaoying Credit Loans and other loans</t>
        </is>
      </c>
      <c r="B33" s="5" t="n">
        <v>4927629181</v>
      </c>
      <c r="C33" s="5" t="n">
        <v>675082429</v>
      </c>
      <c r="D33" s="4" t="inlineStr">
        <is>
          <t xml:space="preserve"> </t>
        </is>
      </c>
    </row>
    <row r="34">
      <c r="A34" s="4" t="inlineStr">
        <is>
          <t>1 - 30 Days</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receivable from Xiaoying Credit Loans and other loans</t>
        </is>
      </c>
      <c r="B36" s="5" t="n">
        <v>48168311</v>
      </c>
      <c r="C36" s="5" t="n">
        <v>6599032</v>
      </c>
      <c r="D36" s="5" t="n">
        <v>46638396</v>
      </c>
    </row>
    <row r="37">
      <c r="A37" s="4" t="inlineStr">
        <is>
          <t>1 - 30 Days | Loans facilitated in 2022 | Xiaoying Credit Loan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receivable from Xiaoying Credit Loans and other loans</t>
        </is>
      </c>
      <c r="B39" s="4" t="inlineStr">
        <is>
          <t xml:space="preserve"> </t>
        </is>
      </c>
      <c r="C39" s="4" t="inlineStr">
        <is>
          <t xml:space="preserve"> </t>
        </is>
      </c>
      <c r="D39" s="5" t="n">
        <v>510844</v>
      </c>
    </row>
    <row r="40">
      <c r="A40" s="4" t="inlineStr">
        <is>
          <t>1 - 30 Days | Loans facilitated in 2022 | Other loans</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receivable from Xiaoying Credit Loans and other loans</t>
        </is>
      </c>
      <c r="B42" s="4" t="inlineStr">
        <is>
          <t xml:space="preserve"> </t>
        </is>
      </c>
      <c r="C42" s="4" t="inlineStr">
        <is>
          <t xml:space="preserve"> </t>
        </is>
      </c>
      <c r="D42" s="5" t="n">
        <v>0</v>
      </c>
    </row>
    <row r="43">
      <c r="A43" s="4" t="inlineStr">
        <is>
          <t>1 - 30 Days | Loans facilitated in 2023 | Xiaoying Credit Loan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receivable from Xiaoying Credit Loans and other loans</t>
        </is>
      </c>
      <c r="B45" s="5" t="n">
        <v>443897</v>
      </c>
      <c r="C45" s="5" t="n">
        <v>60814</v>
      </c>
      <c r="D45" s="5" t="n">
        <v>46127552</v>
      </c>
    </row>
    <row r="46">
      <c r="A46" s="4" t="inlineStr">
        <is>
          <t>1 - 30 Days | Loans facilitated in 2024 | Xiaoying Credit Loan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receivable from Xiaoying Credit Loans and other loans</t>
        </is>
      </c>
      <c r="B48" s="5" t="n">
        <v>47724414</v>
      </c>
      <c r="C48" s="5" t="n">
        <v>6538218</v>
      </c>
      <c r="D48" s="4" t="inlineStr">
        <is>
          <t xml:space="preserve"> </t>
        </is>
      </c>
    </row>
    <row r="49">
      <c r="A49" s="4" t="inlineStr">
        <is>
          <t>30 - 60 Day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receivable from Xiaoying Credit Loans and other loans</t>
        </is>
      </c>
      <c r="B51" s="5" t="n">
        <v>28033992</v>
      </c>
      <c r="C51" s="5" t="n">
        <v>3840642</v>
      </c>
      <c r="D51" s="5" t="n">
        <v>24106750</v>
      </c>
    </row>
    <row r="52">
      <c r="A52" s="4" t="inlineStr">
        <is>
          <t>30 - 60 Days | Loans facilitated in 2022 | Xiaoying Credit Loans</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receivable from Xiaoying Credit Loans and other loans</t>
        </is>
      </c>
      <c r="B54" s="4" t="inlineStr">
        <is>
          <t xml:space="preserve"> </t>
        </is>
      </c>
      <c r="C54" s="4" t="inlineStr">
        <is>
          <t xml:space="preserve"> </t>
        </is>
      </c>
      <c r="D54" s="5" t="n">
        <v>985551</v>
      </c>
    </row>
    <row r="55">
      <c r="A55" s="4" t="inlineStr">
        <is>
          <t>30 - 60 Days | Loans facilitated in 2022 | Other loans</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receivable from Xiaoying Credit Loans and other loans</t>
        </is>
      </c>
      <c r="B57" s="4" t="inlineStr">
        <is>
          <t xml:space="preserve"> </t>
        </is>
      </c>
      <c r="C57" s="4" t="inlineStr">
        <is>
          <t xml:space="preserve"> </t>
        </is>
      </c>
      <c r="D57" s="5" t="n">
        <v>7948</v>
      </c>
    </row>
    <row r="58">
      <c r="A58" s="4" t="inlineStr">
        <is>
          <t>30 - 60 Days | Loans facilitated in 2023 | Xiaoying Credit Loans</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receivable from Xiaoying Credit Loans and other loans</t>
        </is>
      </c>
      <c r="B60" s="5" t="n">
        <v>646547</v>
      </c>
      <c r="C60" s="5" t="n">
        <v>88577</v>
      </c>
      <c r="D60" s="6" t="n">
        <v>23113251</v>
      </c>
    </row>
    <row r="61">
      <c r="A61" s="4" t="inlineStr">
        <is>
          <t>30 - 60 Days | Loans facilitated in 2024 | Xiaoying Credit Loan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receivable from Xiaoying Credit Loans and other loans</t>
        </is>
      </c>
      <c r="B63" s="6" t="n">
        <v>27387445</v>
      </c>
      <c r="C63" s="7" t="n">
        <v>3752065</v>
      </c>
      <c r="D6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Loan receivable from Xiaoying Housing Loans, ne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s receivable</t>
        </is>
      </c>
      <c r="B4" s="6" t="n">
        <v>175820629</v>
      </c>
      <c r="C4" s="4" t="inlineStr">
        <is>
          <t xml:space="preserve"> </t>
        </is>
      </c>
      <c r="D4" s="6" t="n">
        <v>188719449</v>
      </c>
      <c r="E4" s="6" t="n">
        <v>106479154</v>
      </c>
      <c r="F4" s="7" t="n">
        <v>24087327</v>
      </c>
      <c r="G4" s="7" t="n">
        <v>25854459</v>
      </c>
    </row>
    <row r="5">
      <c r="A5" s="4" t="inlineStr">
        <is>
          <t>Loan receivable from Xiaoying, net</t>
        </is>
      </c>
      <c r="B5" s="5" t="n">
        <v>4828316995</v>
      </c>
      <c r="C5" s="4" t="inlineStr">
        <is>
          <t xml:space="preserve"> </t>
        </is>
      </c>
      <c r="D5" s="5" t="n">
        <v>4947833357</v>
      </c>
      <c r="E5" s="4" t="inlineStr">
        <is>
          <t xml:space="preserve"> </t>
        </is>
      </c>
      <c r="F5" s="5" t="n">
        <v>661476716</v>
      </c>
      <c r="G5" s="4" t="inlineStr">
        <is>
          <t xml:space="preserve"> </t>
        </is>
      </c>
    </row>
    <row r="6">
      <c r="A6" s="4" t="inlineStr">
        <is>
          <t>Allowance for loans receivable at beginning of the year</t>
        </is>
      </c>
      <c r="B6" s="5" t="n">
        <v>188719449</v>
      </c>
      <c r="C6" s="7" t="n">
        <v>25854459</v>
      </c>
      <c r="D6" s="5" t="n">
        <v>106479154</v>
      </c>
      <c r="E6" s="5" t="n">
        <v>55335741</v>
      </c>
      <c r="F6" s="4" t="inlineStr">
        <is>
          <t xml:space="preserve"> </t>
        </is>
      </c>
      <c r="G6" s="4" t="inlineStr">
        <is>
          <t xml:space="preserve"> </t>
        </is>
      </c>
    </row>
    <row r="7">
      <c r="A7" s="4" t="inlineStr">
        <is>
          <t>(Reversal of) Provision for loans receivable from Xiaoying Credit Loans and other loans (net of recovery)</t>
        </is>
      </c>
      <c r="B7" s="5" t="n">
        <v>225815327</v>
      </c>
      <c r="C7" s="5" t="n">
        <v>30936573</v>
      </c>
      <c r="D7" s="5" t="n">
        <v>233350276</v>
      </c>
      <c r="E7" s="5" t="n">
        <v>164641879</v>
      </c>
      <c r="F7" s="4" t="inlineStr">
        <is>
          <t xml:space="preserve"> </t>
        </is>
      </c>
      <c r="G7" s="4" t="inlineStr">
        <is>
          <t xml:space="preserve"> </t>
        </is>
      </c>
    </row>
    <row r="8">
      <c r="A8" s="4" t="inlineStr">
        <is>
          <t>Charge-offs</t>
        </is>
      </c>
      <c r="B8" s="5" t="n">
        <v>238714147</v>
      </c>
      <c r="C8" s="5" t="n">
        <v>32703705</v>
      </c>
      <c r="D8" s="5" t="n">
        <v>151109981</v>
      </c>
      <c r="E8" s="5" t="n">
        <v>113498466</v>
      </c>
      <c r="F8" s="4" t="inlineStr">
        <is>
          <t xml:space="preserve"> </t>
        </is>
      </c>
      <c r="G8" s="4" t="inlineStr">
        <is>
          <t xml:space="preserve"> </t>
        </is>
      </c>
    </row>
    <row r="9">
      <c r="A9" s="4" t="inlineStr">
        <is>
          <t>Allowance for loans receivable at end of the year</t>
        </is>
      </c>
      <c r="B9" s="5" t="n">
        <v>175820629</v>
      </c>
      <c r="C9" s="5" t="n">
        <v>24087327</v>
      </c>
      <c r="D9" s="5" t="n">
        <v>188719449</v>
      </c>
      <c r="E9" s="5" t="n">
        <v>106479154</v>
      </c>
      <c r="F9" s="4" t="inlineStr">
        <is>
          <t xml:space="preserve"> </t>
        </is>
      </c>
      <c r="G9" s="4" t="inlineStr">
        <is>
          <t xml:space="preserve"> </t>
        </is>
      </c>
    </row>
    <row r="10">
      <c r="A10" s="4" t="inlineStr">
        <is>
          <t>Loans receivable, gross</t>
        </is>
      </c>
      <c r="B10" s="5" t="n">
        <v>5004137624</v>
      </c>
      <c r="C10" s="4" t="inlineStr">
        <is>
          <t xml:space="preserve"> </t>
        </is>
      </c>
      <c r="D10" s="5" t="n">
        <v>5136552806</v>
      </c>
      <c r="E10" s="4" t="inlineStr">
        <is>
          <t xml:space="preserve"> </t>
        </is>
      </c>
      <c r="F10" s="5" t="n">
        <v>685564043</v>
      </c>
      <c r="G10" s="4" t="inlineStr">
        <is>
          <t xml:space="preserve"> </t>
        </is>
      </c>
    </row>
    <row r="11">
      <c r="A11" s="4" t="inlineStr">
        <is>
          <t>Recoveries of charge-off of loans receivables</t>
        </is>
      </c>
      <c r="B11" s="5" t="n">
        <v>9251001</v>
      </c>
      <c r="C11" s="5" t="n">
        <v>1267382</v>
      </c>
      <c r="D11" s="5" t="n">
        <v>13488360</v>
      </c>
      <c r="E11" s="5" t="n">
        <v>12189107</v>
      </c>
      <c r="F11" s="4" t="inlineStr">
        <is>
          <t xml:space="preserve"> </t>
        </is>
      </c>
      <c r="G11" s="4" t="inlineStr">
        <is>
          <t xml:space="preserve"> </t>
        </is>
      </c>
    </row>
    <row r="12">
      <c r="A12" s="4" t="inlineStr">
        <is>
          <t>Xiaoying Housing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s receivable</t>
        </is>
      </c>
      <c r="B14" s="5" t="n">
        <v>0</v>
      </c>
      <c r="C14" s="4" t="inlineStr">
        <is>
          <t xml:space="preserve"> </t>
        </is>
      </c>
      <c r="D14" s="5" t="n">
        <v>0</v>
      </c>
      <c r="E14" s="5" t="n">
        <v>0</v>
      </c>
      <c r="F14" s="5" t="n">
        <v>0</v>
      </c>
      <c r="G14" s="5" t="n">
        <v>0</v>
      </c>
    </row>
    <row r="15">
      <c r="A15" s="4" t="inlineStr">
        <is>
          <t>Loan receivable from Xiaoying, net</t>
        </is>
      </c>
      <c r="B15" s="5" t="n">
        <v>0</v>
      </c>
      <c r="C15" s="4" t="inlineStr">
        <is>
          <t xml:space="preserve"> </t>
        </is>
      </c>
      <c r="D15" s="5" t="n">
        <v>8656846</v>
      </c>
      <c r="E15" s="4" t="inlineStr">
        <is>
          <t xml:space="preserve"> </t>
        </is>
      </c>
      <c r="F15" s="4" t="inlineStr">
        <is>
          <t xml:space="preserve"> </t>
        </is>
      </c>
      <c r="G15" s="4" t="inlineStr">
        <is>
          <t xml:space="preserve"> </t>
        </is>
      </c>
    </row>
    <row r="16">
      <c r="A16" s="4" t="inlineStr">
        <is>
          <t>Loans receivable acquired during the year | $</t>
        </is>
      </c>
      <c r="B16" s="4" t="inlineStr">
        <is>
          <t xml:space="preserve"> </t>
        </is>
      </c>
      <c r="C16" s="4" t="inlineStr">
        <is>
          <t xml:space="preserve"> </t>
        </is>
      </c>
      <c r="D16" s="4" t="inlineStr">
        <is>
          <t xml:space="preserve"> </t>
        </is>
      </c>
      <c r="E16" s="4" t="inlineStr">
        <is>
          <t xml:space="preserve"> </t>
        </is>
      </c>
      <c r="F16" s="7" t="n">
        <v>0</v>
      </c>
      <c r="G16" s="7" t="n">
        <v>0</v>
      </c>
    </row>
    <row r="17">
      <c r="A17" s="4" t="inlineStr">
        <is>
          <t>Allowance for loans receivable at beginning of the year</t>
        </is>
      </c>
      <c r="B17" s="5" t="n">
        <v>0</v>
      </c>
      <c r="C17" s="5" t="n">
        <v>0</v>
      </c>
      <c r="D17" s="5" t="n">
        <v>0</v>
      </c>
      <c r="E17" s="5" t="n">
        <v>0</v>
      </c>
      <c r="F17" s="4" t="inlineStr">
        <is>
          <t xml:space="preserve"> </t>
        </is>
      </c>
      <c r="G17" s="4" t="inlineStr">
        <is>
          <t xml:space="preserve"> </t>
        </is>
      </c>
    </row>
    <row r="18">
      <c r="A18" s="4" t="inlineStr">
        <is>
          <t>(Reversal of) Provision for loans receivable from Xiaoying Credit Loans and other loans (net of recovery)</t>
        </is>
      </c>
      <c r="B18" s="5" t="n">
        <v>-4156904</v>
      </c>
      <c r="C18" s="5" t="n">
        <v>-569494</v>
      </c>
      <c r="D18" s="5" t="n">
        <v>-4213234</v>
      </c>
      <c r="E18" s="5" t="n">
        <v>-6066176</v>
      </c>
      <c r="F18" s="4" t="inlineStr">
        <is>
          <t xml:space="preserve"> </t>
        </is>
      </c>
      <c r="G18" s="4" t="inlineStr">
        <is>
          <t xml:space="preserve"> </t>
        </is>
      </c>
    </row>
    <row r="19">
      <c r="A19" s="4" t="inlineStr">
        <is>
          <t>Charge-offs</t>
        </is>
      </c>
      <c r="B19" s="5" t="n">
        <v>4156904</v>
      </c>
      <c r="C19" s="5" t="n">
        <v>569494</v>
      </c>
      <c r="D19" s="5" t="n">
        <v>4213234</v>
      </c>
      <c r="E19" s="5" t="n">
        <v>6066176</v>
      </c>
      <c r="F19" s="4" t="inlineStr">
        <is>
          <t xml:space="preserve"> </t>
        </is>
      </c>
      <c r="G19" s="4" t="inlineStr">
        <is>
          <t xml:space="preserve"> </t>
        </is>
      </c>
    </row>
    <row r="20">
      <c r="A20" s="4" t="inlineStr">
        <is>
          <t>Allowance for loans receivable at end of the year</t>
        </is>
      </c>
      <c r="B20" s="5" t="n">
        <v>0</v>
      </c>
      <c r="C20" s="5" t="n">
        <v>0</v>
      </c>
      <c r="D20" s="5" t="n">
        <v>0</v>
      </c>
      <c r="E20" s="5" t="n">
        <v>0</v>
      </c>
      <c r="F20" s="4" t="inlineStr">
        <is>
          <t xml:space="preserve"> </t>
        </is>
      </c>
      <c r="G20" s="4" t="inlineStr">
        <is>
          <t xml:space="preserve"> </t>
        </is>
      </c>
    </row>
    <row r="21">
      <c r="A21" s="4" t="inlineStr">
        <is>
          <t>Loans receivable, gross</t>
        </is>
      </c>
      <c r="B21" s="5" t="n">
        <v>0</v>
      </c>
      <c r="C21" s="4" t="inlineStr">
        <is>
          <t xml:space="preserve"> </t>
        </is>
      </c>
      <c r="D21" s="5" t="n">
        <v>8656846</v>
      </c>
      <c r="E21" s="4" t="inlineStr">
        <is>
          <t xml:space="preserve"> </t>
        </is>
      </c>
      <c r="F21" s="4" t="inlineStr">
        <is>
          <t xml:space="preserve"> </t>
        </is>
      </c>
      <c r="G21" s="4" t="inlineStr">
        <is>
          <t xml:space="preserve"> </t>
        </is>
      </c>
    </row>
    <row r="22">
      <c r="A22" s="4" t="inlineStr">
        <is>
          <t>Recoveries of charge-off of loans receivables</t>
        </is>
      </c>
      <c r="B22" s="5" t="n">
        <v>6929931</v>
      </c>
      <c r="C22" s="7" t="n">
        <v>949397</v>
      </c>
      <c r="D22" s="5" t="n">
        <v>5617646</v>
      </c>
      <c r="E22" s="6" t="n">
        <v>8088235</v>
      </c>
      <c r="F22" s="4" t="inlineStr">
        <is>
          <t xml:space="preserve"> </t>
        </is>
      </c>
      <c r="G22" s="4" t="inlineStr">
        <is>
          <t xml:space="preserve"> </t>
        </is>
      </c>
    </row>
    <row r="23">
      <c r="A23" s="4" t="inlineStr">
        <is>
          <t>Xiaoying Housing Loan | Overdue 1 - 2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gros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Xiaoying Housing Loan | Overdue 2 - 3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 gros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Xiaoying Housing Loan | Overdue over 3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able, gross</t>
        </is>
      </c>
      <c r="B31" s="6" t="n">
        <v>0</v>
      </c>
      <c r="C31" s="4" t="inlineStr">
        <is>
          <t xml:space="preserve"> </t>
        </is>
      </c>
      <c r="D31" s="6" t="n">
        <v>8656846</v>
      </c>
      <c r="E31" s="4" t="inlineStr">
        <is>
          <t xml:space="preserve"> </t>
        </is>
      </c>
      <c r="F31" s="4" t="inlineStr">
        <is>
          <t xml:space="preserve"> </t>
        </is>
      </c>
      <c r="G31"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64" customWidth="1" min="1" max="1"/>
    <col width="43" customWidth="1" min="2" max="2"/>
    <col width="43" customWidth="1" min="3" max="3"/>
    <col width="28" customWidth="1" min="4" max="4"/>
    <col width="28" customWidth="1" min="5" max="5"/>
    <col width="23" customWidth="1" min="6" max="6"/>
    <col width="23" customWidth="1" min="7" max="7"/>
    <col width="35" customWidth="1" min="8" max="8"/>
    <col width="35" customWidth="1" min="9" max="9"/>
    <col width="49" customWidth="1" min="10" max="10"/>
    <col width="49" customWidth="1" min="11" max="11"/>
    <col width="47" customWidth="1" min="12" max="12"/>
    <col width="47" customWidth="1" min="13" max="13"/>
    <col width="15" customWidth="1" min="14" max="14"/>
    <col width="15" customWidth="1" min="15" max="15"/>
  </cols>
  <sheetData>
    <row r="1">
      <c r="A1" s="1" t="inlineStr">
        <is>
          <t>CONSOLIDATED STATEMENTS OF CHANGES IN SHAREHOLDERS' EQUITY</t>
        </is>
      </c>
      <c r="B1" s="2" t="inlineStr">
        <is>
          <t>Equity attributable to X Financial CNY (¥)</t>
        </is>
      </c>
      <c r="C1" s="2" t="inlineStr">
        <is>
          <t>Equity attributable to X Financial USD ($)</t>
        </is>
      </c>
      <c r="D1" s="2" t="inlineStr">
        <is>
          <t>Common share CNY (¥) shares</t>
        </is>
      </c>
      <c r="E1" s="2" t="inlineStr">
        <is>
          <t>Common share USD ($) shares</t>
        </is>
      </c>
      <c r="F1" s="2" t="inlineStr">
        <is>
          <t>Treasury stock CNY (¥)</t>
        </is>
      </c>
      <c r="G1" s="2" t="inlineStr">
        <is>
          <t>Treasury stock USD ($)</t>
        </is>
      </c>
      <c r="H1" s="2" t="inlineStr">
        <is>
          <t>Additional paid-in capital CNY (¥)</t>
        </is>
      </c>
      <c r="I1" s="2" t="inlineStr">
        <is>
          <t>Additional paid-in capital USD ($)</t>
        </is>
      </c>
      <c r="J1" s="2" t="inlineStr">
        <is>
          <t>Retained earnings (Accumulated deficits) CNY (¥)</t>
        </is>
      </c>
      <c r="K1" s="2" t="inlineStr">
        <is>
          <t>Retained earnings (Accumulated deficits) USD ($)</t>
        </is>
      </c>
      <c r="L1" s="2" t="inlineStr">
        <is>
          <t>Accumulated other comprehensive income CNY (¥)</t>
        </is>
      </c>
      <c r="M1" s="2" t="inlineStr">
        <is>
          <t>Accumulated other comprehensive income USD ($)</t>
        </is>
      </c>
      <c r="N1" s="2" t="inlineStr">
        <is>
          <t>CNY (¥) shares</t>
        </is>
      </c>
      <c r="O1" s="2" t="inlineStr">
        <is>
          <t>USD ($) shares</t>
        </is>
      </c>
    </row>
    <row r="2">
      <c r="A2" s="4" t="inlineStr">
        <is>
          <t>Balance at Dec. 31, 2021</t>
        </is>
      </c>
      <c r="B2" s="6" t="n">
        <v>3976894961</v>
      </c>
      <c r="C2" s="4" t="inlineStr">
        <is>
          <t xml:space="preserve"> </t>
        </is>
      </c>
      <c r="D2" s="6" t="n">
        <v>206793</v>
      </c>
      <c r="E2" s="4" t="inlineStr">
        <is>
          <t xml:space="preserve"> </t>
        </is>
      </c>
      <c r="F2" s="4" t="inlineStr">
        <is>
          <t xml:space="preserve"> </t>
        </is>
      </c>
      <c r="G2" s="4" t="inlineStr">
        <is>
          <t xml:space="preserve"> </t>
        </is>
      </c>
      <c r="H2" s="6" t="n">
        <v>3159522737</v>
      </c>
      <c r="I2" s="4" t="inlineStr">
        <is>
          <t xml:space="preserve"> </t>
        </is>
      </c>
      <c r="J2" s="6" t="n">
        <v>810855877</v>
      </c>
      <c r="K2" s="4" t="inlineStr">
        <is>
          <t xml:space="preserve"> </t>
        </is>
      </c>
      <c r="L2" s="6" t="n">
        <v>6309554</v>
      </c>
      <c r="M2" s="4" t="inlineStr">
        <is>
          <t xml:space="preserve"> </t>
        </is>
      </c>
      <c r="N2" s="6" t="n">
        <v>3976894961</v>
      </c>
      <c r="O2" s="4" t="inlineStr">
        <is>
          <t xml:space="preserve"> </t>
        </is>
      </c>
    </row>
    <row r="3">
      <c r="A3" s="4" t="inlineStr">
        <is>
          <t>Balance (in shares) at Dec. 31, 2021 | shares</t>
        </is>
      </c>
      <c r="B3" s="4" t="inlineStr">
        <is>
          <t xml:space="preserve"> </t>
        </is>
      </c>
      <c r="C3" s="4" t="inlineStr">
        <is>
          <t xml:space="preserve"> </t>
        </is>
      </c>
      <c r="D3" s="5" t="n">
        <v>329117943</v>
      </c>
      <c r="E3" s="5" t="n">
        <v>32911794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urchase of common shares</t>
        </is>
      </c>
      <c r="B4" s="5" t="n">
        <v>-146740902</v>
      </c>
      <c r="C4" s="4" t="inlineStr">
        <is>
          <t xml:space="preserve"> </t>
        </is>
      </c>
      <c r="D4" s="4" t="inlineStr">
        <is>
          <t xml:space="preserve"> </t>
        </is>
      </c>
      <c r="E4" s="4" t="inlineStr">
        <is>
          <t xml:space="preserve"> </t>
        </is>
      </c>
      <c r="F4" s="6" t="n">
        <v>-14674090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6740902</v>
      </c>
      <c r="O4" s="4" t="inlineStr">
        <is>
          <t xml:space="preserve"> </t>
        </is>
      </c>
    </row>
    <row r="5">
      <c r="A5" s="4" t="inlineStr">
        <is>
          <t>Repurchase of common shares (in shares) | shares</t>
        </is>
      </c>
      <c r="B5" s="4" t="inlineStr">
        <is>
          <t xml:space="preserve"> </t>
        </is>
      </c>
      <c r="C5" s="4" t="inlineStr">
        <is>
          <t xml:space="preserve"> </t>
        </is>
      </c>
      <c r="D5" s="5" t="n">
        <v>-48088568</v>
      </c>
      <c r="E5" s="5" t="n">
        <v>-480885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ransfer to employee stock ownership plans</t>
        </is>
      </c>
      <c r="B6" s="4" t="inlineStr">
        <is>
          <t xml:space="preserve"> </t>
        </is>
      </c>
      <c r="C6" s="4" t="inlineStr">
        <is>
          <t xml:space="preserve"> </t>
        </is>
      </c>
      <c r="D6" s="4" t="inlineStr">
        <is>
          <t xml:space="preserve"> </t>
        </is>
      </c>
      <c r="E6" s="4" t="inlineStr">
        <is>
          <t xml:space="preserve"> </t>
        </is>
      </c>
      <c r="F6" s="5" t="n">
        <v>22144121</v>
      </c>
      <c r="G6" s="4" t="inlineStr">
        <is>
          <t xml:space="preserve"> </t>
        </is>
      </c>
      <c r="H6" s="5" t="n">
        <v>-2214412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nsfer to employee stock ownership plans (in shares) | shares</t>
        </is>
      </c>
      <c r="B7" s="4" t="inlineStr">
        <is>
          <t xml:space="preserve"> </t>
        </is>
      </c>
      <c r="C7" s="4" t="inlineStr">
        <is>
          <t xml:space="preserve"> </t>
        </is>
      </c>
      <c r="D7" s="5" t="n">
        <v>6889194</v>
      </c>
      <c r="E7" s="5" t="n">
        <v>688919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of share option</t>
        </is>
      </c>
      <c r="B8" s="5" t="n">
        <v>277342</v>
      </c>
      <c r="C8" s="4" t="inlineStr">
        <is>
          <t xml:space="preserve"> </t>
        </is>
      </c>
      <c r="D8" s="4" t="inlineStr">
        <is>
          <t xml:space="preserve"> </t>
        </is>
      </c>
      <c r="E8" s="4" t="inlineStr">
        <is>
          <t xml:space="preserve"> </t>
        </is>
      </c>
      <c r="F8" s="4" t="inlineStr">
        <is>
          <t xml:space="preserve"> </t>
        </is>
      </c>
      <c r="G8" s="4" t="inlineStr">
        <is>
          <t xml:space="preserve"> </t>
        </is>
      </c>
      <c r="H8" s="5" t="n">
        <v>277342</v>
      </c>
      <c r="I8" s="4" t="inlineStr">
        <is>
          <t xml:space="preserve"> </t>
        </is>
      </c>
      <c r="J8" s="4" t="inlineStr">
        <is>
          <t xml:space="preserve"> </t>
        </is>
      </c>
      <c r="K8" s="4" t="inlineStr">
        <is>
          <t xml:space="preserve"> </t>
        </is>
      </c>
      <c r="L8" s="4" t="inlineStr">
        <is>
          <t xml:space="preserve"> </t>
        </is>
      </c>
      <c r="M8" s="4" t="inlineStr">
        <is>
          <t xml:space="preserve"> </t>
        </is>
      </c>
      <c r="N8" s="5" t="n">
        <v>277342</v>
      </c>
      <c r="O8" s="4" t="inlineStr">
        <is>
          <t xml:space="preserve"> </t>
        </is>
      </c>
    </row>
    <row r="9">
      <c r="A9" s="4" t="inlineStr">
        <is>
          <t>Share-based compensation (Note 16)</t>
        </is>
      </c>
      <c r="B9" s="5" t="n">
        <v>53537815</v>
      </c>
      <c r="C9" s="4" t="inlineStr">
        <is>
          <t xml:space="preserve"> </t>
        </is>
      </c>
      <c r="D9" s="4" t="inlineStr">
        <is>
          <t xml:space="preserve"> </t>
        </is>
      </c>
      <c r="E9" s="4" t="inlineStr">
        <is>
          <t xml:space="preserve"> </t>
        </is>
      </c>
      <c r="F9" s="4" t="inlineStr">
        <is>
          <t xml:space="preserve"> </t>
        </is>
      </c>
      <c r="G9" s="4" t="inlineStr">
        <is>
          <t xml:space="preserve"> </t>
        </is>
      </c>
      <c r="H9" s="5" t="n">
        <v>53537815</v>
      </c>
      <c r="I9" s="4" t="inlineStr">
        <is>
          <t xml:space="preserve"> </t>
        </is>
      </c>
      <c r="J9" s="4" t="inlineStr">
        <is>
          <t xml:space="preserve"> </t>
        </is>
      </c>
      <c r="K9" s="4" t="inlineStr">
        <is>
          <t xml:space="preserve"> </t>
        </is>
      </c>
      <c r="L9" s="4" t="inlineStr">
        <is>
          <t xml:space="preserve"> </t>
        </is>
      </c>
      <c r="M9" s="4" t="inlineStr">
        <is>
          <t xml:space="preserve"> </t>
        </is>
      </c>
      <c r="N9" s="5" t="n">
        <v>53537815</v>
      </c>
      <c r="O9" s="4" t="inlineStr">
        <is>
          <t xml:space="preserve"> </t>
        </is>
      </c>
    </row>
    <row r="10">
      <c r="A10" s="4" t="inlineStr">
        <is>
          <t>Net income</t>
        </is>
      </c>
      <c r="B10" s="5" t="n">
        <v>8119964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11996439</v>
      </c>
      <c r="K10" s="4" t="inlineStr">
        <is>
          <t xml:space="preserve"> </t>
        </is>
      </c>
      <c r="L10" s="4" t="inlineStr">
        <is>
          <t xml:space="preserve"> </t>
        </is>
      </c>
      <c r="M10" s="4" t="inlineStr">
        <is>
          <t xml:space="preserve"> </t>
        </is>
      </c>
      <c r="N10" s="5" t="n">
        <v>811996439</v>
      </c>
      <c r="O10" s="4" t="inlineStr">
        <is>
          <t xml:space="preserve"> </t>
        </is>
      </c>
    </row>
    <row r="11">
      <c r="A11" s="4" t="inlineStr">
        <is>
          <t>Gain (loss) from equity in affiliates</t>
        </is>
      </c>
      <c r="B11" s="5" t="n">
        <v>2044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4444</v>
      </c>
      <c r="M11" s="4" t="inlineStr">
        <is>
          <t xml:space="preserve"> </t>
        </is>
      </c>
      <c r="N11" s="5" t="n">
        <v>204444</v>
      </c>
      <c r="O11" s="4" t="inlineStr">
        <is>
          <t xml:space="preserve"> </t>
        </is>
      </c>
    </row>
    <row r="12">
      <c r="A12" s="4" t="inlineStr">
        <is>
          <t>Income from financial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4" t="inlineStr">
        <is>
          <t xml:space="preserve"> </t>
        </is>
      </c>
    </row>
    <row r="13">
      <c r="A13" s="4" t="inlineStr">
        <is>
          <t>Foreign currency translation adjustments</t>
        </is>
      </c>
      <c r="B13" s="5" t="n">
        <v>570845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7084593</v>
      </c>
      <c r="M13" s="4" t="inlineStr">
        <is>
          <t xml:space="preserve"> </t>
        </is>
      </c>
      <c r="N13" s="5" t="n">
        <v>57084593</v>
      </c>
      <c r="O13" s="4" t="inlineStr">
        <is>
          <t xml:space="preserve"> </t>
        </is>
      </c>
    </row>
    <row r="14">
      <c r="A14" s="4" t="inlineStr">
        <is>
          <t>Balance at Dec. 31, 2022</t>
        </is>
      </c>
      <c r="B14" s="5" t="n">
        <v>4753254692</v>
      </c>
      <c r="C14" s="4" t="inlineStr">
        <is>
          <t xml:space="preserve"> </t>
        </is>
      </c>
      <c r="D14" s="6" t="n">
        <v>206793</v>
      </c>
      <c r="E14" s="4" t="inlineStr">
        <is>
          <t xml:space="preserve"> </t>
        </is>
      </c>
      <c r="F14" s="5" t="n">
        <v>-124596781</v>
      </c>
      <c r="G14" s="4" t="inlineStr">
        <is>
          <t xml:space="preserve"> </t>
        </is>
      </c>
      <c r="H14" s="5" t="n">
        <v>3191193773</v>
      </c>
      <c r="I14" s="4" t="inlineStr">
        <is>
          <t xml:space="preserve"> </t>
        </is>
      </c>
      <c r="J14" s="5" t="n">
        <v>1622852316</v>
      </c>
      <c r="K14" s="4" t="inlineStr">
        <is>
          <t xml:space="preserve"> </t>
        </is>
      </c>
      <c r="L14" s="5" t="n">
        <v>63598591</v>
      </c>
      <c r="M14" s="4" t="inlineStr">
        <is>
          <t xml:space="preserve"> </t>
        </is>
      </c>
      <c r="N14" s="5" t="n">
        <v>4753254692</v>
      </c>
      <c r="O14" s="4" t="inlineStr">
        <is>
          <t xml:space="preserve"> </t>
        </is>
      </c>
    </row>
    <row r="15">
      <c r="A15" s="4" t="inlineStr">
        <is>
          <t>Balance (in shares) at Dec. 31, 2022 | shares</t>
        </is>
      </c>
      <c r="B15" s="4" t="inlineStr">
        <is>
          <t xml:space="preserve"> </t>
        </is>
      </c>
      <c r="C15" s="4" t="inlineStr">
        <is>
          <t xml:space="preserve"> </t>
        </is>
      </c>
      <c r="D15" s="5" t="n">
        <v>287918569</v>
      </c>
      <c r="E15" s="5" t="n">
        <v>28791856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urchase of common shares</t>
        </is>
      </c>
      <c r="B16" s="5" t="n">
        <v>-24872828</v>
      </c>
      <c r="C16" s="4" t="inlineStr">
        <is>
          <t xml:space="preserve"> </t>
        </is>
      </c>
      <c r="D16" s="4" t="inlineStr">
        <is>
          <t xml:space="preserve"> </t>
        </is>
      </c>
      <c r="E16" s="4" t="inlineStr">
        <is>
          <t xml:space="preserve"> </t>
        </is>
      </c>
      <c r="F16" s="5" t="n">
        <v>-2487282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4872828</v>
      </c>
      <c r="O16" s="4" t="inlineStr">
        <is>
          <t xml:space="preserve"> </t>
        </is>
      </c>
    </row>
    <row r="17">
      <c r="A17" s="4" t="inlineStr">
        <is>
          <t>Repurchase of common shares (in shares) | shares</t>
        </is>
      </c>
      <c r="B17" s="4" t="inlineStr">
        <is>
          <t xml:space="preserve"> </t>
        </is>
      </c>
      <c r="C17" s="4" t="inlineStr">
        <is>
          <t xml:space="preserve"> </t>
        </is>
      </c>
      <c r="D17" s="5" t="n">
        <v>-5026374</v>
      </c>
      <c r="E17" s="5" t="n">
        <v>-502637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fer to employee stock ownership plans</t>
        </is>
      </c>
      <c r="B18" s="4" t="inlineStr">
        <is>
          <t xml:space="preserve"> </t>
        </is>
      </c>
      <c r="C18" s="4" t="inlineStr">
        <is>
          <t xml:space="preserve"> </t>
        </is>
      </c>
      <c r="D18" s="4" t="inlineStr">
        <is>
          <t xml:space="preserve"> </t>
        </is>
      </c>
      <c r="E18" s="4" t="inlineStr">
        <is>
          <t xml:space="preserve"> </t>
        </is>
      </c>
      <c r="F18" s="5" t="n">
        <v>37949318</v>
      </c>
      <c r="G18" s="4" t="inlineStr">
        <is>
          <t xml:space="preserve"> </t>
        </is>
      </c>
      <c r="H18" s="5" t="n">
        <v>-3794931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fer to employee stock ownership plans (in shares) | shares</t>
        </is>
      </c>
      <c r="B19" s="4" t="inlineStr">
        <is>
          <t xml:space="preserve"> </t>
        </is>
      </c>
      <c r="C19" s="4" t="inlineStr">
        <is>
          <t xml:space="preserve"> </t>
        </is>
      </c>
      <c r="D19" s="5" t="n">
        <v>10661412</v>
      </c>
      <c r="E19" s="5" t="n">
        <v>106614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of share option</t>
        </is>
      </c>
      <c r="B20" s="5" t="n">
        <v>1099619</v>
      </c>
      <c r="C20" s="4" t="inlineStr">
        <is>
          <t xml:space="preserve"> </t>
        </is>
      </c>
      <c r="D20" s="4" t="inlineStr">
        <is>
          <t xml:space="preserve"> </t>
        </is>
      </c>
      <c r="E20" s="4" t="inlineStr">
        <is>
          <t xml:space="preserve"> </t>
        </is>
      </c>
      <c r="F20" s="4" t="inlineStr">
        <is>
          <t xml:space="preserve"> </t>
        </is>
      </c>
      <c r="G20" s="4" t="inlineStr">
        <is>
          <t xml:space="preserve"> </t>
        </is>
      </c>
      <c r="H20" s="5" t="n">
        <v>1099619</v>
      </c>
      <c r="I20" s="4" t="inlineStr">
        <is>
          <t xml:space="preserve"> </t>
        </is>
      </c>
      <c r="J20" s="4" t="inlineStr">
        <is>
          <t xml:space="preserve"> </t>
        </is>
      </c>
      <c r="K20" s="4" t="inlineStr">
        <is>
          <t xml:space="preserve"> </t>
        </is>
      </c>
      <c r="L20" s="4" t="inlineStr">
        <is>
          <t xml:space="preserve"> </t>
        </is>
      </c>
      <c r="M20" s="4" t="inlineStr">
        <is>
          <t xml:space="preserve"> </t>
        </is>
      </c>
      <c r="N20" s="5" t="n">
        <v>1099619</v>
      </c>
      <c r="O20" s="4" t="inlineStr">
        <is>
          <t xml:space="preserve"> </t>
        </is>
      </c>
    </row>
    <row r="21">
      <c r="A21" s="4" t="inlineStr">
        <is>
          <t>Share-based compensation (Note 16)</t>
        </is>
      </c>
      <c r="B21" s="5" t="n">
        <v>42598210</v>
      </c>
      <c r="C21" s="4" t="inlineStr">
        <is>
          <t xml:space="preserve"> </t>
        </is>
      </c>
      <c r="D21" s="4" t="inlineStr">
        <is>
          <t xml:space="preserve"> </t>
        </is>
      </c>
      <c r="E21" s="4" t="inlineStr">
        <is>
          <t xml:space="preserve"> </t>
        </is>
      </c>
      <c r="F21" s="4" t="inlineStr">
        <is>
          <t xml:space="preserve"> </t>
        </is>
      </c>
      <c r="G21" s="4" t="inlineStr">
        <is>
          <t xml:space="preserve"> </t>
        </is>
      </c>
      <c r="H21" s="5" t="n">
        <v>42598210</v>
      </c>
      <c r="I21" s="4" t="inlineStr">
        <is>
          <t xml:space="preserve"> </t>
        </is>
      </c>
      <c r="J21" s="4" t="inlineStr">
        <is>
          <t xml:space="preserve"> </t>
        </is>
      </c>
      <c r="K21" s="4" t="inlineStr">
        <is>
          <t xml:space="preserve"> </t>
        </is>
      </c>
      <c r="L21" s="4" t="inlineStr">
        <is>
          <t xml:space="preserve"> </t>
        </is>
      </c>
      <c r="M21" s="4" t="inlineStr">
        <is>
          <t xml:space="preserve"> </t>
        </is>
      </c>
      <c r="N21" s="5" t="n">
        <v>42598210</v>
      </c>
      <c r="O21" s="4" t="inlineStr">
        <is>
          <t xml:space="preserve"> </t>
        </is>
      </c>
    </row>
    <row r="22">
      <c r="A22" s="4" t="inlineStr">
        <is>
          <t>Net income</t>
        </is>
      </c>
      <c r="B22" s="5" t="n">
        <v>11867939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86793974</v>
      </c>
      <c r="K22" s="4" t="inlineStr">
        <is>
          <t xml:space="preserve"> </t>
        </is>
      </c>
      <c r="L22" s="4" t="inlineStr">
        <is>
          <t xml:space="preserve"> </t>
        </is>
      </c>
      <c r="M22" s="4" t="inlineStr">
        <is>
          <t xml:space="preserve"> </t>
        </is>
      </c>
      <c r="N22" s="5" t="n">
        <v>1186793974</v>
      </c>
      <c r="O22" s="4" t="inlineStr">
        <is>
          <t xml:space="preserve"> </t>
        </is>
      </c>
    </row>
    <row r="23">
      <c r="A23" s="4" t="inlineStr">
        <is>
          <t>Gain (loss) from equity in affiliates</t>
        </is>
      </c>
      <c r="B23" s="5" t="n">
        <v>-68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852</v>
      </c>
      <c r="M23" s="4" t="inlineStr">
        <is>
          <t xml:space="preserve"> </t>
        </is>
      </c>
      <c r="N23" s="5" t="n">
        <v>-6852</v>
      </c>
      <c r="O23" s="4" t="inlineStr">
        <is>
          <t xml:space="preserve"> </t>
        </is>
      </c>
    </row>
    <row r="24">
      <c r="A24" s="4" t="inlineStr">
        <is>
          <t>Income from financial investments</t>
        </is>
      </c>
      <c r="B24" s="5" t="n">
        <v>4747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74792</v>
      </c>
      <c r="M24" s="4" t="inlineStr">
        <is>
          <t xml:space="preserve"> </t>
        </is>
      </c>
      <c r="N24" s="5" t="n">
        <v>474792</v>
      </c>
      <c r="O24" s="4" t="inlineStr">
        <is>
          <t xml:space="preserve"> </t>
        </is>
      </c>
    </row>
    <row r="25">
      <c r="A25" s="4" t="inlineStr">
        <is>
          <t>Foreign currency translation adjustments</t>
        </is>
      </c>
      <c r="B25" s="5" t="n">
        <v>54101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410120</v>
      </c>
      <c r="M25" s="4" t="inlineStr">
        <is>
          <t xml:space="preserve"> </t>
        </is>
      </c>
      <c r="N25" s="5" t="n">
        <v>5410120</v>
      </c>
      <c r="O25" s="4" t="inlineStr">
        <is>
          <t xml:space="preserve"> </t>
        </is>
      </c>
    </row>
    <row r="26">
      <c r="A26" s="4" t="inlineStr">
        <is>
          <t>Dividend to shareholders</t>
        </is>
      </c>
      <c r="B26" s="5" t="n">
        <v>-1176274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7627440</v>
      </c>
      <c r="K26" s="4" t="inlineStr">
        <is>
          <t xml:space="preserve"> </t>
        </is>
      </c>
      <c r="L26" s="4" t="inlineStr">
        <is>
          <t xml:space="preserve"> </t>
        </is>
      </c>
      <c r="M26" s="4" t="inlineStr">
        <is>
          <t xml:space="preserve"> </t>
        </is>
      </c>
      <c r="N26" s="5" t="n">
        <v>-117627440</v>
      </c>
      <c r="O26" s="4" t="inlineStr">
        <is>
          <t xml:space="preserve"> </t>
        </is>
      </c>
    </row>
    <row r="27">
      <c r="A27" s="4" t="inlineStr">
        <is>
          <t>Balance at Dec. 31, 2023</t>
        </is>
      </c>
      <c r="B27" s="5" t="n">
        <v>5847124287</v>
      </c>
      <c r="C27" s="7" t="n">
        <v>823550230</v>
      </c>
      <c r="D27" s="6" t="n">
        <v>206793</v>
      </c>
      <c r="E27" s="7" t="n">
        <v>29126</v>
      </c>
      <c r="F27" s="5" t="n">
        <v>-111520291</v>
      </c>
      <c r="G27" s="7" t="n">
        <v>-15707305</v>
      </c>
      <c r="H27" s="5" t="n">
        <v>3196942284</v>
      </c>
      <c r="I27" s="7" t="n">
        <v>450279902</v>
      </c>
      <c r="J27" s="5" t="n">
        <v>2692018850</v>
      </c>
      <c r="K27" s="7" t="n">
        <v>379162925</v>
      </c>
      <c r="L27" s="5" t="n">
        <v>69476651</v>
      </c>
      <c r="M27" s="7" t="n">
        <v>9785582</v>
      </c>
      <c r="N27" s="6" t="n">
        <v>5847124287</v>
      </c>
      <c r="O27" s="7" t="n">
        <v>823550230</v>
      </c>
    </row>
    <row r="28">
      <c r="A28" s="4" t="inlineStr">
        <is>
          <t>Balance (in shares) at Dec. 31, 2023 | shares</t>
        </is>
      </c>
      <c r="B28" s="4" t="inlineStr">
        <is>
          <t xml:space="preserve"> </t>
        </is>
      </c>
      <c r="C28" s="4" t="inlineStr">
        <is>
          <t xml:space="preserve"> </t>
        </is>
      </c>
      <c r="D28" s="5" t="n">
        <v>293553607</v>
      </c>
      <c r="E28" s="5" t="n">
        <v>29355360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93553607</v>
      </c>
      <c r="O28" s="5" t="n">
        <v>293553607</v>
      </c>
    </row>
    <row r="29">
      <c r="A29" s="4" t="inlineStr">
        <is>
          <t>Repurchase of common shares</t>
        </is>
      </c>
      <c r="B29" s="5" t="n">
        <v>-428337679</v>
      </c>
      <c r="C29" s="5" t="n">
        <v>-58682021</v>
      </c>
      <c r="D29" s="4" t="inlineStr">
        <is>
          <t xml:space="preserve"> </t>
        </is>
      </c>
      <c r="E29" s="4" t="inlineStr">
        <is>
          <t xml:space="preserve"> </t>
        </is>
      </c>
      <c r="F29" s="5" t="n">
        <v>-427317136</v>
      </c>
      <c r="G29" s="5" t="n">
        <v>-58542208</v>
      </c>
      <c r="H29" s="5" t="n">
        <v>-1020543</v>
      </c>
      <c r="I29" s="5" t="n">
        <v>-139813</v>
      </c>
      <c r="J29" s="4" t="inlineStr">
        <is>
          <t xml:space="preserve"> </t>
        </is>
      </c>
      <c r="K29" s="4" t="inlineStr">
        <is>
          <t xml:space="preserve"> </t>
        </is>
      </c>
      <c r="L29" s="4" t="inlineStr">
        <is>
          <t xml:space="preserve"> </t>
        </is>
      </c>
      <c r="M29" s="4" t="inlineStr">
        <is>
          <t xml:space="preserve"> </t>
        </is>
      </c>
      <c r="N29" s="6" t="n">
        <v>-428337679</v>
      </c>
      <c r="O29" s="7" t="n">
        <v>-58682021</v>
      </c>
    </row>
    <row r="30">
      <c r="A30" s="4" t="inlineStr">
        <is>
          <t>Repurchase of common shares (in shares) | shares</t>
        </is>
      </c>
      <c r="B30" s="4" t="inlineStr">
        <is>
          <t xml:space="preserve"> </t>
        </is>
      </c>
      <c r="C30" s="4" t="inlineStr">
        <is>
          <t xml:space="preserve"> </t>
        </is>
      </c>
      <c r="D30" s="5" t="n">
        <v>-52202798</v>
      </c>
      <c r="E30" s="5" t="n">
        <v>-522027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ansfer to employee stock ownership plans</t>
        </is>
      </c>
      <c r="B31" s="4" t="inlineStr">
        <is>
          <t xml:space="preserve"> </t>
        </is>
      </c>
      <c r="C31" s="4" t="inlineStr">
        <is>
          <t xml:space="preserve"> </t>
        </is>
      </c>
      <c r="D31" s="4" t="inlineStr">
        <is>
          <t xml:space="preserve"> </t>
        </is>
      </c>
      <c r="E31" s="4" t="inlineStr">
        <is>
          <t xml:space="preserve"> </t>
        </is>
      </c>
      <c r="F31" s="5" t="n">
        <v>29193664</v>
      </c>
      <c r="G31" s="5" t="n">
        <v>3999516</v>
      </c>
      <c r="H31" s="5" t="n">
        <v>-29193664</v>
      </c>
      <c r="I31" s="5" t="n">
        <v>-399951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ransfer to employee stock ownership plans (in shares) | shares</t>
        </is>
      </c>
      <c r="B32" s="4" t="inlineStr">
        <is>
          <t xml:space="preserve"> </t>
        </is>
      </c>
      <c r="C32" s="4" t="inlineStr">
        <is>
          <t xml:space="preserve"> </t>
        </is>
      </c>
      <c r="D32" s="5" t="n">
        <v>9327630</v>
      </c>
      <c r="E32" s="5" t="n">
        <v>932763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of share option</t>
        </is>
      </c>
      <c r="B33" s="5" t="n">
        <v>122507</v>
      </c>
      <c r="C33" s="5" t="n">
        <v>16783</v>
      </c>
      <c r="D33" s="4" t="inlineStr">
        <is>
          <t xml:space="preserve"> </t>
        </is>
      </c>
      <c r="E33" s="4" t="inlineStr">
        <is>
          <t xml:space="preserve"> </t>
        </is>
      </c>
      <c r="F33" s="4" t="inlineStr">
        <is>
          <t xml:space="preserve"> </t>
        </is>
      </c>
      <c r="G33" s="4" t="inlineStr">
        <is>
          <t xml:space="preserve"> </t>
        </is>
      </c>
      <c r="H33" s="5" t="n">
        <v>122507</v>
      </c>
      <c r="I33" s="5" t="n">
        <v>16783</v>
      </c>
      <c r="J33" s="4" t="inlineStr">
        <is>
          <t xml:space="preserve"> </t>
        </is>
      </c>
      <c r="K33" s="4" t="inlineStr">
        <is>
          <t xml:space="preserve"> </t>
        </is>
      </c>
      <c r="L33" s="4" t="inlineStr">
        <is>
          <t xml:space="preserve"> </t>
        </is>
      </c>
      <c r="M33" s="4" t="inlineStr">
        <is>
          <t xml:space="preserve"> </t>
        </is>
      </c>
      <c r="N33" s="6" t="n">
        <v>122507</v>
      </c>
      <c r="O33" s="7" t="n">
        <v>16783</v>
      </c>
    </row>
    <row r="34">
      <c r="A34" s="4" t="inlineStr">
        <is>
          <t>Exercise of share op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991311</v>
      </c>
      <c r="O34" s="5" t="n">
        <v>1991311</v>
      </c>
    </row>
    <row r="35">
      <c r="A35" s="4" t="inlineStr">
        <is>
          <t>Share-based compensation (Note 16)</t>
        </is>
      </c>
      <c r="B35" s="5" t="n">
        <v>40177807</v>
      </c>
      <c r="C35" s="5" t="n">
        <v>5504337</v>
      </c>
      <c r="D35" s="4" t="inlineStr">
        <is>
          <t xml:space="preserve"> </t>
        </is>
      </c>
      <c r="E35" s="4" t="inlineStr">
        <is>
          <t xml:space="preserve"> </t>
        </is>
      </c>
      <c r="F35" s="4" t="inlineStr">
        <is>
          <t xml:space="preserve"> </t>
        </is>
      </c>
      <c r="G35" s="4" t="inlineStr">
        <is>
          <t xml:space="preserve"> </t>
        </is>
      </c>
      <c r="H35" s="5" t="n">
        <v>40177807</v>
      </c>
      <c r="I35" s="5" t="n">
        <v>5504337</v>
      </c>
      <c r="J35" s="4" t="inlineStr">
        <is>
          <t xml:space="preserve"> </t>
        </is>
      </c>
      <c r="K35" s="4" t="inlineStr">
        <is>
          <t xml:space="preserve"> </t>
        </is>
      </c>
      <c r="L35" s="4" t="inlineStr">
        <is>
          <t xml:space="preserve"> </t>
        </is>
      </c>
      <c r="M35" s="4" t="inlineStr">
        <is>
          <t xml:space="preserve"> </t>
        </is>
      </c>
      <c r="N35" s="6" t="n">
        <v>40177807</v>
      </c>
      <c r="O35" s="7" t="n">
        <v>5504337</v>
      </c>
    </row>
    <row r="36">
      <c r="A36" s="4" t="inlineStr">
        <is>
          <t>Net income</t>
        </is>
      </c>
      <c r="B36" s="5" t="n">
        <v>1539905765</v>
      </c>
      <c r="C36" s="5" t="n">
        <v>2109662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39905765</v>
      </c>
      <c r="K36" s="5" t="n">
        <v>210966225</v>
      </c>
      <c r="L36" s="4" t="inlineStr">
        <is>
          <t xml:space="preserve"> </t>
        </is>
      </c>
      <c r="M36" s="4" t="inlineStr">
        <is>
          <t xml:space="preserve"> </t>
        </is>
      </c>
      <c r="N36" s="5" t="n">
        <v>1539905765</v>
      </c>
      <c r="O36" s="5" t="n">
        <v>210966225</v>
      </c>
    </row>
    <row r="37">
      <c r="A37" s="4" t="inlineStr">
        <is>
          <t>Gain (loss) from equity in affiliates</t>
        </is>
      </c>
      <c r="B37" s="5" t="n">
        <v>-313815</v>
      </c>
      <c r="C37" s="5" t="n">
        <v>-4299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13815</v>
      </c>
      <c r="M37" s="5" t="n">
        <v>-42992</v>
      </c>
      <c r="N37" s="5" t="n">
        <v>-313815</v>
      </c>
      <c r="O37" s="5" t="n">
        <v>-42992</v>
      </c>
    </row>
    <row r="38">
      <c r="A38" s="4" t="inlineStr">
        <is>
          <t>Income from financial investments</t>
        </is>
      </c>
      <c r="B38" s="5" t="n">
        <v>292799</v>
      </c>
      <c r="C38" s="5" t="n">
        <v>401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92799</v>
      </c>
      <c r="M38" s="5" t="n">
        <v>40113</v>
      </c>
      <c r="N38" s="5" t="n">
        <v>292799</v>
      </c>
      <c r="O38" s="5" t="n">
        <v>40113</v>
      </c>
    </row>
    <row r="39">
      <c r="A39" s="4" t="inlineStr">
        <is>
          <t>Foreign currency translation adjustments</t>
        </is>
      </c>
      <c r="B39" s="5" t="n">
        <v>11596395</v>
      </c>
      <c r="C39" s="5" t="n">
        <v>15886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1596395</v>
      </c>
      <c r="M39" s="5" t="n">
        <v>1588699</v>
      </c>
      <c r="N39" s="5" t="n">
        <v>11596395</v>
      </c>
      <c r="O39" s="5" t="n">
        <v>1588699</v>
      </c>
    </row>
    <row r="40">
      <c r="A40" s="4" t="inlineStr">
        <is>
          <t>Dividend to shareholders</t>
        </is>
      </c>
      <c r="B40" s="5" t="n">
        <v>-57413424</v>
      </c>
      <c r="C40" s="5" t="n">
        <v>-78656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7413424</v>
      </c>
      <c r="K40" s="5" t="n">
        <v>-7865607</v>
      </c>
      <c r="L40" s="4" t="inlineStr">
        <is>
          <t xml:space="preserve"> </t>
        </is>
      </c>
      <c r="M40" s="4" t="inlineStr">
        <is>
          <t xml:space="preserve"> </t>
        </is>
      </c>
      <c r="N40" s="5" t="n">
        <v>-57413424</v>
      </c>
      <c r="O40" s="5" t="n">
        <v>-7865607</v>
      </c>
    </row>
    <row r="41">
      <c r="A41" s="4" t="inlineStr">
        <is>
          <t>Balance at Dec. 31, 2024</t>
        </is>
      </c>
      <c r="B41" s="6" t="n">
        <v>6953154642</v>
      </c>
      <c r="C41" s="7" t="n">
        <v>952578280</v>
      </c>
      <c r="D41" s="6" t="n">
        <v>206793</v>
      </c>
      <c r="E41" s="7" t="n">
        <v>28331</v>
      </c>
      <c r="F41" s="6" t="n">
        <v>-509643763</v>
      </c>
      <c r="G41" s="7" t="n">
        <v>-69820909</v>
      </c>
      <c r="H41" s="6" t="n">
        <v>3207028391</v>
      </c>
      <c r="I41" s="7" t="n">
        <v>439361088</v>
      </c>
      <c r="J41" s="6" t="n">
        <v>4174511191</v>
      </c>
      <c r="K41" s="7" t="n">
        <v>571905688</v>
      </c>
      <c r="L41" s="6" t="n">
        <v>81052030</v>
      </c>
      <c r="M41" s="7" t="n">
        <v>11104082</v>
      </c>
      <c r="N41" s="6" t="n">
        <v>6953154642</v>
      </c>
      <c r="O41" s="7" t="n">
        <v>952578280</v>
      </c>
    </row>
    <row r="42">
      <c r="A42" s="4" t="inlineStr">
        <is>
          <t>Balance (in shares) at Dec. 31, 2024 | shares</t>
        </is>
      </c>
      <c r="B42" s="4" t="inlineStr">
        <is>
          <t xml:space="preserve"> </t>
        </is>
      </c>
      <c r="C42" s="4" t="inlineStr">
        <is>
          <t xml:space="preserve"> </t>
        </is>
      </c>
      <c r="D42" s="5" t="n">
        <v>250678439</v>
      </c>
      <c r="E42" s="5" t="n">
        <v>25067843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50678439</v>
      </c>
      <c r="O42" s="5" t="n">
        <v>250678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0" customWidth="1" min="1" max="1"/>
    <col width="29" customWidth="1" min="2" max="2"/>
    <col width="22" customWidth="1" min="3" max="3"/>
    <col width="34" customWidth="1" min="4" max="4"/>
    <col width="22" customWidth="1" min="5" max="5"/>
    <col width="22" customWidth="1" min="6" max="6"/>
    <col width="29" customWidth="1" min="7" max="7"/>
    <col width="34" customWidth="1" min="8" max="8"/>
  </cols>
  <sheetData>
    <row r="1">
      <c r="A1" s="1" t="inlineStr">
        <is>
          <t>Summary of significant accounting policies - Others (Details)</t>
        </is>
      </c>
      <c r="B1" s="2" t="inlineStr">
        <is>
          <t>12 Months Ended</t>
        </is>
      </c>
    </row>
    <row r="2">
      <c r="B2" s="2" t="inlineStr">
        <is>
          <t>Dec. 31, 2024 CNY (¥) shares</t>
        </is>
      </c>
      <c r="C2" s="2" t="inlineStr">
        <is>
          <t>Dec. 31, 2024 USD ($)</t>
        </is>
      </c>
      <c r="D2" s="2" t="inlineStr">
        <is>
          <t>Dec. 31, 2023 CNY (¥) item shares</t>
        </is>
      </c>
      <c r="E2" s="2" t="inlineStr">
        <is>
          <t>Dec. 31, 2022 CNY (¥)</t>
        </is>
      </c>
      <c r="F2" s="2" t="inlineStr">
        <is>
          <t>Dec. 31, 2022 USD ($)</t>
        </is>
      </c>
      <c r="G2" s="2" t="inlineStr">
        <is>
          <t>Dec. 31, 2024 USD ($) shares</t>
        </is>
      </c>
      <c r="H2" s="2" t="inlineStr">
        <is>
          <t>Dec. 31, 2023 USD ($) item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vestments | item</t>
        </is>
      </c>
      <c r="B4" s="4" t="inlineStr">
        <is>
          <t xml:space="preserve"> </t>
        </is>
      </c>
      <c r="C4" s="4" t="inlineStr">
        <is>
          <t xml:space="preserve"> </t>
        </is>
      </c>
      <c r="D4" s="5" t="n">
        <v>3</v>
      </c>
      <c r="E4" s="4" t="inlineStr">
        <is>
          <t xml:space="preserve"> </t>
        </is>
      </c>
      <c r="F4" s="4" t="inlineStr">
        <is>
          <t xml:space="preserve"> </t>
        </is>
      </c>
      <c r="G4" s="4" t="inlineStr">
        <is>
          <t xml:space="preserve"> </t>
        </is>
      </c>
      <c r="H4" s="5" t="n">
        <v>3</v>
      </c>
    </row>
    <row r="5">
      <c r="A5" s="4" t="inlineStr">
        <is>
          <t>Deposit payable to channel cooperators</t>
        </is>
      </c>
      <c r="B5" s="6" t="n">
        <v>12016415</v>
      </c>
      <c r="C5" s="4" t="inlineStr">
        <is>
          <t xml:space="preserve"> </t>
        </is>
      </c>
      <c r="D5" s="6" t="n">
        <v>19700235</v>
      </c>
      <c r="E5" s="4" t="inlineStr">
        <is>
          <t xml:space="preserve"> </t>
        </is>
      </c>
      <c r="F5" s="4" t="inlineStr">
        <is>
          <t xml:space="preserve"> </t>
        </is>
      </c>
      <c r="G5" s="7" t="n">
        <v>1646242</v>
      </c>
      <c r="H5" s="4" t="inlineStr">
        <is>
          <t xml:space="preserve"> </t>
        </is>
      </c>
    </row>
    <row r="6">
      <c r="A6" s="4" t="inlineStr">
        <is>
          <t>Defined contribution plan cost</t>
        </is>
      </c>
      <c r="B6" s="5" t="n">
        <v>53796095</v>
      </c>
      <c r="C6" s="7" t="n">
        <v>7370035</v>
      </c>
      <c r="D6" s="5" t="n">
        <v>47040770</v>
      </c>
      <c r="E6" s="6" t="n">
        <v>41757571</v>
      </c>
      <c r="F6" s="4" t="inlineStr">
        <is>
          <t xml:space="preserve"> </t>
        </is>
      </c>
      <c r="G6" s="4" t="inlineStr">
        <is>
          <t xml:space="preserve"> </t>
        </is>
      </c>
      <c r="H6" s="4" t="inlineStr">
        <is>
          <t xml:space="preserve"> </t>
        </is>
      </c>
    </row>
    <row r="7">
      <c r="A7" s="4" t="inlineStr">
        <is>
          <t>Advertising cost</t>
        </is>
      </c>
      <c r="B7" s="6" t="n">
        <v>8563551</v>
      </c>
      <c r="C7" s="7" t="n">
        <v>1173202</v>
      </c>
      <c r="D7" s="5" t="n">
        <v>8105126</v>
      </c>
      <c r="E7" s="5" t="n">
        <v>8491724</v>
      </c>
      <c r="F7" s="4" t="inlineStr">
        <is>
          <t xml:space="preserve"> </t>
        </is>
      </c>
      <c r="G7" s="4" t="inlineStr">
        <is>
          <t xml:space="preserve"> </t>
        </is>
      </c>
      <c r="H7" s="4" t="inlineStr">
        <is>
          <t xml:space="preserve"> </t>
        </is>
      </c>
    </row>
    <row r="8">
      <c r="A8" s="4" t="inlineStr">
        <is>
          <t>VAT rate (as a percent)</t>
        </is>
      </c>
      <c r="B8" s="12" t="n">
        <v>0.06</v>
      </c>
      <c r="C8" s="12" t="n">
        <v>0.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T</t>
        </is>
      </c>
      <c r="B9" s="6" t="n">
        <v>401550251</v>
      </c>
      <c r="C9" s="7" t="n">
        <v>55012159</v>
      </c>
      <c r="D9" s="5" t="n">
        <v>301613913</v>
      </c>
      <c r="E9" s="4" t="inlineStr">
        <is>
          <t xml:space="preserve"> </t>
        </is>
      </c>
      <c r="F9" s="7" t="n">
        <v>234931501</v>
      </c>
      <c r="G9" s="4" t="inlineStr">
        <is>
          <t xml:space="preserve"> </t>
        </is>
      </c>
      <c r="H9" s="4" t="inlineStr">
        <is>
          <t xml:space="preserve"> </t>
        </is>
      </c>
    </row>
    <row r="10">
      <c r="A10" s="4" t="inlineStr">
        <is>
          <t>Deferred tax asset increase</t>
        </is>
      </c>
      <c r="B10" s="5" t="n">
        <v>266462248</v>
      </c>
      <c r="C10" s="4" t="inlineStr">
        <is>
          <t xml:space="preserve"> </t>
        </is>
      </c>
      <c r="D10" s="5" t="n">
        <v>239488327</v>
      </c>
      <c r="E10" s="4" t="inlineStr">
        <is>
          <t xml:space="preserve"> </t>
        </is>
      </c>
      <c r="F10" s="4" t="inlineStr">
        <is>
          <t xml:space="preserve"> </t>
        </is>
      </c>
      <c r="G10" s="5" t="n">
        <v>36505179</v>
      </c>
      <c r="H10" s="4" t="inlineStr">
        <is>
          <t xml:space="preserve"> </t>
        </is>
      </c>
    </row>
    <row r="11">
      <c r="A11" s="4" t="inlineStr">
        <is>
          <t>Net increase to the ACL | ¥</t>
        </is>
      </c>
      <c r="B11" s="5" t="n">
        <v>194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recognized</t>
        </is>
      </c>
      <c r="B12" s="5" t="n">
        <v>-313815</v>
      </c>
      <c r="C12" s="5" t="n">
        <v>-42992</v>
      </c>
      <c r="D12" s="5" t="n">
        <v>-6852</v>
      </c>
      <c r="E12" s="5" t="n">
        <v>204444</v>
      </c>
      <c r="F12" s="4" t="inlineStr">
        <is>
          <t xml:space="preserve"> </t>
        </is>
      </c>
      <c r="G12" s="4" t="inlineStr">
        <is>
          <t xml:space="preserve"> </t>
        </is>
      </c>
      <c r="H12" s="4" t="inlineStr">
        <is>
          <t xml:space="preserve"> </t>
        </is>
      </c>
    </row>
    <row r="13">
      <c r="A13" s="4" t="inlineStr">
        <is>
          <t>Investment net of tax effect</t>
        </is>
      </c>
      <c r="B13" s="5" t="n">
        <v>104605</v>
      </c>
      <c r="C13" s="5" t="n">
        <v>14331</v>
      </c>
      <c r="D13" s="5" t="n">
        <v>2284</v>
      </c>
      <c r="E13" s="5" t="n">
        <v>68148</v>
      </c>
      <c r="F13" s="4" t="inlineStr">
        <is>
          <t xml:space="preserve"> </t>
        </is>
      </c>
      <c r="G13" s="4" t="inlineStr">
        <is>
          <t xml:space="preserve"> </t>
        </is>
      </c>
      <c r="H13" s="4" t="inlineStr">
        <is>
          <t xml:space="preserve"> </t>
        </is>
      </c>
    </row>
    <row r="14">
      <c r="A14" s="4" t="inlineStr">
        <is>
          <t>Income from financial investments</t>
        </is>
      </c>
      <c r="B14" s="5" t="n">
        <v>292799</v>
      </c>
      <c r="C14" s="5" t="n">
        <v>40113</v>
      </c>
      <c r="D14" s="5" t="n">
        <v>474792</v>
      </c>
      <c r="E14" s="5" t="n">
        <v>0</v>
      </c>
      <c r="F14" s="4" t="inlineStr">
        <is>
          <t xml:space="preserve"> </t>
        </is>
      </c>
      <c r="G14" s="4" t="inlineStr">
        <is>
          <t xml:space="preserve"> </t>
        </is>
      </c>
      <c r="H14" s="4" t="inlineStr">
        <is>
          <t xml:space="preserve"> </t>
        </is>
      </c>
    </row>
    <row r="15">
      <c r="A15" s="4" t="inlineStr">
        <is>
          <t>Investment net of tax effect</t>
        </is>
      </c>
      <c r="B15" s="5" t="n">
        <v>1696625</v>
      </c>
      <c r="C15" s="5" t="n">
        <v>232437</v>
      </c>
      <c r="D15" s="5" t="n">
        <v>0</v>
      </c>
      <c r="E15" s="5" t="n">
        <v>0</v>
      </c>
      <c r="F15" s="4" t="inlineStr">
        <is>
          <t xml:space="preserve"> </t>
        </is>
      </c>
      <c r="G15" s="4" t="inlineStr">
        <is>
          <t xml:space="preserve"> </t>
        </is>
      </c>
      <c r="H15" s="4" t="inlineStr">
        <is>
          <t xml:space="preserve"> </t>
        </is>
      </c>
    </row>
    <row r="16">
      <c r="A16" s="4" t="inlineStr">
        <is>
          <t>Other comprehensive income (loss) reclassification</t>
        </is>
      </c>
      <c r="B16" s="5" t="n">
        <v>4259490</v>
      </c>
      <c r="C16" s="5" t="n">
        <v>583548</v>
      </c>
      <c r="D16" s="5" t="n">
        <v>0</v>
      </c>
      <c r="E16" s="5" t="n">
        <v>0</v>
      </c>
      <c r="F16" s="4" t="inlineStr">
        <is>
          <t xml:space="preserve"> </t>
        </is>
      </c>
      <c r="G16" s="4" t="inlineStr">
        <is>
          <t xml:space="preserve"> </t>
        </is>
      </c>
      <c r="H16" s="4" t="inlineStr">
        <is>
          <t xml:space="preserve"> </t>
        </is>
      </c>
    </row>
    <row r="17">
      <c r="A17" s="4" t="inlineStr">
        <is>
          <t>Other comprehensive income (loss), reclassification net of tax effect</t>
        </is>
      </c>
      <c r="B17" s="5" t="n">
        <v>1440761</v>
      </c>
      <c r="C17" s="7" t="n">
        <v>197383</v>
      </c>
      <c r="D17" s="5" t="n">
        <v>0</v>
      </c>
      <c r="E17" s="6" t="n">
        <v>0</v>
      </c>
      <c r="F17" s="4" t="inlineStr">
        <is>
          <t xml:space="preserve"> </t>
        </is>
      </c>
      <c r="G17" s="4" t="inlineStr">
        <is>
          <t xml:space="preserve"> </t>
        </is>
      </c>
      <c r="H17" s="4" t="inlineStr">
        <is>
          <t xml:space="preserve"> </t>
        </is>
      </c>
    </row>
    <row r="18">
      <c r="A18" s="4" t="inlineStr">
        <is>
          <t>Loans receivable, net</t>
        </is>
      </c>
      <c r="B18" s="6" t="n">
        <v>4828316995</v>
      </c>
      <c r="C18" s="4" t="inlineStr">
        <is>
          <t xml:space="preserve"> </t>
        </is>
      </c>
      <c r="D18" s="6" t="n">
        <v>4947833357</v>
      </c>
      <c r="E18" s="4" t="inlineStr">
        <is>
          <t xml:space="preserve"> </t>
        </is>
      </c>
      <c r="F18" s="4" t="inlineStr">
        <is>
          <t xml:space="preserve"> </t>
        </is>
      </c>
      <c r="G18" s="7" t="n">
        <v>661476716</v>
      </c>
      <c r="H18" s="4" t="inlineStr">
        <is>
          <t xml:space="preserve"> </t>
        </is>
      </c>
    </row>
    <row r="19">
      <c r="A19" s="4" t="inlineStr">
        <is>
          <t>Translation into USD</t>
        </is>
      </c>
      <c r="B19" s="13" t="n">
        <v>7.2993</v>
      </c>
      <c r="C19" s="4" t="inlineStr">
        <is>
          <t xml:space="preserve"> </t>
        </is>
      </c>
      <c r="D19" s="4" t="inlineStr">
        <is>
          <t xml:space="preserve"> </t>
        </is>
      </c>
      <c r="E19" s="4" t="inlineStr">
        <is>
          <t xml:space="preserve"> </t>
        </is>
      </c>
      <c r="F19" s="4" t="inlineStr">
        <is>
          <t xml:space="preserve"> </t>
        </is>
      </c>
      <c r="G19" s="13" t="n">
        <v>7.2993</v>
      </c>
      <c r="H19" s="4" t="inlineStr">
        <is>
          <t xml:space="preserve"> </t>
        </is>
      </c>
    </row>
    <row r="20">
      <c r="A20" s="4" t="inlineStr">
        <is>
          <t>Treasury stock, shares | shares</t>
        </is>
      </c>
      <c r="B20" s="5" t="n">
        <v>78439504</v>
      </c>
      <c r="C20" s="4" t="inlineStr">
        <is>
          <t xml:space="preserve"> </t>
        </is>
      </c>
      <c r="D20" s="5" t="n">
        <v>35564336</v>
      </c>
      <c r="E20" s="4" t="inlineStr">
        <is>
          <t xml:space="preserve"> </t>
        </is>
      </c>
      <c r="F20" s="4" t="inlineStr">
        <is>
          <t xml:space="preserve"> </t>
        </is>
      </c>
      <c r="G20" s="5" t="n">
        <v>78439504</v>
      </c>
      <c r="H20" s="5" t="n">
        <v>35564336</v>
      </c>
    </row>
    <row r="21">
      <c r="A21" s="4" t="inlineStr">
        <is>
          <t>Loans and investor payments related to consolidated tru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liabilities | $</t>
        </is>
      </c>
      <c r="B23" s="4" t="inlineStr">
        <is>
          <t xml:space="preserve"> </t>
        </is>
      </c>
      <c r="C23" s="4" t="inlineStr">
        <is>
          <t xml:space="preserve"> </t>
        </is>
      </c>
      <c r="D23" s="4" t="inlineStr">
        <is>
          <t xml:space="preserve"> </t>
        </is>
      </c>
      <c r="E23" s="4" t="inlineStr">
        <is>
          <t xml:space="preserve"> </t>
        </is>
      </c>
      <c r="F23" s="4" t="inlineStr">
        <is>
          <t xml:space="preserve"> </t>
        </is>
      </c>
      <c r="G23" s="7" t="n">
        <v>0</v>
      </c>
      <c r="H23" s="7" t="n">
        <v>0</v>
      </c>
    </row>
    <row r="24">
      <c r="A24" s="4" t="inlineStr">
        <is>
          <t>Consolidated Tru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T rate (as a percent)</t>
        </is>
      </c>
      <c r="B26" s="12" t="n">
        <v>0.03</v>
      </c>
      <c r="C26" s="12" t="n">
        <v>0.0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Zhong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T rate (as a percent)</t>
        </is>
      </c>
      <c r="B29" s="12" t="n">
        <v>0.13</v>
      </c>
      <c r="C29" s="12" t="n">
        <v>0.13</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B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and equipment, net, Intangible assets and Impairment long-lived assets (Details)</t>
        </is>
      </c>
      <c r="B1" s="2" t="inlineStr">
        <is>
          <t>Dec. 31, 2024</t>
        </is>
      </c>
    </row>
    <row r="2">
      <c r="A2" s="3" t="inlineStr">
        <is>
          <t>Summary of significant accounting policies</t>
        </is>
      </c>
      <c r="B2" s="4" t="inlineStr">
        <is>
          <t xml:space="preserve"> </t>
        </is>
      </c>
    </row>
    <row r="3">
      <c r="A3" s="4" t="inlineStr">
        <is>
          <t>Leasehold Improvements</t>
        </is>
      </c>
      <c r="B3" s="4" t="inlineStr">
        <is>
          <t>us-gaap:UsefulLifeShorterOfTermOfLeaseOrAssetUtilityMember</t>
        </is>
      </c>
    </row>
    <row r="4">
      <c r="A4" s="4" t="inlineStr">
        <is>
          <t>Minimum</t>
        </is>
      </c>
      <c r="B4" s="4" t="inlineStr">
        <is>
          <t xml:space="preserve"> </t>
        </is>
      </c>
    </row>
    <row r="5">
      <c r="A5" s="3" t="inlineStr">
        <is>
          <t>Summary of significant accounting policies</t>
        </is>
      </c>
      <c r="B5" s="4" t="inlineStr">
        <is>
          <t xml:space="preserve"> </t>
        </is>
      </c>
    </row>
    <row r="6">
      <c r="A6" s="4" t="inlineStr">
        <is>
          <t>Intangible assets useful life</t>
        </is>
      </c>
      <c r="B6" s="4" t="inlineStr">
        <is>
          <t>1 year</t>
        </is>
      </c>
    </row>
    <row r="7">
      <c r="A7" s="4" t="inlineStr">
        <is>
          <t>Maximum</t>
        </is>
      </c>
      <c r="B7" s="4" t="inlineStr">
        <is>
          <t xml:space="preserve"> </t>
        </is>
      </c>
    </row>
    <row r="8">
      <c r="A8" s="3" t="inlineStr">
        <is>
          <t>Summary of significant accounting policies</t>
        </is>
      </c>
      <c r="B8" s="4" t="inlineStr">
        <is>
          <t xml:space="preserve"> </t>
        </is>
      </c>
    </row>
    <row r="9">
      <c r="A9" s="4" t="inlineStr">
        <is>
          <t>Intangible assets useful life</t>
        </is>
      </c>
      <c r="B9" s="4" t="inlineStr">
        <is>
          <t>10 years</t>
        </is>
      </c>
    </row>
    <row r="10">
      <c r="A10" s="4" t="inlineStr">
        <is>
          <t>Computer and transmission equipment</t>
        </is>
      </c>
      <c r="B10" s="4" t="inlineStr">
        <is>
          <t xml:space="preserve"> </t>
        </is>
      </c>
    </row>
    <row r="11">
      <c r="A11" s="3" t="inlineStr">
        <is>
          <t>Summary of significant accounting policies</t>
        </is>
      </c>
      <c r="B11" s="4" t="inlineStr">
        <is>
          <t xml:space="preserve"> </t>
        </is>
      </c>
    </row>
    <row r="12">
      <c r="A12" s="4" t="inlineStr">
        <is>
          <t>Property and equipment useful life</t>
        </is>
      </c>
      <c r="B12" s="4" t="inlineStr">
        <is>
          <t>3 years</t>
        </is>
      </c>
    </row>
    <row r="13">
      <c r="A13" s="4" t="inlineStr">
        <is>
          <t>Furniture and office equipment</t>
        </is>
      </c>
      <c r="B13" s="4" t="inlineStr">
        <is>
          <t xml:space="preserve"> </t>
        </is>
      </c>
    </row>
    <row r="14">
      <c r="A14" s="3" t="inlineStr">
        <is>
          <t>Summary of significant accounting policies</t>
        </is>
      </c>
      <c r="B14" s="4" t="inlineStr">
        <is>
          <t xml:space="preserve"> </t>
        </is>
      </c>
    </row>
    <row r="15">
      <c r="A15" s="4" t="inlineStr">
        <is>
          <t>Property and equipment useful life</t>
        </is>
      </c>
      <c r="B15" s="4" t="inlineStr">
        <is>
          <t>5 years</t>
        </is>
      </c>
    </row>
    <row r="16">
      <c r="A16" s="4" t="inlineStr">
        <is>
          <t>Motor vehicles</t>
        </is>
      </c>
      <c r="B16" s="4" t="inlineStr">
        <is>
          <t xml:space="preserve"> </t>
        </is>
      </c>
    </row>
    <row r="17">
      <c r="A17" s="3" t="inlineStr">
        <is>
          <t>Summary of significant accounting policies</t>
        </is>
      </c>
      <c r="B17" s="4" t="inlineStr">
        <is>
          <t xml:space="preserve"> </t>
        </is>
      </c>
    </row>
    <row r="18">
      <c r="A18" s="4" t="inlineStr">
        <is>
          <t>Property and equipment useful life</t>
        </is>
      </c>
      <c r="B18"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73" customWidth="1" min="2" max="2"/>
    <col width="22" customWidth="1" min="3" max="3"/>
    <col width="73" customWidth="1" min="4" max="4"/>
    <col width="73" customWidth="1" min="5" max="5"/>
  </cols>
  <sheetData>
    <row r="1">
      <c r="A1" s="1" t="inlineStr">
        <is>
          <t>Summary of significant accounting policies - Leases (Details)</t>
        </is>
      </c>
      <c r="B1" s="2" t="inlineStr">
        <is>
          <t>12 Months Ended</t>
        </is>
      </c>
    </row>
    <row r="2">
      <c r="B2" s="2" t="inlineStr">
        <is>
          <t>Dec. 31, 2024 CNY (¥)</t>
        </is>
      </c>
      <c r="C2" s="2" t="inlineStr">
        <is>
          <t>Dec. 31, 2024 USD ($)</t>
        </is>
      </c>
      <c r="D2" s="2" t="inlineStr">
        <is>
          <t>Dec. 31, 2024 USD ($)</t>
        </is>
      </c>
      <c r="E2" s="2" t="inlineStr">
        <is>
          <t>Dec. 31, 2023 CNY (¥)</t>
        </is>
      </c>
    </row>
    <row r="3">
      <c r="A3" s="3" t="inlineStr">
        <is>
          <t>Lessee, Operating Lease, Liability, to be Paid, Fiscal Year Maturity [Abstract]</t>
        </is>
      </c>
      <c r="B3" s="4" t="inlineStr">
        <is>
          <t xml:space="preserve"> </t>
        </is>
      </c>
      <c r="C3" s="4" t="inlineStr">
        <is>
          <t xml:space="preserve"> </t>
        </is>
      </c>
      <c r="D3" s="4" t="inlineStr">
        <is>
          <t xml:space="preserve"> </t>
        </is>
      </c>
      <c r="E3" s="4" t="inlineStr">
        <is>
          <t xml:space="preserve"> </t>
        </is>
      </c>
    </row>
    <row r="4">
      <c r="A4" s="4" t="inlineStr">
        <is>
          <t>2025</t>
        </is>
      </c>
      <c r="B4" s="6" t="n">
        <v>15691876</v>
      </c>
      <c r="C4" s="4" t="inlineStr">
        <is>
          <t xml:space="preserve"> </t>
        </is>
      </c>
      <c r="D4" s="7" t="n">
        <v>2149778</v>
      </c>
      <c r="E4" s="4" t="inlineStr">
        <is>
          <t xml:space="preserve"> </t>
        </is>
      </c>
    </row>
    <row r="5">
      <c r="A5" s="4" t="inlineStr">
        <is>
          <t>2026</t>
        </is>
      </c>
      <c r="B5" s="5" t="n">
        <v>12414733</v>
      </c>
      <c r="C5" s="4" t="inlineStr">
        <is>
          <t xml:space="preserve"> </t>
        </is>
      </c>
      <c r="D5" s="5" t="n">
        <v>1700811</v>
      </c>
      <c r="E5" s="4" t="inlineStr">
        <is>
          <t xml:space="preserve"> </t>
        </is>
      </c>
    </row>
    <row r="6">
      <c r="A6" s="4" t="inlineStr">
        <is>
          <t>2027</t>
        </is>
      </c>
      <c r="B6" s="5" t="n">
        <v>11926988</v>
      </c>
      <c r="C6" s="4" t="inlineStr">
        <is>
          <t xml:space="preserve"> </t>
        </is>
      </c>
      <c r="D6" s="5" t="n">
        <v>1633991</v>
      </c>
      <c r="E6" s="4" t="inlineStr">
        <is>
          <t xml:space="preserve"> </t>
        </is>
      </c>
    </row>
    <row r="7">
      <c r="A7" s="4" t="inlineStr">
        <is>
          <t>2028</t>
        </is>
      </c>
      <c r="B7" s="5" t="n">
        <v>4950501</v>
      </c>
      <c r="C7" s="4" t="inlineStr">
        <is>
          <t xml:space="preserve"> </t>
        </is>
      </c>
      <c r="D7" s="5" t="n">
        <v>678216</v>
      </c>
      <c r="E7" s="4" t="inlineStr">
        <is>
          <t xml:space="preserve"> </t>
        </is>
      </c>
    </row>
    <row r="8">
      <c r="A8" s="4" t="inlineStr">
        <is>
          <t>Total future lease payments</t>
        </is>
      </c>
      <c r="B8" s="5" t="n">
        <v>44984098</v>
      </c>
      <c r="C8" s="4" t="inlineStr">
        <is>
          <t xml:space="preserve"> </t>
        </is>
      </c>
      <c r="D8" s="5" t="n">
        <v>6162796</v>
      </c>
      <c r="E8" s="4" t="inlineStr">
        <is>
          <t xml:space="preserve"> </t>
        </is>
      </c>
    </row>
    <row r="9">
      <c r="A9" s="4" t="inlineStr">
        <is>
          <t>Less: Imputed interest</t>
        </is>
      </c>
      <c r="B9" s="5" t="n">
        <v>4734832</v>
      </c>
      <c r="C9" s="4" t="inlineStr">
        <is>
          <t xml:space="preserve"> </t>
        </is>
      </c>
      <c r="D9" s="5" t="n">
        <v>648669</v>
      </c>
      <c r="E9" s="4" t="inlineStr">
        <is>
          <t xml:space="preserve"> </t>
        </is>
      </c>
    </row>
    <row r="10">
      <c r="A10" s="4" t="inlineStr">
        <is>
          <t>Total lease liability balance</t>
        </is>
      </c>
      <c r="B10" s="6" t="n">
        <v>40249266</v>
      </c>
      <c r="C10" s="4" t="inlineStr">
        <is>
          <t xml:space="preserve"> </t>
        </is>
      </c>
      <c r="D10" s="7" t="n">
        <v>5514127</v>
      </c>
      <c r="E10" s="6" t="n">
        <v>50423551</v>
      </c>
    </row>
    <row r="11">
      <c r="A11" s="4" t="inlineStr">
        <is>
          <t>Operating Lease, Right-of-Use Asset, Statement of Financial Position [Extensible Enumeration]</t>
        </is>
      </c>
      <c r="B11" s="4" t="inlineStr">
        <is>
          <t>Other Assets, Noncurrent</t>
        </is>
      </c>
      <c r="C11" s="4" t="inlineStr">
        <is>
          <t xml:space="preserve"> </t>
        </is>
      </c>
      <c r="D11" s="4" t="inlineStr">
        <is>
          <t>Other Assets, Noncurrent</t>
        </is>
      </c>
      <c r="E11" s="4" t="inlineStr">
        <is>
          <t>Other Assets, Noncurrent</t>
        </is>
      </c>
    </row>
    <row r="12">
      <c r="A12" s="4" t="inlineStr">
        <is>
          <t>Operating Lease, Liability, Current, Statement of Financial Position [Extensible Enumeration]</t>
        </is>
      </c>
      <c r="B12" s="4" t="inlineStr">
        <is>
          <t>Accrued Liabilities and Other Liabilities</t>
        </is>
      </c>
      <c r="C12" s="4" t="inlineStr">
        <is>
          <t xml:space="preserve"> </t>
        </is>
      </c>
      <c r="D12" s="4" t="inlineStr">
        <is>
          <t>Accrued Liabilities and Other Liabilities</t>
        </is>
      </c>
      <c r="E12" s="4" t="inlineStr">
        <is>
          <t>Accrued Liabilities and Other Liabilities</t>
        </is>
      </c>
    </row>
    <row r="13">
      <c r="A13" s="4" t="inlineStr">
        <is>
          <t>Operating Lease, Liability, Noncurrent, Statement of Financial Position [Extensible Enumeration]</t>
        </is>
      </c>
      <c r="B13" s="4" t="inlineStr">
        <is>
          <t>Other Liabilities, Noncurrent</t>
        </is>
      </c>
      <c r="C13" s="4" t="inlineStr">
        <is>
          <t xml:space="preserve"> </t>
        </is>
      </c>
      <c r="D13" s="4" t="inlineStr">
        <is>
          <t>Other Liabilities, Noncurrent</t>
        </is>
      </c>
      <c r="E13" s="4" t="inlineStr">
        <is>
          <t>Other Liabilities, Noncurrent</t>
        </is>
      </c>
    </row>
    <row r="14">
      <c r="A14" s="4" t="inlineStr">
        <is>
          <t>Operating Lease, Liability, Statement of Financial Position [Extensible Enumeration]</t>
        </is>
      </c>
      <c r="B14" s="4" t="inlineStr">
        <is>
          <t>Accrued Liabilities and Other Liabilities, Other Liabilities, Noncurrent</t>
        </is>
      </c>
      <c r="C14" s="4" t="inlineStr">
        <is>
          <t xml:space="preserve"> </t>
        </is>
      </c>
      <c r="D14" s="4" t="inlineStr">
        <is>
          <t>Accrued Liabilities and Other Liabilities, Other Liabilities, Noncurrent</t>
        </is>
      </c>
      <c r="E14" s="4" t="inlineStr">
        <is>
          <t>Accrued Liabilities and Other Liabilities, Other Liabilities, Noncurrent</t>
        </is>
      </c>
    </row>
    <row r="15">
      <c r="A15" s="4" t="inlineStr">
        <is>
          <t>ROU assets</t>
        </is>
      </c>
      <c r="B15" s="6" t="n">
        <v>39239747</v>
      </c>
      <c r="C15" s="4" t="inlineStr">
        <is>
          <t xml:space="preserve"> </t>
        </is>
      </c>
      <c r="D15" s="7" t="n">
        <v>5375823</v>
      </c>
      <c r="E15" s="6" t="n">
        <v>50628099</v>
      </c>
    </row>
    <row r="16">
      <c r="A16" s="4" t="inlineStr">
        <is>
          <t>Current lease liabilities</t>
        </is>
      </c>
      <c r="B16" s="6" t="n">
        <v>12732875</v>
      </c>
      <c r="C16" s="4" t="inlineStr">
        <is>
          <t xml:space="preserve"> </t>
        </is>
      </c>
      <c r="D16" s="7" t="n">
        <v>1744397</v>
      </c>
      <c r="E16" s="5" t="n">
        <v>12852494</v>
      </c>
    </row>
    <row r="17">
      <c r="A17" s="4" t="inlineStr">
        <is>
          <t>Weighted average remaining lease term (in years)</t>
        </is>
      </c>
      <c r="B17" s="4" t="inlineStr">
        <is>
          <t>3 years 1 month 24 days</t>
        </is>
      </c>
      <c r="C17" s="4" t="inlineStr">
        <is>
          <t xml:space="preserve"> </t>
        </is>
      </c>
      <c r="D17" s="4" t="inlineStr">
        <is>
          <t>3 years 1 month 24 days</t>
        </is>
      </c>
      <c r="E17" s="4" t="inlineStr">
        <is>
          <t xml:space="preserve"> </t>
        </is>
      </c>
    </row>
    <row r="18">
      <c r="A18" s="4" t="inlineStr">
        <is>
          <t>Weighted average discount rate (as a percent)</t>
        </is>
      </c>
      <c r="B18" s="14" t="n">
        <v>0.0522</v>
      </c>
      <c r="C18" s="4" t="inlineStr">
        <is>
          <t xml:space="preserve"> </t>
        </is>
      </c>
      <c r="D18" s="14" t="n">
        <v>0.0522</v>
      </c>
      <c r="E18" s="4" t="inlineStr">
        <is>
          <t xml:space="preserve"> </t>
        </is>
      </c>
    </row>
    <row r="19">
      <c r="A19" s="4" t="inlineStr">
        <is>
          <t>Operating lease cost</t>
        </is>
      </c>
      <c r="B19" s="6" t="n">
        <v>18612688</v>
      </c>
      <c r="C19" s="7" t="n">
        <v>2549928</v>
      </c>
      <c r="D19" s="4" t="inlineStr">
        <is>
          <t xml:space="preserve"> </t>
        </is>
      </c>
      <c r="E19" s="4" t="inlineStr">
        <is>
          <t xml:space="preserve"> </t>
        </is>
      </c>
    </row>
    <row r="20">
      <c r="A20" s="4" t="inlineStr">
        <is>
          <t>Lease Cost Capitalized</t>
        </is>
      </c>
      <c r="B20" s="5" t="n">
        <v>0</v>
      </c>
      <c r="C20" s="4" t="inlineStr">
        <is>
          <t xml:space="preserve"> </t>
        </is>
      </c>
      <c r="D20" s="4" t="inlineStr">
        <is>
          <t xml:space="preserve"> </t>
        </is>
      </c>
      <c r="E20" s="6" t="n">
        <v>0</v>
      </c>
    </row>
    <row r="21">
      <c r="A21" s="3" t="inlineStr">
        <is>
          <t>Supplemental cash flow information related to operating leases</t>
        </is>
      </c>
      <c r="B21" s="4" t="inlineStr">
        <is>
          <t xml:space="preserve"> </t>
        </is>
      </c>
      <c r="C21" s="4" t="inlineStr">
        <is>
          <t xml:space="preserve"> </t>
        </is>
      </c>
      <c r="D21" s="4" t="inlineStr">
        <is>
          <t xml:space="preserve"> </t>
        </is>
      </c>
      <c r="E21" s="4" t="inlineStr">
        <is>
          <t xml:space="preserve"> </t>
        </is>
      </c>
    </row>
    <row r="22">
      <c r="A22" s="4" t="inlineStr">
        <is>
          <t>Cash payments for operating leases</t>
        </is>
      </c>
      <c r="B22" s="5" t="n">
        <v>26914809</v>
      </c>
      <c r="C22" s="5" t="n">
        <v>3687314</v>
      </c>
      <c r="D22" s="4" t="inlineStr">
        <is>
          <t xml:space="preserve"> </t>
        </is>
      </c>
      <c r="E22" s="4" t="inlineStr">
        <is>
          <t xml:space="preserve"> </t>
        </is>
      </c>
    </row>
    <row r="23">
      <c r="A23" s="4" t="inlineStr">
        <is>
          <t>ROU assets obtained in exchange for operating lease liabilities</t>
        </is>
      </c>
      <c r="B23" s="6" t="n">
        <v>12972725</v>
      </c>
      <c r="C23" s="7" t="n">
        <v>1777256</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ertain risks and concentrations (Details) - Institution</t>
        </is>
      </c>
      <c r="B1" s="2" t="inlineStr">
        <is>
          <t>12 Months Ended</t>
        </is>
      </c>
    </row>
    <row r="2">
      <c r="B2" s="2" t="inlineStr">
        <is>
          <t>Dec. 31, 2024</t>
        </is>
      </c>
      <c r="C2" s="2" t="inlineStr">
        <is>
          <t>Dec. 31, 2023</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institutional cooperators</t>
        </is>
      </c>
      <c r="B5" s="5" t="n">
        <v>3</v>
      </c>
      <c r="C5" s="5" t="n">
        <v>1</v>
      </c>
    </row>
    <row r="6">
      <c r="A6" s="4" t="inlineStr">
        <is>
          <t>Loan facilitated</t>
        </is>
      </c>
      <c r="B6" s="12" t="n">
        <v>0.1</v>
      </c>
      <c r="C6" s="12" t="n">
        <v>0.1</v>
      </c>
    </row>
    <row r="7">
      <c r="A7" s="4" t="inlineStr">
        <is>
          <t>Accounts Receivable | Customer Concentration Risk | Institutional Cooperator A</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14" t="n">
        <v>0.122</v>
      </c>
      <c r="C9" s="12" t="n">
        <v>0.14</v>
      </c>
    </row>
    <row r="10">
      <c r="A10" s="4" t="inlineStr">
        <is>
          <t>Accounts Receivable | Customer Concentration Risk | Institutional Cooperator C</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14" t="n">
        <v>0.141</v>
      </c>
      <c r="C12" s="4" t="inlineStr">
        <is>
          <t xml:space="preserve"> </t>
        </is>
      </c>
    </row>
    <row r="13">
      <c r="A13" s="4" t="inlineStr">
        <is>
          <t>Accounts Receivable | Customer Concentration Risk | Institutional Cooperator D</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14" t="n">
        <v>0.108</v>
      </c>
      <c r="C15" s="4" t="inlineStr">
        <is>
          <t xml:space="preserve"> </t>
        </is>
      </c>
    </row>
    <row r="16">
      <c r="A16" s="4" t="inlineStr">
        <is>
          <t>Total loans</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Number of institutional cooperators</t>
        </is>
      </c>
      <c r="B18" s="5" t="n">
        <v>2</v>
      </c>
      <c r="C18" s="5" t="n">
        <v>2</v>
      </c>
    </row>
    <row r="19">
      <c r="A19" s="4" t="inlineStr">
        <is>
          <t>Loan facilitated</t>
        </is>
      </c>
      <c r="B19" s="12" t="n">
        <v>0.1</v>
      </c>
      <c r="C19" s="12" t="n">
        <v>0.1</v>
      </c>
    </row>
    <row r="20">
      <c r="A20" s="4" t="inlineStr">
        <is>
          <t>Total loans | Customer Concentration Risk | Institutional Cooperator A</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4" t="n">
        <v>0.252</v>
      </c>
      <c r="C22" s="14" t="n">
        <v>0.215</v>
      </c>
    </row>
    <row r="23">
      <c r="A23" s="4" t="inlineStr">
        <is>
          <t>Total loans | Customer Concentration Risk | Institutional Cooperator B</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4" t="inlineStr">
        <is>
          <t xml:space="preserve"> </t>
        </is>
      </c>
      <c r="C25" s="14" t="n">
        <v>0.103</v>
      </c>
    </row>
    <row r="26">
      <c r="A26" s="4" t="inlineStr">
        <is>
          <t>Total loans | Customer Concentration Risk | Institutional Cooperator C</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4" t="n">
        <v>0.102</v>
      </c>
      <c r="C28" s="4" t="inlineStr">
        <is>
          <t xml:space="preserve"> </t>
        </is>
      </c>
    </row>
    <row r="29">
      <c r="A29" s="4" t="inlineStr">
        <is>
          <t>Deposit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Number of institutional cooperators</t>
        </is>
      </c>
      <c r="B31" s="5" t="n">
        <v>1</v>
      </c>
      <c r="C31" s="5" t="n">
        <v>2</v>
      </c>
    </row>
    <row r="32">
      <c r="A32" s="4" t="inlineStr">
        <is>
          <t>Loan facilitated</t>
        </is>
      </c>
      <c r="B32" s="12" t="n">
        <v>0.1</v>
      </c>
      <c r="C32" s="12" t="n">
        <v>0.1</v>
      </c>
    </row>
    <row r="33">
      <c r="A33" s="4" t="inlineStr">
        <is>
          <t>Deposits | Customer Concentration Risk | Institutional Cooperator B</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4" t="inlineStr">
        <is>
          <t xml:space="preserve"> </t>
        </is>
      </c>
      <c r="C35" s="14" t="n">
        <v>0.108</v>
      </c>
    </row>
    <row r="36">
      <c r="A36" s="4" t="inlineStr">
        <is>
          <t>Deposits | Customer Concentration Risk | Institutional Cooperator C</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4" t="n">
        <v>0.151</v>
      </c>
      <c r="C38" s="4" t="inlineStr">
        <is>
          <t xml:space="preserve"> </t>
        </is>
      </c>
    </row>
    <row r="39">
      <c r="A39" s="4" t="inlineStr">
        <is>
          <t>Deposits | Customer Concentration Risk | Institutional Cooperator E</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4" t="inlineStr">
        <is>
          <t xml:space="preserve"> </t>
        </is>
      </c>
      <c r="C41" s="14" t="n">
        <v>0.1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Recent accounting pronouncemen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894330096</v>
      </c>
      <c r="C4" s="7" t="n">
        <v>259522159</v>
      </c>
      <c r="D4" s="6" t="n">
        <v>1468577989</v>
      </c>
      <c r="E4" s="6" t="n">
        <v>1219896176</v>
      </c>
    </row>
    <row r="5">
      <c r="A5" s="4" t="inlineStr">
        <is>
          <t>Net cash provided by operating activities</t>
        </is>
      </c>
      <c r="B5" s="5" t="n">
        <v>1523386291</v>
      </c>
      <c r="C5" s="5" t="n">
        <v>208703066</v>
      </c>
      <c r="D5" s="5" t="n">
        <v>1391444390</v>
      </c>
      <c r="E5" s="5" t="n">
        <v>626781729</v>
      </c>
    </row>
    <row r="6">
      <c r="A6" s="4" t="inlineStr">
        <is>
          <t>Net cash (used in) provided by investing activities</t>
        </is>
      </c>
      <c r="B6" s="5" t="n">
        <v>122034285</v>
      </c>
      <c r="C6" s="5" t="n">
        <v>16718629</v>
      </c>
      <c r="D6" s="5" t="n">
        <v>-1683641707</v>
      </c>
      <c r="E6" s="5" t="n">
        <v>-1217467865</v>
      </c>
    </row>
    <row r="7">
      <c r="A7" s="4" t="inlineStr">
        <is>
          <t>Origination and servicing expenses</t>
        </is>
      </c>
      <c r="B7" s="5" t="n">
        <v>1738139455</v>
      </c>
      <c r="C7" s="5" t="n">
        <v>238124129</v>
      </c>
      <c r="D7" s="5" t="n">
        <v>1544013591</v>
      </c>
      <c r="E7" s="5" t="n">
        <v>1337369916</v>
      </c>
    </row>
    <row r="8">
      <c r="A8" s="4" t="inlineStr">
        <is>
          <t>General and administrative expenses</t>
        </is>
      </c>
      <c r="B8" s="6" t="n">
        <v>175932509</v>
      </c>
      <c r="C8" s="7" t="n">
        <v>24102656</v>
      </c>
      <c r="D8" s="5" t="n">
        <v>153943169</v>
      </c>
      <c r="E8" s="5" t="n">
        <v>143234358</v>
      </c>
    </row>
    <row r="9">
      <c r="A9" s="4" t="inlineStr">
        <is>
          <t>Revision of prior period, adjustmen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Income before income taxes</t>
        </is>
      </c>
      <c r="B11" s="4" t="inlineStr">
        <is>
          <t xml:space="preserve"> </t>
        </is>
      </c>
      <c r="C11" s="4" t="inlineStr">
        <is>
          <t xml:space="preserve"> </t>
        </is>
      </c>
      <c r="D11" s="5" t="n">
        <v>65500000</v>
      </c>
      <c r="E11" s="5" t="n">
        <v>-3600000</v>
      </c>
    </row>
    <row r="12">
      <c r="A12" s="4" t="inlineStr">
        <is>
          <t>Net cash provided by operating activities</t>
        </is>
      </c>
      <c r="B12" s="4" t="inlineStr">
        <is>
          <t xml:space="preserve"> </t>
        </is>
      </c>
      <c r="C12" s="4" t="inlineStr">
        <is>
          <t xml:space="preserve"> </t>
        </is>
      </c>
      <c r="D12" s="5" t="n">
        <v>577300000</v>
      </c>
      <c r="E12" s="5" t="n">
        <v>304100000</v>
      </c>
    </row>
    <row r="13">
      <c r="A13" s="4" t="inlineStr">
        <is>
          <t>Net cash (used in) provided by investing activities</t>
        </is>
      </c>
      <c r="B13" s="4" t="inlineStr">
        <is>
          <t xml:space="preserve"> </t>
        </is>
      </c>
      <c r="C13" s="4" t="inlineStr">
        <is>
          <t xml:space="preserve"> </t>
        </is>
      </c>
      <c r="D13" s="5" t="n">
        <v>577300000</v>
      </c>
      <c r="E13" s="5" t="n">
        <v>304100000</v>
      </c>
    </row>
    <row r="14">
      <c r="A14" s="4" t="inlineStr">
        <is>
          <t>Origination and servicing expenses</t>
        </is>
      </c>
      <c r="B14" s="4" t="inlineStr">
        <is>
          <t xml:space="preserve"> </t>
        </is>
      </c>
      <c r="C14" s="4" t="inlineStr">
        <is>
          <t xml:space="preserve"> </t>
        </is>
      </c>
      <c r="D14" s="5" t="n">
        <v>1325800000</v>
      </c>
      <c r="E14" s="5" t="n">
        <v>789300000</v>
      </c>
    </row>
    <row r="15">
      <c r="A15" s="4" t="inlineStr">
        <is>
          <t>General and administrative expenses</t>
        </is>
      </c>
      <c r="B15" s="4" t="inlineStr">
        <is>
          <t xml:space="preserve"> </t>
        </is>
      </c>
      <c r="C15" s="4" t="inlineStr">
        <is>
          <t xml:space="preserve"> </t>
        </is>
      </c>
      <c r="D15" s="5" t="n">
        <v>32600000</v>
      </c>
      <c r="E15" s="5" t="n">
        <v>28300000</v>
      </c>
    </row>
    <row r="16">
      <c r="A16" s="4" t="inlineStr">
        <is>
          <t>Previously reported</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Income before income taxes</t>
        </is>
      </c>
      <c r="B18" s="4" t="inlineStr">
        <is>
          <t xml:space="preserve"> </t>
        </is>
      </c>
      <c r="C18" s="4" t="inlineStr">
        <is>
          <t xml:space="preserve"> </t>
        </is>
      </c>
      <c r="D18" s="5" t="n">
        <v>1403100000</v>
      </c>
      <c r="E18" s="5" t="n">
        <v>1223500000</v>
      </c>
    </row>
    <row r="19">
      <c r="A19" s="4" t="inlineStr">
        <is>
          <t>Net cash provided by operating activities</t>
        </is>
      </c>
      <c r="B19" s="4" t="inlineStr">
        <is>
          <t xml:space="preserve"> </t>
        </is>
      </c>
      <c r="C19" s="4" t="inlineStr">
        <is>
          <t xml:space="preserve"> </t>
        </is>
      </c>
      <c r="D19" s="5" t="n">
        <v>814100000</v>
      </c>
      <c r="E19" s="5" t="n">
        <v>322700000</v>
      </c>
    </row>
    <row r="20">
      <c r="A20" s="4" t="inlineStr">
        <is>
          <t>Net cash (used in) provided by investing activities</t>
        </is>
      </c>
      <c r="B20" s="4" t="inlineStr">
        <is>
          <t xml:space="preserve"> </t>
        </is>
      </c>
      <c r="C20" s="4" t="inlineStr">
        <is>
          <t xml:space="preserve"> </t>
        </is>
      </c>
      <c r="D20" s="5" t="n">
        <v>1106300000</v>
      </c>
      <c r="E20" s="5" t="n">
        <v>913400000</v>
      </c>
    </row>
    <row r="21">
      <c r="A21" s="4" t="inlineStr">
        <is>
          <t>Sales and marketing expense</t>
        </is>
      </c>
      <c r="B21" s="4" t="inlineStr">
        <is>
          <t xml:space="preserve"> </t>
        </is>
      </c>
      <c r="C21" s="4" t="inlineStr">
        <is>
          <t xml:space="preserve"> </t>
        </is>
      </c>
      <c r="D21" s="5" t="n">
        <v>12500000</v>
      </c>
      <c r="E21" s="5" t="n">
        <v>15400000</v>
      </c>
    </row>
    <row r="22">
      <c r="A22" s="4" t="inlineStr">
        <is>
          <t>Borrower acquisition expenses</t>
        </is>
      </c>
      <c r="B22" s="4" t="inlineStr">
        <is>
          <t xml:space="preserve"> </t>
        </is>
      </c>
      <c r="C22" s="4" t="inlineStr">
        <is>
          <t xml:space="preserve"> </t>
        </is>
      </c>
      <c r="D22" s="5" t="n">
        <v>1358400000</v>
      </c>
      <c r="E22" s="5" t="n">
        <v>817700000</v>
      </c>
    </row>
    <row r="23">
      <c r="A23" s="4" t="inlineStr">
        <is>
          <t>Origination and servicing expenses</t>
        </is>
      </c>
      <c r="B23" s="4" t="inlineStr">
        <is>
          <t xml:space="preserve"> </t>
        </is>
      </c>
      <c r="C23" s="4" t="inlineStr">
        <is>
          <t xml:space="preserve"> </t>
        </is>
      </c>
      <c r="D23" s="5" t="n">
        <v>2869800000</v>
      </c>
      <c r="E23" s="5" t="n">
        <v>2126700000</v>
      </c>
    </row>
    <row r="24">
      <c r="A24" s="4" t="inlineStr">
        <is>
          <t>General and administrative expenses</t>
        </is>
      </c>
      <c r="B24" s="4" t="inlineStr">
        <is>
          <t xml:space="preserve"> </t>
        </is>
      </c>
      <c r="C24" s="4" t="inlineStr">
        <is>
          <t xml:space="preserve"> </t>
        </is>
      </c>
      <c r="D24" s="6" t="n">
        <v>186500000</v>
      </c>
      <c r="E24" s="6" t="n">
        <v>171500000</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assets and liabilities - Financial Instruments Recorded at Fair Value on a Recurring Basis (Details)</t>
        </is>
      </c>
      <c r="B1" s="2" t="inlineStr">
        <is>
          <t>12 Months Ended</t>
        </is>
      </c>
    </row>
    <row r="2">
      <c r="B2" s="2" t="inlineStr">
        <is>
          <t>Dec. 31, 2024 CNY (¥)</t>
        </is>
      </c>
      <c r="C2" s="2" t="inlineStr">
        <is>
          <t>Dec. 31, 2024 USD ($)</t>
        </is>
      </c>
      <c r="D2" s="2" t="inlineStr">
        <is>
          <t>Dec. 31, 2023 CNY (¥)</t>
        </is>
      </c>
    </row>
    <row r="3">
      <c r="A3" s="3" t="inlineStr">
        <is>
          <t>Assets</t>
        </is>
      </c>
      <c r="B3" s="4" t="inlineStr">
        <is>
          <t xml:space="preserve"> </t>
        </is>
      </c>
      <c r="C3" s="4" t="inlineStr">
        <is>
          <t xml:space="preserve"> </t>
        </is>
      </c>
      <c r="D3" s="4" t="inlineStr">
        <is>
          <t xml:space="preserve"> </t>
        </is>
      </c>
    </row>
    <row r="4">
      <c r="A4" s="4" t="inlineStr">
        <is>
          <t>Financial guarantee derivative</t>
        </is>
      </c>
      <c r="B4" s="6" t="n">
        <v>1038258</v>
      </c>
      <c r="C4" s="7" t="n">
        <v>142241</v>
      </c>
      <c r="D4" s="6" t="n">
        <v>0</v>
      </c>
    </row>
    <row r="5">
      <c r="A5" s="4" t="inlineStr">
        <is>
          <t>Transfer to level 3 fair value assets</t>
        </is>
      </c>
      <c r="B5" s="5" t="n">
        <v>0</v>
      </c>
      <c r="C5" s="4" t="inlineStr">
        <is>
          <t xml:space="preserve"> </t>
        </is>
      </c>
      <c r="D5" s="4" t="inlineStr">
        <is>
          <t xml:space="preserve"> </t>
        </is>
      </c>
    </row>
    <row r="6">
      <c r="A6" s="4" t="inlineStr">
        <is>
          <t>Transfer to level 3 fair value liabilities</t>
        </is>
      </c>
      <c r="B6" s="5" t="n">
        <v>0</v>
      </c>
      <c r="C6" s="4" t="inlineStr">
        <is>
          <t xml:space="preserve"> </t>
        </is>
      </c>
      <c r="D6" s="4" t="inlineStr">
        <is>
          <t xml:space="preserve"> </t>
        </is>
      </c>
    </row>
    <row r="7">
      <c r="A7" s="4" t="inlineStr">
        <is>
          <t>Transfer level 1 to level 2 fair value assets</t>
        </is>
      </c>
      <c r="B7" s="5" t="n">
        <v>0</v>
      </c>
      <c r="C7" s="4" t="inlineStr">
        <is>
          <t xml:space="preserve"> </t>
        </is>
      </c>
      <c r="D7" s="4" t="inlineStr">
        <is>
          <t xml:space="preserve"> </t>
        </is>
      </c>
    </row>
    <row r="8">
      <c r="A8" s="4" t="inlineStr">
        <is>
          <t>Transfer level 2 to level 1 fair value assets</t>
        </is>
      </c>
      <c r="B8" s="5" t="n">
        <v>0</v>
      </c>
      <c r="C8" s="4" t="inlineStr">
        <is>
          <t xml:space="preserve"> </t>
        </is>
      </c>
      <c r="D8" s="4" t="inlineStr">
        <is>
          <t xml:space="preserve"> </t>
        </is>
      </c>
    </row>
    <row r="9">
      <c r="A9" s="4" t="inlineStr">
        <is>
          <t>Transfer level 1 to level 2 fair value liabilities</t>
        </is>
      </c>
      <c r="B9" s="5" t="n">
        <v>0</v>
      </c>
      <c r="C9" s="4" t="inlineStr">
        <is>
          <t xml:space="preserve"> </t>
        </is>
      </c>
      <c r="D9" s="4" t="inlineStr">
        <is>
          <t xml:space="preserve"> </t>
        </is>
      </c>
    </row>
    <row r="10">
      <c r="A10" s="4" t="inlineStr">
        <is>
          <t>Transfer level 2 to level 1 fair value liabilities</t>
        </is>
      </c>
      <c r="B10" s="5" t="n">
        <v>0</v>
      </c>
      <c r="C10" s="4" t="inlineStr">
        <is>
          <t xml:space="preserve"> </t>
        </is>
      </c>
      <c r="D10" s="4" t="inlineStr">
        <is>
          <t xml:space="preserve"> </t>
        </is>
      </c>
    </row>
    <row r="11">
      <c r="A11" s="4" t="inlineStr">
        <is>
          <t>Recurring</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Financial guarantee derivative</t>
        </is>
      </c>
      <c r="B13" s="5" t="n">
        <v>1038258</v>
      </c>
      <c r="C13" s="5" t="n">
        <v>142241</v>
      </c>
      <c r="D13" s="5" t="n">
        <v>0</v>
      </c>
    </row>
    <row r="14">
      <c r="A14" s="4" t="inlineStr">
        <is>
          <t>Financial investments</t>
        </is>
      </c>
      <c r="B14" s="5" t="n">
        <v>266684257</v>
      </c>
      <c r="C14" s="5" t="n">
        <v>36535593</v>
      </c>
      <c r="D14" s="5" t="n">
        <v>423946298</v>
      </c>
    </row>
    <row r="15">
      <c r="A15" s="4" t="inlineStr">
        <is>
          <t>Total assets</t>
        </is>
      </c>
      <c r="B15" s="5" t="n">
        <v>267722515</v>
      </c>
      <c r="C15" s="5" t="n">
        <v>36677834</v>
      </c>
      <c r="D15" s="5" t="n">
        <v>423946298</v>
      </c>
    </row>
    <row r="16">
      <c r="A16" s="4" t="inlineStr">
        <is>
          <t>Level 1 |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Financial guarantee derivative</t>
        </is>
      </c>
      <c r="B18" s="5" t="n">
        <v>0</v>
      </c>
      <c r="C18" s="5" t="n">
        <v>0</v>
      </c>
      <c r="D18" s="4" t="inlineStr">
        <is>
          <t xml:space="preserve"> </t>
        </is>
      </c>
    </row>
    <row r="19">
      <c r="A19" s="4" t="inlineStr">
        <is>
          <t>Financial investments</t>
        </is>
      </c>
      <c r="B19" s="5" t="n">
        <v>0</v>
      </c>
      <c r="C19" s="5" t="n">
        <v>0</v>
      </c>
      <c r="D19" s="5" t="n">
        <v>56181082</v>
      </c>
    </row>
    <row r="20">
      <c r="A20" s="4" t="inlineStr">
        <is>
          <t>Total assets</t>
        </is>
      </c>
      <c r="B20" s="5" t="n">
        <v>0</v>
      </c>
      <c r="C20" s="5" t="n">
        <v>0</v>
      </c>
      <c r="D20" s="5" t="n">
        <v>56181082</v>
      </c>
    </row>
    <row r="21">
      <c r="A21" s="4" t="inlineStr">
        <is>
          <t>Level 2 | Recurring</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Financial guarantee derivative</t>
        </is>
      </c>
      <c r="B23" s="5" t="n">
        <v>0</v>
      </c>
      <c r="C23" s="5" t="n">
        <v>0</v>
      </c>
      <c r="D23" s="4" t="inlineStr">
        <is>
          <t xml:space="preserve"> </t>
        </is>
      </c>
    </row>
    <row r="24">
      <c r="A24" s="4" t="inlineStr">
        <is>
          <t>Financial investments</t>
        </is>
      </c>
      <c r="B24" s="5" t="n">
        <v>0</v>
      </c>
      <c r="C24" s="5" t="n">
        <v>0</v>
      </c>
      <c r="D24" s="5" t="n">
        <v>0</v>
      </c>
    </row>
    <row r="25">
      <c r="A25" s="4" t="inlineStr">
        <is>
          <t>Total assets</t>
        </is>
      </c>
      <c r="B25" s="5" t="n">
        <v>0</v>
      </c>
      <c r="C25" s="5" t="n">
        <v>0</v>
      </c>
      <c r="D25" s="5" t="n">
        <v>0</v>
      </c>
    </row>
    <row r="26">
      <c r="A26" s="4" t="inlineStr">
        <is>
          <t>Level 3 | Recurring</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Financial guarantee derivative</t>
        </is>
      </c>
      <c r="B28" s="5" t="n">
        <v>1038258</v>
      </c>
      <c r="C28" s="5" t="n">
        <v>142241</v>
      </c>
      <c r="D28" s="4" t="inlineStr">
        <is>
          <t xml:space="preserve"> </t>
        </is>
      </c>
    </row>
    <row r="29">
      <c r="A29" s="4" t="inlineStr">
        <is>
          <t>Financial investments</t>
        </is>
      </c>
      <c r="B29" s="5" t="n">
        <v>266684257</v>
      </c>
      <c r="C29" s="5" t="n">
        <v>36535593</v>
      </c>
      <c r="D29" s="5" t="n">
        <v>367765216</v>
      </c>
    </row>
    <row r="30">
      <c r="A30" s="4" t="inlineStr">
        <is>
          <t>Total assets</t>
        </is>
      </c>
      <c r="B30" s="6" t="n">
        <v>267722515</v>
      </c>
      <c r="C30" s="7" t="n">
        <v>36677834</v>
      </c>
      <c r="D30" s="6" t="n">
        <v>3677652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assets and liabilities - Notional Amount/ Maximum Potential Payout, Fair Value (Details)</t>
        </is>
      </c>
      <c r="B1" s="2" t="inlineStr">
        <is>
          <t>Dec. 31, 2024 CNY (¥)</t>
        </is>
      </c>
      <c r="C1" s="2" t="inlineStr">
        <is>
          <t>Dec. 31, 2024 USD ($)</t>
        </is>
      </c>
      <c r="D1" s="2" t="inlineStr">
        <is>
          <t>Dec. 31, 2023 CNY (¥)</t>
        </is>
      </c>
    </row>
    <row r="2">
      <c r="A2" s="3" t="inlineStr">
        <is>
          <t>Financial Instruments Recorded at Fair Value on a Recurring Basis</t>
        </is>
      </c>
      <c r="B2" s="4" t="inlineStr">
        <is>
          <t xml:space="preserve"> </t>
        </is>
      </c>
      <c r="C2" s="4" t="inlineStr">
        <is>
          <t xml:space="preserve"> </t>
        </is>
      </c>
      <c r="D2" s="4" t="inlineStr">
        <is>
          <t xml:space="preserve"> </t>
        </is>
      </c>
    </row>
    <row r="3">
      <c r="A3" s="4" t="inlineStr">
        <is>
          <t>Financial guarantee derivative assets, Fair value</t>
        </is>
      </c>
      <c r="B3" s="6" t="n">
        <v>1038258</v>
      </c>
      <c r="C3" s="7" t="n">
        <v>142241</v>
      </c>
      <c r="D3" s="6" t="n">
        <v>0</v>
      </c>
    </row>
    <row r="4">
      <c r="A4" s="4" t="inlineStr">
        <is>
          <t>Recurring</t>
        </is>
      </c>
      <c r="B4" s="4" t="inlineStr">
        <is>
          <t xml:space="preserve"> </t>
        </is>
      </c>
      <c r="C4" s="4" t="inlineStr">
        <is>
          <t xml:space="preserve"> </t>
        </is>
      </c>
      <c r="D4" s="4" t="inlineStr">
        <is>
          <t xml:space="preserve"> </t>
        </is>
      </c>
    </row>
    <row r="5">
      <c r="A5" s="3" t="inlineStr">
        <is>
          <t>Financial Instruments Recorded at Fair Value on a Recurring Basis</t>
        </is>
      </c>
      <c r="B5" s="4" t="inlineStr">
        <is>
          <t xml:space="preserve"> </t>
        </is>
      </c>
      <c r="C5" s="4" t="inlineStr">
        <is>
          <t xml:space="preserve"> </t>
        </is>
      </c>
      <c r="D5" s="4" t="inlineStr">
        <is>
          <t xml:space="preserve"> </t>
        </is>
      </c>
    </row>
    <row r="6">
      <c r="A6" s="4" t="inlineStr">
        <is>
          <t>Financial guarantee derivative assets, Notional Amount</t>
        </is>
      </c>
      <c r="B6" s="5" t="n">
        <v>130290057</v>
      </c>
      <c r="C6" s="5" t="n">
        <v>17849665</v>
      </c>
      <c r="D6" s="5" t="n">
        <v>0</v>
      </c>
    </row>
    <row r="7">
      <c r="A7" s="4" t="inlineStr">
        <is>
          <t>Financial guarantee derivative assets, Maximum Potential Payout</t>
        </is>
      </c>
      <c r="B7" s="5" t="n">
        <v>21975258</v>
      </c>
      <c r="C7" s="5" t="n">
        <v>3010598</v>
      </c>
      <c r="D7" s="5" t="n">
        <v>0</v>
      </c>
    </row>
    <row r="8">
      <c r="A8" s="4" t="inlineStr">
        <is>
          <t>Financial guarantee derivative assets, Fair value</t>
        </is>
      </c>
      <c r="B8" s="5" t="n">
        <v>1038258</v>
      </c>
      <c r="C8" s="5" t="n">
        <v>142241</v>
      </c>
      <c r="D8" s="5" t="n">
        <v>0</v>
      </c>
    </row>
    <row r="9">
      <c r="A9" s="4" t="inlineStr">
        <is>
          <t>Financial guarantee derivative liabilities, Notional Amount</t>
        </is>
      </c>
      <c r="B9" s="5" t="n">
        <v>0</v>
      </c>
      <c r="C9" s="5" t="n">
        <v>0</v>
      </c>
      <c r="D9" s="5" t="n">
        <v>0</v>
      </c>
    </row>
    <row r="10">
      <c r="A10" s="4" t="inlineStr">
        <is>
          <t>Financial guarantee derivative liabilities, Maximum Potential Payout</t>
        </is>
      </c>
      <c r="B10" s="5" t="n">
        <v>0</v>
      </c>
      <c r="C10" s="5" t="n">
        <v>0</v>
      </c>
      <c r="D10" s="5" t="n">
        <v>0</v>
      </c>
    </row>
    <row r="11">
      <c r="A11" s="4" t="inlineStr">
        <is>
          <t>Financial guarantee derivative, Fair Value</t>
        </is>
      </c>
      <c r="B11" s="6" t="n">
        <v>0</v>
      </c>
      <c r="C11" s="7" t="n">
        <v>0</v>
      </c>
      <c r="D1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assets and liabilities - Change in fair value of financial guarantee derivativ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row>
    <row r="4">
      <c r="A4" s="4" t="inlineStr">
        <is>
          <t>Financial guarantee derivative assets</t>
        </is>
      </c>
      <c r="B4" s="6" t="n">
        <v>1038258</v>
      </c>
      <c r="C4" s="7" t="n">
        <v>142241</v>
      </c>
      <c r="D4" s="6" t="n">
        <v>0</v>
      </c>
      <c r="E4" s="6" t="n">
        <v>15743564</v>
      </c>
    </row>
    <row r="5">
      <c r="A5" s="4" t="inlineStr">
        <is>
          <t>Financial guarantee derivative liabilities</t>
        </is>
      </c>
      <c r="B5" s="5" t="n">
        <v>0</v>
      </c>
      <c r="C5" s="5" t="n">
        <v>0</v>
      </c>
      <c r="D5" s="5" t="n">
        <v>24966242</v>
      </c>
      <c r="E5" s="5" t="n">
        <v>121910532</v>
      </c>
    </row>
    <row r="6">
      <c r="A6" s="4" t="inlineStr">
        <is>
          <t>Total gains recorded in income</t>
        </is>
      </c>
      <c r="B6" s="6" t="n">
        <v>1038258</v>
      </c>
      <c r="C6" s="7" t="n">
        <v>142241</v>
      </c>
      <c r="D6" s="6" t="n">
        <v>24966242</v>
      </c>
      <c r="E6" s="6" t="n">
        <v>137654096</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assets and liabilities - Loans, Payables to investors at fair value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Loan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 related to balance outstanding at the end of the year</t>
        </is>
      </c>
      <c r="B4" s="6" t="n">
        <v>0</v>
      </c>
      <c r="C4" s="4" t="inlineStr">
        <is>
          <t xml:space="preserve"> </t>
        </is>
      </c>
      <c r="D4" s="6" t="n">
        <v>0</v>
      </c>
      <c r="E4" s="4" t="inlineStr">
        <is>
          <t xml:space="preserve"> </t>
        </is>
      </c>
      <c r="F4" s="4" t="inlineStr">
        <is>
          <t xml:space="preserve"> </t>
        </is>
      </c>
    </row>
    <row r="5">
      <c r="A5" s="3" t="inlineStr">
        <is>
          <t>Payables to investors at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itial contribution</t>
        </is>
      </c>
      <c r="B6" s="5" t="n">
        <v>0</v>
      </c>
      <c r="C6" s="7" t="n">
        <v>0</v>
      </c>
      <c r="D6" s="5" t="n">
        <v>0</v>
      </c>
      <c r="E6" s="6" t="n">
        <v>98800000</v>
      </c>
      <c r="F6" s="4" t="inlineStr">
        <is>
          <t xml:space="preserve"> </t>
        </is>
      </c>
    </row>
    <row r="7">
      <c r="A7" s="4" t="inlineStr">
        <is>
          <t>Principal payment</t>
        </is>
      </c>
      <c r="B7" s="5" t="n">
        <v>0</v>
      </c>
      <c r="C7" s="5" t="n">
        <v>0</v>
      </c>
      <c r="D7" s="5" t="n">
        <v>-141288810</v>
      </c>
      <c r="E7" s="5" t="n">
        <v>-420225590</v>
      </c>
      <c r="F7" s="4" t="inlineStr">
        <is>
          <t xml:space="preserve"> </t>
        </is>
      </c>
    </row>
    <row r="8">
      <c r="A8" s="4" t="inlineStr">
        <is>
          <t>Change in fair value</t>
        </is>
      </c>
      <c r="B8" s="5" t="n">
        <v>0</v>
      </c>
      <c r="C8" s="7" t="n">
        <v>0</v>
      </c>
      <c r="D8" s="5" t="n">
        <v>531202</v>
      </c>
      <c r="E8" s="5" t="n">
        <v>6168307</v>
      </c>
      <c r="F8" s="4" t="inlineStr">
        <is>
          <t xml:space="preserve"> </t>
        </is>
      </c>
    </row>
    <row r="9">
      <c r="A9" s="4" t="inlineStr">
        <is>
          <t>Changes in fair value related to balance outstanding at the end of the year</t>
        </is>
      </c>
      <c r="B9" s="5" t="n">
        <v>0</v>
      </c>
      <c r="C9" s="4" t="inlineStr">
        <is>
          <t xml:space="preserve"> </t>
        </is>
      </c>
      <c r="D9" s="5" t="n">
        <v>0</v>
      </c>
      <c r="E9" s="4" t="inlineStr">
        <is>
          <t xml:space="preserve"> </t>
        </is>
      </c>
      <c r="F9" s="4" t="inlineStr">
        <is>
          <t xml:space="preserve"> </t>
        </is>
      </c>
    </row>
    <row r="10">
      <c r="A10" s="4" t="inlineStr">
        <is>
          <t>Unpaid balance of loans at fair value</t>
        </is>
      </c>
      <c r="B10" s="5" t="n">
        <v>4828316995</v>
      </c>
      <c r="C10" s="4" t="inlineStr">
        <is>
          <t xml:space="preserve"> </t>
        </is>
      </c>
      <c r="D10" s="5" t="n">
        <v>4947833357</v>
      </c>
      <c r="E10" s="4" t="inlineStr">
        <is>
          <t xml:space="preserve"> </t>
        </is>
      </c>
      <c r="F10" s="7" t="n">
        <v>661476716</v>
      </c>
    </row>
    <row r="11">
      <c r="A11" s="4" t="inlineStr">
        <is>
          <t>Xiaoying Credit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ayables to investors at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paid balance of loans at fair value</t>
        </is>
      </c>
      <c r="B13" s="5" t="n">
        <v>4828316995</v>
      </c>
      <c r="C13" s="4" t="inlineStr">
        <is>
          <t xml:space="preserve"> </t>
        </is>
      </c>
      <c r="D13" s="5" t="n">
        <v>4947823983</v>
      </c>
      <c r="E13" s="4" t="inlineStr">
        <is>
          <t xml:space="preserve"> </t>
        </is>
      </c>
      <c r="F13" s="7" t="n">
        <v>661476716</v>
      </c>
    </row>
    <row r="14">
      <c r="A14" s="4" t="inlineStr">
        <is>
          <t>Recurring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ayables to investors at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 of the year</t>
        </is>
      </c>
      <c r="B16" s="5" t="n">
        <v>0</v>
      </c>
      <c r="C16" s="4" t="inlineStr">
        <is>
          <t xml:space="preserve"> </t>
        </is>
      </c>
      <c r="D16" s="5" t="n">
        <v>141288810</v>
      </c>
      <c r="E16" s="4" t="inlineStr">
        <is>
          <t xml:space="preserve"> </t>
        </is>
      </c>
      <c r="F16" s="4" t="inlineStr">
        <is>
          <t xml:space="preserve"> </t>
        </is>
      </c>
    </row>
    <row r="17">
      <c r="A17" s="4" t="inlineStr">
        <is>
          <t>Initial contribution</t>
        </is>
      </c>
      <c r="B17" s="4" t="inlineStr">
        <is>
          <t xml:space="preserve"> </t>
        </is>
      </c>
      <c r="C17" s="4" t="inlineStr">
        <is>
          <t xml:space="preserve"> </t>
        </is>
      </c>
      <c r="D17" s="5" t="n">
        <v>0</v>
      </c>
      <c r="E17" s="4" t="inlineStr">
        <is>
          <t xml:space="preserve"> </t>
        </is>
      </c>
      <c r="F17" s="4" t="inlineStr">
        <is>
          <t xml:space="preserve"> </t>
        </is>
      </c>
    </row>
    <row r="18">
      <c r="A18" s="4" t="inlineStr">
        <is>
          <t>Principal payment</t>
        </is>
      </c>
      <c r="B18" s="4" t="inlineStr">
        <is>
          <t xml:space="preserve"> </t>
        </is>
      </c>
      <c r="C18" s="4" t="inlineStr">
        <is>
          <t xml:space="preserve"> </t>
        </is>
      </c>
      <c r="D18" s="5" t="n">
        <v>-141288810</v>
      </c>
      <c r="E18" s="4" t="inlineStr">
        <is>
          <t xml:space="preserve"> </t>
        </is>
      </c>
      <c r="F18" s="4" t="inlineStr">
        <is>
          <t xml:space="preserve"> </t>
        </is>
      </c>
    </row>
    <row r="19">
      <c r="A19" s="4" t="inlineStr">
        <is>
          <t>Change in fair value</t>
        </is>
      </c>
      <c r="B19" s="4" t="inlineStr">
        <is>
          <t xml:space="preserve"> </t>
        </is>
      </c>
      <c r="C19" s="4" t="inlineStr">
        <is>
          <t xml:space="preserve"> </t>
        </is>
      </c>
      <c r="D19" s="5" t="n">
        <v>0</v>
      </c>
      <c r="E19" s="4" t="inlineStr">
        <is>
          <t xml:space="preserve"> </t>
        </is>
      </c>
      <c r="F19" s="4" t="inlineStr">
        <is>
          <t xml:space="preserve"> </t>
        </is>
      </c>
    </row>
    <row r="20">
      <c r="A20" s="4" t="inlineStr">
        <is>
          <t>Balance at the end of the year</t>
        </is>
      </c>
      <c r="B20" s="4" t="inlineStr">
        <is>
          <t xml:space="preserve"> </t>
        </is>
      </c>
      <c r="C20" s="4" t="inlineStr">
        <is>
          <t xml:space="preserve"> </t>
        </is>
      </c>
      <c r="D20" s="5" t="n">
        <v>0</v>
      </c>
      <c r="E20" s="5" t="n">
        <v>141288810</v>
      </c>
      <c r="F20" s="4" t="inlineStr">
        <is>
          <t xml:space="preserve"> </t>
        </is>
      </c>
    </row>
    <row r="21">
      <c r="A21" s="4" t="inlineStr">
        <is>
          <t>Changes in fair value related to balance outstanding at the end of the year</t>
        </is>
      </c>
      <c r="B21" s="4" t="inlineStr">
        <is>
          <t xml:space="preserve"> </t>
        </is>
      </c>
      <c r="C21" s="4" t="inlineStr">
        <is>
          <t xml:space="preserve"> </t>
        </is>
      </c>
      <c r="D21" s="5" t="n">
        <v>0</v>
      </c>
      <c r="E21" s="4" t="inlineStr">
        <is>
          <t xml:space="preserve"> </t>
        </is>
      </c>
      <c r="F21" s="4" t="inlineStr">
        <is>
          <t xml:space="preserve"> </t>
        </is>
      </c>
    </row>
    <row r="22">
      <c r="A22" s="4" t="inlineStr">
        <is>
          <t>Unpaid balance of loans at fair value</t>
        </is>
      </c>
      <c r="B22" s="5" t="n">
        <v>0</v>
      </c>
      <c r="C22" s="4" t="inlineStr">
        <is>
          <t xml:space="preserve"> </t>
        </is>
      </c>
      <c r="D22" s="5" t="n">
        <v>0</v>
      </c>
      <c r="E22" s="4" t="inlineStr">
        <is>
          <t xml:space="preserve"> </t>
        </is>
      </c>
      <c r="F22" s="4" t="inlineStr">
        <is>
          <t xml:space="preserve"> </t>
        </is>
      </c>
    </row>
    <row r="23">
      <c r="A23" s="4" t="inlineStr">
        <is>
          <t>Unpaid balance of payable to investors</t>
        </is>
      </c>
      <c r="B23" s="6" t="n">
        <v>0</v>
      </c>
      <c r="C23" s="4" t="inlineStr">
        <is>
          <t xml:space="preserve"> </t>
        </is>
      </c>
      <c r="D23" s="5" t="n">
        <v>0</v>
      </c>
      <c r="E23" s="4" t="inlineStr">
        <is>
          <t xml:space="preserve"> </t>
        </is>
      </c>
      <c r="F23" s="4" t="inlineStr">
        <is>
          <t xml:space="preserve"> </t>
        </is>
      </c>
    </row>
    <row r="24">
      <c r="A24" s="4" t="inlineStr">
        <is>
          <t>Recurring | Level 3 | Xiaoying Credit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t 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the year</t>
        </is>
      </c>
      <c r="B26" s="4" t="inlineStr">
        <is>
          <t xml:space="preserve"> </t>
        </is>
      </c>
      <c r="C26" s="4" t="inlineStr">
        <is>
          <t xml:space="preserve"> </t>
        </is>
      </c>
      <c r="D26" s="5" t="n">
        <v>120279612</v>
      </c>
      <c r="E26" s="4" t="inlineStr">
        <is>
          <t xml:space="preserve"> </t>
        </is>
      </c>
      <c r="F26" s="4" t="inlineStr">
        <is>
          <t xml:space="preserve"> </t>
        </is>
      </c>
    </row>
    <row r="27">
      <c r="A27" s="4" t="inlineStr">
        <is>
          <t>Collection of principal</t>
        </is>
      </c>
      <c r="B27" s="4" t="inlineStr">
        <is>
          <t xml:space="preserve"> </t>
        </is>
      </c>
      <c r="C27" s="4" t="inlineStr">
        <is>
          <t xml:space="preserve"> </t>
        </is>
      </c>
      <c r="D27" s="5" t="n">
        <v>-189752419</v>
      </c>
      <c r="E27" s="4" t="inlineStr">
        <is>
          <t xml:space="preserve"> </t>
        </is>
      </c>
      <c r="F27" s="4" t="inlineStr">
        <is>
          <t xml:space="preserve"> </t>
        </is>
      </c>
    </row>
    <row r="28">
      <c r="A28" s="4" t="inlineStr">
        <is>
          <t>Reinvestment of principal</t>
        </is>
      </c>
      <c r="B28" s="4" t="inlineStr">
        <is>
          <t xml:space="preserve"> </t>
        </is>
      </c>
      <c r="C28" s="4" t="inlineStr">
        <is>
          <t xml:space="preserve"> </t>
        </is>
      </c>
      <c r="D28" s="5" t="n">
        <v>70004009</v>
      </c>
      <c r="E28" s="4" t="inlineStr">
        <is>
          <t xml:space="preserve"> </t>
        </is>
      </c>
      <c r="F28" s="4" t="inlineStr">
        <is>
          <t xml:space="preserve"> </t>
        </is>
      </c>
    </row>
    <row r="29">
      <c r="A29" s="4" t="inlineStr">
        <is>
          <t>Change in fair value</t>
        </is>
      </c>
      <c r="B29" s="4" t="inlineStr">
        <is>
          <t xml:space="preserve"> </t>
        </is>
      </c>
      <c r="C29" s="4" t="inlineStr">
        <is>
          <t xml:space="preserve"> </t>
        </is>
      </c>
      <c r="D29" s="6" t="n">
        <v>-531202</v>
      </c>
      <c r="E29" s="4" t="inlineStr">
        <is>
          <t xml:space="preserve"> </t>
        </is>
      </c>
      <c r="F29" s="4" t="inlineStr">
        <is>
          <t xml:space="preserve"> </t>
        </is>
      </c>
    </row>
    <row r="30">
      <c r="A30" s="4" t="inlineStr">
        <is>
          <t>Balance at the end of the year</t>
        </is>
      </c>
      <c r="B30" s="4" t="inlineStr">
        <is>
          <t xml:space="preserve"> </t>
        </is>
      </c>
      <c r="C30" s="4" t="inlineStr">
        <is>
          <t xml:space="preserve"> </t>
        </is>
      </c>
      <c r="D30" s="4" t="inlineStr">
        <is>
          <t xml:space="preserve"> </t>
        </is>
      </c>
      <c r="E30" s="6" t="n">
        <v>120279612</v>
      </c>
      <c r="F30" s="4" t="inlineStr">
        <is>
          <t xml:space="preserve"> </t>
        </is>
      </c>
    </row>
    <row r="31">
      <c r="A31" s="4" t="inlineStr">
        <is>
          <t>Weighted average | Discount rates | Level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of assets and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payable to investors, input</t>
        </is>
      </c>
      <c r="B33" s="4" t="inlineStr">
        <is>
          <t xml:space="preserve"> </t>
        </is>
      </c>
      <c r="C33" s="4" t="inlineStr">
        <is>
          <t xml:space="preserve"> </t>
        </is>
      </c>
      <c r="D33" s="15" t="n">
        <v>6.48</v>
      </c>
      <c r="E33" s="4" t="inlineStr">
        <is>
          <t xml:space="preserve"> </t>
        </is>
      </c>
      <c r="F33" s="4" t="inlineStr">
        <is>
          <t xml:space="preserve"> </t>
        </is>
      </c>
    </row>
    <row r="34">
      <c r="A34" s="4" t="inlineStr">
        <is>
          <t>Weighted average | Net cumulative expected loss rates | Level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of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and payable to investors, input</t>
        </is>
      </c>
      <c r="B36" s="4" t="inlineStr">
        <is>
          <t xml:space="preserve"> </t>
        </is>
      </c>
      <c r="C36" s="4" t="inlineStr">
        <is>
          <t xml:space="preserve"> </t>
        </is>
      </c>
      <c r="D36" s="16" t="n">
        <v>6.1</v>
      </c>
      <c r="E36" s="4" t="inlineStr">
        <is>
          <t xml:space="preserve"> </t>
        </is>
      </c>
      <c r="F36"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Prepaid expenses and other current assets (Details)</t>
        </is>
      </c>
      <c r="B1" s="2" t="inlineStr">
        <is>
          <t>Dec. 31, 2024 CNY (¥)</t>
        </is>
      </c>
      <c r="C1" s="2" t="inlineStr">
        <is>
          <t>Dec. 31, 2024 USD ($)</t>
        </is>
      </c>
      <c r="D1" s="2" t="inlineStr">
        <is>
          <t>Dec. 31, 2023 CNY (¥)</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6" t="n">
        <v>10679051</v>
      </c>
      <c r="C3" s="7" t="n">
        <v>1463024</v>
      </c>
      <c r="D3" s="6" t="n">
        <v>8424956</v>
      </c>
    </row>
    <row r="4">
      <c r="A4" s="4" t="inlineStr">
        <is>
          <t>Input VAT to be deducted</t>
        </is>
      </c>
      <c r="B4" s="5" t="n">
        <v>17918681</v>
      </c>
      <c r="C4" s="5" t="n">
        <v>2454849</v>
      </c>
      <c r="D4" s="5" t="n">
        <v>24549816</v>
      </c>
    </row>
    <row r="5">
      <c r="A5" s="4" t="inlineStr">
        <is>
          <t>Others</t>
        </is>
      </c>
      <c r="B5" s="5" t="n">
        <v>5480762</v>
      </c>
      <c r="C5" s="5" t="n">
        <v>750862</v>
      </c>
      <c r="D5" s="5" t="n">
        <v>15793215</v>
      </c>
    </row>
    <row r="6">
      <c r="A6" s="4" t="inlineStr">
        <is>
          <t>Total prepaid expenses and other current assets</t>
        </is>
      </c>
      <c r="B6" s="6" t="n">
        <v>34078494</v>
      </c>
      <c r="C6" s="7" t="n">
        <v>4668735</v>
      </c>
      <c r="D6" s="6" t="n">
        <v>487679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539905765</v>
      </c>
      <c r="C4" s="7" t="n">
        <v>210966225</v>
      </c>
      <c r="D4" s="6" t="n">
        <v>1186793974</v>
      </c>
      <c r="E4" s="6" t="n">
        <v>81199643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198776</v>
      </c>
      <c r="C6" s="5" t="n">
        <v>986228</v>
      </c>
      <c r="D6" s="5" t="n">
        <v>5260605</v>
      </c>
      <c r="E6" s="5" t="n">
        <v>6646312</v>
      </c>
    </row>
    <row r="7">
      <c r="A7" s="4" t="inlineStr">
        <is>
          <t>Share-based compensation</t>
        </is>
      </c>
      <c r="B7" s="5" t="n">
        <v>40177807</v>
      </c>
      <c r="C7" s="5" t="n">
        <v>5504337</v>
      </c>
      <c r="D7" s="5" t="n">
        <v>42598210</v>
      </c>
      <c r="E7" s="5" t="n">
        <v>53537815</v>
      </c>
    </row>
    <row r="8">
      <c r="A8" s="4" t="inlineStr">
        <is>
          <t>Impairment losses on financial investments</t>
        </is>
      </c>
      <c r="B8" s="5" t="n">
        <v>0</v>
      </c>
      <c r="C8" s="5" t="n">
        <v>0</v>
      </c>
      <c r="D8" s="5" t="n">
        <v>0</v>
      </c>
      <c r="E8" s="5" t="n">
        <v>8874750</v>
      </c>
    </row>
    <row r="9">
      <c r="A9" s="4" t="inlineStr">
        <is>
          <t>Loss (gain) from equity in affiliates, net of tax</t>
        </is>
      </c>
      <c r="B9" s="5" t="n">
        <v>-10159031</v>
      </c>
      <c r="C9" s="5" t="n">
        <v>-1391782</v>
      </c>
      <c r="D9" s="5" t="n">
        <v>1930792</v>
      </c>
      <c r="E9" s="5" t="n">
        <v>42251538</v>
      </c>
    </row>
    <row r="10">
      <c r="A10" s="4" t="inlineStr">
        <is>
          <t>(Gain) loss from financial investments at equity method, net of tax</t>
        </is>
      </c>
      <c r="B10" s="5" t="n">
        <v>-41118352</v>
      </c>
      <c r="C10" s="5" t="n">
        <v>-5633191</v>
      </c>
      <c r="D10" s="5" t="n">
        <v>18722720</v>
      </c>
      <c r="E10" s="5" t="n">
        <v>-30425847</v>
      </c>
    </row>
    <row r="11">
      <c r="A11" s="4" t="inlineStr">
        <is>
          <t>Dividends from equity in affiliates</t>
        </is>
      </c>
      <c r="B11" s="5" t="n">
        <v>7500000</v>
      </c>
      <c r="C11" s="5" t="n">
        <v>1027496</v>
      </c>
      <c r="D11" s="5" t="n">
        <v>15000000</v>
      </c>
      <c r="E11" s="5" t="n">
        <v>0</v>
      </c>
    </row>
    <row r="12">
      <c r="A12" s="4" t="inlineStr">
        <is>
          <t>Dividends from financial investments at equity method</t>
        </is>
      </c>
      <c r="B12" s="5" t="n">
        <v>0</v>
      </c>
      <c r="C12" s="5" t="n">
        <v>0</v>
      </c>
      <c r="D12" s="5" t="n">
        <v>4912647</v>
      </c>
      <c r="E12" s="5" t="n">
        <v>0</v>
      </c>
    </row>
    <row r="13">
      <c r="A13" s="4" t="inlineStr">
        <is>
          <t>(Gain) loss from disposal of property and equipment</t>
        </is>
      </c>
      <c r="B13" s="5" t="n">
        <v>-56293</v>
      </c>
      <c r="C13" s="5" t="n">
        <v>-7712</v>
      </c>
      <c r="D13" s="5" t="n">
        <v>148198</v>
      </c>
      <c r="E13" s="5" t="n">
        <v>-2678</v>
      </c>
    </row>
    <row r="14">
      <c r="A14" s="4" t="inlineStr">
        <is>
          <t>Loss (income) from financial investments</t>
        </is>
      </c>
      <c r="B14" s="5" t="n">
        <v>-17133677</v>
      </c>
      <c r="C14" s="5" t="n">
        <v>-2347304</v>
      </c>
      <c r="D14" s="5" t="n">
        <v>-6497518</v>
      </c>
      <c r="E14" s="5" t="n">
        <v>9525822</v>
      </c>
    </row>
    <row r="15">
      <c r="A15" s="4" t="inlineStr">
        <is>
          <t>Provision for accounts receivable and contract assets</t>
        </is>
      </c>
      <c r="B15" s="5" t="n">
        <v>35732133</v>
      </c>
      <c r="C15" s="5" t="n">
        <v>4895282</v>
      </c>
      <c r="D15" s="5" t="n">
        <v>12233743</v>
      </c>
      <c r="E15" s="5" t="n">
        <v>21835625</v>
      </c>
    </row>
    <row r="16">
      <c r="A16" s="4" t="inlineStr">
        <is>
          <t>Provisions for loans receivable from Xiaoying Credit Loans and other loans</t>
        </is>
      </c>
      <c r="B16" s="5" t="n">
        <v>225815327</v>
      </c>
      <c r="C16" s="5" t="n">
        <v>30936573</v>
      </c>
      <c r="D16" s="5" t="n">
        <v>233350276</v>
      </c>
      <c r="E16" s="5" t="n">
        <v>164641879</v>
      </c>
    </row>
    <row r="17">
      <c r="A17" s="4" t="inlineStr">
        <is>
          <t>Provision for contingent guarantee liabilities</t>
        </is>
      </c>
      <c r="B17" s="5" t="n">
        <v>241738132</v>
      </c>
      <c r="C17" s="5" t="n">
        <v>33117988</v>
      </c>
      <c r="D17" s="5" t="n">
        <v>67519980</v>
      </c>
      <c r="E17" s="5" t="n">
        <v>-14000000</v>
      </c>
    </row>
    <row r="18">
      <c r="A18" s="4" t="inlineStr">
        <is>
          <t>Provision for (reversal of) credit losses on deposits to institutional cooperators</t>
        </is>
      </c>
      <c r="B18" s="5" t="n">
        <v>3222273</v>
      </c>
      <c r="C18" s="5" t="n">
        <v>441450</v>
      </c>
      <c r="D18" s="5" t="n">
        <v>-673558</v>
      </c>
      <c r="E18" s="5" t="n">
        <v>1295879</v>
      </c>
    </row>
    <row r="19">
      <c r="A19" s="4" t="inlineStr">
        <is>
          <t>(Reversal of) provision for credit losses for other financial assets</t>
        </is>
      </c>
      <c r="B19" s="5" t="n">
        <v>155379</v>
      </c>
      <c r="C19" s="5" t="n">
        <v>21286</v>
      </c>
      <c r="D19" s="5" t="n">
        <v>86019</v>
      </c>
      <c r="E19" s="5" t="n">
        <v>-764600</v>
      </c>
    </row>
    <row r="20">
      <c r="A20" s="4" t="inlineStr">
        <is>
          <t>Fair value adjustments related to Consolidated Trusts</t>
        </is>
      </c>
      <c r="B20" s="5" t="n">
        <v>0</v>
      </c>
      <c r="C20" s="5" t="n">
        <v>0</v>
      </c>
      <c r="D20" s="5" t="n">
        <v>531202</v>
      </c>
      <c r="E20" s="5" t="n">
        <v>6168307</v>
      </c>
    </row>
    <row r="21">
      <c r="A21" s="4" t="inlineStr">
        <is>
          <t>Change in fair value of financial guarantee derivative</t>
        </is>
      </c>
      <c r="B21" s="5" t="n">
        <v>-1038258</v>
      </c>
      <c r="C21" s="5" t="n">
        <v>-142241</v>
      </c>
      <c r="D21" s="5" t="n">
        <v>-24966242</v>
      </c>
      <c r="E21" s="5" t="n">
        <v>-137654096</v>
      </c>
    </row>
    <row r="22">
      <c r="A22" s="4" t="inlineStr">
        <is>
          <t>Deferred tax expenses (benefits)</t>
        </is>
      </c>
      <c r="B22" s="5" t="n">
        <v>-27248759</v>
      </c>
      <c r="C22" s="5" t="n">
        <v>-3733065</v>
      </c>
      <c r="D22" s="5" t="n">
        <v>-17565186</v>
      </c>
      <c r="E22" s="5" t="n">
        <v>202305809</v>
      </c>
    </row>
    <row r="23">
      <c r="A23" s="4" t="inlineStr">
        <is>
          <t>Other non-cash expenses (income)</t>
        </is>
      </c>
      <c r="B23" s="5" t="n">
        <v>-2152467</v>
      </c>
      <c r="C23" s="5" t="n">
        <v>-294886</v>
      </c>
      <c r="D23" s="5" t="n">
        <v>120025</v>
      </c>
      <c r="E23" s="5" t="n">
        <v>658327</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ccounts receivable and contract assets</t>
        </is>
      </c>
      <c r="B25" s="5" t="n">
        <v>-405694629</v>
      </c>
      <c r="C25" s="5" t="n">
        <v>-55579936</v>
      </c>
      <c r="D25" s="5" t="n">
        <v>-509909978</v>
      </c>
      <c r="E25" s="5" t="n">
        <v>-436267247</v>
      </c>
    </row>
    <row r="26">
      <c r="A26" s="4" t="inlineStr">
        <is>
          <t>Deposits to institutional cooperators</t>
        </is>
      </c>
      <c r="B26" s="5" t="n">
        <v>-259047121</v>
      </c>
      <c r="C26" s="5" t="n">
        <v>-35489310</v>
      </c>
      <c r="D26" s="5" t="n">
        <v>68518587</v>
      </c>
      <c r="E26" s="5" t="n">
        <v>-271206554</v>
      </c>
    </row>
    <row r="27">
      <c r="A27" s="4" t="inlineStr">
        <is>
          <t>Prepaid expenses and other current assets</t>
        </is>
      </c>
      <c r="B27" s="5" t="n">
        <v>14315022</v>
      </c>
      <c r="C27" s="5" t="n">
        <v>1961150</v>
      </c>
      <c r="D27" s="5" t="n">
        <v>7921314</v>
      </c>
      <c r="E27" s="5" t="n">
        <v>121759157</v>
      </c>
    </row>
    <row r="28">
      <c r="A28" s="4" t="inlineStr">
        <is>
          <t>Purchase of trading financial investments</t>
        </is>
      </c>
      <c r="B28" s="5" t="n">
        <v>-97916010</v>
      </c>
      <c r="C28" s="5" t="n">
        <v>-13414438</v>
      </c>
      <c r="D28" s="5" t="n">
        <v>0</v>
      </c>
      <c r="E28" s="5" t="n">
        <v>0</v>
      </c>
    </row>
    <row r="29">
      <c r="A29" s="4" t="inlineStr">
        <is>
          <t>Collection of trading financial investment</t>
        </is>
      </c>
      <c r="B29" s="5" t="n">
        <v>10238000</v>
      </c>
      <c r="C29" s="5" t="n">
        <v>1402600</v>
      </c>
      <c r="D29" s="5" t="n">
        <v>0</v>
      </c>
      <c r="E29" s="5" t="n">
        <v>0</v>
      </c>
    </row>
    <row r="30">
      <c r="A30" s="4" t="inlineStr">
        <is>
          <t>Other non-current assets</t>
        </is>
      </c>
      <c r="B30" s="5" t="n">
        <v>-1075299</v>
      </c>
      <c r="C30" s="5" t="n">
        <v>-147315</v>
      </c>
      <c r="D30" s="5" t="n">
        <v>-121124</v>
      </c>
      <c r="E30" s="5" t="n">
        <v>1562738</v>
      </c>
    </row>
    <row r="31">
      <c r="A31" s="4" t="inlineStr">
        <is>
          <t>Contingent guarantee liabilities</t>
        </is>
      </c>
      <c r="B31" s="5" t="n">
        <v>-116003939</v>
      </c>
      <c r="C31" s="5" t="n">
        <v>-15892474</v>
      </c>
      <c r="D31" s="5" t="n">
        <v>-5613471</v>
      </c>
      <c r="E31" s="5" t="n">
        <v>14000000</v>
      </c>
    </row>
    <row r="32">
      <c r="A32" s="4" t="inlineStr">
        <is>
          <t>Deferred guarantee income</t>
        </is>
      </c>
      <c r="B32" s="5" t="n">
        <v>118127369</v>
      </c>
      <c r="C32" s="5" t="n">
        <v>16183383</v>
      </c>
      <c r="D32" s="5" t="n">
        <v>46597143</v>
      </c>
      <c r="E32" s="5" t="n">
        <v>0</v>
      </c>
    </row>
    <row r="33">
      <c r="A33" s="4" t="inlineStr">
        <is>
          <t>Financial guarantee derivative</t>
        </is>
      </c>
      <c r="B33" s="5" t="n">
        <v>0</v>
      </c>
      <c r="C33" s="5" t="n">
        <v>0</v>
      </c>
      <c r="D33" s="5" t="n">
        <v>-82924152</v>
      </c>
      <c r="E33" s="5" t="n">
        <v>-223943839</v>
      </c>
    </row>
    <row r="34">
      <c r="A34" s="4" t="inlineStr">
        <is>
          <t>Accrued payroll and welfare</t>
        </is>
      </c>
      <c r="B34" s="5" t="n">
        <v>7946312</v>
      </c>
      <c r="C34" s="5" t="n">
        <v>1088640</v>
      </c>
      <c r="D34" s="5" t="n">
        <v>23089279</v>
      </c>
      <c r="E34" s="5" t="n">
        <v>19076221</v>
      </c>
    </row>
    <row r="35">
      <c r="A35" s="4" t="inlineStr">
        <is>
          <t>Other taxes payable</t>
        </is>
      </c>
      <c r="B35" s="5" t="n">
        <v>-9826898</v>
      </c>
      <c r="C35" s="5" t="n">
        <v>-1346280</v>
      </c>
      <c r="D35" s="5" t="n">
        <v>34130358</v>
      </c>
      <c r="E35" s="5" t="n">
        <v>36144805</v>
      </c>
    </row>
    <row r="36">
      <c r="A36" s="4" t="inlineStr">
        <is>
          <t>Income taxes payable</t>
        </is>
      </c>
      <c r="B36" s="5" t="n">
        <v>143866349</v>
      </c>
      <c r="C36" s="5" t="n">
        <v>19709609</v>
      </c>
      <c r="D36" s="5" t="n">
        <v>176410814</v>
      </c>
      <c r="E36" s="5" t="n">
        <v>152940513</v>
      </c>
    </row>
    <row r="37">
      <c r="A37" s="4" t="inlineStr">
        <is>
          <t>Deposit payable to channel cooperators</t>
        </is>
      </c>
      <c r="B37" s="5" t="n">
        <v>-7683820</v>
      </c>
      <c r="C37" s="5" t="n">
        <v>-1052679</v>
      </c>
      <c r="D37" s="5" t="n">
        <v>0</v>
      </c>
      <c r="E37" s="5" t="n">
        <v>-1312000</v>
      </c>
    </row>
    <row r="38">
      <c r="A38" s="4" t="inlineStr">
        <is>
          <t>Accrued expenses and other current liabilities</t>
        </is>
      </c>
      <c r="B38" s="5" t="n">
        <v>114945354</v>
      </c>
      <c r="C38" s="5" t="n">
        <v>15747449</v>
      </c>
      <c r="D38" s="5" t="n">
        <v>92435321</v>
      </c>
      <c r="E38" s="5" t="n">
        <v>65114595</v>
      </c>
    </row>
    <row r="39">
      <c r="A39" s="4" t="inlineStr">
        <is>
          <t>CASH PROVIDED BY OPERATING ACTIVITIES</t>
        </is>
      </c>
      <c r="B39" s="5" t="n">
        <v>1523386291</v>
      </c>
      <c r="C39" s="5" t="n">
        <v>208703066</v>
      </c>
      <c r="D39" s="5" t="n">
        <v>1391444390</v>
      </c>
      <c r="E39" s="5" t="n">
        <v>626781729</v>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row>
    <row r="41">
      <c r="A41" s="4" t="inlineStr">
        <is>
          <t>Purchase of property and equipment and intangible assets</t>
        </is>
      </c>
      <c r="B41" s="5" t="n">
        <v>-14223115</v>
      </c>
      <c r="C41" s="5" t="n">
        <v>-1948559</v>
      </c>
      <c r="D41" s="5" t="n">
        <v>-8468350</v>
      </c>
      <c r="E41" s="5" t="n">
        <v>-6055110</v>
      </c>
    </row>
    <row r="42">
      <c r="A42" s="4" t="inlineStr">
        <is>
          <t>Disposal of property and equipment</t>
        </is>
      </c>
      <c r="B42" s="5" t="n">
        <v>107949</v>
      </c>
      <c r="C42" s="5" t="n">
        <v>14789</v>
      </c>
      <c r="D42" s="5" t="n">
        <v>18053</v>
      </c>
      <c r="E42" s="5" t="n">
        <v>5440</v>
      </c>
    </row>
    <row r="43">
      <c r="A43" s="4" t="inlineStr">
        <is>
          <t>Purchase of financial investments</t>
        </is>
      </c>
      <c r="B43" s="5" t="n">
        <v>-148632843</v>
      </c>
      <c r="C43" s="5" t="n">
        <v>-20362616</v>
      </c>
      <c r="D43" s="5" t="n">
        <v>-424149412</v>
      </c>
      <c r="E43" s="5" t="n">
        <v>-90539800</v>
      </c>
    </row>
    <row r="44">
      <c r="A44" s="4" t="inlineStr">
        <is>
          <t>Collection of financial investments</t>
        </is>
      </c>
      <c r="B44" s="5" t="n">
        <v>391081258</v>
      </c>
      <c r="C44" s="5" t="n">
        <v>53577913</v>
      </c>
      <c r="D44" s="5" t="n">
        <v>0</v>
      </c>
      <c r="E44" s="5" t="n">
        <v>0</v>
      </c>
    </row>
    <row r="45">
      <c r="A45" s="4" t="inlineStr">
        <is>
          <t>Collection of long-term investment</t>
        </is>
      </c>
      <c r="B45" s="5" t="n">
        <v>0</v>
      </c>
      <c r="C45" s="5" t="n">
        <v>0</v>
      </c>
      <c r="D45" s="5" t="n">
        <v>0</v>
      </c>
      <c r="E45" s="5" t="n">
        <v>6852347</v>
      </c>
    </row>
    <row r="46">
      <c r="A46" s="4" t="inlineStr">
        <is>
          <t>Principal payment of loans at fair value</t>
        </is>
      </c>
      <c r="B46" s="5" t="n">
        <v>0</v>
      </c>
      <c r="C46" s="5" t="n">
        <v>0</v>
      </c>
      <c r="D46" s="5" t="n">
        <v>-70004009</v>
      </c>
      <c r="E46" s="5" t="n">
        <v>-826042700</v>
      </c>
    </row>
    <row r="47">
      <c r="A47" s="4" t="inlineStr">
        <is>
          <t>Principal payment of loans receivables of the Consolidated Trusts and Partnerships at amortized cost</t>
        </is>
      </c>
      <c r="B47" s="5" t="n">
        <v>-8695786212</v>
      </c>
      <c r="C47" s="5" t="n">
        <v>-1191317827</v>
      </c>
      <c r="D47" s="5" t="n">
        <v>-9090383262</v>
      </c>
      <c r="E47" s="5" t="n">
        <v>-7455098555</v>
      </c>
    </row>
    <row r="48">
      <c r="A48" s="4" t="inlineStr">
        <is>
          <t>Principal collection of loans receivables of the Consolidated Trusts and Partnerships at amortized cost</t>
        </is>
      </c>
      <c r="B48" s="5" t="n">
        <v>9360488443</v>
      </c>
      <c r="C48" s="5" t="n">
        <v>1282381659</v>
      </c>
      <c r="D48" s="5" t="n">
        <v>8296900075</v>
      </c>
      <c r="E48" s="5" t="n">
        <v>6263466800</v>
      </c>
    </row>
    <row r="49">
      <c r="A49" s="4" t="inlineStr">
        <is>
          <t>Collection of loans' earnings rights from related party</t>
        </is>
      </c>
      <c r="B49" s="5" t="n">
        <v>0</v>
      </c>
      <c r="C49" s="5" t="n">
        <v>0</v>
      </c>
      <c r="D49" s="5" t="n">
        <v>0</v>
      </c>
      <c r="E49" s="5" t="n">
        <v>100000000</v>
      </c>
    </row>
    <row r="50">
      <c r="A50" s="4" t="inlineStr">
        <is>
          <t>CASH (USED IN) PROVIDED BY INVESTING ACTIVITIES</t>
        </is>
      </c>
      <c r="B50" s="5" t="n">
        <v>122034285</v>
      </c>
      <c r="C50" s="5" t="n">
        <v>16718629</v>
      </c>
      <c r="D50" s="5" t="n">
        <v>-1683641707</v>
      </c>
      <c r="E50" s="5" t="n">
        <v>-1217467865</v>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Repurchase of common shares</t>
        </is>
      </c>
      <c r="B52" s="5" t="n">
        <v>-182204126</v>
      </c>
      <c r="C52" s="5" t="n">
        <v>-24961863</v>
      </c>
      <c r="D52" s="5" t="n">
        <v>-24872828</v>
      </c>
      <c r="E52" s="5" t="n">
        <v>-146740902</v>
      </c>
    </row>
    <row r="53">
      <c r="A53" s="4" t="inlineStr">
        <is>
          <t>Proceeds from exercise of options</t>
        </is>
      </c>
      <c r="B53" s="5" t="n">
        <v>122507</v>
      </c>
      <c r="C53" s="5" t="n">
        <v>16783</v>
      </c>
      <c r="D53" s="5" t="n">
        <v>1099619</v>
      </c>
      <c r="E53" s="5" t="n">
        <v>277342</v>
      </c>
    </row>
    <row r="54">
      <c r="A54" s="4" t="inlineStr">
        <is>
          <t>Dividends to shareholders</t>
        </is>
      </c>
      <c r="B54" s="5" t="n">
        <v>-116639508</v>
      </c>
      <c r="C54" s="5" t="n">
        <v>-15979547</v>
      </c>
      <c r="D54" s="5" t="n">
        <v>-58401356</v>
      </c>
      <c r="E54" s="5" t="n">
        <v>0</v>
      </c>
    </row>
    <row r="55">
      <c r="A55" s="4" t="inlineStr">
        <is>
          <t>Proceeds from short-term borrowings</t>
        </is>
      </c>
      <c r="B55" s="5" t="n">
        <v>133500000</v>
      </c>
      <c r="C55" s="5" t="n">
        <v>18289425</v>
      </c>
      <c r="D55" s="5" t="n">
        <v>802500000</v>
      </c>
      <c r="E55" s="5" t="n">
        <v>70208800</v>
      </c>
    </row>
    <row r="56">
      <c r="A56" s="4" t="inlineStr">
        <is>
          <t>Repayments of short-term borrowings</t>
        </is>
      </c>
      <c r="B56" s="5" t="n">
        <v>-370000000</v>
      </c>
      <c r="C56" s="5" t="n">
        <v>-50689792</v>
      </c>
      <c r="D56" s="5" t="n">
        <v>-307708800</v>
      </c>
      <c r="E56" s="5" t="n">
        <v>-166500000</v>
      </c>
    </row>
    <row r="57">
      <c r="A57" s="4" t="inlineStr">
        <is>
          <t>Cash paid to institutional funding partners</t>
        </is>
      </c>
      <c r="B57" s="5" t="n">
        <v>0</v>
      </c>
      <c r="C57" s="5" t="n">
        <v>0</v>
      </c>
      <c r="D57" s="5" t="n">
        <v>0</v>
      </c>
      <c r="E57" s="5" t="n">
        <v>-21310352</v>
      </c>
    </row>
    <row r="58">
      <c r="A58" s="4" t="inlineStr">
        <is>
          <t>Cash received from investors of Consolidated Trusts at fair value</t>
        </is>
      </c>
      <c r="B58" s="5" t="n">
        <v>0</v>
      </c>
      <c r="C58" s="5" t="n">
        <v>0</v>
      </c>
      <c r="D58" s="5" t="n">
        <v>0</v>
      </c>
      <c r="E58" s="5" t="n">
        <v>98800000</v>
      </c>
    </row>
    <row r="59">
      <c r="A59" s="4" t="inlineStr">
        <is>
          <t>Cash paid to investors of Consolidated Trusts at fair value</t>
        </is>
      </c>
      <c r="B59" s="5" t="n">
        <v>0</v>
      </c>
      <c r="C59" s="5" t="n">
        <v>0</v>
      </c>
      <c r="D59" s="5" t="n">
        <v>-141288810</v>
      </c>
      <c r="E59" s="5" t="n">
        <v>-420225590</v>
      </c>
    </row>
    <row r="60">
      <c r="A60" s="4" t="inlineStr">
        <is>
          <t>Cash received from investors and institutional funding partners of the Consolidated Trusts and Partnerships at amortized cost</t>
        </is>
      </c>
      <c r="B60" s="5" t="n">
        <v>1698154102</v>
      </c>
      <c r="C60" s="5" t="n">
        <v>232646158</v>
      </c>
      <c r="D60" s="5" t="n">
        <v>3251997048</v>
      </c>
      <c r="E60" s="5" t="n">
        <v>2497000169</v>
      </c>
    </row>
    <row r="61">
      <c r="A61" s="4" t="inlineStr">
        <is>
          <t>Cash paid to investors and institutional funding partners of the Consolidated Trusts and Partnerships at amortized cost</t>
        </is>
      </c>
      <c r="B61" s="5" t="n">
        <v>-3098109192</v>
      </c>
      <c r="C61" s="5" t="n">
        <v>-424439219</v>
      </c>
      <c r="D61" s="5" t="n">
        <v>-2295866494</v>
      </c>
      <c r="E61" s="5" t="n">
        <v>-1335158227</v>
      </c>
    </row>
    <row r="62">
      <c r="A62" s="4" t="inlineStr">
        <is>
          <t>CASH PROVIDED BY (USED IN) FINANCING ACTIVITIES</t>
        </is>
      </c>
      <c r="B62" s="5" t="n">
        <v>-1935176217</v>
      </c>
      <c r="C62" s="5" t="n">
        <v>-265118055</v>
      </c>
      <c r="D62" s="5" t="n">
        <v>1227458379</v>
      </c>
      <c r="E62" s="5" t="n">
        <v>576351240</v>
      </c>
    </row>
    <row r="63">
      <c r="A63" s="4" t="inlineStr">
        <is>
          <t>Effect of foreign exchange rate changes</t>
        </is>
      </c>
      <c r="B63" s="5" t="n">
        <v>6894284</v>
      </c>
      <c r="C63" s="5" t="n">
        <v>944514</v>
      </c>
      <c r="D63" s="5" t="n">
        <v>2286656</v>
      </c>
      <c r="E63" s="5" t="n">
        <v>29255917</v>
      </c>
    </row>
    <row r="64">
      <c r="A64" s="4" t="inlineStr">
        <is>
          <t>NET INCREASE (DECREASE) IN CASH AND CASH EQUIVALENTS AND RESTRICTED CASH</t>
        </is>
      </c>
      <c r="B64" s="5" t="n">
        <v>-282861357</v>
      </c>
      <c r="C64" s="5" t="n">
        <v>-38751847</v>
      </c>
      <c r="D64" s="5" t="n">
        <v>937547718</v>
      </c>
      <c r="E64" s="5" t="n">
        <v>14921021</v>
      </c>
    </row>
    <row r="65">
      <c r="A65" s="4" t="inlineStr">
        <is>
          <t>CASH AND CASH EQUIVALENTS AND RESTRICTED CASH AT BEGINNING OF YEAR</t>
        </is>
      </c>
      <c r="B65" s="5" t="n">
        <v>1944507575</v>
      </c>
      <c r="C65" s="5" t="n">
        <v>266396446</v>
      </c>
      <c r="D65" s="5" t="n">
        <v>1006959857</v>
      </c>
      <c r="E65" s="5" t="n">
        <v>992038836</v>
      </c>
    </row>
    <row r="66">
      <c r="A66" s="4" t="inlineStr">
        <is>
          <t>CASH AND CASH EQUIVALENTS AND RESTRICTED CASH AT YEAR END</t>
        </is>
      </c>
      <c r="B66" s="5" t="n">
        <v>1661646218</v>
      </c>
      <c r="C66" s="5" t="n">
        <v>227644599</v>
      </c>
      <c r="D66" s="5" t="n">
        <v>1944507575</v>
      </c>
      <c r="E66" s="5" t="n">
        <v>1006959857</v>
      </c>
    </row>
    <row r="67">
      <c r="A67" s="3" t="inlineStr">
        <is>
          <t>Non-cash investing activities</t>
        </is>
      </c>
      <c r="B67" s="4" t="inlineStr">
        <is>
          <t xml:space="preserve"> </t>
        </is>
      </c>
      <c r="C67" s="4" t="inlineStr">
        <is>
          <t xml:space="preserve"> </t>
        </is>
      </c>
      <c r="D67" s="4" t="inlineStr">
        <is>
          <t xml:space="preserve"> </t>
        </is>
      </c>
      <c r="E67" s="4" t="inlineStr">
        <is>
          <t xml:space="preserve"> </t>
        </is>
      </c>
    </row>
    <row r="68">
      <c r="A68" s="4" t="inlineStr">
        <is>
          <t>Switch out from VC funds measured at fair value</t>
        </is>
      </c>
      <c r="B68" s="5" t="n">
        <v>374471</v>
      </c>
      <c r="C68" s="5" t="n">
        <v>51302</v>
      </c>
      <c r="D68" s="5" t="n">
        <v>13968313</v>
      </c>
      <c r="E68" s="5" t="n">
        <v>0</v>
      </c>
    </row>
    <row r="69">
      <c r="A69" s="4" t="inlineStr">
        <is>
          <t>Switch in VC funds measured at fair value</t>
        </is>
      </c>
      <c r="B69" s="5" t="n">
        <v>0</v>
      </c>
      <c r="C69" s="5" t="n">
        <v>0</v>
      </c>
      <c r="D69" s="5" t="n">
        <v>-14342134</v>
      </c>
      <c r="E69" s="5" t="n">
        <v>0</v>
      </c>
    </row>
    <row r="70">
      <c r="A70" s="3" t="inlineStr">
        <is>
          <t>Supplemental disclosures of cash flow information:</t>
        </is>
      </c>
      <c r="B70" s="4" t="inlineStr">
        <is>
          <t xml:space="preserve"> </t>
        </is>
      </c>
      <c r="C70" s="4" t="inlineStr">
        <is>
          <t xml:space="preserve"> </t>
        </is>
      </c>
      <c r="D70" s="4" t="inlineStr">
        <is>
          <t xml:space="preserve"> </t>
        </is>
      </c>
      <c r="E70" s="4" t="inlineStr">
        <is>
          <t xml:space="preserve"> </t>
        </is>
      </c>
    </row>
    <row r="71">
      <c r="A71" s="4" t="inlineStr">
        <is>
          <t>Income taxes paid, net of refunds</t>
        </is>
      </c>
      <c r="B71" s="5" t="n">
        <v>289084125</v>
      </c>
      <c r="C71" s="5" t="n">
        <v>39604363</v>
      </c>
      <c r="D71" s="5" t="n">
        <v>102284875</v>
      </c>
      <c r="E71" s="5" t="n">
        <v>37369220</v>
      </c>
    </row>
    <row r="72">
      <c r="A72" s="4" t="inlineStr">
        <is>
          <t>Interest paid for borrowings</t>
        </is>
      </c>
      <c r="B72" s="5" t="n">
        <v>24162853</v>
      </c>
      <c r="C72" s="5" t="n">
        <v>3310297</v>
      </c>
      <c r="D72" s="5" t="n">
        <v>23247119</v>
      </c>
      <c r="E72" s="5" t="n">
        <v>1991007</v>
      </c>
    </row>
    <row r="73">
      <c r="A73" s="4" t="inlineStr">
        <is>
          <t>Consolidated Partnerships</t>
        </is>
      </c>
      <c r="B73" s="4" t="inlineStr">
        <is>
          <t xml:space="preserve"> </t>
        </is>
      </c>
      <c r="C73" s="4" t="inlineStr">
        <is>
          <t xml:space="preserve"> </t>
        </is>
      </c>
      <c r="D73" s="4" t="inlineStr">
        <is>
          <t xml:space="preserve"> </t>
        </is>
      </c>
      <c r="E73" s="4" t="inlineStr">
        <is>
          <t xml:space="preserve"> </t>
        </is>
      </c>
    </row>
    <row r="74">
      <c r="A74" s="3" t="inlineStr">
        <is>
          <t>CASH FLOWS FROM INVESTING ACTIVITIES</t>
        </is>
      </c>
      <c r="B74" s="4" t="inlineStr">
        <is>
          <t xml:space="preserve"> </t>
        </is>
      </c>
      <c r="C74" s="4" t="inlineStr">
        <is>
          <t xml:space="preserve"> </t>
        </is>
      </c>
      <c r="D74" s="4" t="inlineStr">
        <is>
          <t xml:space="preserve"> </t>
        </is>
      </c>
      <c r="E74" s="4" t="inlineStr">
        <is>
          <t xml:space="preserve"> </t>
        </is>
      </c>
    </row>
    <row r="75">
      <c r="A75" s="4" t="inlineStr">
        <is>
          <t>Principal collection of loans at fair value</t>
        </is>
      </c>
      <c r="B75" s="5" t="n">
        <v>0</v>
      </c>
      <c r="C75" s="5" t="n">
        <v>0</v>
      </c>
      <c r="D75" s="5" t="n">
        <v>189752419</v>
      </c>
      <c r="E75" s="5" t="n">
        <v>1089274133</v>
      </c>
    </row>
    <row r="76">
      <c r="A76" s="4" t="inlineStr">
        <is>
          <t>Shenzhen Xiaoying Microcredit Co., Ltd</t>
        </is>
      </c>
      <c r="B76" s="4" t="inlineStr">
        <is>
          <t xml:space="preserve"> </t>
        </is>
      </c>
      <c r="C76" s="4" t="inlineStr">
        <is>
          <t xml:space="preserve"> </t>
        </is>
      </c>
      <c r="D76" s="4" t="inlineStr">
        <is>
          <t xml:space="preserve"> </t>
        </is>
      </c>
      <c r="E76" s="4" t="inlineStr">
        <is>
          <t xml:space="preserve"> </t>
        </is>
      </c>
    </row>
    <row r="77">
      <c r="A77" s="3" t="inlineStr">
        <is>
          <t>CASH FLOWS FROM INVESTING ACTIVITIES</t>
        </is>
      </c>
      <c r="B77" s="4" t="inlineStr">
        <is>
          <t xml:space="preserve"> </t>
        </is>
      </c>
      <c r="C77" s="4" t="inlineStr">
        <is>
          <t xml:space="preserve"> </t>
        </is>
      </c>
      <c r="D77" s="4" t="inlineStr">
        <is>
          <t xml:space="preserve"> </t>
        </is>
      </c>
      <c r="E77" s="4" t="inlineStr">
        <is>
          <t xml:space="preserve"> </t>
        </is>
      </c>
    </row>
    <row r="78">
      <c r="A78" s="4" t="inlineStr">
        <is>
          <t>Principal collection of loans receivables of the Consolidated Trusts and Partnerships at amortized cost</t>
        </is>
      </c>
      <c r="B78" s="5" t="n">
        <v>3531243300</v>
      </c>
      <c r="C78" s="5" t="n">
        <v>483778349</v>
      </c>
      <c r="D78" s="5" t="n">
        <v>2360056343</v>
      </c>
      <c r="E78" s="5" t="n">
        <v>1706218237</v>
      </c>
    </row>
    <row r="79">
      <c r="A79" s="4" t="inlineStr">
        <is>
          <t>Xiaoying Credit Loans And Revolving Loans | Shenzhen Xiaoying Microcredit Co., Ltd</t>
        </is>
      </c>
      <c r="B79" s="4" t="inlineStr">
        <is>
          <t xml:space="preserve"> </t>
        </is>
      </c>
      <c r="C79" s="4" t="inlineStr">
        <is>
          <t xml:space="preserve"> </t>
        </is>
      </c>
      <c r="D79" s="4" t="inlineStr">
        <is>
          <t xml:space="preserve"> </t>
        </is>
      </c>
      <c r="E79" s="4" t="inlineStr">
        <is>
          <t xml:space="preserve"> </t>
        </is>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row>
    <row r="81">
      <c r="A81" s="4" t="inlineStr">
        <is>
          <t>Principal payment of loans receivables of the Consolidated Trusts and Partnerships at amortized cost</t>
        </is>
      </c>
      <c r="B81" s="5" t="n">
        <v>-4302244495</v>
      </c>
      <c r="C81" s="5" t="n">
        <v>-589405079</v>
      </c>
      <c r="D81" s="5" t="n">
        <v>-2937363564</v>
      </c>
      <c r="E81" s="5" t="n">
        <v>-2005548657</v>
      </c>
    </row>
    <row r="82">
      <c r="A82" s="4" t="inlineStr">
        <is>
          <t>Xiaoying Housing Loan</t>
        </is>
      </c>
      <c r="B82" s="4" t="inlineStr">
        <is>
          <t xml:space="preserve"> </t>
        </is>
      </c>
      <c r="C82" s="4" t="inlineStr">
        <is>
          <t xml:space="preserve"> </t>
        </is>
      </c>
      <c r="D82" s="4" t="inlineStr">
        <is>
          <t xml:space="preserve"> </t>
        </is>
      </c>
      <c r="E82" s="4" t="inlineStr">
        <is>
          <t xml:space="preserve"> </t>
        </is>
      </c>
    </row>
    <row r="83">
      <c r="A83" s="3" t="inlineStr">
        <is>
          <t>Adjustments to reconcile net income to net cash provided by operating activities:</t>
        </is>
      </c>
      <c r="B83" s="4" t="inlineStr">
        <is>
          <t xml:space="preserve"> </t>
        </is>
      </c>
      <c r="C83" s="4" t="inlineStr">
        <is>
          <t xml:space="preserve"> </t>
        </is>
      </c>
      <c r="D83" s="4" t="inlineStr">
        <is>
          <t xml:space="preserve"> </t>
        </is>
      </c>
      <c r="E83" s="4" t="inlineStr">
        <is>
          <t xml:space="preserve"> </t>
        </is>
      </c>
    </row>
    <row r="84">
      <c r="A84" s="4" t="inlineStr">
        <is>
          <t>Provisions for loans receivable from Xiaoying Credit Loans and other loans</t>
        </is>
      </c>
      <c r="B84" s="5" t="n">
        <v>-4156904</v>
      </c>
      <c r="C84" s="5" t="n">
        <v>-569494</v>
      </c>
      <c r="D84" s="5" t="n">
        <v>-4213234</v>
      </c>
      <c r="E84" s="5" t="n">
        <v>-6066176</v>
      </c>
    </row>
    <row r="85">
      <c r="A85" s="4" t="inlineStr">
        <is>
          <t>Reversal of provision for loan receivable from Xiaoying Housing Loans</t>
        </is>
      </c>
      <c r="B85" s="5" t="n">
        <v>-4156904</v>
      </c>
      <c r="C85" s="5" t="n">
        <v>-569494</v>
      </c>
      <c r="D85" s="5" t="n">
        <v>-4213234</v>
      </c>
      <c r="E85" s="5" t="n">
        <v>-6066176</v>
      </c>
    </row>
    <row r="86">
      <c r="A86" s="3" t="inlineStr">
        <is>
          <t>Changes in operating assets and liabilities:</t>
        </is>
      </c>
      <c r="B86" s="4" t="inlineStr">
        <is>
          <t xml:space="preserve"> </t>
        </is>
      </c>
      <c r="C86" s="4" t="inlineStr">
        <is>
          <t xml:space="preserve"> </t>
        </is>
      </c>
      <c r="D86" s="4" t="inlineStr">
        <is>
          <t xml:space="preserve"> </t>
        </is>
      </c>
      <c r="E86" s="4" t="inlineStr">
        <is>
          <t xml:space="preserve"> </t>
        </is>
      </c>
    </row>
    <row r="87">
      <c r="A87" s="4" t="inlineStr">
        <is>
          <t>Loan receivable from Xiaoying Housing Loans</t>
        </is>
      </c>
      <c r="B87" s="6" t="n">
        <v>12813750</v>
      </c>
      <c r="C87" s="7" t="n">
        <v>1755477</v>
      </c>
      <c r="D87" s="6" t="n">
        <v>5617646</v>
      </c>
      <c r="E87" s="6" t="n">
        <v>8088235</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Deposits to institutional cooperators, net (Details)</t>
        </is>
      </c>
      <c r="B1" s="2" t="inlineStr">
        <is>
          <t>Dec. 31, 2024 CNY (¥)</t>
        </is>
      </c>
      <c r="C1" s="2" t="inlineStr">
        <is>
          <t>Dec. 31, 2024 USD ($)</t>
        </is>
      </c>
      <c r="D1" s="2" t="inlineStr">
        <is>
          <t>Dec. 31, 2023 CNY (¥)</t>
        </is>
      </c>
      <c r="E1" s="2" t="inlineStr">
        <is>
          <t>Dec. 31, 2023 USD ($)</t>
        </is>
      </c>
      <c r="F1" s="2" t="inlineStr">
        <is>
          <t>Dec. 31, 2022 CNY (¥)</t>
        </is>
      </c>
    </row>
    <row r="2">
      <c r="A2" s="3" t="inlineStr">
        <is>
          <t>Deposits to institutional cooperator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s to institutional cooperators</t>
        </is>
      </c>
      <c r="B3" s="6" t="n">
        <v>1964168534</v>
      </c>
      <c r="C3" s="7" t="n">
        <v>269089986</v>
      </c>
      <c r="D3" s="6" t="n">
        <v>1705121413</v>
      </c>
      <c r="E3" s="4" t="inlineStr">
        <is>
          <t xml:space="preserve"> </t>
        </is>
      </c>
      <c r="F3" s="4" t="inlineStr">
        <is>
          <t xml:space="preserve"> </t>
        </is>
      </c>
    </row>
    <row r="4">
      <c r="A4" s="4" t="inlineStr">
        <is>
          <t>Provision for credit losses on deposits to institutional cooperators</t>
        </is>
      </c>
      <c r="B4" s="5" t="n">
        <v>-5871290</v>
      </c>
      <c r="C4" s="5" t="n">
        <v>-804364</v>
      </c>
      <c r="D4" s="5" t="n">
        <v>-2649017</v>
      </c>
      <c r="E4" s="7" t="n">
        <v>-362914</v>
      </c>
      <c r="F4" s="6" t="n">
        <v>-3322575</v>
      </c>
    </row>
    <row r="5">
      <c r="A5" s="4" t="inlineStr">
        <is>
          <t>Deposits to institutional cooperators, net</t>
        </is>
      </c>
      <c r="B5" s="6" t="n">
        <v>1958297244</v>
      </c>
      <c r="C5" s="7" t="n">
        <v>268285622</v>
      </c>
      <c r="D5" s="6" t="n">
        <v>1702472396</v>
      </c>
      <c r="E5" s="4" t="inlineStr">
        <is>
          <t xml:space="preserve"> </t>
        </is>
      </c>
      <c r="F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osits to institutional cooperators, net - Movement of the provis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eposits to institutional cooperators, ne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2649017</v>
      </c>
      <c r="C4" s="7" t="n">
        <v>362914</v>
      </c>
      <c r="D4" s="6" t="n">
        <v>3322575</v>
      </c>
      <c r="E4" s="4" t="inlineStr">
        <is>
          <t xml:space="preserve"> </t>
        </is>
      </c>
    </row>
    <row r="5">
      <c r="A5" s="4" t="inlineStr">
        <is>
          <t>Reversal of provision for credit losses on deposits to institutional cooperators</t>
        </is>
      </c>
      <c r="B5" s="5" t="n">
        <v>3222273</v>
      </c>
      <c r="C5" s="5" t="n">
        <v>441450</v>
      </c>
      <c r="D5" s="5" t="n">
        <v>-673558</v>
      </c>
      <c r="E5" s="6" t="n">
        <v>1295879</v>
      </c>
    </row>
    <row r="6">
      <c r="A6" s="4" t="inlineStr">
        <is>
          <t>Balance at end of the year</t>
        </is>
      </c>
      <c r="B6" s="6" t="n">
        <v>5871290</v>
      </c>
      <c r="C6" s="7" t="n">
        <v>804364</v>
      </c>
      <c r="D6" s="6" t="n">
        <v>2649017</v>
      </c>
      <c r="E6" s="6" t="n">
        <v>3322575</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Property and equipment, ne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61348164</v>
      </c>
      <c r="C4" s="4" t="inlineStr">
        <is>
          <t xml:space="preserve"> </t>
        </is>
      </c>
      <c r="D4" s="6" t="n">
        <v>50961157</v>
      </c>
      <c r="E4" s="4" t="inlineStr">
        <is>
          <t xml:space="preserve"> </t>
        </is>
      </c>
      <c r="F4" s="7" t="n">
        <v>8404664</v>
      </c>
    </row>
    <row r="5">
      <c r="A5" s="4" t="inlineStr">
        <is>
          <t>Accumulated depreciation</t>
        </is>
      </c>
      <c r="B5" s="5" t="n">
        <v>-45514674</v>
      </c>
      <c r="C5" s="4" t="inlineStr">
        <is>
          <t xml:space="preserve"> </t>
        </is>
      </c>
      <c r="D5" s="5" t="n">
        <v>-42318765</v>
      </c>
      <c r="E5" s="4" t="inlineStr">
        <is>
          <t xml:space="preserve"> </t>
        </is>
      </c>
      <c r="F5" s="5" t="n">
        <v>-6235485</v>
      </c>
    </row>
    <row r="6">
      <c r="A6" s="4" t="inlineStr">
        <is>
          <t>Property and equipment, net</t>
        </is>
      </c>
      <c r="B6" s="5" t="n">
        <v>15833490</v>
      </c>
      <c r="C6" s="4" t="inlineStr">
        <is>
          <t xml:space="preserve"> </t>
        </is>
      </c>
      <c r="D6" s="5" t="n">
        <v>8642392</v>
      </c>
      <c r="E6" s="4" t="inlineStr">
        <is>
          <t xml:space="preserve"> </t>
        </is>
      </c>
      <c r="F6" s="5" t="n">
        <v>2169179</v>
      </c>
    </row>
    <row r="7">
      <c r="A7" s="4" t="inlineStr">
        <is>
          <t>Depreciation</t>
        </is>
      </c>
      <c r="B7" s="5" t="n">
        <v>4866123</v>
      </c>
      <c r="C7" s="7" t="n">
        <v>666656</v>
      </c>
      <c r="D7" s="5" t="n">
        <v>3026574</v>
      </c>
      <c r="E7" s="6" t="n">
        <v>4393055</v>
      </c>
      <c r="F7" s="4" t="inlineStr">
        <is>
          <t xml:space="preserve"> </t>
        </is>
      </c>
    </row>
    <row r="8">
      <c r="A8" s="4" t="inlineStr">
        <is>
          <t>Gains (loss) from the disposal of property and equipment</t>
        </is>
      </c>
      <c r="B8" s="5" t="n">
        <v>56293</v>
      </c>
      <c r="C8" s="7" t="n">
        <v>7712</v>
      </c>
      <c r="D8" s="5" t="n">
        <v>-148198</v>
      </c>
      <c r="E8" s="6" t="n">
        <v>2678</v>
      </c>
      <c r="F8" s="4" t="inlineStr">
        <is>
          <t xml:space="preserve"> </t>
        </is>
      </c>
    </row>
    <row r="9">
      <c r="A9" s="4" t="inlineStr">
        <is>
          <t>Computer and transmission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t>
        </is>
      </c>
      <c r="B11" s="5" t="n">
        <v>31286142</v>
      </c>
      <c r="C11" s="4" t="inlineStr">
        <is>
          <t xml:space="preserve"> </t>
        </is>
      </c>
      <c r="D11" s="5" t="n">
        <v>25295660</v>
      </c>
      <c r="E11" s="4" t="inlineStr">
        <is>
          <t xml:space="preserve"> </t>
        </is>
      </c>
      <c r="F11" s="5" t="n">
        <v>4286184</v>
      </c>
    </row>
    <row r="12">
      <c r="A12" s="4" t="inlineStr">
        <is>
          <t>Furniture and office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t>
        </is>
      </c>
      <c r="B14" s="5" t="n">
        <v>1715512</v>
      </c>
      <c r="C14" s="4" t="inlineStr">
        <is>
          <t xml:space="preserve"> </t>
        </is>
      </c>
      <c r="D14" s="5" t="n">
        <v>543160</v>
      </c>
      <c r="E14" s="4" t="inlineStr">
        <is>
          <t xml:space="preserve"> </t>
        </is>
      </c>
      <c r="F14" s="5" t="n">
        <v>235024</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t>
        </is>
      </c>
      <c r="B17" s="5" t="n">
        <v>27530407</v>
      </c>
      <c r="C17" s="4" t="inlineStr">
        <is>
          <t xml:space="preserve"> </t>
        </is>
      </c>
      <c r="D17" s="5" t="n">
        <v>24306234</v>
      </c>
      <c r="E17" s="4" t="inlineStr">
        <is>
          <t xml:space="preserve"> </t>
        </is>
      </c>
      <c r="F17" s="5" t="n">
        <v>3771650</v>
      </c>
    </row>
    <row r="18">
      <c r="A18" s="4" t="inlineStr">
        <is>
          <t>Motor vehic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t>
        </is>
      </c>
      <c r="B20" s="6" t="n">
        <v>816103</v>
      </c>
      <c r="C20" s="4" t="inlineStr">
        <is>
          <t xml:space="preserve"> </t>
        </is>
      </c>
      <c r="D20" s="6" t="n">
        <v>816103</v>
      </c>
      <c r="E20" s="4" t="inlineStr">
        <is>
          <t xml:space="preserve"> </t>
        </is>
      </c>
      <c r="F20" s="7" t="n">
        <v>111806</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25" customWidth="1" min="2" max="2"/>
    <col width="22" customWidth="1" min="3" max="3"/>
    <col width="25" customWidth="1" min="4" max="4"/>
    <col width="22" customWidth="1" min="5" max="5"/>
    <col width="22" customWidth="1" min="6" max="6"/>
    <col width="25" customWidth="1" min="7" max="7"/>
  </cols>
  <sheetData>
    <row r="1">
      <c r="A1" s="1" t="inlineStr">
        <is>
          <t>Intangible assets, ne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18 CNY (¥)</t>
        </is>
      </c>
      <c r="G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amortization</t>
        </is>
      </c>
      <c r="B4" s="6" t="n">
        <v>-13338363</v>
      </c>
      <c r="C4" s="4" t="inlineStr">
        <is>
          <t xml:space="preserve"> </t>
        </is>
      </c>
      <c r="D4" s="6" t="n">
        <v>-11005710</v>
      </c>
      <c r="E4" s="4" t="inlineStr">
        <is>
          <t xml:space="preserve"> </t>
        </is>
      </c>
      <c r="F4" s="4" t="inlineStr">
        <is>
          <t xml:space="preserve"> </t>
        </is>
      </c>
      <c r="G4" s="7" t="n">
        <v>-1827348</v>
      </c>
    </row>
    <row r="5">
      <c r="A5" s="4" t="inlineStr">
        <is>
          <t>Intangible assets, net</t>
        </is>
      </c>
      <c r="B5" s="5" t="n">
        <v>36591969</v>
      </c>
      <c r="C5" s="4" t="inlineStr">
        <is>
          <t xml:space="preserve"> </t>
        </is>
      </c>
      <c r="D5" s="5" t="n">
        <v>36810384</v>
      </c>
      <c r="E5" s="4" t="inlineStr">
        <is>
          <t xml:space="preserve"> </t>
        </is>
      </c>
      <c r="F5" s="4" t="inlineStr">
        <is>
          <t xml:space="preserve"> </t>
        </is>
      </c>
      <c r="G5" s="5" t="n">
        <v>5013079</v>
      </c>
    </row>
    <row r="6">
      <c r="A6" s="4" t="inlineStr">
        <is>
          <t>Insurance broker license</t>
        </is>
      </c>
      <c r="B6" s="5" t="n">
        <v>26000000</v>
      </c>
      <c r="C6" s="4" t="inlineStr">
        <is>
          <t xml:space="preserve"> </t>
        </is>
      </c>
      <c r="D6" s="4" t="inlineStr">
        <is>
          <t xml:space="preserve"> </t>
        </is>
      </c>
      <c r="E6" s="4" t="inlineStr">
        <is>
          <t xml:space="preserve"> </t>
        </is>
      </c>
      <c r="F6" s="6" t="n">
        <v>600000</v>
      </c>
      <c r="G6" s="4" t="inlineStr">
        <is>
          <t xml:space="preserve"> </t>
        </is>
      </c>
    </row>
    <row r="7">
      <c r="A7" s="4" t="inlineStr">
        <is>
          <t>Amortization expenses</t>
        </is>
      </c>
      <c r="B7" s="5" t="n">
        <v>2332653</v>
      </c>
      <c r="C7" s="7" t="n">
        <v>319572</v>
      </c>
      <c r="D7" s="5" t="n">
        <v>2234031</v>
      </c>
      <c r="E7" s="6" t="n">
        <v>2253257</v>
      </c>
      <c r="F7" s="4" t="inlineStr">
        <is>
          <t xml:space="preserve"> </t>
        </is>
      </c>
      <c r="G7" s="4" t="inlineStr">
        <is>
          <t xml:space="preserve"> </t>
        </is>
      </c>
    </row>
    <row r="8">
      <c r="A8" s="3" t="inlineStr">
        <is>
          <t>Future amortiz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5</t>
        </is>
      </c>
      <c r="B9" s="5" t="n">
        <v>2049341</v>
      </c>
      <c r="C9" s="4" t="inlineStr">
        <is>
          <t xml:space="preserve"> </t>
        </is>
      </c>
      <c r="D9" s="4" t="inlineStr">
        <is>
          <t xml:space="preserve"> </t>
        </is>
      </c>
      <c r="E9" s="4" t="inlineStr">
        <is>
          <t xml:space="preserve"> </t>
        </is>
      </c>
      <c r="F9" s="4" t="inlineStr">
        <is>
          <t xml:space="preserve"> </t>
        </is>
      </c>
      <c r="G9" s="5" t="n">
        <v>280759</v>
      </c>
    </row>
    <row r="10">
      <c r="A10" s="4" t="inlineStr">
        <is>
          <t>2026</t>
        </is>
      </c>
      <c r="B10" s="5" t="n">
        <v>1823224</v>
      </c>
      <c r="C10" s="4" t="inlineStr">
        <is>
          <t xml:space="preserve"> </t>
        </is>
      </c>
      <c r="D10" s="4" t="inlineStr">
        <is>
          <t xml:space="preserve"> </t>
        </is>
      </c>
      <c r="E10" s="4" t="inlineStr">
        <is>
          <t xml:space="preserve"> </t>
        </is>
      </c>
      <c r="F10" s="4" t="inlineStr">
        <is>
          <t xml:space="preserve"> </t>
        </is>
      </c>
      <c r="G10" s="5" t="n">
        <v>249781</v>
      </c>
    </row>
    <row r="11">
      <c r="A11" s="4" t="inlineStr">
        <is>
          <t>2027</t>
        </is>
      </c>
      <c r="B11" s="5" t="n">
        <v>1761094</v>
      </c>
      <c r="C11" s="4" t="inlineStr">
        <is>
          <t xml:space="preserve"> </t>
        </is>
      </c>
      <c r="D11" s="4" t="inlineStr">
        <is>
          <t xml:space="preserve"> </t>
        </is>
      </c>
      <c r="E11" s="4" t="inlineStr">
        <is>
          <t xml:space="preserve"> </t>
        </is>
      </c>
      <c r="F11" s="4" t="inlineStr">
        <is>
          <t xml:space="preserve"> </t>
        </is>
      </c>
      <c r="G11" s="5" t="n">
        <v>241269</v>
      </c>
    </row>
    <row r="12">
      <c r="A12" s="4" t="inlineStr">
        <is>
          <t>2028</t>
        </is>
      </c>
      <c r="B12" s="5" t="n">
        <v>1619948</v>
      </c>
      <c r="C12" s="4" t="inlineStr">
        <is>
          <t xml:space="preserve"> </t>
        </is>
      </c>
      <c r="D12" s="4" t="inlineStr">
        <is>
          <t xml:space="preserve"> </t>
        </is>
      </c>
      <c r="E12" s="4" t="inlineStr">
        <is>
          <t xml:space="preserve"> </t>
        </is>
      </c>
      <c r="F12" s="4" t="inlineStr">
        <is>
          <t xml:space="preserve"> </t>
        </is>
      </c>
      <c r="G12" s="5" t="n">
        <v>221932</v>
      </c>
    </row>
    <row r="13">
      <c r="A13" s="4" t="inlineStr">
        <is>
          <t>2029</t>
        </is>
      </c>
      <c r="B13" s="5" t="n">
        <v>1236538</v>
      </c>
      <c r="C13" s="4" t="inlineStr">
        <is>
          <t xml:space="preserve"> </t>
        </is>
      </c>
      <c r="D13" s="4" t="inlineStr">
        <is>
          <t xml:space="preserve"> </t>
        </is>
      </c>
      <c r="E13" s="4" t="inlineStr">
        <is>
          <t xml:space="preserve"> </t>
        </is>
      </c>
      <c r="F13" s="4" t="inlineStr">
        <is>
          <t xml:space="preserve"> </t>
        </is>
      </c>
      <c r="G13" s="5" t="n">
        <v>169405</v>
      </c>
    </row>
    <row r="14">
      <c r="A14" s="4" t="inlineStr">
        <is>
          <t>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Gross</t>
        </is>
      </c>
      <c r="B16" s="5" t="n">
        <v>26600000</v>
      </c>
      <c r="C16" s="4" t="inlineStr">
        <is>
          <t xml:space="preserve"> </t>
        </is>
      </c>
      <c r="D16" s="5" t="n">
        <v>26600000</v>
      </c>
      <c r="E16" s="4" t="inlineStr">
        <is>
          <t xml:space="preserve"> </t>
        </is>
      </c>
      <c r="F16" s="4" t="inlineStr">
        <is>
          <t xml:space="preserve"> </t>
        </is>
      </c>
      <c r="G16" s="5" t="n">
        <v>3644185</v>
      </c>
    </row>
    <row r="17">
      <c r="A17" s="4" t="inlineStr">
        <is>
          <t>Software and oth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Gross</t>
        </is>
      </c>
      <c r="B19" s="6" t="n">
        <v>23330332</v>
      </c>
      <c r="C19" s="4" t="inlineStr">
        <is>
          <t xml:space="preserve"> </t>
        </is>
      </c>
      <c r="D19" s="6" t="n">
        <v>21216094</v>
      </c>
      <c r="E19" s="4" t="inlineStr">
        <is>
          <t xml:space="preserve"> </t>
        </is>
      </c>
      <c r="F19" s="4" t="inlineStr">
        <is>
          <t xml:space="preserve"> </t>
        </is>
      </c>
      <c r="G19" s="7" t="n">
        <v>3196242</v>
      </c>
    </row>
    <row r="20">
      <c r="A20" s="4" t="inlineStr">
        <is>
          <t>Weighted Average Remaining Amortization Period in Years</t>
        </is>
      </c>
      <c r="B20" s="4" t="inlineStr">
        <is>
          <t>6 years 3 months 25 days</t>
        </is>
      </c>
      <c r="C20" s="4" t="inlineStr">
        <is>
          <t xml:space="preserve"> </t>
        </is>
      </c>
      <c r="D20" s="4" t="inlineStr">
        <is>
          <t>6 years 3 months 25 days</t>
        </is>
      </c>
      <c r="E20" s="4" t="inlineStr">
        <is>
          <t xml:space="preserve"> </t>
        </is>
      </c>
      <c r="F20" s="4" t="inlineStr">
        <is>
          <t xml:space="preserve"> </t>
        </is>
      </c>
      <c r="G20" s="4" t="inlineStr">
        <is>
          <t>6 years 3 months 25 days</t>
        </is>
      </c>
    </row>
  </sheetData>
  <mergeCells count="2">
    <mergeCell ref="B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Short - term borrowing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hort - term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unt of Short-term borrowings</t>
        </is>
      </c>
      <c r="B4" s="6" t="n">
        <v>328500000</v>
      </c>
      <c r="C4" s="4" t="inlineStr">
        <is>
          <t xml:space="preserve"> </t>
        </is>
      </c>
      <c r="D4" s="6" t="n">
        <v>565000000</v>
      </c>
      <c r="E4" s="4" t="inlineStr">
        <is>
          <t xml:space="preserve"> </t>
        </is>
      </c>
      <c r="F4" s="7" t="n">
        <v>45004315</v>
      </c>
    </row>
    <row r="5">
      <c r="A5" s="4" t="inlineStr">
        <is>
          <t>Short-term borrowings</t>
        </is>
      </c>
      <c r="B5" s="5" t="n">
        <v>113500000</v>
      </c>
      <c r="C5" s="4" t="inlineStr">
        <is>
          <t xml:space="preserve"> </t>
        </is>
      </c>
      <c r="D5" s="5" t="n">
        <v>330000000</v>
      </c>
      <c r="E5" s="4" t="inlineStr">
        <is>
          <t xml:space="preserve"> </t>
        </is>
      </c>
      <c r="F5" s="5" t="n">
        <v>15549436</v>
      </c>
    </row>
    <row r="6">
      <c r="A6" s="4" t="inlineStr">
        <is>
          <t>Secured Loan</t>
        </is>
      </c>
      <c r="B6" s="5" t="n">
        <v>5000000</v>
      </c>
      <c r="C6" s="4" t="inlineStr">
        <is>
          <t xml:space="preserve"> </t>
        </is>
      </c>
      <c r="D6" s="5" t="n">
        <v>300000000</v>
      </c>
      <c r="E6" s="4" t="inlineStr">
        <is>
          <t xml:space="preserve"> </t>
        </is>
      </c>
      <c r="F6" s="5" t="n">
        <v>684997</v>
      </c>
    </row>
    <row r="7">
      <c r="A7" s="4" t="inlineStr">
        <is>
          <t>Secured short-term loan</t>
        </is>
      </c>
      <c r="B7" s="6" t="n">
        <v>215000000</v>
      </c>
      <c r="C7" s="4" t="inlineStr">
        <is>
          <t xml:space="preserve"> </t>
        </is>
      </c>
      <c r="D7" s="6" t="n">
        <v>235000000</v>
      </c>
      <c r="E7" s="4" t="inlineStr">
        <is>
          <t xml:space="preserve"> </t>
        </is>
      </c>
      <c r="F7" s="7" t="n">
        <v>29454879</v>
      </c>
    </row>
    <row r="8">
      <c r="A8" s="4" t="inlineStr">
        <is>
          <t>weighted average interest rate</t>
        </is>
      </c>
      <c r="B8" s="14" t="n">
        <v>0.0408</v>
      </c>
      <c r="C8" s="4" t="inlineStr">
        <is>
          <t xml:space="preserve"> </t>
        </is>
      </c>
      <c r="D8" s="14" t="n">
        <v>0.0635</v>
      </c>
      <c r="E8" s="4" t="inlineStr">
        <is>
          <t xml:space="preserve"> </t>
        </is>
      </c>
      <c r="F8" s="14" t="n">
        <v>0.0408</v>
      </c>
    </row>
    <row r="9">
      <c r="A9" s="4" t="inlineStr">
        <is>
          <t>Interest expenses from short-term borrowings</t>
        </is>
      </c>
      <c r="B9" s="6" t="n">
        <v>22886523</v>
      </c>
      <c r="C9" s="7" t="n">
        <v>3135441</v>
      </c>
      <c r="D9" s="6" t="n">
        <v>30660399</v>
      </c>
      <c r="E9" s="6" t="n">
        <v>1967825</v>
      </c>
      <c r="F9"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vestment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1 CNY (¥)</t>
        </is>
      </c>
    </row>
    <row r="3">
      <c r="A3" s="3" t="inlineStr">
        <is>
          <t>Financial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6" t="n">
        <v>141341519</v>
      </c>
      <c r="C4" s="4" t="inlineStr">
        <is>
          <t xml:space="preserve"> </t>
        </is>
      </c>
      <c r="D4" s="6" t="n">
        <v>103390075</v>
      </c>
      <c r="E4" s="4" t="inlineStr">
        <is>
          <t xml:space="preserve"> </t>
        </is>
      </c>
      <c r="F4" s="7" t="n">
        <v>19363709</v>
      </c>
      <c r="G4" s="4" t="inlineStr">
        <is>
          <t xml:space="preserve"> </t>
        </is>
      </c>
    </row>
    <row r="5">
      <c r="A5" s="4" t="inlineStr">
        <is>
          <t>Decrease of fair value</t>
        </is>
      </c>
      <c r="B5" s="5" t="n">
        <v>17133677</v>
      </c>
      <c r="C5" s="7" t="n">
        <v>2347304</v>
      </c>
      <c r="D5" s="5" t="n">
        <v>6497518</v>
      </c>
      <c r="E5" s="6" t="n">
        <v>9525822</v>
      </c>
      <c r="F5" s="4" t="inlineStr">
        <is>
          <t xml:space="preserve"> </t>
        </is>
      </c>
      <c r="G5" s="4" t="inlineStr">
        <is>
          <t xml:space="preserve"> </t>
        </is>
      </c>
    </row>
    <row r="6">
      <c r="A6" s="4" t="inlineStr">
        <is>
          <t>Fixed term deposit in commercial bank</t>
        </is>
      </c>
      <c r="B6" s="5" t="n">
        <v>5000000</v>
      </c>
      <c r="C6" s="5" t="n">
        <v>684997</v>
      </c>
      <c r="D6" s="4" t="inlineStr">
        <is>
          <t xml:space="preserve"> </t>
        </is>
      </c>
      <c r="E6" s="4" t="inlineStr">
        <is>
          <t xml:space="preserve"> </t>
        </is>
      </c>
      <c r="F6" s="4" t="inlineStr">
        <is>
          <t xml:space="preserve"> </t>
        </is>
      </c>
      <c r="G6" s="4" t="inlineStr">
        <is>
          <t xml:space="preserve"> </t>
        </is>
      </c>
    </row>
    <row r="7">
      <c r="A7" s="4" t="inlineStr">
        <is>
          <t>Amortization of net of allowance for credit loss</t>
        </is>
      </c>
      <c r="B7" s="5" t="n">
        <v>5010417</v>
      </c>
      <c r="C7" s="4" t="inlineStr">
        <is>
          <t xml:space="preserve"> </t>
        </is>
      </c>
      <c r="D7" s="4" t="inlineStr">
        <is>
          <t xml:space="preserve"> </t>
        </is>
      </c>
      <c r="E7" s="4" t="inlineStr">
        <is>
          <t xml:space="preserve"> </t>
        </is>
      </c>
      <c r="F7" s="5" t="n">
        <v>686424</v>
      </c>
      <c r="G7" s="4" t="inlineStr">
        <is>
          <t xml:space="preserve"> </t>
        </is>
      </c>
    </row>
    <row r="8">
      <c r="A8" s="4" t="inlineStr">
        <is>
          <t>Accrued interests on investments held to maturity</t>
        </is>
      </c>
      <c r="B8" s="5" t="n">
        <v>10417</v>
      </c>
      <c r="C8" s="7" t="n">
        <v>1427</v>
      </c>
      <c r="D8" s="4" t="inlineStr">
        <is>
          <t xml:space="preserve"> </t>
        </is>
      </c>
      <c r="E8" s="4" t="inlineStr">
        <is>
          <t xml:space="preserve"> </t>
        </is>
      </c>
      <c r="F8" s="4" t="inlineStr">
        <is>
          <t xml:space="preserve"> </t>
        </is>
      </c>
      <c r="G8" s="4" t="inlineStr">
        <is>
          <t xml:space="preserve"> </t>
        </is>
      </c>
    </row>
    <row r="9">
      <c r="A9" s="4" t="inlineStr">
        <is>
          <t>Dragonfly Ventures Feeder,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t>
        </is>
      </c>
      <c r="B11" s="5" t="n">
        <v>114164666</v>
      </c>
      <c r="C11" s="4" t="inlineStr">
        <is>
          <t xml:space="preserve"> </t>
        </is>
      </c>
      <c r="D11" s="5" t="n">
        <v>78586955</v>
      </c>
      <c r="E11" s="4" t="inlineStr">
        <is>
          <t xml:space="preserve"> </t>
        </is>
      </c>
      <c r="F11" s="5" t="n">
        <v>15640495</v>
      </c>
      <c r="G11" s="6" t="n">
        <v>63726000</v>
      </c>
    </row>
    <row r="12">
      <c r="A12" s="4" t="inlineStr">
        <is>
          <t>IOSG Fund II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t>
        </is>
      </c>
      <c r="B14" s="6" t="n">
        <v>27176853</v>
      </c>
      <c r="C14" s="4" t="inlineStr">
        <is>
          <t xml:space="preserve"> </t>
        </is>
      </c>
      <c r="D14" s="6" t="n">
        <v>24803120</v>
      </c>
      <c r="E14" s="4" t="inlineStr">
        <is>
          <t xml:space="preserve"> </t>
        </is>
      </c>
      <c r="F14" s="7" t="n">
        <v>3723214</v>
      </c>
      <c r="G14" s="6" t="n">
        <v>19117800</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vestments - Carrying value of investments in VC funds (Details)</t>
        </is>
      </c>
      <c r="B1" s="2" t="inlineStr">
        <is>
          <t>Dec. 31, 2024 CNY (¥)</t>
        </is>
      </c>
      <c r="C1" s="2" t="inlineStr">
        <is>
          <t>Dec. 31, 2024 USD ($)</t>
        </is>
      </c>
      <c r="D1" s="2" t="inlineStr">
        <is>
          <t>Dec. 31, 2023 CNY (¥)</t>
        </is>
      </c>
      <c r="E1" s="2" t="inlineStr">
        <is>
          <t>Dec. 31, 2021 CNY (¥)</t>
        </is>
      </c>
    </row>
    <row r="2">
      <c r="A2" s="3" t="inlineStr">
        <is>
          <t>Financial investments</t>
        </is>
      </c>
      <c r="B2" s="4" t="inlineStr">
        <is>
          <t xml:space="preserve"> </t>
        </is>
      </c>
      <c r="C2" s="4" t="inlineStr">
        <is>
          <t xml:space="preserve"> </t>
        </is>
      </c>
      <c r="D2" s="4" t="inlineStr">
        <is>
          <t xml:space="preserve"> </t>
        </is>
      </c>
      <c r="E2" s="4" t="inlineStr">
        <is>
          <t xml:space="preserve"> </t>
        </is>
      </c>
    </row>
    <row r="3">
      <c r="A3" s="4" t="inlineStr">
        <is>
          <t>Carrying value of investments</t>
        </is>
      </c>
      <c r="B3" s="6" t="n">
        <v>141341519</v>
      </c>
      <c r="C3" s="7" t="n">
        <v>19363709</v>
      </c>
      <c r="D3" s="6" t="n">
        <v>103390075</v>
      </c>
      <c r="E3" s="4" t="inlineStr">
        <is>
          <t xml:space="preserve"> </t>
        </is>
      </c>
    </row>
    <row r="4">
      <c r="A4" s="4" t="inlineStr">
        <is>
          <t>Dragonfly Ventures Feeder, L.P.</t>
        </is>
      </c>
      <c r="B4" s="4" t="inlineStr">
        <is>
          <t xml:space="preserve"> </t>
        </is>
      </c>
      <c r="C4" s="4" t="inlineStr">
        <is>
          <t xml:space="preserve"> </t>
        </is>
      </c>
      <c r="D4" s="4" t="inlineStr">
        <is>
          <t xml:space="preserve"> </t>
        </is>
      </c>
      <c r="E4" s="4" t="inlineStr">
        <is>
          <t xml:space="preserve"> </t>
        </is>
      </c>
    </row>
    <row r="5">
      <c r="A5" s="3" t="inlineStr">
        <is>
          <t>Financial investments</t>
        </is>
      </c>
      <c r="B5" s="4" t="inlineStr">
        <is>
          <t xml:space="preserve"> </t>
        </is>
      </c>
      <c r="C5" s="4" t="inlineStr">
        <is>
          <t xml:space="preserve"> </t>
        </is>
      </c>
      <c r="D5" s="4" t="inlineStr">
        <is>
          <t xml:space="preserve"> </t>
        </is>
      </c>
      <c r="E5" s="4" t="inlineStr">
        <is>
          <t xml:space="preserve"> </t>
        </is>
      </c>
    </row>
    <row r="6">
      <c r="A6" s="4" t="inlineStr">
        <is>
          <t>Ownership</t>
        </is>
      </c>
      <c r="B6" s="14" t="n">
        <v>0.0573</v>
      </c>
      <c r="C6" s="14" t="n">
        <v>0.0573</v>
      </c>
      <c r="D6" s="4" t="inlineStr">
        <is>
          <t xml:space="preserve"> </t>
        </is>
      </c>
      <c r="E6" s="4" t="inlineStr">
        <is>
          <t xml:space="preserve"> </t>
        </is>
      </c>
    </row>
    <row r="7">
      <c r="A7" s="4" t="inlineStr">
        <is>
          <t>Carrying value of investments</t>
        </is>
      </c>
      <c r="B7" s="6" t="n">
        <v>114164666</v>
      </c>
      <c r="C7" s="7" t="n">
        <v>15640495</v>
      </c>
      <c r="D7" s="5" t="n">
        <v>78586955</v>
      </c>
      <c r="E7" s="6" t="n">
        <v>63726000</v>
      </c>
    </row>
    <row r="8">
      <c r="A8" s="4" t="inlineStr">
        <is>
          <t>IOSG Fund II LP</t>
        </is>
      </c>
      <c r="B8" s="4" t="inlineStr">
        <is>
          <t xml:space="preserve"> </t>
        </is>
      </c>
      <c r="C8" s="4" t="inlineStr">
        <is>
          <t xml:space="preserve"> </t>
        </is>
      </c>
      <c r="D8" s="4" t="inlineStr">
        <is>
          <t xml:space="preserve"> </t>
        </is>
      </c>
      <c r="E8" s="4" t="inlineStr">
        <is>
          <t xml:space="preserve"> </t>
        </is>
      </c>
    </row>
    <row r="9">
      <c r="A9" s="3" t="inlineStr">
        <is>
          <t>Financial investments</t>
        </is>
      </c>
      <c r="B9" s="4" t="inlineStr">
        <is>
          <t xml:space="preserve"> </t>
        </is>
      </c>
      <c r="C9" s="4" t="inlineStr">
        <is>
          <t xml:space="preserve"> </t>
        </is>
      </c>
      <c r="D9" s="4" t="inlineStr">
        <is>
          <t xml:space="preserve"> </t>
        </is>
      </c>
      <c r="E9" s="4" t="inlineStr">
        <is>
          <t xml:space="preserve"> </t>
        </is>
      </c>
    </row>
    <row r="10">
      <c r="A10" s="4" t="inlineStr">
        <is>
          <t>Ownership</t>
        </is>
      </c>
      <c r="B10" s="12" t="n">
        <v>0.03</v>
      </c>
      <c r="C10" s="12" t="n">
        <v>0.03</v>
      </c>
      <c r="D10" s="4" t="inlineStr">
        <is>
          <t xml:space="preserve"> </t>
        </is>
      </c>
      <c r="E10" s="4" t="inlineStr">
        <is>
          <t xml:space="preserve"> </t>
        </is>
      </c>
    </row>
    <row r="11">
      <c r="A11" s="4" t="inlineStr">
        <is>
          <t>Carrying value of investments</t>
        </is>
      </c>
      <c r="B11" s="6" t="n">
        <v>27176853</v>
      </c>
      <c r="C11" s="7" t="n">
        <v>3723214</v>
      </c>
      <c r="D11" s="6" t="n">
        <v>24803120</v>
      </c>
      <c r="E11" s="6" t="n">
        <v>19117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vestments - Combined financial information for the VC funds (Details)</t>
        </is>
      </c>
      <c r="B1" s="2" t="inlineStr">
        <is>
          <t>9 Months Ended</t>
        </is>
      </c>
      <c r="E1" s="2" t="inlineStr">
        <is>
          <t>12 Months Ended</t>
        </is>
      </c>
    </row>
    <row r="2">
      <c r="B2" s="2" t="inlineStr">
        <is>
          <t>Sep. 30, 2024 CNY (¥)</t>
        </is>
      </c>
      <c r="C2" s="2" t="inlineStr">
        <is>
          <t>Sep. 30, 2024 USD ($)</t>
        </is>
      </c>
      <c r="D2" s="2" t="inlineStr">
        <is>
          <t>Sep. 30, 2023 CNY (¥)</t>
        </is>
      </c>
      <c r="E2" s="2" t="inlineStr">
        <is>
          <t>Dec. 31, 2024 CNY (¥)</t>
        </is>
      </c>
      <c r="F2" s="2" t="inlineStr">
        <is>
          <t>Dec. 31, 2024 USD ($)</t>
        </is>
      </c>
      <c r="G2" s="2" t="inlineStr">
        <is>
          <t>Dec. 31, 2023 CNY (¥)</t>
        </is>
      </c>
      <c r="H2" s="2" t="inlineStr">
        <is>
          <t>Dec. 31, 2022 CNY (¥)</t>
        </is>
      </c>
      <c r="I2" s="2" t="inlineStr">
        <is>
          <t>Dec. 31, 2024 USD ($)</t>
        </is>
      </c>
      <c r="J2" s="2" t="inlineStr">
        <is>
          <t>Sep. 30,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6" t="n">
        <v>984611409</v>
      </c>
      <c r="F4" s="4" t="inlineStr">
        <is>
          <t xml:space="preserve"> </t>
        </is>
      </c>
      <c r="G4" s="6" t="n">
        <v>1195351730</v>
      </c>
      <c r="H4" s="6" t="n">
        <v>602270607</v>
      </c>
      <c r="I4" s="7" t="n">
        <v>134891210</v>
      </c>
      <c r="J4" s="4" t="inlineStr">
        <is>
          <t xml:space="preserve"> </t>
        </is>
      </c>
    </row>
    <row r="5">
      <c r="A5" s="4" t="inlineStr">
        <is>
          <t>Total assets</t>
        </is>
      </c>
      <c r="B5" s="4" t="inlineStr">
        <is>
          <t xml:space="preserve"> </t>
        </is>
      </c>
      <c r="C5" s="4" t="inlineStr">
        <is>
          <t xml:space="preserve"> </t>
        </is>
      </c>
      <c r="D5" s="4" t="inlineStr">
        <is>
          <t xml:space="preserve"> </t>
        </is>
      </c>
      <c r="E5" s="5" t="n">
        <v>11819289603</v>
      </c>
      <c r="F5" s="4" t="inlineStr">
        <is>
          <t xml:space="preserve"> </t>
        </is>
      </c>
      <c r="G5" s="5" t="n">
        <v>11650024640</v>
      </c>
      <c r="H5" s="4" t="inlineStr">
        <is>
          <t xml:space="preserve"> </t>
        </is>
      </c>
      <c r="I5" s="5" t="n">
        <v>1619236036</v>
      </c>
      <c r="J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liabilities</t>
        </is>
      </c>
      <c r="B7" s="4" t="inlineStr">
        <is>
          <t xml:space="preserve"> </t>
        </is>
      </c>
      <c r="C7" s="4" t="inlineStr">
        <is>
          <t xml:space="preserve"> </t>
        </is>
      </c>
      <c r="D7" s="4" t="inlineStr">
        <is>
          <t xml:space="preserve"> </t>
        </is>
      </c>
      <c r="E7" s="5" t="n">
        <v>4866134961</v>
      </c>
      <c r="F7" s="4" t="inlineStr">
        <is>
          <t xml:space="preserve"> </t>
        </is>
      </c>
      <c r="G7" s="5" t="n">
        <v>5802900353</v>
      </c>
      <c r="H7" s="4" t="inlineStr">
        <is>
          <t xml:space="preserve"> </t>
        </is>
      </c>
      <c r="I7" s="7" t="n">
        <v>666657756</v>
      </c>
      <c r="J7" s="4" t="inlineStr">
        <is>
          <t xml:space="preserve"> </t>
        </is>
      </c>
    </row>
    <row r="8">
      <c r="A8" s="4" t="inlineStr">
        <is>
          <t>Net Income (Loss)</t>
        </is>
      </c>
      <c r="B8" s="4" t="inlineStr">
        <is>
          <t xml:space="preserve"> </t>
        </is>
      </c>
      <c r="C8" s="4" t="inlineStr">
        <is>
          <t xml:space="preserve"> </t>
        </is>
      </c>
      <c r="D8" s="4" t="inlineStr">
        <is>
          <t xml:space="preserve"> </t>
        </is>
      </c>
      <c r="E8" s="6" t="n">
        <v>1539905765</v>
      </c>
      <c r="F8" s="7" t="n">
        <v>210966225</v>
      </c>
      <c r="G8" s="6" t="n">
        <v>1186793974</v>
      </c>
      <c r="H8" s="6" t="n">
        <v>811996439</v>
      </c>
      <c r="I8" s="4" t="inlineStr">
        <is>
          <t xml:space="preserve"> </t>
        </is>
      </c>
      <c r="J8" s="4" t="inlineStr">
        <is>
          <t xml:space="preserve"> </t>
        </is>
      </c>
    </row>
    <row r="9">
      <c r="A9" s="4" t="inlineStr">
        <is>
          <t>VC f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and cash equivalents</t>
        </is>
      </c>
      <c r="B11" s="6" t="n">
        <v>26095749</v>
      </c>
      <c r="C11" s="4" t="inlineStr">
        <is>
          <t xml:space="preserve"> </t>
        </is>
      </c>
      <c r="D11" s="6" t="n">
        <v>207486569</v>
      </c>
      <c r="E11" s="4" t="inlineStr">
        <is>
          <t xml:space="preserve"> </t>
        </is>
      </c>
      <c r="F11" s="4" t="inlineStr">
        <is>
          <t xml:space="preserve"> </t>
        </is>
      </c>
      <c r="G11" s="4" t="inlineStr">
        <is>
          <t xml:space="preserve"> </t>
        </is>
      </c>
      <c r="H11" s="4" t="inlineStr">
        <is>
          <t xml:space="preserve"> </t>
        </is>
      </c>
      <c r="I11" s="4" t="inlineStr">
        <is>
          <t xml:space="preserve"> </t>
        </is>
      </c>
      <c r="J11" s="7" t="n">
        <v>3575103</v>
      </c>
    </row>
    <row r="12">
      <c r="A12" s="4" t="inlineStr">
        <is>
          <t>Investments</t>
        </is>
      </c>
      <c r="B12" s="5" t="n">
        <v>3107977290</v>
      </c>
      <c r="C12" s="4" t="inlineStr">
        <is>
          <t xml:space="preserve"> </t>
        </is>
      </c>
      <c r="D12" s="5" t="n">
        <v>1956499315</v>
      </c>
      <c r="E12" s="4" t="inlineStr">
        <is>
          <t xml:space="preserve"> </t>
        </is>
      </c>
      <c r="F12" s="4" t="inlineStr">
        <is>
          <t xml:space="preserve"> </t>
        </is>
      </c>
      <c r="G12" s="4" t="inlineStr">
        <is>
          <t xml:space="preserve"> </t>
        </is>
      </c>
      <c r="H12" s="4" t="inlineStr">
        <is>
          <t xml:space="preserve"> </t>
        </is>
      </c>
      <c r="I12" s="4" t="inlineStr">
        <is>
          <t xml:space="preserve"> </t>
        </is>
      </c>
      <c r="J12" s="5" t="n">
        <v>425791143</v>
      </c>
    </row>
    <row r="13">
      <c r="A13" s="4" t="inlineStr">
        <is>
          <t>Other current or non-current assets</t>
        </is>
      </c>
      <c r="B13" s="5" t="n">
        <v>11686260</v>
      </c>
      <c r="C13" s="4" t="inlineStr">
        <is>
          <t xml:space="preserve"> </t>
        </is>
      </c>
      <c r="D13" s="5" t="n">
        <v>4315717</v>
      </c>
      <c r="E13" s="4" t="inlineStr">
        <is>
          <t xml:space="preserve"> </t>
        </is>
      </c>
      <c r="F13" s="4" t="inlineStr">
        <is>
          <t xml:space="preserve"> </t>
        </is>
      </c>
      <c r="G13" s="4" t="inlineStr">
        <is>
          <t xml:space="preserve"> </t>
        </is>
      </c>
      <c r="H13" s="4" t="inlineStr">
        <is>
          <t xml:space="preserve"> </t>
        </is>
      </c>
      <c r="I13" s="4" t="inlineStr">
        <is>
          <t xml:space="preserve"> </t>
        </is>
      </c>
      <c r="J13" s="5" t="n">
        <v>1601011</v>
      </c>
    </row>
    <row r="14">
      <c r="A14" s="4" t="inlineStr">
        <is>
          <t>Total assets</t>
        </is>
      </c>
      <c r="B14" s="5" t="n">
        <v>3145759299</v>
      </c>
      <c r="C14" s="4" t="inlineStr">
        <is>
          <t xml:space="preserve"> </t>
        </is>
      </c>
      <c r="D14" s="5" t="n">
        <v>2168301601</v>
      </c>
      <c r="E14" s="4" t="inlineStr">
        <is>
          <t xml:space="preserve"> </t>
        </is>
      </c>
      <c r="F14" s="4" t="inlineStr">
        <is>
          <t xml:space="preserve"> </t>
        </is>
      </c>
      <c r="G14" s="4" t="inlineStr">
        <is>
          <t xml:space="preserve"> </t>
        </is>
      </c>
      <c r="H14" s="4" t="inlineStr">
        <is>
          <t xml:space="preserve"> </t>
        </is>
      </c>
      <c r="I14" s="4" t="inlineStr">
        <is>
          <t xml:space="preserve"> </t>
        </is>
      </c>
      <c r="J14" s="5" t="n">
        <v>430967257</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able and accruals</t>
        </is>
      </c>
      <c r="B16" s="5" t="n">
        <v>12085677</v>
      </c>
      <c r="C16" s="4" t="inlineStr">
        <is>
          <t xml:space="preserve"> </t>
        </is>
      </c>
      <c r="D16" s="5" t="n">
        <v>2001575</v>
      </c>
      <c r="E16" s="4" t="inlineStr">
        <is>
          <t xml:space="preserve"> </t>
        </is>
      </c>
      <c r="F16" s="4" t="inlineStr">
        <is>
          <t xml:space="preserve"> </t>
        </is>
      </c>
      <c r="G16" s="4" t="inlineStr">
        <is>
          <t xml:space="preserve"> </t>
        </is>
      </c>
      <c r="H16" s="4" t="inlineStr">
        <is>
          <t xml:space="preserve"> </t>
        </is>
      </c>
      <c r="I16" s="4" t="inlineStr">
        <is>
          <t xml:space="preserve"> </t>
        </is>
      </c>
      <c r="J16" s="5" t="n">
        <v>1655731</v>
      </c>
    </row>
    <row r="17">
      <c r="A17" s="4" t="inlineStr">
        <is>
          <t>Total liabilities</t>
        </is>
      </c>
      <c r="B17" s="5" t="n">
        <v>12085677</v>
      </c>
      <c r="C17" s="4" t="inlineStr">
        <is>
          <t xml:space="preserve"> </t>
        </is>
      </c>
      <c r="D17" s="5" t="n">
        <v>2001575</v>
      </c>
      <c r="E17" s="4" t="inlineStr">
        <is>
          <t xml:space="preserve"> </t>
        </is>
      </c>
      <c r="F17" s="4" t="inlineStr">
        <is>
          <t xml:space="preserve"> </t>
        </is>
      </c>
      <c r="G17" s="4" t="inlineStr">
        <is>
          <t xml:space="preserve"> </t>
        </is>
      </c>
      <c r="H17" s="4" t="inlineStr">
        <is>
          <t xml:space="preserve"> </t>
        </is>
      </c>
      <c r="I17" s="4" t="inlineStr">
        <is>
          <t xml:space="preserve"> </t>
        </is>
      </c>
      <c r="J17" s="7" t="n">
        <v>1655731</v>
      </c>
    </row>
    <row r="18">
      <c r="A18" s="4" t="inlineStr">
        <is>
          <t>Net investment loss</t>
        </is>
      </c>
      <c r="B18" s="5" t="n">
        <v>-22646794</v>
      </c>
      <c r="C18" s="7" t="n">
        <v>-3102598</v>
      </c>
      <c r="D18" s="5" t="n">
        <v>-248560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realized gain on investments</t>
        </is>
      </c>
      <c r="B19" s="5" t="n">
        <v>126355211</v>
      </c>
      <c r="C19" s="5" t="n">
        <v>17310593</v>
      </c>
      <c r="D19" s="5" t="n">
        <v>1458247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unrealized (loss) gain on investments</t>
        </is>
      </c>
      <c r="B20" s="5" t="n">
        <v>203174322</v>
      </c>
      <c r="C20" s="5" t="n">
        <v>27834768</v>
      </c>
      <c r="D20" s="5" t="n">
        <v>-504203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6" t="n">
        <v>316374217</v>
      </c>
      <c r="C21" s="7" t="n">
        <v>43343090</v>
      </c>
      <c r="D21" s="6" t="n">
        <v>-400438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B1:D1"/>
    <mergeCell ref="E1:H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vestments - Summary of investments measured at cost minus impairmen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inancial investments</t>
        </is>
      </c>
      <c r="B3" s="4" t="inlineStr">
        <is>
          <t xml:space="preserve"> </t>
        </is>
      </c>
      <c r="C3" s="4" t="inlineStr">
        <is>
          <t xml:space="preserve"> </t>
        </is>
      </c>
      <c r="D3" s="4" t="inlineStr">
        <is>
          <t xml:space="preserve"> </t>
        </is>
      </c>
      <c r="E3" s="4" t="inlineStr">
        <is>
          <t xml:space="preserve"> </t>
        </is>
      </c>
    </row>
    <row r="4">
      <c r="A4" s="4" t="inlineStr">
        <is>
          <t>Opening balance</t>
        </is>
      </c>
      <c r="B4" s="6" t="n">
        <v>80861876</v>
      </c>
      <c r="C4" s="7" t="n">
        <v>11078032</v>
      </c>
      <c r="D4" s="6" t="n">
        <v>60940250</v>
      </c>
      <c r="E4" s="4" t="inlineStr">
        <is>
          <t xml:space="preserve"> </t>
        </is>
      </c>
    </row>
    <row r="5">
      <c r="A5" s="4" t="inlineStr">
        <is>
          <t>Contribution</t>
        </is>
      </c>
      <c r="B5" s="5" t="n">
        <v>18132017</v>
      </c>
      <c r="C5" s="5" t="n">
        <v>2484076</v>
      </c>
      <c r="D5" s="5" t="n">
        <v>18747966</v>
      </c>
      <c r="E5" s="6" t="n">
        <v>69646000</v>
      </c>
    </row>
    <row r="6">
      <c r="A6" s="4" t="inlineStr">
        <is>
          <t>Upward adjustment</t>
        </is>
      </c>
      <c r="B6" s="4" t="inlineStr">
        <is>
          <t xml:space="preserve"> </t>
        </is>
      </c>
      <c r="C6" s="4" t="inlineStr">
        <is>
          <t xml:space="preserve"> </t>
        </is>
      </c>
      <c r="D6" s="4" t="inlineStr">
        <is>
          <t xml:space="preserve"> </t>
        </is>
      </c>
      <c r="E6" s="5" t="n">
        <v>0</v>
      </c>
    </row>
    <row r="7">
      <c r="A7" s="4" t="inlineStr">
        <is>
          <t>Impairment</t>
        </is>
      </c>
      <c r="B7" s="4" t="inlineStr">
        <is>
          <t xml:space="preserve"> </t>
        </is>
      </c>
      <c r="C7" s="4" t="inlineStr">
        <is>
          <t xml:space="preserve"> </t>
        </is>
      </c>
      <c r="D7" s="4" t="inlineStr">
        <is>
          <t xml:space="preserve"> </t>
        </is>
      </c>
      <c r="E7" s="5" t="n">
        <v>8874750</v>
      </c>
    </row>
    <row r="8">
      <c r="A8" s="4" t="inlineStr">
        <is>
          <t>Exchange differences</t>
        </is>
      </c>
      <c r="B8" s="5" t="n">
        <v>1445451</v>
      </c>
      <c r="C8" s="5" t="n">
        <v>198026</v>
      </c>
      <c r="D8" s="5" t="n">
        <v>1173660</v>
      </c>
      <c r="E8" s="4" t="inlineStr">
        <is>
          <t xml:space="preserve"> </t>
        </is>
      </c>
    </row>
    <row r="9">
      <c r="A9" s="4" t="inlineStr">
        <is>
          <t>Ending Balance</t>
        </is>
      </c>
      <c r="B9" s="6" t="n">
        <v>100439344</v>
      </c>
      <c r="C9" s="7" t="n">
        <v>13760134</v>
      </c>
      <c r="D9" s="6" t="n">
        <v>80861876</v>
      </c>
      <c r="E9" s="6" t="n">
        <v>60940250</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vestments - Summary of investments in VC funds in the form of partnership measured at fair valu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inancial investments</t>
        </is>
      </c>
      <c r="B3" s="4" t="inlineStr">
        <is>
          <t xml:space="preserve"> </t>
        </is>
      </c>
      <c r="C3" s="4" t="inlineStr">
        <is>
          <t xml:space="preserve"> </t>
        </is>
      </c>
      <c r="D3" s="4" t="inlineStr">
        <is>
          <t xml:space="preserve"> </t>
        </is>
      </c>
      <c r="E3" s="4" t="inlineStr">
        <is>
          <t xml:space="preserve"> </t>
        </is>
      </c>
    </row>
    <row r="4">
      <c r="A4" s="4" t="inlineStr">
        <is>
          <t>Opening balance</t>
        </is>
      </c>
      <c r="B4" s="6" t="n">
        <v>17227629</v>
      </c>
      <c r="C4" s="7" t="n">
        <v>2360175</v>
      </c>
      <c r="D4" s="6" t="n">
        <v>10713953</v>
      </c>
      <c r="E4" s="4" t="inlineStr">
        <is>
          <t xml:space="preserve"> </t>
        </is>
      </c>
    </row>
    <row r="5">
      <c r="A5" s="4" t="inlineStr">
        <is>
          <t>Switch in</t>
        </is>
      </c>
      <c r="B5" s="5" t="n">
        <v>374471</v>
      </c>
      <c r="C5" s="5" t="n">
        <v>51302</v>
      </c>
      <c r="D5" s="5" t="n">
        <v>13968313</v>
      </c>
      <c r="E5" s="4" t="inlineStr">
        <is>
          <t xml:space="preserve"> </t>
        </is>
      </c>
    </row>
    <row r="6">
      <c r="A6" s="4" t="inlineStr">
        <is>
          <t>Switch out</t>
        </is>
      </c>
      <c r="B6" s="5" t="n">
        <v>0</v>
      </c>
      <c r="C6" s="5" t="n">
        <v>0</v>
      </c>
      <c r="D6" s="5" t="n">
        <v>-14342134</v>
      </c>
      <c r="E6" s="4" t="inlineStr">
        <is>
          <t xml:space="preserve"> </t>
        </is>
      </c>
    </row>
    <row r="7">
      <c r="A7" s="4" t="inlineStr">
        <is>
          <t>Fair value adjustment</t>
        </is>
      </c>
      <c r="B7" s="5" t="n">
        <v>17133677</v>
      </c>
      <c r="C7" s="5" t="n">
        <v>2347304</v>
      </c>
      <c r="D7" s="5" t="n">
        <v>6497518</v>
      </c>
      <c r="E7" s="6" t="n">
        <v>9525822</v>
      </c>
    </row>
    <row r="8">
      <c r="A8" s="4" t="inlineStr">
        <is>
          <t>Exchange differences</t>
        </is>
      </c>
      <c r="B8" s="5" t="n">
        <v>488438</v>
      </c>
      <c r="C8" s="5" t="n">
        <v>66916</v>
      </c>
      <c r="D8" s="5" t="n">
        <v>389979</v>
      </c>
      <c r="E8" s="4" t="inlineStr">
        <is>
          <t xml:space="preserve"> </t>
        </is>
      </c>
    </row>
    <row r="9">
      <c r="A9" s="4" t="inlineStr">
        <is>
          <t>Ending Balance</t>
        </is>
      </c>
      <c r="B9" s="6" t="n">
        <v>35224215</v>
      </c>
      <c r="C9" s="7" t="n">
        <v>4825697</v>
      </c>
      <c r="D9" s="6" t="n">
        <v>17227629</v>
      </c>
      <c r="E9" s="6" t="n">
        <v>10713953</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CONSOLIDATED STATEMENTS OF CASH FLOWS (Parenthetical)</t>
        </is>
      </c>
      <c r="B1" s="2" t="inlineStr">
        <is>
          <t>Dec. 31, 2024 CNY (¥)</t>
        </is>
      </c>
      <c r="C1" s="2" t="inlineStr">
        <is>
          <t>Dec. 31, 2024 USD ($)</t>
        </is>
      </c>
      <c r="D1" s="2" t="inlineStr">
        <is>
          <t>Dec. 31, 2023 CNY (¥)</t>
        </is>
      </c>
      <c r="E1" s="2" t="inlineStr">
        <is>
          <t>Dec. 31, 2022 CNY (¥)</t>
        </is>
      </c>
    </row>
    <row r="2">
      <c r="A2" s="3" t="inlineStr">
        <is>
          <t>Reconciliation to amounts on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84611409</v>
      </c>
      <c r="C3" s="7" t="n">
        <v>134891210</v>
      </c>
      <c r="D3" s="6" t="n">
        <v>1195351730</v>
      </c>
      <c r="E3" s="6" t="n">
        <v>602270607</v>
      </c>
    </row>
    <row r="4">
      <c r="A4" s="4" t="inlineStr">
        <is>
          <t>Restricted cash</t>
        </is>
      </c>
      <c r="B4" s="5" t="n">
        <v>677034809</v>
      </c>
      <c r="C4" s="5" t="n">
        <v>92753389</v>
      </c>
      <c r="D4" s="5" t="n">
        <v>749155845</v>
      </c>
      <c r="E4" s="5" t="n">
        <v>404689250</v>
      </c>
    </row>
    <row r="5">
      <c r="A5" s="4" t="inlineStr">
        <is>
          <t>Provision of credit losses for other financial assets</t>
        </is>
      </c>
      <c r="B5" s="5" t="n">
        <v>-241398</v>
      </c>
      <c r="C5" s="5" t="n">
        <v>-33071</v>
      </c>
      <c r="D5" s="5" t="n">
        <v>-86019</v>
      </c>
      <c r="E5" s="5" t="n">
        <v>0</v>
      </c>
    </row>
    <row r="6">
      <c r="A6" s="4" t="inlineStr">
        <is>
          <t>Total cash and cash equivalents and restricted cash</t>
        </is>
      </c>
      <c r="B6" s="6" t="n">
        <v>1661404820</v>
      </c>
      <c r="C6" s="7" t="n">
        <v>227611528</v>
      </c>
      <c r="D6" s="6" t="n">
        <v>1944421556</v>
      </c>
      <c r="E6" s="6" t="n">
        <v>10069598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vestments - Summary investments measured under available-for-sale (Detail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4 USD ($)</t>
        </is>
      </c>
    </row>
    <row r="3">
      <c r="A3" s="3" t="inlineStr">
        <is>
          <t>Financial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406718669</v>
      </c>
      <c r="C4" s="7" t="n">
        <v>55720230</v>
      </c>
      <c r="D4" s="6" t="n">
        <v>0</v>
      </c>
      <c r="E4" s="4" t="inlineStr">
        <is>
          <t xml:space="preserve"> </t>
        </is>
      </c>
      <c r="F4" s="4" t="inlineStr">
        <is>
          <t xml:space="preserve"> </t>
        </is>
      </c>
    </row>
    <row r="5">
      <c r="A5" s="4" t="inlineStr">
        <is>
          <t>Additions</t>
        </is>
      </c>
      <c r="B5" s="5" t="n">
        <v>125500826</v>
      </c>
      <c r="C5" s="5" t="n">
        <v>17193543</v>
      </c>
      <c r="D5" s="5" t="n">
        <v>405401446</v>
      </c>
      <c r="E5" s="4" t="inlineStr">
        <is>
          <t xml:space="preserve"> </t>
        </is>
      </c>
      <c r="F5" s="4" t="inlineStr">
        <is>
          <t xml:space="preserve"> </t>
        </is>
      </c>
    </row>
    <row r="6">
      <c r="A6" s="4" t="inlineStr">
        <is>
          <t>Subtraction</t>
        </is>
      </c>
      <c r="B6" s="5" t="n">
        <v>-398996244</v>
      </c>
      <c r="C6" s="5" t="n">
        <v>-54662262</v>
      </c>
      <c r="D6" s="4" t="inlineStr">
        <is>
          <t xml:space="preserve"> </t>
        </is>
      </c>
      <c r="E6" s="4" t="inlineStr">
        <is>
          <t xml:space="preserve"> </t>
        </is>
      </c>
      <c r="F6" s="4" t="inlineStr">
        <is>
          <t xml:space="preserve"> </t>
        </is>
      </c>
    </row>
    <row r="7">
      <c r="A7" s="4" t="inlineStr">
        <is>
          <t>Unrealized gains (losses) accumulated in other comprehensive income</t>
        </is>
      </c>
      <c r="B7" s="5" t="n">
        <v>485868</v>
      </c>
      <c r="C7" s="5" t="n">
        <v>66564</v>
      </c>
      <c r="D7" s="5" t="n">
        <v>474792</v>
      </c>
      <c r="E7" s="4" t="inlineStr">
        <is>
          <t xml:space="preserve"> </t>
        </is>
      </c>
      <c r="F7" s="4" t="inlineStr">
        <is>
          <t xml:space="preserve"> </t>
        </is>
      </c>
    </row>
    <row r="8">
      <c r="A8" s="4" t="inlineStr">
        <is>
          <t>Total realized gains</t>
        </is>
      </c>
      <c r="B8" s="5" t="n">
        <v>7914986</v>
      </c>
      <c r="C8" s="5" t="n">
        <v>1084349</v>
      </c>
      <c r="D8" s="5" t="n">
        <v>842431</v>
      </c>
      <c r="E8" s="4" t="inlineStr">
        <is>
          <t xml:space="preserve"> </t>
        </is>
      </c>
      <c r="F8" s="4" t="inlineStr">
        <is>
          <t xml:space="preserve"> </t>
        </is>
      </c>
    </row>
    <row r="9">
      <c r="A9" s="4" t="inlineStr">
        <is>
          <t>Exchange differences</t>
        </is>
      </c>
      <c r="B9" s="5" t="n">
        <v>1085278</v>
      </c>
      <c r="C9" s="5" t="n">
        <v>148682</v>
      </c>
      <c r="D9" s="4" t="inlineStr">
        <is>
          <t xml:space="preserve"> </t>
        </is>
      </c>
      <c r="E9" s="4" t="inlineStr">
        <is>
          <t xml:space="preserve"> </t>
        </is>
      </c>
      <c r="F9" s="4" t="inlineStr">
        <is>
          <t xml:space="preserve"> </t>
        </is>
      </c>
    </row>
    <row r="10">
      <c r="A10" s="4" t="inlineStr">
        <is>
          <t>Fair value</t>
        </is>
      </c>
      <c r="B10" s="5" t="n">
        <v>142709383</v>
      </c>
      <c r="C10" s="5" t="n">
        <v>19551106</v>
      </c>
      <c r="D10" s="5" t="n">
        <v>406718669</v>
      </c>
      <c r="E10" s="7" t="n">
        <v>55720230</v>
      </c>
      <c r="F10" s="4" t="inlineStr">
        <is>
          <t xml:space="preserve"> </t>
        </is>
      </c>
    </row>
    <row r="11">
      <c r="A11" s="4" t="inlineStr">
        <is>
          <t>Amortized cost</t>
        </is>
      </c>
      <c r="B11" s="5" t="n">
        <v>141685928</v>
      </c>
      <c r="C11" s="4" t="inlineStr">
        <is>
          <t xml:space="preserve"> </t>
        </is>
      </c>
      <c r="D11" s="5" t="n">
        <v>406243877</v>
      </c>
      <c r="E11" s="4" t="inlineStr">
        <is>
          <t xml:space="preserve"> </t>
        </is>
      </c>
      <c r="F11" s="7" t="n">
        <v>19410892</v>
      </c>
    </row>
    <row r="12">
      <c r="A12" s="4" t="inlineStr">
        <is>
          <t>US Treasury securities with original maturities over three month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5" t="n">
        <v>56181082</v>
      </c>
      <c r="C14" s="5" t="n">
        <v>7696777</v>
      </c>
      <c r="D14" s="5" t="n">
        <v>0</v>
      </c>
      <c r="E14" s="4" t="inlineStr">
        <is>
          <t xml:space="preserve"> </t>
        </is>
      </c>
      <c r="F14" s="4" t="inlineStr">
        <is>
          <t xml:space="preserve"> </t>
        </is>
      </c>
    </row>
    <row r="15">
      <c r="A15" s="4" t="inlineStr">
        <is>
          <t>Additions</t>
        </is>
      </c>
      <c r="B15" s="5" t="n">
        <v>0</v>
      </c>
      <c r="C15" s="5" t="n">
        <v>0</v>
      </c>
      <c r="D15" s="5" t="n">
        <v>55401446</v>
      </c>
      <c r="E15" s="5" t="n">
        <v>7803130</v>
      </c>
      <c r="F15" s="4" t="inlineStr">
        <is>
          <t xml:space="preserve"> </t>
        </is>
      </c>
    </row>
    <row r="16">
      <c r="A16" s="4" t="inlineStr">
        <is>
          <t>Subtraction</t>
        </is>
      </c>
      <c r="B16" s="5" t="n">
        <v>-56243877</v>
      </c>
      <c r="C16" s="5" t="n">
        <v>-7705380</v>
      </c>
      <c r="D16" s="4" t="inlineStr">
        <is>
          <t xml:space="preserve"> </t>
        </is>
      </c>
      <c r="E16" s="4" t="inlineStr">
        <is>
          <t xml:space="preserve"> </t>
        </is>
      </c>
      <c r="F16" s="4" t="inlineStr">
        <is>
          <t xml:space="preserve"> </t>
        </is>
      </c>
    </row>
    <row r="17">
      <c r="A17" s="4" t="inlineStr">
        <is>
          <t>Unrealized gains (losses) accumulated in other comprehensive income</t>
        </is>
      </c>
      <c r="B17" s="5" t="n">
        <v>0</v>
      </c>
      <c r="C17" s="5" t="n">
        <v>0</v>
      </c>
      <c r="D17" s="5" t="n">
        <v>-62795</v>
      </c>
      <c r="E17" s="4" t="inlineStr">
        <is>
          <t xml:space="preserve"> </t>
        </is>
      </c>
      <c r="F17" s="4" t="inlineStr">
        <is>
          <t xml:space="preserve"> </t>
        </is>
      </c>
    </row>
    <row r="18">
      <c r="A18" s="4" t="inlineStr">
        <is>
          <t>Total realized gains</t>
        </is>
      </c>
      <c r="B18" s="5" t="n">
        <v>62795</v>
      </c>
      <c r="C18" s="5" t="n">
        <v>8603</v>
      </c>
      <c r="D18" s="5" t="n">
        <v>842431</v>
      </c>
      <c r="E18" s="4" t="inlineStr">
        <is>
          <t xml:space="preserve"> </t>
        </is>
      </c>
      <c r="F18" s="4" t="inlineStr">
        <is>
          <t xml:space="preserve"> </t>
        </is>
      </c>
    </row>
    <row r="19">
      <c r="A19" s="4" t="inlineStr">
        <is>
          <t>Exchange differences</t>
        </is>
      </c>
      <c r="B19" s="5" t="n">
        <v>0</v>
      </c>
      <c r="C19" s="5" t="n">
        <v>0</v>
      </c>
      <c r="D19" s="4" t="inlineStr">
        <is>
          <t xml:space="preserve"> </t>
        </is>
      </c>
      <c r="E19" s="4" t="inlineStr">
        <is>
          <t xml:space="preserve"> </t>
        </is>
      </c>
      <c r="F19" s="4" t="inlineStr">
        <is>
          <t xml:space="preserve"> </t>
        </is>
      </c>
    </row>
    <row r="20">
      <c r="A20" s="4" t="inlineStr">
        <is>
          <t>Fair value</t>
        </is>
      </c>
      <c r="B20" s="5" t="n">
        <v>0</v>
      </c>
      <c r="C20" s="5" t="n">
        <v>0</v>
      </c>
      <c r="D20" s="5" t="n">
        <v>56181082</v>
      </c>
      <c r="E20" s="5" t="n">
        <v>7696777</v>
      </c>
      <c r="F20" s="4" t="inlineStr">
        <is>
          <t xml:space="preserve"> </t>
        </is>
      </c>
    </row>
    <row r="21">
      <c r="A21" s="4" t="inlineStr">
        <is>
          <t>Allowance for Credit Loss</t>
        </is>
      </c>
      <c r="B21" s="4" t="inlineStr">
        <is>
          <t xml:space="preserve"> </t>
        </is>
      </c>
      <c r="C21" s="4" t="inlineStr">
        <is>
          <t xml:space="preserve"> </t>
        </is>
      </c>
      <c r="D21" s="5" t="n">
        <v>0</v>
      </c>
      <c r="E21" s="4" t="inlineStr">
        <is>
          <t xml:space="preserve"> </t>
        </is>
      </c>
      <c r="F21" s="4" t="inlineStr">
        <is>
          <t xml:space="preserve"> </t>
        </is>
      </c>
    </row>
    <row r="22">
      <c r="A22" s="4" t="inlineStr">
        <is>
          <t>Amortized cost</t>
        </is>
      </c>
      <c r="B22" s="5" t="n">
        <v>0</v>
      </c>
      <c r="C22" s="4" t="inlineStr">
        <is>
          <t xml:space="preserve"> </t>
        </is>
      </c>
      <c r="D22" s="5" t="n">
        <v>56243877</v>
      </c>
      <c r="E22" s="4" t="inlineStr">
        <is>
          <t xml:space="preserve"> </t>
        </is>
      </c>
      <c r="F22" s="5" t="n">
        <v>0</v>
      </c>
    </row>
    <row r="23">
      <c r="A23" s="4" t="inlineStr">
        <is>
          <t>Wealth management products with no fixed 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t>
        </is>
      </c>
      <c r="B25" s="5" t="n">
        <v>350537587</v>
      </c>
      <c r="C25" s="5" t="n">
        <v>48023453</v>
      </c>
      <c r="D25" s="5" t="n">
        <v>0</v>
      </c>
      <c r="E25" s="4" t="inlineStr">
        <is>
          <t xml:space="preserve"> </t>
        </is>
      </c>
      <c r="F25" s="4" t="inlineStr">
        <is>
          <t xml:space="preserve"> </t>
        </is>
      </c>
    </row>
    <row r="26">
      <c r="A26" s="4" t="inlineStr">
        <is>
          <t>Additions</t>
        </is>
      </c>
      <c r="B26" s="5" t="n">
        <v>0</v>
      </c>
      <c r="C26" s="5" t="n">
        <v>0</v>
      </c>
      <c r="D26" s="5" t="n">
        <v>350000000</v>
      </c>
      <c r="E26" s="5" t="n">
        <v>49296469</v>
      </c>
      <c r="F26" s="4" t="inlineStr">
        <is>
          <t xml:space="preserve"> </t>
        </is>
      </c>
    </row>
    <row r="27">
      <c r="A27" s="4" t="inlineStr">
        <is>
          <t>Subtraction</t>
        </is>
      </c>
      <c r="B27" s="5" t="n">
        <v>-326818365</v>
      </c>
      <c r="C27" s="5" t="n">
        <v>-44773932</v>
      </c>
      <c r="D27" s="4" t="inlineStr">
        <is>
          <t xml:space="preserve"> </t>
        </is>
      </c>
      <c r="E27" s="4" t="inlineStr">
        <is>
          <t xml:space="preserve"> </t>
        </is>
      </c>
      <c r="F27" s="4" t="inlineStr">
        <is>
          <t xml:space="preserve"> </t>
        </is>
      </c>
    </row>
    <row r="28">
      <c r="A28" s="4" t="inlineStr">
        <is>
          <t>Unrealized gains (losses) accumulated in other comprehensive income</t>
        </is>
      </c>
      <c r="B28" s="5" t="n">
        <v>485868</v>
      </c>
      <c r="C28" s="5" t="n">
        <v>66564</v>
      </c>
      <c r="D28" s="5" t="n">
        <v>537587</v>
      </c>
      <c r="E28" s="4" t="inlineStr">
        <is>
          <t xml:space="preserve"> </t>
        </is>
      </c>
      <c r="F28" s="4" t="inlineStr">
        <is>
          <t xml:space="preserve"> </t>
        </is>
      </c>
    </row>
    <row r="29">
      <c r="A29" s="4" t="inlineStr">
        <is>
          <t>Total realized gains</t>
        </is>
      </c>
      <c r="B29" s="5" t="n">
        <v>6818365</v>
      </c>
      <c r="C29" s="5" t="n">
        <v>934112</v>
      </c>
      <c r="D29" s="5" t="n">
        <v>0</v>
      </c>
      <c r="E29" s="4" t="inlineStr">
        <is>
          <t xml:space="preserve"> </t>
        </is>
      </c>
      <c r="F29" s="4" t="inlineStr">
        <is>
          <t xml:space="preserve"> </t>
        </is>
      </c>
    </row>
    <row r="30">
      <c r="A30" s="4" t="inlineStr">
        <is>
          <t>Exchange differences</t>
        </is>
      </c>
      <c r="B30" s="5" t="n">
        <v>0</v>
      </c>
      <c r="C30" s="5" t="n">
        <v>0</v>
      </c>
      <c r="D30" s="4" t="inlineStr">
        <is>
          <t xml:space="preserve"> </t>
        </is>
      </c>
      <c r="E30" s="4" t="inlineStr">
        <is>
          <t xml:space="preserve"> </t>
        </is>
      </c>
      <c r="F30" s="4" t="inlineStr">
        <is>
          <t xml:space="preserve"> </t>
        </is>
      </c>
    </row>
    <row r="31">
      <c r="A31" s="4" t="inlineStr">
        <is>
          <t>Fair value</t>
        </is>
      </c>
      <c r="B31" s="5" t="n">
        <v>31023455</v>
      </c>
      <c r="C31" s="5" t="n">
        <v>4250197</v>
      </c>
      <c r="D31" s="5" t="n">
        <v>350537587</v>
      </c>
      <c r="E31" s="5" t="n">
        <v>48023453</v>
      </c>
      <c r="F31" s="4" t="inlineStr">
        <is>
          <t xml:space="preserve"> </t>
        </is>
      </c>
    </row>
    <row r="32">
      <c r="A32" s="4" t="inlineStr">
        <is>
          <t>Allowance for Credit Loss</t>
        </is>
      </c>
      <c r="B32" s="5" t="n">
        <v>0</v>
      </c>
      <c r="C32" s="4" t="inlineStr">
        <is>
          <t xml:space="preserve"> </t>
        </is>
      </c>
      <c r="D32" s="5" t="n">
        <v>0</v>
      </c>
      <c r="E32" s="4" t="inlineStr">
        <is>
          <t xml:space="preserve"> </t>
        </is>
      </c>
      <c r="F32" s="4" t="inlineStr">
        <is>
          <t xml:space="preserve"> </t>
        </is>
      </c>
    </row>
    <row r="33">
      <c r="A33" s="4" t="inlineStr">
        <is>
          <t>Amortized cost</t>
        </is>
      </c>
      <c r="B33" s="5" t="n">
        <v>30000000</v>
      </c>
      <c r="C33" s="4" t="inlineStr">
        <is>
          <t xml:space="preserve"> </t>
        </is>
      </c>
      <c r="D33" s="5" t="n">
        <v>350000000</v>
      </c>
      <c r="E33" s="4" t="inlineStr">
        <is>
          <t xml:space="preserve"> </t>
        </is>
      </c>
      <c r="F33" s="5" t="n">
        <v>4109983</v>
      </c>
    </row>
    <row r="34">
      <c r="A34" s="4" t="inlineStr">
        <is>
          <t>Fund Linked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t>
        </is>
      </c>
      <c r="B36" s="5" t="n">
        <v>0</v>
      </c>
      <c r="C36" s="5" t="n">
        <v>0</v>
      </c>
      <c r="D36" s="4" t="inlineStr">
        <is>
          <t xml:space="preserve"> </t>
        </is>
      </c>
      <c r="E36" s="4" t="inlineStr">
        <is>
          <t xml:space="preserve"> </t>
        </is>
      </c>
      <c r="F36" s="4" t="inlineStr">
        <is>
          <t xml:space="preserve"> </t>
        </is>
      </c>
    </row>
    <row r="37">
      <c r="A37" s="4" t="inlineStr">
        <is>
          <t>Additions</t>
        </is>
      </c>
      <c r="B37" s="5" t="n">
        <v>125500826</v>
      </c>
      <c r="C37" s="5" t="n">
        <v>17193543</v>
      </c>
      <c r="D37" s="4" t="inlineStr">
        <is>
          <t xml:space="preserve"> </t>
        </is>
      </c>
      <c r="E37" s="4" t="inlineStr">
        <is>
          <t xml:space="preserve"> </t>
        </is>
      </c>
      <c r="F37" s="4" t="inlineStr">
        <is>
          <t xml:space="preserve"> </t>
        </is>
      </c>
    </row>
    <row r="38">
      <c r="A38" s="4" t="inlineStr">
        <is>
          <t>Subtraction</t>
        </is>
      </c>
      <c r="B38" s="5" t="n">
        <v>-15934002</v>
      </c>
      <c r="C38" s="5" t="n">
        <v>-2182950</v>
      </c>
      <c r="D38" s="4" t="inlineStr">
        <is>
          <t xml:space="preserve"> </t>
        </is>
      </c>
      <c r="E38" s="4" t="inlineStr">
        <is>
          <t xml:space="preserve"> </t>
        </is>
      </c>
      <c r="F38" s="4" t="inlineStr">
        <is>
          <t xml:space="preserve"> </t>
        </is>
      </c>
    </row>
    <row r="39">
      <c r="A39" s="4" t="inlineStr">
        <is>
          <t>Unrealized gains (losses) accumulated in other comprehensive income</t>
        </is>
      </c>
      <c r="B39" s="5" t="n">
        <v>0</v>
      </c>
      <c r="C39" s="5" t="n">
        <v>0</v>
      </c>
      <c r="D39" s="4" t="inlineStr">
        <is>
          <t xml:space="preserve"> </t>
        </is>
      </c>
      <c r="E39" s="4" t="inlineStr">
        <is>
          <t xml:space="preserve"> </t>
        </is>
      </c>
      <c r="F39" s="4" t="inlineStr">
        <is>
          <t xml:space="preserve"> </t>
        </is>
      </c>
    </row>
    <row r="40">
      <c r="A40" s="4" t="inlineStr">
        <is>
          <t>Total realized gains</t>
        </is>
      </c>
      <c r="B40" s="5" t="n">
        <v>1033826</v>
      </c>
      <c r="C40" s="5" t="n">
        <v>141634</v>
      </c>
      <c r="D40" s="4" t="inlineStr">
        <is>
          <t xml:space="preserve"> </t>
        </is>
      </c>
      <c r="E40" s="4" t="inlineStr">
        <is>
          <t xml:space="preserve"> </t>
        </is>
      </c>
      <c r="F40" s="4" t="inlineStr">
        <is>
          <t xml:space="preserve"> </t>
        </is>
      </c>
    </row>
    <row r="41">
      <c r="A41" s="4" t="inlineStr">
        <is>
          <t>Exchange differences</t>
        </is>
      </c>
      <c r="B41" s="5" t="n">
        <v>1085278</v>
      </c>
      <c r="C41" s="5" t="n">
        <v>148682</v>
      </c>
      <c r="D41" s="4" t="inlineStr">
        <is>
          <t xml:space="preserve"> </t>
        </is>
      </c>
      <c r="E41" s="4" t="inlineStr">
        <is>
          <t xml:space="preserve"> </t>
        </is>
      </c>
      <c r="F41" s="4" t="inlineStr">
        <is>
          <t xml:space="preserve"> </t>
        </is>
      </c>
    </row>
    <row r="42">
      <c r="A42" s="4" t="inlineStr">
        <is>
          <t>Fair value</t>
        </is>
      </c>
      <c r="B42" s="5" t="n">
        <v>111685928</v>
      </c>
      <c r="C42" s="7" t="n">
        <v>15300909</v>
      </c>
      <c r="D42" s="6" t="n">
        <v>0</v>
      </c>
      <c r="E42" s="7" t="n">
        <v>0</v>
      </c>
      <c r="F42" s="4" t="inlineStr">
        <is>
          <t xml:space="preserve"> </t>
        </is>
      </c>
    </row>
    <row r="43">
      <c r="A43" s="4" t="inlineStr">
        <is>
          <t>Allowance for Credit Loss</t>
        </is>
      </c>
      <c r="B43" s="5" t="n">
        <v>0</v>
      </c>
      <c r="C43" s="4" t="inlineStr">
        <is>
          <t xml:space="preserve"> </t>
        </is>
      </c>
      <c r="D43" s="4" t="inlineStr">
        <is>
          <t xml:space="preserve"> </t>
        </is>
      </c>
      <c r="E43" s="4" t="inlineStr">
        <is>
          <t xml:space="preserve"> </t>
        </is>
      </c>
      <c r="F43" s="4" t="inlineStr">
        <is>
          <t xml:space="preserve"> </t>
        </is>
      </c>
    </row>
    <row r="44">
      <c r="A44" s="4" t="inlineStr">
        <is>
          <t>Amortized cost</t>
        </is>
      </c>
      <c r="B44" s="6" t="n">
        <v>111685928</v>
      </c>
      <c r="C44" s="4" t="inlineStr">
        <is>
          <t xml:space="preserve"> </t>
        </is>
      </c>
      <c r="D44" s="4" t="inlineStr">
        <is>
          <t xml:space="preserve"> </t>
        </is>
      </c>
      <c r="E44" s="4" t="inlineStr">
        <is>
          <t xml:space="preserve"> </t>
        </is>
      </c>
      <c r="F44" s="7" t="n">
        <v>15300909</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vestments - Financial investments accounted under trading model (Details) - Wealth management products with no fixed term</t>
        </is>
      </c>
      <c r="B1" s="2" t="inlineStr">
        <is>
          <t>12 Months Ended</t>
        </is>
      </c>
    </row>
    <row r="2">
      <c r="B2" s="2" t="inlineStr">
        <is>
          <t>Dec. 31, 2024 CNY (¥)</t>
        </is>
      </c>
      <c r="C2" s="2" t="inlineStr">
        <is>
          <t>Dec. 31, 2024 USD ($)</t>
        </is>
      </c>
    </row>
    <row r="3">
      <c r="A3" s="3" t="inlineStr">
        <is>
          <t>Debt Securities, Held-to-Maturity, Allowance for Credit Loss [Line Items]</t>
        </is>
      </c>
      <c r="B3" s="4" t="inlineStr">
        <is>
          <t xml:space="preserve"> </t>
        </is>
      </c>
      <c r="C3" s="4" t="inlineStr">
        <is>
          <t xml:space="preserve"> </t>
        </is>
      </c>
    </row>
    <row r="4">
      <c r="A4" s="4" t="inlineStr">
        <is>
          <t>Fair value</t>
        </is>
      </c>
      <c r="B4" s="6" t="n">
        <v>0</v>
      </c>
      <c r="C4" s="7" t="n">
        <v>0</v>
      </c>
    </row>
    <row r="5">
      <c r="A5" s="4" t="inlineStr">
        <is>
          <t>Addition</t>
        </is>
      </c>
      <c r="B5" s="5" t="n">
        <v>97916010</v>
      </c>
      <c r="C5" s="5" t="n">
        <v>13414438</v>
      </c>
    </row>
    <row r="6">
      <c r="A6" s="4" t="inlineStr">
        <is>
          <t>Subtraction</t>
        </is>
      </c>
      <c r="B6" s="5" t="n">
        <v>-10417600</v>
      </c>
      <c r="C6" s="5" t="n">
        <v>-1427205</v>
      </c>
    </row>
    <row r="7">
      <c r="A7" s="4" t="inlineStr">
        <is>
          <t>Total realized gain</t>
        </is>
      </c>
      <c r="B7" s="5" t="n">
        <v>179600</v>
      </c>
      <c r="C7" s="5" t="n">
        <v>24605</v>
      </c>
    </row>
    <row r="8">
      <c r="A8" s="4" t="inlineStr">
        <is>
          <t>Fair value change</t>
        </is>
      </c>
      <c r="B8" s="5" t="n">
        <v>1072649</v>
      </c>
      <c r="C8" s="5" t="n">
        <v>146952</v>
      </c>
    </row>
    <row r="9">
      <c r="A9" s="4" t="inlineStr">
        <is>
          <t>Fair value</t>
        </is>
      </c>
      <c r="B9" s="6" t="n">
        <v>88750659</v>
      </c>
      <c r="C9" s="7" t="n">
        <v>1215879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Combined financial information for the investee compani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984611409</v>
      </c>
      <c r="C4" s="4" t="inlineStr">
        <is>
          <t xml:space="preserve"> </t>
        </is>
      </c>
      <c r="D4" s="6" t="n">
        <v>1195351730</v>
      </c>
      <c r="E4" s="6" t="n">
        <v>602270607</v>
      </c>
      <c r="F4" s="7" t="n">
        <v>134891210</v>
      </c>
    </row>
    <row r="5">
      <c r="A5" s="4" t="inlineStr">
        <is>
          <t>Financial investments</t>
        </is>
      </c>
      <c r="B5" s="5" t="n">
        <v>513475537</v>
      </c>
      <c r="C5" s="4" t="inlineStr">
        <is>
          <t xml:space="preserve"> </t>
        </is>
      </c>
      <c r="D5" s="5" t="n">
        <v>608198249</v>
      </c>
      <c r="E5" s="4" t="inlineStr">
        <is>
          <t xml:space="preserve"> </t>
        </is>
      </c>
      <c r="F5" s="5" t="n">
        <v>70345860</v>
      </c>
    </row>
    <row r="6">
      <c r="A6" s="4" t="inlineStr">
        <is>
          <t>Prepaid expenses and other current assets, net</t>
        </is>
      </c>
      <c r="B6" s="5" t="n">
        <v>34078494</v>
      </c>
      <c r="C6" s="4" t="inlineStr">
        <is>
          <t xml:space="preserve"> </t>
        </is>
      </c>
      <c r="D6" s="5" t="n">
        <v>48767987</v>
      </c>
      <c r="E6" s="4" t="inlineStr">
        <is>
          <t xml:space="preserve"> </t>
        </is>
      </c>
      <c r="F6" s="5" t="n">
        <v>4668735</v>
      </c>
    </row>
    <row r="7">
      <c r="A7" s="4" t="inlineStr">
        <is>
          <t>Long-term investments</t>
        </is>
      </c>
      <c r="B7" s="5" t="n">
        <v>498038310</v>
      </c>
      <c r="C7" s="4" t="inlineStr">
        <is>
          <t xml:space="preserve"> </t>
        </is>
      </c>
      <c r="D7" s="5" t="n">
        <v>493411355</v>
      </c>
      <c r="E7" s="4" t="inlineStr">
        <is>
          <t xml:space="preserve"> </t>
        </is>
      </c>
      <c r="F7" s="5" t="n">
        <v>68230969</v>
      </c>
    </row>
    <row r="8">
      <c r="A8" s="4" t="inlineStr">
        <is>
          <t>Other non-current assets</t>
        </is>
      </c>
      <c r="B8" s="5" t="n">
        <v>44951464</v>
      </c>
      <c r="C8" s="4" t="inlineStr">
        <is>
          <t xml:space="preserve"> </t>
        </is>
      </c>
      <c r="D8" s="5" t="n">
        <v>55264517</v>
      </c>
      <c r="E8" s="4" t="inlineStr">
        <is>
          <t xml:space="preserve"> </t>
        </is>
      </c>
      <c r="F8" s="5" t="n">
        <v>6158325</v>
      </c>
    </row>
    <row r="9">
      <c r="A9" s="4" t="inlineStr">
        <is>
          <t>TOTAL ASSETS</t>
        </is>
      </c>
      <c r="B9" s="5" t="n">
        <v>11819289603</v>
      </c>
      <c r="C9" s="4" t="inlineStr">
        <is>
          <t xml:space="preserve"> </t>
        </is>
      </c>
      <c r="D9" s="5" t="n">
        <v>11650024640</v>
      </c>
      <c r="E9" s="4" t="inlineStr">
        <is>
          <t xml:space="preserve"> </t>
        </is>
      </c>
      <c r="F9" s="5" t="n">
        <v>1619236036</v>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mount of Short-term borrowings</t>
        </is>
      </c>
      <c r="B11" s="5" t="n">
        <v>328500000</v>
      </c>
      <c r="C11" s="4" t="inlineStr">
        <is>
          <t xml:space="preserve"> </t>
        </is>
      </c>
      <c r="D11" s="5" t="n">
        <v>565000000</v>
      </c>
      <c r="E11" s="4" t="inlineStr">
        <is>
          <t xml:space="preserve"> </t>
        </is>
      </c>
      <c r="F11" s="5" t="n">
        <v>45004315</v>
      </c>
    </row>
    <row r="12">
      <c r="A12" s="4" t="inlineStr">
        <is>
          <t>Accrued expenses and other current liabilities</t>
        </is>
      </c>
      <c r="B12" s="5" t="n">
        <v>929490436</v>
      </c>
      <c r="C12" s="4" t="inlineStr">
        <is>
          <t xml:space="preserve"> </t>
        </is>
      </c>
      <c r="D12" s="5" t="n">
        <v>575727263</v>
      </c>
      <c r="E12" s="4" t="inlineStr">
        <is>
          <t xml:space="preserve"> </t>
        </is>
      </c>
      <c r="F12" s="5" t="n">
        <v>127339668</v>
      </c>
    </row>
    <row r="13">
      <c r="A13" s="4" t="inlineStr">
        <is>
          <t>Other non-current liabilities</t>
        </is>
      </c>
      <c r="B13" s="5" t="n">
        <v>27516391</v>
      </c>
      <c r="C13" s="4" t="inlineStr">
        <is>
          <t xml:space="preserve"> </t>
        </is>
      </c>
      <c r="D13" s="5" t="n">
        <v>37571057</v>
      </c>
      <c r="E13" s="4" t="inlineStr">
        <is>
          <t xml:space="preserve"> </t>
        </is>
      </c>
      <c r="F13" s="5" t="n">
        <v>3769730</v>
      </c>
    </row>
    <row r="14">
      <c r="A14" s="4" t="inlineStr">
        <is>
          <t>TOTAL LIABILITIES</t>
        </is>
      </c>
      <c r="B14" s="5" t="n">
        <v>4866134961</v>
      </c>
      <c r="C14" s="4" t="inlineStr">
        <is>
          <t xml:space="preserve"> </t>
        </is>
      </c>
      <c r="D14" s="5" t="n">
        <v>5802900353</v>
      </c>
      <c r="E14" s="4" t="inlineStr">
        <is>
          <t xml:space="preserve"> </t>
        </is>
      </c>
      <c r="F14" s="5" t="n">
        <v>666657756</v>
      </c>
    </row>
    <row r="15">
      <c r="A15" s="4" t="inlineStr">
        <is>
          <t>Net revenues</t>
        </is>
      </c>
      <c r="B15" s="5" t="n">
        <v>5871781746</v>
      </c>
      <c r="C15" s="7" t="n">
        <v>804430801</v>
      </c>
      <c r="D15" s="5" t="n">
        <v>4814884030</v>
      </c>
      <c r="E15" s="5" t="n">
        <v>3562950115</v>
      </c>
      <c r="F15" s="4" t="inlineStr">
        <is>
          <t xml:space="preserve"> </t>
        </is>
      </c>
    </row>
    <row r="16">
      <c r="A16" s="4" t="inlineStr">
        <is>
          <t>Net Income (Loss)</t>
        </is>
      </c>
      <c r="B16" s="5" t="n">
        <v>1539905765</v>
      </c>
      <c r="C16" s="5" t="n">
        <v>210966225</v>
      </c>
      <c r="D16" s="5" t="n">
        <v>1186793974</v>
      </c>
      <c r="E16" s="6" t="n">
        <v>811996439</v>
      </c>
      <c r="F16" s="4" t="inlineStr">
        <is>
          <t xml:space="preserve"> </t>
        </is>
      </c>
    </row>
    <row r="17">
      <c r="A17" s="4" t="inlineStr">
        <is>
          <t>Consolidated investee compan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5" t="n">
        <v>580989751</v>
      </c>
      <c r="C19" s="4" t="inlineStr">
        <is>
          <t xml:space="preserve"> </t>
        </is>
      </c>
      <c r="D19" s="5" t="n">
        <v>156369105</v>
      </c>
      <c r="E19" s="4" t="inlineStr">
        <is>
          <t xml:space="preserve"> </t>
        </is>
      </c>
      <c r="F19" s="5" t="n">
        <v>79595270</v>
      </c>
    </row>
    <row r="20">
      <c r="A20" s="4" t="inlineStr">
        <is>
          <t>Financial investments</t>
        </is>
      </c>
      <c r="B20" s="5" t="n">
        <v>4408605503</v>
      </c>
      <c r="C20" s="4" t="inlineStr">
        <is>
          <t xml:space="preserve"> </t>
        </is>
      </c>
      <c r="D20" s="5" t="n">
        <v>5313961988</v>
      </c>
      <c r="E20" s="4" t="inlineStr">
        <is>
          <t xml:space="preserve"> </t>
        </is>
      </c>
      <c r="F20" s="5" t="n">
        <v>603976478</v>
      </c>
    </row>
    <row r="21">
      <c r="A21" s="4" t="inlineStr">
        <is>
          <t>Prepaid expenses and other current assets, net</t>
        </is>
      </c>
      <c r="B21" s="5" t="n">
        <v>656666733</v>
      </c>
      <c r="C21" s="4" t="inlineStr">
        <is>
          <t xml:space="preserve"> </t>
        </is>
      </c>
      <c r="D21" s="5" t="n">
        <v>466272257</v>
      </c>
      <c r="E21" s="4" t="inlineStr">
        <is>
          <t xml:space="preserve"> </t>
        </is>
      </c>
      <c r="F21" s="5" t="n">
        <v>89962974</v>
      </c>
    </row>
    <row r="22">
      <c r="A22" s="4" t="inlineStr">
        <is>
          <t>Long-term investments</t>
        </is>
      </c>
      <c r="B22" s="5" t="n">
        <v>667927748</v>
      </c>
      <c r="C22" s="4" t="inlineStr">
        <is>
          <t xml:space="preserve"> </t>
        </is>
      </c>
      <c r="D22" s="5" t="n">
        <v>527245707</v>
      </c>
      <c r="E22" s="4" t="inlineStr">
        <is>
          <t xml:space="preserve"> </t>
        </is>
      </c>
      <c r="F22" s="5" t="n">
        <v>91505726</v>
      </c>
    </row>
    <row r="23">
      <c r="A23" s="4" t="inlineStr">
        <is>
          <t>Other non-current assets</t>
        </is>
      </c>
      <c r="B23" s="5" t="n">
        <v>3019189760</v>
      </c>
      <c r="C23" s="4" t="inlineStr">
        <is>
          <t xml:space="preserve"> </t>
        </is>
      </c>
      <c r="D23" s="5" t="n">
        <v>1560057412</v>
      </c>
      <c r="E23" s="4" t="inlineStr">
        <is>
          <t xml:space="preserve"> </t>
        </is>
      </c>
      <c r="F23" s="5" t="n">
        <v>413627301</v>
      </c>
    </row>
    <row r="24">
      <c r="A24" s="4" t="inlineStr">
        <is>
          <t>TOTAL ASSETS</t>
        </is>
      </c>
      <c r="B24" s="5" t="n">
        <v>9333379495</v>
      </c>
      <c r="C24" s="4" t="inlineStr">
        <is>
          <t xml:space="preserve"> </t>
        </is>
      </c>
      <c r="D24" s="5" t="n">
        <v>8023906469</v>
      </c>
      <c r="E24" s="4" t="inlineStr">
        <is>
          <t xml:space="preserve"> </t>
        </is>
      </c>
      <c r="F24" s="5" t="n">
        <v>1278667749</v>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ued expenses and other current liabilities</t>
        </is>
      </c>
      <c r="B26" s="5" t="n">
        <v>5232335603</v>
      </c>
      <c r="C26" s="4" t="inlineStr">
        <is>
          <t xml:space="preserve"> </t>
        </is>
      </c>
      <c r="D26" s="5" t="n">
        <v>4406921935</v>
      </c>
      <c r="E26" s="4" t="inlineStr">
        <is>
          <t xml:space="preserve"> </t>
        </is>
      </c>
      <c r="F26" s="5" t="n">
        <v>716827039</v>
      </c>
    </row>
    <row r="27">
      <c r="A27" s="4" t="inlineStr">
        <is>
          <t>Long-term borrowings</t>
        </is>
      </c>
      <c r="B27" s="5" t="n">
        <v>1501000000</v>
      </c>
      <c r="C27" s="4" t="inlineStr">
        <is>
          <t xml:space="preserve"> </t>
        </is>
      </c>
      <c r="D27" s="5" t="n">
        <v>1014200000</v>
      </c>
      <c r="E27" s="4" t="inlineStr">
        <is>
          <t xml:space="preserve"> </t>
        </is>
      </c>
      <c r="F27" s="5" t="n">
        <v>205636157</v>
      </c>
    </row>
    <row r="28">
      <c r="A28" s="4" t="inlineStr">
        <is>
          <t>Other non-current liabilities</t>
        </is>
      </c>
      <c r="B28" s="5" t="n">
        <v>2143675</v>
      </c>
      <c r="C28" s="4" t="inlineStr">
        <is>
          <t xml:space="preserve"> </t>
        </is>
      </c>
      <c r="D28" s="5" t="n">
        <v>1258733</v>
      </c>
      <c r="E28" s="4" t="inlineStr">
        <is>
          <t xml:space="preserve"> </t>
        </is>
      </c>
      <c r="F28" s="5" t="n">
        <v>293682</v>
      </c>
    </row>
    <row r="29">
      <c r="A29" s="4" t="inlineStr">
        <is>
          <t>TOTAL LIABILITIES</t>
        </is>
      </c>
      <c r="B29" s="5" t="n">
        <v>6735479278</v>
      </c>
      <c r="C29" s="4" t="inlineStr">
        <is>
          <t xml:space="preserve"> </t>
        </is>
      </c>
      <c r="D29" s="5" t="n">
        <v>5422380668</v>
      </c>
      <c r="E29" s="4" t="inlineStr">
        <is>
          <t xml:space="preserve"> </t>
        </is>
      </c>
      <c r="F29" s="7" t="n">
        <v>922756878</v>
      </c>
    </row>
    <row r="30">
      <c r="A30" s="4" t="inlineStr">
        <is>
          <t>Net revenues</t>
        </is>
      </c>
      <c r="B30" s="5" t="n">
        <v>326706200</v>
      </c>
      <c r="C30" s="5" t="n">
        <v>44758566</v>
      </c>
      <c r="D30" s="5" t="n">
        <v>383611655</v>
      </c>
      <c r="E30" s="4" t="inlineStr">
        <is>
          <t xml:space="preserve"> </t>
        </is>
      </c>
      <c r="F30" s="4" t="inlineStr">
        <is>
          <t xml:space="preserve"> </t>
        </is>
      </c>
    </row>
    <row r="31">
      <c r="A31" s="4" t="inlineStr">
        <is>
          <t>Net Income (Loss)</t>
        </is>
      </c>
      <c r="B31" s="6" t="n">
        <v>120087725</v>
      </c>
      <c r="C31" s="7" t="n">
        <v>16451951</v>
      </c>
      <c r="D31" s="6" t="n">
        <v>193845592</v>
      </c>
      <c r="E31" s="4" t="inlineStr">
        <is>
          <t xml:space="preserve"> </t>
        </is>
      </c>
      <c r="F31" s="4" t="inlineStr">
        <is>
          <t xml:space="preserve"> </t>
        </is>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Additional Information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1 CNY (¥)</t>
        </is>
      </c>
      <c r="G2" s="2" t="inlineStr">
        <is>
          <t>Dec. 31, 2018 CNY (¥)</t>
        </is>
      </c>
      <c r="H2" s="2" t="inlineStr">
        <is>
          <t>Dec. 31, 2024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 on long-term investments</t>
        </is>
      </c>
      <c r="B4" s="6" t="n">
        <v>22240082</v>
      </c>
      <c r="C4" s="7" t="n">
        <v>3046879</v>
      </c>
      <c r="D4" s="6" t="n">
        <v>46771435</v>
      </c>
      <c r="E4" s="6" t="n">
        <v>26865733</v>
      </c>
      <c r="F4" s="4" t="inlineStr">
        <is>
          <t xml:space="preserve"> </t>
        </is>
      </c>
      <c r="G4" s="4" t="inlineStr">
        <is>
          <t xml:space="preserve"> </t>
        </is>
      </c>
      <c r="H4" s="4" t="inlineStr">
        <is>
          <t xml:space="preserve"> </t>
        </is>
      </c>
    </row>
    <row r="5">
      <c r="A5" s="4" t="inlineStr">
        <is>
          <t>Underlying equities in net assets</t>
        </is>
      </c>
      <c r="B5" s="4" t="inlineStr">
        <is>
          <t xml:space="preserve"> </t>
        </is>
      </c>
      <c r="C5" s="4" t="inlineStr">
        <is>
          <t xml:space="preserve"> </t>
        </is>
      </c>
      <c r="D5" s="6" t="n">
        <v>1303096</v>
      </c>
      <c r="E5" s="4" t="inlineStr">
        <is>
          <t xml:space="preserve"> </t>
        </is>
      </c>
      <c r="F5" s="4" t="inlineStr">
        <is>
          <t xml:space="preserve"> </t>
        </is>
      </c>
      <c r="G5" s="4" t="inlineStr">
        <is>
          <t xml:space="preserve"> </t>
        </is>
      </c>
      <c r="H5" s="4" t="inlineStr">
        <is>
          <t xml:space="preserve"> </t>
        </is>
      </c>
    </row>
    <row r="6">
      <c r="A6" s="4" t="inlineStr">
        <is>
          <t>Proportionate net assets</t>
        </is>
      </c>
      <c r="B6" s="6" t="n">
        <v>20936986</v>
      </c>
      <c r="C6" s="4" t="inlineStr">
        <is>
          <t xml:space="preserve"> </t>
        </is>
      </c>
      <c r="D6" s="4" t="inlineStr">
        <is>
          <t xml:space="preserve"> </t>
        </is>
      </c>
      <c r="E6" s="4" t="inlineStr">
        <is>
          <t xml:space="preserve"> </t>
        </is>
      </c>
      <c r="F6" s="4" t="inlineStr">
        <is>
          <t xml:space="preserve"> </t>
        </is>
      </c>
      <c r="G6" s="4" t="inlineStr">
        <is>
          <t xml:space="preserve"> </t>
        </is>
      </c>
      <c r="H6" s="7" t="n">
        <v>2868355</v>
      </c>
    </row>
    <row r="7">
      <c r="A7" s="4" t="inlineStr">
        <is>
          <t>Jiangxi Ruij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 acquired (in percentage)</t>
        </is>
      </c>
      <c r="B9" s="4" t="inlineStr">
        <is>
          <t xml:space="preserve"> </t>
        </is>
      </c>
      <c r="C9" s="4" t="inlineStr">
        <is>
          <t xml:space="preserve"> </t>
        </is>
      </c>
      <c r="D9" s="4" t="inlineStr">
        <is>
          <t xml:space="preserve"> </t>
        </is>
      </c>
      <c r="E9" s="4" t="inlineStr">
        <is>
          <t xml:space="preserve"> </t>
        </is>
      </c>
      <c r="F9" s="4" t="inlineStr">
        <is>
          <t xml:space="preserve"> </t>
        </is>
      </c>
      <c r="G9" s="12" t="n">
        <v>0.15</v>
      </c>
      <c r="H9" s="4" t="inlineStr">
        <is>
          <t xml:space="preserve"> </t>
        </is>
      </c>
    </row>
    <row r="10">
      <c r="A10" s="4" t="inlineStr">
        <is>
          <t>Payments to acquire cost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6" t="n">
        <v>225000000</v>
      </c>
      <c r="H10" s="4" t="inlineStr">
        <is>
          <t xml:space="preserve"> </t>
        </is>
      </c>
    </row>
    <row r="11">
      <c r="A11" s="4" t="inlineStr">
        <is>
          <t>Jiangxi Ruijing | Acquired equity interest through nomine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acquired (in percentage)</t>
        </is>
      </c>
      <c r="B13" s="4" t="inlineStr">
        <is>
          <t xml:space="preserve"> </t>
        </is>
      </c>
      <c r="C13" s="4" t="inlineStr">
        <is>
          <t xml:space="preserve"> </t>
        </is>
      </c>
      <c r="D13" s="4" t="inlineStr">
        <is>
          <t xml:space="preserve"> </t>
        </is>
      </c>
      <c r="E13" s="4" t="inlineStr">
        <is>
          <t xml:space="preserve"> </t>
        </is>
      </c>
      <c r="F13" s="4" t="inlineStr">
        <is>
          <t xml:space="preserve"> </t>
        </is>
      </c>
      <c r="G13" s="12" t="n">
        <v>0.15</v>
      </c>
      <c r="H13" s="4" t="inlineStr">
        <is>
          <t xml:space="preserve"> </t>
        </is>
      </c>
    </row>
    <row r="14">
      <c r="A14" s="4" t="inlineStr">
        <is>
          <t>Private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equity interest</t>
        </is>
      </c>
      <c r="B16" s="4" t="inlineStr">
        <is>
          <t xml:space="preserve"> </t>
        </is>
      </c>
      <c r="C16" s="4" t="inlineStr">
        <is>
          <t xml:space="preserve"> </t>
        </is>
      </c>
      <c r="D16" s="4" t="inlineStr">
        <is>
          <t xml:space="preserve"> </t>
        </is>
      </c>
      <c r="E16" s="4" t="inlineStr">
        <is>
          <t xml:space="preserve"> </t>
        </is>
      </c>
      <c r="F16" s="6" t="n">
        <v>315000000</v>
      </c>
      <c r="G16" s="4" t="inlineStr">
        <is>
          <t xml:space="preserve"> </t>
        </is>
      </c>
      <c r="H16" s="4" t="inlineStr">
        <is>
          <t xml:space="preserve"> </t>
        </is>
      </c>
    </row>
    <row r="17">
      <c r="A17" s="4" t="inlineStr">
        <is>
          <t>Equity interest acquired (in percentage)</t>
        </is>
      </c>
      <c r="B17" s="4" t="inlineStr">
        <is>
          <t xml:space="preserve"> </t>
        </is>
      </c>
      <c r="C17" s="4" t="inlineStr">
        <is>
          <t xml:space="preserve"> </t>
        </is>
      </c>
      <c r="D17" s="4" t="inlineStr">
        <is>
          <t xml:space="preserve"> </t>
        </is>
      </c>
      <c r="E17" s="4" t="inlineStr">
        <is>
          <t xml:space="preserve"> </t>
        </is>
      </c>
      <c r="F17" s="12" t="n">
        <v>0.45</v>
      </c>
      <c r="G17" s="4" t="inlineStr">
        <is>
          <t xml:space="preserve"> </t>
        </is>
      </c>
      <c r="H17" s="4" t="inlineStr">
        <is>
          <t xml:space="preserve"> </t>
        </is>
      </c>
    </row>
  </sheetData>
  <mergeCells count="2">
    <mergeCell ref="B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53" customWidth="1" min="3" max="3"/>
    <col width="53" customWidth="1" min="4" max="4"/>
    <col width="53" customWidth="1" min="5" max="5"/>
  </cols>
  <sheetData>
    <row r="1">
      <c r="A1" s="1" t="inlineStr">
        <is>
          <t>Accrued expenses and other current liabilities (Details)</t>
        </is>
      </c>
      <c r="B1" s="2" t="inlineStr">
        <is>
          <t>Dec. 16, 2024 USD ($)</t>
        </is>
      </c>
      <c r="C1" s="2" t="inlineStr">
        <is>
          <t>Dec. 31, 2024 CNY (¥)</t>
        </is>
      </c>
      <c r="D1" s="2" t="inlineStr">
        <is>
          <t>Dec. 31, 2024 USD ($)</t>
        </is>
      </c>
      <c r="E1" s="2" t="inlineStr">
        <is>
          <t>Dec. 31, 2023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Fund attributable to institutional funding partners</t>
        </is>
      </c>
      <c r="B3" s="4" t="inlineStr">
        <is>
          <t xml:space="preserve"> </t>
        </is>
      </c>
      <c r="C3" s="6" t="n">
        <v>129963039</v>
      </c>
      <c r="D3" s="7" t="n">
        <v>17804863</v>
      </c>
      <c r="E3" s="6" t="n">
        <v>76559633</v>
      </c>
    </row>
    <row r="4">
      <c r="A4" s="4" t="inlineStr">
        <is>
          <t>Accrued interest payable of Consolidated Trusts</t>
        </is>
      </c>
      <c r="B4" s="4" t="inlineStr">
        <is>
          <t xml:space="preserve"> </t>
        </is>
      </c>
      <c r="C4" s="5" t="n">
        <v>9246536</v>
      </c>
      <c r="D4" s="5" t="n">
        <v>1266770</v>
      </c>
      <c r="E4" s="5" t="n">
        <v>37714338</v>
      </c>
    </row>
    <row r="5">
      <c r="A5" s="4" t="inlineStr">
        <is>
          <t>Professional fee payable</t>
        </is>
      </c>
      <c r="B5" s="4" t="inlineStr">
        <is>
          <t xml:space="preserve"> </t>
        </is>
      </c>
      <c r="C5" s="5" t="n">
        <v>14689968</v>
      </c>
      <c r="D5" s="5" t="n">
        <v>2012517</v>
      </c>
      <c r="E5" s="5" t="n">
        <v>38682222</v>
      </c>
    </row>
    <row r="6">
      <c r="A6" s="4" t="inlineStr">
        <is>
          <t>Commission fee payable</t>
        </is>
      </c>
      <c r="B6" s="4" t="inlineStr">
        <is>
          <t xml:space="preserve"> </t>
        </is>
      </c>
      <c r="C6" s="5" t="n">
        <v>248760119</v>
      </c>
      <c r="D6" s="5" t="n">
        <v>34079997</v>
      </c>
      <c r="E6" s="5" t="n">
        <v>142115583</v>
      </c>
    </row>
    <row r="7">
      <c r="A7" s="4" t="inlineStr">
        <is>
          <t>Transaction cost payable</t>
        </is>
      </c>
      <c r="B7" s="4" t="inlineStr">
        <is>
          <t xml:space="preserve"> </t>
        </is>
      </c>
      <c r="C7" s="5" t="n">
        <v>202940226</v>
      </c>
      <c r="D7" s="5" t="n">
        <v>27802697</v>
      </c>
      <c r="E7" s="5" t="n">
        <v>146694453</v>
      </c>
    </row>
    <row r="8">
      <c r="A8" s="4" t="inlineStr">
        <is>
          <t>Share Repurchase Payable</t>
        </is>
      </c>
      <c r="B8" s="4" t="inlineStr">
        <is>
          <t xml:space="preserve"> </t>
        </is>
      </c>
      <c r="C8" s="5" t="n">
        <v>245113010</v>
      </c>
      <c r="D8" s="5" t="n">
        <v>33580345</v>
      </c>
      <c r="E8" s="5" t="n">
        <v>0</v>
      </c>
    </row>
    <row r="9">
      <c r="A9" s="4" t="inlineStr">
        <is>
          <t>Receipts in advance</t>
        </is>
      </c>
      <c r="B9" s="4" t="inlineStr">
        <is>
          <t xml:space="preserve"> </t>
        </is>
      </c>
      <c r="C9" s="5" t="n">
        <v>16680512</v>
      </c>
      <c r="D9" s="5" t="n">
        <v>2285221</v>
      </c>
      <c r="E9" s="5" t="n">
        <v>73188645</v>
      </c>
    </row>
    <row r="10">
      <c r="A10" s="4" t="inlineStr">
        <is>
          <t>Lease liabilities</t>
        </is>
      </c>
      <c r="B10" s="4" t="inlineStr">
        <is>
          <t xml:space="preserve"> </t>
        </is>
      </c>
      <c r="C10" s="6" t="n">
        <v>12732875</v>
      </c>
      <c r="D10" s="7" t="n">
        <v>1744397</v>
      </c>
      <c r="E10" s="6" t="n">
        <v>12852494</v>
      </c>
    </row>
    <row r="11">
      <c r="A11" s="4" t="inlineStr">
        <is>
          <t>Operating Lease, Liability, Current, Statement of Financial Position [Extensible Enumeration]</t>
        </is>
      </c>
      <c r="B11" s="4" t="inlineStr">
        <is>
          <t xml:space="preserve"> </t>
        </is>
      </c>
      <c r="C11" s="4" t="inlineStr">
        <is>
          <t>Total accrued expenses and other current liabilities</t>
        </is>
      </c>
      <c r="D11" s="4" t="inlineStr">
        <is>
          <t>Total accrued expenses and other current liabilities</t>
        </is>
      </c>
      <c r="E11" s="4" t="inlineStr">
        <is>
          <t>Total accrued expenses and other current liabilities</t>
        </is>
      </c>
    </row>
    <row r="12">
      <c r="A12" s="4" t="inlineStr">
        <is>
          <t>Other accrued expenses</t>
        </is>
      </c>
      <c r="B12" s="4" t="inlineStr">
        <is>
          <t xml:space="preserve"> </t>
        </is>
      </c>
      <c r="C12" s="6" t="n">
        <v>49364151</v>
      </c>
      <c r="D12" s="7" t="n">
        <v>6762861</v>
      </c>
      <c r="E12" s="6" t="n">
        <v>47919895</v>
      </c>
    </row>
    <row r="13">
      <c r="A13" s="4" t="inlineStr">
        <is>
          <t>Total accrued expenses and other current liabilities</t>
        </is>
      </c>
      <c r="B13" s="4" t="inlineStr">
        <is>
          <t xml:space="preserve"> </t>
        </is>
      </c>
      <c r="C13" s="6" t="n">
        <v>929490436</v>
      </c>
      <c r="D13" s="7" t="n">
        <v>127339668</v>
      </c>
      <c r="E13" s="6" t="n">
        <v>575727263</v>
      </c>
    </row>
    <row r="14">
      <c r="A14" s="4" t="inlineStr">
        <is>
          <t>Repurchase price</t>
        </is>
      </c>
      <c r="B14" s="7" t="n">
        <v>48700000</v>
      </c>
      <c r="C14" s="4" t="inlineStr">
        <is>
          <t xml:space="preserve"> </t>
        </is>
      </c>
      <c r="D14" s="4" t="inlineStr">
        <is>
          <t xml:space="preserve"> </t>
        </is>
      </c>
      <c r="E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uarantee liabilities - Activities of the Group's obligations associated with the deferred guarantee income (Details)</t>
        </is>
      </c>
      <c r="B1" s="2" t="inlineStr">
        <is>
          <t>12 Months Ended</t>
        </is>
      </c>
    </row>
    <row r="2">
      <c r="B2" s="2" t="inlineStr">
        <is>
          <t>Dec. 31, 2024 CNY (¥)</t>
        </is>
      </c>
      <c r="C2" s="2" t="inlineStr">
        <is>
          <t>Dec. 31, 2024 USD ($)</t>
        </is>
      </c>
      <c r="D2" s="2" t="inlineStr">
        <is>
          <t>Dec. 31, 2023 CNY (¥)</t>
        </is>
      </c>
    </row>
    <row r="3">
      <c r="A3" s="3" t="inlineStr">
        <is>
          <t>Guarantee liabilities</t>
        </is>
      </c>
      <c r="B3" s="4" t="inlineStr">
        <is>
          <t xml:space="preserve"> </t>
        </is>
      </c>
      <c r="C3" s="4" t="inlineStr">
        <is>
          <t xml:space="preserve"> </t>
        </is>
      </c>
      <c r="D3" s="4" t="inlineStr">
        <is>
          <t xml:space="preserve"> </t>
        </is>
      </c>
    </row>
    <row r="4">
      <c r="A4" s="4" t="inlineStr">
        <is>
          <t>Deferred guarantee income, beginning of year</t>
        </is>
      </c>
      <c r="B4" s="6" t="n">
        <v>46597143</v>
      </c>
      <c r="C4" s="7" t="n">
        <v>6383782</v>
      </c>
      <c r="D4" s="6" t="n">
        <v>0</v>
      </c>
    </row>
    <row r="5">
      <c r="A5" s="4" t="inlineStr">
        <is>
          <t>Fair value of deferred guarantee income at inception of new loans</t>
        </is>
      </c>
      <c r="B5" s="5" t="n">
        <v>332919374</v>
      </c>
      <c r="C5" s="5" t="n">
        <v>45609768</v>
      </c>
      <c r="D5" s="5" t="n">
        <v>72160875</v>
      </c>
    </row>
    <row r="6">
      <c r="A6" s="4" t="inlineStr">
        <is>
          <t>Release of deferred guarantee income</t>
        </is>
      </c>
      <c r="B6" s="5" t="n">
        <v>-214792005</v>
      </c>
      <c r="C6" s="5" t="n">
        <v>-29426384</v>
      </c>
      <c r="D6" s="5" t="n">
        <v>-25563732</v>
      </c>
    </row>
    <row r="7">
      <c r="A7" s="4" t="inlineStr">
        <is>
          <t>Deferred guarantee income, end of year</t>
        </is>
      </c>
      <c r="B7" s="6" t="n">
        <v>164724512</v>
      </c>
      <c r="C7" s="7" t="n">
        <v>22567166</v>
      </c>
      <c r="D7" s="6" t="n">
        <v>46597143</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Guarantee liabilities - Movement of contingent guarantee liabiliti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Guarante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guarantee liabilities at beginning of the year</t>
        </is>
      </c>
      <c r="B4" s="6" t="n">
        <v>61906509</v>
      </c>
      <c r="C4" s="4" t="inlineStr">
        <is>
          <t xml:space="preserve"> </t>
        </is>
      </c>
      <c r="D4" s="6" t="n">
        <v>0</v>
      </c>
      <c r="E4" s="4" t="inlineStr">
        <is>
          <t xml:space="preserve"> </t>
        </is>
      </c>
      <c r="F4" s="4" t="inlineStr">
        <is>
          <t xml:space="preserve"> </t>
        </is>
      </c>
    </row>
    <row r="5">
      <c r="A5" s="4" t="inlineStr">
        <is>
          <t>Net payout</t>
        </is>
      </c>
      <c r="B5" s="4" t="inlineStr">
        <is>
          <t xml:space="preserve"> </t>
        </is>
      </c>
      <c r="C5" s="4" t="inlineStr">
        <is>
          <t xml:space="preserve"> </t>
        </is>
      </c>
      <c r="D5" s="4" t="inlineStr">
        <is>
          <t xml:space="preserve"> </t>
        </is>
      </c>
      <c r="E5" s="6" t="n">
        <v>16011850</v>
      </c>
      <c r="F5" s="4" t="inlineStr">
        <is>
          <t xml:space="preserve"> </t>
        </is>
      </c>
    </row>
    <row r="6">
      <c r="A6" s="4" t="inlineStr">
        <is>
          <t>Released on expiration</t>
        </is>
      </c>
      <c r="B6" s="4" t="inlineStr">
        <is>
          <t xml:space="preserve"> </t>
        </is>
      </c>
      <c r="C6" s="4" t="inlineStr">
        <is>
          <t xml:space="preserve"> </t>
        </is>
      </c>
      <c r="D6" s="4" t="inlineStr">
        <is>
          <t xml:space="preserve"> </t>
        </is>
      </c>
      <c r="E6" s="5" t="n">
        <v>-2011850</v>
      </c>
      <c r="F6" s="4" t="inlineStr">
        <is>
          <t xml:space="preserve"> </t>
        </is>
      </c>
    </row>
    <row r="7">
      <c r="A7" s="4" t="inlineStr">
        <is>
          <t>Reversal of provision for contingent liability</t>
        </is>
      </c>
      <c r="B7" s="4" t="inlineStr">
        <is>
          <t xml:space="preserve"> </t>
        </is>
      </c>
      <c r="C7" s="4" t="inlineStr">
        <is>
          <t xml:space="preserve"> </t>
        </is>
      </c>
      <c r="D7" s="4" t="inlineStr">
        <is>
          <t xml:space="preserve"> </t>
        </is>
      </c>
      <c r="E7" s="5" t="n">
        <v>-14000000</v>
      </c>
      <c r="F7" s="4" t="inlineStr">
        <is>
          <t xml:space="preserve"> </t>
        </is>
      </c>
    </row>
    <row r="8">
      <c r="A8" s="4" t="inlineStr">
        <is>
          <t>Contingent guarantee liabilities at end of the year</t>
        </is>
      </c>
      <c r="B8" s="5" t="n">
        <v>187640702</v>
      </c>
      <c r="C8" s="7" t="n">
        <v>25706671</v>
      </c>
      <c r="D8" s="5" t="n">
        <v>61906509</v>
      </c>
      <c r="E8" s="5" t="n">
        <v>0</v>
      </c>
      <c r="F8" s="4" t="inlineStr">
        <is>
          <t xml:space="preserve"> </t>
        </is>
      </c>
    </row>
    <row r="9">
      <c r="A9" s="4" t="inlineStr">
        <is>
          <t>Undiscounted future payment of principal</t>
        </is>
      </c>
      <c r="B9" s="5" t="n">
        <v>2572977752</v>
      </c>
      <c r="C9" s="4" t="inlineStr">
        <is>
          <t xml:space="preserve"> </t>
        </is>
      </c>
      <c r="D9" s="5" t="n">
        <v>667733409</v>
      </c>
      <c r="E9" s="4" t="inlineStr">
        <is>
          <t xml:space="preserve"> </t>
        </is>
      </c>
      <c r="F9" s="7" t="n">
        <v>352496507</v>
      </c>
    </row>
    <row r="10">
      <c r="A10" s="4" t="inlineStr">
        <is>
          <t>Xiaoying Credit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uarantee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guarantee liabilities at beginning of the year</t>
        </is>
      </c>
      <c r="B12" s="5" t="n">
        <v>61906509</v>
      </c>
      <c r="C12" s="5" t="n">
        <v>8481157</v>
      </c>
      <c r="D12" s="5" t="n">
        <v>0</v>
      </c>
      <c r="E12" s="4" t="inlineStr">
        <is>
          <t xml:space="preserve"> </t>
        </is>
      </c>
      <c r="F12" s="4" t="inlineStr">
        <is>
          <t xml:space="preserve"> </t>
        </is>
      </c>
    </row>
    <row r="13">
      <c r="A13" s="4" t="inlineStr">
        <is>
          <t>Net payout</t>
        </is>
      </c>
      <c r="B13" s="5" t="n">
        <v>-116003939</v>
      </c>
      <c r="C13" s="5" t="n">
        <v>-15892474</v>
      </c>
      <c r="D13" s="5" t="n">
        <v>-5613471</v>
      </c>
      <c r="E13" s="5" t="n">
        <v>2011850</v>
      </c>
      <c r="F13" s="4" t="inlineStr">
        <is>
          <t xml:space="preserve"> </t>
        </is>
      </c>
    </row>
    <row r="14">
      <c r="A14" s="4" t="inlineStr">
        <is>
          <t>Released on expiration</t>
        </is>
      </c>
      <c r="B14" s="4" t="inlineStr">
        <is>
          <t xml:space="preserve"> </t>
        </is>
      </c>
      <c r="C14" s="4" t="inlineStr">
        <is>
          <t xml:space="preserve"> </t>
        </is>
      </c>
      <c r="D14" s="4" t="inlineStr">
        <is>
          <t xml:space="preserve"> </t>
        </is>
      </c>
      <c r="E14" s="5" t="n">
        <v>-2011850</v>
      </c>
      <c r="F14" s="4" t="inlineStr">
        <is>
          <t xml:space="preserve"> </t>
        </is>
      </c>
    </row>
    <row r="15">
      <c r="A15" s="4" t="inlineStr">
        <is>
          <t>Reversal of provision for contingent liability</t>
        </is>
      </c>
      <c r="B15" s="5" t="n">
        <v>241738132</v>
      </c>
      <c r="C15" s="5" t="n">
        <v>-33117988</v>
      </c>
      <c r="D15" s="5" t="n">
        <v>67519980</v>
      </c>
      <c r="E15" s="4" t="inlineStr">
        <is>
          <t xml:space="preserve"> </t>
        </is>
      </c>
      <c r="F15" s="4" t="inlineStr">
        <is>
          <t xml:space="preserve"> </t>
        </is>
      </c>
    </row>
    <row r="16">
      <c r="A16" s="4" t="inlineStr">
        <is>
          <t>Contingent guarantee liabilities at end of the year</t>
        </is>
      </c>
      <c r="B16" s="6" t="n">
        <v>187640702</v>
      </c>
      <c r="C16" s="7" t="n">
        <v>25706671</v>
      </c>
      <c r="D16" s="6" t="n">
        <v>61906509</v>
      </c>
      <c r="E16" s="5" t="n">
        <v>0</v>
      </c>
      <c r="F16" s="4" t="inlineStr">
        <is>
          <t xml:space="preserve"> </t>
        </is>
      </c>
    </row>
    <row r="17">
      <c r="A17" s="4" t="inlineStr">
        <is>
          <t>Internet Channe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uarantee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ayout</t>
        </is>
      </c>
      <c r="B19" s="4" t="inlineStr">
        <is>
          <t xml:space="preserve"> </t>
        </is>
      </c>
      <c r="C19" s="4" t="inlineStr">
        <is>
          <t xml:space="preserve"> </t>
        </is>
      </c>
      <c r="D19" s="4" t="inlineStr">
        <is>
          <t xml:space="preserve"> </t>
        </is>
      </c>
      <c r="E19" s="5" t="n">
        <v>14000000</v>
      </c>
      <c r="F19" s="4" t="inlineStr">
        <is>
          <t xml:space="preserve"> </t>
        </is>
      </c>
    </row>
    <row r="20">
      <c r="A20" s="4" t="inlineStr">
        <is>
          <t>Reversal of provision for contingent liability</t>
        </is>
      </c>
      <c r="B20" s="4" t="inlineStr">
        <is>
          <t xml:space="preserve"> </t>
        </is>
      </c>
      <c r="C20" s="4" t="inlineStr">
        <is>
          <t xml:space="preserve"> </t>
        </is>
      </c>
      <c r="D20" s="4" t="inlineStr">
        <is>
          <t xml:space="preserve"> </t>
        </is>
      </c>
      <c r="E20" s="6" t="n">
        <v>-14000000</v>
      </c>
      <c r="F20"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s>
  <sheetData>
    <row r="1">
      <c r="A1" s="1" t="inlineStr">
        <is>
          <t>Related party balances and transactions (Details)</t>
        </is>
      </c>
      <c r="B1" s="2" t="inlineStr">
        <is>
          <t>1 Months Ended</t>
        </is>
      </c>
      <c r="C1" s="2" t="inlineStr">
        <is>
          <t>12 Months Ended</t>
        </is>
      </c>
    </row>
    <row r="2">
      <c r="B2" s="2" t="inlineStr">
        <is>
          <t>Jan. 31, 2022 CNY (¥)</t>
        </is>
      </c>
      <c r="C2" s="2" t="inlineStr">
        <is>
          <t>Dec. 31, 2024 CNY (¥)</t>
        </is>
      </c>
      <c r="D2" s="2" t="inlineStr">
        <is>
          <t>Dec. 31, 2023 CNY (¥)</t>
        </is>
      </c>
      <c r="E2" s="2" t="inlineStr">
        <is>
          <t>Dec. 31, 2022 CNY (¥)</t>
        </is>
      </c>
      <c r="F2" s="2" t="inlineStr">
        <is>
          <t>Dec. 31, 2021 CNY (¥)</t>
        </is>
      </c>
      <c r="G2" s="2" t="inlineStr">
        <is>
          <t>Dec. 31, 2019 CNY (¥) item</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eceivable</t>
        </is>
      </c>
      <c r="B4" s="4" t="inlineStr">
        <is>
          <t xml:space="preserve"> </t>
        </is>
      </c>
      <c r="C4" s="4" t="inlineStr">
        <is>
          <t xml:space="preserve"> </t>
        </is>
      </c>
      <c r="D4" s="4" t="inlineStr">
        <is>
          <t xml:space="preserve"> </t>
        </is>
      </c>
      <c r="E4" s="6" t="n">
        <v>15000000</v>
      </c>
      <c r="F4" s="6" t="n">
        <v>15000000</v>
      </c>
      <c r="G4" s="4" t="inlineStr">
        <is>
          <t xml:space="preserve"> </t>
        </is>
      </c>
    </row>
    <row r="5">
      <c r="A5" s="4" t="inlineStr">
        <is>
          <t>Dividend received</t>
        </is>
      </c>
      <c r="B5" s="4" t="inlineStr">
        <is>
          <t xml:space="preserve"> </t>
        </is>
      </c>
      <c r="C5" s="6" t="n">
        <v>7500000</v>
      </c>
      <c r="D5" s="4" t="inlineStr">
        <is>
          <t xml:space="preserve"> </t>
        </is>
      </c>
      <c r="E5" s="4" t="inlineStr">
        <is>
          <t xml:space="preserve"> </t>
        </is>
      </c>
      <c r="F5" s="4" t="inlineStr">
        <is>
          <t xml:space="preserve"> </t>
        </is>
      </c>
      <c r="G5" s="4" t="inlineStr">
        <is>
          <t xml:space="preserve"> </t>
        </is>
      </c>
    </row>
    <row r="6">
      <c r="A6" s="4" t="inlineStr">
        <is>
          <t>Immediate Family Member of Management or Principal Owner | Financing guarantee company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balances and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 facilitated, service fee percentage</t>
        </is>
      </c>
      <c r="B8" s="4" t="inlineStr">
        <is>
          <t xml:space="preserve"> </t>
        </is>
      </c>
      <c r="C8" s="4" t="inlineStr">
        <is>
          <t xml:space="preserve"> </t>
        </is>
      </c>
      <c r="D8" s="4" t="inlineStr">
        <is>
          <t xml:space="preserve"> </t>
        </is>
      </c>
      <c r="E8" s="14" t="n">
        <v>0.296</v>
      </c>
      <c r="F8" s="4" t="inlineStr">
        <is>
          <t xml:space="preserve"> </t>
        </is>
      </c>
      <c r="G8" s="4" t="inlineStr">
        <is>
          <t xml:space="preserve"> </t>
        </is>
      </c>
    </row>
    <row r="9">
      <c r="A9" s="4" t="inlineStr">
        <is>
          <t>Net revenue</t>
        </is>
      </c>
      <c r="B9" s="4" t="inlineStr">
        <is>
          <t xml:space="preserve"> </t>
        </is>
      </c>
      <c r="C9" s="4" t="inlineStr">
        <is>
          <t xml:space="preserve"> </t>
        </is>
      </c>
      <c r="D9" s="4" t="inlineStr">
        <is>
          <t xml:space="preserve"> </t>
        </is>
      </c>
      <c r="E9" s="6" t="n">
        <v>542719679</v>
      </c>
      <c r="F9" s="4" t="inlineStr">
        <is>
          <t xml:space="preserve"> </t>
        </is>
      </c>
      <c r="G9" s="4" t="inlineStr">
        <is>
          <t xml:space="preserve"> </t>
        </is>
      </c>
    </row>
    <row r="10">
      <c r="A10" s="4" t="inlineStr">
        <is>
          <t>Account receivable and contract assets</t>
        </is>
      </c>
      <c r="B10" s="4" t="inlineStr">
        <is>
          <t xml:space="preserve"> </t>
        </is>
      </c>
      <c r="C10" s="4" t="inlineStr">
        <is>
          <t xml:space="preserve"> </t>
        </is>
      </c>
      <c r="D10" s="4" t="inlineStr">
        <is>
          <t xml:space="preserve"> </t>
        </is>
      </c>
      <c r="E10" s="5" t="n">
        <v>313992225</v>
      </c>
      <c r="F10" s="4" t="inlineStr">
        <is>
          <t xml:space="preserve"> </t>
        </is>
      </c>
      <c r="G10" s="4" t="inlineStr">
        <is>
          <t xml:space="preserve"> </t>
        </is>
      </c>
    </row>
    <row r="11">
      <c r="A11" s="4" t="inlineStr">
        <is>
          <t>Beneficial Owner | Jiangxi Ruij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earnings rights purchased | item</t>
        </is>
      </c>
      <c r="B13" s="4" t="inlineStr">
        <is>
          <t xml:space="preserve"> </t>
        </is>
      </c>
      <c r="C13" s="4" t="inlineStr">
        <is>
          <t xml:space="preserve"> </t>
        </is>
      </c>
      <c r="D13" s="4" t="inlineStr">
        <is>
          <t xml:space="preserve"> </t>
        </is>
      </c>
      <c r="E13" s="4" t="inlineStr">
        <is>
          <t xml:space="preserve"> </t>
        </is>
      </c>
      <c r="F13" s="4" t="inlineStr">
        <is>
          <t xml:space="preserve"> </t>
        </is>
      </c>
      <c r="G13" s="5" t="n">
        <v>2</v>
      </c>
    </row>
    <row r="14">
      <c r="A14" s="4" t="inlineStr">
        <is>
          <t>Interest income</t>
        </is>
      </c>
      <c r="B14" s="4" t="inlineStr">
        <is>
          <t xml:space="preserve"> </t>
        </is>
      </c>
      <c r="C14" s="4" t="inlineStr">
        <is>
          <t xml:space="preserve"> </t>
        </is>
      </c>
      <c r="D14" s="4" t="inlineStr">
        <is>
          <t xml:space="preserve"> </t>
        </is>
      </c>
      <c r="E14" s="5" t="n">
        <v>412341</v>
      </c>
      <c r="F14" s="4" t="inlineStr">
        <is>
          <t xml:space="preserve"> </t>
        </is>
      </c>
      <c r="G14" s="4" t="inlineStr">
        <is>
          <t xml:space="preserve"> </t>
        </is>
      </c>
    </row>
    <row r="15">
      <c r="A15" s="4" t="inlineStr">
        <is>
          <t>Beneficial Owner | Jiangxi Ruijing | Loan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balances and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portfolios transferred</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row>
    <row r="18">
      <c r="A18" s="4" t="inlineStr">
        <is>
          <t>Beneficial Owner | Jiangxi Ruijing | Loan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balances and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received from repayments</t>
        </is>
      </c>
      <c r="B20" s="6" t="n">
        <v>1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portfolios transferred</t>
        </is>
      </c>
      <c r="B21" s="4" t="inlineStr">
        <is>
          <t xml:space="preserve"> </t>
        </is>
      </c>
      <c r="C21" s="4" t="inlineStr">
        <is>
          <t xml:space="preserve"> </t>
        </is>
      </c>
      <c r="D21" s="4" t="inlineStr">
        <is>
          <t xml:space="preserve"> </t>
        </is>
      </c>
      <c r="E21" s="4" t="inlineStr">
        <is>
          <t xml:space="preserve"> </t>
        </is>
      </c>
      <c r="F21" s="4" t="inlineStr">
        <is>
          <t xml:space="preserve"> </t>
        </is>
      </c>
      <c r="G21" s="6" t="n">
        <v>280000000</v>
      </c>
    </row>
    <row r="22">
      <c r="A22" s="4" t="inlineStr">
        <is>
          <t>Other Affiliate | Newup Bank of Liaon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balances and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revenue</t>
        </is>
      </c>
      <c r="B24" s="4" t="inlineStr">
        <is>
          <t xml:space="preserve"> </t>
        </is>
      </c>
      <c r="C24" s="4" t="inlineStr">
        <is>
          <t xml:space="preserve"> </t>
        </is>
      </c>
      <c r="D24" s="6" t="n">
        <v>11370044</v>
      </c>
      <c r="E24" s="5" t="n">
        <v>13100669</v>
      </c>
      <c r="F24" s="4" t="inlineStr">
        <is>
          <t xml:space="preserve"> </t>
        </is>
      </c>
      <c r="G24" s="4" t="inlineStr">
        <is>
          <t xml:space="preserve"> </t>
        </is>
      </c>
    </row>
    <row r="25">
      <c r="A25" s="4" t="inlineStr">
        <is>
          <t>Account receivable and contract assets</t>
        </is>
      </c>
      <c r="B25" s="4" t="inlineStr">
        <is>
          <t xml:space="preserve"> </t>
        </is>
      </c>
      <c r="C25" s="4" t="inlineStr">
        <is>
          <t xml:space="preserve"> </t>
        </is>
      </c>
      <c r="D25" s="6" t="n">
        <v>1096251</v>
      </c>
      <c r="E25" s="6" t="n">
        <v>13886710</v>
      </c>
      <c r="F25" s="4" t="inlineStr">
        <is>
          <t xml:space="preserve"> </t>
        </is>
      </c>
      <c r="G25" s="4" t="inlineStr">
        <is>
          <t xml:space="preserve"> </t>
        </is>
      </c>
    </row>
  </sheetData>
  <mergeCells count="2">
    <mergeCell ref="C1:G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Tax rat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umber of subsidiary</t>
        </is>
      </c>
      <c r="B4" s="5" t="n">
        <v>1</v>
      </c>
      <c r="C4" s="5" t="n">
        <v>1</v>
      </c>
      <c r="D4" s="4" t="inlineStr">
        <is>
          <t xml:space="preserve"> </t>
        </is>
      </c>
      <c r="E4" s="4" t="inlineStr">
        <is>
          <t xml:space="preserve"> </t>
        </is>
      </c>
    </row>
    <row r="5">
      <c r="A5" s="4" t="inlineStr">
        <is>
          <t>Income tax rate (as a percent)</t>
        </is>
      </c>
      <c r="B5" s="12" t="n">
        <v>0.25</v>
      </c>
      <c r="C5" s="12" t="n">
        <v>0.25</v>
      </c>
      <c r="D5" s="4" t="inlineStr">
        <is>
          <t xml:space="preserve"> </t>
        </is>
      </c>
      <c r="E5" s="4" t="inlineStr">
        <is>
          <t xml:space="preserve"> </t>
        </is>
      </c>
    </row>
    <row r="6">
      <c r="A6" s="4" t="inlineStr">
        <is>
          <t>Income tax benefit (expense)</t>
        </is>
      </c>
      <c r="B6" s="6" t="n">
        <v>405701714</v>
      </c>
      <c r="C6" s="7" t="n">
        <v>55580907</v>
      </c>
      <c r="D6" s="6" t="n">
        <v>261130503</v>
      </c>
      <c r="E6" s="6" t="n">
        <v>396074046</v>
      </c>
    </row>
    <row r="7">
      <c r="A7" s="4" t="inlineStr">
        <is>
          <t>HONG KONG</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Income tax rate (as a percent)</t>
        </is>
      </c>
      <c r="B9" s="14" t="n">
        <v>0.165</v>
      </c>
      <c r="C9" s="14" t="n">
        <v>0.165</v>
      </c>
      <c r="D9" s="4" t="inlineStr">
        <is>
          <t xml:space="preserve"> </t>
        </is>
      </c>
      <c r="E9" s="4" t="inlineStr">
        <is>
          <t xml:space="preserve"> </t>
        </is>
      </c>
    </row>
    <row r="10">
      <c r="A10" s="4" t="inlineStr">
        <is>
          <t>Income tax benefit (expense)</t>
        </is>
      </c>
      <c r="B10" s="6" t="n">
        <v>0</v>
      </c>
      <c r="C10" s="4" t="inlineStr">
        <is>
          <t xml:space="preserve"> </t>
        </is>
      </c>
      <c r="D10" s="4" t="inlineStr">
        <is>
          <t xml:space="preserve"> </t>
        </is>
      </c>
      <c r="E10" s="4" t="inlineStr">
        <is>
          <t xml:space="preserve"> </t>
        </is>
      </c>
    </row>
    <row r="11">
      <c r="A11" s="4" t="inlineStr">
        <is>
          <t>Pre tax income</t>
        </is>
      </c>
      <c r="B11" s="6" t="n">
        <v>0</v>
      </c>
      <c r="C11" s="4" t="inlineStr">
        <is>
          <t xml:space="preserve"> </t>
        </is>
      </c>
      <c r="D11" s="6" t="n">
        <v>0</v>
      </c>
      <c r="E11" s="6" t="n">
        <v>0</v>
      </c>
    </row>
    <row r="12">
      <c r="A12" s="4" t="inlineStr">
        <is>
          <t>Chinese Mainland</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Income tax rate (as a percent)</t>
        </is>
      </c>
      <c r="B14" s="12" t="n">
        <v>0.25</v>
      </c>
      <c r="C14" s="12" t="n">
        <v>0.25</v>
      </c>
      <c r="D14" s="4" t="inlineStr">
        <is>
          <t xml:space="preserve"> </t>
        </is>
      </c>
      <c r="E14" s="4" t="inlineStr">
        <is>
          <t xml:space="preserve"> </t>
        </is>
      </c>
    </row>
    <row r="15">
      <c r="A15" s="4" t="inlineStr">
        <is>
          <t>Statute of limitations period (in years)</t>
        </is>
      </c>
      <c r="B15" s="4" t="inlineStr">
        <is>
          <t>3 years</t>
        </is>
      </c>
      <c r="C15" s="4" t="inlineStr">
        <is>
          <t>3 years</t>
        </is>
      </c>
      <c r="D15" s="4" t="inlineStr">
        <is>
          <t xml:space="preserve"> </t>
        </is>
      </c>
      <c r="E15" s="4" t="inlineStr">
        <is>
          <t xml:space="preserve"> </t>
        </is>
      </c>
    </row>
    <row r="16">
      <c r="A16" s="4" t="inlineStr">
        <is>
          <t>Extension period for statute of limitations under special circumstances (in years)</t>
        </is>
      </c>
      <c r="B16" s="4" t="inlineStr">
        <is>
          <t>5 years</t>
        </is>
      </c>
      <c r="C16" s="4" t="inlineStr">
        <is>
          <t>5 years</t>
        </is>
      </c>
      <c r="D16" s="4" t="inlineStr">
        <is>
          <t xml:space="preserve"> </t>
        </is>
      </c>
      <c r="E16" s="4" t="inlineStr">
        <is>
          <t xml:space="preserve"> </t>
        </is>
      </c>
    </row>
    <row r="17">
      <c r="A17" s="4" t="inlineStr">
        <is>
          <t>Underpayment of tax liability listed as special circumstance</t>
        </is>
      </c>
      <c r="B17" s="6" t="n">
        <v>100000</v>
      </c>
      <c r="C17" s="4" t="inlineStr">
        <is>
          <t xml:space="preserve"> </t>
        </is>
      </c>
      <c r="D17" s="4" t="inlineStr">
        <is>
          <t xml:space="preserve"> </t>
        </is>
      </c>
      <c r="E17" s="4" t="inlineStr">
        <is>
          <t xml:space="preserve"> </t>
        </is>
      </c>
    </row>
    <row r="18">
      <c r="A18" s="4" t="inlineStr">
        <is>
          <t>Statute of limitations period for related party transaction (in years)</t>
        </is>
      </c>
      <c r="B18" s="4" t="inlineStr">
        <is>
          <t>10 years</t>
        </is>
      </c>
      <c r="C18" s="4" t="inlineStr">
        <is>
          <t>10 years</t>
        </is>
      </c>
      <c r="D18" s="4" t="inlineStr">
        <is>
          <t xml:space="preserve"> </t>
        </is>
      </c>
      <c r="E18" s="4" t="inlineStr">
        <is>
          <t xml:space="preserve"> </t>
        </is>
      </c>
    </row>
    <row r="19">
      <c r="A19" s="4" t="inlineStr">
        <is>
          <t>Statute of limitations period for tax evasion (in years)</t>
        </is>
      </c>
      <c r="B19" s="4" t="inlineStr">
        <is>
          <t>0 years</t>
        </is>
      </c>
      <c r="C19" s="4" t="inlineStr">
        <is>
          <t>0 years</t>
        </is>
      </c>
      <c r="D19" s="4" t="inlineStr">
        <is>
          <t xml:space="preserve"> </t>
        </is>
      </c>
      <c r="E19" s="4" t="inlineStr">
        <is>
          <t xml:space="preserve"> </t>
        </is>
      </c>
    </row>
    <row r="20">
      <c r="A20" s="4" t="inlineStr">
        <is>
          <t>Qualified Enterprise</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Income tax rate (as a percent)</t>
        </is>
      </c>
      <c r="B22" s="12" t="n">
        <v>0.15</v>
      </c>
      <c r="C22" s="12" t="n">
        <v>0.15</v>
      </c>
      <c r="D22" s="4" t="inlineStr">
        <is>
          <t xml:space="preserve"> </t>
        </is>
      </c>
      <c r="E22" s="4" t="inlineStr">
        <is>
          <t xml:space="preserve"> </t>
        </is>
      </c>
    </row>
    <row r="23">
      <c r="A23" s="4" t="inlineStr">
        <is>
          <t>Qualified Enterprise | Tax year 2020 - 2025</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Percentage of reduced enterprise income tax rate</t>
        </is>
      </c>
      <c r="B25" s="12" t="n">
        <v>0.15</v>
      </c>
      <c r="C25" s="12" t="n">
        <v>0.15</v>
      </c>
      <c r="D25" s="4" t="inlineStr">
        <is>
          <t xml:space="preserve"> </t>
        </is>
      </c>
      <c r="E25" s="4" t="inlineStr">
        <is>
          <t xml:space="preserve"> </t>
        </is>
      </c>
    </row>
    <row r="26">
      <c r="A26" s="4" t="inlineStr">
        <is>
          <t>Qualified Enterprise | Tax year 2023 to 2025</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Percentage of reduced enterprise income tax rate</t>
        </is>
      </c>
      <c r="B28" s="12" t="n">
        <v>0.15</v>
      </c>
      <c r="C28" s="12" t="n">
        <v>0.15</v>
      </c>
      <c r="D28" s="4" t="inlineStr">
        <is>
          <t xml:space="preserve"> </t>
        </is>
      </c>
      <c r="E28"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come taxes - Current and deferred component of income tax expens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 expense</t>
        </is>
      </c>
      <c r="B4" s="6" t="n">
        <v>432950473</v>
      </c>
      <c r="C4" s="7" t="n">
        <v>59313972</v>
      </c>
      <c r="D4" s="6" t="n">
        <v>278695689</v>
      </c>
      <c r="E4" s="6" t="n">
        <v>193768237</v>
      </c>
    </row>
    <row r="5">
      <c r="A5" s="4" t="inlineStr">
        <is>
          <t>Deferred tax expense (benefit)</t>
        </is>
      </c>
      <c r="B5" s="5" t="n">
        <v>-27248759</v>
      </c>
      <c r="C5" s="5" t="n">
        <v>-3733065</v>
      </c>
      <c r="D5" s="5" t="n">
        <v>-17565186</v>
      </c>
      <c r="E5" s="5" t="n">
        <v>202305809</v>
      </c>
    </row>
    <row r="6">
      <c r="A6" s="4" t="inlineStr">
        <is>
          <t>Total income tax expense</t>
        </is>
      </c>
      <c r="B6" s="6" t="n">
        <v>405701714</v>
      </c>
      <c r="C6" s="7" t="n">
        <v>55580907</v>
      </c>
      <c r="D6" s="6" t="n">
        <v>261130503</v>
      </c>
      <c r="E6" s="6" t="n">
        <v>396074046</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X Financial (the “Company” or “X Financial”) is an exempted company incorporated with limited liabilities in the Cayman Islands under the laws of the Cayman Islands on January 5, 2015. The Company, its subsidiaries and its variable interest entities (collectively referred to as the “Group”) provides personal finance services in the People’s Republic of China (“PRC”) by connecting borrowers and investors through a proprietary internet platform. The Group began the operations through Shenzhen Ying Zhong Tong Financial Information Service Co., Ltd. (“Shenzhen Ying Zhong Tong”), which was founded in March 2014 in the Chinese Mainland by Mr. Tang, Chief Executive Officer and Mr. Zhu (the “Founders”) who collectively held more than 50% of the equity holdings. During the period of 2015 to 2016, the Founders also established a number of special purpose vehicles (“SPVs”) to carry out personal finance business in the Chinese Mainland. At the formation date of each SPV, Shenzhen Ying Zhong Tong entered into a series of contractual agreements with the SPV and its nominal shareholder(s) include Shareholders’ Voting Rights Proxy Agreements, Exclusive Call Option Agreements, Exclusive Business Cooperation Agreements, and Equity Pledge Agreements, through which Shenzhen Ying Zhong Tong (1) has power to direct the activities that most significantly affects the economic performance of the SPV and (2) can receive the economic benefits of the SPVs that could be significant to the SPV. Accordingly, Shenzhen Ying Zhong Tong is the primary beneficiary of the SPVs. On January 5, 2015, X Financial was incorporated in the Cayman Islands by the Founders and one other individual. The Founders collectively held more than 50% of the equity holdings of X Financial. Further, Mr. Zhu designated all of his shareholder rights to Mr. Tang through a proxy agreement. As such, Mr. Tang effectively was the controlling shareholder of the Company since its incorporation. On August 7, 2015, the Company completed its equity financing by issuing 38,095,238 ordinary shares to an unrelated third-party investor at a consideration of US$60,000,000. In conjunction with the equity financing, the Company also issued an additional 40,000,000 ordinary shares to Mr. Yue Tang. Mr. Tang remained as the effective controlling shareholder. In order to raise capital through its initial public offering (“IPO”) in the United States, the Group undertook a series of transactions since late 2016 with X Financial being proposed as the listing entity (“Reorganization”): As Chinese Mainland laws and regulations prohibit and restrict foreign ownership of internet value-added businesses, the Company established a wholly-owned foreign invested subsidiary in the Chinese Mainland, Xiaoying (Beijing) Information Technology Co., Ltd. (“Beijing WFOE”) on October 28, 2015. The existing contractual agreements with the SPVs and SPVs’ shareholders held by Shenzhen Ying Zhong Tong were assigned to Beijing WFOE. On October 19, 2016, Shenzhen Xiaoying Technology Co., Ltd. (“Shenzhen Xiaoying”) was incorporated in the Chinese Mainland by the same shareholders of the Company with identical shareholdings. In December 2016, Shenzhen Xiaoying acquired Shenzhen Ying Zhong Tong for nominal consideration and Shenzhen Ying Zhong Tong became the wholly-owned subsidiary of Shenzhen Xiaoying. As both Shenzhen Xiaoying and Shenzhen Ying Zhong Tong were controlled by Mr. Tang at the time, the transaction was a reorganization under common control. X Financial, through its Chinese Mainland subsidiary, Beijing WFOE, entered into a series of contractual arrangements with Shenzhen Xiaoying, Beijing Ying Zhong Tong Rongxun Technology Service Co., Ltd. (“Beijing Ying Zhong Tong”) in December 2017, and Shenzhen Xintang Information Consulting Co., Ltd. (“Shenzhen Xintang”, previously named “Shenzhen Tangren Financing Guarantee Co., Ltd.”) in December 2016 and the shareholders of these entities respectively. Shenzhen Xiaoying, Beijing Ying Zhong Tong, Shenzhen Xintang and the SPVs are collectively referred to as “VIEs”. The series of contractual agreements included Shareholders’ Voting Rights Proxy Agreements, Spouse Consent Agreement, Exclusive Call Option Agreements, Exclusive Business Cooperation Agreements, and Equity Pledge Agreements. The Group believed that these contractual agreements would enable Beijing WFOE to (1) have power to direct the activities that most significantly affects the economic performance of the new VIEs and (2) receive the economic benefits of the VIEs that could be significant to the new VIEs. Accordingly, the Group is the primary beneficiary of the VIEs through Beijing WFOE. In conjunction with the Reorganization, the Group completed equity financing of RMB1 billion in June 2017. This round of equity financing was initially conducted by increasing registered capital of Shenzhen Xiaoying by 9 existing and new investors. Subsequently, X Financial issued additional shares to the affiliates of the same shareholders of this round of equity financing such that the shareholder ownership in X Financial mirrored those in Shenzhen Xiaoying. The Group considered the Reorganization as a reorganization of entities under common control. Accordingly, the accompanying financial statements have been prepared using historical cost basis as if the Reorganization had occurred at the beginning of the first period presented. During December 2017, Beijing WFOE acquired two subsidiaries from Shenzhen Xiaoying at cost. During February and March 2018, one of the Group’s wholly-owned subsidiaries Shenzhen Xiaoying Puhui Technology Co., Ltd. (“Shenzhen Puhui”) acquired four subsidiaries from one of the VIE entities Shenzhen Ying Zhong Tong at cost. During 2018, predominantly all of the SPVs under Shenzhen Xiaoying had been transferred to Shenzhen Xiaoying Puhui Technology Co., Ltd. These transactions represented a reorganization of entities under common control as they were already within the consolidated Group, with no impact to the consolidated financials. During September 2018, the Group completed an initial public offering of 11,763,478 American depositary shares (“ADSs”) at an initial offering price of US$9.50 which included the ADSs sold upon the exercise of the over-allotment option granted to the underwriters, representing 23,526,956 Class A ordinary shares. On May 31, 2021, Shenzhen Xiaoying Microcredit Co., Ltd. (“Xiaoying Microcredit”) was incorporated in the Chinese Mainland with online microcredit business operating license by Shenzhen Xiaoying. Shenzhen Xiaoying had completed the capital contributions of RMB1 billion to Xiaoying Microcredit by the end of November, 2021. On May 20, 2022, Tianjin Yuexin Financing Guarantee Co., Ltd. (“Tianjin Yuexin”) was incorporated in the Chinese Mainland with financing guarantee license by Shenzhen Puhui. Shenzhen Puhui had completed the capital contributions of RMB50 million to Tianjin Yuexin in 2022. By the end of December 2023, the registered capital of Tianjin Yuexin was increased to RMB1 billion. Shenzhen Xintang did not renew its financing guarantee license in 2022. The Group settled the remaining business of Shenzhen Xintang in the first quarter of 2023. And Shenzhen Xintang (VIE) no longer guarantees any loan products. By the end of December 2023, the registered capital of Shenzhen Xintang was decreased to RMB1 million. As of December 31, 2024, the Company’s principal subsidiaries, VIEs and subsidiaries of the VIEs are as follows: ​ ​ ​ ​ ​ ​ ​ ​ ​ ​ ​ Date of Place of Percentage ​ ​ ​ incorporation/ ​ incorporation/ ​ of legal ​ ​ ​ establishment establishment ownership Principal activities Wholly-owned subsidiaries ​ ​ ​ ​ YZT (HK) Limited ​ January 14, 2015 ​ Hong Kong ​ 100 % Investment holding Xiaoying (Beijing) Information Technology Co., Ltd. (“Beijing WFOE”) ​ October 28, 2015 ​ Beijing ​ 100 % Technology development and service, sale of products Shenzhen Xiaoying Puhui Technology Co., Ltd. (“Shenzhen Puhui”) ​ December 6, 2016 ​ Shenzhen ​ 100 % Technology development and service, sale of products Shenzhen Xiaoying Information Technology Co., Ltd. (“Shenzhen Xiaoying IT”) ​ November 28, 2016 ​ Shenzhen ​ 100 % Technology development and service, sale of products Tianjin Yuexin Financing Guarantee Co., Ltd. (“Tianjin Yuexin”) ​ May 20, 2022 ​ Tianjin ​ 100 % Guarantee services Dingyue Digital and Information Technology (Shenzhen) Co., Ltd. (“Dingyue”) ​ November 5, 2021 ​ Shenzhen ​ 100 % Technology development service VIEs ​ ​ ​ ​ ​ Shenzhen Xiaoying Technology Co., Ltd. (“Shenzhen Xiaoying”) ​ October 19, 2016 ​ Shenzhen ​ 100 % Technology development and service, sale of products Beijing Ying Zhong Tong Rongxun Technology Service Co., Ltd. (“Beijing Ying Zhong Tong”) ​ March 27, 2015 ​ Beijing ​ 100 % Technology development and service, sale of products Shenzhen Xintang Information Consulting Co., Ltd. (“Shenzhen Xintang”) ​ December 16, 2016 ​ Shenzhen ​ 100 % Consulting services Significant subsidiaries of the VIEs ​ ​ ​ ​ ​ Shenzhen Ying Zhong Tong Financial Information Service Co., Ltd. (“Shenzhen Ying Zhong Tong”) ​ March 7, 2014 ​ Shenzhen ​ 100 % Technology development and service, sale of products Shenzhen Ying Ai Gou Trading Co., Ltd. (“Shenzhen Ying Ai Gou”) ​ October 25, 2018 ​ Shenzhen ​ 100 % E-commerce services Shenzhen Xiaoying Microcredit Co., Ltd. (“Xiaoying Microcredit”) ​ May 31,2021 ​ Shenzhen ​ 100 % Microcredit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Income taxes - Pre-tax incom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e-tax income</t>
        </is>
      </c>
      <c r="B4" s="6" t="n">
        <v>1894330096</v>
      </c>
      <c r="C4" s="7" t="n">
        <v>259522159</v>
      </c>
      <c r="D4" s="6" t="n">
        <v>1468577989</v>
      </c>
      <c r="E4" s="6" t="n">
        <v>1219896176</v>
      </c>
    </row>
    <row r="5">
      <c r="A5" s="4" t="inlineStr">
        <is>
          <t>Cayman Islands entity</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Pre-tax income</t>
        </is>
      </c>
      <c r="B7" s="5" t="n">
        <v>-7595959</v>
      </c>
      <c r="C7" s="5" t="n">
        <v>-1040642</v>
      </c>
      <c r="D7" s="5" t="n">
        <v>-3703756</v>
      </c>
      <c r="E7" s="5" t="n">
        <v>-5585777</v>
      </c>
    </row>
    <row r="8">
      <c r="A8" s="4" t="inlineStr">
        <is>
          <t>Hong Kong entities</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Pre-tax income</t>
        </is>
      </c>
      <c r="B10" s="5" t="n">
        <v>11787138</v>
      </c>
      <c r="C10" s="5" t="n">
        <v>1614831</v>
      </c>
      <c r="D10" s="5" t="n">
        <v>1137814</v>
      </c>
      <c r="E10" s="5" t="n">
        <v>-17758020</v>
      </c>
    </row>
    <row r="11">
      <c r="A11" s="4" t="inlineStr">
        <is>
          <t>Chinese Mainland entities</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Pre-tax income</t>
        </is>
      </c>
      <c r="B13" s="6" t="n">
        <v>1890138917</v>
      </c>
      <c r="C13" s="7" t="n">
        <v>258947970</v>
      </c>
      <c r="D13" s="6" t="n">
        <v>1471143931</v>
      </c>
      <c r="E13" s="6" t="n">
        <v>1243239973</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between the income taxes expense (benefit) and provision for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rate (as a percent)</t>
        </is>
      </c>
      <c r="B4" s="12" t="n">
        <v>0.25</v>
      </c>
      <c r="C4" s="12" t="n">
        <v>0.25</v>
      </c>
      <c r="D4" s="4" t="inlineStr">
        <is>
          <t xml:space="preserve"> </t>
        </is>
      </c>
      <c r="E4" s="4" t="inlineStr">
        <is>
          <t xml:space="preserve"> </t>
        </is>
      </c>
    </row>
    <row r="5">
      <c r="A5" s="4" t="inlineStr">
        <is>
          <t>Expected income tax at Chinese Mainland income tax rate</t>
        </is>
      </c>
      <c r="B5" s="6" t="n">
        <v>473582524</v>
      </c>
      <c r="C5" s="7" t="n">
        <v>64880540</v>
      </c>
      <c r="D5" s="6" t="n">
        <v>367144498</v>
      </c>
      <c r="E5" s="6" t="n">
        <v>304974043</v>
      </c>
    </row>
    <row r="6">
      <c r="A6" s="4" t="inlineStr">
        <is>
          <t>Share based compensation expense not deductible for income tax purposes</t>
        </is>
      </c>
      <c r="B6" s="5" t="n">
        <v>10044452</v>
      </c>
      <c r="C6" s="5" t="n">
        <v>1376084</v>
      </c>
      <c r="D6" s="5" t="n">
        <v>10649553</v>
      </c>
      <c r="E6" s="5" t="n">
        <v>13384454</v>
      </c>
    </row>
    <row r="7">
      <c r="A7" s="4" t="inlineStr">
        <is>
          <t>Other expenses not deductible for income tax purposes</t>
        </is>
      </c>
      <c r="B7" s="5" t="n">
        <v>1671017</v>
      </c>
      <c r="C7" s="5" t="n">
        <v>228928</v>
      </c>
      <c r="D7" s="5" t="n">
        <v>916343</v>
      </c>
      <c r="E7" s="5" t="n">
        <v>4399168</v>
      </c>
    </row>
    <row r="8">
      <c r="A8" s="4" t="inlineStr">
        <is>
          <t>Effect of preferential tax rate</t>
        </is>
      </c>
      <c r="B8" s="5" t="n">
        <v>-207311932</v>
      </c>
      <c r="C8" s="5" t="n">
        <v>-28401618</v>
      </c>
      <c r="D8" s="5" t="n">
        <v>-134240494</v>
      </c>
      <c r="E8" s="5" t="n">
        <v>-15977099</v>
      </c>
    </row>
    <row r="9">
      <c r="A9" s="4" t="inlineStr">
        <is>
          <t>Effect of different tax rate of subsidiary operation in other jurisdictions</t>
        </is>
      </c>
      <c r="B9" s="5" t="n">
        <v>2299728</v>
      </c>
      <c r="C9" s="5" t="n">
        <v>315061</v>
      </c>
      <c r="D9" s="5" t="n">
        <v>-214788</v>
      </c>
      <c r="E9" s="5" t="n">
        <v>2905876</v>
      </c>
    </row>
    <row r="10">
      <c r="A10" s="4" t="inlineStr">
        <is>
          <t>Research and development tax deduction</t>
        </is>
      </c>
      <c r="B10" s="5" t="n">
        <v>-21231000</v>
      </c>
      <c r="C10" s="5" t="n">
        <v>-2908635</v>
      </c>
      <c r="D10" s="5" t="n">
        <v>-20676415</v>
      </c>
      <c r="E10" s="5" t="n">
        <v>-16996590</v>
      </c>
    </row>
    <row r="11">
      <c r="A11" s="4" t="inlineStr">
        <is>
          <t>Change in valuation allowance</t>
        </is>
      </c>
      <c r="B11" s="5" t="n">
        <v>81585304</v>
      </c>
      <c r="C11" s="5" t="n">
        <v>11177140</v>
      </c>
      <c r="D11" s="5" t="n">
        <v>11432693</v>
      </c>
      <c r="E11" s="5" t="n">
        <v>101490352</v>
      </c>
    </row>
    <row r="12">
      <c r="A12" s="4" t="inlineStr">
        <is>
          <t>Income tax on subsidiary earnings</t>
        </is>
      </c>
      <c r="B12" s="5" t="n">
        <v>57750000</v>
      </c>
      <c r="C12" s="5" t="n">
        <v>7911718</v>
      </c>
      <c r="D12" s="5" t="n">
        <v>24459727</v>
      </c>
      <c r="E12" s="5" t="n">
        <v>0</v>
      </c>
    </row>
    <row r="13">
      <c r="A13" s="4" t="inlineStr">
        <is>
          <t>Others</t>
        </is>
      </c>
      <c r="B13" s="5" t="n">
        <v>7311621</v>
      </c>
      <c r="C13" s="5" t="n">
        <v>1001689</v>
      </c>
      <c r="D13" s="5" t="n">
        <v>1659386</v>
      </c>
      <c r="E13" s="5" t="n">
        <v>1893842</v>
      </c>
    </row>
    <row r="14">
      <c r="A14" s="4" t="inlineStr">
        <is>
          <t>Total income tax expense</t>
        </is>
      </c>
      <c r="B14" s="6" t="n">
        <v>405701714</v>
      </c>
      <c r="C14" s="7" t="n">
        <v>55580907</v>
      </c>
      <c r="D14" s="6" t="n">
        <v>261130503</v>
      </c>
      <c r="E14" s="6" t="n">
        <v>396074046</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33" customWidth="1" min="2" max="2"/>
    <col width="33" customWidth="1" min="3" max="3"/>
    <col width="33" customWidth="1" min="4" max="4"/>
    <col width="33" customWidth="1" min="5" max="5"/>
  </cols>
  <sheetData>
    <row r="1">
      <c r="A1" s="1" t="inlineStr">
        <is>
          <t>Income taxes - Effect of preferential tax rate (Details)</t>
        </is>
      </c>
      <c r="B1" s="2" t="inlineStr">
        <is>
          <t>12 Months Ended</t>
        </is>
      </c>
    </row>
    <row r="2">
      <c r="B2" s="2" t="inlineStr">
        <is>
          <t>Dec. 31, 2024 CNY (¥) ¥ / shares</t>
        </is>
      </c>
      <c r="C2" s="2" t="inlineStr">
        <is>
          <t>Dec. 31, 2024 USD ($) $ / shares</t>
        </is>
      </c>
      <c r="D2" s="2" t="inlineStr">
        <is>
          <t>Dec. 31, 2023 CNY (¥) ¥ / shares</t>
        </is>
      </c>
      <c r="E2" s="2" t="inlineStr">
        <is>
          <t>Dec. 31, 2022 CNY (¥) ¥ / shares</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he aggregate amount income tax expense of the preferential tax rate</t>
        </is>
      </c>
      <c r="B4" s="6" t="n">
        <v>207311932</v>
      </c>
      <c r="C4" s="7" t="n">
        <v>28401618</v>
      </c>
      <c r="D4" s="6" t="n">
        <v>134240494</v>
      </c>
      <c r="E4" s="6" t="n">
        <v>15977099</v>
      </c>
    </row>
    <row r="5">
      <c r="A5" s="4" t="inlineStr">
        <is>
          <t>Aggregate effect on basic net income per share | (per share)</t>
        </is>
      </c>
      <c r="B5" s="9" t="n">
        <v>0.72</v>
      </c>
      <c r="C5" s="11" t="n">
        <v>0.1</v>
      </c>
      <c r="D5" s="9" t="n">
        <v>0.47</v>
      </c>
      <c r="E5" s="9" t="n">
        <v>0.05</v>
      </c>
    </row>
    <row r="6">
      <c r="A6" s="4" t="inlineStr">
        <is>
          <t>Aggregate effect on diluted net income per share | (per share)</t>
        </is>
      </c>
      <c r="B6" s="9" t="n">
        <v>0.71</v>
      </c>
      <c r="C6" s="11" t="n">
        <v>0.1</v>
      </c>
      <c r="D6" s="9" t="n">
        <v>0.46</v>
      </c>
      <c r="E6" s="9" t="n">
        <v>0.05</v>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Components of the deferred tax assets and liabilities (Detail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investments, net of impairment</t>
        </is>
      </c>
      <c r="B3" s="6" t="n">
        <v>20191218</v>
      </c>
      <c r="C3" s="7" t="n">
        <v>2766186</v>
      </c>
      <c r="D3" s="6" t="n">
        <v>20723436</v>
      </c>
      <c r="E3" s="4" t="inlineStr">
        <is>
          <t xml:space="preserve"> </t>
        </is>
      </c>
      <c r="F3" s="4" t="inlineStr">
        <is>
          <t xml:space="preserve"> </t>
        </is>
      </c>
      <c r="G3" s="4" t="inlineStr">
        <is>
          <t xml:space="preserve"> </t>
        </is>
      </c>
    </row>
    <row r="4">
      <c r="A4" s="4" t="inlineStr">
        <is>
          <t>Advertising and market related expense carryforwards</t>
        </is>
      </c>
      <c r="B4" s="5" t="n">
        <v>11251555</v>
      </c>
      <c r="C4" s="5" t="n">
        <v>1541457</v>
      </c>
      <c r="D4" s="5" t="n">
        <v>22251219</v>
      </c>
      <c r="E4" s="4" t="inlineStr">
        <is>
          <t xml:space="preserve"> </t>
        </is>
      </c>
      <c r="F4" s="4" t="inlineStr">
        <is>
          <t xml:space="preserve"> </t>
        </is>
      </c>
      <c r="G4" s="4" t="inlineStr">
        <is>
          <t xml:space="preserve"> </t>
        </is>
      </c>
    </row>
    <row r="5">
      <c r="A5" s="4" t="inlineStr">
        <is>
          <t>Accounts receivable and contract assets</t>
        </is>
      </c>
      <c r="B5" s="5" t="n">
        <v>16048561</v>
      </c>
      <c r="C5" s="5" t="n">
        <v>2198644</v>
      </c>
      <c r="D5" s="5" t="n">
        <v>7123587</v>
      </c>
      <c r="E5" s="4" t="inlineStr">
        <is>
          <t xml:space="preserve"> </t>
        </is>
      </c>
      <c r="F5" s="4" t="inlineStr">
        <is>
          <t xml:space="preserve"> </t>
        </is>
      </c>
      <c r="G5" s="4" t="inlineStr">
        <is>
          <t xml:space="preserve"> </t>
        </is>
      </c>
    </row>
    <row r="6">
      <c r="A6" s="4" t="inlineStr">
        <is>
          <t>Guarantee liabilities</t>
        </is>
      </c>
      <c r="B6" s="5" t="n">
        <v>77314528</v>
      </c>
      <c r="C6" s="5" t="n">
        <v>10592047</v>
      </c>
      <c r="D6" s="5" t="n">
        <v>16879995</v>
      </c>
      <c r="E6" s="4" t="inlineStr">
        <is>
          <t xml:space="preserve"> </t>
        </is>
      </c>
      <c r="F6" s="4" t="inlineStr">
        <is>
          <t xml:space="preserve"> </t>
        </is>
      </c>
      <c r="G6" s="4" t="inlineStr">
        <is>
          <t xml:space="preserve"> </t>
        </is>
      </c>
    </row>
    <row r="7">
      <c r="A7" s="4" t="inlineStr">
        <is>
          <t>Financial guarantee derivatives</t>
        </is>
      </c>
      <c r="B7" s="5" t="n">
        <v>159210663</v>
      </c>
      <c r="C7" s="5" t="n">
        <v>21811771</v>
      </c>
      <c r="D7" s="5" t="n">
        <v>159210663</v>
      </c>
      <c r="E7" s="4" t="inlineStr">
        <is>
          <t xml:space="preserve"> </t>
        </is>
      </c>
      <c r="F7" s="4" t="inlineStr">
        <is>
          <t xml:space="preserve"> </t>
        </is>
      </c>
      <c r="G7" s="4" t="inlineStr">
        <is>
          <t xml:space="preserve"> </t>
        </is>
      </c>
    </row>
    <row r="8">
      <c r="A8" s="4" t="inlineStr">
        <is>
          <t>Loan receivable from Xiaoying Housing Loans</t>
        </is>
      </c>
      <c r="B8" s="5" t="n">
        <v>14318757</v>
      </c>
      <c r="C8" s="5" t="n">
        <v>1961662</v>
      </c>
      <c r="D8" s="5" t="n">
        <v>13887028</v>
      </c>
      <c r="E8" s="4" t="inlineStr">
        <is>
          <t xml:space="preserve"> </t>
        </is>
      </c>
      <c r="F8" s="4" t="inlineStr">
        <is>
          <t xml:space="preserve"> </t>
        </is>
      </c>
      <c r="G8" s="4" t="inlineStr">
        <is>
          <t xml:space="preserve"> </t>
        </is>
      </c>
    </row>
    <row r="9">
      <c r="A9" s="4" t="inlineStr">
        <is>
          <t>Loans receivable from Xiaoying Credit Loans and other loans</t>
        </is>
      </c>
      <c r="B9" s="5" t="n">
        <v>220392866</v>
      </c>
      <c r="C9" s="5" t="n">
        <v>30193699</v>
      </c>
      <c r="D9" s="5" t="n">
        <v>166027798</v>
      </c>
      <c r="E9" s="4" t="inlineStr">
        <is>
          <t xml:space="preserve"> </t>
        </is>
      </c>
      <c r="F9" s="4" t="inlineStr">
        <is>
          <t xml:space="preserve"> </t>
        </is>
      </c>
      <c r="G9" s="4" t="inlineStr">
        <is>
          <t xml:space="preserve"> </t>
        </is>
      </c>
    </row>
    <row r="10">
      <c r="A10" s="4" t="inlineStr">
        <is>
          <t>Operating loss carryforwards</t>
        </is>
      </c>
      <c r="B10" s="5" t="n">
        <v>43757115</v>
      </c>
      <c r="C10" s="5" t="n">
        <v>5994700</v>
      </c>
      <c r="D10" s="5" t="n">
        <v>45998381</v>
      </c>
      <c r="E10" s="4" t="inlineStr">
        <is>
          <t xml:space="preserve"> </t>
        </is>
      </c>
      <c r="F10" s="4" t="inlineStr">
        <is>
          <t xml:space="preserve"> </t>
        </is>
      </c>
      <c r="G10" s="4" t="inlineStr">
        <is>
          <t xml:space="preserve"> </t>
        </is>
      </c>
    </row>
    <row r="11">
      <c r="A11" s="4" t="inlineStr">
        <is>
          <t>Deposits to institutional cooperators</t>
        </is>
      </c>
      <c r="B11" s="5" t="n">
        <v>1467822</v>
      </c>
      <c r="C11" s="5" t="n">
        <v>201091</v>
      </c>
      <c r="D11" s="5" t="n">
        <v>662254</v>
      </c>
      <c r="E11" s="4" t="inlineStr">
        <is>
          <t xml:space="preserve"> </t>
        </is>
      </c>
      <c r="F11" s="4" t="inlineStr">
        <is>
          <t xml:space="preserve"> </t>
        </is>
      </c>
      <c r="G11" s="4" t="inlineStr">
        <is>
          <t xml:space="preserve"> </t>
        </is>
      </c>
    </row>
    <row r="12">
      <c r="A12" s="4" t="inlineStr">
        <is>
          <t>Lease liabilities</t>
        </is>
      </c>
      <c r="B12" s="5" t="n">
        <v>10351392</v>
      </c>
      <c r="C12" s="5" t="n">
        <v>1418135</v>
      </c>
      <c r="D12" s="5" t="n">
        <v>13019736</v>
      </c>
      <c r="E12" s="4" t="inlineStr">
        <is>
          <t xml:space="preserve"> </t>
        </is>
      </c>
      <c r="F12" s="4" t="inlineStr">
        <is>
          <t xml:space="preserve"> </t>
        </is>
      </c>
      <c r="G12" s="4" t="inlineStr">
        <is>
          <t xml:space="preserve"> </t>
        </is>
      </c>
    </row>
    <row r="13">
      <c r="A13" s="4" t="inlineStr">
        <is>
          <t>Others</t>
        </is>
      </c>
      <c r="B13" s="5" t="n">
        <v>60350</v>
      </c>
      <c r="C13" s="5" t="n">
        <v>8267</v>
      </c>
      <c r="D13" s="5" t="n">
        <v>21505</v>
      </c>
      <c r="E13" s="4" t="inlineStr">
        <is>
          <t xml:space="preserve"> </t>
        </is>
      </c>
      <c r="F13" s="4" t="inlineStr">
        <is>
          <t xml:space="preserve"> </t>
        </is>
      </c>
      <c r="G13" s="4" t="inlineStr">
        <is>
          <t xml:space="preserve"> </t>
        </is>
      </c>
    </row>
    <row r="14">
      <c r="A14" s="4" t="inlineStr">
        <is>
          <t>Total deferred tax assets</t>
        </is>
      </c>
      <c r="B14" s="5" t="n">
        <v>574364827</v>
      </c>
      <c r="C14" s="5" t="n">
        <v>78687659</v>
      </c>
      <c r="D14" s="5" t="n">
        <v>465805602</v>
      </c>
      <c r="E14" s="4" t="inlineStr">
        <is>
          <t xml:space="preserve"> </t>
        </is>
      </c>
      <c r="F14" s="4" t="inlineStr">
        <is>
          <t xml:space="preserve"> </t>
        </is>
      </c>
      <c r="G14" s="4" t="inlineStr">
        <is>
          <t xml:space="preserve"> </t>
        </is>
      </c>
    </row>
    <row r="15">
      <c r="A15" s="4" t="inlineStr">
        <is>
          <t>Valuation allowance</t>
        </is>
      </c>
      <c r="B15" s="5" t="n">
        <v>-307902579</v>
      </c>
      <c r="C15" s="5" t="n">
        <v>-42182480</v>
      </c>
      <c r="D15" s="5" t="n">
        <v>-226317275</v>
      </c>
      <c r="E15" s="7" t="n">
        <v>-31005340</v>
      </c>
      <c r="F15" s="6" t="n">
        <v>-214884582</v>
      </c>
      <c r="G15" s="6" t="n">
        <v>-113394230</v>
      </c>
    </row>
    <row r="16">
      <c r="A16" s="4" t="inlineStr">
        <is>
          <t>Total deferred tax assets, net of valuation allowance</t>
        </is>
      </c>
      <c r="B16" s="5" t="n">
        <v>266462248</v>
      </c>
      <c r="C16" s="5" t="n">
        <v>36505179</v>
      </c>
      <c r="D16" s="5" t="n">
        <v>239488327</v>
      </c>
      <c r="E16" s="4" t="inlineStr">
        <is>
          <t xml:space="preserve"> </t>
        </is>
      </c>
      <c r="F16" s="4" t="inlineStr">
        <is>
          <t xml:space="preserve"> </t>
        </is>
      </c>
      <c r="G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t>
        </is>
      </c>
      <c r="B18" s="5" t="n">
        <v>2867083</v>
      </c>
      <c r="C18" s="5" t="n">
        <v>392789</v>
      </c>
      <c r="D18" s="5" t="n">
        <v>1678634</v>
      </c>
      <c r="E18" s="4" t="inlineStr">
        <is>
          <t xml:space="preserve"> </t>
        </is>
      </c>
      <c r="F18" s="4" t="inlineStr">
        <is>
          <t xml:space="preserve"> </t>
        </is>
      </c>
      <c r="G18" s="4" t="inlineStr">
        <is>
          <t xml:space="preserve"> </t>
        </is>
      </c>
    </row>
    <row r="19">
      <c r="A19" s="4" t="inlineStr">
        <is>
          <t>Financial guarantee derivatives</t>
        </is>
      </c>
      <c r="B19" s="5" t="n">
        <v>259565</v>
      </c>
      <c r="C19" s="5" t="n">
        <v>35560</v>
      </c>
      <c r="D19" s="5" t="n">
        <v>0</v>
      </c>
      <c r="E19" s="4" t="inlineStr">
        <is>
          <t xml:space="preserve"> </t>
        </is>
      </c>
      <c r="F19" s="4" t="inlineStr">
        <is>
          <t xml:space="preserve"> </t>
        </is>
      </c>
      <c r="G19" s="4" t="inlineStr">
        <is>
          <t xml:space="preserve"> </t>
        </is>
      </c>
    </row>
    <row r="20">
      <c r="A20" s="4" t="inlineStr">
        <is>
          <t>Long-term investments, net of impairment</t>
        </is>
      </c>
      <c r="B20" s="5" t="n">
        <v>4375796</v>
      </c>
      <c r="C20" s="5" t="n">
        <v>599482</v>
      </c>
      <c r="D20" s="5" t="n">
        <v>3751275</v>
      </c>
      <c r="E20" s="4" t="inlineStr">
        <is>
          <t xml:space="preserve"> </t>
        </is>
      </c>
      <c r="F20" s="4" t="inlineStr">
        <is>
          <t xml:space="preserve"> </t>
        </is>
      </c>
      <c r="G20" s="4" t="inlineStr">
        <is>
          <t xml:space="preserve"> </t>
        </is>
      </c>
    </row>
    <row r="21">
      <c r="A21" s="4" t="inlineStr">
        <is>
          <t>Right-of-use assets</t>
        </is>
      </c>
      <c r="B21" s="5" t="n">
        <v>9809937</v>
      </c>
      <c r="C21" s="5" t="n">
        <v>1343956</v>
      </c>
      <c r="D21" s="5" t="n">
        <v>12657331</v>
      </c>
      <c r="E21" s="4" t="inlineStr">
        <is>
          <t xml:space="preserve"> </t>
        </is>
      </c>
      <c r="F21" s="4" t="inlineStr">
        <is>
          <t xml:space="preserve"> </t>
        </is>
      </c>
      <c r="G21" s="4" t="inlineStr">
        <is>
          <t xml:space="preserve"> </t>
        </is>
      </c>
    </row>
    <row r="22">
      <c r="A22" s="4" t="inlineStr">
        <is>
          <t>Investment in Consolidated Trusts</t>
        </is>
      </c>
      <c r="B22" s="5" t="n">
        <v>26959491</v>
      </c>
      <c r="C22" s="5" t="n">
        <v>3693435</v>
      </c>
      <c r="D22" s="5" t="n">
        <v>36643382</v>
      </c>
      <c r="E22" s="4" t="inlineStr">
        <is>
          <t xml:space="preserve"> </t>
        </is>
      </c>
      <c r="F22" s="4" t="inlineStr">
        <is>
          <t xml:space="preserve"> </t>
        </is>
      </c>
      <c r="G22" s="4" t="inlineStr">
        <is>
          <t xml:space="preserve"> </t>
        </is>
      </c>
    </row>
    <row r="23">
      <c r="A23" s="4" t="inlineStr">
        <is>
          <t>Investment in Consolidated Partnerships</t>
        </is>
      </c>
      <c r="B23" s="5" t="n">
        <v>31309764</v>
      </c>
      <c r="C23" s="5" t="n">
        <v>4289420</v>
      </c>
      <c r="D23" s="5" t="n">
        <v>62339878</v>
      </c>
      <c r="E23" s="4" t="inlineStr">
        <is>
          <t xml:space="preserve"> </t>
        </is>
      </c>
      <c r="F23" s="4" t="inlineStr">
        <is>
          <t xml:space="preserve"> </t>
        </is>
      </c>
      <c r="G23" s="4" t="inlineStr">
        <is>
          <t xml:space="preserve"> </t>
        </is>
      </c>
    </row>
    <row r="24">
      <c r="A24" s="4" t="inlineStr">
        <is>
          <t>Undistributed earnings</t>
        </is>
      </c>
      <c r="B24" s="5" t="n">
        <v>58600000</v>
      </c>
      <c r="C24" s="5" t="n">
        <v>8028167</v>
      </c>
      <c r="D24" s="5" t="n">
        <v>16500000</v>
      </c>
      <c r="E24" s="4" t="inlineStr">
        <is>
          <t xml:space="preserve"> </t>
        </is>
      </c>
      <c r="F24" s="4" t="inlineStr">
        <is>
          <t xml:space="preserve"> </t>
        </is>
      </c>
      <c r="G24" s="4" t="inlineStr">
        <is>
          <t xml:space="preserve"> </t>
        </is>
      </c>
    </row>
    <row r="25">
      <c r="A25" s="4" t="inlineStr">
        <is>
          <t>Others</t>
        </is>
      </c>
      <c r="B25" s="5" t="n">
        <v>526630</v>
      </c>
      <c r="C25" s="5" t="n">
        <v>72149</v>
      </c>
      <c r="D25" s="5" t="n">
        <v>0</v>
      </c>
      <c r="E25" s="4" t="inlineStr">
        <is>
          <t xml:space="preserve"> </t>
        </is>
      </c>
      <c r="F25" s="4" t="inlineStr">
        <is>
          <t xml:space="preserve"> </t>
        </is>
      </c>
      <c r="G25" s="4" t="inlineStr">
        <is>
          <t xml:space="preserve"> </t>
        </is>
      </c>
    </row>
    <row r="26">
      <c r="A26" s="4" t="inlineStr">
        <is>
          <t>Total deferred tax liabilities</t>
        </is>
      </c>
      <c r="B26" s="5" t="n">
        <v>134708266</v>
      </c>
      <c r="C26" s="5" t="n">
        <v>18454958</v>
      </c>
      <c r="D26" s="6" t="n">
        <v>133570500</v>
      </c>
      <c r="E26" s="4" t="inlineStr">
        <is>
          <t xml:space="preserve"> </t>
        </is>
      </c>
      <c r="F26" s="4" t="inlineStr">
        <is>
          <t xml:space="preserve"> </t>
        </is>
      </c>
      <c r="G26" s="4" t="inlineStr">
        <is>
          <t xml:space="preserve"> </t>
        </is>
      </c>
    </row>
    <row r="27">
      <c r="A27" s="4" t="inlineStr">
        <is>
          <t>Chinese Mainland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erred tax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vertising and market related expense carryforwards</t>
        </is>
      </c>
      <c r="B29" s="6" t="n">
        <v>45006219</v>
      </c>
      <c r="C29" s="7" t="n">
        <v>6165827</v>
      </c>
      <c r="D29" s="4" t="inlineStr">
        <is>
          <t xml:space="preserve"> </t>
        </is>
      </c>
      <c r="E29" s="7" t="n">
        <v>89004878</v>
      </c>
      <c r="F29" s="4" t="inlineStr">
        <is>
          <t xml:space="preserve"> </t>
        </is>
      </c>
      <c r="G2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Movement of the valuation allowance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t>
        </is>
      </c>
      <c r="B4" s="6" t="n">
        <v>-226317275</v>
      </c>
      <c r="C4" s="7" t="n">
        <v>-31005340</v>
      </c>
      <c r="D4" s="6" t="n">
        <v>-214884582</v>
      </c>
      <c r="E4" s="6" t="n">
        <v>-113394230</v>
      </c>
      <c r="F4" s="4" t="inlineStr">
        <is>
          <t xml:space="preserve"> </t>
        </is>
      </c>
    </row>
    <row r="5">
      <c r="A5" s="4" t="inlineStr">
        <is>
          <t>Addition</t>
        </is>
      </c>
      <c r="B5" s="5" t="n">
        <v>-86384559</v>
      </c>
      <c r="C5" s="5" t="n">
        <v>-11834636</v>
      </c>
      <c r="D5" s="5" t="n">
        <v>-20828173</v>
      </c>
      <c r="E5" s="5" t="n">
        <v>-101665571</v>
      </c>
      <c r="F5" s="4" t="inlineStr">
        <is>
          <t xml:space="preserve"> </t>
        </is>
      </c>
    </row>
    <row r="6">
      <c r="A6" s="4" t="inlineStr">
        <is>
          <t>Reductions</t>
        </is>
      </c>
      <c r="B6" s="5" t="n">
        <v>4799255</v>
      </c>
      <c r="C6" s="5" t="n">
        <v>657496</v>
      </c>
      <c r="D6" s="5" t="n">
        <v>9395480</v>
      </c>
      <c r="E6" s="5" t="n">
        <v>175219</v>
      </c>
      <c r="F6" s="4" t="inlineStr">
        <is>
          <t xml:space="preserve"> </t>
        </is>
      </c>
    </row>
    <row r="7">
      <c r="A7" s="4" t="inlineStr">
        <is>
          <t>Net change in the valuation allowance</t>
        </is>
      </c>
      <c r="B7" s="5" t="n">
        <v>-81585304</v>
      </c>
      <c r="C7" s="5" t="n">
        <v>-11177140</v>
      </c>
      <c r="D7" s="5" t="n">
        <v>-11432693</v>
      </c>
      <c r="E7" s="5" t="n">
        <v>-101490352</v>
      </c>
      <c r="F7" s="4" t="inlineStr">
        <is>
          <t xml:space="preserve"> </t>
        </is>
      </c>
    </row>
    <row r="8">
      <c r="A8" s="4" t="inlineStr">
        <is>
          <t>Balance at the end of the year</t>
        </is>
      </c>
      <c r="B8" s="5" t="n">
        <v>-307902579</v>
      </c>
      <c r="C8" s="5" t="n">
        <v>-42182480</v>
      </c>
      <c r="D8" s="5" t="n">
        <v>-226317275</v>
      </c>
      <c r="E8" s="5" t="n">
        <v>-214884582</v>
      </c>
      <c r="F8" s="4" t="inlineStr">
        <is>
          <t xml:space="preserve"> </t>
        </is>
      </c>
    </row>
    <row r="9">
      <c r="A9" s="4" t="inlineStr">
        <is>
          <t>Operating loss carry forwards from subsidiaries</t>
        </is>
      </c>
      <c r="B9" s="5" t="n">
        <v>178363447</v>
      </c>
      <c r="C9" s="4" t="inlineStr">
        <is>
          <t xml:space="preserve"> </t>
        </is>
      </c>
      <c r="D9" s="5" t="n">
        <v>227566693</v>
      </c>
      <c r="E9" s="4" t="inlineStr">
        <is>
          <t xml:space="preserve"> </t>
        </is>
      </c>
      <c r="F9" s="7" t="n">
        <v>24435692</v>
      </c>
    </row>
    <row r="10">
      <c r="A10" s="4" t="inlineStr">
        <is>
          <t>Tax benefit on operating loss carry forwards</t>
        </is>
      </c>
      <c r="B10" s="5" t="n">
        <v>0</v>
      </c>
      <c r="C10" s="4" t="inlineStr">
        <is>
          <t xml:space="preserve"> </t>
        </is>
      </c>
      <c r="D10" s="5" t="n">
        <v>883214</v>
      </c>
      <c r="E10" s="5" t="n">
        <v>805389</v>
      </c>
      <c r="F10" s="4" t="inlineStr">
        <is>
          <t xml:space="preserve"> </t>
        </is>
      </c>
    </row>
    <row r="11">
      <c r="A11" s="4" t="inlineStr">
        <is>
          <t>Tax benefits utilized amount</t>
        </is>
      </c>
      <c r="B11" s="5" t="n">
        <v>233258</v>
      </c>
      <c r="C11" s="4" t="inlineStr">
        <is>
          <t xml:space="preserve"> </t>
        </is>
      </c>
      <c r="D11" s="5" t="n">
        <v>4876301</v>
      </c>
      <c r="E11" s="5" t="n">
        <v>3927259</v>
      </c>
      <c r="F11" s="5" t="n">
        <v>31956</v>
      </c>
    </row>
    <row r="12">
      <c r="A12" s="4" t="inlineStr">
        <is>
          <t>Advertising and market related expenses carryforwards</t>
        </is>
      </c>
      <c r="B12" s="5" t="n">
        <v>0</v>
      </c>
      <c r="C12" s="4" t="inlineStr">
        <is>
          <t xml:space="preserve"> </t>
        </is>
      </c>
      <c r="D12" s="5" t="n">
        <v>8239531</v>
      </c>
      <c r="E12" s="5" t="n">
        <v>0</v>
      </c>
      <c r="F12" s="4" t="inlineStr">
        <is>
          <t xml:space="preserve"> </t>
        </is>
      </c>
    </row>
    <row r="13">
      <c r="A13" s="4" t="inlineStr">
        <is>
          <t>Deferred tax expense</t>
        </is>
      </c>
      <c r="B13" s="5" t="n">
        <v>81585304</v>
      </c>
      <c r="C13" s="5" t="n">
        <v>11177140</v>
      </c>
      <c r="D13" s="5" t="n">
        <v>11432693</v>
      </c>
      <c r="E13" s="6" t="n">
        <v>101490352</v>
      </c>
      <c r="F13" s="4" t="inlineStr">
        <is>
          <t xml:space="preserve"> </t>
        </is>
      </c>
    </row>
    <row r="14">
      <c r="A14" s="4" t="inlineStr">
        <is>
          <t>Valuation allowance for change in judgment</t>
        </is>
      </c>
      <c r="B14" s="5" t="n">
        <v>16931438</v>
      </c>
      <c r="C14" s="5" t="n">
        <v>2319597</v>
      </c>
      <c r="D14" s="4" t="inlineStr">
        <is>
          <t xml:space="preserve"> </t>
        </is>
      </c>
      <c r="E14" s="4" t="inlineStr">
        <is>
          <t xml:space="preserve"> </t>
        </is>
      </c>
      <c r="F14" s="4" t="inlineStr">
        <is>
          <t xml:space="preserve"> </t>
        </is>
      </c>
    </row>
    <row r="15">
      <c r="A15" s="4" t="inlineStr">
        <is>
          <t>Valuation allowance for certain deferred tax assets deemed unrecoverable</t>
        </is>
      </c>
      <c r="B15" s="5" t="n">
        <v>67447028</v>
      </c>
      <c r="C15" s="5" t="n">
        <v>9240205</v>
      </c>
      <c r="D15" s="4" t="inlineStr">
        <is>
          <t xml:space="preserve"> </t>
        </is>
      </c>
      <c r="E15" s="4" t="inlineStr">
        <is>
          <t xml:space="preserve"> </t>
        </is>
      </c>
      <c r="F15" s="4" t="inlineStr">
        <is>
          <t xml:space="preserve"> </t>
        </is>
      </c>
    </row>
    <row r="16">
      <c r="A16" s="4" t="inlineStr">
        <is>
          <t>Valuation allowance for changes in deferred tax assets</t>
        </is>
      </c>
      <c r="B16" s="6" t="n">
        <v>2793162</v>
      </c>
      <c r="C16" s="7" t="n">
        <v>382662</v>
      </c>
      <c r="D16" s="4" t="inlineStr">
        <is>
          <t xml:space="preserve"> </t>
        </is>
      </c>
      <c r="E16" s="4" t="inlineStr">
        <is>
          <t xml:space="preserve"> </t>
        </is>
      </c>
      <c r="F16" s="4" t="inlineStr">
        <is>
          <t xml:space="preserve"> </t>
        </is>
      </c>
    </row>
    <row r="17">
      <c r="A17" s="4" t="inlineStr">
        <is>
          <t>Withholding tax rate on dividends (as a percent)</t>
        </is>
      </c>
      <c r="B17" s="12" t="n">
        <v>0.1</v>
      </c>
      <c r="C17" s="12" t="n">
        <v>0.1</v>
      </c>
      <c r="D17" s="4" t="inlineStr">
        <is>
          <t xml:space="preserve"> </t>
        </is>
      </c>
      <c r="E17" s="4" t="inlineStr">
        <is>
          <t xml:space="preserve"> </t>
        </is>
      </c>
      <c r="F17" s="4" t="inlineStr">
        <is>
          <t xml:space="preserve"> </t>
        </is>
      </c>
    </row>
    <row r="18">
      <c r="A18" s="4" t="inlineStr">
        <is>
          <t>Withholding tax rate on dividends if investors qualifies as beneficial owner with holdings above the threshold percentage (as a percent)</t>
        </is>
      </c>
      <c r="B18" s="12" t="n">
        <v>0.05</v>
      </c>
      <c r="C18" s="12" t="n">
        <v>0.05</v>
      </c>
      <c r="D18" s="4" t="inlineStr">
        <is>
          <t xml:space="preserve"> </t>
        </is>
      </c>
      <c r="E18" s="4" t="inlineStr">
        <is>
          <t xml:space="preserve"> </t>
        </is>
      </c>
      <c r="F18" s="4" t="inlineStr">
        <is>
          <t xml:space="preserve"> </t>
        </is>
      </c>
    </row>
    <row r="19">
      <c r="A19" s="4" t="inlineStr">
        <is>
          <t>Threshold beneficial owner percentage determining withholding income tax rate (as a percent)</t>
        </is>
      </c>
      <c r="B19" s="12" t="n">
        <v>0.25</v>
      </c>
      <c r="C19" s="12" t="n">
        <v>0.25</v>
      </c>
      <c r="D19" s="4" t="inlineStr">
        <is>
          <t xml:space="preserve"> </t>
        </is>
      </c>
      <c r="E19" s="4" t="inlineStr">
        <is>
          <t xml:space="preserve"> </t>
        </is>
      </c>
      <c r="F19" s="4" t="inlineStr">
        <is>
          <t xml:space="preserve"> </t>
        </is>
      </c>
    </row>
    <row r="20">
      <c r="A20" s="4" t="inlineStr">
        <is>
          <t>Deferred tax liabilities, earnings</t>
        </is>
      </c>
      <c r="B20" s="6" t="n">
        <v>58600000</v>
      </c>
      <c r="C20" s="4" t="inlineStr">
        <is>
          <t xml:space="preserve"> </t>
        </is>
      </c>
      <c r="D20" s="5" t="n">
        <v>16500000</v>
      </c>
      <c r="E20" s="4" t="inlineStr">
        <is>
          <t xml:space="preserve"> </t>
        </is>
      </c>
      <c r="F20" s="5" t="n">
        <v>8028167</v>
      </c>
    </row>
    <row r="21">
      <c r="A21" s="4" t="inlineStr">
        <is>
          <t>Withholding tax on distributed earnings</t>
        </is>
      </c>
      <c r="B21" s="5" t="n">
        <v>15650000</v>
      </c>
      <c r="C21" s="7" t="n">
        <v>2144041</v>
      </c>
      <c r="D21" s="4" t="inlineStr">
        <is>
          <t xml:space="preserve"> </t>
        </is>
      </c>
      <c r="E21" s="4" t="inlineStr">
        <is>
          <t xml:space="preserve"> </t>
        </is>
      </c>
      <c r="F21" s="4" t="inlineStr">
        <is>
          <t xml:space="preserve"> </t>
        </is>
      </c>
    </row>
    <row r="22">
      <c r="A22" s="4" t="inlineStr">
        <is>
          <t>Unrecognized deferred tax liabilities</t>
        </is>
      </c>
      <c r="B22" s="6" t="n">
        <v>425568636</v>
      </c>
      <c r="C22" s="4" t="inlineStr">
        <is>
          <t xml:space="preserve"> </t>
        </is>
      </c>
      <c r="D22" s="5" t="n">
        <v>376182906</v>
      </c>
      <c r="E22" s="4" t="inlineStr">
        <is>
          <t xml:space="preserve"> </t>
        </is>
      </c>
      <c r="F22" s="7" t="n">
        <v>58302664</v>
      </c>
    </row>
    <row r="23">
      <c r="A23" s="4" t="inlineStr">
        <is>
          <t>Unrecognized deferred tax liabilities, tax rate</t>
        </is>
      </c>
      <c r="B23" s="12" t="n">
        <v>0.1</v>
      </c>
      <c r="C23" s="4" t="inlineStr">
        <is>
          <t xml:space="preserve"> </t>
        </is>
      </c>
      <c r="D23" s="4" t="inlineStr">
        <is>
          <t xml:space="preserve"> </t>
        </is>
      </c>
      <c r="E23" s="4" t="inlineStr">
        <is>
          <t xml:space="preserve"> </t>
        </is>
      </c>
      <c r="F23" s="12" t="n">
        <v>0.1</v>
      </c>
    </row>
    <row r="24">
      <c r="A24" s="4" t="inlineStr">
        <is>
          <t>Subsidiaries and VIEs and subsidiaries of the V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distributed earnings on subsidiaries</t>
        </is>
      </c>
      <c r="B26" s="6" t="n">
        <v>4255686362</v>
      </c>
      <c r="C26" s="4" t="inlineStr">
        <is>
          <t xml:space="preserve"> </t>
        </is>
      </c>
      <c r="D26" s="6" t="n">
        <v>3761829057</v>
      </c>
      <c r="E26" s="4" t="inlineStr">
        <is>
          <t xml:space="preserve"> </t>
        </is>
      </c>
      <c r="F26" s="7" t="n">
        <v>583026641</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Unrecognized tax benefi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Roll-forward of unrecognized tax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year</t>
        </is>
      </c>
      <c r="B4" s="6" t="n">
        <v>364866929</v>
      </c>
      <c r="C4" s="7" t="n">
        <v>49986564</v>
      </c>
      <c r="D4" s="6" t="n">
        <v>259386286</v>
      </c>
      <c r="E4" s="6" t="n">
        <v>120195925</v>
      </c>
      <c r="F4" s="4" t="inlineStr">
        <is>
          <t xml:space="preserve"> </t>
        </is>
      </c>
    </row>
    <row r="5">
      <c r="A5" s="4" t="inlineStr">
        <is>
          <t>Additions for tax positions taken in current year</t>
        </is>
      </c>
      <c r="B5" s="5" t="n">
        <v>310256632</v>
      </c>
      <c r="C5" s="5" t="n">
        <v>42504984</v>
      </c>
      <c r="D5" s="5" t="n">
        <v>262052034</v>
      </c>
      <c r="E5" s="5" t="n">
        <v>259386286</v>
      </c>
      <c r="F5" s="4" t="inlineStr">
        <is>
          <t xml:space="preserve"> </t>
        </is>
      </c>
    </row>
    <row r="6">
      <c r="A6" s="4" t="inlineStr">
        <is>
          <t>Reductions for tax positions taken in prior years</t>
        </is>
      </c>
      <c r="B6" s="5" t="n">
        <v>-211667472</v>
      </c>
      <c r="C6" s="5" t="n">
        <v>-28998325</v>
      </c>
      <c r="D6" s="5" t="n">
        <v>-156571391</v>
      </c>
      <c r="E6" s="5" t="n">
        <v>-110342989</v>
      </c>
      <c r="F6" s="4" t="inlineStr">
        <is>
          <t xml:space="preserve"> </t>
        </is>
      </c>
    </row>
    <row r="7">
      <c r="A7" s="4" t="inlineStr">
        <is>
          <t>Settlements</t>
        </is>
      </c>
      <c r="B7" s="5" t="n">
        <v>0</v>
      </c>
      <c r="C7" s="5" t="n">
        <v>0</v>
      </c>
      <c r="D7" s="5" t="n">
        <v>0</v>
      </c>
      <c r="E7" s="5" t="n">
        <v>9852936</v>
      </c>
      <c r="F7" s="4" t="inlineStr">
        <is>
          <t xml:space="preserve"> </t>
        </is>
      </c>
    </row>
    <row r="8">
      <c r="A8" s="4" t="inlineStr">
        <is>
          <t>Balance at end of the year</t>
        </is>
      </c>
      <c r="B8" s="5" t="n">
        <v>463456089</v>
      </c>
      <c r="C8" s="5" t="n">
        <v>63493223</v>
      </c>
      <c r="D8" s="5" t="n">
        <v>364866929</v>
      </c>
      <c r="E8" s="5" t="n">
        <v>259386286</v>
      </c>
      <c r="F8" s="4" t="inlineStr">
        <is>
          <t xml:space="preserve"> </t>
        </is>
      </c>
    </row>
    <row r="9">
      <c r="A9" s="4" t="inlineStr">
        <is>
          <t>Accrued interest and penalties</t>
        </is>
      </c>
      <c r="B9" s="5" t="n">
        <v>9195253</v>
      </c>
      <c r="C9" s="4" t="inlineStr">
        <is>
          <t xml:space="preserve"> </t>
        </is>
      </c>
      <c r="D9" s="5" t="n">
        <v>4127348</v>
      </c>
      <c r="E9" s="4" t="inlineStr">
        <is>
          <t xml:space="preserve"> </t>
        </is>
      </c>
      <c r="F9" s="7" t="n">
        <v>1259745</v>
      </c>
    </row>
    <row r="10">
      <c r="A10" s="4" t="inlineStr">
        <is>
          <t>Tax impact arising from impairment losses and charge-offs of accounts receivable and contract assets</t>
        </is>
      </c>
      <c r="B10" s="5" t="n">
        <v>107202546</v>
      </c>
      <c r="C10" s="5" t="n">
        <v>14686688</v>
      </c>
      <c r="D10" s="5" t="n">
        <v>50384562</v>
      </c>
      <c r="E10" s="5" t="n">
        <v>2349049</v>
      </c>
      <c r="F10" s="4" t="inlineStr">
        <is>
          <t xml:space="preserve"> </t>
        </is>
      </c>
    </row>
    <row r="11">
      <c r="A11" s="4" t="inlineStr">
        <is>
          <t>Unrecognized tax benefits from taxable income tax return</t>
        </is>
      </c>
      <c r="B11" s="5" t="n">
        <v>356253543</v>
      </c>
      <c r="C11" s="4" t="inlineStr">
        <is>
          <t xml:space="preserve"> </t>
        </is>
      </c>
      <c r="D11" s="5" t="n">
        <v>314482367</v>
      </c>
      <c r="E11" s="5" t="n">
        <v>257037237</v>
      </c>
      <c r="F11" s="5" t="n">
        <v>48806535</v>
      </c>
    </row>
    <row r="12">
      <c r="A12" s="4" t="inlineStr">
        <is>
          <t>Unrecognized tax benefit that affects the tax rate</t>
        </is>
      </c>
      <c r="B12" s="5" t="n">
        <v>102814895</v>
      </c>
      <c r="C12" s="4" t="inlineStr">
        <is>
          <t xml:space="preserve"> </t>
        </is>
      </c>
      <c r="D12" s="5" t="n">
        <v>102814895</v>
      </c>
      <c r="E12" s="5" t="n">
        <v>0</v>
      </c>
      <c r="F12" s="7" t="n">
        <v>14085583</v>
      </c>
    </row>
    <row r="13">
      <c r="A13" s="4" t="inlineStr">
        <is>
          <t>Interest related to unrecognized tax benefit</t>
        </is>
      </c>
      <c r="B13" s="6" t="n">
        <v>5067905</v>
      </c>
      <c r="C13" s="7" t="n">
        <v>694300</v>
      </c>
      <c r="D13" s="6" t="n">
        <v>2126378</v>
      </c>
      <c r="E13" s="6" t="n">
        <v>846825</v>
      </c>
      <c r="F13" s="4" t="inlineStr">
        <is>
          <t xml:space="preserve"> </t>
        </is>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per share and net income attributable to common stockholders (Detail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income per share and net income attributable to common stockholders</t>
        </is>
      </c>
      <c r="B3" s="4" t="inlineStr">
        <is>
          <t xml:space="preserve"> </t>
        </is>
      </c>
      <c r="C3" s="4" t="inlineStr">
        <is>
          <t xml:space="preserve"> </t>
        </is>
      </c>
      <c r="D3" s="4" t="inlineStr">
        <is>
          <t xml:space="preserve"> </t>
        </is>
      </c>
      <c r="E3" s="4" t="inlineStr">
        <is>
          <t xml:space="preserve"> </t>
        </is>
      </c>
    </row>
    <row r="4">
      <c r="A4" s="4" t="inlineStr">
        <is>
          <t>Net income attributable to X Financial</t>
        </is>
      </c>
      <c r="B4" s="6" t="n">
        <v>1539905765</v>
      </c>
      <c r="C4" s="7" t="n">
        <v>210966225</v>
      </c>
      <c r="D4" s="6" t="n">
        <v>1186793974</v>
      </c>
      <c r="E4" s="6" t="n">
        <v>811996439</v>
      </c>
    </row>
    <row r="5">
      <c r="A5" s="3" t="inlineStr">
        <is>
          <t>Shares (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used in computing basic EPS</t>
        </is>
      </c>
      <c r="B6" s="5" t="n">
        <v>288828371</v>
      </c>
      <c r="C6" s="5" t="n">
        <v>288828371</v>
      </c>
      <c r="D6" s="5" t="n">
        <v>288115969</v>
      </c>
      <c r="E6" s="5" t="n">
        <v>316444826</v>
      </c>
    </row>
    <row r="7">
      <c r="A7" s="4" t="inlineStr">
        <is>
          <t>Basic net income per share | (per share)</t>
        </is>
      </c>
      <c r="B7" s="9" t="n">
        <v>5.33</v>
      </c>
      <c r="C7" s="10" t="n">
        <v>0.73</v>
      </c>
      <c r="D7" s="9" t="n">
        <v>4.12</v>
      </c>
      <c r="E7" s="9" t="n">
        <v>2.57</v>
      </c>
    </row>
    <row r="8">
      <c r="A8" s="4" t="inlineStr">
        <is>
          <t>Diluted effects of stock options and RSUs</t>
        </is>
      </c>
      <c r="B8" s="5" t="n">
        <v>4526300</v>
      </c>
      <c r="C8" s="5" t="n">
        <v>4526300</v>
      </c>
      <c r="D8" s="5" t="n">
        <v>2717245</v>
      </c>
      <c r="E8" s="5" t="n">
        <v>5958561</v>
      </c>
    </row>
    <row r="9">
      <c r="A9" s="4" t="inlineStr">
        <is>
          <t>Weighted average number of ordinary shares used in computing diluted EPS</t>
        </is>
      </c>
      <c r="B9" s="5" t="n">
        <v>293354671</v>
      </c>
      <c r="C9" s="5" t="n">
        <v>293354671</v>
      </c>
      <c r="D9" s="5" t="n">
        <v>290833214</v>
      </c>
      <c r="E9" s="5" t="n">
        <v>322403387</v>
      </c>
    </row>
    <row r="10">
      <c r="A10" s="4" t="inlineStr">
        <is>
          <t>Diluted net income per share | (per share)</t>
        </is>
      </c>
      <c r="B10" s="9" t="n">
        <v>5.25</v>
      </c>
      <c r="C10" s="10" t="n">
        <v>0.72</v>
      </c>
      <c r="D10" s="9" t="n">
        <v>4.08</v>
      </c>
      <c r="E10" s="9" t="n">
        <v>2.52</v>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net income attributable to common stockholders - Anti-dilutive shares (Details)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hares</t>
        </is>
      </c>
      <c r="B4" s="4" t="inlineStr">
        <is>
          <t xml:space="preserve"> </t>
        </is>
      </c>
      <c r="C4" s="4" t="inlineStr">
        <is>
          <t xml:space="preserve"> </t>
        </is>
      </c>
      <c r="D4" s="4" t="inlineStr">
        <is>
          <t xml:space="preserve"> </t>
        </is>
      </c>
    </row>
    <row r="5">
      <c r="A5" s="4" t="inlineStr">
        <is>
          <t>Anti-dilutive shares not included in the computation of diluted income per share</t>
        </is>
      </c>
      <c r="B5" s="5" t="n">
        <v>3399998</v>
      </c>
      <c r="C5" s="5" t="n">
        <v>3602998</v>
      </c>
      <c r="D5" s="5" t="n">
        <v>29293014</v>
      </c>
    </row>
    <row r="6">
      <c r="A6" s="4" t="inlineStr">
        <is>
          <t>Restricted stock units</t>
        </is>
      </c>
      <c r="B6" s="4" t="inlineStr">
        <is>
          <t xml:space="preserve"> </t>
        </is>
      </c>
      <c r="C6" s="4" t="inlineStr">
        <is>
          <t xml:space="preserve"> </t>
        </is>
      </c>
      <c r="D6" s="4" t="inlineStr">
        <is>
          <t xml:space="preserve"> </t>
        </is>
      </c>
    </row>
    <row r="7">
      <c r="A7" s="3" t="inlineStr">
        <is>
          <t>Anti-dilutive shares</t>
        </is>
      </c>
      <c r="B7" s="4" t="inlineStr">
        <is>
          <t xml:space="preserve"> </t>
        </is>
      </c>
      <c r="C7" s="4" t="inlineStr">
        <is>
          <t xml:space="preserve"> </t>
        </is>
      </c>
      <c r="D7" s="4" t="inlineStr">
        <is>
          <t xml:space="preserve"> </t>
        </is>
      </c>
    </row>
    <row r="8">
      <c r="A8" s="4" t="inlineStr">
        <is>
          <t>Anti-dilutive shares not included in the computation of diluted income per share</t>
        </is>
      </c>
      <c r="B8" s="5" t="n">
        <v>6585270</v>
      </c>
      <c r="C8" s="5" t="n">
        <v>12613046</v>
      </c>
      <c r="D8" s="5" t="n">
        <v>2139812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31" customWidth="1" min="5" max="5"/>
    <col width="21" customWidth="1" min="6" max="6"/>
    <col width="21" customWidth="1" min="7" max="7"/>
    <col width="20" customWidth="1" min="8" max="8"/>
    <col width="21" customWidth="1" min="9" max="9"/>
    <col width="21" customWidth="1" min="10" max="10"/>
    <col width="25" customWidth="1" min="11" max="11"/>
    <col width="25" customWidth="1" min="12" max="12"/>
    <col width="25" customWidth="1" min="13" max="13"/>
  </cols>
  <sheetData>
    <row r="1">
      <c r="A1" s="1" t="inlineStr">
        <is>
          <t>Share-based compensation (Details)</t>
        </is>
      </c>
      <c r="K1" s="2" t="inlineStr">
        <is>
          <t>12 Months Ended</t>
        </is>
      </c>
    </row>
    <row r="2">
      <c r="B2" s="2" t="inlineStr">
        <is>
          <t>Nov. 10, 2021 shares</t>
        </is>
      </c>
      <c r="C2" s="2" t="inlineStr">
        <is>
          <t>Apr. 30, 2019 shares</t>
        </is>
      </c>
      <c r="D2" s="2" t="inlineStr">
        <is>
          <t>Oct. 31, 2018 shares</t>
        </is>
      </c>
      <c r="E2" s="2" t="inlineStr">
        <is>
          <t>May 09, 2018 $ / shares shares</t>
        </is>
      </c>
      <c r="F2" s="2" t="inlineStr">
        <is>
          <t>Apr. 30, 2018 shares</t>
        </is>
      </c>
      <c r="G2" s="2" t="inlineStr">
        <is>
          <t>Oct. 11, 2017 shares</t>
        </is>
      </c>
      <c r="H2" s="2" t="inlineStr">
        <is>
          <t>May 03, 2016 shares</t>
        </is>
      </c>
      <c r="I2" s="2" t="inlineStr">
        <is>
          <t>Jun. 29, 2015 shares</t>
        </is>
      </c>
      <c r="J2" s="2" t="inlineStr">
        <is>
          <t>Jan. 25, 2015 shares</t>
        </is>
      </c>
      <c r="K2" s="2" t="inlineStr">
        <is>
          <t>Dec. 31, 2024 ¥ / shares</t>
        </is>
      </c>
      <c r="L2" s="2" t="inlineStr">
        <is>
          <t>Dec. 31, 2023 ¥ / shares</t>
        </is>
      </c>
      <c r="M2" s="2" t="inlineStr">
        <is>
          <t>Dec. 31, 2022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granted</t>
        </is>
      </c>
      <c r="B4" s="4" t="inlineStr">
        <is>
          <t xml:space="preserve"> </t>
        </is>
      </c>
      <c r="C4" s="5" t="n">
        <v>155000</v>
      </c>
      <c r="D4" s="5" t="n">
        <v>475000</v>
      </c>
      <c r="E4" s="5" t="n">
        <v>40000000</v>
      </c>
      <c r="F4" s="5" t="n">
        <v>841054</v>
      </c>
      <c r="G4" s="5" t="n">
        <v>16616000</v>
      </c>
      <c r="H4" s="5" t="n">
        <v>7425000</v>
      </c>
      <c r="I4" s="5" t="n">
        <v>630000</v>
      </c>
      <c r="J4" s="5" t="n">
        <v>13843645</v>
      </c>
      <c r="K4" s="4" t="inlineStr">
        <is>
          <t xml:space="preserve"> </t>
        </is>
      </c>
      <c r="L4" s="4" t="inlineStr">
        <is>
          <t xml:space="preserve"> </t>
        </is>
      </c>
      <c r="M4" s="4" t="inlineStr">
        <is>
          <t xml:space="preserve"> </t>
        </is>
      </c>
    </row>
    <row r="5">
      <c r="A5" s="4" t="inlineStr">
        <is>
          <t>Expiration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0 years</t>
        </is>
      </c>
      <c r="L5" s="4" t="inlineStr">
        <is>
          <t xml:space="preserve"> </t>
        </is>
      </c>
      <c r="M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10" t="n">
        <v>4.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average grant date fair value of the option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7" t="n">
        <v>10.8</v>
      </c>
      <c r="L7" s="9" t="n">
        <v>10.39</v>
      </c>
      <c r="M7" s="9" t="n">
        <v>9.869999999999999</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sting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3 years</t>
        </is>
      </c>
      <c r="L10" s="4" t="inlineStr">
        <is>
          <t xml:space="preserve"> </t>
        </is>
      </c>
      <c r="M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4 years</t>
        </is>
      </c>
      <c r="L13" s="4" t="inlineStr">
        <is>
          <t xml:space="preserve"> </t>
        </is>
      </c>
      <c r="M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vested share options granted</t>
        </is>
      </c>
      <c r="B16" s="5" t="n">
        <v>94299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2">
    <mergeCell ref="K1:M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4" customWidth="1" min="1" max="1"/>
    <col width="25" customWidth="1" min="2" max="2"/>
    <col width="25" customWidth="1" min="3" max="3"/>
    <col width="24" customWidth="1" min="4" max="4"/>
    <col width="25" customWidth="1" min="5" max="5"/>
    <col width="25" customWidth="1" min="6" max="6"/>
    <col width="24" customWidth="1" min="7" max="7"/>
    <col width="25" customWidth="1" min="8" max="8"/>
    <col width="25" customWidth="1" min="9" max="9"/>
    <col width="25" customWidth="1" min="10" max="10"/>
    <col width="25" customWidth="1" min="11" max="11"/>
  </cols>
  <sheetData>
    <row r="1">
      <c r="A1" s="1" t="inlineStr">
        <is>
          <t>Share-based compensation - Stock option valuation (Details)</t>
        </is>
      </c>
      <c r="B1" s="2" t="inlineStr">
        <is>
          <t>Apr. 30, 2019 ¥ / shares</t>
        </is>
      </c>
      <c r="C1" s="2" t="inlineStr">
        <is>
          <t>Oct. 31, 2018 ¥ / shares</t>
        </is>
      </c>
      <c r="D1" s="2" t="inlineStr">
        <is>
          <t>May 09, 2018 ¥ / shares</t>
        </is>
      </c>
      <c r="E1" s="2" t="inlineStr">
        <is>
          <t>Apr. 30, 2018 ¥ / shares</t>
        </is>
      </c>
      <c r="F1" s="2" t="inlineStr">
        <is>
          <t>Oct. 11, 2017 ¥ / shares</t>
        </is>
      </c>
      <c r="G1" s="2" t="inlineStr">
        <is>
          <t>May 03, 2016 ¥ / shares</t>
        </is>
      </c>
      <c r="H1" s="2" t="inlineStr">
        <is>
          <t>Jun. 29, 2015 ¥ / shares</t>
        </is>
      </c>
      <c r="I1" s="2" t="inlineStr">
        <is>
          <t>Jan. 25, 2015 ¥ / shares</t>
        </is>
      </c>
      <c r="J1" s="2" t="inlineStr">
        <is>
          <t>Dec. 31, 2024 ¥ / shares</t>
        </is>
      </c>
      <c r="K1" s="2" t="inlineStr">
        <is>
          <t>Dec. 31, 2023 ¥ / shares</t>
        </is>
      </c>
    </row>
    <row r="2">
      <c r="A2" s="3" t="inlineStr">
        <is>
          <t>Share-based compens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air value of underlying ordinary shares (in dollars per share)</t>
        </is>
      </c>
      <c r="B3" s="9" t="n">
        <v>16.65</v>
      </c>
      <c r="C3" s="9" t="n">
        <v>26.74</v>
      </c>
      <c r="D3" s="9" t="n">
        <v>38.14</v>
      </c>
      <c r="E3" s="9" t="n">
        <v>41.33</v>
      </c>
      <c r="F3" s="9" t="n">
        <v>30.29</v>
      </c>
      <c r="G3" s="9" t="n">
        <v>16.98</v>
      </c>
      <c r="H3" s="9" t="n">
        <v>9.66</v>
      </c>
      <c r="I3" s="9" t="n">
        <v>4.91</v>
      </c>
      <c r="J3" s="4" t="inlineStr">
        <is>
          <t xml:space="preserve"> </t>
        </is>
      </c>
      <c r="K3" s="4" t="inlineStr">
        <is>
          <t xml:space="preserve"> </t>
        </is>
      </c>
    </row>
    <row r="4">
      <c r="A4" s="4" t="inlineStr">
        <is>
          <t>Exercise Price (in dollars per share)</t>
        </is>
      </c>
      <c r="B4" s="9" t="n">
        <v>31.96</v>
      </c>
      <c r="C4" s="9" t="n">
        <v>27.93</v>
      </c>
      <c r="D4" s="9" t="n">
        <v>30.27</v>
      </c>
      <c r="E4" s="9" t="n">
        <v>25.42</v>
      </c>
      <c r="F4" s="4" t="inlineStr">
        <is>
          <t xml:space="preserve"> </t>
        </is>
      </c>
      <c r="G4" s="4" t="inlineStr">
        <is>
          <t xml:space="preserve"> </t>
        </is>
      </c>
      <c r="H4" s="9" t="n">
        <v>0.27</v>
      </c>
      <c r="I4" s="9" t="n">
        <v>0.27</v>
      </c>
      <c r="J4" s="4" t="inlineStr">
        <is>
          <t xml:space="preserve"> </t>
        </is>
      </c>
      <c r="K4" s="4" t="inlineStr">
        <is>
          <t xml:space="preserve"> </t>
        </is>
      </c>
    </row>
    <row r="5">
      <c r="A5" s="4" t="inlineStr">
        <is>
          <t>Expected Volatility per annum (as a percent)</t>
        </is>
      </c>
      <c r="B5" s="14" t="n">
        <v>0.3015</v>
      </c>
      <c r="C5" s="14" t="n">
        <v>0.439</v>
      </c>
      <c r="D5" s="14" t="n">
        <v>0.393</v>
      </c>
      <c r="E5" s="14" t="n">
        <v>0.4547</v>
      </c>
      <c r="F5" s="14" t="n">
        <v>0.386</v>
      </c>
      <c r="G5" s="12" t="n">
        <v>0.42</v>
      </c>
      <c r="H5" s="12" t="n">
        <v>0.38</v>
      </c>
      <c r="I5" s="12" t="n">
        <v>0.43</v>
      </c>
      <c r="J5" s="4" t="inlineStr">
        <is>
          <t xml:space="preserve"> </t>
        </is>
      </c>
      <c r="K5" s="4" t="inlineStr">
        <is>
          <t xml:space="preserve"> </t>
        </is>
      </c>
    </row>
    <row r="6">
      <c r="A6" s="4" t="inlineStr">
        <is>
          <t>Risk-Free Rate (as a percent)</t>
        </is>
      </c>
      <c r="B6" s="14" t="n">
        <v>0.0297</v>
      </c>
      <c r="C6" s="14" t="n">
        <v>0.0315</v>
      </c>
      <c r="D6" s="14" t="n">
        <v>0.0294</v>
      </c>
      <c r="E6" s="14" t="n">
        <v>0.0296</v>
      </c>
      <c r="F6" s="14" t="n">
        <v>0.0235</v>
      </c>
      <c r="G6" s="14" t="n">
        <v>0.0181</v>
      </c>
      <c r="H6" s="14" t="n">
        <v>0.0233</v>
      </c>
      <c r="I6" s="14" t="n">
        <v>0.0181</v>
      </c>
      <c r="J6" s="4" t="inlineStr">
        <is>
          <t xml:space="preserve"> </t>
        </is>
      </c>
      <c r="K6" s="4" t="inlineStr">
        <is>
          <t xml:space="preserve"> </t>
        </is>
      </c>
    </row>
    <row r="7">
      <c r="A7" s="4" t="inlineStr">
        <is>
          <t>Exercise Multiple</t>
        </is>
      </c>
      <c r="B7" s="4" t="inlineStr">
        <is>
          <t xml:space="preserve"> </t>
        </is>
      </c>
      <c r="C7" s="16" t="n">
        <v>2.5</v>
      </c>
      <c r="D7" s="4" t="inlineStr">
        <is>
          <t xml:space="preserve"> </t>
        </is>
      </c>
      <c r="E7" s="16" t="n">
        <v>2.5</v>
      </c>
      <c r="F7" s="16" t="n">
        <v>2.5</v>
      </c>
      <c r="G7" s="16" t="n">
        <v>2.5</v>
      </c>
      <c r="H7" s="16" t="n">
        <v>2.5</v>
      </c>
      <c r="I7" s="16" t="n">
        <v>2.5</v>
      </c>
      <c r="J7" s="4" t="inlineStr">
        <is>
          <t xml:space="preserve"> </t>
        </is>
      </c>
      <c r="K7" s="4" t="inlineStr">
        <is>
          <t xml:space="preserve"> </t>
        </is>
      </c>
    </row>
    <row r="8">
      <c r="A8" s="4" t="inlineStr">
        <is>
          <t>Dividend Yield ( as a percent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ime to Maturity (Years)</t>
        </is>
      </c>
      <c r="B9" s="4" t="inlineStr">
        <is>
          <t>10 years</t>
        </is>
      </c>
      <c r="C9" s="4" t="inlineStr">
        <is>
          <t>10 years</t>
        </is>
      </c>
      <c r="D9" s="4" t="inlineStr">
        <is>
          <t>5 years</t>
        </is>
      </c>
      <c r="E9" s="4" t="inlineStr">
        <is>
          <t>10 years</t>
        </is>
      </c>
      <c r="F9" s="4" t="inlineStr">
        <is>
          <t>10 years</t>
        </is>
      </c>
      <c r="G9" s="4" t="inlineStr">
        <is>
          <t>10 years</t>
        </is>
      </c>
      <c r="H9" s="4" t="inlineStr">
        <is>
          <t>10 years</t>
        </is>
      </c>
      <c r="I9" s="4" t="inlineStr">
        <is>
          <t>10 years</t>
        </is>
      </c>
      <c r="J9" s="4" t="inlineStr">
        <is>
          <t xml:space="preserve"> </t>
        </is>
      </c>
      <c r="K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9" t="n">
        <v>0.27</v>
      </c>
      <c r="G12" s="9" t="n">
        <v>0.27</v>
      </c>
      <c r="H12" s="4" t="inlineStr">
        <is>
          <t xml:space="preserve"> </t>
        </is>
      </c>
      <c r="I12" s="4" t="inlineStr">
        <is>
          <t xml:space="preserve"> </t>
        </is>
      </c>
      <c r="J12" s="9" t="n">
        <v>0.27</v>
      </c>
      <c r="K12" s="9" t="n">
        <v>0.27</v>
      </c>
    </row>
    <row r="13">
      <c r="A13" s="4" t="inlineStr">
        <is>
          <t>Exercise Multiple</t>
        </is>
      </c>
      <c r="B13" s="4" t="inlineStr">
        <is>
          <t xml:space="preserve"> </t>
        </is>
      </c>
      <c r="C13" s="4" t="inlineStr">
        <is>
          <t xml:space="preserve"> </t>
        </is>
      </c>
      <c r="D13" s="15" t="n">
        <v>5.5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9" t="n">
        <v>27.02</v>
      </c>
      <c r="G16" s="9" t="n">
        <v>10.71</v>
      </c>
      <c r="H16" s="4" t="inlineStr">
        <is>
          <t xml:space="preserve"> </t>
        </is>
      </c>
      <c r="I16" s="4" t="inlineStr">
        <is>
          <t xml:space="preserve"> </t>
        </is>
      </c>
      <c r="J16" s="9" t="n">
        <v>31.96</v>
      </c>
      <c r="K16" s="9" t="n">
        <v>31.96</v>
      </c>
    </row>
    <row r="17">
      <c r="A17" s="4" t="inlineStr">
        <is>
          <t>Exercise Multiple</t>
        </is>
      </c>
      <c r="B17" s="4" t="inlineStr">
        <is>
          <t xml:space="preserve"> </t>
        </is>
      </c>
      <c r="C17" s="4" t="inlineStr">
        <is>
          <t xml:space="preserve"> </t>
        </is>
      </c>
      <c r="D17" s="15" t="n">
        <v>38.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0:06:07Z</dcterms:created>
  <dcterms:modified xmlns:dcterms="http://purl.org/dc/terms/" xmlns:xsi="http://www.w3.org/2001/XMLSchema-instance" xsi:type="dcterms:W3CDTF">2025-04-25T10:06:12Z</dcterms:modified>
</cp:coreProperties>
</file>